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CASH" sheetId="8" r:id="rId8"/>
    <s:sheet name="ORGANIZATIONS AND SUMMARY OF SI" sheetId="9" r:id="rId9"/>
    <s:sheet name="FAIR VALUE" sheetId="10" r:id="rId10"/>
    <s:sheet name="SECURITIES" sheetId="11" r:id="rId11"/>
    <s:sheet name="LOANS, LEASES &amp; ALLOWANCE FOR L" sheetId="12" r:id="rId12"/>
    <s:sheet name="FURNITURE, EQUIPMENT AND SOFTWA" sheetId="13" r:id="rId13"/>
    <s:sheet name="DEPOSITS" sheetId="14" r:id="rId14"/>
    <s:sheet name="ADVANCES FROM THE FEDERAL HOME " sheetId="15" r:id="rId15"/>
    <s:sheet name="SECURITIES SOLD UNDER AGREEMENT" sheetId="16" r:id="rId16"/>
    <s:sheet name="SUBORDINATED NOTES AND DEBENTUR" sheetId="17" r:id="rId17"/>
    <s:sheet name="INCOME TAXES" sheetId="18" r:id="rId18"/>
    <s:sheet name="STOCKHOLDERS' EQUITY" sheetId="19" r:id="rId19"/>
    <s:sheet name="STOCK-BASED COMPENSATION" sheetId="20" r:id="rId20"/>
    <s:sheet name="EARNINGS PER SHARE" sheetId="21" r:id="rId21"/>
    <s:sheet name="COMMITMENTS AND CONTINGENCIES" sheetId="22" r:id="rId22"/>
    <s:sheet name="OFF-BALANCE-SHEET ACTIVITIES" sheetId="23" r:id="rId23"/>
    <s:sheet name="MINIMUM REGULATORY CAPITAL REQU" sheetId="24" r:id="rId24"/>
    <s:sheet name="EMPLOYMENT AGREEMENTS AND EMPLO" sheetId="25" r:id="rId25"/>
    <s:sheet name="PARENT-ONLY CONDENSED FINANCIAL" sheetId="26" r:id="rId26"/>
    <s:sheet name="QUARTERLY FINANCIAL INFORMATION" sheetId="27" r:id="rId27"/>
    <s:sheet name="ORGANIZATIONS AND SUMMARY OF 28" sheetId="28" r:id="rId28"/>
    <s:sheet name="FAIR VALUE (Tables)" sheetId="29" r:id="rId29"/>
    <s:sheet name="SECURITIES (Tables)" sheetId="30" r:id="rId30"/>
    <s:sheet name="LOANS, LEASES &amp; ALLOWANCE FOR31" sheetId="31" r:id="rId31"/>
    <s:sheet name="FURNITURE, EQUIPMENT AND SOFT32" sheetId="32" r:id="rId32"/>
    <s:sheet name="DEPOSITS (Tables)" sheetId="33" r:id="rId33"/>
    <s:sheet name="ADVANCES FROM THE FEDERAL HOM34" sheetId="34" r:id="rId34"/>
    <s:sheet name="INCOME TAXES (Tables)" sheetId="35" r:id="rId35"/>
    <s:sheet name="STOCKHOLDERS' EQUITY (Tables)" sheetId="36" r:id="rId36"/>
    <s:sheet name="STOCK-BASED COMPENSATION (Table" sheetId="37" r:id="rId37"/>
    <s:sheet name="EARNINGS PER SHARE (Tables)" sheetId="38" r:id="rId38"/>
    <s:sheet name="COMMITMENTS AND CONTINGENCIES (" sheetId="39" r:id="rId39"/>
    <s:sheet name="MINIMUM REGULATORY CAPITAL RE40" sheetId="40" r:id="rId40"/>
    <s:sheet name="PARENT-ONLY CONDENSED FINANCI41" sheetId="41" r:id="rId41"/>
    <s:sheet name="QUARTERLY FINANCIAL INFORMATI42" sheetId="42" r:id="rId42"/>
    <s:sheet name="ORGANIZATIONS AND SUMMARY OF 43" sheetId="43" r:id="rId43"/>
    <s:sheet name="FAIR VALUE - INPUTS (Details)" sheetId="44" r:id="rId44"/>
    <s:sheet name="FAIR VALUE - ASSETS AND LIABILI" sheetId="45" r:id="rId45"/>
    <s:sheet name="FAIR VALUE - LEVEL 3 ASSETS MEA" sheetId="46" r:id="rId46"/>
    <s:sheet name="FAIR VALUE - QUANTITATIVE INFOR" sheetId="47" r:id="rId47"/>
    <s:sheet name="FAIR VALUE - LEVEL 3 UNREALIZED" sheetId="48" r:id="rId48"/>
    <s:sheet name="FAIR VALUE - ASSETS MEASURED NO" sheetId="49" r:id="rId49"/>
    <s:sheet name="FAIR VALUE - ASSETS MEASURED ON" sheetId="50" r:id="rId50"/>
    <s:sheet name="FAIR VALUE - LOANS HELD-FOR-SAL" sheetId="51" r:id="rId51"/>
    <s:sheet name="FAIR VALUE - QUANTITATIVE INF52" sheetId="52" r:id="rId52"/>
    <s:sheet name="FAIR VALUE - FAIR VALUE BY BALA" sheetId="53" r:id="rId53"/>
    <s:sheet name="SECURITIES - SCHEDULE OF MARKET" sheetId="54" r:id="rId54"/>
    <s:sheet name="SECURITIES - NARRATIVE (Details" sheetId="55" r:id="rId55"/>
    <s:sheet name="SECURITIES - SCHEDULE OF UNREAL" sheetId="56" r:id="rId56"/>
    <s:sheet name="SECURITIES - OTHER THAN TEMPORA" sheetId="57" r:id="rId57"/>
    <s:sheet name="SECURITIES - REALIZED GAIN (LOS" sheetId="58" r:id="rId58"/>
    <s:sheet name="SECURITIES - UNREALIZED GAIN (L" sheetId="59" r:id="rId59"/>
    <s:sheet name="SECURITIES - INVESTMENTS CLASSI" sheetId="60" r:id="rId60"/>
    <s:sheet name="LOANS, LEASES &amp; ALLOWANCE FOR61" sheetId="61" r:id="rId61"/>
    <s:sheet name="LOANS, LEASES &amp; ALLOWANCE FOR62" sheetId="62" r:id="rId62"/>
    <s:sheet name="LOANS, LEASES &amp; ALLOWANCE FOR63" sheetId="63" r:id="rId63"/>
    <s:sheet name="LOANS, LEASES &amp; ALLOWANCE FOR64" sheetId="64" r:id="rId64"/>
    <s:sheet name="LOANS, LEASES &amp; ALLOWANCE FOR65" sheetId="65" r:id="rId65"/>
    <s:sheet name="LOANS, LEASES &amp; ALLOWANCE FOR66" sheetId="66" r:id="rId66"/>
    <s:sheet name="LOANS, LEASES &amp; ALLOWANCE FOR67" sheetId="67" r:id="rId67"/>
    <s:sheet name="LOANS, LEASES &amp; ALLOWANCE FOR68" sheetId="68" r:id="rId68"/>
    <s:sheet name="LOANS, LEASES &amp; ALLOWANCE FOR69" sheetId="69" r:id="rId69"/>
    <s:sheet name="LOANS, LEASES &amp; ALLOWANCE FOR70" sheetId="70" r:id="rId70"/>
    <s:sheet name="LOANS, LEASES &amp; ALLOWANCE FOR71" sheetId="71" r:id="rId71"/>
    <s:sheet name="LOANS, LEASES &amp; ALLOWANCE FOR72" sheetId="72" r:id="rId72"/>
    <s:sheet name="LOANS, LEASES &amp; ALLOWANCE FOR73" sheetId="73" r:id="rId73"/>
    <s:sheet name="LOANS, LEASES &amp; ALLOWANCE FOR74" sheetId="74" r:id="rId74"/>
    <s:sheet name="LOANS, LEASES &amp; ALLOWANCE FOR75" sheetId="75" r:id="rId75"/>
    <s:sheet name="LOANS, LEASES &amp; ALLOWANCE FOR76" sheetId="76" r:id="rId76"/>
    <s:sheet name="LOANS, LEASES &amp; ALLOWANCE FOR77" sheetId="77" r:id="rId77"/>
    <s:sheet name="FURNITURE, EQUIPMENT AND SOFT78" sheetId="78" r:id="rId78"/>
    <s:sheet name="DEPOSITS - SUMMARY OF DEPOSIT A" sheetId="79" r:id="rId79"/>
    <s:sheet name="DEPOSITS - MATURITIES (Details)" sheetId="80" r:id="rId80"/>
    <s:sheet name="ADVANCES FROM THE FEDERAL HOM81" sheetId="81" r:id="rId81"/>
    <s:sheet name="SECURITIES SOLD UNDER AGREEME82" sheetId="82" r:id="rId82"/>
    <s:sheet name="SUBORDINATED NOTES AND DEBENT83" sheetId="83" r:id="rId83"/>
    <s:sheet name="SUBORDINATED NOTES AND DEBENT84" sheetId="84" r:id="rId84"/>
    <s:sheet name="INCOME TAXES - COMPONENTS OF IN" sheetId="85" r:id="rId85"/>
    <s:sheet name="INCOME TAXES - EFFECTIVE INCOME" sheetId="86" r:id="rId86"/>
    <s:sheet name="INCOME TAXES - NET DEFERRED TAX" sheetId="87" r:id="rId87"/>
    <s:sheet name="INCOME TAXES - UNRECOGNIZED TAX" sheetId="88" r:id="rId88"/>
    <s:sheet name="STOCKHOLDERS' EQUITY - CHANGES " sheetId="89" r:id="rId89"/>
    <s:sheet name="STOCKHOLDERS' EQUITY - NARRATIV" sheetId="90" r:id="rId90"/>
    <s:sheet name="STOCKHOLDERS' EQUITY - ATM OFFE" sheetId="91" r:id="rId91"/>
    <s:sheet name="STOCK-BASED COMPENSATION - NARR" sheetId="92" r:id="rId92"/>
    <s:sheet name="STOCK-BASED COMPENSATION - STOC" sheetId="93" r:id="rId93"/>
    <s:sheet name="STOCK-BASED COMPENSATION - REST" sheetId="94" r:id="rId94"/>
    <s:sheet name="EARNINGS PER SHARE (Details)" sheetId="95" r:id="rId95"/>
    <s:sheet name="COMMITMENTS AND CONTINGENCIES96" sheetId="96" r:id="rId96"/>
    <s:sheet name="OFF-BALANCE-SHEET ACTIVITIES (D" sheetId="97" r:id="rId97"/>
    <s:sheet name="MINIMUM REGULATORY CAPITAL RE98" sheetId="98" r:id="rId98"/>
    <s:sheet name="EMPLOYMENT AGREEMENTS AND EMP99" sheetId="99" r:id="rId99"/>
    <s:sheet name="PARENT-ONLY CONDENSED FINANC100" sheetId="100" r:id="rId100"/>
    <s:sheet name="PARENT-ONLY CONDENSED FINANC101" sheetId="101" r:id="rId101"/>
    <s:sheet name="PARENT-ONLY CONDENSED FINANC102" sheetId="102" r:id="rId102"/>
    <s:sheet name="QUARTERLY FINANCIAL INFORMAT103" sheetId="103" r:id="rId103"/>
    <s:sheet name="Uncategorized Items - bofi-2016" sheetId="104" r:id="rId104"/>
  </s:sheets>
  <s:definedNames/>
  <s:calcPr calcId="124519" calcMode="auto" fullCalcOnLoad="1"/>
</s:workbook>
</file>

<file path=xl/sharedStrings.xml><?xml version="1.0" encoding="utf-8"?>
<sst xmlns="http://schemas.openxmlformats.org/spreadsheetml/2006/main" uniqueCount="1753">
  <si>
    <t>Document and Entity Information - USD ($)</t>
  </si>
  <si>
    <t>12 Months Ended</t>
  </si>
  <si>
    <t>Jun. 30, 2016</t>
  </si>
  <si>
    <t>Aug. 17, 2016</t>
  </si>
  <si>
    <t>Dec. 31, 2015</t>
  </si>
  <si>
    <t>Document and Entity Information [Abstract]</t>
  </si>
  <si>
    <t>Entity Registrant Name</t>
  </si>
  <si>
    <t>BofI Holding, Inc.</t>
  </si>
  <si>
    <t>Entity Central Index Key</t>
  </si>
  <si>
    <t>Current Fiscal Year End Date</t>
  </si>
  <si>
    <t>--06-30</t>
  </si>
  <si>
    <t>Entity Filer Category</t>
  </si>
  <si>
    <t>Large Accelerated Filer</t>
  </si>
  <si>
    <t>Document Type</t>
  </si>
  <si>
    <t>10-K</t>
  </si>
  <si>
    <t>Document Period End Date</t>
  </si>
  <si>
    <t>Jun. 30,
		2016</t>
  </si>
  <si>
    <t>Document Fiscal Year Focus</t>
  </si>
  <si>
    <t>Document Fiscal Period Focus</t>
  </si>
  <si>
    <t>FY</t>
  </si>
  <si>
    <t>Amendment Flag</t>
  </si>
  <si>
    <t>false</t>
  </si>
  <si>
    <t>Entity Common Stock, Shares Outstanding (in shares)</t>
  </si>
  <si>
    <t>Entity Well-known Seasoned Issuer</t>
  </si>
  <si>
    <t>Yes</t>
  </si>
  <si>
    <t>Entity Voluntary Filers</t>
  </si>
  <si>
    <t>No</t>
  </si>
  <si>
    <t>Entity Current Reporting Status</t>
  </si>
  <si>
    <t>Entity Public Float</t>
  </si>
  <si>
    <t>CONSOLIDATED BALANCE SHEETS - USD ($) $ in Thousands</t>
  </si>
  <si>
    <t>Jun. 30, 2015</t>
  </si>
  <si>
    <t>ASSETS</t>
  </si>
  <si>
    <t>Cash and due from banks</t>
  </si>
  <si>
    <t>Federal funds sold</t>
  </si>
  <si>
    <t>Total cash and cash equivalents</t>
  </si>
  <si>
    <t>Securities:</t>
  </si>
  <si>
    <t>Trading</t>
  </si>
  <si>
    <t>Available for sale</t>
  </si>
  <si>
    <t>Held to maturity—fair value of $202,677 at June 2016 and $228,323 at June 2015</t>
  </si>
  <si>
    <t>Stock of the Federal Home Loan Bank, at cost</t>
  </si>
  <si>
    <t>Loans held for sale, carried at fair value</t>
  </si>
  <si>
    <t>Loans held for sale, carried at lower of cost or fair value</t>
  </si>
  <si>
    <t>Loans and leases—net of allowance for loan and lease losses of $35,826 as of June 2016 and $28,327 as of June 2015</t>
  </si>
  <si>
    <t>Accrued interest receivable</t>
  </si>
  <si>
    <t>Furniture, equipment and software—net</t>
  </si>
  <si>
    <t>Deferred income tax</t>
  </si>
  <si>
    <t>Cash surrender value of life insurance</t>
  </si>
  <si>
    <t>Mortgage servicing rights, carried at fair value</t>
  </si>
  <si>
    <t>Other real estate owned and repossessed vehicles</t>
  </si>
  <si>
    <t>Other assets</t>
  </si>
  <si>
    <t>TOTAL ASSETS</t>
  </si>
  <si>
    <t>Deposits:</t>
  </si>
  <si>
    <t>Non-interest bearing</t>
  </si>
  <si>
    <t>Interest bearing</t>
  </si>
  <si>
    <t>[1]</t>
  </si>
  <si>
    <t>Total deposits</t>
  </si>
  <si>
    <t>Securities sold under agreements to repurchase</t>
  </si>
  <si>
    <t>Advances from the Federal Home Loan Bank</t>
  </si>
  <si>
    <t>Subordinated notes and debentures and other</t>
  </si>
  <si>
    <t>Accrued interest payable</t>
  </si>
  <si>
    <t>Accounts payable and accrued liabilities and other liabilities</t>
  </si>
  <si>
    <t>Total liabilities</t>
  </si>
  <si>
    <t>COMMITMENTS AND CONTINGENCIES</t>
  </si>
  <si>
    <t xml:space="preserve"> </t>
  </si>
  <si>
    <t>STOCKHOLDERS’ EQUITY:</t>
  </si>
  <si>
    <t>Preferred Stock— $0.01 par value, 1,000,000 shares authorized, Series A— $10,000 stated value and liquidation preference per share; 515 shares issued and outstanding as of June 2016 and June 2015</t>
  </si>
  <si>
    <t>[2]</t>
  </si>
  <si>
    <t>Common stock—$0.01 par value; 150,000,000 shares authorized, 64,513,494 shares issued and 63,219,392 shares outstanding as of June 2016, 63,145,364 shares issued and 62,075,004 shares outstanding as of June 2015</t>
  </si>
  <si>
    <t>Additional paid-in capital</t>
  </si>
  <si>
    <t>Accumulated other comprehensive income (loss) — net of tax</t>
  </si>
  <si>
    <t>Retained earnings</t>
  </si>
  <si>
    <t>Treasury stock, at cost; 1,294,102 shares as of June 2016 and 1,070,360 shares as of June 2015</t>
  </si>
  <si>
    <t>Total stockholders’ equity</t>
  </si>
  <si>
    <t>TOTAL LIABILITIES AND STOCKHOLDERS’ EQUITY</t>
  </si>
  <si>
    <t>The total interest-bearing includes brokered deposits of $800.7 million and $661.9 million as of June 30, 2016 and June 30, 2015, respectively, of which $537.4 million and $356.3 million, respectively, are time deposits classified as $100 or more.</t>
  </si>
  <si>
    <t>Common stock amounts have been retroactively restated for all prior periods presented to reflect the four-for-one forward split of the Company’s common stock effected in the form of a stock dividend that was distributed on November 17, 2015.</t>
  </si>
  <si>
    <t>CONSOLIDATED BALANCE SHEETS (PARENTHETICAL) $ in Thousands</t>
  </si>
  <si>
    <t>Jun. 30, 2016USD ($)$ / sharesshares</t>
  </si>
  <si>
    <t>Jun. 30, 2015USD ($)$ / sharesshares</t>
  </si>
  <si>
    <t>Assets:</t>
  </si>
  <si>
    <t>Held to maturity - Fair Value | $</t>
  </si>
  <si>
    <t>Loans - Net Allowance for Loan Losses | $</t>
  </si>
  <si>
    <t>Stockholders' Equity:</t>
  </si>
  <si>
    <t>Preferred stock, par or stated value (in dollars per share) | $ / shares</t>
  </si>
  <si>
    <t>Preferred stock, shares authorized (in shares)</t>
  </si>
  <si>
    <t>Common stock, par value (in dollars per share) | $ / shares</t>
  </si>
  <si>
    <t>Common stock, shares authorized (in shares)</t>
  </si>
  <si>
    <t>Common stock, shares, issued (in shares)</t>
  </si>
  <si>
    <t>[1],[2]</t>
  </si>
  <si>
    <t>Common stock, shares outstanding (in shares)</t>
  </si>
  <si>
    <t>[1],[2],[3]</t>
  </si>
  <si>
    <t>Treasury stock, shares (in shares)</t>
  </si>
  <si>
    <t>Convertible Series A Preferred Stock</t>
  </si>
  <si>
    <t>Preferred stock, liquidation preference value (in dollars per share) | $ / shares</t>
  </si>
  <si>
    <t>Preferred stock, shares issued (in shares)</t>
  </si>
  <si>
    <t>Preferred stock, shares outstanding (in shares)</t>
  </si>
  <si>
    <t>Common stock amounts have been retroactively restated for all prior periods presented to reflect the four-for-one forward split of the Company’s common stock effected in the form of a stock dividend that was distributed on November 17, 2015. The par value of common stock remains unchanged at $0.01 per share after the aforementioned forward stock split.</t>
  </si>
  <si>
    <t>[3]</t>
  </si>
  <si>
    <t>Common stock amounts have been retroactively restated for all prior periods presented to reflect the four-for-one forward split of the Company’s common stock effected in the form of a stock dividend that was distributed on November 17, 2015. The par value of common stock remains unchanged at $0.01 per share after the aforementioned forward stock split. As a result, the stated capital attributable to common stock increased proportionately and the additional paid-in capital decreased by the amount by which the stated capital increased.</t>
  </si>
  <si>
    <t>CONSOLIDATED STATEMENTS OF INCOME $ in Thousands</t>
  </si>
  <si>
    <t>Jun. 30, 2016USD ($)$ / shares</t>
  </si>
  <si>
    <t>Jun. 30, 2015USD ($)$ / shares</t>
  </si>
  <si>
    <t>Jun. 30, 2014USD ($)$ / shares</t>
  </si>
  <si>
    <t>INTEREST AND DIVIDEND INCOME:</t>
  </si>
  <si>
    <t>Loans and leases, including fees</t>
  </si>
  <si>
    <t>Investments</t>
  </si>
  <si>
    <t>Total interest and dividend income</t>
  </si>
  <si>
    <t>INTEREST EXPENSE:</t>
  </si>
  <si>
    <t>Deposits</t>
  </si>
  <si>
    <t>Other borrowings</t>
  </si>
  <si>
    <t>Total interest expense</t>
  </si>
  <si>
    <t>Net interest income</t>
  </si>
  <si>
    <t>Provision for loan and lease losses</t>
  </si>
  <si>
    <t>Net interest income, after provision for loan and lease losses</t>
  </si>
  <si>
    <t>NON-INTEREST INCOME:</t>
  </si>
  <si>
    <t>Realized gain (loss) on sale of mortgage-backed securities</t>
  </si>
  <si>
    <t>Other-than-temporary loss on securities:</t>
  </si>
  <si>
    <t>Total impairment (losses)</t>
  </si>
  <si>
    <t>(Gain) loss recognized in other comprehensive loss</t>
  </si>
  <si>
    <t>Net impairment loss recognized in earnings</t>
  </si>
  <si>
    <t>Fair value gain (loss) on trading securities</t>
  </si>
  <si>
    <t>Total unrealized loss on securities</t>
  </si>
  <si>
    <t>Prepayment penalty fee income</t>
  </si>
  <si>
    <t>Gain on sale – other</t>
  </si>
  <si>
    <t>Mortgage banking income</t>
  </si>
  <si>
    <t>Banking service fees and other income</t>
  </si>
  <si>
    <t>Total non-interest income</t>
  </si>
  <si>
    <t>NON-INTEREST EXPENSE:</t>
  </si>
  <si>
    <t>Salaries and related costs</t>
  </si>
  <si>
    <t>Professional services</t>
  </si>
  <si>
    <t>Occupancy and equipment</t>
  </si>
  <si>
    <t>Data processing and internet</t>
  </si>
  <si>
    <t>Advertising and promotional</t>
  </si>
  <si>
    <t>Depreciation and amortization</t>
  </si>
  <si>
    <t>Real estate owned and repossessed vehicles</t>
  </si>
  <si>
    <t>FDIC and regulatory fees</t>
  </si>
  <si>
    <t>Other general and administrative</t>
  </si>
  <si>
    <t>Total non-interest expense</t>
  </si>
  <si>
    <t>INCOME BEFORE INCOME TAXES</t>
  </si>
  <si>
    <t>INCOME TAXES</t>
  </si>
  <si>
    <t>NET INCOME</t>
  </si>
  <si>
    <t>NET INCOME ATTRIBUTABLE TO COMMON STOCK</t>
  </si>
  <si>
    <t>COMPREHENSIVE INCOME</t>
  </si>
  <si>
    <t>Basic earnings per share (dollars per share) | $ / shares</t>
  </si>
  <si>
    <t>Diluted earnings per share (dollars per share) | $ / shares</t>
  </si>
  <si>
    <t>Amounts have been retroactively restated for all prior periods presented to reflect the four-for-one forward split of the Company’s common stock effected in the form of a stock dividend that was distributed on November 17, 2015</t>
  </si>
  <si>
    <t>CONSOLIDATED STATEMENTS OF COMPREHENSIVE INCOME - USD ($) $ in Thousands</t>
  </si>
  <si>
    <t>Jun. 30, 2014</t>
  </si>
  <si>
    <t>Statement of Comprehensive Income [Abstract]</t>
  </si>
  <si>
    <t>Net unrealized gain (loss) from available-for-sale securities, net of tax expense (benefit) of $(68), $132 and $36 for the years ended June 30, 2016, 2015 and 2014, respectively.</t>
  </si>
  <si>
    <t>Other-than-temporary impairment on securities recognized in other comprehensive income, net of tax expense (benefit) of $2,177, $832 and $253 for the years ended June 30, 2016, 2015 and 2014, respectively.</t>
  </si>
  <si>
    <t>Reclassification of net (gain) loss from available-for-sale securities included in income, net of tax expense (benefit) of $598, $235 and $0 for the years ended June 30, 2016, 2015 and 2014, respectively.</t>
  </si>
  <si>
    <t>Other comprehensive income (loss)</t>
  </si>
  <si>
    <t>Comprehensive income</t>
  </si>
  <si>
    <t>CONSOLIDATED STATEMENTS OF COMPREHENSIVE INCOME (PARENTHETICAL) - USD ($) $ in Thousands</t>
  </si>
  <si>
    <t>Net tax expense (benefit) for net unrealized gain (loss) from available-for-sale securities</t>
  </si>
  <si>
    <t>Net tax expense (benefit) for other-than-temporary impairment on securities recognized in other comprehensive income</t>
  </si>
  <si>
    <t>Net tax expense (benefit) for reclassification of net (gain) loss from available-for-sale securities included in income</t>
  </si>
  <si>
    <t>CONSOLIDATED STATEMENTS OF STOCKHOLDERS' EQUITY - USD ($) $ in Thousands</t>
  </si>
  <si>
    <t>Total</t>
  </si>
  <si>
    <t>Convertible Preferred Stock</t>
  </si>
  <si>
    <t>Common Stock</t>
  </si>
  <si>
    <t>Treasury</t>
  </si>
  <si>
    <t>TreasuryRestricted stock</t>
  </si>
  <si>
    <t>TreasuryStock options</t>
  </si>
  <si>
    <t>Additional Paid-in Capital</t>
  </si>
  <si>
    <t>Retained Earnings</t>
  </si>
  <si>
    <t>Accumulated Other Comprehensive Income (Loss), Net of Income Tax</t>
  </si>
  <si>
    <t>Convertible Preferred Stock (in shares) at Jun. 30, 2013</t>
  </si>
  <si>
    <t>Stockholders' equity at Jun. 30, 2013</t>
  </si>
  <si>
    <t>Common stock (in shares) at Jun. 30, 2013</t>
  </si>
  <si>
    <t>Increase (Decrease) in Stockholders' Equity [Roll Forward]</t>
  </si>
  <si>
    <t>Net income</t>
  </si>
  <si>
    <t>Cash dividends on preferred stock</t>
  </si>
  <si>
    <t>Issuance of common stock (in shares)</t>
  </si>
  <si>
    <t>Issuance of common stock</t>
  </si>
  <si>
    <t>Stock-based compensation expense</t>
  </si>
  <si>
    <t>Restricted stock unit vesting and tax benefits (in shares)</t>
  </si>
  <si>
    <t>Restricted stock unit vesting, stock options exercised and tax benefits (in shares)</t>
  </si>
  <si>
    <t>Restricted stock unit vesting and tax benefits outstanding (in shares)</t>
  </si>
  <si>
    <t>Restricted stock unit vesting and tax benefits</t>
  </si>
  <si>
    <t>Stock option exercises and tax benefits (in shares)</t>
  </si>
  <si>
    <t>[2],[3]</t>
  </si>
  <si>
    <t>Stock option exercises and tax benefits outstanding (in shares)</t>
  </si>
  <si>
    <t>Convertible Preferred Stock (in shares) at Jun. 30, 2014</t>
  </si>
  <si>
    <t>Stockholders' equity at Jun. 30, 2014</t>
  </si>
  <si>
    <t>Common stock (in shares) at Jun. 30, 2014</t>
  </si>
  <si>
    <t>Convertible Preferred Stock (in shares) at Jun. 30, 2015</t>
  </si>
  <si>
    <t>Stockholders' equity at Jun. 30, 2015</t>
  </si>
  <si>
    <t>[4]</t>
  </si>
  <si>
    <t>Common stock (in shares) at Jun. 30, 2015</t>
  </si>
  <si>
    <t>[1],[2],[4]</t>
  </si>
  <si>
    <t>Common stock, par value (in dollars per share)</t>
  </si>
  <si>
    <t>Stock-based compensation expense (in shares)</t>
  </si>
  <si>
    <t>Convertible Preferred Stock (in shares) at Jun. 30, 2016</t>
  </si>
  <si>
    <t>Stockholders' equity at Jun. 30, 2016</t>
  </si>
  <si>
    <t>Common stock (in shares) at Jun. 30, 2016</t>
  </si>
  <si>
    <t>CONSOLIDATED STATEMENTS OF CASH FLOWS - USD ($) $ in Thousands</t>
  </si>
  <si>
    <t>CASH FLOWS FROM OPERATING ACTIVITIES:</t>
  </si>
  <si>
    <t>Adjustments to reconcile net income to net cash provided by (used in) operating activities:</t>
  </si>
  <si>
    <t>Accretion of discounts on securities</t>
  </si>
  <si>
    <t>Net accretion of discounts on loans and leases</t>
  </si>
  <si>
    <t>Tax effect from exercise of common stock options and vesting of restricted stock grants</t>
  </si>
  <si>
    <t>Valuation of financial instruments carried at fair value</t>
  </si>
  <si>
    <t>Net gain on sale of investment securities</t>
  </si>
  <si>
    <t>Impairment charge on securities</t>
  </si>
  <si>
    <t>Deferred income taxes</t>
  </si>
  <si>
    <t>Origination of loans held for sale</t>
  </si>
  <si>
    <t>Unrealized (gain) loss on loans held for sale</t>
  </si>
  <si>
    <t>Gain on sales of loans held for sale</t>
  </si>
  <si>
    <t>Proceeds from sale of loans held for sale</t>
  </si>
  <si>
    <t>Change in fair value of mortgage servicing rights</t>
  </si>
  <si>
    <t>(Gain) loss on sale of other real estate and foreclosed assets</t>
  </si>
  <si>
    <t>Depreciation and amortization of furniture, equipment and software</t>
  </si>
  <si>
    <t>Net changes in assets and liabilities which provide (use) cash:</t>
  </si>
  <si>
    <t>Accounts payable and accrued liabilities</t>
  </si>
  <si>
    <t>Net cash provided by (used in) operating activities</t>
  </si>
  <si>
    <t>CASH FLOWS FROM INVESTING ACTIVITIES:</t>
  </si>
  <si>
    <t>Purchases of investment securities</t>
  </si>
  <si>
    <t>Proceeds from sales of available-for-sale mortgage-backed securities</t>
  </si>
  <si>
    <t>Proceeds from repayment of securities</t>
  </si>
  <si>
    <t>Purchase of stock of the Federal Home Loan Bank</t>
  </si>
  <si>
    <t>Proceeds from redemption of stock of Federal Home Loan Bank</t>
  </si>
  <si>
    <t>Origination of loans held for investment</t>
  </si>
  <si>
    <t>Origination of mortgage warehouse loans, net</t>
  </si>
  <si>
    <t>Proceeds from sales of other real estate owned and repossessed assets</t>
  </si>
  <si>
    <t>Purchases of loans and leases, net of discounts and premiums</t>
  </si>
  <si>
    <t>Principal repayments on loans and leases</t>
  </si>
  <si>
    <t>Purchases of furniture, equipment and software</t>
  </si>
  <si>
    <t>Net cash used in investing activities</t>
  </si>
  <si>
    <t>CASH FLOWS FROM FINANCING ACTIVITIES:</t>
  </si>
  <si>
    <t>Net increase in deposits</t>
  </si>
  <si>
    <t>Proceeds from the Federal Home Loan Bank advances</t>
  </si>
  <si>
    <t>Repayment of the Federal Home Loan Bank advances</t>
  </si>
  <si>
    <t>Repayments of other borrowings and securities sold under agreements to repurchase</t>
  </si>
  <si>
    <t>Proceeds from exercise of common stock options</t>
  </si>
  <si>
    <t>Proceeds from issuance of common stock</t>
  </si>
  <si>
    <t>Proceeds from issuance of subordinated notes</t>
  </si>
  <si>
    <t>Net cash provided by (used in) financing activities</t>
  </si>
  <si>
    <t>NET CHANGE IN CASH AND CASH EQUIVALENTS</t>
  </si>
  <si>
    <t>CASH AND CASH EQUIVALENTS—Beginning of year</t>
  </si>
  <si>
    <t>CASH AND CASH EQUIVALENTS—End of year</t>
  </si>
  <si>
    <t>SUPPLEMENTAL DISCLOSURE OF CASH FLOW INFORMATION:</t>
  </si>
  <si>
    <t>Interest paid on deposits and borrowed funds</t>
  </si>
  <si>
    <t>Income taxes paid</t>
  </si>
  <si>
    <t>Transfers to other real estate and repossessed vehicles</t>
  </si>
  <si>
    <t>Transfers from loans and leases held for investment to loans held for sale</t>
  </si>
  <si>
    <t>Transfers from loans held for sale to loans and leases held for investment</t>
  </si>
  <si>
    <t>ORGANIZATIONS AND SUMMARY OF SIGNIFICANT ACCOUNTING POLICIES</t>
  </si>
  <si>
    <t>Accounting Policies [Abstract]</t>
  </si>
  <si>
    <t>ORGANIZATIONS AND SUMMARY OF SIGNIFICANT ACCOUNTING POLICIES Basis of Presentation and Consolidation . The consolidated financial statements include the accounts of BofI Holding, Inc. and its wholly owned subsidiary, BofI Federal Bank (collectively, the “Company”). All significant intercompany balances have been eliminated in consolidation. Certain reclassifications were made to previously reported amounts in the unaudited condensed consolidated financial statements and notes thereto to make them consistent with the current period presentation. BofI Holding, Inc. was incorporated in the State of Delaware on July 6, 1999 for the purpose of organizing and launching an Internet-based savings bank. BofI Federal Bank (the “Bank”), which opened for business over the Internet on July 4, 2000, is subject to regulation and examination by the Office of the Comptroller of the Currency (“OCC”), its primary regulator. The Federal Deposit Insurance Corporation (“FDIC”) insures the Bank’s deposit accounts up to the maximum allowable amount. On November 17, 2015, the Company completed a four -for-one forward stock split in the form of a stock dividend. References made to outstanding shares or per share amounts in the condensed consolidated financial statements and accompanying notes have been retroactively adjusted to reflect this four -for-one stock split. In November, the number of authorized shares of common stock available for issuance was increased from 50,000,000 to 150,000,000 as approved by the Company’s Board of Directors and stockholders. Use of Estimates .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may differ from those estimates. Material estimates that are particularly susceptible to significant change in the near term relate to the determination of the allowance for loan losses, the assessment for other-than-temporary impairment on investment securities and the fair value of certain financial instruments. Business . The Bank provides consumer and business banking products through the branchless distribution channels and affinity partners. The Bank’s deposit products are demand accounts, savings accounts and time deposits marketed to consumers and businesses located in all 50 states. The Bank’s primary lending products are residential single family and multifamily mortgage loans. The Bank’s business is primarily concentrated in the state of California and is subject to the general economic conditions of that state. Cash and cash equivalents. The Bank’s cash, due from banks, money market mutual funds and federal funds sold, all of which have original maturities within 90 days , consist of cash and cash equivalents. Net cash flows are reported for customer deposit transactions. Restrictions on Cash . Federal Reserve Board regulations require depository institutions to maintain certain minimum reserve balances. Included in cash were balances required by the Federal Reserve Bank of San Francisco of $35,159 and $6,880 at June 30, 2016 and 2015 , respectively. Interest Rate Risk . The Bank’s assets and liabilities are generally monetary in nature and interest rate changes have an effect on the Bank’s performance. The Bank decreases the effect of interest rate changes on its performance by striving to match maturities and interest sensitivity between loans and deposits. A significant change in interest rates could have a material effect on the Bank’s results of operations. Concentration of Credit Risk. The Bank’s loan portfolio was collateralized by various forms of real estate with approximately 68.0% of the mortgage portfolio located in California at June 30, 2016 . The Bank’s loan portfolio contains concentrations of credit in multifamily, single family, commercial, and home equity loans. The Bank believes its underwriting standards combined with its low LTV requirements substantially mitigate the risk of loss which may result from these concentrations. Securities . Debt securities are classified as held-to-maturity and carried at amortized cost when management has both the positive intent and ability to hold them to maturity. Debt securities are classified as available-for-sale when they might be sold before maturity. Trading securities refer to certain types of assets that banks hold for resale at a profit or when the Company elects to account for certain securities at fair value. Increases or decreases in the fair value of trading securities are recognized in earnings as they occur. Securities available-for-sale are carried at fair value, with unrealized holding gains and losses reported in other comprehensive income, net of tax. Gains and losses on securities sales are based on a comparison of sales proceeds and the amortized cost of the security sold using the specific identification method. Purchases and sales are recognized on the trade date. Interest income includes amortization of purchase premiums or discounts. Premiums and discounts on securities are amortized or accreted using the level-yield method without anticipating prepayments, except for mortgage-backed securities where prepayments are anticipated. The Company’s portfolios of held-to-maturity and available-for-sale securities are reviewed quarterly for other-than-temporary impairment. In performing this review, management considers (1) the length of time and extent that fair value has been less than amortized cost, (2) the financial condition and near term prospects of the issuer, (3) the impact of changes in market interest rates on the market value of the security and (4) how to record an impairment by assessing whether the Company intends to sell it or is more likely than not that it will be required to sell a security in an unrealized loss position before the Company recovers the security’s amortized cost. If either of these criteria for (4) is met, the entire difference between amortized cost and fair value is recognized in earnings. Alternatively, if the criteria for (4) is not met, the amount of impairment recognized in earnings is limited to the amount related to credit losses, while impairment related to other factors is recognized in other comprehensive income. The credit loss is defined as the difference between the present value of the cash flows expected to be collected and the amortized cost basis. Loans . Loans that management has the intent and ability to hold for the foreseeable future or until maturity or payoff are reported at the principal balance outstanding, net of unearned interest, deferred purchase premiums and discounts, deferred loan origination fees and costs, and an allowance for loan losses. Interest income is accrued on the unpaid principal balance. Premiums and discounts on loans purchased as well as loan origination fees, net of certain direct origination costs, are deferred and recognized in interest income using the level-yield method. Recognition of interest income on all portfolio segments is generally discontinued at the time the loan is 90 days delinquent unless the loan is well 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 recovery method, until qualifying for return to accrual status. Loans are returned to accrual status when all the principal and interest amounts contractually due are brought current and future payments are reasonably assured. Loans Held for Sale . U.S. government agency (“agency”) loans originated and intended for sale in the secondary market are carried at fair value. Net unrealized gains and losses are recognized through the income statement. The Bank sells its mortgage loans with either servicing released or servicing retained depending upon market pricing. Gains and losses on loan sales are recorded as mortgage banking income or other gains on sale, based on the difference between sales proceeds and carrying value. Non-agency loans held for sale as of June 30, 2016 were carried at the lower of cost or fair value. Loans that were originated with the intent and ability to hold for the foreseeable future (loans held in portfolio) but which have been subsequently designated as being held for sale for risk management or liquidity needs are carried at the lower of cost or fair value calculated using pools of loans with similar characteristics. There may be times when loans have been classified as held for sale and cannot be sold. Loans transferred to a long-term investment classification from held-for-sale are transferred at the lower of cost or market value on the transfer date. Any difference between the carrying amount of the loan and its outstanding principal balance is recognized as an adjustment to yield by the interest method. A loan cannot be classified as a long-term investment unless the Bank has both the ability and the intent to hold the loan for the foreseeable future or until maturity. Allowance for Loan and Lease Losses . The allowance for loan and lease losses is maintained at a level estimated to provide for probable incurred losses in the loan and lease portfolio. Management determines the adequacy of the allowance based on reviews of individual loans and leases and pools of loans, recent loss experience, current economic conditions, the risk characteristics of the various categories of loans and other pertinent factors. This evaluation is inherently subjective and requires estimates that are susceptible to significant revision as more information becomes available. The allowance is increased by the provision for loan and lease losses, which is charged against current period operating results and recoveries of loans previously charged-off. The allowance is decreased by the amount of charge-offs of loans deemed uncollectible. Allocations of the allowance may be made for specific loans but the entire allowance is available for any loan that, in management’s judgment, should be charged off. The allowance is decreased by the amount of charge-offs of loans deemed uncollectible. Allocations of the allowance may be made for specific loans and leases but the entire allowance is available for any loan or lease that, in management’s judgment, should be charged off. The allowance for loan and lease loss includes specific and general reserves. Specific reserves may be provided for impaired loans considered Troubled Debt Restructurings (“TDRs”). All other impaired loans and leases are written down through charge-offs to the fair value of collateral, less estimated selling cost, and no specific or general reserve is provided. A loan or lease is impaired when, based on current information and events, it is probable that the Company will be unable to collect all amounts due according to the contractual terms of the loan or lease agreement. Loans for which terms have been modified resulting in a concession and for which the borrower is experiencing financial difficulties are considered TDRs and classified as impaired. A loan is measured for impairment generally two different ways. If the loan or lease is primarily dependent upon the borrower to make payments, then impairment is calculated by comparing the present value of the expected future payments discounted at the effective loan rate to the carrying value of the loan. If the loan or lease is collateral dependent, the net proceeds from the sale of the collateral is compared to the carrying value of the loan. If the calculated amount is less than the carrying value of the loan or lease, the loan or lease has impairment. A general reserve is included in the allowance for loan and lease loss and is determined by adding the results of a quantitative and a qualitative analysis to all other loans and leases not measured for impairment at the reporting date. The quantitative analysis determines the Bank’s actual annual historic charge-off rates for the previous three fiscal years and applies the average historic rates to the outstanding loan and lease balances in each pool, the product of which is the general reserve amount. The qualitative analysis considers one or more of the following factors: changes in lending policies and procedures, changes in economic conditions, changes in the content of the portfolio, changes in lending management, changes in the volume of delinquency rates, changes to the scope of the loan and lease review system, changes in the underlying collateral of the loans and leases, changes in credit concentrations and any changes in the requirements to the credit loss calculations. A loss rate is estimated and applied to those loans and leases affected by the qualitative factors. The following portfolio segments have been identified: single family secured mortgage, home equity secured mortgage, single family warehouse and other, multi-family secured mortgage, commercial real estate and land secured mortgage, auto secured and recreational vehicles, factoring, commercial and industrial (“C&amp;I”) and consumer and other. General loan and lease loss reserves are calculated by grouping each mortgage loan or lease by collateral type and by grouping the LTV ratios of each loan within the collateral type. An estimated allowance rate for each LTV group within each type of loan and lease is multiplied by the total principal amount in the group to calculate the required general reserve attributable to that group. Management uses an allowance rate that provides a larger loss allowance for loans with greater LTV ratios. General loan loss reserves for C&amp;I loans are determined through a loan level grading system to base its projected loss rates. A matrix was created with a base loss rate with additional potential industry and volume risk adjustments, to calculate a loss rating for each deal. Given the lack of historical loss experience for this segment at the Company, an allowance loss range is based upon historical peer loss rates. General loan loss reserves for consumer loans are calculated by grouping each loan by credit score (e.g. FICO) at origination and applying an estimated allowance rate to each group. In addition to credit score grading, general loan loss reserves are increased for all consumer loans determined to be 90 days or more past due. Specific reserves or direct charge-offs are calculated when an internal asset review of a loan or lease identifies a significant adverse change in the financial position of the borrower or the value of the collateral. The specific reserve or direct charge-off is based on discounted cash flows, observable market prices or the estimated value of underlying collateral. Specific loan charge-offs on impaired loans are recorded as a write-off and a decrease to the allowance in the period the impairment is identified. A loan is classified as a TDR when management determines that an existing borrower is in financial distress and the borrower’s loan terms are modified to provide the borrower a financial concession (e.g. lower payment) that would not otherwise be provided by another lender based upon borrower’s current financial condition. TDR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less cost to sell. For TDRs that subsequently default, the Company determines the amount of reserve in accordance with the accounting policy for the allowance for loan and lease losses. If the present value of estimated cash flows under the modified terms of a TDR discounted at the original loan effective rate is less than the book value of the loan before the TDR, the excess is specifically allocated to the loan in the allowance for loan losses. Mortgage Servicing Rights. Mortgage servicing rights are recorded as separate assets on our consolidated balance sheets when the Company retains the right to service loans that we have sold. 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mortgage banking income. Furniture, Equipment and Software . Fixed asset purchases in excess of five hundred dollars are capitalized and recorded at cost. Depreciation is computed using the straight-line method over the estimated useful lives of the assets, which are three to seven years. Leasehold improvements are amortized over the lesser of the assets’ useful lives or the lease term. Income Taxes . Income tax expense is the total of the current year income tax due or refundable and the change in deferred tax assets and liabiliti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The Company records a valuation allowance when management believes it is more likely than not that deferred tax assets will not be realized. An income tax position will be recognized as a benefit only if it is more likely than not that it will be sustained upon IRS examination, based upon its technical merits. Once that status is met, the amount recorded will be the largest amount of benefit that is greater than 50 percent likely of being realized upon ultimate settlement. The Company recognizes interest and/or penalties related to income tax matters in the income tax expense. Earnings per Share . Earnings per share (“EPS”) are presented under two formats: basic EPS and diluted EPS. Basic EPS is computed by dividing the net income attributable to common stock (net income after deducting dividends on preferred stock) by the sum of the weighted-average number of common shares outstanding during the year and the unvested average of restricted stock unit shares. Diluted EPS is computed by dividing the sum of net income attributable to common stock and dividends on diluted preferred stock by the sum of the weighted-average number of common shares outstanding during the year and the impact of dilutive potential common shares, such as stock options and convertible preferred stock. Stock-Based Compensation . Compensation cost is recognized for stock options and restricted stock awards issued to employees, based on the fair value of these awards at the date of grant. A Black-Scholes model is utilized to estimate fair value of the stock options, whil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Federal Home Loan Bank (“FHLB”) stock . The Bank is a member of the FHLB system. Members are required to own a certain amount of FHLB stock based on the level of borrowings and other factors, and may invest in additional amounts. FHLB stock is carried at cost, classified as a restricted security, and periodically evaluated for impairment based on ultimate recovery of par value. Cash Surrender Value of Life Insurance . The Bank has purchased life insurance policies on certain key executives. Bank owned life insurance is recorded at the amount that can be realized under the insurance contract at the balance sheet date, which is the cash surrender value adjusted for other amounts due that are probable at settlement.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Comprehensive Income . Comprehensive income consists of net income and other comprehensive income. Other comprehensive income includes unrealized gains and losses on securities available-for-sale, which are also recognized as separate components of equity. 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now such matters that will have a material effect on the financial statements. Dividend Restriction . Banking regulations require maintaining certain capital levels and may limit the dividends paid by the Bank to the holding company. As of June 30, 2016 , there a no dividend restrictions on the Bank nor the Company. Fair Value of Financial Instruments . Fair values of financial instruments are estimated using relevant market information and other assumptions, as more fully disclosed in Note 2.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Operating Segments . While the chief decision-makers monitor the revenue streams of the various products and services, operations are managed and financial performance is evaluated on a Company-wide basis. Accordingly, all of the financial service operations are considered by management to be one reportable operating segment. H&amp;R Block Bank Deposit Acquisition and Program Management Agreement. On August 31, 2015, the Bank completed the acquisition of approximately $419 million in deposits consisting of checking, individual retirement savings, and CD accounts from H&amp;R Block Bank and its parent company, H&amp;R Block, Inc. (“H&amp;R Block”). Additionally, the Bank and Emerald Financial Services, LLC (“EFS”), a Delaware limited liability company and wholly-owned subsidiary of H&amp;R Block, entered into the Program Management Agreement (“PMA”), dated August 31, 2015; the Bank and H&amp;R Block, EFS, HRB Participant I, LLC, a Delaware limited liability company and wholly-owned subsidiary of H&amp;R Block, entered into the Emerald Receivables Participation Agreement, dated August 31, 2015; and the Bank and H&amp;R Block entered into the Guaranty Agreement (together, the “PMA and related Agreements”), dated August 31, 2015. Through the PMA and related Agreements the Bank will provide H&amp;R Block-branded financial services products and services. The three products and services that represent the primary focus and the majority of transactional volume that the Bank will process are described below. The first product is Emerald Prepaid MasterCard® services, which is under Schedule A of the PMA. The Bank is responsible for the primary oversight and control of the prepaid card programs of a wholly owned subsidiary of H&amp;R Block. Under the PMA and related Agreements, the Bank holds the prepaid card customer deposits for those cards issued under the prepaid programs in non-interest bearing accounts and earns a fixed fee paid by H&amp;R Block’s subsidiary for each automated clearing house (“ACH”) transaction processed through the prepaid card customer accounts. A portion of H&amp;R Block’s customers use the Emerald Card as an option to receive federal and state income tax refunds. The prepaid customer deposits are included in non-interest bearing deposit liabilities on the balance sheet of the Company and the ACH fee income is included in the income statement under the line banking service fees and other income. The second product is Refund Transfer, which is under Schedule B of the PMA. The Bank is responsible for the primary oversight and control of the refund transfer program of a wholly owned subsidiary of H&amp;R Block. Under the PMA and related Agreements, the Bank opens a temporary bank account for each H&amp;R Block customer who is receiving an income tax refund and elects to defer payment of his or her tax preparations fees. After the Internal Revenue Service and any state income tax authorities transfer the refund into the customer’s account, the net funds are transferred to the customer and the temporary deposit account is closed. The Bank earns a fixed fee paid by H&amp;R Block for each of the H&amp;R Block customers electing a Refund Transfer. The fees are earned primarily in the quarter ended March 31st and are included in the income statement under the line banking service fees and other income. The third product is Emerald Advance, which is under Schedule C of the PMA. The Bank is responsible for the underwriting guidelines and credit policies for unsecured consumer lines of credit offered to H&amp;R Block customers. Under the PMA and related Agreements, the Bank offers and funds unsecured lines of credit to consumers primarily through the H&amp;R Block tax preparation offices and earns interest income and fee income. The Bank retains 10% of the Emerald Advance and sells the remainder to H&amp;R Block. The lines of credit are included in loans and leases on the balance sheet of the Company and the interest income and fee income are included in the income statement under the line loans and leases interest and dividend income. The H&amp;R Block-branded financial services products introduce seasonality into the Company’s quarterly reports on Form 10-Q in the unaudited condensed consolidated income statements through the banking and service fees category of non-interest income and the other general and administrative category of non-interest expense, with the peak income and expense in these categories typically occurring during the Company’s third fiscal quarter ended March 31. Pacific Western Equipment Finance Asset Acquisition. On March 31, 2016, the Bank entered into an Asset Purchase Agreement with Pacific Western Bank to acquire approximately $140 million of equipment leases from Pacific Western Equipment Finance and assumed certain insignificant operations and related liabilities. The purchase price and consideration paid for the assets consisted of the fair market value of the acquired assets and assumed liabilities plus a lease purchase price premium of approximately 2.5% . The Bank provides equipment financing to its customers through a variety of lease arrangements. The most common arrangement is a direct financing (capital) lease. For direct financing leases, lease receivables are recorded on the balance sheet but the leased property is not, although the Bank generally retains legal title to the leased property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over the weighted average life of the lease portfolio. Leases acquired in an acquisition are initially measured and recorded at their fair value on the acquisition date. Purchase discounts or premiums on acquired leases are recognized as an adjustment to interest income over the contractual life of the leases using the effective interest method or taken into income when the related leases are paid off. Direct financing leases are subject to the Company’s allowance for loans and leases. New Accounting Pronouncements. In May 2014, the Financial Accounting Standards Board (“FASB”) issued Accounting Standards Update (“ASU”) 2014-09, Revenue from Contracts with Customers (Topic 606), which completes the joint effort by the FASB and the International Accounting Standards Board to improve financial reporting by creating common revenue recognition guidance for GAAP and the International Financial Reporting Standards. ASU 2014-09, which clarifies the principles for recognizing revenue from contracts with customers, does not apply to financial instruments. ASU 2015-14 provided an extension to the original effective date and the amendments are effective for annual and interim periods, beginning December 2017. The Company is currently evaluating the potential impact of ASU 2014-09, but does not expect it to have a material impact on the Company’s consolidated financial statements. In April 2015, the FASB issued ASU 2015-03, Interest – Imputation of Interest (Subtopic 835-30); Simplifying the Accounting for Measurement-Period Adjustments (“ASU 2015-03”) which was issued to simplify the presentation of Debt issuance costs. ASU 2015-03 guidance requires that debt issuance costs related to a recognized debt liability be presented on the statement of financial condition as a direct deduction from the carrying amount of that debt liability, consistent with the presentation of debt discounts. The amendments are effective for annual and interim periods, beginning after December 15, 2015, including interim periods within those fiscal years. The Company is currently evaluating the potential impact of ASU 2016-13, but does not expect it to have a material impact on the Company’s consolidated financial statements. In February 2016, the FASB issued ASU No. 2016-02 (“ASU 2016-02”), Leases. The new standard establishes a right-of-use model that requires a lessee to record a right of use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ASU 2016-02. In June 2016, the FASB issued ASU 2016-13 Financial Instruments – Credit Losses (Topic 326): Measurement of Credit Losses on Financial Instruments (“ASU 2016-13”), which (i) significantly changes the impairment model for most financial assets that are measured at amortized cost and certain other instruments from an incurred loss model to an expected loss model; and (ii) provides for recording credit losses on available-for-sale debt securities through an allowance account. ASU 2016-13 also requires certain incremental disclosures. ASU 2016-13 takes effect in 2020 for SEC filers and in 2021 for all other entities including public business entities other than SEC filers. The amendments are effective for annual and interim periods, beginning after December 15, 2018, including interim periods within those fiscal years. The Company is currently evaluating the potential impact of ASU 2016-13.</t>
  </si>
  <si>
    <t>FAIR VALUE</t>
  </si>
  <si>
    <t>Fair Value Disclosures [Abstract]</t>
  </si>
  <si>
    <t xml:space="preserve">FAIR VALUE Fair value is defined as th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in active markets that the entity has the ability to access as of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securities with quoted prices that are traded less frequently than exchange-traded instruments and whose value is determin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such as discounted cash flow methodologies, or similar techniques, as well as instruments for which the determination of fair value requires significant management judgment or estimation. When available, the Company generally uses quoted market prices to determine fair value. In some cases where a market price is available, the Company will make use of acceptable practical expedients (such as matrix pricing) to calculate fair value, in which case the items are classified in Level 2. The Company considers relevant and observable market prices in its valuations where possible. The frequency of transactions, the size of the bid-ask spread and the nature of the participants are some of the factors the Company uses to help determine whether a market is active and orderly or inactive and not orderly. Price quotes based upon transactions that are not orderly are not considered to be determinative of fair value and are given little, if any, weight in measuring fair value. If quoted market prices are not available, fair value is based upon internally developed valuation techniques that use, where possible, current market-based or independently sourced market parameters, such as interest rates, credit spreads, housing value forecasts, etc.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value hierarchy in which each instrument is generally classified: Securities—trading . Trading securities are recorded at fair value. The trading portfolio consists of two different issues of floating-rate debt securities collateralized by pools of bank trust preferred securities. Liquidity and economic uncertainty have made the market for collateralized debt obligations less active or inactive. As quoted market prices are not available, the Level 3 fair values for these securities are determined by the Company utilizing industry-standard tools to calculate the net present value of the expected cash flows available to the securities from the underlying assets. The Company’s expected cash flows are calculated for each security and include the impact of actual and forecasted bank defaults within each collateral pool as well as structural features of the security’s tranche such as lock outs, subordination and over-collateralization. The forecast of underlying bank defaults in each pool is based upon a quarterly financial update including the trend in non-performing assets, the allowance for loan and lease and lease loss and the underlying bank’s capital ratios. Also a factor is the Company’s loan and lease loss experience in the local economy in which the bank operates. At June 30, 2016 , the Company’s forecast of cash flows for both securities includes actual and forecasted defaults and deferrals totaling 16.5% of all banks in the collateral pools, compared to 15.4% of the banks actually in default as of June 30, 2016 . The expected cash flows reflect the Company’s best estimate of all pool losses which are then applied to the over-collateralization reserve and the subordinated tranches to determine the cash flows. The Company selects a discount rate margin based upon the spread between U.S. Treasury rates and the market rates for active credit grades for financial companies. The discount margin when added to the U.S. Treasury rate determines the discount rate, reflecting primarily market liquidity and interest rate risk since expected credit loss is included in the cash flows. At June 30, 2016 , the Company used a weighted average discount margin of 500 basis points above U.S. Treasury rates to calculate the net present value of the expected cash flows and the fair value of its trading securities. The Level 3 fair values determined by the Company for its trading securities rely heavily on management’s assumptions as to the future credit performance of the collateral banks, the impact of the global and regional economic factors, the timing of forecasted defaults and the discount rate applied to cash flows. The fair value of the trading securities at June 30, 2016 is sensitive to an increase or decrease in the discount rate. An increase in the discount margin of 100 basis points would have reduced the total fair value of the trading securities and decreased net income before income tax by $808 . A decrease in the discount margin of 100 basis points would have increased the total fair value of the trading securities and increased net income before income tax by $934 . Securities—available-for-sale and held-to-maturity . Available-for-sale securities are recorded at fair value and consist of residential mortgage-backed securities (“RMBS”) issued by U.S. agencies, RMBS issued by non-agencies, municipal securities as well as other debt securities. Held-to-maturity securities are recorded at amortized cost and consist of RMBS issued by U.S. agencies, RMBS issued by non-agencies, as well as municipal securities. Fair value for U.S. agency securities and municipal securities are generally based on quoted market prices of similar securities used to form a dealer quote or a pricing matrix. There continues to be significant illiquidity in the market for RMBS issued by non-agencies, impacting the availability and reliability of transparent pricing. As orderly quoted market prices are not available, the Level 3 fair values for these securities are determined by the Company utilizing industry-standard tools to calculate the net present value of the expected cash flows available to the securities from the underlying mortgage assets. The Company computes Level 3 fair values for each non-agency RMBS in the same manner (as described below) whether available-for-sale or held-to-maturity. To determine the performance of the underlying mortgage loan pools, the Company estimates prepayments, defaults, and loss severities based on a number of macroeconomic factors, including housing price changes, unemployment rates, interest rates and borrower attributes such as credit score and loan documentation at the time of origination. The Company inputs for each security a projection of monthly default rates, loss severity rates and voluntary prepayment rates for the underlying mortgages for the remaining life of the security to determine the expected cash flows. The projections of default rates are derived by the Company from the historic default rate observed in the pool of loans collateralizing the security, increased by and decreased by the forecasted increase or decrease in the national unemployment rate. The projections of loss severity rates are derived by the Company from the historic loss severity rate observed in the pool of loans, increased by or decreased by the forecasted increase or decrease in the national home price appreciation (“HPA”) index. The largest factors influencing the Company’s modeling of the monthly default rate are unemployment and HPA, as a strong correlation exists. The most updated unemployment rate reported in May 2016 was 4.7% . Consensus estimates for unemployment are that the rate will continue to decline. Going forward, the Company is projecting lower monthly default rates. The Company projects that severities will continue to improve. To determine the discount rates used to compute the present value of the expected cash flows for these non-agency RMBS securities, the Company separates the securities by the borrower characteristics in the underlying pool. Specifically, “prime” securities generally have borrowers with higher FICO scores and better documentation of income. “Alt-A” securities generally have borrowers with a lower FICO and less documentation of income. “Pay-option ARMs” are Alt-A securities with borrowers that tend to pay the least amount of principal (or increase their loan balance through negative amortization). The Company calculates separate discount rates for prime, Alt-A and Pay-option ARM non-agency RMBS securities using market-participant assumptions for risk, capital and return on equity. The range of annual default rates used in the Company’s projections at June 30, 2016 are from 1.5% up to 17.8% with prime securities tending toward the lower end of the range and Alt-A and Pay-option ARMs tending toward the higher end of the range. The range of loss severity rates applied to each default used in the Company’s projections at June 30, 2016 are from 40.0% up to 68.8% based upon individual bond historical performance. The default rates and the severities are projected for every non-agency RMBS security held by the Company and will vary monthly based upon the actual performance of the security and the macroeconomic factors discussed above. The Company applies its discount rates to the projected monthly cash flows, which already reflect the full impact of all forecasted losses using the assumptions described above. When calculating present value of the expected cash flows at June 30, 2016 , the Company computed its discount rates as a spread between 245 and 820 basis points over the LIBOR Index using the LIBOR forward curve with prime securities tending toward the lower end of the range and Alt-A and Pay-option ARMs tending toward the higher end of the range. The Bank’s estimate of fair value for non-agency securities using Level 3 pricing is highly subjective and is based on the Bank’s estimate of voluntary prepayments, default rates, severities and discount margins, which are forecasted monthly over the remaining life of each security. Changes in one or more of these assumptions can cause a significant change in the estimated fair value. For further details see the table later in this note that summarizes quantitative information about level 3 fair value measurements. Loans Held for Sale. The fair value of mortgage loans held for sale is determined by pricing for comparable assets or by outstanding commitments from third party investors, resulting in a Level 2 classification. Impaired Loans . Impaired loans are loans which are inadequately protected by the current net worth and paying capacity of the borrowers or the collateral pledged. The accrual of interest income has been discontinued for impaired loans. The impaired loans are characterized by the distinct possibility that the Bank will sustain some loss if the deficiencies are not corrected. The Company assesses loans individually and identifies impairment when the loan is classified as impaired or has been restructured or management has serious doubts about the future collectibility of principal and interest, even though the loans may currently be performing. The fair value of an impaired loan is determined based on an observable market price or current appraised value of the underlying collateral. The fair value of impaired loans with specific write-offs or allocations of the allowance for loan losses are generally based on recent real estate appraisals or internal valuation analyses consistent with the methodology used in real estate appraisals and include other third-party valuations and analysis of cash flows. These appraisals and analyses are updated at least on an annual basis. The Company primarily obtains real estate appraisals and in the rare cases where an appraisal cannot be obtained, the Company performs an internal valuation analysis. These appraisals and analyses may utilize a single valuation approach or a combination of approaches including comparable sales and income approaches. The sales comparison approach uses at least three recent similar property sales to help determine the fair value of the property being appraised. The income approach is calculated by taking the net operating income generated by the collateral property of the rent collected and dividing it by an assumed capitalization rate. Adjustments are routinely made in the process by the appraisers to account for differences between the comparable sales and income data available. When measuring the fair value of the impaired loan based upon the projected sale of the underlying collateral, the Company subtracts the costs expected to be incurred for the transfer of the underlying collateral, which includes items such as sales commissions, delinquent taxes and insurance premiums. These adjustments to the estimated fair value of non-performing loans may result in increases or decreases to the provision for loan losses recorded in current earnings. Such adjustments are typically significant and result in a Level 3 classification for the inputs for determining fair value. Other Real Estate Owned .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 Mortgage Servicing Rights. The Company initially records all mortgage servicing rights (“MSRs”) at fair value and accounts for MSRs at fair value during the life of the MSR, with changes in fair value recorded through current period earnings. Fair value adjustments encompass market-driven valuation changes as well as modeled amortization involving the run-off of value that occurs due to the passage of time as individual loans are paid by borrowers. 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mputed from observable market activity and market participants and results in Level 3 classification. Management reviews and adjusts the discount rate on an ongoing basis. An increase in the discount rate would reduce the estimated fair value of the MSRs asset. Mortgage Banking Derivatives. Fair value for mortgage banking derivatives are either securities based upon prices in active markets for identical securities or based on quoted market prices of similar assets used to form a dealer quote or a pricing matrix, resulting in a Level 2 classification, or derivatives requiring unobservable inputs resulting in Level 3 classification. The Company’s valuation methodologies may produce a fair value calculation that may not be indicative of net realizable value or reflective of future fair values. While management believes the Company’s valuation methodologies are appropriate and consistent with or, in some cases, more conservative than other market participants, the use of different methodologies or assumptions to determine the fair value of certain financial instruments could result in a different estimate of fair value at the relevant reporting date. The following table sets forth the Company’s financial assets and liabilities measured at fair value on a recurring basis. Assets and liabilities are classified in their entirety based on the lowest level of input that is significant to the fair value measurement: June 30, 2016 (Dollars in thousands) Quoted Prices in Active Markets for Identical Assets (Level 1) Significant Other Observable Inputs (Level 2) Significant Unobservable Inputs (Level 3) Total ASSETS: Securities—Trading: Collateralized Debt Obligations $ — $ — $ 7,584 $ 7,584 Securities—Available-for-Sale: Agency Debt — — — — Agency RMBS — 33,722 — 33,722 Non-Agency RMBS — — 9,364 9,364 Municipal — 34,719 — 34,719 Other Debt Securities — 187,642 — 187,642 Total—Securities—Available-for-Sale $ — $ 256,083 $ 9,364 $ 265,447 Loans Held for Sale $ — $ 20,871 $ — $ 20,871 Mortgage servicing rights $ — $ — $ 3,943 $ 3,943 Other assets—Derivative instruments $ — $ — $ 2,202 $ 2,202 LIABILITIES: Other liabilities—Derivative instruments $ — $ — $ 884 $ 884 June 30, 2015 (Dollars in thousands) Quoted Prices in Active Markets for Identical Assets (Level 1) Significant Other Observable Inputs (Level 2) Significant Unobservable Inputs (Level 3) Total ASSETS: Securities—Trading: Collateralized Debt Obligations $ — $ — $ 7,832 $ 7,832 Securities—Available-for-Sale: Agency Debt — — — — Agency RMBS — 43,491 — 43,491 Non-Agency RMBS — — 26,633 26,633 Municipal — 22,035 — 22,035 Other Debt Securities — 71,202 — 71,202 Total—Securities—Available-for-Sale $ — $ 136,728 $ 26,633 $ 163,361 Loans Held for Sale $ — $ 25,430 $ — $ 25,430 Mortgage servicing rights $ — $ — $ 2,098 $ 2,098 Other assets—Derivative Instruments $ — $ — $ 2,261 $ 2,261 LIABILITIES: Other liabilities—Derivative instruments $ — $ — $ — $ — The following table presents additional information about assets measured at fair value on a recurring basis and for which the Company has utilized Level 3 inputs to determine fair value: Year Ended June 30, 2016 (Dollars in thousands) Securities- Securities- Mortgage Servicing Rights Derivative Instruments, net Total Assets: Opening Balance $ 7,832 $ 26,633 $ 2,098 $ 2,261 $ 38,824 Transfers into Level 3 — — — — — Transfers out of Level 3 — — — — — Total gains or losses for the period: Included in earnings—Sale of mortgage-backed securities — (1,174 ) — — (1,174 ) Included in earnings—Fair value gain(loss) on trading securities (248 ) — — — (248 ) Included in earnings—Mortgage banking income — — (889 ) (943 ) (1,832 ) Included in other comprehensive income — (2,380 ) — — (2,380 ) Purchases, issues, sales and settlements: — Purchases — — 2,734 — 2,734 Issues — — — — — Sales — (6,974 ) — — (6,974 ) Settlements — (6,313 ) — — (6,313 ) Other-than-temporary impairment — (428 ) — — (428 ) Closing balance $ 7,584 $ 9,364 $ 3,943 $ 1,318 $ 22,209 Change in unrealized gains or losses for the period included in earnings for assets held at the end of the reporting period $ (248 ) $ (1,174 ) $ (889 ) $ (943 ) $ (3,254 ) Year Ended June 30, 2015 (Dollars in thousands) Securities- Securities- Mortgage Servicing Rights Derivative Instruments, net Total Assets: Opening Balance $ 8,066 $ 37,409 $ 562 $ 875 $ 46,912 Transfers into Level 3 — — — — — Transfers out of Level 3 — — — — — Total gains or losses for the period: Included in earnings—Fair value gain(loss) on trading securities (234 ) — — — (234 ) Included in earnings—Mortgage banking income — — (265 ) 1,386 1,121 Included in other comprehensive income — (1,325 ) — — (1,325 ) Purchases, issues, sales and settlements: — Purchases — — 1,801 — 1,801 Issues — — — — — Sales — — — — — Settlements — (8,518 ) — — (8,518 ) Other-than-temporary impairment — (933 ) — — (933 ) Closing balance $ 7,832 $ 26,633 $ 2,098 $ 2,261 $ 38,824 Change in unrealized gains or losses for the period included in earnings for assets held at the end of the reporting period $ (234 ) $ (1,325 ) $ (265 ) $ 1,386 $ (438 ) The table below summarizes the quantitative information about Level 3 fair value measurements at the periods indicated: June 30, 2016 (Dollars in thousands) Fair Value Valuation Technique Unobservable Inputs Range (Weighted Average) Securities – Trading $ 7,584 Discounted Cash Flow Total Projected Defaults, Discount Rate over Treasury 11.7 to 21.0% (16.5%) 5.0 to 5.0% (5.0%) Securities – Non-agency MBS $ 9,364 Discounted Cash Flow Projected Constant Prepayment Rate, Projected Constant Default Rate, Projected Loss Severity, Discount Rate over LIBOR 9.1 to 20.6% (14.2%) 1.5 to 13.6% (6.1%) 40.0 to 68.8% (51.5%) 2.5 to 2.9% (2.8%) Mortgage Servicing Rights $ 3,943 Discounted Cash Flow Projected Constant Prepayment Rate, Life (in years), Discount Rate 7.8 to 21.8% (10.6%) 3.5 to 7.1 (6.2) 9.5 to 10.5% (9.5%) Derivative Instruments $ 1,318 Sales Comparison Approach Projected Sales Profit of Underlying Loans 0.3 to 0.6% (0.4%) June 30, 2015 (Dollars in thousands) Fair Value Valuation Technique Unobservable Inputs Range (Weighted Average) Securities – Trading $ 7,832 Discounted Cash Flow Total Projected Defaults, Discount Rate over Treasury 18.8 to 29.8% (24.6%) 4.8 to 4.8% (4.8%) Securities – Non-agency MBS $ 26,633 Discounted Cash Flow Projected Constant Prepayment Rate, 6.3 to 29.5% (13.0%) 1.5 to 19.6% (5.6%) 37.6 to 66.5% (51.1%) 2.4 to 3.0% (2.9%) Mortgage Servicing Rights $ 2,098 Discounted Cash Flow Projected Constant Prepayment Rate, 4.4 to 19.2% (7.7%) 4.3 to 8.3 (7.4) 9.5 to 10.5% (9.7%) Derivative Instruments $ 2,261 Sales Comparison Approach Projected Sales Profit of Underlying Loans 0.5 to 1.3% (0.8%) The significant unobservable inputs used in the fair value measurement of the Company’s residential mortgage-backed securities are projected prepayment rates, probability of default, and projecte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projected loss severity and a directionally opposite change in the assumption used for projected prepayment rates. The table below summarizes changes in unrealized gains and losses and interest income recorded in earnings for Level 3 trading assets and liabilities that are still held at the periods indicated: Year Ended June 30, (Dollars in thousands) 2016 2015 2014 Interest income on investments $ 245 $ 223 $ 230 Fair value adjustment (248 ) (234 ) 955 Total $ (3 ) $ (11 ) $ 1,185 The table below summarizes the fair value of assets measured for impairment on a non-recurring basis: June 30, 2016 (Dollars in thousands) Quoted Prices in Active Markets for Identical Assets (Level 1) Significant Other Observable Inputs (Level 2) Significant Unobservable Inputs (Level 3) Balance Impaired Loans: Single family real estate secured: Mortgage $ — $ — $ 28,610 $ 28,610 Home equity — — 33 33 Multifamily real estate secured — — 2,218 2,218 Commercial real estate secured — — 254 254 Auto and RV secured — — 278 278 Other — — 676 676 Total $ — $ — $ 32,069 $ 32,069 Other real estate owned and foreclosed assets: Multifamily real estate $ — $ — $ 207 $ 207 Autos and RVs — — 45 45 Total $ — $ — $ 252 $ 252 HTM Securities – Non-agency MBS $ — $ — $ 79,164 $ 79,164 June 30, 2015 (Dollars in thousands) Quoted Prices in Significant Other Significant Balance Impaired Loans: Single family real estate secured: Mortgage $ — $ — $ 23,059 $ 23,059 Home equity — — 9 9 Multifamily real estate secured — — 5,399 5,399 Commercial real estate secured — — 2,128 2,128 Auto and RV secured — — 453 453 Total $ — $ — $ 31,048 $ 31,048 Other real estate owned and foreclosed assets: Single family real estate $ — $ — $ 463 $ 463 Multifamily real estate — — 762 762 Autos and RVs — — 15 15 Total $ — $ — $ 1,240 $ 1,240 HTM Securities – Non-agency MBS $ — $ — $ 88,094 $ 88,094 Impaired loans measured for impairment on a non-recurring basis using the fair value of the collateral for collateral-dependent loans have a carrying amount of $32,069 at June 30, 2016 and life to date charge-offs of $4,990 . Impaired loans had a related allowance of $692 at June 30, 2016 . At June 30, 2015 , such impaired loans had a carrying amount of $31,048 and life to date charge-offs of $6,010 , and a related allowance of $273 . Other real estate owned and foreclosed assets, which are measured at the lower of carrying value or fair value less costs to sell, had a net carrying amount of $252 after charge-offs of $116 at June 30, 2016 . Our other real estate owned and foreclosed assets had a net carrying amount was $1,240 after charge-offs of $0 during the year ended June 30, 2015 . Held-to-maturity securities measured for impairment on a non-recurring basis have a carrying amount of $77,122 at June 30, 2016 , after charges to income of $137 and other comprehensive income of $4,467 during the fiscal year ended June 30, 2016 . At June 30, 2015 held-to-maturity securities measured for impairment on a non-recurring basis had a carrying amount of $85,579 after charges to income of $1,432 and charges to other comprehensive income of $2,836 during the fiscal year ended June 30, 2015 . These held-to-maturity securities are valued using Level 3 inputs. The Company has elected the fair value option for Agency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nor on non-accrual as of June 30, 2016 and June 30, 2015 . The aggregate fair value, contractual balance (including accrued interest), and gain was as follows At June 30, (Dollars in thousands) 2016 2015 2014 Aggregate fair value $ 20,871 $ 25,430 $ 20,575 Contractual balance 20,226 24,886 20,138 Gain $ 645 $ 544 $ 437 The total amount of gains and losses from changes in fair value included in earnings for the period indicated below for loans held for sale were: At June 30, (Dollars in thousands) 2016 2015 2014 Interest income $ 826 $ 671 $ 545 Change in fair value (846 ) 1,505 (1,526 ) Total change in fair value $ (20 ) $ 2,176 $ (981 ) The following table presents quantitative information about Level 3 fair value measurements for financial instruments measured at fair value on a non-recurring basis at the periods indicated: June 30, 2016 (Dollars in thousands) Fair Value Valuation Technique Unobservable Input Range (Weighted Average) 1 Impaired Loans: Single family real estate secured: Mortgage $ 28,610 Sales comparison approach Adjustment for differences between the comparable sales -40.6 to 69.5% (6.2%) Home equity $ 33 Sales comparison approach Adjustment for differences between the comparable sales -27.2 to 0.0% (-11.1%) Multifamily real estate secured $ 2,218 Sales comparison approach and income approach Adjustment for differences between the comparable sales and adjustments for differences in net operating income expectations, capitalization rate -29.7 to 58.0% (3.0%) Commercial real estate secured $ 254 Sales comparison approach and income approach Adjustment for differences between the comparable sales and adjustments for differences in net operating income expectations, capitalization rate 0.0 to 66.7% (33.3%) Auto and RV secured $ 278 Sales comparison approach Adjustment for differences between the comparable sales 0.0 to 22.8% (10.6%) Other $ 676 Discounted cash flow Projected Constant Prepayment Rate, Projected Constant Default Rate, Projected Loss Severity, Discount Rate 0.0 to 0.0% (0.0%) 0.0 to 10.0% (5.0%) 100.0 to 100.0% (100.0%) 6.6 to 8.0% (7.3%) Other real estate owned and foreclosed assets: Multifamily real estate $ 207 Sales comparison approach and income approach Adjustment for differences between the comparable sales and adjustments for differences in net operating income expectations, Capitalization rate 0.0 to 25.0% (12.5%) Autos and RVs $ 45 Sales comparison approach Adjustment for differences between the comparable sales 0.0 to 20.6% (10.2%) HTM Securities – Non-agency MBS $ 79,164 Discounted cash flow Projected Constant Prepayment Rate, Projected Constant Default Rate, Projected Loss Severity, Discount Rate over LIBOR 2.6 to 48.8% (12.0%) 1.5 to 17.8% (5.7%) 40.0 to 65.9% (56.5%) 2.9 to 8.2% (5.7%) _____________________ 1 For impaired loans and other real estate owned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June 30, 2015 (Dollars in thousands) Fair Value Valuation Technique Unobservable Input Range (Weighted Average) 1 Impaired Loans: Single family real estate secured: Mortgage $ 23,059 Sales comparison approach Adjustment for differences between the comparable sales -52.5 to 53.7% (3.9%) Home equity $ 9 Sales comparison approach Adjustment for differences between the comparable sales -9.7 to 5.5% (-2.1%) Multifamily real estate secured $ 5,399 Sales comparison approach and income approach Adjustment for differences between the comparable sales and adjustments for differences in net operating income expectations, capitalization rate -73.4 to 80.6% (-8.3%) Commercial real estate secured $ 2,128 Sales comparison approach and income approach Adjustment for differences between the comparable sales and adjustments for differences in net operating income expectations, capitalization rate -66.5 to 81.1% (-10.3%) Auto and RV secured $ 453 Sales comparison approach Adjustment for differences between the comparable sales 0.0 to 66.2% (10.8%) Other real estate owned and foreclosed assets: Single family real estate $ 463 Sales comparison approach Adjustment for differences between the comparable sales -20.3 to 12.1% (-4.1%) Multifamily real estate $ 762 Sales comparison approach and income approach Adjustment for differences between the comparable sales and adjustments for differences in net operating income expectations, capitalization rate -37.1 to 48.6% (5.7%) Autos and RVs $ 15 Sales comparison approach Adjustment for differences between the comparable sales 0.0 to 20.7% (10.3%) HTM Securities – Non-agency MBS $ 88,094 Discounted cash flow Projected Constant Prepayment Rate, 5.0 to 43.8% (10.5%) _____________________ 1 For impaired loans and other real estate owned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FAIR VALUE OF FINANCIAL INSTRUMENTS The carrying amount and estimated fair values of financial instruments at year-end were as follows: June 30, 2016 (Dollars in thousands) Carrying Level 1 Level 2 Level 3 Total Fair Value Financial assets: Cash and cash equivalents $ 486,727 $ 486,727 $ — $ — $ 486,727 Securities trading 7,584 — — 7,584 7,584 Securities available-for-sale 265,447 — 256,083 9,364 265,447 Securities held-to-maturity 199,174 — 77,415 125,262 202,677 Loans held for sale, at fair value 20,871 — 20,871 — 20,871 Loans held for sale, at lower of cost or fair value 33,530 — — 33,530 33,530 Loans and leases held for investment—net 6,354,679 — — 6,640,918 6,640,918 Accrued interest receivable </t>
  </si>
  <si>
    <t>SECURITIES</t>
  </si>
  <si>
    <t>Investments, Debt and Equity Securities [Abstract]</t>
  </si>
  <si>
    <t>SECURITIES The amortized cost, carrying amount and fair value for the major categories of securities trading, available-for-sale, and held-to-maturity for the following periods were: June 30, 2016 Trading Available-for-sale Held-to-maturity (Dollars in thousands) Fair Value Amortized Cost Unrealized Gains Unrealized Losses Fair Value Carrying Amount Unrecognized Gains Unrecognized Losses Fair Value Mortgage-backed securities (RMBS): U.S agencies 1 $ — $ 33,256 $ 489 $ (23 ) $ 33,722 $ 35,067 $ 843 $ (1 ) $ 35,909 Non-agency 2 — 9,043 321 — 9,364 128,211 7,095 (10,044 ) 125,262 Total mortgage-backed securities — 42,299 810 (23 ) 43,086 163,278 7,938 (10,045 ) 161,171 Other debt securities: U.S. agencies 1 — — — — — — — — — Municipal — 34,543 185 (10 ) 34,718 35,896 5,610 — 41,506 Non-agency 7,584 186,316 1,501 (174 ) 187,643 — — — — Total other debt securities 7,584 220,859 1,686 (184 ) 222,361 35,896 5,610 — 41,506 Total debt securities $ 7,584 $ 263,158 $ 2,496 $ (207 ) $ 265,447 $ 199,174 $ 13,548 $ (10,045 ) $ 202,677 June 30, 2015 Trading Available-for-sale Held-to-maturity (Dollars in thousands) Fair Value Amortized Cost Unrealized Gains Unrealized Losses Fair Value Carrying Amount Unrecognized Gains Unrecognized Losses Fair Value Mortgage-backed securities (RMBS): U.S. agencies 1 $ — $ 43,738 $ 701 $ (948 ) $ 43,491 $ 41,993 $ 1,398 $ — $ 43,391 Non-agency 2 — 23,799 2,835 (1 ) 26,633 147,586 10,045 (12,749 ) 144,882 Total mortgage-backed securities — 67,537 3,536 (949 ) 70,124 189,579 11,443 (12,749 ) 188,273 Other debt securities: U.S. agencies 1 — — — — — — — — — Municipal — 21,731 390 (86 ) 22,035 35,976 4,074 — 40,050 Non-agency 7,832 70,216 1,271 (285 ) 71,202 — — — — Total other debt securities 7,832 91,947 1,661 (371 ) 93,237 35,976 4,074 — 40,050 Total debt securities $ 7,832 $ 159,484 $ 5,197 $ (1,320 ) $ 163,361 $ 225,555 $ 15,517 $ (12,749 ) $ 228,323 1 U.S. government-backed or government sponsored enterprises including Fannie Mae, Freddie Mac and Ginnie Mae. 2 Private sponsors of securities collateralized primarily by pools of 1-4 family residential first mortgages. Primarily super senior securities secured by prime, Alt-A or pay-option ARM mortgages. The Company’s non-agency RMBS available-for-sale portfolio with a total fair value of $9,364 at June 30, 2016 consists of fifteen different issues of super senior securities with a fair value of $9,352 and two mezzanine z-tranche securities, negative-amortizing support tranches, with a fair value of $12 collateralized by seasoned prime and Alt-A first-lien mortgages. The Company acquired its mezzanine z-tranche securities in fiscal 2010 and accounts for them by measuring the excess of cash flows expected at acquisition over the purchase price (accretable yield) and recognizes interest income over the remaining life of the security. The non-agency RMBS held-to-maturity portfolio with a carrying value of $128,211 at June 30, 2016 consists of seventy-five different issues of super senior securities totaling $125,985 and one senior-support security with a carrying value of $2,226 . Debt securities with evidence of credit quality deterioration since issuance and for which it is probable at purchase that the Company will be unable to collect all of the par value of the security are accounted for under ASC Topic 310-30, Accounting for Certain Loans or Debt Securities Acquired in a Transfer. Under ASC Topic 310-30, the excess of cash flows expected at acquisition over the purchase price is referred to as the accretable yield and is recognized in interest income over the remaining life of the security. The Company has one senior support security that it acquired at a significant discount that evidenced credit deterioration at acquisition and is accounted for under ASC Topic 310. For a cost of $17,740 , the Company acquired the senior support security with a contractual par value of $30,560 and accretable and non-accretable discounts that were projected to be $9,015 and $3,805 , respectively. Since acquisition, repayments from the security have been received more rapidly than projected at acquisition, but expected total payments have declined, resulting in a determination that the security was other-than-temporarily impaired. The security realized an other-than temporary loss of zero in fiscal 2016 and zero in 2015 . At June 30, 2016 , the security had a remaining contractual par value of zero and amortizable and non-amortizable premium are currently projected to be zero and $2,472 , respectively. The current face amounts of debt securities available-for-sale and held-to-maturity that were pledged to secure borrowings at June 30, 2016 and 2015 were $39,961 and $39,014 respectively. The securities with unrealized losses, aggregated by investment category and length of time that individual securities have been in a continuous unrealized loss position were as follows: June 30, 2016 Available-for-sale securities in loss position for Held-to-maturity securities in loss position for Less Than 12 Months More Than 12 Months Total Less Than 12 Months More Than 12 Months Total (Dollars in thousands) Fair Value Gross Unrealized Losses Fair Value Gross Unrealized Losses Fair Value Gross Unrealized Losses Fair Value Gross Unrealized Losses Fair Value Gross Unrealized Losses Fair Value Gross Unrealized Losses RMBS: U.S. agencies $ — $ — $ 5,094 $ (23 ) $ 5,094 $ (23 ) $ 129 $ (1 ) $ — $ — $ 129 $ (1 ) Non-agency — — — — — — 15,011 (419 ) 53,372 (9,625 ) 68,383 (10,044 ) Total RMBS securities — — 5,094 (23 ) 5,094 (23 ) 15,140 (420 ) 53,372 (9,625 ) 68,512 (10,045 ) Other debt: U.S. agencies — — — — — — — — — — — — Municipal debt 10,267 (10 ) — — 10,267 (10 ) — — — — — — Non-agency 5,566 (5 ) 16,963 (169 ) 22,529 (174 ) — — — — — — Total other debt 15,833 (15 ) 16,963 (169 ) 32,796 (184 ) — — — — — — Total debt securities $ 15,833 $ (15 ) $ 22,057 $ (192 ) $ 37,890 $ (207 ) $ 15,140 $ (420 ) $ 53,372 $ (9,625 ) $ 68,512 $ (10,045 ) June 30, 2015 Available-for-sale securities in loss position for Held-to-maturity securities in loss position for Less Than 12 Months More Than 12 Months Total Less Than 12 Months More Than 12 Months Total (Dollars in thousands) Fair Value Gross Unrealized Losses Fair Value Gross Unrealized Losses Fair Value Gross Unrealized Losses Fair Value Gross Unrealized Losses Fair Value Gross Unrealized Losses Fair Value Gross Unrealized Losses RMBS: U.S. agencies $ 369 $ (2 ) $ 24,974 $ (946 ) $ 25,343 $ (948 ) $ — $ — $ — $ — $ — $ — Non-agency 1,275 (1 ) — — 1,275 (1 ) 23,450 (1,802 ) 67,090 (10,947 ) 90,540 (12,749 ) Total RMBS securities 1,644 (3 ) 24,974 (946 ) 26,618 (949 ) 23,450 (1,802 ) 67,090 (10,947 ) 90,540 (12,749 ) Other debt: Municipal debt 1,358 (86 ) — — 1,358 (86 ) — — — — — — Non-agency 19,100 (285 ) — — 19,100 (285 ) — — — — — — Total other debt 20,458 (371 ) — — 20,458 (371 ) — — — — — — Total debt securities $ 22,102 $ (374 ) $ 24,974 $ (946 ) $ 47,076 $ (1,320 ) $ 23,450 $ (1,802 ) $ 67,090 $ (10,947 ) $ 90,540 $ (12,749 ) There were twenty-six securities that were in a continuous loss position at June 30, 2016 for a period of more than 12 months. There were thirty-two securities that were in a continuous loss position at June 30, 2015 for a period of more than 12 months. The following table summarizes amounts of anticipated credit loss recognized in the income statement through other-than-temporary impairment charges, which reduced non-interest income: At June 30, (Dollars in thousands) 2016 2015 2014 Beginning balance $ (20,503 ) $ (18,138 ) $ (15,336 ) Additions for the amounts related to the credit loss for which an other-than-temporary impairment was not previously recognized (112 ) (742 ) (206 ) Increases to the amount related to the credit loss for which other-than-temporary impairment was previously recognized (453 ) (1,623 ) (2,596 ) Credit losses realized for securities sold 203 — Ending balance $ (20,865 ) $ (20,503 ) $ (18,138 ) At June 30, 2016 , fifty-one non-agency RMBS with a total carrying amount of $85,632 were determined to have cumulative credit losses of $20,865 . Of this amount $2,802 was recognized in earnings during fiscal 2014 , $2,365 was recognized in earnings during fiscal 2015 and $565 was recognized in earnings during fiscal 2016 . This year’s other-than-temporary impairment of $565 is related to ten non-agency RMBS with a total carrying amount of $7,832 . The Company measures its non-agency RMBS in an unrealized loss position at the end of the reporting period for other-than-temporary impairment by comparing the present value of the cash flows currently expected to be collected from the security with its amortized cost basis. If the calculated present value is lower than the amortized cost, the difference is the credit component of other-than-temporary impairment of its debt securities. The excess of present value over the fair value of the security, if any, is the noncredit component of the other-than-temporary impairment. If the Company does not intend to sell the security and will not be required to sell the security before recovery of its amortized cost basis, the credit component of other-than-temporary impairment is recorded as a loss in earnings and the noncredit component of other-than-temporary impairment is recorded in comprehensive income, net of the related income tax benefit. If the Company does not intend to hold the security, or will be required to sell the security prior to a recovery of the amortized cost basis of the security, the credit component and noncredit component of the other-than-temporary impairment is recorded as a loss in earnings. To determine the cash flows expected to be collected and to calculate the present value for purposes of testing for other-than-temporary impairment, the Company utilizes the same industry-standard tool and the same cash flows as those calculated for Level 3 fair values as discussed in Note 2 – Fair Value. The discount rates used to compute the present value of the expected cash flows for purposes of testing for the credit component of the other-than-temporary impairment are either the implicit rate calculated in each of the Company’s securities at acquisition or the last accounting yield. The Company calculates the implicit rate at acquisition based on the contractual terms of the security, considering scheduled payments (and minimum payments in the case of pay-option ARMs) without prepayment assumptions. Once the discount rate (or discount margin in the case of floating rate securities) is calculated as described above, the discount is used in the industry-standard model to calculate the present value of the cash flows. During the current fiscal year ended June 30, 2016 , the company sold eight available-for-sale securities with a carrying value of $13,542 resulting in a $1,427 gain. The gross gains and losses realized through earnings upon the sale of available-for-sale securities were as follows: At June 30, (Dollars in thousands) 2016 2015 2014 Proceeds $ 14,969 $ 9,614 $ 3,723 Gross realized gains $ 1,427 $ 587 $ — Net gain on securities $ 1,427 $ 587 $ — The Company records unrealized gains and unrealized losses in accumulated other comprehensive loss as follows: At June 30, (Dollars in thousands) 2016 2015 Available-for-sale debt securities—net unrealized gains $ 2,288 $ 3,877 Available-for-sale debt securities—non-credit related (138 ) (271 ) Held-to-maturity debt securities—non-credit related (14,129 ) (18,597 ) Subtotal (11,979 ) (14,991 ) Tax benefit 4,675 5,592 Net unrealized loss on investment securities in accumulated other comprehensive loss $ (7,304 ) $ (9,399 ) The expected maturity distribution of the Company’s mortgage-backed securities and the contractual maturity distribution of the Company’s other debt securities classified as available-for-sale and held-to-maturity were: June 30, 2016 Available-for-sale Held-to-maturity Trading (Dollars in thousands) Amortized Cost Fair Value Carrying Amount Fair Value Fair Value RMBS—U.S. agencies 1 : Due within one year $ 3,206 $ 3,239 $ 1,168 $ 1,226 $ — Due one to five years 10,115 10,234 4,532 4,751 — Due five to ten years 8,233 8,350 5,201 5,439 — Due after ten years 11,702 11,899 24,166 24,493 — Total RMBS—U.S. agencies 1 33,256 33,722 35,067 35,909 — RMBS—Non-agency: Due within one year 2,917 3,018 15,953 15,778 — Due one to five years 4,677 4,852 46,229 45,859 — Due five to ten years 1,136 1,165 36,350 35,503 — Due after ten years 313 329 29,679 28,122 — Total RMBS—Non-agency 9,043 9,364 128,211 125,262 — Other debt: Due within one year 101,272 101,653 1,060 1,221 — Due one to five years 111,227 112,240 4,922 5,668 — Due five to ten years 4,457 4,526 7,725 8,900 — Due after ten years 3,903 3,942 22,189 25,717 7,584 Total other debt 220,859 222,361 35,896 41,506 7,584 Total $ 263,158 $ 265,447 $ 199,174 $ 202,677 $ 7,584 1 Residential mortgage-backed security (RMBS) distributions include impact of expected prepayments and other timing factors.</t>
  </si>
  <si>
    <t>LOANS, LEASES &amp; ALLOWANCE FOR LOAN AND LEASE LOSSES</t>
  </si>
  <si>
    <t>Receivables [Abstract]</t>
  </si>
  <si>
    <t>LOANS, LEASES &amp; ALLOWANCE FOR LOAN AND LEASE LOSSES For the Company’s single family, commercial and multifamily loans, the allowance methodology takes into consideration the risk that the original borrower information may have adversely changed in two ways. First, in calculating the quantitative factor for the Company’s general loan and lease loss allowance, the actual loss experience is tracked and stratified by original LTV and year of origination. As a result, the Company uses relatively higher loss rates across the LTV bands for loans originated and purchased in years 2005 through 2008 compared to the same LTV ranges for loans originated before 2005 or after 2008. Second, the Company uses a number of qualitative factors to reflect additional risk. One qualitative loss factor is real estate valuation risk which is applied to each LTV band primarily based upon the year the real estate loan was originated or purchased. Based upon price appreciation indices, multifamily property values in years 2005 through 2008 experienced significant declines. As a result, the Company applies a relatively higher qualitative loss factor rate across the LTV bands for loans originated and purchased in years 2005 through 2008 compared to the same LTV ranges for loans originated or purchased before 2005 or after 2008. For the Company’s home equity loans, the allowance methodology takes into consideration the risk that the original borrower information may have adversely changed in two ways. First, in calculating the quantitative factor for the Company’s general loan loss allowance, the actual loss experience is tracked and stratified by original combined LTV (“CLTV”) of the first and second liens. As a result, the Company allocates higher loss rates in proportion to the greater the CLTV. Second, the Company uses a number of qualitative factors to reflect additional risk. The Company does not have any individual purchased home equity loans in its portfolio and given the limited time frame under which the Company originated home equity loans, 2006-2009, no additional risk allocation is used. For the Company’s single family – warehouse lines, the allowance methodology takes into consideration the structure of these loans, as they remain in the portfolio for a short period (usually less than a month) and have higher credit protection allocated compared to traditional single family originations. A matrix was created to reflect most current operating levels of capital and line usage, which calculates a loss rating to assign to each originator. For the Company’s factoring loans, the allowance methodology takes into consideration the credit quality of the insurance company or state securing the loan. The Company obtains credit ratings for these entities through agencies such as AM Best and allocates an allowance allocation based on these ratings. For the Company’s C&amp;I leveraged loans and bridge loans, the allowance methodology incorporates a loan level grading system and risk adjusters. Industry loss rates are applied to determine the loss allowance for each of these loans based upon their internal grading. The loss rate is then subject to risk adjustments increasing or decreasing the base loss rate depending upon the health of the borrower’s industry, the size of the company, or in the case of bridge loans, based upon the income generated by the property and the strength of the guarantor. For the Company’s automobile (“auto”) and recreational vehicle (“RV”) loan portfolio, the allowance methodology takes into consideration potential adverse changes to the borrower’s financial condition since time of origination. The general loan loss reserves for auto and RV are stratified based upon borrower FICO scores. First, to account for potential deterioration of borrower’s credit history since time of origination, due to downturn in the economy or other factors, the Company refreshes the FICO scores used to drive the allowance on a semi-annual basis. The Company believes that current borrower credit history is a better predictor of potential loss than that was used at time of origination. Second, the Company uses a number of qualitative factors to reflect additional risk. The following table sets forth the composition of the loan and lease portfolio as of the dates indicated: At June 30, (Dollars in thousands) 2016 2015 Single family real estate secured: Mortgage $ 3,678,520 $ 2,980,795 Home equity 2,470 3,604 Warehouse and other 1 537,714 385,413 Multifamily real estate secured 1,373,216 1,185,531 Commercial real estate secured 121,746 61,403 Auto and RV secured 73,676 13,140 Factoring 98,275 122,200 Commercial &amp; Industrial 514,300 248,584 Consumer and other 2,542 601 Total gross loans and leases 6,402,459 5,001,271 Allowance for loan and lease losses (35,826 ) (28,327 ) Unaccreted discounts and loan and lease fees (11,954 ) (44,326 ) Total net loans and leases $ 6,354,679 $ 4,928,618 _______________________________________ 1. The balance of single family warehouse loans was $173,148 at June 30, 2016 and $122,003 at June 30, 2015 . The remainder of the balance was attributable to single family lender finance loans. The following table summarizes activity in the allowance for loan and lease losses for the periods indicated: At June 30, (Dollars in thousands) 2016 2015 2014 Balance—beginning of period $ 28,327 $ 18,373 $ 14,182 Provision for loan and lease loss 9,700 11,200 5,350 Charged off (808 ) (1,561 ) (1,591 ) Transfers to held for sale (2,727 ) — — Recoveries 1,334 315 432 Balance—end of period $ 35,826 $ 28,327 $ 18,373 The following table summarizes the composition of the impaired loans and leases: At June 30, (Dollars in thousands) 2016 2015 2014 Non-performing loans and leases—90+ days past due plus other non-accrual loans and leases $ 28,790 $ 25,873 $ 16,390 Troubled debt restructured loans—non-accrual 3,069 4,958 3,995 Troubled debt restructured loans—performing 210 217 2,379 Total impaired loans and leases $ 32,069 $ 31,048 $ 22,764 At June 30, 2016 , the carrying value of impaired loans and leases is net of write offs of $3,401 . At June 30, 2016 , $32,069 of impaired loans and leases had no specific allowance allocations. The average carrying value of impaired loans and leases was $28,913 and $29,967 for the fiscal years ended June 30, 2016 and 2015 , respectively. The interest income recognized during the periods of impairment is insignificant for those loans and leases impaired at June 30, 2016 or 2015 . At June 30, 2016 and 2015 , there were no loans or leases still accruing past due 90 days or more, unless the Company received principal and interest from the servicer despite the borrower’s delinquency. The Company considers the servicer’s recovery of such advances in evaluating whether such loans should continue to accrue. A loan or lease is considered impaired when, based on current information and events, it is probable that we will be unable to collect the scheduled payments of principal or interest when due according to the contractual terms of the loan or lease agreement. Factors that we consider in determining impairment include payment status, collateral value and the probability of collecting scheduled principal and interest payments when due. Loans or leases that experience insignificant payment delays and payment shortfalls generally are not classified as impaired. Impairment is measured on a loan-by-loan basis by either the present value of expected future cash flows discounted at the loan or lease’s effective interest rate or the fair value of the collateral if repayment of the loan or lease is expected from the sale of collateral. The Company has allocated $1 and $2 of the allowance to customers whose loans have been restructured and were determined to be TDRs as of June 30, 2016 and 2015 , respectively. The Company does not have any commitments to fund TDR loans at June 30, 2016 . At June 30, 2016 and 2015 , approximately 67.97% and 66.36% , respectively, of the Company’s real estate loans are collateralized by real property located in California and therefore exposed to economic conditions within this market region. In the ordinary course of business, the Company has granted related party loans collateralized by real property to principal officers, directors and their affiliates. There were no new related party loans granted during the fiscal year ended June 30, 2016 . During the fiscal year 2015 , the Company originated no new related party loans and did not execute any interest rate modifications of existing loans. Total principal payments on related party loans were $334 and $325 during the years ended June 30, 2016 and 2015 , respectively. At June 30, 2016 and 2015 , these loans amounted to $10,209 and $10,543 , respectively, and are included in loans held for investment. Interest earned on these loans was $102 and $111 during the years ended June 30, 2016 and 2015 , respectively. The Company’s loan and lease portfolio consists of approximately 13.29% fixed interest rate loans and 86.71% adjustable interest rate loans as of June 30, 2016 . The Company’s adjustable rate loans are generally based upon indices using U.S. Treasuries, London Interbank Offered Rate (“LIBOR”), and 11th District cost of funds. At June 30, 2016 and 2015 , purchased loans serviced by others were $105,376 or 1.65% and $132,976 or 2.66% respectively, of the loan portfolio. Allowance for Loan and Lease Losses . We are committed to maintaining the allowance for loan and lease losses at a level that is considered to be commensurate with estimated probable incurred credit losses in the portfolio. Although the adequacy of the allowance is reviewed quarterly, management performs an ongoing assessment of the risks inherent in the portfolio. While the Company believes that the allowance for loan and lease losses is adequate at June 30, 2016 , future additions to the allowance will be subject to continuing evaluation of estimated and known, as well as inherent, risks in the loan and lease portfolio. Allowance for Credit Loss Disclosures . The assessment of the adequacy of the Company’s allowance for loan and lease losses is based upon a number of quantitative and qualitative factors, including levels and trends of past due and nonaccrual loans, changes in the volume and mix of loans, collateral values and charge-off history. The allowance for loan loss for the auto and RV loan portfolio at June 30, 2016 was determined by classifying each outstanding loan according to the original FICO score and providing loss rates. The Company had $73,398 of auto and RV loan balances subject to general reserves as follows: FICO score greater than or equal to 770: $26,367 ; 715 – 769: $26,731 ; 700 – 714: $8,404 ; 660 – 699: $9,887 and less than 660: $2,009 . The Company provides general loan loss reserves for mortgage loans based upon the size and class of the mortgage loan and the LTV at date of origination. The allowance for each class is determined by dividing the outstanding unpaid balance for each loan by the LTV and applying a loss rate. At June 30, 2016 , the LTV groupings for each significant mortgage class were as follows: The Company had $3,649,910 of single family mortgage portfolio loan balances subject to general reserves as follows: LTV less than or equal to 60%: $1,934,078 ; 61% – 70%: $1,364,246 ; 71% – 80%: $351,384 and greater than 80%: $202 . The Company had $1,370,998 of multifamily mortgage portfolio loan balances subject to general reserves as follows: LTV less than or equal to 55%: $626,504 ; 56% – 65%: $439,626 ; 66% – 75%: $290,844 ; 76% – 80%: $14,024 and greater than 80%: $0 . Based on historical performance, the Company divides the LTV analysis into two classes, separating purchased loans from the loans underwritten directly by the Company since multifamily loans originated by the Company experience lower estimated loss rates. The Company originates and purchases mortgage loans with terms that may include repayments that are less than the repayments for fully amortizing loans, including interest only loans, option adjustable-rate mortgages, and other loan types that permit payments that may be smaller than interest accruals. The Companies lending guidelines for interest only loans are adjusted for the increased credit risk associated with these loans by requiring borrowers with such loans to borrow at LTVs that are lower than standard amortizing ARM loans and by calculating debt to income ratios for qualifying borrowers based upon a fully amortizing payment, not the interest only payment. The Company’s Credit Committee monitors and performs reviews of interest only loans. Adverse trends reflected in the Company’s delinquency statistics, grading and classification of interest only loans would be reported to management and the Board of Directors. As of June 30, 2016 , the Company had $838.2 million of interest only loans and $3.0 million of option adjustable-rate mortgage loans. Through June 30, 2016 , the net amount of deferred interest on these loan types was not material to the financial position or operating results of the Company. The Company provides general loan loss reserves for its auto and RV loans based upon the borrower’s credit score at the time of origination and the Company’s loss experience to date. The Company obtains updated credit scores for its auto and RV borrowers approximately every six months . The updated credit score will result in a higher or lower general loan loss allowance depending on the change in borrowers’ FICO scores and the resulting shift in loan balances among the five FICO bands from which the Company measures and calculates its reserves. For the general loss reserve, the Company does not use individually updated credit scores or valuations for the real estate collateralizing its real estate loans, but does recalculate the LTV based upon principal payments made during each quarter. The Company had $121,492 of commercial real estate loan balances subject to general reserves as follows: LTV less than or equal to 50%: $47,699 ; 51% – 60%: $28,929 ; 61% – 70%: $40,593 ; 71% – 80%: $4,271 and greater than 80%: $0 . The Company’s commercial secured portfolio consists of business loans well-collateralized by residential real estate. The Company’s other portfolio consists of receivables factoring for businesses and consumers. The Company allocates its allowance for loan loss for these asset types based on qualitative factors which consider the value of the collateral and the financial position of the issuer of the receivables. The following tables summarize activity in the allowance for loan and lease losses by segment for the periods indicated: June 30, 2016 Single Family (Dollars in thousands) Mortgage Home Warehouse &amp; Other Multi- Commercial Auto and RV secured Factoring Commercial &amp; Industrial Consumer &amp; Other Total Balance at July 1, 2015 $ 13,664 $ 122 $ 1,879 $ 4,363 $ 1,103 $ 953 $ 292 $ 5,882 $ 69 $ 28,327 Provision for loan and lease loss 5,040 (134 ) 806 (311 ) (1,056 ) 854 (47 ) 1,748 2,800 9,700 Charge-offs (205 ) (3 ) — (114 ) (147 ) (339 ) — — — (808 ) Transfers to held for sale — — — — — — — — (2,727 ) (2,727 ) Recoveries 167 38 — — 982 147 — — — 1,334 Balance at June 30, 2016 $ 18,666 $ 23 $ 2,685 $ 3,938 $ 882 $ 1,615 $ 245 $ 7,630 $ 142 $ 35,826 June 30, 2015 Single Family (Dollars in thousands) Mortgage Home Warehouse &amp; Other Multi- Commercial Auto and RV secured Factoring Commercial &amp; Industrial Consumer &amp; Other Total Balance at July 1, 2014 $ 7,959 $ 134 $ 1,259 $ 3,785 $ 1,035 $ 812 $ 279 $ 3,048 $ 62 $ 18,373 Provision for loan and lease loss 6,305 (1 ) 620 922 224 288 13 2,834 (5 ) 11,200 Charge-offs (747 ) (43 ) — (344 ) (156 ) (271 ) — — — (1,561 ) Recoveries 147 32 — — — 124 — — 12 315 Balance at June 30, 2015 $ 13,664 $ 122 $ 1,879 $ 4,363 $ 1,103 $ 953 $ 292 $ 5,882 $ 69 $ 28,327 June 30, 2014 Single Family (Dollars in thousands) Mortgage Home Warehouse &amp; Other Multi- Commercial Auto and RV secured Factoring Commercial &amp; Industrial Consumer &amp; Other Total Balance at July 1, 2013 $ 4,812 $ 183 $ 1,250 $ 3,186 $ 1,378 $ 1,536 $ 201 $ 1,623 $ 13 $ 14,182 Provision for loan and lease loss 3,214 3 9 708 12 (142 ) 78 1,425 43 5,350 Charge-offs (125 ) (98 ) — (359 ) (355 ) (620 ) — — (34 ) (1,591 ) Recoveries 58 46 — 250 — 38 — — 40 432 Balance at June 30, 2014 $ 7,959 $ 134 $ 1,259 $ 3,785 $ 1,035 $ 812 $ 279 $ 3,048 $ 62 $ 18,373 The following tables present our loans and leases evaluated individually for impairment by portfolio class for the periods indicated: June 30, 2016 (Dollars in thousands) Unpaid Principal Balance Adjustment Unpaid Book Balance Accrued Interest/Origination Fees Recorded Related With no related allowance recorded: Single family real estate secured: Mortgage In-house originated $ 8,989 $ 727 $ 8,262 $ 657 $ 8,919 $ — Purchased 5,852 2,132 3,720 110 3,830 — Multifamily real estate secured Purchased 2,520 1,093 1,427 — 1,427 — Commercial real estate secured Purchased 629 375 254 61 315 — Auto and RV secured In-house originated 902 663 239 10 249 — With an allowance recorded: Single family real estate secured: Mortgage In-house originated 14,696 — 14,696 65 14,761 575 Purchased 1,932 — 1,932 5 1,937 46 Home equity In-house originated 33 — 33 — 33 1 Multifamily real estate secured In-house originated 791 — 791 65 856 1 Auto and RV secured In-house originated 39 — 39 4 43 2 Consumer and other 676 — 676 — 676 67 Total $ 37,059 $ 4,990 $ 32,069 $ 977 $ 33,046 $ 692 As a % of total gross loans and leases 0.58 % 0.08 % 0.50 % 0.02 % 0.52 % 0.01 % June 30, 2015 (Dollars in thousands) Unpaid Principal Balance Adjustment Unpaid Book Balance Accrued Interest/Origination Fees Recorded Related With no related allowance recorded: Single family real estate secured: In-house originated $ 7,000 $ 657 $ 6,343 $ 129 $ 6,472 $ — Purchased $ 6,318 $ 2,083 $ 4,235 $ 157 $ 4,392 $ — Multifamily real estate secured Purchased 2,569 921 1,648 — 1,648 — Commercial real estate secured Purchased 3,662 1,534 2,128 254 2,382 — Auto and RV secured In-house originated 1,097 815 282 13 295 — With an allowance recorded: Single family real estate secured: Mortgage In-house originated 10,142 — 10,142 — 10,142 214 Purchased 2,339 — 2,339 9 2,348 45 Home equity In-house originated 9 — 9 — 9 1 Multifamily real estate secured In-house originated 3,430 — 3,430 43 3,473 2 Purchased 321 — 321 20 341 3 Auto and RV secured In-house originated 171 — 171 4 175 8 Total $ 37,058 $ 6,010 $ 31,048 $ 629 $ 31,677 $ 273 As a % of total gross loans and leases 0.74 % 0.12 % 0.62 % 0.01 % 0.63 % 0.01 % The following tables present the balance in the allowance for loan and lease losses and the recorded investment in loans and leases by portfolio segment and based on impairment evaluation method: June 30, 2016 Single Family (Dollars in thousands) Mortgage Home Warehouse &amp; Other Multi- Commercial Auto and RV secured Factoring Commercial &amp; Industrial Consumer &amp; Other Total Allowance for loan and lease losses: Ending allowance balance attributable to loans and leases: Individually evaluated for impairment $ 621 $ 1 $ — $ 1 $ — $ 2 $ — $ — $ 67 $ 692 Collectively evaluated for impairment 18,045 22 2,685 3,937 882 1,613 245 7,630 75 35,134 Total ending allowance balance $ 18,666 $ 23 $ 2,685 $ 3,938 $ 882 $ 1,615 $ 245 $ 7,630 $ 142 $ 35,826 Loans and leases: Loans and leases individually evaluated for impairment 1 $ 28,610 $ 33 $ — $ 2,218 $ 254 $ 278 $ — $ — $ 676 $ 32,069 Loans and leases collectively evaluated for impairment 3,649,910 2,437 537,714 1,370,998 121,492 73,398 98,275 514,300 1,866 6,370,390 Principal loan and lease balance 3,678,520 2,470 537,714 1,373,216 121,746 73,676 98,275 514,300 2,542 6,402,459 Unaccreted discounts and loan and lease fees 13,142 24 (2,200 ) 3,957 542 975 (30,533 ) 2,172 (33 ) (11,954 ) Accrued interest receivable 12,460 2 1,870 5,409 389 169 327 2,202 3 22,831 Total recorded investment in loans and leases $ 3,704,122 $ 2,496 $ 537,384 $ 1,382,582 $ 122,677 $ 74,820 $ 68,069 $ 518,674 $ 2,512 $ 6,413,336 1 Loans and leases evaluated for impairment include TDRs that have been performing for more than six months. June 30, 2015 Single Family (Dollars in thousands) Mortgage Home Warehouse &amp; Other Multi- Commercial Auto and RV secured Factoring Commercial &amp; Industrial Consumer &amp; Other Total Allowance for loan and lease losses: Ending allowance balance attributable to loans and leases: Individually evaluated for impairment $ 259 $ 1 $ — $ 5 $ — $ 8 $ — $ — $ — $ 273 Collectively evaluated for impairment 13,405 121 1,879 4,358 1,103 945 292 5,882 69 28,054 Total ending allowance balance $ 13,664 $ 122 $ 1,879 $ 4,363 $ 1,103 $ 953 $ 292 $ 5,882 $ 69 $ 28,327 Loans and leases: Loans and leases individually evaluated for impairment 1 $ 23,059 $ 9 $ — $ 5,399 $ 2,128 $ 453 $ — $ — $ — $ 31,048 Loans and leases collectively evaluated for impairment 2,957,736 3,595 385,413 1,180,132 59,275 12,687 122,200 248,584 601 4,970,223 Principal loan and lease balance 2,980,795 3,604 385,413 1,185,531 61,403 13,140 122,200 248,584 601 5,001,271 Unaccreted discounts and loan and lease fees 10,438 11 (83 ) 3,348 96 149 (57,223 ) (1,062 ) — (44,326 ) Accrued interest receivable 10,530 5 306 4,862 145 73 477 1,159 — 17,557 Total recorded investment in loans and leases $ 3,001,763 $ 3,620 $ 385,636 $ 1,193,741 $ 61,644 $ 13,362 $ 65,454 $ 248,681 $ 601 $ 4,974,502 1 Loans and leases evaluated for impairment include TDRs that have been performing for more than six months. Credit Quality Disclosure . Non-performing loans and leases consisted of the following as of the dates indicated: At June 30, (Dollars in thousands) 2016 2015 Nonaccrual loans and leases: Single Family Real Estate Secured: Mortgage In-house originated $ 22,958 $ 16,485 Purchased 5,442 6,357 Home Equity In-house originated 33 9 Multifamily Real Estate Secured In-house originated 791 3,430 Purchased 1,427 1,969 Commercial Real Estate Secured Purchased 254 2,128 Total nonaccrual loans secured by real estate 30,905 30,378 Auto and RV Secured 278 453 Consumer and other 676 — Total nonperforming loans and leases $ 31,859 $ 30,831 Nonperforming loans and leases to total loans and leases 0.50 % 0.62 % The increase in non-performing loans and leases as a percentage of total loans and leases is primarily the result of three single family residential loans that were placed on non-performing status during the quarter ended June 30, 2016 , partially offset by improved performance by multifamily and commercial real estate secured loans. Approximately 9.63% of our non-performing loans and leases at June 30, 2016 were considered TDRs, compared to 16.08% at June 30, 2015 . Borrowers who make timely payments after TDRs are considered non-performing for at least six months. Generally, after six months of timely payments, those TDRs are reclassified from the non-performing loan and lease category to performing and any previously deferred interest income is recognized. Approximately 89.14% of the Bank’s non-performing loans and leases are single family first mortgages already written down to 53.19% in aggregate, of the original appraisal value of the underlying properties. Generally these loans have experienced longer delays completing the foreclosure process due to the poor servicing practices of one of our seller servicers. The following tables provide the outstanding unpaid balance of loans and leases that are performing and non-performing by portfolio class as of the dates indicated: June 30, 2016 Single Family (Dollars in thousands) Mortgage Home Warehouse &amp; Other Multi- Commercial Auto and RV secured Factoring Commercial &amp; Industrial Other Total Performing $ 3,650,120 $ 2,437 $ 537,714 $ 1,370,998 $ 121,492 $ 73,398 $ 98,275 $ 514,300 $ 1,866 $ 6,370,600 Non-performing 28,400 33 — 2,218 254 278 — — 676 31,859 Total $ 3,678,520 $ 2,470 $ 537,714 $ 1,373,216 $ 121,746 $ 73,676 $ 98,275 $ 514,300 $ 2,542 $ 6,402,459 June 30, 2015 Single Family (Dollars in thousands) Mortgage Home Warehouse &amp; Other Multi- Commercial Auto and RV secured Factoring Commercial &amp; Industrial Other Total Performing $ 2,957,953 $ 3,595 $ 385,413 $ 1,180,132 $ 59,275 $ 12,687 $ 122,200 $ 248,584 $ 601 $ 4,970,440 Non-performing 22,842 9 — 5,399 2,128 453 — — — 30,831 Total $ 2,980,795 $ 3,604 $ 385,413 $ 1,185,531 $ 61,403 $ 13,140 $ 122,200 $ 248,584 $ 601 $ 5,001,271 The Company divides loan balances when determining general loan loss reserves between purchases and originations as follows: June 30, 2016 Single Family Real Estate Secured: Mortgage Multifamily Real Estate Secured Commercial Real Estate Secured (Dollars in thousands) Origination Purchase Total Origination Purchase Total Origination Purchase Total Performing $ 3,578,629 $ 71,491 — $ 3,650,120 $ 1,270,379 $ 100,619 $ 1,370,998 $ 109,370 $ 12,122 $ 121,492 Non-performing 22,958 5,442 28,400 791 1,427 2,218 — 254 254 Total $ 3,601,587 $ 76,933 $ 3,678,520 $ 1,271,170 $ 102,046 $ 1,373,216 $ 109,370 $ 12,376 $ 121,746 June 30, 2015 Single Family Real Estate Secured: Mortgage Multifamily Real Estate Secured Commercial Real Estate Secured (Dollars in thousands) Origination Purchase Total Origination Purchase Total Origination Purchase Total Performing $ 2,869,119 $ 88,834 $ 2,957,953 $ 1,048,266 $ 131,866 $ 1,180,132 $ 46,577 $ 12,698 $ 59,275 Non-performing 16,485 6,357 22,842 3,430 1,969 5,399 — 2,128 2,128 Total $ 2,885,604 $ 95,191 $ 2,980,795 $ 1,051,696 $ 133,835 $ 1,185,531 $ 46,577 $ 14,826 $ 61,403 From time to time the Company modifies loan terms temporarily for borrowers who are experiencing financial stress. These loans are performing and accruing and will generally return to the original loan terms after the modification term expires. During the temporary period of modification, the company classifies these loans as performing TDRs that consisted of the following as of the dates indicated: June 30, 2016 Single Family (Dollars in thousands) Mortgage Home Warehouse &amp; Other Multi- Commercial Auto and RV secured Factoring Commercial &amp; Industrial Consumer &amp; Other Total Performing loans temporarily modified as TDR $ 210 $ — $ — $ — $ — $ — $ — $ — $ — $ 210 Non-performing loans and leases 28,400 33 — 2,218 254 278 — — 676 31,859 Total impaired loans and leases $ 28,610 $ 33 $ — $ 2,218 $ 254 $ 278 $ — $ — $ 676 $ 32,069 Year Ended June 30, 2016 Single Family (Dollars in thousands) Mortgage Home Warehouse &amp; Other Multi- Commercial Auto and RV secured Factoring Commercial &amp; Industrial Consumer &amp; Other Total Interest income recognized on performing TDRs $ 9 $ — $ — $ — $ — $ — $ — $ — $ — $ 9 Average balances of performing TDRs $ 214 $ — $ — $ — $ — $ — $ — $ — $ — $ 214 Average balances of impaired loans and leases $ 22,969 $ 18 $ — $ 4,495 $ 969 $ 327 $ — $ — $ 135 $ 28,913 June 30, 2015 Single Family (Dollars in thousands) Mortgage Home Warehouse &amp; Other Multi- Commercial Auto and RV secured Factoring Commercial &amp; Industrial Consumer &amp; Other Total Performing loans temporarily modified as TDR $ 217 $ — $ — $ — $ — $ — $ — $ — $ — $ 217 Non-performing loans and leases 22,842 9 — 5,399 2,128 453 — — — 30,831 Total impaired loans and leases $ 23,059 $ 9 $ — $ 5,399 $ 2,128 $ 453 $ — $ — $ — $ 31,048 Year Ended June 30, 2015 Single Family (Dollars in thousands) Mortgage Home Warehouse &amp; Other Multi- Commercial Auto and RV secured Factoring Commercial &amp; Industrial Consumer &amp; Other Total Interest income recognized on performing TDRs $ 17 $ — $ — $ — $ 20 $ — $ — $ — $ — $ 37 Average balances of performing TDRs $ 500 $ — $ — $ — $ 278 $ — $ — $ — $ — $ 778 Average balances of impaired loans and leases $ 21,106 $ 51 $ — $ 5,320 $ 3,028 $ 462 $ — $ — $ — $ 29,967 June 30, 2014 Single Family (Dollars in thousands) Mortgage Home Warehouse &amp; Other Multi- Commercial Auto and RV secured Factoring Commercial &amp; Industrial Consumer &amp; Other Total Performing loans temporarily modified as TDR $ 989 $ — $ — $ — $ 1,390 $ — $ — $ — $ — $ 2,379 Non-performing loans 12,396 168 — 4,301 2,986 534 — — — 20,385 Total impaired loans $ 13,385 $ 168 $ — $ 4,301 $ 4,376 $ 534 $ — $ — $ — $ 22,764 Year Ended June 30, 2014 Single Family (Dollars in thousands) Mortgage Home Warehouse &amp; Other Multi- Commercial Auto and RV secured Factoring Commercial &amp; Industrial Consumer &amp; Other Total Interest income recognized on performing TDRs $ 39 $ — $ — $ — $ 80 $ — $ — $ — $ — $ 119 Average balances of performing TDRs $ 1,003 $ 32 $ — $ 542 $ 1,407 $ 456 $ — $ — $ — $ 3,440 Average balances of impaired loans $ 10,957 $ 60 $ — $ 5,021 $ 3,900 $ 898 $ 9 $ — $ 5 $ 20,850 Interest recognized on performing loans temporarily modified as TDRs was $9 , $37 , and $119 for the years ended June 30, 2016 , 2015 and 2014 respectively. The average balances of performing TDRs and non-performing loans was $214 and $28,913 for the year ended June 30, 2016 , $778 and $29,967 for the year ended June 30, 2015 and $3,440 and $20,850 for the year ending June 30, 2014 , respectively. The Company’s loan modifications included Single Family, Multifamily and Commercial loans of which included one or a combination of the following: a reduction of the stated interest rate or delinquent property taxes that were paid by the Bank and either repaid by the borrower over a one -year period or capitalized and amortized over the remaining life of the loan. The Company’s loan modifications also included RV loans in which borrowers were able to make interest-only payments for a period of six months to one year which then reverted back to fully amortizing. The following tables present the loans modified as TDRs during the period indicated: Year Ended June 30, (Dollars in thousands) 2016 2015 2014 Single family real estate secured: Mortgage In-house originated $ — $ 36 $ — Purchased — — 211 Total TDR loans secured by real estate $ — $ 36 $ 211 Other — — — Total loans modified as TDRs $ — $ 36 $ 211 The following tables present loans by class modified as troubled debt restructurings that occurred during the periods indicated: Year Ended June 30, 2016 (Dollars in thousands) Number of Loans Pre-Modification Outstanding Recorded Investment Post-Modification Outstanding Recorded Investment Troubled Debt Restructurings: Single family real estate secured: Mortgage In-house originated — $ — $ — Total — $ — $ — Year Ended June 30, 2015 (Dollars in thousands) Number of Loans Pre-Modification Outstanding Recorded Investment Post-Modification Outstanding Recorded Investment Troubled Debt Restructurings: Single family real estate secured: Mortgage In-house originated 1 $ 36 $ 36 Total 1 $ 36 $ 36 Year Ended June 30, 2014 (Dollars in thousands) Number of Loans Pre-Modification Outstanding Recorded Investment Post-Modification Outstanding Recorded Investment Troubled Debt Restructurings: Single family real estate secured: Mortgage Purchased 2 $ 211 $ 211 Total 2 $ 211 $ 211 The Company had no loans modified as TDRs within the previous twelve months for which there was a payment default for the fiscal years ended June 30, 2016 and June 30, 2015 , respectively. The Company defines a payment default as 90 days past due. Credit Quality Indicators .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as to credit risk. The Company uses the following definitions for risk ratings. Pass . Loans and leases classified as pass are well protected by the current net worth and paying capacity of the obligor or by the fair value, less cost to acquire and sell, of any underlying collateral in a timely manner. Special Mention . Loans and leases classified as special mention have a potential weakness that deserves management’s close attention. If left uncorrected, these potential weaknesses may result in deterioration of the repayment prospects for the loan or lease or of the institution’s credit position at some future date. Substandard .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 Doubtful . Loans and leases classified as doubtful have all the weakne</t>
  </si>
  <si>
    <t>FURNITURE, EQUIPMENT AND SOFTWARE</t>
  </si>
  <si>
    <t>Property, Plant and Equipment [Abstract]</t>
  </si>
  <si>
    <t>FURNITURE, EQUIPMENT AND SOFTWARE A summary of the cost and accumulated depreciation and amortization for leasehold improvements, furniture, equipment and software is as follows: At June 30, (Dollars in thousands) 2016 2015 Leasehold improvements $ 1,803 $ 1,508 Furniture and fixtures 4,401 3,767 Computer hardware and equipment 12,525 7,105 Software 11,051 7,160 Total 29,780 19,540 Less accumulated depreciation and amortization (15,785 ) (10,989 ) Furniture, equipment and software — net $ 13,995 $ 8,551 Depreciation and amortization expense for the years ended June 30, 2016 , 2015 and 2014 amounted to $4,795 , $3,273 , and $2,874 , respectively.</t>
  </si>
  <si>
    <t>DEPOSITS</t>
  </si>
  <si>
    <t>Deposits [Abstract]</t>
  </si>
  <si>
    <t>DEPOSITS Deposit accounts are summarized as follows: At June 30, 2016 2015 (Dollars in thousands) Amount Rate 1 Amount Rate 1 Non-interest bearing $ 588,774 — % $ 309,339 — % Interest bearing: Demand 1,916,525 0.63 % 1,224,308 0.48 % Savings 2,484,994 0.69 % 2,126,792 0.67 % 4,401,519 0.66 % 3,351,100 0.60 % Time deposits: Under $100 51,849 1.23 % 70,369 1.26 % $100 or more 2 1,001,909 1.99 % 721,109 2.06 % Total time deposits 1,053,758 1.96 % 791,478 1.99 % Total interest bearing 2 5,455,277 0.91 % 4,142,578 0.87 % Total deposits $ 6,044,051 0.82 % $ 4,451,917 0.81 % 1. Based on weighted-average stated interest rates at end of period . 2. The total interest-bearing includes brokered deposits of $800.7 million and $661.9 million as of June 30, 2016 and June 30, 2015, respectively, of which $537.4 million and $356.3 million , respectively, are time deposits classified as $100 or more. The scheduled maturities of time deposits are as follows: At June 30, (Dollars in thousands) 2016 Within 12 months $ 497,825 13 to 24 months 41,668 25 to 36 months 5,463 37 to 48 months 71,518 49 to 60 months 3,625 Thereafter 433,659 Total $ 1,053,758 At June 30, 2016 and 2015 , the Company had deposits from principal officers, directors and their affiliates in the amount of $2,354 and $4,458 , respectively.</t>
  </si>
  <si>
    <t>ADVANCES FROM THE FEDERAL HOME LOAN BANK</t>
  </si>
  <si>
    <t>Banking and Thrift [Abstract]</t>
  </si>
  <si>
    <t>ADVANCES FROM THE FEDERAL HOME LOAN BANK At June 30, 2016 and 2015 , the Company’s fixed-rate FHLB advances had interest rates that ranged from 0.47% to 5.62% with a weighted average of 1.53% and ranged from 0.24% to 5.62% with a weighted average of 1.36% , respectively. Fixed-rate advances from FHLB are scheduled to mature as follows: At June 30, 2016 2015 (Dollars in thousands) Amount Weighted- Average Rate Amount Weighted- Average Rate Within one year $ 322,000 0.70 % $ 323,000 0.45 % After one but within two years 30,000 2.80 % 95,000 1.24 % After two but within three years 147,500 1.98 % 30,000 2.80 % After three but within four years 55,000 1.79 % 135,000 2.03 % After four but within five years 65,000 2.30 % 55,000 1.79 % After five years 107,500 2.47 % 115,000 2.65 % Total $ 727,000 1.53 % $ 753,000 1.36 % At June 30, 2016 , a total of $5,000 of FHLB advances include agreements that allow the FHLB, at its option, to put the advances back to the Company after specified dates. Under the terms of the putable advances, the Company could be required to repay all of the principal and accrued interest before the maturity date. The weighted-average remaining contractual maturity period of the $5,000 in advances is 1.57 years and the weighted average remaining period before such advances could be put to the Company is 0.07 years. The Company’s advances from the FHLB were collateralized by certain real estate loans with an aggregate unpaid balance of $3,486,939 and $2,568,575 at June 30, 2016 and 2015 , respectively, by the Company’s investment in capital stock of the FHLB of San Francisco and by its investment in mortgage-backed securities. Generally, each advance is payable in full at its maturity date with a prepayment penalty for fixed and adjustable rate advances. The maximum amounts advanced at any month-end during the period from the FHLB were $1,129,000 , $1,075,000 , and $910,000 during the years ended June 30, 2016 , 2015 , and 2014 , respectively. At June 30, 2016 , the Company had $1,313,768 available immediately and an additional $13,030 available with additional collateral for advances from the FHLB for terms up to ten years.</t>
  </si>
  <si>
    <t>SECURITIES SOLD UNDER AGREEMENTS TO REPURCHASE</t>
  </si>
  <si>
    <t>Disclosure of Repurchase Agreements [Abstract]</t>
  </si>
  <si>
    <t>SECURITIES SOLD UNDER AGREEMENTS TO REPURCHASE The Company has sold securities under various agreements to repurchase for total proceeds of $35,000 . The repurchase agreements have fixed interest rates between 3.75% and 4.75% , weighted average rate of 4.38% , and scheduled maturities between April 2017 and December 2017 . Under these agreements, the Company may be required to repay the $35,000 and repurchase its securities before the scheduled maturity if the issuer requests repayment on scheduled quarterly call dates. The weighted-average remaining contractual maturity period is 1.11 years and the weighted average remaining period before such repurchase agreements could be called is 0.14 years.</t>
  </si>
  <si>
    <t>SUBORDINATED NOTES AND DEBENTURES</t>
  </si>
  <si>
    <t>Debt Disclosure [Abstract]</t>
  </si>
  <si>
    <t>SUBORDINATED NOTES AND DEBENTURES Subordinated Notes . In March 2016, the Company completed the sale of $51,000 aggregate principal amount of its 6.25% Subordinated Notes due February 28, 2026 (the “Notes”). The Company received $51,000 in gross proceeds as a part of this transaction, before the 3.15% underwriting discount and other offering expenses. The Notes mature on February 28, 2026 and accrue interest at a rate of 6.25% per annum, with interest payable quarterly. The Notes may be redeemed on or after March 31, 2021 , which date may be extended at the Company’s discretion, at a redemption price equal to principal plus accrued and unpaid interest, subject to certain conditions. Junior Subordinated Debentures . On December 13, 2004 , the Company entered into an agreement to form an unconsolidated trust which issued $5,000 of trust preferred securities in a transaction that closed on December 16, 2004 . The net proceeds from the offering were used to purchase $5,155 of junior subordinated debentures (“Debentures”) of the Company with a stated maturity date of February 23, 2035 . The Debentures are the sole assets of the trust. The trust preferred securities are mandatorily redeemable upon maturity, or upon earlier redemption as provided in the indenture. The Company has the right to redeem the Debentures in whole (but not in part) on or after specific dates, at a redemption price specified in the indenture plus any accrued but unpaid interest through the redemption date. Interest accrues at the rate of three-month LIBOR plus 2.4% for a rate of 3.05% as of June 30, 2016 , with interest paid quarterly starting February 16, 2005 . The Bank has the ability to borrow short-term from the Federal Reserve Bank Discount Window. At June 30, 2016 and 2015 there were no amounts outstanding and the available borrowings from this source were $42,222 and $8,705 , respectively. The 2016 available borrowings would be collateralized by consumer loans and mortgage-backed securities totaling $64,929 and $729 , respectively. The Bank has additional unencumbered collateral that could be pledged to the Federal Reserve Bank Discount Window to increase borrowing liquidity. The Bank has federal funds lines of credit with two major banks totaling $35.0 million . At June 30, 2016 and 2015 the Bank had no outstanding balances on these lines.</t>
  </si>
  <si>
    <t>Income Tax Disclosure [Abstract]</t>
  </si>
  <si>
    <t>INCOME TAXES The provision for income taxes is as follows: At June 30, (Dollars in thousands) 2016 2015 2014 Current: Federal $ 67,773 $ 49,801 $ 31,069 State 24,478 17,192 9,284 92,251 66,993 40,353 Deferred: Federal (5,363 ) (7,015 ) (1,645 ) State (1,284 ) (1,803 ) (395 ) (6,647 ) (8,818 ) (2,040 ) Total $ 85,604 $ 58,175 $ 38,313 The differences between the statutory federal income tax rate and the effective tax rates are summarized as of: At June 30, 2016 2015 2014 Statutory federal tax rate 35.00 % 35.00 % 35.00 % Increase (decrease) resulting from: State taxes—net of federal tax benefit 7.31 % 6.81 % 6.67 % Cash surrender value (0.03 )% (0.04 )% (0.07 )% Tax credits (0.18 )% (0.24 )% (0.20 )% Non-taxable income (0.36 )% (0.58 )% (0.56 )% Other 0.04 % 0.35 % (0.20 )% Effective tax rate 41.78 % 41.30 % 40.64 % The components of the net deferred tax asset are as follows: At June 30, (Dollars in thousands) 2016 2015 Deferred tax assets: Allowance for loan losses and charge-offs $ 16,601 $ 13,047 State taxes 5,327 2,581 Stock-based compensation expense 1,915 1,397 Unrealized net losses on securities 5,551 6,905 Deferred bonus / vacation 625 416 Securities impaired 11,345 10,903 Deferred loan fees 1,128 60 Total deferred tax assets 42,492 35,309 Deferred tax liabilities: FHLB stock dividend (1,187 ) (1,180 ) Other assets—prepaids (937 ) (632 ) Depreciation (2,671 ) (542 ) Total deferred tax liabilities (4,795 ) (2,354 ) Net deferred tax asset $ 37,697 $ 32,955 The Company establishes a valuation allowance if, based on the weight of available evidence, it is more likely than not that some portion or all of the deferred tax assets will not be realized. As of June 30, 2016 and 2015 , the Company believes that it will have sufficient earnings to realize its deferred tax asset and has not provided an allowance. The following is a reconciliation of the beginning and ending amount of unrecognized tax positions for the periods presented: (Dollars in thousands) 2016 2015 2014 Balance at July 1 $ 779 $ 293 $ 1,122 Additions – current year tax positions 181 135 55 Additions – prior year tax positions — 568 30 Reductions – prior year tax positions (80 ) (217 ) (914 ) Total liability for unrecognized tax positions at June 30 $ 880 $ 779 $ 293 The Company is subject to federal income tax and income tax of state taxing authorities. The Company’s federal income tax returns for the years ended June 30, 2013 , 2014 , and 2015 and its state taxing authorities income tax returns for the years ended June 30, 2012 , 2013 , 2014 and 2015 are open to audit under the statutes of limitations by the Internal Revenue Service and state taxing authorities.</t>
  </si>
  <si>
    <t>STOCKHOLDERS' EQUITY</t>
  </si>
  <si>
    <t>Equity [Abstract]</t>
  </si>
  <si>
    <t>STOCKHOLDERS’ EQUITY Common Stock . Changes in common stock issued and outstanding were as follows: At June 30, 2016 2015 2014 Issued 1 Outstanding 1 Issued 1 Outstanding 1 Issued 1 Outstanding 1 Beginning of year: 63,145,364 62,075,004 58,779,522 57,807,600 55,838,204 54,933,300 Common stock issued through option exercise or exchange 82,400 82,400 218,539 176,252 222,128 222,128 Common stock issued through public offering 723,808 723,808 3,796,356 3,796,356 2,241,204 2,241,204 Common stock issued through grants of restricted stock units 561,922 338,180 350,947 294,796 477,986 410,968 End of year: 64,513,494 63,219,392 63,145,364 62,075,004 58,779,522 57,807,600 1- Common stock amounts have been retroactively restated for all prior periods presented to reflect the four -for-one forward split of the Company’s common stock effected in the form of a stock dividend that was distributed on November 17, 2015. The par value of common stock remains unchanged at $0.01 per share after the aforementioned forward stock split. On March 11, 2013, the Company entered into an At-the-Market (ATM) Equity Distribution Agreement with each of Raymond James &amp; Associates, Inc., JMP Securities LLC, Liquidnet, Inc., and Sandler O’Neill + Partners L.P. (the “Distribution Agents”) pursuant to which we may issue and sell through the Distribution Agents from time to time shares of our common stock in at the market offerings with an aggregate offering price of up to $50,000 (the “ATM Offering”). The sales of shares of our common stock under the Equity Distribution Agreement are to be made in “at the market” offerings as defined in Rule 415 of the Securities Act of 1933, as amended, including sales made directly on the NASDAQ Global Select Market (the principal existing trading market for our common stock), or sales made through a market maker or any other trading market for our common stock, or (with prior consent) in privately negotiated transactions at negotiated prices. The aggregate compensation payable to the Distribution Agents under the Distribution Agreement is 2.5% of the gross sales price of the shares sold under the agreement. The Company has also agreed to reimburse the Distribution Agents for up to $125 of their expenses and have provided the Distribution Agents with customary indemnification rights. In fiscal year 2013, the Company commenced sales of common stock through the ATM Offering. The details of the shares of common stock sold through the ATM Offering through June 30, 2014 are as follows (dollars in thousands, except per share data): Distribution Agent Month Weighted Average Per Share Price 1 Number of Shares Sold 1 Net Proceeds Compensation to Distribution Agent Raymond James &amp; Associates March 2013 $ 8.81 800,000 $ 6,874 $ 176 Raymond James &amp; Associates October 2013 $ 17.63 198,320 $ 3,409 $ 87 Raymond James &amp; Associates November 2013 $ 18.09 591,280 $ 10,431 $ 267 Raymond James &amp; Associates December 2013 $ 19.83 154,396 $ 2,984 $ 77 Raymond James &amp; Associates January 2014 $ 20.10 360,000 $ 7,054 $ 181 Raymond James &amp; Associates February 2014 $ 20.38 198,432 $ 3,942 $ 101 Sandler O’Neill &amp; Partners, L.P. May 2014 $ 19.46 496,000 $ 9,409 $ 241 Sandler O’Neill &amp; Partners, L.P. June 2014 $ 19.63 242,776 $ 4,647 $ 120 1- Amounts have been retroactively restated for all prior periods presented to reflect the four -for-one forward split of the Company’s common stock effected in the form of a stock dividend that was distributed on November 17, 2015 As of June 30, 2014, the total gross sales the Company completed under the ATM Offering was $50,000 . On July 22, 2014, we entered into an At-the-Market (“ATM”) Equity Distribution Agreement with Keefe, Bruyette &amp; Woods, Inc., Raymond James &amp; Associates, Inc. and Sterne, Agee &amp; Leach, Inc. (the “Distribution Agents”) pursuant to which we may issue and sell through the Distribution Agents from time to time shares of our common stock in at the market offerings with an aggregate offering price of up to $50,000 (the “ATM Offering”). The sales of shares of our common stock under the Equity Distribution Agreement are to be made in “at the market” offerings as defined in Rule 415 of the Securities Act of 1933, as amended, including sales made directly on the NASDAQ Global Select Market (the principal existing trading market for our common stock), or sales made through a market maker or any other trading market for our common stock, or (with our prior consent) in privately negotiated transactions at negotiated prices. The aggregate compensation payable to the Distribution Agents under the Distribution Agreement is 2.5% of the gross sales price of the shares sold under the agreement. The Company has also agreed to reimburse the Distribution Agents for up to $75 of their expenses and have provided the Distribution Agents with customary indemnification rights. In August 2014, we commenced sales of common stock through the ATM Offering. The details of the shares of common stock sold through the ATM Offering through January 31, 2015 are as follows (dollars in thousands, except per share data): Distribution Agent Month Weighted Average Per Share Price 1 Number of Shares Sold 1 Net Proceeds Compensation to Distribution Agent Keefe, Bruyette &amp; Woods, Inc. August 2014 $ 19.68 177,668 $ 3,409 $ 87 Keefe, Bruyette &amp; Woods, Inc. September 2014 $ 18.65 947,200 $ 17,218 $ 441 Keefe, Bruyette &amp; Woods, Inc. October 2014 $ 17.56 200,000 $ 3,423 $ 88 Keefe, Bruyette &amp; Woods, Inc. November 2014 $ 19.58 520,000 $ 9,924 $ 254 Keefe, Bruyette &amp; Woods, Inc. December 2014 $ 19.69 267,200 $ 5,130 $ 132 Keefe, Bruyette &amp; Woods, Inc. January 2015 $ 20.35 486,280 $ 9,646 $ 248 1- Amounts have been retroactively restated for all prior periods presented to reflect the four -for-one forward split of the Company’s common stock effected in the form of a stock dividend that was distributed on November 17, 2015 As of January 31, 2015, the total gross sales were $50,000 and completed this offering. On February 23, 2015, we entered into an ATM Equity Distribution Agreement with FBR Capital Markets &amp; Co., Sterne, Agee &amp; Leach, Inc. and Raymond James &amp; Associates, Inc. (the “2015 Distribution Agents”) pursuant to which we may issue and sell through the 2015 Distribution Agents from time to time shares of our common stock in at the market offerings with an aggregate offering price of up to $50,000 (the “2015 ATM Offering”). The sales of shares of our common stock under the Equity Distribution Agreement are to be made in “at the market” offerings as defined in Rule 415 of the Securities Act of 1933, as amended, including sales made directly on the NASDAQ Global Select Market (the principal existing trading market for our common stock), or sales made through a market maker or any other trading market for our common stock, or (with our prior consent) in privately negotiated transactions at negotiated prices. The aggregate compensation payable to the 2015 Distribution Agents under the Distribution Agreement will not exceed 2.5% of the gross sales price of the shares sold under the agreement. We have also agreed to reimburse the 2015 Distribution Agents for up to $75 in their expenses through September 30, 2015 and up to $25 thereafter and have provided the 2015 Distribution Agents with customary indemnification rights. In February 2015, we commenced sales of common stock through the 2015 ATM Offering. The details of the shares of common stock sold through the 2015 ATM Offering through June 30, 2015 are as follows (dollars in thousands, except per share data): Distribution Agent Month Weighted Average Per Share Price 1 Number of 1 Net Proceeds Compensation to Distribution Agent FBR Capital Markets &amp; Co. February 2015 $ 22.68 40,000 $ 884 $ 23 FBR Capital Markets &amp; Co. March 2015 $ 23.38 518,528 $ 11,818 $ 303 FBR Capital Markets &amp; Co. April 2015 $ 23.10 265,088 $ 5,971 $ 153 FBR Capital Markets &amp; Co. May 2015 $ 23.69 122,800 $ 2,837 $ 73 FBR Capital Markets &amp; Co. June 2015 $ 24.69 251,592 $ 6,057 $ 155 FBR Capital Markets &amp; Co. July 2015 $ 27.37 280,000 $ 7,471 $ 192 FBR Capital Markets &amp; Co. August 2015 $ 32.81 40,000 $ 1,279 $ 33 FBR Capital Markets &amp; Co. September 2015 $ 30.99 240,000 $ 7,252 $ 186 FBR Capital Markets &amp; Co. October 2015 $ 32.43 163,808 $ 5,181 $ 132 1- Amounts have been retroactively restated for all prior periods presented to reflect the four -for-one forward split of the Company’s common stock effected in the form of a stock dividend that was distributed on November 17, 2015 As of December 31, 2015, the 2015 ATM offering was complete as total gross sales were $50 million . Convertible Preferred Stock . On October 28, 2003, the Company commenced a private placement of Series A-6% Cumulative Nonparticipating Perpetual Preferred Stock (the “Series A preferred stock”). The rights, preferences and privileges of the Series A preferred stock were established in a certificate filed by the Company with the State of Delaware on October 27, 2003, and generally include the holder’s right to a six percent ( 6% ) per annum cumulative dividend payable quarterly and the Company’s right to redeem some or all of the remaining 515 shares at $10,000 face value outstanding shares. The holder’s right to convert to the Company’s common stock expired on January 1, 2009. During the fiscal year ended June 30, 2004 , the Company issued $6,750 of Series A preferred stock, convertible through January 1, 2009 , representing 675 shares at $10,000 face value, less issuance costs of $113 . Before the expiration of the conversion right, holders of the Series A converted 160 shares of Series A preferred to common stock. The Company has declared dividends to holders of its Series A preferred stock totaling $309 for each of the years ended June 30, 2016 , 2015 , and 2014 , respectively. On September 11, 2012 , the Company mandatorily converted the outstanding 20,132 shares of the Series B non-cumulative perpetual convertible preferred stock (“the series B preferred stock”). The Series B preferred stock was converted into 4,986,284 shares of our common stock, which reflects an approximate initial conversion price of $4.04 per share of our common stock, plus cash in lieu of fractional shares. On various dates beginning on October 11, 2012 , the Company entered into subscription agreements (the “Subscription Agreements”) with various institutional and individual accredited investors under which the Company sold an aggregate of 1,857 shares of its 6.0% Series C Non-Cumulative Perpetual Convertible Preferred Stock, par value $0.01 per share (the “Series C Preferred Stock”) for a purchase price of $10,000 per share or an aggregate of $18,570 , with net proceeds after expenses of approximately $18,544 . The terms of the Series C Preferred Stock are more fully described in the Certificate of Designations filed by the Company with the Secretary of State of the State of Delaware on October 11, 2012 designating the rights, preferences and privileges of the Series C Preferred Stock (the “Certificate of Designations”). On April 24, 2013, the Company completed the mandatory conversion of the Company’s 1,857 shares of the Series C preferred stock. The Series C preferred stock was converted into 2,436,360 shares of common stock, which reflects an approximate initial conversion price of $7.63 per share of our common stock, plus cash in lieu of fractional shares.</t>
  </si>
  <si>
    <t>STOCK-BASED COMPENSATION</t>
  </si>
  <si>
    <t>Disclosure of Compensation Related Costs, Share-based Payments [Abstract]</t>
  </si>
  <si>
    <t>STOCK-BASED COMPENSATION On October 22, 2015, the stockholders of the Company approved and in November 2015 the Company’s Board of Directors adopted an amendment to the Company’s certificate of incorporation (the “Amendment”) to increase the number of authorized shares of common stock available for issuance from 50,000,000 to 150,000,000 shares. The purpose for the Amendment was to accommodate a forward stock split through a stock dividend whereby each share of common stock would effectively be split into four shares of common stock (the “Stock Split”). On October 26, 2015, the Board of Directors approved the Stock Split. The Company issued a dividend of three shares of common stock for every one share issued and outstanding as of November 6, 2015. The dividend was paid on November 17, 2015, and BOFI common stock began trading on a split-adjusted basis on November 18, 2015. Common stock share, per-share, option and restricted stock unit amounts for all comparative periods provided have been retroactively adjusted to reflect the effects of the Stock Split. On March 17, 2016, the Board of Directors of the Company, authorized a program to repurchase up to $100 million of common stock. The new share repurchase authorization replaces the previous share repurchase plan approved on July 5, 2005. The Company may repurchase shares on the open market or through privately negotiated transactions at times and prices considered appropriate, at the discretion of the Company, and subject to its assessment of alternative uses of capital, stock trading price, general market conditions and regulatory factors. The repurchase program does not obligate the Company to acquire any specific number of shares. The share repurchase program will continue in effect until terminated by the Board of Directors of the Company. The Company has two equity incentive plans, the 2014 Stock Incentive Plan (“2014 Plan”) and the 2004 Stock Incentive Plan (“2004 Plan” and collectively, the “Plans”), which provide for the granting of non-qualified and incentive stock options, restricted stock and restricted stock units, stock appreciation rights and other awards to employees, directors and consultants. The Plans are designed to encourage selected employees and directors to improve operations and increase profits, and to accept or continue employment or association with the Company through participation in the growth in the value of the common stock. The Plans require that option exercise prices be not less than fair market value per share of common stock on the option grant date for incentive and non-qualified options. The options issued under the Plans generally vest in between three and five years. Option expiration dates are established by the Plans’ administrator but may not be later than ten years after the date of the grant. 2004 Stock Incentive Plan . In October 2004 , the Company’s Board of Directors and the stockholders approved the 2004 Plan. In November 2007 , the 2004 Plan was amended and approved by the Company’s stockholders. The maximum number of shares of common stock available for issuance under the 2004 Plan is 14.8% of the Company’s outstanding common stock measured from time to time. In addition, the number of shares of the Company’s common stock reserved for issuance will also automatically increase by an additional 1.5% on the first day of each of four fiscal years starting July 1, 2007 . With the stockholders approving the 2014 Plan in October 2014, no further awards will be made under the 2004 Plan and the 2004 Plan will remain in effect only so long as awards made thereunder remain outstanding. 2014 Stock Incentive Plan . In September and October 2014, the Company’s Board of Directors and stockholders approved the 2014 Plan, respectively. The maximum number of shares of common stock available for issuance under the 2014 Plan is 3,680,000 . Stock Options. A summary of stock option activity under the Plans during the periods indicated is presented below: Number of Shares 1 Weighted-Average Exercise Price Per Share 1 Outstanding—June 30, 2013 649,928 $ 2.20 Granted — — Exercised (222,128 ) 2.25 Canceled — — Outstanding—June 30, 2014 427,800 $ 2.18 Granted — — Exercised (218,539 ) 2.26 Canceled (126,861 ) 2.26 Outstanding—June 30, 2015 82,400 $ 1.84 Granted — — Exercised (82,400 ) 1.84 Canceled — — Outstanding—June 30, 2016 — $ — Options exercisable—June 30, 2014 427,800 $ 2.18 Options exercisable—June 30, 2015 82,400 $ 1.84 Options exercisable—June 30, 2016 — $ — 1- Amounts have been retroactively restated for all prior periods presented to reflect the four -for-one forward split of the Company’s common stock effected in the form of a stock dividend that was distributed on November 17, 2015 The aggregate intrinsic value of options exercised or converted during the years ended June 30, 2016, 2015 and 2014 was $2,656 , $7,834 ,and $4,021 , respectively. Restricted Stock and Restricted Stock Units . During the fiscal year ended June 30, 2014 , the Company’s Board of Directors granted 531,776 restricted stock units to employees and directors. The chief executive officer received 288,000 restricted stock units, which vest ratably on each of the four fiscal year ends after the issue date. All other restricted stock unit awards granted during the year ended June 30, 2014 , vest over three years, one-third on each anniversary of the grant date and 679,040 shares were vested and issued and 100,920 shares were canceled as of June 30, 2014 . During the fiscal year ended June 30, 2015 , the Company’s Board of Directors granted 775,824 restricted stock units to employees and directors. The chief executive officer received 288,000 restricted stock units, which vest ratably on each of the four fiscal year ends after the issue date. All other restricted stock unit awards granted during the year ended June 30, 2015 , vest over three years, one-third on each anniversary of the grant date and 519,400 shares were vested and issued and 67,104 shares were canceled as of June 30, 2015 . During the fiscal year ended June 30, 2016 , the Company’s Board of Directors granted 615,834 restricted stock units to employees and directors. The chief executive officer received 288,000 restricted stock units, which vest ratably on each of the four fiscal year ends after the issue date. All other restricted stock unit awards granted during the year ended June 30, 2016 , vest over three years, one-third on each anniversary of the grant date and 596,871 shares were vested and issued and 94,325 shares were canceled as of June 30, 2016 . The Company’s income before income taxes and net income for the years ended June 30, 2016 , 2015 and 2014 included stock compensation expense of $11,326 , $6,648 and $4,358 , respectively. The income tax benefit was $4,509 , $2,746 and $1,771 , respectively. The Company recognizes compensation expense based upon the grant-date fair value divided by the vesting and the service period between each vesting date. At June 30, 2016 , expense related to stock option grants has been fully recognized. At June 30, 2016 unrecognized compensation expense related to non-vested awards aggregated to $19,790 and is expected to be recognized in future periods as follows: (Dollars in thousands) Stock Award Compensation Expense For the fiscal year ended June 30: 2017 $ 9,901 2018 7,126 2019 2,763 Total $ 19,790 The following table presents the status and changes in restricted stock units grants for the periods indicated: Restricted Stock Unit Shares 1 Weighted-Average Grant-Date Fair Value 1 Non-vested balance at June 30, 2013 1,193,940 $ 5.53 Granted 531,776 14.98 Vested (477,986 ) 5.84 Canceled (301,974 ) 6.76 Non-vested balance at June 30, 2014 945,756 $ 10.29 Granted 775,836 19.99 Vested (350,947 ) 10.11 Canceled (235,557 ) 11.26 Non-vested balance at June 30, 2015 1,135,088 $ 17.01 Granted 615,834 26.60 Vested (536,528 ) 16.14 Canceled (154,668 ) 18.70 Non-vested balance at June 30, 2016 1,059,726 $ 22.53 1- Amounts have been retroactively restated for all prior periods presented to reflect the four -for-one forward split of the Company’s common stock effected in the form of a stock dividend that was distributed on November 17, 2015 The total fair value of shares vested during the years ended June 30, 2016 , 2015 and 2014 was $13,256 , $11,907 and $12,211 , respectively.</t>
  </si>
  <si>
    <t>EARNINGS PER SHARE</t>
  </si>
  <si>
    <t>Earnings Per Share [Abstract]</t>
  </si>
  <si>
    <t>EARNINGS PER SHARE The following table presents the calculation of basic and diluted EPS: At June 30, (Dollars in thousands, except per share data) 2016 2015 2014 Earnings Per Common Share 1 Net income $ 119,291 $ 82,682 $ 55,956 Preferred stock dividends (309 ) (309 ) (309 ) Net income attributable to common shareholders $ 118,982 $ 82,373 $ 55,647 Average common shares issued and outstanding 62,909,411 59,939,844 56,159,236 Average unvested restricted stock grant and RSU shares 1,355,796 1,238,064 1,312,060 Total qualifying shares 64,265,207 61,177,908 57,471,296 Earnings per common share $ 1.85 $ 1.35 $ 0.97 Diluted Earnings Per Common Share 1 Net income attributable to common shareholders $ 118,982 $ 82,373 $ 55,647 Preferred stock dividends to dilutive convertible preferred — — — Dilutive net income attributable to common shareholders $ 118,982 $ 82,373 $ 55,647 Average common shares issued and outstanding 64,265,207 61,177,908 57,471,296 Dilutive effect of stock options 5,845 226,456 299,472 Dilutive effect of convertible preferred stock — — — Total dilutive common shares issued and outstanding 64,271,052 61,404,364 57,770,768 Diluted earnings per common share $ 1.85 $ 1.34 $ 0.96 1- Amounts have been retroactively restated for all prior periods presented to reflect the four -for-one forward split of the Company’s common stock effected in the form of a stock dividend that was distributed on November 17, 2015</t>
  </si>
  <si>
    <t>Commitments and Contingencies Disclosure [Abstract]</t>
  </si>
  <si>
    <t>COMMITMENTS AND CONTINGENCIES Operating Leases . The Company leases office space under an operating lease agreement scheduled to expire in June 2020 . The Company pays property taxes, insurance and maintenance expenses related to this lease. Rent expense for the years ended June 30, 2016 , 2015 , and 2014 was $3,901 , $2,806 , and $2,111 , respectively. Pursuant to the terms of these non-cancelable lease agreements in effect at June 30, 2016 , future minimum lease payments are as follows: (Dollars in thousands) Future minimum lease payments 2017 $ 4,088 2018 4,358 2019 4,555 2020 4,746 2021 743 Thereafter 1,938 Total $ 20,428 Litigation. On October 15, 2015, the Company, its Chief Executive Officer and its Chief Financial Officer were named defendants in a putative class action lawsuit styled Golden v. BofI Holding, Inc., et al , and brought in United States District Court for the Southern District of California (the “Golden Case”). On November 3, 2015, the Company, its Chief Executive Officer and its Chief Financial Officer were named defendants in a second putative class action lawsuit styled Hazan v. BofI Holding, Inc., et al , and also brought in the United States District Court for the Southern District of California (the “Hazan Case”). On February 1, 2016, the Golden Case and the Hazan Case were consolidated as In re BofI Holding, Inc. Securities Litigation , Case #: 3:15-cv-02324-GPC-KSC (the “Class Action”), and the Houston Municipal Employees Pension System was appointed lead plaintiff. The Class Action complaint was amended by a certain Consolidated Amended Class Complaint filed on April 11, 2016. The Class Action plaintiff seeks monetary damages and other relief on behalf of a putative class that has not been certified by the Court. The complaints filed in the Golden Case and the Hazan Case both allege that the defendants violated Sections 10(b) and 20(a) of the Securities Exchange Act of 1934, and Rule 10b-5 promulgated thereunder, by failing to disclose the wrongful conduct that is alleged in a complaint that was filed in a wrongful termination of employment lawsuit (the “Employment Matter”), and that as a result the Company’s statements regarding its internal controls, as well as portions of its financial statements, were false and misleading. The Company and the other named defendants dispute the allegations of wrongdoing advanced by the plaintiffs in the Class Action and in the Employment Matter, as well as those plaintiffs’ statement of the underlying factual circumstances, and are vigorously defending both cases. In addition to the Class Action, two separate shareholder derivative actions were filed in December, 2015, purportedly on behalf of the Company. The first derivative action, Calcaterra v. Garrabrants , et al, was filed in the United States District Court for the Southern District of California on December 3, 2015. The second derivative action, Dow v. Micheletti , et al, was filed in the San Diego County Superior Court on December 16, 2015. A third derivative action, DeYoung v. Garrabrants , et al, was filed in the United States District Court for the Southern District of California on January 22, 2016, a fourth derivative action, Yong v. Garrabrants , et al, was filed in the United States District Court for the Southern District of California on January 29, 2016, and a fifth derivative action, Laborers Pension Trust Fund of Northern Nevada v. Allrich et al, was filed in the United States District Court for the Southern District of California on February 2, 2016. Each of these five derivative actions names the Company as a nominal defendant, and certain of its officers and directors as defendants. Each complaint sets forth allegations of breaches of fiduciary duties, gross mismanagement, abuse of control, and unjust enrichment against the defendant officers and directors. The plaintiffs in these derivative actions seek damages in unspecified amounts on the Company’s behalf from the officer and director defendants, certain corporate governance actions, and an award of their costs and attorney’s fees. On June 9, 2016, the United States District Court for the Southern District of California ordered the four above-referenced cases pending before it to be consolidated, appointed lead counsel in the consolidated action, and ordered the parties to meet and confer regarding a schedule for the filing of a consolidated complaint and defendants’ response to the complaint. Pursuant to the June 9, 2016 order, counsel have met and conferred regarding proposals for (a) the time for plaintiffs to file a consolidated complaint or provide notice of plaintiffs’ intent to rely upon the original Complaint in Case No. 3:15-cv-02722-GPC-KSC (the “operative complaint”); (b) the time for defendants to respond to the operative complaint; and (c) a schedule for briefing any motion to dismiss that may be filed by a defendant. A stipulation setting forth the agreed litigation schedule has been submitted to the Court. The fifth derivative action, which is pending before the San Diego County Superior Court, has been stayed by agreement of the parties. The Company and the other defendants dispute the allegations of wrongdoing and are vigorously defending these purported derivative actions.</t>
  </si>
  <si>
    <t>OFF-BALANCE-SHEET ACTIVITIES</t>
  </si>
  <si>
    <t>OFF-BALANCE-SHEET ACTIVITIES Credit-Related Financial Instruments . The Company is a party to credit-related financial instruments with off-balance sheet risk in the normal course of business to meet the financing needs of its customers. These financial instruments are commitments to extend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sheet instruments. At June 30, 2016 , we had fixed and variable rate commitments to originate or purchase loans and leases with an aggregate outstanding principal balance of $161,663 and $175,801 for total commitments to originate of $337,464 . For June 30, 2016 , our fixed rate commitments to originate had a weighted-average rate of 3.59% . For June 30, 2015 , we had fixed and variable rate commitments to originate or purchase loans and leases with an aggregate outstanding principal balance of $68,030 and $143,995 for total commitments to originate of $212,025 . For June 30, 2015 , our fixed rate commitments to originate had a weighted average rate of 3.81% . At June 30, 2016 , we also had fixed and variable rate commitments to sell loans with an aggregate outstanding principal balance of $134,114 and $2,312 for total commitments to sell of $136,426 . For June 30, 2015 , we had fixed and variable rate commitments to sell of $77,188 and $11,446 for total commitments to sell of $88,634 . At June 30, 2016 and 2015 , 85.7% and 64.8% of the commitments to originate loans are matched with commitments to sell related to conforming single family loans classified as held for sale, respectively. Commitments to extend credit are agreements to lend to a customer so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t>
  </si>
  <si>
    <t>MINIMUM REGULATORY CAPITAL REQUIREMENTS</t>
  </si>
  <si>
    <t>MINIMUM REGULATORY CAPITAL REQUIREMENTS The Company and Bank are subject to regulatory capital adequacy requirements promulgated by federal bank regulatory agencies. Failure by the Company or Bank to meet minimum capital requirements could result in certain mandatory and discretionary actions by regulators that could have a material adverse effect on the consolidated financial statements. The Federal Reserve establishes capital requirements for the Company and the OCC has similar requirements for the Bank. The following tables present regulatory capital information for the Company and Bank. Information presented for June 30, 2016 , reflects the Basel III capital requirements that became effective January 1, 2015 for both the Company and Bank. Under these capital requirements and the regulatory framework for prompt corrective action, the Company and Bank must meet specific capital guidelines that involve quantitative measures of the Company and Bank’s assets, liabilities and certain off-balance-sheet items as calculated under regulatory accounting practices. The Company’s and Bank’s capital amounts and classifications are also subject to qualitative judgments by regulators about components, risk weightings and other factors. Quantitative measures established by regulation require the Company and Bank to maintain certain minimum capital amounts and ratios. Federal bank regulators require the Company and Bank maintain minimum ratios of core capital to adjusted average assets of 4.0% , common equity tier 1 capital to risk-weighted assets of 4.5% , tier 1 capital to risk-weighted assets of 6.0% and total risk-based capital to risk-weighted assets of 8.0% . At June 30, 2016 , the Company and Bank met all the capital adequacy requirements to which they were subject. At June 30, 2016 , the Company and Bank were “well capitalized” under the regulatory framework for prompt corrective action. To be “well capitalized,” the Company and Bank must maintain minimum leverage, common equity tier 1 risk-based, tier 1 risk-based and total risk-based capital ratios of at least 5.0% , 6.5% , 8.0% and 10.0% , respectively. Management believes that no conditions or events have occurred since June 30, 2016 that would materially adversely change the Company’s and Bank’s capital classifications. From time to time, we may need to raise additional capital to support the Company’s and Bank’s further growth and to maintain their “well capitalized” status. The Bank’s capital amounts, capital ratios and capital requirements under Basel III were as follows: BofI Holding, Inc. BofI Federal Bank “Well Minimum Capital (Dollars in thousands) June 30, 2016 June 30, 2015 June 30, 2016 June 30, 2015 Regulatory Capital: Tier 1 $ 690,893 $ 542,924 $ 664,427 $ 522,891 Common equity tier 1 $ 685,830 $ 537,861 $ 664,427 $ 522,891 Total capital (to risk-weighted assets) $ 777,834 $ 571,251 $ 700,368 $ 551,218 Assets: Average adjusted $ 7,575,526 $ 5,660,097 $ 7,566,865 $ 5,654,199 Total risk-weighted $ 4,755,242 $ 3,591,432 $ 4,747,496 $ 3,585,149 Regulatory Capital Ratios: Tier 1 leverage (core) capital to adjusted average assets 9.12 % 9.59 % 8.78 % 9.25 % 5.00 % 4.00 % Common equity tier 1 capital (to risk-weighted assets) 14.42 % 14.98 % 14.00 % 14.58 % 6.50 % 4.50 % Tier 1 capital (to risk-weighted assets) 14.53 % 15.12 % 14.00 % 14.58 % 8.00 % 6.00 % Total capital (to risk-weighted assets) 16.36 % 15.91 % 14.75 % 15.38 % 10.00 % 8.00 % Beginning January 1, 2016, Basel III implements a requirement for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will be exclusively composed of common equity tier 1 capital, and it applies to each of the three risk-based capital ratios but not the leverage ratio. At June 30, 2016 , the Company and Bank are in compliance with the capital conservation buffer requirement. The three risk-based capital ratios will increase by 0.625% each year through 2019, at which point, the common equity tier 1 risk based, tier 1 risk-based and total risk-based capital ratios will be 7.0% , 8.5% and 10.5% , respectively. In connection with the approval of the acquisition of the H&amp;R Block Bank deposits on September 1, 2015, the Bank executed a letter agreement with the OCC to maintain its Tier 1 leverage capital ratio at a minimum of 8.50% for the quarters ended in June, September and December and a minimum of 8.00% for the quarter ended in March, subject to certain adjustments. At June 30, 2016 the Bank is in compliance with this letter agreement.</t>
  </si>
  <si>
    <t>EMPLOYMENT AGREEMENTS AND EMPLOYEE BENEFIT PLANS</t>
  </si>
  <si>
    <t>Compensation Related Costs [Abstract]</t>
  </si>
  <si>
    <t>EMPLOYEE AGREEMENTS AND EMPLOYEE BENEFIT PLANS</t>
  </si>
  <si>
    <t>EMPLOYMENT AGREEMENTS AND EMPLOYEE BENEFIT PLANS Employment Agreements . On May 26, 2011 , the Company entered into an Amended and Restated Employment Agreement (the “Agreement”) with Mr. Gregory Garrabrants as President and Chief Executive Officer of the Company. The Agreement, effective as of May 26, 2011 , amends and restates that employment agreement between the Company and Mr. Garrabrants on October 22, 2007 . The term of the Employment Agreement runs through June 30, 2016 and, absent termination or a new agreement, automatically renews for a one -year term each year. Under the Agreement, after July 1, 2011 , Mr. Garrabrants will receive an annual base salary of $375 . The Agreement also provides for, an Annual Cash Incentive Award based upon five performance objectives set by the Company which will be individually measured at the end of each fiscal year and could aggregate to an amount between 0% and 105% of Mr. Garrabrants’ base salary and an Annual Restricted Stock Unit Award equal to 160,000 shares of common stock multiplied by a factor ranging from 0 to 3 based upon the Company’s annual return on average common equity, annual asset growth and certain monthly-agreed qualitative factors established by the Company. Upon termination of the Employment Agreement by the Company “without cause” or by Mr. Garrabrants for “good reason” (as such terms are defined in the Employment Agreement), Mr. Garrabrants will be entitled to (a) an amount in cash equal to two times his base salary, (b) a pro-rated portion of his target annual cash incentive award, (c) accelerated vesting of his equity incentive awards outstanding, including restricted stock unit awards, (d) at the Company’s election, either a pro-rated portion of his annual restricted stock unit award based upon the Company’s return on equity, or an equivalent amount in cash, and (e) continuation of health benefits for up to twelve months. On April 22, 2010 , the Company and Andrew J. Micheletti, the Company’s Executive Vice President and Chief Financial Officer, entered into a material definitive agreement entitled First Amended Employment Agreement (the “Amended Agreement”). Mr. Micheletti’s original employment agreement was effective July 1, 2003 , and the Amended Agreement replaces the original agreement effective July 1, 2009 . The Amended Agreement adds two achievement-based awards; an annual cash bonus target of 30% of current salary based upon specific performance measurements and provides a return on equity benefit of 60,000 shares of the Company’s common stock. The return on equity benefit is based upon the Company’s achievement of certain levels of return on equity as calculated at the end of each fiscal year. The annual award of common stock units under the return on equity benefit will vest over three years and each year the 60,000 share base award will be adjusted down or up by a series of multiplication factors (ranging from 0 , up to 3.4 times) depending on the level of return on equity the Company achieves in each fiscal year. Both the cash bonus and the return on equity benefits require approval by the Board of Directors and the Chief Executive Officer annually under the Amended Agreement. These benefits replaced the deferred compensation and pre-tax net income benefits established in Mr. Micheletti’s original agreement in 2003 . 401(k) Plan . The Company has a 401(k) plan whereby substantially all of its employees may participate in the plan. Employees may contribute up to 15% of their compensation subject to certain limits based on federal tax laws. The Company has implemented an employer matching program whereby employer contributions are made to the 401(k) plan. For the 401(k) plan year ending December 31, 2015, the Company implemented an employer contribution match in an amount equal to 50% of the first 8% of an employee’s designated deferral of their eligible compensation. For the fiscal year ended June 30, 2016 , 2015 , and 2014 expense attributable to the plan amounted to $801 , $110 , and $1 , respectively. Deferred Compensation Plans . Effective August 1, 2003 , the Company adopted the Bank of Internet USA Nonqualified Deferred Compensation Plans (“Deferred Compensation Plans”) which cover designated key management employees and directors who elect to participate. The Deferred Compensation Plans allow eligible employees and directors to elect to defer up to 100% of their compensation, including commissions, bonuses and director fees. Although the Deferred Compensation Plans provide that the Company may make discretionary contributions to a participant’s account, no such discretionary contributions have been made through June 30, 2016 . Participant deferrals are fully vested at all times, and discretionary contributions, if any, will be subject to a vesting schedule specified by the Company. Participants in the Deferred Compensation Plans may elect to invest their accounts in either of two accounts: (1) which earns interest based upon the prime rate; or (2) which mirrors the performance of the book value of the Company’s common stock. The Compensation Committee of the Board of Directors administrates the Deferred Compensation Plans. At June 30, 2016 and 2015 , there was $0 and $0 deferred in connection with the Deferred Compensation Plans.</t>
  </si>
  <si>
    <t>PARENT-ONLY CONDENSED FINANCIAL INFORMATION</t>
  </si>
  <si>
    <t>Condensed Financial Information of Parent Company Only Disclosure [Abstract]</t>
  </si>
  <si>
    <t>PARENT-ONLY CONDENSED FINANCIAL INFORMATION The following BofI Holding, Inc. (Parent company only) financial information should be read in conjunction with the consolidated financial statements of the Company and the other notes to the consolidated financial statements: BofI Holding, Inc. (Parent Company Only) CONDENSED BALANCE SHEETS At June 30, (Dollars in thousands) 2016 2015 ASSETS Cash and cash equivalents $ 77,383 $ 22,729 Loans 37 39 Investment securities 12 204 Other assets 7,722 6,155 Due from subsidiary — 3 Investment in subsidiary 657,119 513,701 Total assets $ 742,273 $ 542,831 LIABILITIES AND STOCKHOLDERS’ EQUITY Subordinated notes and debentures $ 56,155 $ 5,155 Accrued interest payable 292 14 Accounts payable and accrued liabilities 2,236 4,136 Total liabilities 58,683 9,305 Stockholders’ equity 683,590 533,526 Total liabilities and stockholders’ equity $ 742,273 $ 542,831 BofI Holding, Inc. (Parent Company Only) STATEMENTS OF INCOME Year Ended June 30, (Dollars in thousands) 2016 2015 2014 Interest income $ 136 $ 111 $ 82 Interest expense 1,275 143 143 Net interest (expense) income (1,139 ) (32 ) (61 ) Provision for loan losses — — — Net interest (expense) income, after provision for loan losses (1,139 ) (32 ) (61 ) Non-interest income (loss) 339 (9 ) (3 ) Non-interest expense 7,345 4,678 3,218 Income (loss) before dividends from subsidiary and equity in undistributed income of subsidiary (8,145 ) (4,719 ) (3,282 ) Dividends from subsidiary 2,900 1,950 2,600 Equity in undistributed earnings of subsidiary 124,536 85,451 56,638 Net income $ 119,291 $ 82,682 $ 55,956 Comprehensive income $ 121,386 $ 83,649 $ 56,390 BofI Holding, Inc. (Parent Company Only) STATEMENT OF CASH FLOWS Year Ended June 30, (Dollars in thousands) 2016 2015 2014 CASH FLOWS FROM OPERATING ACTIVITIES: Net income $ 119,291 $ 82,682 $ 55,956 Adjustments to reconcile net income to net cash used in operating activities: Accretion of discounts on securities (50 ) (69 ) (41 ) Impairment charge on securities — 9 56 Accretion of discounts on loans (6 ) (12 ) (12 ) Gain on sales of loans held for sale (339 ) — — Stock-based compensation expense 11,326 6,648 4,358 Tax effect from exercise of common stock options and vesting of restricted stock grants (2,531 ) (5,526 ) (4,856 ) Equity in undistributed earnings of subsidiary (124,533 ) (85,368 ) (72,296 ) Decrease (increase) in other assets (1,289 ) (1,972 ) (2,400 ) Increase (decrease) in other liabilities (5,247 ) (3,702 ) (616 ) Net cash provided by (used in) operating activities (3,378 ) (7,310 ) (19,851 ) CASH FLOWS FROM INVESTING ACTIVITIES: Proceeds from sale of available-for-sale securities 531 — — Proceeds from principal repayments on loans 8 7 9 Investment in subsidiary (17,000 ) (55,000 ) (42,073 ) Net cash used in investing activities (16,461 ) (54,993 ) (42,064 ) CASH FLOWS FROM FINANCING ACTIVITIES: Proceeds from exercise of common stock options 151 781 500 Proceeds from issuance of common stock 21,120 75,985 41,576 Tax effect from exercise of common stock options and vesting of restricted stock grants 2,531 5,526 4,856 Proceeds from issuance of subordinated notes 51,000 — — Cash dividends on preferred stock (309 ) (309 ) (309 ) Net cash provided by (used in) financing activities 74,493 81,983 46,623 NET CHANGE IN CASH AND CASH EQUIVALENTS 54,654 19,680 (15,292 ) CASH AND CASH EQUIVALENTS—Beginning of year 22,729 3,049 18,341 CASH AND CASH EQUIVALENTS—End of year $ 77,383 $ 22,729 $ 3,049</t>
  </si>
  <si>
    <t>QUARTERLY FINANCIAL INFORMATION (UNAUDITED)</t>
  </si>
  <si>
    <t>Quarterly Financial Information Disclosure [Abstract]</t>
  </si>
  <si>
    <t>QUARTERLY FINANCIAL INFORMATION (UNAUDITED) Quarters Ended in Fiscal Year 2016 (Dollars in thousands) June 30, March 31, December 31, September 30, Interest and dividend income $ 86,261 $ 84,282 $ 75,935 $ 71,229 Interest expense 17,106 14,725 12,764 12,101 Net interest income 69,155 69,557 63,171 59,128 Provision for loan losses 1,900 2,000 3,400 2,400 Net interest income after provision for loan losses 67,255 67,557 59,771 56,728 Non-interest income 17,015 23,316 16,220 9,789 Non-interest expense 32,985 29,408 27,445 22,918 Income before income taxes 51,285 61,465 48,546 43,599 Income tax expense 21,558 25,551 20,397 18,098 Net income $ 29,727 $ 35,914 $ 28,149 $ 25,501 Net income attributable to common stock $ 29,650 $ 35,837 $ 28,071 $ 25,424 Basic earnings per share 1 $ 0.46 $ 0.56 $ 0.44 $ 0.40 Diluted earnings per share 1 $ 0.46 $ 0.56 $ 0.44 $ 0.40 Quarters Ended in Fiscal Year 2015 (Dollars in thousands) June 30, March 31, December 31, September 30, Interest and dividend income $ 67,567 $ 62,911 $ 59,081 $ 54,805 Interest expense 12,273 12,246 10,970 9,930 Net interest income 55,294 50,665 48,111 44,875 Provision for loan losses 2,900 2,900 2,900 2,500 Net interest income after provision for loan losses 52,394 47,765 45,211 42,375 Non-interest income 10,278 8,366 6,697 5,249 Non-interest expense 20,752 20,343 18,937 17,446 Income before income taxes 41,920 35,788 32,971 30,178 Income tax expense 17,525 14,714 13,599 12,337 Net income $ 24,395 $ 21,074 $ 19,372 $ 17,841 Net income attributable to common stock $ 24,318 $ 20,997 $ 19,294 $ 17,764 Basic earnings per share 1 $ 0.39 $ 0.34 $ 0.32 $ 0.30 Diluted earnings per share 1 $ 0.39 $ 0.34 $ 0.32 $ 0.30 1- Common stock amounts have been retroactively restated for all prior periods presented to reflect the four -for-one forward split of the Company’s common stock effected in the form of a stock dividend that was distributed on November 17, 2015.</t>
  </si>
  <si>
    <t>ORGANIZATIONS AND SUMMARY OF SIGNIFICANT ACCOUNTING POLICIES (Policies)</t>
  </si>
  <si>
    <t>Basis of Presentation and Consolidation</t>
  </si>
  <si>
    <t>Basis of Presentation and Consolidation . The consolidated financial statements include the accounts of BofI Holding, Inc. and its wholly owned subsidiary, BofI Federal Bank (collectively, the “Company”). All significant intercompany balances have been eliminated in consolidation. Certain reclassifications were made to previously reported amounts in the unaudited condensed consolidated financial statements and notes thereto to make them consistent with the current period presentation.</t>
  </si>
  <si>
    <t>Use of Estimates</t>
  </si>
  <si>
    <t>Use of Estimates .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may differ from those estimates. Material estimates that are particularly susceptible to significant change in the near term relate to the determination of the allowance for loan losses, the assessment for other-than-temporary impairment on investment securities and the fair value of certain financial instruments.</t>
  </si>
  <si>
    <t>Cash and cash equivalents</t>
  </si>
  <si>
    <t>Cash and cash equivalents. The Bank’s cash, due from banks, money market mutual funds and federal funds sold, all of which have original maturities within 90 days , consist of cash and cash equivalents. Net cash flows are reported for customer deposit transactions.</t>
  </si>
  <si>
    <t>Restrictions on Cash</t>
  </si>
  <si>
    <t>Restrictions on Cash . Federal Reserve Board regulations require depository institutions to maintain certain minimum reserve balances.</t>
  </si>
  <si>
    <t>Interest Rate Risk</t>
  </si>
  <si>
    <t>Interest Rate Risk . The Bank’s assets and liabilities are generally monetary in nature and interest rate changes have an effect on the Bank’s performance. The Bank decreases the effect of interest rate changes on its performance by striving to match maturities and interest sensitivity between loans and deposits. A significant change in interest rates could have a material effect on the Bank’s results of operations.</t>
  </si>
  <si>
    <t>Concentration of Credit Risk</t>
  </si>
  <si>
    <t>Concentration of Credit Risk. The Bank’s loan portfolio was collateralized by various forms of real estate with approximately 68.0% of the mortgage portfolio located in California at June 30, 2016 . The Bank’s loan portfolio contains concentrations of credit in multifamily, single family, commercial, and home equity loans. The Bank believes its underwriting standards combined with its low LTV requirements substantially mitigate the risk of loss which may result from these concentrations. Credit Quality Indicators .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as to credit risk. The Company uses the following definitions for risk ratings. Pass . Loans and leases classified as pass are well protected by the current net worth and paying capacity of the obligor or by the fair value, less cost to acquire and sell, of any underlying collateral in a timely manner. Special Mention . Loans and leases classified as special mention have a potential weakness that deserves management’s close attention. If left uncorrected, these potential weaknesses may result in deterioration of the repayment prospects for the loan or lease or of the institution’s credit position at some future date. Substandard .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 Doubtful . Loans and lease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reviews and grades loans and leases following a continuous loan and lease review process, featuring coverage of all loan and lease types and business lines at least quarterly. Continuous reviewing provides more effective risk monitoring because it immediately tests for potential impacts caused by changes in personnel, policy, products or underwriting standards.</t>
  </si>
  <si>
    <t>Securities</t>
  </si>
  <si>
    <t>Securities . Debt securities are classified as held-to-maturity and carried at amortized cost when management has both the positive intent and ability to hold them to maturity. Debt securities are classified as available-for-sale when they might be sold before maturity. Trading securities refer to certain types of assets that banks hold for resale at a profit or when the Company elects to account for certain securities at fair value. Increases or decreases in the fair value of trading securities are recognized in earnings as they occur. Securities available-for-sale are carried at fair value, with unrealized holding gains and losses reported in other comprehensive income, net of tax. Gains and losses on securities sales are based on a comparison of sales proceeds and the amortized cost of the security sold using the specific identification method. Purchases and sales are recognized on the trade date. Interest income includes amortization of purchase premiums or discounts. Premiums and discounts on securities are amortized or accreted using the level-yield method without anticipating prepayments, except for mortgage-backed securities where prepayments are anticipated. The Company’s portfolios of held-to-maturity and available-for-sale securities are reviewed quarterly for other-than-temporary impairment. In performing this review, management considers (1) the length of time and extent that fair value has been less than amortized cost, (2) the financial condition and near term prospects of the issuer, (3) the impact of changes in market interest rates on the market value of the security and (4) how to record an impairment by assessing whether the Company intends to sell it or is more likely than not that it will be required to sell a security in an unrealized loss position before the Company recovers the security’s amortized cost. If either of these criteria for (4) is met, the entire difference between amortized cost and fair value is recognized in earnings. Alternatively, if the criteria for (4) is not met, the amount of impairment recognized in earnings is limited to the amount related to credit losses, while impairment related to other factors is recognized in other comprehensive income. The credit loss is defined as the difference between the present value of the cash flows expected to be collected and the amortized cost basis.</t>
  </si>
  <si>
    <t>Loans</t>
  </si>
  <si>
    <t>Loans . Loans that management has the intent and ability to hold for the foreseeable future or until maturity or payoff are reported at the principal balance outstanding, net of unearned interest, deferred purchase premiums and discounts, deferred loan origination fees and costs, and an allowance for loan losses. Interest income is accrued on the unpaid principal balance. Premiums and discounts on loans purchased as well as loan origination fees, net of certain direct origination costs, are deferred and recognized in interest income using the level-yield method. Recognition of interest income on all portfolio segments is generally discontinued at the time the loan is 90 days delinquent unless the loan is well 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 recovery method, until qualifying for return to accrual status. Loans are returned to accrual status when all the principal and interest amounts contractually due are brought current and future payments are reasonably assured.</t>
  </si>
  <si>
    <t>Loans Held for Sale</t>
  </si>
  <si>
    <t>Loans Held for Sale . U.S. government agency (“agency”) loans originated and intended for sale in the secondary market are carried at fair value. Net unrealized gains and losses are recognized through the income statement. The Bank sells its mortgage loans with either servicing released or servicing retained depending upon market pricing. Gains and losses on loan sales are recorded as mortgage banking income or other gains on sale, based on the difference between sales proceeds and carrying value. Non-agency loans held for sale as of June 30, 2016 were carried at the lower of cost or fair value. Loans that were originated with the intent and ability to hold for the foreseeable future (loans held in portfolio) but which have been subsequently designated as being held for sale for risk management or liquidity needs are carried at the lower of cost or fair value calculated using pools of loans with similar characteristics. There may be times when loans have been classified as held for sale and cannot be sold. Loans transferred to a long-term investment classification from held-for-sale are transferred at the lower of cost or market value on the transfer date. Any difference between the carrying amount of the loan and its outstanding principal balance is recognized as an adjustment to yield by the interest method. A loan cannot be classified as a long-term investment unless the Bank has both the ability and the intent to hold the loan for the foreseeable future or until maturity.</t>
  </si>
  <si>
    <t>Allowance for Loan and Lease Losses</t>
  </si>
  <si>
    <t>Allowance for Loan and Lease Losses . The allowance for loan and lease losses is maintained at a level estimated to provide for probable incurred losses in the loan and lease portfolio. Management determines the adequacy of the allowance based on reviews of individual loans and leases and pools of loans, recent loss experience, current economic conditions, the risk characteristics of the various categories of loans and other pertinent factors. This evaluation is inherently subjective and requires estimates that are susceptible to significant revision as more information becomes available. The allowance is increased by the provision for loan and lease losses, which is charged against current period operating results and recoveries of loans previously charged-off. The allowance is decreased by the amount of charge-offs of loans deemed uncollectible. Allocations of the allowance may be made for specific loans but the entire allowance is available for any loan that, in management’s judgment, should be charged off. The allowance is decreased by the amount of charge-offs of loans deemed uncollectible. Allocations of the allowance may be made for specific loans and leases but the entire allowance is available for any loan or lease that, in management’s judgment, should be charged off. The allowance for loan and lease loss includes specific and general reserves. Specific reserves may be provided for impaired loans considered Troubled Debt Restructurings (“TDRs”). All other impaired loans and leases are written down through charge-offs to the fair value of collateral, less estimated selling cost, and no specific or general reserve is provided. A loan or lease is impaired when, based on current information and events, it is probable that the Company will be unable to collect all amounts due according to the contractual terms of the loan or lease agreement. Loans for which terms have been modified resulting in a concession and for which the borrower is experiencing financial difficulties are considered TDRs and classified as impaired. A loan is measured for impairment generally two different ways. If the loan or lease is primarily dependent upon the borrower to make payments, then impairment is calculated by comparing the present value of the expected future payments discounted at the effective loan rate to the carrying value of the loan. If the loan or lease is collateral dependent, the net proceeds from the sale of the collateral is compared to the carrying value of the loan. If the calculated amount is less than the carrying value of the loan or lease, the loan or lease has impairment. A general reserve is included in the allowance for loan and lease loss and is determined by adding the results of a quantitative and a qualitative analysis to all other loans and leases not measured for impairment at the reporting date. The quantitative analysis determines the Bank’s actual annual historic charge-off rates for the previous three fiscal years and applies the average historic rates to the outstanding loan and lease balances in each pool, the product of which is the general reserve amount. The qualitative analysis considers one or more of the following factors: changes in lending policies and procedures, changes in economic conditions, changes in the content of the portfolio, changes in lending management, changes in the volume of delinquency rates, changes to the scope of the loan and lease review system, changes in the underlying collateral of the loans and leases, changes in credit concentrations and any changes in the requirements to the credit loss calculations. A loss rate is estimated and applied to those loans and leases affected by the qualitative factors. The following portfolio segments have been identified: single family secured mortgage, home equity secured mortgage, single family warehouse and other, multi-family secured mortgage, commercial real estate and land secured mortgage, auto secured and recreational vehicles, factoring, commercial and industrial (“C&amp;I”) and consumer and other. General loan and lease loss reserves are calculated by grouping each mortgage loan or lease by collateral type and by grouping the LTV ratios of each loan within the collateral type. An estimated allowance rate for each LTV group within each type of loan and lease is multiplied by the total principal amount in the group to calculate the required general reserve attributable to that group. Management uses an allowance rate that provides a larger loss allowance for loans with greater LTV ratios. General loan loss reserves for C&amp;I loans are determined through a loan level grading system to base its projected loss rates. A matrix was created with a base loss rate with additional potential industry and volume risk adjustments, to calculate a loss rating for each deal. Given the lack of historical loss experience for this segment at the Company, an allowance loss range is based upon historical peer loss rates. General loan loss reserves for consumer loans are calculated by grouping each loan by credit score (e.g. FICO) at origination and applying an estimated allowance rate to each group. In addition to credit score grading, general loan loss reserves are increased for all consumer loans determined to be 90 days or more past due. Specific reserves or direct charge-offs are calculated when an internal asset review of a loan or lease identifies a significant adverse change in the financial position of the borrower or the value of the collateral. The specific reserve or direct charge-off is based on discounted cash flows, observable market prices or the estimated value of underlying collateral. Specific loan charge-offs on impaired loans are recorded as a write-off and a decrease to the allowance in the period the impairment is identified. A loan is classified as a TDR when management determines that an existing borrower is in financial distress and the borrower’s loan terms are modified to provide the borrower a financial concession (e.g. lower payment) that would not otherwise be provided by another lender based upon borrower’s current financial condition. TDR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less cost to sell. For TDRs that subsequently default, the Company determines the amount of reserve in accordance with the accounting policy for the allowance for loan and lease losses. If the present value of estimated cash flows under the modified terms of a TDR discounted at the original loan effective rate is less than the book value of the loan before the TDR, the excess is specifically allocated to the loan in the allowance for loan losses. For the Company’s single family, commercial and multifamily loans, the allowance methodology takes into consideration the risk that the original borrower information may have adversely changed in two ways. First, in calculating the quantitative factor for the Company’s general loan and lease loss allowance, the actual loss experience is tracked and stratified by original LTV and year of origination. As a result, the Company uses relatively higher loss rates across the LTV bands for loans originated and purchased in years 2005 through 2008 compared to the same LTV ranges for loans originated before 2005 or after 2008. Second, the Company uses a number of qualitative factors to reflect additional risk. One qualitative loss factor is real estate valuation risk which is applied to each LTV band primarily based upon the year the real estate loan was originated or purchased. Based upon price appreciation indices, multifamily property values in years 2005 through 2008 experienced significant declines. As a result, the Company applies a relatively higher qualitative loss factor rate across the LTV bands for loans originated and purchased in years 2005 through 2008 compared to the same LTV ranges for loans originated or purchased before 2005 or after 2008. For the Company’s home equity loans, the allowance methodology takes into consideration the risk that the original borrower information may have adversely changed in two ways. First, in calculating the quantitative factor for the Company’s general loan loss allowance, the actual loss experience is tracked and stratified by original combined LTV (“CLTV”) of the first and second liens. As a result, the Company allocates higher loss rates in proportion to the greater the CLTV. Second, the Company uses a number of qualitative factors to reflect additional risk. The Company does not have any individual purchased home equity loans in its portfolio and given the limited time frame under which the Company originated home equity loans, 2006-2009, no additional risk allocation is used. For the Company’s single family – warehouse lines, the allowance methodology takes into consideration the structure of these loans, as they remain in the portfolio for a short period (usually less than a month) and have higher credit protection allocated compared to traditional single family originations. A matrix was created to reflect most current operating levels of capital and line usage, which calculates a loss rating to assign to each originator. For the Company’s factoring loans, the allowance methodology takes into consideration the credit quality of the insurance company or state securing the loan. The Company obtains credit ratings for these entities through agencies such as AM Best and allocates an allowance allocation based on these ratings. For the Company’s C&amp;I leveraged loans and bridge loans, the allowance methodology incorporates a loan level grading system and risk adjusters. Industry loss rates are applied to determine the loss allowance for each of these loans based upon their internal grading. The loss rate is then subject to risk adjustments increasing or decreasing the base loss rate depending upon the health of the borrower’s industry, the size of the company, or in the case of bridge loans, based upon the income generated by the property and the strength of the guarantor. For the Company’s automobile (“auto”) and recreational vehicle (“RV”) loan portfolio, the allowance methodology takes into consideration potential adverse changes to the borrower’s financial condition since time of origination. The general loan loss reserves for auto and RV are stratified based upon borrower FICO scores. First, to account for potential deterioration of borrower’s credit history since time of origination, due to downturn in the economy or other factors, the Company refreshes the FICO scores used to drive the allowance on a semi-annual basis. The Company believes that current borrower credit history is a better predictor of potential loss than that was used at time of origination. Second, the Company uses a number of qualitative factors to reflect additional risk.</t>
  </si>
  <si>
    <t>Mortgage Servicing Rights</t>
  </si>
  <si>
    <t xml:space="preserve">Mortgage Servicing Rights. Mortgage servicing rights are recorded as separate assets on our consolidated balance sheets when the Company retains the right to service loans that we have sold. </t>
  </si>
  <si>
    <t>Mortgage Banking Derivatives</t>
  </si>
  <si>
    <t>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mortgage banking income.</t>
  </si>
  <si>
    <t>Furniture, Equipment and Software</t>
  </si>
  <si>
    <t>Furniture, Equipment and Software . Fixed asset purchases in excess of five hundred dollars are capitalized and recorded at cost. Depreciation is computed using the straight-line method over the estimated useful lives of the assets, which are three to seven years. Leasehold improvements are amortized over the lesser of the assets’ useful lives or the lease term.</t>
  </si>
  <si>
    <t>Income Taxes</t>
  </si>
  <si>
    <t>Income Taxes . Income tax expense is the total of the current year income tax due or refundable and the change in deferred tax assets and liabiliti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The Company records a valuation allowance when management believes it is more likely than not that deferred tax assets will not be realized. An income tax position will be recognized as a benefit only if it is more likely than not that it will be sustained upon IRS examination, based upon its technical merits. Once that status is met, the amount recorded will be the largest amount of benefit that is greater than 50 percent likely of being realized upon ultimate settlement. The Company recognizes interest and/or penalties related to income tax matters in the income tax expense.</t>
  </si>
  <si>
    <t>Earnings per Share</t>
  </si>
  <si>
    <t>Earnings per Share . Earnings per share (“EPS”) are presented under two formats: basic EPS and diluted EPS. Basic EPS is computed by dividing the net income attributable to common stock (net income after deducting dividends on preferred stock) by the sum of the weighted-average number of common shares outstanding during the year and the unvested average of restricted stock unit shares. Diluted EPS is computed by dividing the sum of net income attributable to common stock and dividends on diluted preferred stock by the sum of the weighted-average number of common shares outstanding during the year and the impact of dilutive potential common shares, such as stock options and convertible preferred stock.</t>
  </si>
  <si>
    <t>Stock-Based Compensation</t>
  </si>
  <si>
    <t>Stock-Based Compensation . Compensation cost is recognized for stock options and restricted stock awards issued to employees, based on the fair value of these awards at the date of grant. A Black-Scholes model is utilized to estimate fair value of the stock options, whil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Federal Home Loan Bank (FHLB) stock</t>
  </si>
  <si>
    <t>Federal Home Loan Bank (“FHLB”) stock . The Bank is a member of the FHLB system. Members are required to own a certain amount of FHLB stock based on the level of borrowings and other factors, and may invest in additional amounts. FHLB stock is carried at cost, classified as a restricted security, and periodically evaluated for impairment based on ultimate recovery of par value.</t>
  </si>
  <si>
    <t>Cash Surrender Value of Life Insurance</t>
  </si>
  <si>
    <t>Cash Surrender Value of Life Insurance . The Bank has purchased life insurance policies on certain key executives. Bank owned life insurance is recorded at the amount that can be realized under the insurance contract at the balance sheet date, which is the cash surrender value adjusted for other amounts due that are probable at settlement.</t>
  </si>
  <si>
    <t>Loan Commitments and Related Financial Instruments</t>
  </si>
  <si>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Comprehensive Income</t>
  </si>
  <si>
    <t>Comprehensive Income . Comprehensive income consists of net income and other comprehensive income. Other comprehensive income includes unrealized gains and losses on securities available-for-sale, which are also recognized as separate components of equity.</t>
  </si>
  <si>
    <t>Loss Contingencies</t>
  </si>
  <si>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now such matters that will have a material effect on the financial statements.</t>
  </si>
  <si>
    <t>Dividend Restriction</t>
  </si>
  <si>
    <t>Dividend Restriction . Banking regulations require maintaining certain capital levels and may limit the dividends paid by the Bank to the holding company.</t>
  </si>
  <si>
    <t>Fair Value of Financial Instruments</t>
  </si>
  <si>
    <t>Fair Value of Financial Instruments . Fair values of financial instruments are estimated using relevant market information and other assumptions, as more fully disclosed in Note 2.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ollowing section describes the valuation methodologies used by the Company to measure various financial instruments at fair value, including an indication of the level in the fair-value hierarchy in which each instrument is generally classified: Securities—trading . Trading securities are recorded at fair value. The trading portfolio consists of two different issues of floating-rate debt securities collateralized by pools of bank trust preferred securities. Liquidity and economic uncertainty have made the market for collateralized debt obligations less active or inactive. As quoted market prices are not available, the Level 3 fair values for these securities are determined by the Company utilizing industry-standard tools to calculate the net present value of the expected cash flows available to the securities from the underlying assets. The Company’s expected cash flows are calculated for each security and include the impact of actual and forecasted bank defaults within each collateral pool as well as structural features of the security’s tranche such as lock outs, subordination and over-collateralization. The forecast of underlying bank defaults in each pool is based upon a quarterly financial update including the trend in non-performing assets, the allowance for loan and lease and lease loss and the underlying bank’s capital ratios. Also a factor is the Company’s loan and lease loss experience in the local economy in which the bank operates. At June 30, 2016 , the Company’s forecast of cash flows for both securities includes actual and forecasted defaults and deferrals totaling 16.5% of all banks in the collateral pools, compared to 15.4% of the banks actually in default as of June 30, 2016 . The expected cash flows reflect the Company’s best estimate of all pool losses which are then applied to the over-collateralization reserve and the subordinated tranches to determine the cash flows. The Company selects a discount rate margin based upon the spread between U.S. Treasury rates and the market rates for active credit grades for financial companies. The discount margin when added to the U.S. Treasury rate determines the discount rate, reflecting primarily market liquidity and interest rate risk since expected credit loss is included in the cash flows. At June 30, 2016 , the Company used a weighted average discount margin of 500 basis points above U.S. Treasury rates to calculate the net present value of the expected cash flows and the fair value of its trading securities. The Level 3 fair values determined by the Company for its trading securities rely heavily on management’s assumptions as to the future credit performance of the collateral banks, the impact of the global and regional economic factors, the timing of forecasted defaults and the discount rate applied to cash flows. The fair value of the trading securities at June 30, 2016 is sensitive to an increase or decrease in the discount rate. An increase in the discount margin of 100 basis points would have reduced the total fair value of the trading securities and decreased net income before income tax by $808 . A decrease in the discount margin of 100 basis points would have increased the total fair value of the trading securities and increased net income before income tax by $934 . Securities—available-for-sale and held-to-maturity . Available-for-sale securities are recorded at fair value and consist of residential mortgage-backed securities (“RMBS”) issued by U.S. agencies, RMBS issued by non-agencies, municipal securities as well as other debt securities. Held-to-maturity securities are recorded at amortized cost and consist of RMBS issued by U.S. agencies, RMBS issued by non-agencies, as well as municipal securities. Fair value for U.S. agency securities and municipal securities are generally based on quoted market prices of similar securities used to form a dealer quote or a pricing matrix. There continues to be significant illiquidity in the market for RMBS issued by non-agencies, impacting the availability and reliability of transparent pricing. As orderly quoted market prices are not available, the Level 3 fair values for these securities are determined by the Company utilizing industry-standard tools to calculate the net present value of the expected cash flows available to the securities from the underlying mortgage assets. The Company computes Level 3 fair values for each non-agency RMBS in the same manner (as described below) whether available-for-sale or held-to-maturity. To determine the performance of the underlying mortgage loan pools, the Company estimates prepayments, defaults, and loss severities based on a number of macroeconomic factors, including housing price changes, unemployment rates, interest rates and borrower attributes such as credit score and loan documentation at the time of origination. The Company inputs for each security a projection of monthly default rates, loss severity rates and voluntary prepayment rates for the underlying mortgages for the remaining life of the security to determine the expected cash flows. The projections of default rates are derived by the Company from the historic default rate observed in the pool of loans collateralizing the security, increased by and decreased by the forecasted increase or decrease in the national unemployment rate. The projections of loss severity rates are derived by the Company from the historic loss severity rate observed in the pool of loans, increased by or decreased by the forecasted increase or decrease in the national home price appreciation (“HPA”) index. The largest factors influencing the Company’s modeling of the monthly default rate are unemployment and HPA, as a strong correlation exists. The most updated unemployment rate reported in May 2016 was 4.7% . Consensus estimates for unemployment are that the rate will continue to decline. Going forward, the Company is projecting lower monthly default rates. The Company projects that severities will continue to improve. To determine the discount rates used to compute the present value of the expected cash flows for these non-agency RMBS securities, the Company separates the securities by the borrower characteristics in the underlying pool. Specifically, “prime” securities generally have borrowers with higher FICO scores and better documentation of income. “Alt-A” securities generally have borrowers with a lower FICO and less documentation of income. “Pay-option ARMs” are Alt-A securities with borrowers that tend to pay the least amount of principal (or increase their loan balance through negative amortization). The Company calculates separate discount rates for prime, Alt-A and Pay-option ARM non-agency RMBS securities using market-participant assumptions for risk, capital and return on equity. The range of annual default rates used in the Company’s projections at June 30, 2016 are from 1.5% up to 17.8% with prime securities tending toward the lower end of the range and Alt-A and Pay-option ARMs tending toward the higher end of the range. The range of loss severity rates applied to each default used in the Company’s projections at June 30, 2016 are from 40.0% up to 68.8% based upon individual bond historical performance. The default rates and the severities are projected for every non-agency RMBS security held by the Company and will vary monthly based upon the actual performance of the security and the macroeconomic factors discussed above. The Company applies its discount rates to the projected monthly cash flows, which already reflect the full impact of all forecasted losses using the assumptions described above. When calculating present value of the expected cash flows at June 30, 2016 , the Company computed its discount rates as a spread between 245 and 820 basis points over the LIBOR Index using the LIBOR forward curve with prime securities tending toward the lower end of the range and Alt-A and Pay-option ARMs tending toward the higher end of the range. The Bank’s estimate of fair value for non-agency securities using Level 3 pricing is highly subjective and is based on the Bank’s estimate of voluntary prepayments, default rates, severities and discount margins, which are forecasted monthly over the remaining life of each security. Changes in one or more of these assumptions can cause a significant change in the estimated fair value. For further details see the table later in this note that summarizes quantitative information about level 3 fair value measurements. Loans Held for Sale. The fair value of mortgage loans held for sale is determined by pricing for comparable assets or by outstanding commitments from third party investors, resulting in a Level 2 classification. Impaired Loans . Impaired loans are loans which are inadequately protected by the current net worth and paying capacity of the borrowers or the collateral pledged. The accrual of interest income has been discontinued for impaired loans. The impaired loans are characterized by the distinct possibility that the Bank will sustain some loss if the deficiencies are not corrected. The Company assesses loans individually and identifies impairment when the loan is classified as impaired or has been restructured or management has serious doubts about the future collectibility of principal and interest, even though the loans may currently be performing. The fair value of an impaired loan is determined based on an observable market price or current appraised value of the underlying collateral. The fair value of impaired loans with specific write-offs or allocations of the allowance for loan losses are generally based on recent real estate appraisals or internal valuation analyses consistent with the methodology used in real estate appraisals and include other third-party valuations and analysis of cash flows. These appraisals and analyses are updated at least on an annual basis. The Company primarily obtains real estate appraisals and in the rare cases where an appraisal cannot be obtained, the Company performs an internal valuation analysis. These appraisals and analyses may utilize a single valuation approach or a combination of approaches including comparable sales and income approaches. The sales comparison approach uses at least three recent similar property sales to help determine the fair value of the property being appraised. The income approach is calculated by taking the net operating income generated by the collateral property of the rent collected and dividing it by an assumed capitalization rate. Adjustments are routinely made in the process by the appraisers to account for differences between the comparable sales and income data available. When measuring the fair value of the impaired loan based upon the projected sale of the underlying collateral, the Company subtracts the costs expected to be incurred for the transfer of the underlying collateral, which includes items such as sales commissions, delinquent taxes and insurance premiums. These adjustments to the estimated fair value of non-performing loans may result in increases or decreases to the provision for loan losses recorded in current earnings. Such adjustments are typically significant and result in a Level 3 classification for the inputs for determining fair value. Other Real Estate Owned .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 Mortgage Servicing Rights. The Company initially records all mortgage servicing rights (“MSRs”) at fair value and accounts for MSRs at fair value during the life of the MSR, with changes in fair value recorded through current period earnings. Fair value adjustments encompass market-driven valuation changes as well as modeled amortization involving the run-off of value that occurs due to the passage of time as individual loans are paid by borrowers. 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mputed from observable market activity and market participants and results in Level 3 classification. Management reviews and adjusts the discount rate on an ongoing basis. An increase in the discount rate would reduce the estimated fair value of the MSRs asset. Mortgage Banking Derivatives. Fair value for mortgage banking derivatives are either securities based upon prices in active markets for identical securities or based on quoted market prices of similar assets used to form a dealer quote or a pricing matrix, resulting in a Level 2 classification, or derivatives requiring unobservable inputs resulting in Level 3 classification. The Company’s valuation methodologies may produce a fair value calculation that may not be indicative of net realizable value or reflective of future fair values. While management believes the Company’s valuation methodologies are appropriate and consistent with or, in some cases, more conservative than other market participants, the use of different methodologies or assumptions to determine the fair value of certain financial instruments could result in a different estimate of fair value at the relevant reporting date.</t>
  </si>
  <si>
    <t>Operating Segments</t>
  </si>
  <si>
    <t>Operating Segments . While the chief decision-makers monitor the revenue streams of the various products and services, operations are managed and financial performance is evaluated on a Company-wide basis. Accordingly, all of the financial service operations are considered by management to be one reportable operating segment.</t>
  </si>
  <si>
    <t>New Accounting Pronouncements</t>
  </si>
  <si>
    <t>New Accounting Pronouncements. In May 2014, the Financial Accounting Standards Board (“FASB”) issued Accounting Standards Update (“ASU”) 2014-09, Revenue from Contracts with Customers (Topic 606), which completes the joint effort by the FASB and the International Accounting Standards Board to improve financial reporting by creating common revenue recognition guidance for GAAP and the International Financial Reporting Standards. ASU 2014-09, which clarifies the principles for recognizing revenue from contracts with customers, does not apply to financial instruments. ASU 2015-14 provided an extension to the original effective date and the amendments are effective for annual and interim periods, beginning December 2017. The Company is currently evaluating the potential impact of ASU 2014-09, but does not expect it to have a material impact on the Company’s consolidated financial statements. In April 2015, the FASB issued ASU 2015-03, Interest – Imputation of Interest (Subtopic 835-30); Simplifying the Accounting for Measurement-Period Adjustments (“ASU 2015-03”) which was issued to simplify the presentation of Debt issuance costs. ASU 2015-03 guidance requires that debt issuance costs related to a recognized debt liability be presented on the statement of financial condition as a direct deduction from the carrying amount of that debt liability, consistent with the presentation of debt discounts. The amendments are effective for annual and interim periods, beginning after December 15, 2015, including interim periods within those fiscal years. The Company is currently evaluating the potential impact of ASU 2016-13, but does not expect it to have a material impact on the Company’s consolidated financial statements. In February 2016, the FASB issued ASU No. 2016-02 (“ASU 2016-02”), Leases. The new standard establishes a right-of-use model that requires a lessee to record a right of use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ASU 2016-02. In June 2016, the FASB issued ASU 2016-13 Financial Instruments – Credit Losses (Topic 326): Measurement of Credit Losses on Financial Instruments (“ASU 2016-13”), which (i) significantly changes the impairment model for most financial assets that are measured at amortized cost and certain other instruments from an incurred loss model to an expected loss model; and (ii) provides for recording credit losses on available-for-sale debt securities through an allowance account. ASU 2016-13 also requires certain incremental disclosures. ASU 2016-13 takes effect in 2020 for SEC filers and in 2021 for all other entities including public business entities other than SEC filers. The amendments are effective for annual and interim periods, beginning after December 15, 2018, including interim periods within those fiscal years. The Company is currently evaluating the potential impact of ASU 2016-13.</t>
  </si>
  <si>
    <t>Fair Value Measurement</t>
  </si>
  <si>
    <t>Fair value is defined as th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in active markets that the entity has the ability to access as of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securities with quoted prices that are traded less frequently than exchange-traded instruments and whose value is determin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such as discounted cash flow methodologies, or similar techniques, as well as instruments for which the determination of fair value requires significant management judgment or estimation. When available, the Company generally uses quoted market prices to determine fair value. In some cases where a market price is available, the Company will make use of acceptable practical expedients (such as matrix pricing) to calculate fair value, in which case the items are classified in Level 2. The Company considers relevant and observable market prices in its valuations where possible. The frequency of transactions, the size of the bid-ask spread and the nature of the participants are some of the factors the Company uses to help determine whether a market is active and orderly or inactive and not orderly. Price quotes based upon transactions that are not orderly are not considered to be determinative of fair value and are given little, if any, weight in measuring fair value. If quoted market prices are not available, fair value is based upon internally developed valuation techniques that use, where possible, current market-based or independently sourced market parameters, such as interest rates, credit spreads, housing value forecasts, etc.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t>
  </si>
  <si>
    <t>FAIR VALUE (Tables)</t>
  </si>
  <si>
    <t>Fair Value, Assets and Liabilities Measured on Recurring and Nonrecurring Basis [Line Items]</t>
  </si>
  <si>
    <t>Fair Value Assets and Liabilities Measured on Recurring Basis</t>
  </si>
  <si>
    <t xml:space="preserve">The following table sets forth the Company’s financial assets and liabilities measured at fair value on a recurring basis. Assets and liabilities are classified in their entirety based on the lowest level of input that is significant to the fair value measurement: June 30, 2016 (Dollars in thousands) Quoted Prices in Active Markets for Identical Assets (Level 1) Significant Other Observable Inputs (Level 2) Significant Unobservable Inputs (Level 3) Total ASSETS: Securities—Trading: Collateralized Debt Obligations $ — $ — $ 7,584 $ 7,584 Securities—Available-for-Sale: Agency Debt — — — — Agency RMBS — 33,722 — 33,722 Non-Agency RMBS — — 9,364 9,364 Municipal — 34,719 — 34,719 Other Debt Securities — 187,642 — 187,642 Total—Securities—Available-for-Sale $ — $ 256,083 $ 9,364 $ 265,447 Loans Held for Sale $ — $ 20,871 $ — $ 20,871 Mortgage servicing rights $ — $ — $ 3,943 $ 3,943 Other assets—Derivative instruments $ — $ — $ 2,202 $ 2,202 LIABILITIES: Other liabilities—Derivative instruments $ — $ — $ 884 $ 884 June 30, 2015 (Dollars in thousands) Quoted Prices in Active Markets for Identical Assets (Level 1) Significant Other Observable Inputs (Level 2) Significant Unobservable Inputs (Level 3) Total ASSETS: Securities—Trading: Collateralized Debt Obligations $ — $ — $ 7,832 $ 7,832 Securities—Available-for-Sale: Agency Debt — — — — Agency RMBS — 43,491 — 43,491 Non-Agency RMBS — — 26,633 26,633 Municipal — 22,035 — 22,035 Other Debt Securities — 71,202 — 71,202 Total—Securities—Available-for-Sale $ — $ 136,728 $ 26,633 $ 163,361 Loans Held for Sale $ — $ 25,430 $ — $ 25,430 Mortgage servicing rights $ — $ — $ 2,098 $ 2,098 Other assets—Derivative Instruments $ — $ — $ 2,261 $ 2,261 LIABILITIES: Other liabilities—Derivative instruments $ — $ — $ — $ — </t>
  </si>
  <si>
    <t>Level 3, Fair Value, Assets Measured on Recurring Basis</t>
  </si>
  <si>
    <t>The following table presents additional information about assets measured at fair value on a recurring basis and for which the Company has utilized Level 3 inputs to determine fair value: Year Ended June 30, 2016 (Dollars in thousands) Securities- Securities- Mortgage Servicing Rights Derivative Instruments, net Total Assets: Opening Balance $ 7,832 $ 26,633 $ 2,098 $ 2,261 $ 38,824 Transfers into Level 3 — — — — — Transfers out of Level 3 — — — — — Total gains or losses for the period: Included in earnings—Sale of mortgage-backed securities — (1,174 ) — — (1,174 ) Included in earnings—Fair value gain(loss) on trading securities (248 ) — — — (248 ) Included in earnings—Mortgage banking income — — (889 ) (943 ) (1,832 ) Included in other comprehensive income — (2,380 ) — — (2,380 ) Purchases, issues, sales and settlements: — Purchases — — 2,734 — 2,734 Issues — — — — — Sales — (6,974 ) — — (6,974 ) Settlements — (6,313 ) — — (6,313 ) Other-than-temporary impairment — (428 ) — — (428 ) Closing balance $ 7,584 $ 9,364 $ 3,943 $ 1,318 $ 22,209 Change in unrealized gains or losses for the period included in earnings for assets held at the end of the reporting period $ (248 ) $ (1,174 ) $ (889 ) $ (943 ) $ (3,254 ) Year Ended June 30, 2015 (Dollars in thousands) Securities- Securities- Mortgage Servicing Rights Derivative Instruments, net Total Assets: Opening Balance $ 8,066 $ 37,409 $ 562 $ 875 $ 46,912 Transfers into Level 3 — — — — — Transfers out of Level 3 — — — — — Total gains or losses for the period: Included in earnings—Fair value gain(loss) on trading securities (234 ) — — — (234 ) Included in earnings—Mortgage banking income — — (265 ) 1,386 1,121 Included in other comprehensive income — (1,325 ) — — (1,325 ) Purchases, issues, sales and settlements: — Purchases — — 1,801 — 1,801 Issues — — — — — Sales — — — — — Settlements — (8,518 ) — — (8,518 ) Other-than-temporary impairment — (933 ) — — (933 ) Closing balance $ 7,832 $ 26,633 $ 2,098 $ 2,261 $ 38,824 Change in unrealized gains or losses for the period included in earnings for assets held at the end of the reporting period $ (234 ) $ (1,325 ) $ (265 ) $ 1,386 $ (438 )</t>
  </si>
  <si>
    <t>Level 3, Change in Unrealized Gain (Loss) and Interest income Included in Earnings</t>
  </si>
  <si>
    <t>The table below summarizes changes in unrealized gains and losses and interest income recorded in earnings for Level 3 trading assets and liabilities that are still held at the periods indicated: Year Ended June 30, (Dollars in thousands) 2016 2015 2014 Interest income on investments $ 245 $ 223 $ 230 Fair value adjustment (248 ) (234 ) 955 Total $ (3 ) $ (11 ) $ 1,185</t>
  </si>
  <si>
    <t>Fair Value Assets Measured on Nonrecurring Basis</t>
  </si>
  <si>
    <t>The table below summarizes the fair value of assets measured for impairment on a non-recurring basis: June 30, 2016 (Dollars in thousands) Quoted Prices in Active Markets for Identical Assets (Level 1) Significant Other Observable Inputs (Level 2) Significant Unobservable Inputs (Level 3) Balance Impaired Loans: Single family real estate secured: Mortgage $ — $ — $ 28,610 $ 28,610 Home equity — — 33 33 Multifamily real estate secured — — 2,218 2,218 Commercial real estate secured — — 254 254 Auto and RV secured — — 278 278 Other — — 676 676 Total $ — $ — $ 32,069 $ 32,069 Other real estate owned and foreclosed assets: Multifamily real estate $ — $ — $ 207 $ 207 Autos and RVs — — 45 45 Total $ — $ — $ 252 $ 252 HTM Securities – Non-agency MBS $ — $ — $ 79,164 $ 79,164 June 30, 2015 (Dollars in thousands) Quoted Prices in Significant Other Significant Balance Impaired Loans: Single family real estate secured: Mortgage $ — $ — $ 23,059 $ 23,059 Home equity — — 9 9 Multifamily real estate secured — — 5,399 5,399 Commercial real estate secured — — 2,128 2,128 Auto and RV secured — — 453 453 Total $ — $ — $ 31,048 $ 31,048 Other real estate owned and foreclosed assets: Single family real estate $ — $ — $ 463 $ 463 Multifamily real estate — — 762 762 Autos and RVs — — 15 15 Total $ — $ — $ 1,240 $ 1,240 HTM Securities – Non-agency MBS $ — $ — $ 88,094 $ 88,094</t>
  </si>
  <si>
    <t>Fair Value, Loans Held For Sale</t>
  </si>
  <si>
    <t>The aggregate fair value, contractual balance (including accrued interest), and gain was as follows At June 30, (Dollars in thousands) 2016 2015 2014 Aggregate fair value $ 20,871 $ 25,430 $ 20,575 Contractual balance 20,226 24,886 20,138 Gain $ 645 $ 544 $ 437 The total amount of gains and losses from changes in fair value included in earnings for the period indicated below for loans held for sale were: At June 30, (Dollars in thousands) 2016 2015 2014 Interest income $ 826 $ 671 $ 545 Change in fair value (846 ) 1,505 (1,526 ) Total change in fair value $ (20 ) $ 2,176 $ (981 )</t>
  </si>
  <si>
    <t>Fair Value, by Balance Sheet Grouping</t>
  </si>
  <si>
    <t>The carrying amount and estimated fair values of financial instruments at year-end were as follows: June 30, 2016 (Dollars in thousands) Carrying Level 1 Level 2 Level 3 Total Fair Value Financial assets: Cash and cash equivalents $ 486,727 $ 486,727 $ — $ — $ 486,727 Securities trading 7,584 — — 7,584 7,584 Securities available-for-sale 265,447 — 256,083 9,364 265,447 Securities held-to-maturity 199,174 — 77,415 125,262 202,677 Loans held for sale, at fair value 20,871 — 20,871 — 20,871 Loans held for sale, at lower of cost or fair value 33,530 — — 33,530 33,530 Loans and leases held for investment—net 6,354,679 — — 6,640,918 6,640,918 Accrued interest receivable 26,201 — — 26,201 26,201 Mortgage servicing rights 3,943 — — 3,943 3,943 Financial liabilities: Total deposits 6,044,051 — 5,946,991 — 5,946,991 Securities sold under agreements to repurchase 35,000 — 36,391 — 36,391 Advances from the Federal Home Loan Bank 727,000 — 747,940 — 747,940 Subordinated notes and debentures 58,066 — 58,299 — 58,299 Accrued interest payable 1,667 — 1,667 — 1,667 June 30, 2015 (Dollars in thousands) Carrying Level 1 Level 2 Level 3 Total Fair Value Financial assets: Cash and cash equivalents $ 222,874 $ 222,874 $ — $ — $ 222,874 Securities trading 7,832 — — 7,832 7,832 Securities available-for-sale 163,361 — 136,728 26,633 163,361 Securities held-to-maturity 225,555 — 83,441 144,882 228,323 Loans held for sale, at fair value 25,430 — 25,430 — 25,430 Loans held for sale, at lower of cost or fair value 77,891 — — 77,932 77,932 Loans and leases held for investment—net 4,928,618 — — 5,011,596 5,011,596 Accrued interest receivable 20,268 — — 20,268 20,268 Mortgage servicing rights 2,098 — — 2,098 2,098 Financial liabilities: Total deposits 4,451,917 — 4,385,034 — 4,385,034 Securities sold under agreements to repurchase 35,000 — 37,489 — 37,489 Advances from the Federal Home Loan Bank 753,000 — 757,265 — 757,265 Subordinated notes and debentures 5,155 — 5,155 — 5,155 Accrued interest payable 1,266 — 1,266 — 1,266</t>
  </si>
  <si>
    <t>Fair Value, Measurements, Recurring</t>
  </si>
  <si>
    <t>Fair Value Inputs, Assets, Quantitative Information</t>
  </si>
  <si>
    <t>The table below summarizes the quantitative information about Level 3 fair value measurements at the periods indicated: June 30, 2016 (Dollars in thousands) Fair Value Valuation Technique Unobservable Inputs Range (Weighted Average) Securities – Trading $ 7,584 Discounted Cash Flow Total Projected Defaults, Discount Rate over Treasury 11.7 to 21.0% (16.5%) 5.0 to 5.0% (5.0%) Securities – Non-agency MBS $ 9,364 Discounted Cash Flow Projected Constant Prepayment Rate, Projected Constant Default Rate, Projected Loss Severity, Discount Rate over LIBOR 9.1 to 20.6% (14.2%) 1.5 to 13.6% (6.1%) 40.0 to 68.8% (51.5%) 2.5 to 2.9% (2.8%) Mortgage Servicing Rights $ 3,943 Discounted Cash Flow Projected Constant Prepayment Rate, Life (in years), Discount Rate 7.8 to 21.8% (10.6%) 3.5 to 7.1 (6.2) 9.5 to 10.5% (9.5%) Derivative Instruments $ 1,318 Sales Comparison Approach Projected Sales Profit of Underlying Loans 0.3 to 0.6% (0.4%) June 30, 2015 (Dollars in thousands) Fair Value Valuation Technique Unobservable Inputs Range (Weighted Average) Securities – Trading $ 7,832 Discounted Cash Flow Total Projected Defaults, Discount Rate over Treasury 18.8 to 29.8% (24.6%) 4.8 to 4.8% (4.8%) Securities – Non-agency MBS $ 26,633 Discounted Cash Flow Projected Constant Prepayment Rate, 6.3 to 29.5% (13.0%) 1.5 to 19.6% (5.6%) 37.6 to 66.5% (51.1%) 2.4 to 3.0% (2.9%) Mortgage Servicing Rights $ 2,098 Discounted Cash Flow Projected Constant Prepayment Rate, 4.4 to 19.2% (7.7%) 4.3 to 8.3 (7.4) 9.5 to 10.5% (9.7%) Derivative Instruments $ 2,261 Sales Comparison Approach Projected Sales Profit of Underlying Loans 0.5 to 1.3% (0.8%)</t>
  </si>
  <si>
    <t>Fair Value, Measurements, Nonrecurring</t>
  </si>
  <si>
    <t>The following table presents quantitative information about Level 3 fair value measurements for financial instruments measured at fair value on a non-recurring basis at the periods indicated: June 30, 2016 (Dollars in thousands) Fair Value Valuation Technique Unobservable Input Range (Weighted Average) 1 Impaired Loans: Single family real estate secured: Mortgage $ 28,610 Sales comparison approach Adjustment for differences between the comparable sales -40.6 to 69.5% (6.2%) Home equity $ 33 Sales comparison approach Adjustment for differences between the comparable sales -27.2 to 0.0% (-11.1%) Multifamily real estate secured $ 2,218 Sales comparison approach and income approach Adjustment for differences between the comparable sales and adjustments for differences in net operating income expectations, capitalization rate -29.7 to 58.0% (3.0%) Commercial real estate secured $ 254 Sales comparison approach and income approach Adjustment for differences between the comparable sales and adjustments for differences in net operating income expectations, capitalization rate 0.0 to 66.7% (33.3%) Auto and RV secured $ 278 Sales comparison approach Adjustment for differences between the comparable sales 0.0 to 22.8% (10.6%) Other $ 676 Discounted cash flow Projected Constant Prepayment Rate, Projected Constant Default Rate, Projected Loss Severity, Discount Rate 0.0 to 0.0% (0.0%) 0.0 to 10.0% (5.0%) 100.0 to 100.0% (100.0%) 6.6 to 8.0% (7.3%) Other real estate owned and foreclosed assets: Multifamily real estate $ 207 Sales comparison approach and income approach Adjustment for differences between the comparable sales and adjustments for differences in net operating income expectations, Capitalization rate 0.0 to 25.0% (12.5%) Autos and RVs $ 45 Sales comparison approach Adjustment for differences between the comparable sales 0.0 to 20.6% (10.2%) HTM Securities – Non-agency MBS $ 79,164 Discounted cash flow Projected Constant Prepayment Rate, Projected Constant Default Rate, Projected Loss Severity, Discount Rate over LIBOR 2.6 to 48.8% (12.0%) 1.5 to 17.8% (5.7%) 40.0 to 65.9% (56.5%) 2.9 to 8.2% (5.7%) _____________________ 1 For impaired loans and other real estate owned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June 30, 2015 (Dollars in thousands) Fair Value Valuation Technique Unobservable Input Range (Weighted Average) 1 Impaired Loans: Single family real estate secured: Mortgage $ 23,059 Sales comparison approach Adjustment for differences between the comparable sales -52.5 to 53.7% (3.9%) Home equity $ 9 Sales comparison approach Adjustment for differences between the comparable sales -9.7 to 5.5% (-2.1%) Multifamily real estate secured $ 5,399 Sales comparison approach and income approach Adjustment for differences between the comparable sales and adjustments for differences in net operating income expectations, capitalization rate -73.4 to 80.6% (-8.3%) Commercial real estate secured $ 2,128 Sales comparison approach and income approach Adjustment for differences between the comparable sales and adjustments for differences in net operating income expectations, capitalization rate -66.5 to 81.1% (-10.3%) Auto and RV secured $ 453 Sales comparison approach Adjustment for differences between the comparable sales 0.0 to 66.2% (10.8%) Other real estate owned and foreclosed assets: Single family real estate $ 463 Sales comparison approach Adjustment for differences between the comparable sales -20.3 to 12.1% (-4.1%) Multifamily real estate $ 762 Sales comparison approach and income approach Adjustment for differences between the comparable sales and adjustments for differences in net operating income expectations, capitalization rate -37.1 to 48.6% (5.7%) Autos and RVs $ 15 Sales comparison approach Adjustment for differences between the comparable sales 0.0 to 20.7% (10.3%) HTM Securities – Non-agency MBS $ 88,094 Discounted cash flow Projected Constant Prepayment Rate, 5.0 to 43.8% (10.5%) _____________________ 1 For impaired loans and other real estate owned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t>
  </si>
  <si>
    <t>SECURITIES (Tables)</t>
  </si>
  <si>
    <t>Marketable Securities</t>
  </si>
  <si>
    <t>The amortized cost, carrying amount and fair value for the major categories of securities trading, available-for-sale, and held-to-maturity for the following periods were: June 30, 2016 Trading Available-for-sale Held-to-maturity (Dollars in thousands) Fair Value Amortized Cost Unrealized Gains Unrealized Losses Fair Value Carrying Amount Unrecognized Gains Unrecognized Losses Fair Value Mortgage-backed securities (RMBS): U.S agencies 1 $ — $ 33,256 $ 489 $ (23 ) $ 33,722 $ 35,067 $ 843 $ (1 ) $ 35,909 Non-agency 2 — 9,043 321 — 9,364 128,211 7,095 (10,044 ) 125,262 Total mortgage-backed securities — 42,299 810 (23 ) 43,086 163,278 7,938 (10,045 ) 161,171 Other debt securities: U.S. agencies 1 — — — — — — — — — Municipal — 34,543 185 (10 ) 34,718 35,896 5,610 — 41,506 Non-agency 7,584 186,316 1,501 (174 ) 187,643 — — — — Total other debt securities 7,584 220,859 1,686 (184 ) 222,361 35,896 5,610 — 41,506 Total debt securities $ 7,584 $ 263,158 $ 2,496 $ (207 ) $ 265,447 $ 199,174 $ 13,548 $ (10,045 ) $ 202,677 June 30, 2015 Trading Available-for-sale Held-to-maturity (Dollars in thousands) Fair Value Amortized Cost Unrealized Gains Unrealized Losses Fair Value Carrying Amount Unrecognized Gains Unrecognized Losses Fair Value Mortgage-backed securities (RMBS): U.S. agencies 1 $ — $ 43,738 $ 701 $ (948 ) $ 43,491 $ 41,993 $ 1,398 $ — $ 43,391 Non-agency 2 — 23,799 2,835 (1 ) 26,633 147,586 10,045 (12,749 ) 144,882 Total mortgage-backed securities — 67,537 3,536 (949 ) 70,124 189,579 11,443 (12,749 ) 188,273 Other debt securities: U.S. agencies 1 — — — — — — — — — Municipal — 21,731 390 (86 ) 22,035 35,976 4,074 — 40,050 Non-agency 7,832 70,216 1,271 (285 ) 71,202 — — — — Total other debt securities 7,832 91,947 1,661 (371 ) 93,237 35,976 4,074 — 40,050 Total debt securities $ 7,832 $ 159,484 $ 5,197 $ (1,320 ) $ 163,361 $ 225,555 $ 15,517 $ (12,749 ) $ 228,323 1 U.S. government-backed or government sponsored enterprises including Fannie Mae, Freddie Mac and Ginnie Mae. 2 Private sponsors of securities collateralized primarily by pools of 1-4 family residential first mortgages. Primarily super senior securities secured by prime, Alt-A or pay-option ARM mortgages.</t>
  </si>
  <si>
    <t>Schedule of Unrealized Loss on Investments</t>
  </si>
  <si>
    <t>The securities with unrealized losses, aggregated by investment category and length of time that individual securities have been in a continuous unrealized loss position were as follows: June 30, 2016 Available-for-sale securities in loss position for Held-to-maturity securities in loss position for Less Than 12 Months More Than 12 Months Total Less Than 12 Months More Than 12 Months Total (Dollars in thousands) Fair Value Gross Unrealized Losses Fair Value Gross Unrealized Losses Fair Value Gross Unrealized Losses Fair Value Gross Unrealized Losses Fair Value Gross Unrealized Losses Fair Value Gross Unrealized Losses RMBS: U.S. agencies $ — $ — $ 5,094 $ (23 ) $ 5,094 $ (23 ) $ 129 $ (1 ) $ — $ — $ 129 $ (1 ) Non-agency — — — — — — 15,011 (419 ) 53,372 (9,625 ) 68,383 (10,044 ) Total RMBS securities — — 5,094 (23 ) 5,094 (23 ) 15,140 (420 ) 53,372 (9,625 ) 68,512 (10,045 ) Other debt: U.S. agencies — — — — — — — — — — — — Municipal debt 10,267 (10 ) — — 10,267 (10 ) — — — — — — Non-agency 5,566 (5 ) 16,963 (169 ) 22,529 (174 ) — — — — — — Total other debt 15,833 (15 ) 16,963 (169 ) 32,796 (184 ) — — — — — — Total debt securities $ 15,833 $ (15 ) $ 22,057 $ (192 ) $ 37,890 $ (207 ) $ 15,140 $ (420 ) $ 53,372 $ (9,625 ) $ 68,512 $ (10,045 ) June 30, 2015 Available-for-sale securities in loss position for Held-to-maturity securities in loss position for Less Than 12 Months More Than 12 Months Total Less Than 12 Months More Than 12 Months Total (Dollars in thousands) Fair Value Gross Unrealized Losses Fair Value Gross Unrealized Losses Fair Value Gross Unrealized Losses Fair Value Gross Unrealized Losses Fair Value Gross Unrealized Losses Fair Value Gross Unrealized Losses RMBS: U.S. agencies $ 369 $ (2 ) $ 24,974 $ (946 ) $ 25,343 $ (948 ) $ — $ — $ — $ — $ — $ — Non-agency 1,275 (1 ) — — 1,275 (1 ) 23,450 (1,802 ) 67,090 (10,947 ) 90,540 (12,749 ) Total RMBS securities 1,644 (3 ) 24,974 (946 ) 26,618 (949 ) 23,450 (1,802 ) 67,090 (10,947 ) 90,540 (12,749 ) Other debt: Municipal debt 1,358 (86 ) — — 1,358 (86 ) — — — — — — Non-agency 19,100 (285 ) — — 19,100 (285 ) — — — — — — Total other debt 20,458 (371 ) — — 20,458 (371 ) — — — — — — Total debt securities $ 22,102 $ (374 ) $ 24,974 $ (946 ) $ 47,076 $ (1,320 ) $ 23,450 $ (1,802 ) $ 67,090 $ (10,947 ) $ 90,540 $ (12,749 )</t>
  </si>
  <si>
    <t>Other than Temporary Impairment, Credit Losses Recognized in Earnings</t>
  </si>
  <si>
    <t>The following table summarizes amounts of anticipated credit loss recognized in the income statement through other-than-temporary impairment charges, which reduced non-interest income: At June 30, (Dollars in thousands) 2016 2015 2014 Beginning balance $ (20,503 ) $ (18,138 ) $ (15,336 ) Additions for the amounts related to the credit loss for which an other-than-temporary impairment was not previously recognized (112 ) (742 ) (206 ) Increases to the amount related to the credit loss for which other-than-temporary impairment was previously recognized (453 ) (1,623 ) (2,596 ) Credit losses realized for securities sold 203 — Ending balance $ (20,865 ) $ (20,503 ) $ (18,138 )</t>
  </si>
  <si>
    <t>Schedule of Realized Gain (Loss)</t>
  </si>
  <si>
    <t>The gross gains and losses realized through earnings upon the sale of available-for-sale securities were as follows: At June 30, (Dollars in thousands) 2016 2015 2014 Proceeds $ 14,969 $ 9,614 $ 3,723 Gross realized gains $ 1,427 $ 587 $ — Net gain on securities $ 1,427 $ 587 $ —</t>
  </si>
  <si>
    <t>Unrealized Gain (Loss) on Investments</t>
  </si>
  <si>
    <t>The Company records unrealized gains and unrealized losses in accumulated other comprehensive loss as follows: At June 30, (Dollars in thousands) 2016 2015 Available-for-sale debt securities—net unrealized gains $ 2,288 $ 3,877 Available-for-sale debt securities—non-credit related (138 ) (271 ) Held-to-maturity debt securities—non-credit related (14,129 ) (18,597 ) Subtotal (11,979 ) (14,991 ) Tax benefit 4,675 5,592 Net unrealized loss on investment securities in accumulated other comprehensive loss $ (7,304 ) $ (9,399 )</t>
  </si>
  <si>
    <t>Investments Classified by Contractual Maturity Date</t>
  </si>
  <si>
    <t>The expected maturity distribution of the Company’s mortgage-backed securities and the contractual maturity distribution of the Company’s other debt securities classified as available-for-sale and held-to-maturity were: June 30, 2016 Available-for-sale Held-to-maturity Trading (Dollars in thousands) Amortized Cost Fair Value Carrying Amount Fair Value Fair Value RMBS—U.S. agencies 1 : Due within one year $ 3,206 $ 3,239 $ 1,168 $ 1,226 $ — Due one to five years 10,115 10,234 4,532 4,751 — Due five to ten years 8,233 8,350 5,201 5,439 — Due after ten years 11,702 11,899 24,166 24,493 — Total RMBS—U.S. agencies 1 33,256 33,722 35,067 35,909 — RMBS—Non-agency: Due within one year 2,917 3,018 15,953 15,778 — Due one to five years 4,677 4,852 46,229 45,859 — Due five to ten years 1,136 1,165 36,350 35,503 — Due after ten years 313 329 29,679 28,122 — Total RMBS—Non-agency 9,043 9,364 128,211 125,262 — Other debt: Due within one year 101,272 101,653 1,060 1,221 — Due one to five years 111,227 112,240 4,922 5,668 — Due five to ten years 4,457 4,526 7,725 8,900 — Due after ten years 3,903 3,942 22,189 25,717 7,584 Total other debt 220,859 222,361 35,896 41,506 7,584 Total $ 263,158 $ 265,447 $ 199,174 $ 202,677 $ 7,584 1 Residential mortgage-backed security (RMBS) distributions include impact of expected prepayments and other timing factors.</t>
  </si>
  <si>
    <t>LOANS, LEASES &amp; ALLOWANCE FOR LOAN AND LEASE LOSSES (Tables)</t>
  </si>
  <si>
    <t>Schedule of Loans by Class</t>
  </si>
  <si>
    <t>The following table sets forth the composition of the loan and lease portfolio as of the dates indicated: At June 30, (Dollars in thousands) 2016 2015 Single family real estate secured: Mortgage $ 3,678,520 $ 2,980,795 Home equity 2,470 3,604 Warehouse and other 1 537,714 385,413 Multifamily real estate secured 1,373,216 1,185,531 Commercial real estate secured 121,746 61,403 Auto and RV secured 73,676 13,140 Factoring 98,275 122,200 Commercial &amp; Industrial 514,300 248,584 Consumer and other 2,542 601 Total gross loans and leases 6,402,459 5,001,271 Allowance for loan and lease losses (35,826 ) (28,327 ) Unaccreted discounts and loan and lease fees (11,954 ) (44,326 ) Total net loans and leases $ 6,354,679 $ 4,928,618 _______________________________________ 1. The balance of single family warehouse loans was $173,148 at June 30, 2016 and $122,003 at June 30, 2015 . The remainder of the balance was attributable to single family lender finance loans.</t>
  </si>
  <si>
    <t>Schedule of Credit Losses Related to Financing Receivables, Current and Noncurrent</t>
  </si>
  <si>
    <t>The following tables summarize activity in the allowance for loan and lease losses by segment for the periods indicated: June 30, 2016 Single Family (Dollars in thousands) Mortgage Home Warehouse &amp; Other Multi- Commercial Auto and RV secured Factoring Commercial &amp; Industrial Consumer &amp; Other Total Balance at July 1, 2015 $ 13,664 $ 122 $ 1,879 $ 4,363 $ 1,103 $ 953 $ 292 $ 5,882 $ 69 $ 28,327 Provision for loan and lease loss 5,040 (134 ) 806 (311 ) (1,056 ) 854 (47 ) 1,748 2,800 9,700 Charge-offs (205 ) (3 ) — (114 ) (147 ) (339 ) — — — (808 ) Transfers to held for sale — — — — — — — — (2,727 ) (2,727 ) Recoveries 167 38 — — 982 147 — — — 1,334 Balance at June 30, 2016 $ 18,666 $ 23 $ 2,685 $ 3,938 $ 882 $ 1,615 $ 245 $ 7,630 $ 142 $ 35,826 June 30, 2015 Single Family (Dollars in thousands) Mortgage Home Warehouse &amp; Other Multi- Commercial Auto and RV secured Factoring Commercial &amp; Industrial Consumer &amp; Other Total Balance at July 1, 2014 $ 7,959 $ 134 $ 1,259 $ 3,785 $ 1,035 $ 812 $ 279 $ 3,048 $ 62 $ 18,373 Provision for loan and lease loss 6,305 (1 ) 620 922 224 288 13 2,834 (5 ) 11,200 Charge-offs (747 ) (43 ) — (344 ) (156 ) (271 ) — — — (1,561 ) Recoveries 147 32 — — — 124 — — 12 315 Balance at June 30, 2015 $ 13,664 $ 122 $ 1,879 $ 4,363 $ 1,103 $ 953 $ 292 $ 5,882 $ 69 $ 28,327 June 30, 2014 Single Family (Dollars in thousands) Mortgage Home Warehouse &amp; Other Multi- Commercial Auto and RV secured Factoring Commercial &amp; Industrial Consumer &amp; Other Total Balance at July 1, 2013 $ 4,812 $ 183 $ 1,250 $ 3,186 $ 1,378 $ 1,536 $ 201 $ 1,623 $ 13 $ 14,182 Provision for loan and lease loss 3,214 3 9 708 12 (142 ) 78 1,425 43 5,350 Charge-offs (125 ) (98 ) — (359 ) (355 ) (620 ) — — (34 ) (1,591 ) Recoveries 58 46 — 250 — 38 — — 40 432 Balance at June 30, 2014 $ 7,959 $ 134 $ 1,259 $ 3,785 $ 1,035 $ 812 $ 279 $ 3,048 $ 62 $ 18,373 The following table summarizes activity in the allowance for loan and lease losses for the periods indicated: At June 30, (Dollars in thousands) 2016 2015 2014 Balance—beginning of period $ 28,327 $ 18,373 $ 14,182 Provision for loan and lease loss 9,700 11,200 5,350 Charged off (808 ) (1,561 ) (1,591 ) Transfers to held for sale (2,727 ) — — Recoveries 1,334 315 432 Balance—end of period $ 35,826 $ 28,327 $ 18,373</t>
  </si>
  <si>
    <t>Impaired Financing Receivables</t>
  </si>
  <si>
    <t>The following tables present our loans and leases evaluated individually for impairment by portfolio class for the periods indicated: June 30, 2016 (Dollars in thousands) Unpaid Principal Balance Adjustment Unpaid Book Balance Accrued Interest/Origination Fees Recorded Related With no related allowance recorded: Single family real estate secured: Mortgage In-house originated $ 8,989 $ 727 $ 8,262 $ 657 $ 8,919 $ — Purchased 5,852 2,132 3,720 110 3,830 — Multifamily real estate secured Purchased 2,520 1,093 1,427 — 1,427 — Commercial real estate secured Purchased 629 375 254 61 315 — Auto and RV secured In-house originated 902 663 239 10 249 — With an allowance recorded: Single family real estate secured: Mortgage In-house originated 14,696 — 14,696 65 14,761 575 Purchased 1,932 — 1,932 5 1,937 46 Home equity In-house originated 33 — 33 — 33 1 Multifamily real estate secured In-house originated 791 — 791 65 856 1 Auto and RV secured In-house originated 39 — 39 4 43 2 Consumer and other 676 — 676 — 676 67 Total $ 37,059 $ 4,990 $ 32,069 $ 977 $ 33,046 $ 692 As a % of total gross loans and leases 0.58 % 0.08 % 0.50 % 0.02 % 0.52 % 0.01 % June 30, 2015 (Dollars in thousands) Unpaid Principal Balance Adjustment Unpaid Book Balance Accrued Interest/Origination Fees Recorded Related With no related allowance recorded: Single family real estate secured: In-house originated $ 7,000 $ 657 $ 6,343 $ 129 $ 6,472 $ — Purchased $ 6,318 $ 2,083 $ 4,235 $ 157 $ 4,392 $ — Multifamily real estate secured Purchased 2,569 921 1,648 — 1,648 — Commercial real estate secured Purchased 3,662 1,534 2,128 254 2,382 — Auto and RV secured In-house originated 1,097 815 282 13 295 — With an allowance recorded: Single family real estate secured: Mortgage In-house originated 10,142 — 10,142 — 10,142 214 Purchased 2,339 — 2,339 9 2,348 45 Home equity In-house originated 9 — 9 — 9 1 Multifamily real estate secured In-house originated 3,430 — 3,430 43 3,473 2 Purchased 321 — 321 20 341 3 Auto and RV secured In-house originated 171 — 171 4 175 8 Total $ 37,058 $ 6,010 $ 31,048 $ 629 $ 31,677 $ 273 As a % of total gross loans and leases 0.74 % 0.12 % 0.62 % 0.01 % 0.63 % 0.01 % The following table summarizes the composition of the impaired loans and leases: At June 30, (Dollars in thousands) 2016 2015 2014 Non-performing loans and leases—90+ days past due plus other non-accrual loans and leases $ 28,790 $ 25,873 $ 16,390 Troubled debt restructured loans—non-accrual 3,069 4,958 3,995 Troubled debt restructured loans—performing 210 217 2,379 Total impaired loans and leases $ 32,069 $ 31,048 $ 22,764</t>
  </si>
  <si>
    <t>Allowance for Credit Losses on Financing Receivables</t>
  </si>
  <si>
    <t>The following tables present the balance in the allowance for loan and lease losses and the recorded investment in loans and leases by portfolio segment and based on impairment evaluation method: June 30, 2016 Single Family (Dollars in thousands) Mortgage Home Warehouse &amp; Other Multi- Commercial Auto and RV secured Factoring Commercial &amp; Industrial Consumer &amp; Other Total Allowance for loan and lease losses: Ending allowance balance attributable to loans and leases: Individually evaluated for impairment $ 621 $ 1 $ — $ 1 $ — $ 2 $ — $ — $ 67 $ 692 Collectively evaluated for impairment 18,045 22 2,685 3,937 882 1,613 245 7,630 75 35,134 Total ending allowance balance $ 18,666 $ 23 $ 2,685 $ 3,938 $ 882 $ 1,615 $ 245 $ 7,630 $ 142 $ 35,826 Loans and leases: Loans and leases individually evaluated for impairment 1 $ 28,610 $ 33 $ — $ 2,218 $ 254 $ 278 $ — $ — $ 676 $ 32,069 Loans and leases collectively evaluated for impairment 3,649,910 2,437 537,714 1,370,998 121,492 73,398 98,275 514,300 1,866 6,370,390 Principal loan and lease balance 3,678,520 2,470 537,714 1,373,216 121,746 73,676 98,275 514,300 2,542 6,402,459 Unaccreted discounts and loan and lease fees 13,142 24 (2,200 ) 3,957 542 975 (30,533 ) 2,172 (33 ) (11,954 ) Accrued interest receivable 12,460 2 1,870 5,409 389 169 327 2,202 3 22,831 Total recorded investment in loans and leases $ 3,704,122 $ 2,496 $ 537,384 $ 1,382,582 $ 122,677 $ 74,820 $ 68,069 $ 518,674 $ 2,512 $ 6,413,336 1 Loans and leases evaluated for impairment include TDRs that have been performing for more than six months. June 30, 2015 Single Family (Dollars in thousands) Mortgage Home Warehouse &amp; Other Multi- Commercial Auto and RV secured Factoring Commercial &amp; Industrial Consumer &amp; Other Total Allowance for loan and lease losses: Ending allowance balance attributable to loans and leases: Individually evaluated for impairment $ 259 $ 1 $ — $ 5 $ — $ 8 $ — $ — $ — $ 273 Collectively evaluated for impairment 13,405 121 1,879 4,358 1,103 945 292 5,882 69 28,054 Total ending allowance balance $ 13,664 $ 122 $ 1,879 $ 4,363 $ 1,103 $ 953 $ 292 $ 5,882 $ 69 $ 28,327 Loans and leases: Loans and leases individually evaluated for impairment 1 $ 23,059 $ 9 $ — $ 5,399 $ 2,128 $ 453 $ — $ — $ — $ 31,048 Loans and leases collectively evaluated for impairment 2,957,736 3,595 385,413 1,180,132 59,275 12,687 122,200 248,584 601 4,970,223 Principal loan and lease balance 2,980,795 3,604 385,413 1,185,531 61,403 13,140 122,200 248,584 601 5,001,271 Unaccreted discounts and loan and lease fees 10,438 11 (83 ) 3,348 96 149 (57,223 ) (1,062 ) — (44,326 ) Accrued interest receivable 10,530 5 306 4,862 145 73 477 1,159 — 17,557 Total recorded investment in loans and leases $ 3,001,763 $ 3,620 $ 385,636 $ 1,193,741 $ 61,644 $ 13,362 $ 65,454 $ 248,681 $ 601 $ 4,974,502 1 Loans and leases evaluated for impairment include TDRs that have been performing for more than six months.</t>
  </si>
  <si>
    <t>Schedule of Financing Receivables, Non Accrual Status</t>
  </si>
  <si>
    <t>Non-performing loans and leases consisted of the following as of the dates indicated: At June 30, (Dollars in thousands) 2016 2015 Nonaccrual loans and leases: Single Family Real Estate Secured: Mortgage In-house originated $ 22,958 $ 16,485 Purchased 5,442 6,357 Home Equity In-house originated 33 9 Multifamily Real Estate Secured In-house originated 791 3,430 Purchased 1,427 1,969 Commercial Real Estate Secured Purchased 254 2,128 Total nonaccrual loans secured by real estate 30,905 30,378 Auto and RV Secured 278 453 Consumer and other 676 — Total nonperforming loans and leases $ 31,859 $ 30,831 Nonperforming loans and leases to total loans and leases 0.50 % 0.62 %</t>
  </si>
  <si>
    <t>Schedule Of Loans Performing And NonPerforming</t>
  </si>
  <si>
    <t>The following tables provide the outstanding unpaid balance of loans and leases that are performing and non-performing by portfolio class as of the dates indicated: June 30, 2016 Single Family (Dollars in thousands) Mortgage Home Warehouse &amp; Other Multi- Commercial Auto and RV secured Factoring Commercial &amp; Industrial Other Total Performing $ 3,650,120 $ 2,437 $ 537,714 $ 1,370,998 $ 121,492 $ 73,398 $ 98,275 $ 514,300 $ 1,866 $ 6,370,600 Non-performing 28,400 33 — 2,218 254 278 — — 676 31,859 Total $ 3,678,520 $ 2,470 $ 537,714 $ 1,373,216 $ 121,746 $ 73,676 $ 98,275 $ 514,300 $ 2,542 $ 6,402,459 June 30, 2015 Single Family (Dollars in thousands) Mortgage Home Warehouse &amp; Other Multi- Commercial Auto and RV secured Factoring Commercial &amp; Industrial Other Total Performing $ 2,957,953 $ 3,595 $ 385,413 $ 1,180,132 $ 59,275 $ 12,687 $ 122,200 $ 248,584 $ 601 $ 4,970,440 Non-performing 22,842 9 — 5,399 2,128 453 — — — 30,831 Total $ 2,980,795 $ 3,604 $ 385,413 $ 1,185,531 $ 61,403 $ 13,140 $ 122,200 $ 248,584 $ 601 $ 5,001,271 The Company divides loan balances when determining general loan loss reserves between purchases and originations as follows: June 30, 2016 Single Family Real Estate Secured: Mortgage Multifamily Real Estate Secured Commercial Real Estate Secured (Dollars in thousands) Origination Purchase Total Origination Purchase Total Origination Purchase Total Performing $ 3,578,629 $ 71,491 — $ 3,650,120 $ 1,270,379 $ 100,619 $ 1,370,998 $ 109,370 $ 12,122 $ 121,492 Non-performing 22,958 5,442 28,400 791 1,427 2,218 — 254 254 Total $ 3,601,587 $ 76,933 $ 3,678,520 $ 1,271,170 $ 102,046 $ 1,373,216 $ 109,370 $ 12,376 $ 121,746 June 30, 2015 Single Family Real Estate Secured: Mortgage Multifamily Real Estate Secured Commercial Real Estate Secured (Dollars in thousands) Origination Purchase Total Origination Purchase Total Origination Purchase Total Performing $ 2,869,119 $ 88,834 $ 2,957,953 $ 1,048,266 $ 131,866 $ 1,180,132 $ 46,577 $ 12,698 $ 59,275 Non-performing 16,485 6,357 22,842 3,430 1,969 5,399 — 2,128 2,128 Total $ 2,885,604 $ 95,191 $ 2,980,795 $ 1,051,696 $ 133,835 $ 1,185,531 $ 46,577 $ 14,826 $ 61,403</t>
  </si>
  <si>
    <t>Troubled Debt Restructurings on Financing Receivables</t>
  </si>
  <si>
    <t>The following tables present loans by class modified as troubled debt restructurings that occurred during the periods indicated: Year Ended June 30, 2016 (Dollars in thousands) Number of Loans Pre-Modification Outstanding Recorded Investment Post-Modification Outstanding Recorded Investment Troubled Debt Restructurings: Single family real estate secured: Mortgage In-house originated — $ — $ — Total — $ — $ — Year Ended June 30, 2015 (Dollars in thousands) Number of Loans Pre-Modification Outstanding Recorded Investment Post-Modification Outstanding Recorded Investment Troubled Debt Restructurings: Single family real estate secured: Mortgage In-house originated 1 $ 36 $ 36 Total 1 $ 36 $ 36 Year Ended June 30, 2014 (Dollars in thousands) Number of Loans Pre-Modification Outstanding Recorded Investment Post-Modification Outstanding Recorded Investment Troubled Debt Restructurings: Single family real estate secured: Mortgage Purchased 2 $ 211 $ 211 Total 2 $ 211 $ 211 The following tables present the loans modified as TDRs during the period indicated: Year Ended June 30, (Dollars in thousands) 2016 2015 2014 Single family real estate secured: Mortgage In-house originated $ — $ 36 $ — Purchased — — 211 Total TDR loans secured by real estate $ — $ 36 $ 211 Other — — — Total loans modified as TDRs $ — $ 36 $ 211 During the temporary period of modification, the company classifies these loans as performing TDRs that consisted of the following as of the dates indicated: June 30, 2016 Single Family (Dollars in thousands) Mortgage Home Warehouse &amp; Other Multi- Commercial Auto and RV secured Factoring Commercial &amp; Industrial Consumer &amp; Other Total Performing loans temporarily modified as TDR $ 210 $ — $ — $ — $ — $ — $ — $ — $ — $ 210 Non-performing loans and leases 28,400 33 — 2,218 254 278 — — 676 31,859 Total impaired loans and leases $ 28,610 $ 33 $ — $ 2,218 $ 254 $ 278 $ — $ — $ 676 $ 32,069 Year Ended June 30, 2016 Single Family (Dollars in thousands) Mortgage Home Warehouse &amp; Other Multi- Commercial Auto and RV secured Factoring Commercial &amp; Industrial Consumer &amp; Other Total Interest income recognized on performing TDRs $ 9 $ — $ — $ — $ — $ — $ — $ — $ — $ 9 Average balances of performing TDRs $ 214 $ — $ — $ — $ — $ — $ — $ — $ — $ 214 Average balances of impaired loans and leases $ 22,969 $ 18 $ — $ 4,495 $ 969 $ 327 $ — $ — $ 135 $ 28,913 June 30, 2015 Single Family (Dollars in thousands) Mortgage Home Warehouse &amp; Other Multi- Commercial Auto and RV secured Factoring Commercial &amp; Industrial Consumer &amp; Other Total Performing loans temporarily modified as TDR $ 217 $ — $ — $ — $ — $ — $ — $ — $ — $ 217 Non-performing loans and leases 22,842 9 — 5,399 2,128 453 — — — 30,831 Total impaired loans and leases $ 23,059 $ 9 $ — $ 5,399 $ 2,128 $ 453 $ — $ — $ — $ 31,048 Year Ended June 30, 2015 Single Family (Dollars in thousands) Mortgage Home Warehouse &amp; Other Multi- Commercial Auto and RV secured Factoring Commercial &amp; Industrial Consumer &amp; Other Total Interest income recognized on performing TDRs $ 17 $ — $ — $ — $ 20 $ — $ — $ — $ — $ 37 Average balances of performing TDRs $ 500 $ — $ — $ — $ 278 $ — $ — $ — $ — $ 778 Average balances of impaired loans and leases $ 21,106 $ 51 $ — $ 5,320 $ 3,028 $ 462 $ — $ — $ — $ 29,967 June 30, 2014 Single Family (Dollars in thousands) Mortgage Home Warehouse &amp; Other Multi- Commercial Auto and RV secured Factoring Commercial &amp; Industrial Consumer &amp; Other Total Performing loans temporarily modified as TDR $ 989 $ — $ — $ — $ 1,390 $ — $ — $ — $ — $ 2,379 Non-performing loans 12,396 168 — 4,301 2,986 534 — — — 20,385 Total impaired loans $ 13,385 $ 168 $ — $ 4,301 $ 4,376 $ 534 $ — $ — $ — $ 22,764 Year Ended June 30, 2014 Single Family (Dollars in thousands) Mortgage Home Warehouse &amp; Other Multi- Commercial Auto and RV secured Factoring Commercial &amp; Industrial Consumer &amp; Other Total Interest income recognized on performing TDRs $ 39 $ — $ — $ — $ 80 $ — $ — $ — $ — $ 119 Average balances of performing TDRs $ 1,003 $ 32 $ — $ 542 $ 1,407 $ 456 $ — $ — $ — $ 3,440 Average balances of impaired loans $ 10,957 $ 60 $ — $ 5,021 $ 3,900 $ 898 $ 9 $ — $ 5 $ 20,850</t>
  </si>
  <si>
    <t>Financing Receivable Credit Quality Indicators</t>
  </si>
  <si>
    <t>The following tables present the composition of our loan and lease portfolio by credit quality indicator as of the dates indicated: June 30, 2016 (Dollars in thousands) Pass Special Mention Substandard Doubtful Total Single family real estate secured: Mortgage In-house originated $ 3,563,430 $ 10,938 $ 27,219 $ — $ 3,601,587 Purchased 71,111 — 5,822 — 76,933 Home equity In-house originated 2,420 17 33 — 2,470 Warehouse and other In-house originated 534,868 2,846 — — 537,714 Multifamily real estate secured In-house originated 1,262,384 4,721 4,065 — 1,271,170 Purchased 96,792 2,769 2,485 — 102,046 Commercial real estate secured In-house originated 109,370 — — — 109,370 Purchased 10,110 2,012 254 — 12,376 Auto and RV secured In-house originated 73,192 97 387 — 73,676 Factoring 98,275 — — — 98,275 Commercial &amp; Industrial 513,310 — 990 — 514,300 Other 1,715 151 676 — 2,542 Total $ 6,336,977 $ 23,551 $ 41,931 $ — $ 6,402,459 As of % of gross loans and leases 99.0 % 0.4 % 0.6 % — % 100.0 % June 30, 2015 (Dollars in thousands) Pass Special Mention Substandard Doubtful Total Single family real estate secured: Mortgage In-house originated $ 2,855,637 $ 11,256 $ 18,711 $ — $ 2,885,604 Purchased 87,256 216 7,719 — 95,191 Home equity In-house originated 3,473 — 131 — 3,604 Purchased — — — — — Warehouse and other In-house originated 375,588 9,825 — — 385,413 Multifamily real estate secured In-house originated 1,036,718 10,926 4,052 — 1,051,696 Purchased 127,839 3,470 2,526 — 133,835 Commercial real estate secured In-house originated 46,577 — — — 46,577 Purchased 9,947 2,444 2,435 — 14,826 Auto and RV secured In-house originated 12,630 19 491 — 13,140 Factoring 122,200 — — — 122,200 Commercial &amp; Industrial 239,415 9,169 — — 248,584 Other 601 — — — 601 Total $ 4,917,881 $ 47,325 $ 36,065 $ — $ 5,001,271 As of % of gross loans and leases 98.3 % 1.0 % 0.7 % — % 100.0 %</t>
  </si>
  <si>
    <t>Past Due Financing Receivables</t>
  </si>
  <si>
    <t>The following tables provide the outstanding unpaid balance of loans and leases that are past due 30 days or more by portfolio class as of the dates indicated: June 30, 2016 (Dollars in thousands) 30-59 Days Past Due 60-89 Days Past Due 90+ Days Past Due Total Single family real estate secured: Mortgage In-house originated $ 5,192 $ 1,866 $ 21,722 $ 28,780 Purchased 572 — 2,538 3,110 Home equity In-house originated — 17 29 46 Multifamily real estate secured In-house originated 3,594 — 791 4,385 Commercial real estate secured Purchased — — 254 254 Auto and RV secured In-house originated 200 136 104 440 Commercial &amp; Industrial 142 — — 142 Other 62 151 676 889 Total $ 9,762 $ 2,170 $ 26,114 $ 38,046 As a % of gross loans and leases 0.15 % 0.03 % 0.41 % 0.59 % June 30, 2015 (Dollars in thousands) 30-59 Days Past 60-89 Days Past 90+ Days Past Due Total Single family real estate secured: Mortgage In-house originated $ 1,275 $ 2,876 $ 11,450 $ 15,601 Purchased 472 — 3,371 3,843 Home equity In-house originated 130 — — 130 Multifamily real estate secured In-house originated 244 — 791 1,035 Purchased — — 321 321 Commercial real estate secured Purchased 782 — 382 1,164 Auto and RV secured In-house originated 271 125 67 463 Total $ 3,174 $ 3,001 $ 16,382 $ 22,557 As a % of gross loans and leases 0.06 % 0.06 % 0.33 % 0.45 %</t>
  </si>
  <si>
    <t>FURNITURE, EQUIPMENT AND SOFTWARE (Tables)</t>
  </si>
  <si>
    <t>Property, Plant and Equipment</t>
  </si>
  <si>
    <t>A summary of the cost and accumulated depreciation and amortization for leasehold improvements, furniture, equipment and software is as follows: At June 30, (Dollars in thousands) 2016 2015 Leasehold improvements $ 1,803 $ 1,508 Furniture and fixtures 4,401 3,767 Computer hardware and equipment 12,525 7,105 Software 11,051 7,160 Total 29,780 19,540 Less accumulated depreciation and amortization (15,785 ) (10,989 ) Furniture, equipment and software — net $ 13,995 $ 8,551</t>
  </si>
  <si>
    <t>DEPOSITS (Tables)</t>
  </si>
  <si>
    <t>Schedule of Deposits</t>
  </si>
  <si>
    <t>Deposit accounts are summarized as follows: At June 30, 2016 2015 (Dollars in thousands) Amount Rate 1 Amount Rate 1 Non-interest bearing $ 588,774 — % $ 309,339 — % Interest bearing: Demand 1,916,525 0.63 % 1,224,308 0.48 % Savings 2,484,994 0.69 % 2,126,792 0.67 % 4,401,519 0.66 % 3,351,100 0.60 % Time deposits: Under $100 51,849 1.23 % 70,369 1.26 % $100 or more 2 1,001,909 1.99 % 721,109 2.06 % Total time deposits 1,053,758 1.96 % 791,478 1.99 % Total interest bearing 2 5,455,277 0.91 % 4,142,578 0.87 % Total deposits $ 6,044,051 0.82 % $ 4,451,917 0.81 % 1. Based on weighted-average stated interest rates at end of period . 2. The total interest-bearing includes brokered deposits of $800.7 million and $661.9 million as of June 30, 2016 and June 30, 2015, respectively, of which $537.4 million and $356.3 million , respectively, are time deposits classified as $100 or more.</t>
  </si>
  <si>
    <t>Schedule Of Maturities For Total Time Deposits</t>
  </si>
  <si>
    <t>The scheduled maturities of time deposits are as follows: At June 30, (Dollars in thousands) 2016 Within 12 months $ 497,825 13 to 24 months 41,668 25 to 36 months 5,463 37 to 48 months 71,518 49 to 60 months 3,625 Thereafter 433,659 Total $ 1,053,758</t>
  </si>
  <si>
    <t>ADVANCES FROM THE FEDERAL HOME LOAN BANK (Tables)</t>
  </si>
  <si>
    <t>Schedule of Federal Home Loan Bank, Advances, by Maturity</t>
  </si>
  <si>
    <t>Fixed-rate advances from FHLB are scheduled to mature as follows: At June 30, 2016 2015 (Dollars in thousands) Amount Weighted- Average Rate Amount Weighted- Average Rate Within one year $ 322,000 0.70 % $ 323,000 0.45 % After one but within two years 30,000 2.80 % 95,000 1.24 % After two but within three years 147,500 1.98 % 30,000 2.80 % After three but within four years 55,000 1.79 % 135,000 2.03 % After four but within five years 65,000 2.30 % 55,000 1.79 % After five years 107,500 2.47 % 115,000 2.65 % Total $ 727,000 1.53 % $ 753,000 1.36 %</t>
  </si>
  <si>
    <t>INCOME TAXES (Tables)</t>
  </si>
  <si>
    <t>Schedule of Components of Provision for Income Taxes</t>
  </si>
  <si>
    <t>The provision for income taxes is as follows: At June 30, (Dollars in thousands) 2016 2015 2014 Current: Federal $ 67,773 $ 49,801 $ 31,069 State 24,478 17,192 9,284 92,251 66,993 40,353 Deferred: Federal (5,363 ) (7,015 ) (1,645 ) State (1,284 ) (1,803 ) (395 ) (6,647 ) (8,818 ) (2,040 ) Total $ 85,604 $ 58,175 $ 38,313</t>
  </si>
  <si>
    <t>Schedule of Effective Income Tax Rate Reconciliation</t>
  </si>
  <si>
    <t>The differences between the statutory federal income tax rate and the effective tax rates are summarized as of: At June 30, 2016 2015 2014 Statutory federal tax rate 35.00 % 35.00 % 35.00 % Increase (decrease) resulting from: State taxes—net of federal tax benefit 7.31 % 6.81 % 6.67 % Cash surrender value (0.03 )% (0.04 )% (0.07 )% Tax credits (0.18 )% (0.24 )% (0.20 )% Non-taxable income (0.36 )% (0.58 )% (0.56 )% Other 0.04 % 0.35 % (0.20 )% Effective tax rate 41.78 % 41.30 % 40.64 %</t>
  </si>
  <si>
    <t>Schedule of Net Deferred Tax Asset</t>
  </si>
  <si>
    <t>The components of the net deferred tax asset are as follows: At June 30, (Dollars in thousands) 2016 2015 Deferred tax assets: Allowance for loan losses and charge-offs $ 16,601 $ 13,047 State taxes 5,327 2,581 Stock-based compensation expense 1,915 1,397 Unrealized net losses on securities 5,551 6,905 Deferred bonus / vacation 625 416 Securities impaired 11,345 10,903 Deferred loan fees 1,128 60 Total deferred tax assets 42,492 35,309 Deferred tax liabilities: FHLB stock dividend (1,187 ) (1,180 ) Other assets—prepaids (937 ) (632 ) Depreciation (2,671 ) (542 ) Total deferred tax liabilities (4,795 ) (2,354 ) Net deferred tax asset $ 37,697 $ 32,955</t>
  </si>
  <si>
    <t>Schedule of Unrecognized Tax Benefits Roll Forward</t>
  </si>
  <si>
    <t>The Company establishes a valuation allowance if, based on the weight of available evidence, it is more likely than not that some portion or all of the deferred tax assets will not be realized. As of June 30, 2016 and 2015 , the Company believes that it will have sufficient earnings to realize its deferred tax asset and has not provided an allowance. The following is a reconciliation of the beginning and ending amount of unrecognized tax positions for the periods presented: (Dollars in thousands) 2016 2015 2014 Balance at July 1 $ 779 $ 293 $ 1,122 Additions – current year tax positions 181 135 55 Additions – prior year tax positions — 568 30 Reductions – prior year tax positions (80 ) (217 ) (914 ) Total liability for unrecognized tax positions at June 30 $ 880 $ 779 $ 293</t>
  </si>
  <si>
    <t>STOCKHOLDERS' EQUITY (Tables)</t>
  </si>
  <si>
    <t>Schedule of Common Stock Outstanding Roll Forward</t>
  </si>
  <si>
    <t>Changes in common stock issued and outstanding were as follows: At June 30, 2016 2015 2014 Issued 1 Outstanding 1 Issued 1 Outstanding 1 Issued 1 Outstanding 1 Beginning of year: 63,145,364 62,075,004 58,779,522 57,807,600 55,838,204 54,933,300 Common stock issued through option exercise or exchange 82,400 82,400 218,539 176,252 222,128 222,128 Common stock issued through public offering 723,808 723,808 3,796,356 3,796,356 2,241,204 2,241,204 Common stock issued through grants of restricted stock units 561,922 338,180 350,947 294,796 477,986 410,968 End of year: 64,513,494 63,219,392 63,145,364 62,075,004 58,779,522 57,807,600 1- Common stock amounts have been retroactively restated for all prior periods presented to reflect the four -for-one forward split of the Company’s common stock effected in the form of a stock dividend that was distributed on November 17, 2015. The par value of common stock remains unchanged at $0.01 per share after the aforementioned forward stock split.</t>
  </si>
  <si>
    <t>Schedule of Sale of Stock</t>
  </si>
  <si>
    <t>The details of the shares of common stock sold through the 2015 ATM Offering through June 30, 2015 are as follows (dollars in thousands, except per share data): Distribution Agent Month Weighted Average Per Share Price 1 Number of 1 Net Proceeds Compensation to Distribution Agent FBR Capital Markets &amp; Co. February 2015 $ 22.68 40,000 $ 884 $ 23 FBR Capital Markets &amp; Co. March 2015 $ 23.38 518,528 $ 11,818 $ 303 FBR Capital Markets &amp; Co. April 2015 $ 23.10 265,088 $ 5,971 $ 153 FBR Capital Markets &amp; Co. May 2015 $ 23.69 122,800 $ 2,837 $ 73 FBR Capital Markets &amp; Co. June 2015 $ 24.69 251,592 $ 6,057 $ 155 FBR Capital Markets &amp; Co. July 2015 $ 27.37 280,000 $ 7,471 $ 192 FBR Capital Markets &amp; Co. August 2015 $ 32.81 40,000 $ 1,279 $ 33 FBR Capital Markets &amp; Co. September 2015 $ 30.99 240,000 $ 7,252 $ 186 FBR Capital Markets &amp; Co. October 2015 $ 32.43 163,808 $ 5,181 $ 132 1- Amounts have been retroactively restated for all prior periods presented to reflect the four -for-one forward split of the Company’s common stock effected in the form of a stock dividend that was distributed on November 17, 2015 The details of the shares of common stock sold through the ATM Offering through January 31, 2015 are as follows (dollars in thousands, except per share data): Distribution Agent Month Weighted Average Per Share Price 1 Number of Shares Sold 1 Net Proceeds Compensation to Distribution Agent Keefe, Bruyette &amp; Woods, Inc. August 2014 $ 19.68 177,668 $ 3,409 $ 87 Keefe, Bruyette &amp; Woods, Inc. September 2014 $ 18.65 947,200 $ 17,218 $ 441 Keefe, Bruyette &amp; Woods, Inc. October 2014 $ 17.56 200,000 $ 3,423 $ 88 Keefe, Bruyette &amp; Woods, Inc. November 2014 $ 19.58 520,000 $ 9,924 $ 254 Keefe, Bruyette &amp; Woods, Inc. December 2014 $ 19.69 267,200 $ 5,130 $ 132 Keefe, Bruyette &amp; Woods, Inc. January 2015 $ 20.35 486,280 $ 9,646 $ 248 1- Amounts have been retroactively restated for all prior periods presented to reflect the four -for-one forward split of the Company’s common stock effected in the form of a stock dividend that was distributed on November 17, 2015 The details of the shares of common stock sold through the ATM Offering through June 30, 2014 are as follows (dollars in thousands, except per share data): Distribution Agent Month Weighted Average Per Share Price 1 Number of Shares Sold 1 Net Proceeds Compensation to Distribution Agent Raymond James &amp; Associates March 2013 $ 8.81 800,000 $ 6,874 $ 176 Raymond James &amp; Associates October 2013 $ 17.63 198,320 $ 3,409 $ 87 Raymond James &amp; Associates November 2013 $ 18.09 591,280 $ 10,431 $ 267 Raymond James &amp; Associates December 2013 $ 19.83 154,396 $ 2,984 $ 77 Raymond James &amp; Associates January 2014 $ 20.10 360,000 $ 7,054 $ 181 Raymond James &amp; Associates February 2014 $ 20.38 198,432 $ 3,942 $ 101 Sandler O’Neill &amp; Partners, L.P. May 2014 $ 19.46 496,000 $ 9,409 $ 241 Sandler O’Neill &amp; Partners, L.P. June 2014 $ 19.63 242,776 $ 4,647 $ 120 1- Amounts have been retroactively restated for all prior periods presented to reflect the four -for-one forward split of the Company’s common stock effected in the form of a stock dividend that was distributed on November 17, 2015</t>
  </si>
  <si>
    <t>STOCK-BASED COMPENSATION (Tables)</t>
  </si>
  <si>
    <t>Schedule of Share-based Compensation, Stock Options, Activity</t>
  </si>
  <si>
    <t>A summary of stock option activity under the Plans during the periods indicated is presented below: Number of Shares 1 Weighted-Average Exercise Price Per Share 1 Outstanding—June 30, 2013 649,928 $ 2.20 Granted — — Exercised (222,128 ) 2.25 Canceled — — Outstanding—June 30, 2014 427,800 $ 2.18 Granted — — Exercised (218,539 ) 2.26 Canceled (126,861 ) 2.26 Outstanding—June 30, 2015 82,400 $ 1.84 Granted — — Exercised (82,400 ) 1.84 Canceled — — Outstanding—June 30, 2016 — $ — Options exercisable—June 30, 2014 427,800 $ 2.18 Options exercisable—June 30, 2015 82,400 $ 1.84 Options exercisable—June 30, 2016 — $ — 1- Amounts have been retroactively restated for all prior periods presented to reflect the four -for-one forward split of the Company’s common stock effected in the form of a stock dividend that was distributed on November 17, 2015</t>
  </si>
  <si>
    <t>Schedule of Unrecognized Compensation Cost, Nonvested Awards</t>
  </si>
  <si>
    <t>At June 30, 2016 unrecognized compensation expense related to non-vested awards aggregated to $19,790 and is expected to be recognized in future periods as follows: (Dollars in thousands) Stock Award Compensation Expense For the fiscal year ended June 30: 2017 $ 9,901 2018 7,126 2019 2,763 Total $ 19,790</t>
  </si>
  <si>
    <t>Schedule of Share-based Compensation, Restricted Stock and Restricted Stock Units Activity</t>
  </si>
  <si>
    <t>The following table presents the status and changes in restricted stock units grants for the periods indicated: Restricted Stock Unit Shares 1 Weighted-Average Grant-Date Fair Value 1 Non-vested balance at June 30, 2013 1,193,940 $ 5.53 Granted 531,776 14.98 Vested (477,986 ) 5.84 Canceled (301,974 ) 6.76 Non-vested balance at June 30, 2014 945,756 $ 10.29 Granted 775,836 19.99 Vested (350,947 ) 10.11 Canceled (235,557 ) 11.26 Non-vested balance at June 30, 2015 1,135,088 $ 17.01 Granted 615,834 26.60 Vested (536,528 ) 16.14 Canceled (154,668 ) 18.70 Non-vested balance at June 30, 2016 1,059,726 $ 22.53</t>
  </si>
  <si>
    <t>EARNINGS PER SHARE (Tables)</t>
  </si>
  <si>
    <t>Calculation of basic and diluted EPS</t>
  </si>
  <si>
    <t>The following table presents the calculation of basic and diluted EPS: At June 30, (Dollars in thousands, except per share data) 2016 2015 2014 Earnings Per Common Share 1 Net income $ 119,291 $ 82,682 $ 55,956 Preferred stock dividends (309 ) (309 ) (309 ) Net income attributable to common shareholders $ 118,982 $ 82,373 $ 55,647 Average common shares issued and outstanding 62,909,411 59,939,844 56,159,236 Average unvested restricted stock grant and RSU shares 1,355,796 1,238,064 1,312,060 Total qualifying shares 64,265,207 61,177,908 57,471,296 Earnings per common share $ 1.85 $ 1.35 $ 0.97 Diluted Earnings Per Common Share 1 Net income attributable to common shareholders $ 118,982 $ 82,373 $ 55,647 Preferred stock dividends to dilutive convertible preferred — — — Dilutive net income attributable to common shareholders $ 118,982 $ 82,373 $ 55,647 Average common shares issued and outstanding 64,265,207 61,177,908 57,471,296 Dilutive effect of stock options 5,845 226,456 299,472 Dilutive effect of convertible preferred stock — — — Total dilutive common shares issued and outstanding 64,271,052 61,404,364 57,770,768 Diluted earnings per common share $ 1.85 $ 1.34 $ 0.96 1- Amounts have been retroactively restated for all prior periods presented to reflect the four -for-one forward split of the Company’s common stock effected in the form of a stock dividend that was distributed on November 17, 2015</t>
  </si>
  <si>
    <t>COMMITMENTS AND CONTINGENCIES (Tables)</t>
  </si>
  <si>
    <t>Contractual Obligation, Fiscal Year Maturity Schedule</t>
  </si>
  <si>
    <t>Pursuant to the terms of these non-cancelable lease agreements in effect at June 30, 2016 , future minimum lease payments are as follows: (Dollars in thousands) Future minimum lease payments 2017 $ 4,088 2018 4,358 2019 4,555 2020 4,746 2021 743 Thereafter 1,938 Total $ 20,428</t>
  </si>
  <si>
    <t>MINIMUM REGULATORY CAPITAL REQUIREMENTS (Tables)</t>
  </si>
  <si>
    <t>Schedule of Compliance with Regulatory Capital Requirements under Banking Regulations</t>
  </si>
  <si>
    <t>The Bank’s capital amounts, capital ratios and capital requirements under Basel III were as follows: BofI Holding, Inc. BofI Federal Bank “Well Minimum Capital (Dollars in thousands) June 30, 2016 June 30, 2015 June 30, 2016 June 30, 2015 Regulatory Capital: Tier 1 $ 690,893 $ 542,924 $ 664,427 $ 522,891 Common equity tier 1 $ 685,830 $ 537,861 $ 664,427 $ 522,891 Total capital (to risk-weighted assets) $ 777,834 $ 571,251 $ 700,368 $ 551,218 Assets: Average adjusted $ 7,575,526 $ 5,660,097 $ 7,566,865 $ 5,654,199 Total risk-weighted $ 4,755,242 $ 3,591,432 $ 4,747,496 $ 3,585,149 Regulatory Capital Ratios: Tier 1 leverage (core) capital to adjusted average assets 9.12 % 9.59 % 8.78 % 9.25 % 5.00 % 4.00 % Common equity tier 1 capital (to risk-weighted assets) 14.42 % 14.98 % 14.00 % 14.58 % 6.50 % 4.50 % Tier 1 capital (to risk-weighted assets) 14.53 % 15.12 % 14.00 % 14.58 % 8.00 % 6.00 % Total capital (to risk-weighted assets) 16.36 % 15.91 % 14.75 % 15.38 % 10.00 % 8.00 %</t>
  </si>
  <si>
    <t>PARENT-ONLY CONDENSED FINANCIAL INFORMATION (Tables)</t>
  </si>
  <si>
    <t>Schedule of Condensed Balance Sheet</t>
  </si>
  <si>
    <t>The following BofI Holding, Inc. (Parent company only) financial information should be read in conjunction with the consolidated financial statements of the Company and the other notes to the consolidated financial statements: BofI Holding, Inc. (Parent Company Only) CONDENSED BALANCE SHEETS At June 30, (Dollars in thousands) 2016 2015 ASSETS Cash and cash equivalents $ 77,383 $ 22,729 Loans 37 39 Investment securities 12 204 Other assets 7,722 6,155 Due from subsidiary — 3 Investment in subsidiary 657,119 513,701 Total assets $ 742,273 $ 542,831 LIABILITIES AND STOCKHOLDERS’ EQUITY Subordinated notes and debentures $ 56,155 $ 5,155 Accrued interest payable 292 14 Accounts payable and accrued liabilities 2,236 4,136 Total liabilities 58,683 9,305 Stockholders’ equity 683,590 533,526 Total liabilities and stockholders’ equity $ 742,273 $ 542,831</t>
  </si>
  <si>
    <t>Schedule of Condensed Income Statement</t>
  </si>
  <si>
    <t>BofI Holding, Inc. (Parent Company Only) STATEMENTS OF INCOME Year Ended June 30, (Dollars in thousands) 2016 2015 2014 Interest income $ 136 $ 111 $ 82 Interest expense 1,275 143 143 Net interest (expense) income (1,139 ) (32 ) (61 ) Provision for loan losses — — — Net interest (expense) income, after provision for loan losses (1,139 ) (32 ) (61 ) Non-interest income (loss) 339 (9 ) (3 ) Non-interest expense 7,345 4,678 3,218 Income (loss) before dividends from subsidiary and equity in undistributed income of subsidiary (8,145 ) (4,719 ) (3,282 ) Dividends from subsidiary 2,900 1,950 2,600 Equity in undistributed earnings of subsidiary 124,536 85,451 56,638 Net income $ 119,291 $ 82,682 $ 55,956 Comprehensive income $ 121,386 $ 83,649 $ 56,390</t>
  </si>
  <si>
    <t>Schedule of Condensed Cash Flow Statement</t>
  </si>
  <si>
    <t>BofI Holding, Inc. (Parent Company Only) STATEMENT OF CASH FLOWS Year Ended June 30, (Dollars in thousands) 2016 2015 2014 CASH FLOWS FROM OPERATING ACTIVITIES: Net income $ 119,291 $ 82,682 $ 55,956 Adjustments to reconcile net income to net cash used in operating activities: Accretion of discounts on securities (50 ) (69 ) (41 ) Impairment charge on securities — 9 56 Accretion of discounts on loans (6 ) (12 ) (12 ) Gain on sales of loans held for sale (339 ) — — Stock-based compensation expense 11,326 6,648 4,358 Tax effect from exercise of common stock options and vesting of restricted stock grants (2,531 ) (5,526 ) (4,856 ) Equity in undistributed earnings of subsidiary (124,533 ) (85,368 ) (72,296 ) Decrease (increase) in other assets (1,289 ) (1,972 ) (2,400 ) Increase (decrease) in other liabilities (5,247 ) (3,702 ) (616 ) Net cash provided by (used in) operating activities (3,378 ) (7,310 ) (19,851 ) CASH FLOWS FROM INVESTING ACTIVITIES: Proceeds from sale of available-for-sale securities 531 — — Proceeds from principal repayments on loans 8 7 9 Investment in subsidiary (17,000 ) (55,000 ) (42,073 ) Net cash used in investing activities (16,461 ) (54,993 ) (42,064 ) CASH FLOWS FROM FINANCING ACTIVITIES: Proceeds from exercise of common stock options 151 781 500 Proceeds from issuance of common stock 21,120 75,985 41,576 Tax effect from exercise of common stock options and vesting of restricted stock grants 2,531 5,526 4,856 Proceeds from issuance of subordinated notes 51,000 — — Cash dividends on preferred stock (309 ) (309 ) (309 ) Net cash provided by (used in) financing activities 74,493 81,983 46,623 NET CHANGE IN CASH AND CASH EQUIVALENTS 54,654 19,680 (15,292 ) CASH AND CASH EQUIVALENTS—Beginning of year 22,729 3,049 18,341 CASH AND CASH EQUIVALENTS—End of year $ 77,383 $ 22,729 $ 3,049</t>
  </si>
  <si>
    <t>QUARTERLY FINANCIAL INFORMATION (UNAUDITED) (Tables)</t>
  </si>
  <si>
    <t>Schedule of Quarterly Financial Information</t>
  </si>
  <si>
    <t xml:space="preserve"> Quarters Ended in Fiscal Year 2016 (Dollars in thousands) June 30, March 31, December 31, September 30, Interest and dividend income $ 86,261 $ 84,282 $ 75,935 $ 71,229 Interest expense 17,106 14,725 12,764 12,101 Net interest income 69,155 69,557 63,171 59,128 Provision for loan losses 1,900 2,000 3,400 2,400 Net interest income after provision for loan losses 67,255 67,557 59,771 56,728 Non-interest income 17,015 23,316 16,220 9,789 Non-interest expense 32,985 29,408 27,445 22,918 Income before income taxes 51,285 61,465 48,546 43,599 Income tax expense 21,558 25,551 20,397 18,098 Net income $ 29,727 $ 35,914 $ 28,149 $ 25,501 Net income attributable to common stock $ 29,650 $ 35,837 $ 28,071 $ 25,424 Basic earnings per share 1 $ 0.46 $ 0.56 $ 0.44 $ 0.40 Diluted earnings per share 1 $ 0.46 $ 0.56 $ 0.44 $ 0.40 Quarters Ended in Fiscal Year 2015 (Dollars in thousands) June 30, March 31, December 31, September 30, Interest and dividend income $ 67,567 $ 62,911 $ 59,081 $ 54,805 Interest expense 12,273 12,246 10,970 9,930 Net interest income 55,294 50,665 48,111 44,875 Provision for loan losses 2,900 2,900 2,900 2,500 Net interest income after provision for loan losses 52,394 47,765 45,211 42,375 Non-interest income 10,278 8,366 6,697 5,249 Non-interest expense 20,752 20,343 18,937 17,446 Income before income taxes 41,920 35,788 32,971 30,178 Income tax expense 17,525 14,714 13,599 12,337 Net income $ 24,395 $ 21,074 $ 19,372 $ 17,841 Net income attributable to common stock $ 24,318 $ 20,997 $ 19,294 $ 17,764 Basic earnings per share 1 $ 0.39 $ 0.34 $ 0.32 $ 0.30 Diluted earnings per share 1 $ 0.39 $ 0.34 $ 0.32 $ 0.30 1- Common stock amounts have been retroactively restated for all prior periods presented to reflect the four -for-one forward split of the Company’s common stock effected in the form of a stock dividend that was distributed on November 17, 2015.</t>
  </si>
  <si>
    <t>ORGANIZATIONS AND SUMMARY OF SIGNIFICANT ACCOUNTING POLICIES (Details) $ in Thousands</t>
  </si>
  <si>
    <t>Mar. 31, 2016USD ($)</t>
  </si>
  <si>
    <t>Nov. 17, 2015</t>
  </si>
  <si>
    <t>Jun. 30, 2016USD ($)segmentshares</t>
  </si>
  <si>
    <t>Jun. 30, 2015USD ($)shares</t>
  </si>
  <si>
    <t>Nov. 30, 2015shares</t>
  </si>
  <si>
    <t>Oct. 31, 2015shares</t>
  </si>
  <si>
    <t>Aug. 31, 2015USD ($)</t>
  </si>
  <si>
    <t>Concentration Risk [Line Items]</t>
  </si>
  <si>
    <t>Number of reportable segments | segment</t>
  </si>
  <si>
    <t>Number of operating segments | segment</t>
  </si>
  <si>
    <t>Common stock split, conversion ratio</t>
  </si>
  <si>
    <t>Common stock, shares authorized (in shares) | shares</t>
  </si>
  <si>
    <t>Restricted cash, minimum reserve balances</t>
  </si>
  <si>
    <t>Concentration risk, geographic area</t>
  </si>
  <si>
    <t>California</t>
  </si>
  <si>
    <t>Direct Financing Lease | Pacific Western Equipment Finance</t>
  </si>
  <si>
    <t>Asset purchase agreement</t>
  </si>
  <si>
    <t>Lease purchase price premium rate (as percent)</t>
  </si>
  <si>
    <t>2.50%</t>
  </si>
  <si>
    <t>H and R Block Bank Deposits</t>
  </si>
  <si>
    <t>Deposits acquired, net</t>
  </si>
  <si>
    <t>H and R Block Bank Deposits | Other | Emerald Advance</t>
  </si>
  <si>
    <t>Loans and leases interest and dividend retainer fee (as percent)</t>
  </si>
  <si>
    <t>10.00%</t>
  </si>
  <si>
    <t>Geographic concentration risk</t>
  </si>
  <si>
    <t>Concentration risk, item measured</t>
  </si>
  <si>
    <t>mortgage portfolio</t>
  </si>
  <si>
    <t>Mortgage loans | Geographic concentration risk | CALIFORNIA</t>
  </si>
  <si>
    <t>Concentration risk percentage</t>
  </si>
  <si>
    <t>67.97%</t>
  </si>
  <si>
    <t>66.36%</t>
  </si>
  <si>
    <t>FAIR VALUE - INPUTS (Details) - USD ($) $ in Thousands</t>
  </si>
  <si>
    <t>Collateralized Debt Obligations | Discounted cash flows</t>
  </si>
  <si>
    <t>Fair Value Inputs, Equity, Quantitative Information [Line Items]</t>
  </si>
  <si>
    <t>Probability of actual and forecasted defaults</t>
  </si>
  <si>
    <t>16.50%</t>
  </si>
  <si>
    <t>Percentage of actual defaults</t>
  </si>
  <si>
    <t>15.40%</t>
  </si>
  <si>
    <t>Description of variable rate basis</t>
  </si>
  <si>
    <t>U.S. Treasury</t>
  </si>
  <si>
    <t>Collateralized Debt Obligations | Discounted cash flows | Significant Unobservable Inputs (Level 3)</t>
  </si>
  <si>
    <t>Percent increase in discount rate</t>
  </si>
  <si>
    <t>1.00%</t>
  </si>
  <si>
    <t>Effect on net income before tax from one percentage point increase in discount rate</t>
  </si>
  <si>
    <t>Percent decrease in discount rate</t>
  </si>
  <si>
    <t>Effect on net income before tax from one percentage point decrease in discount rate</t>
  </si>
  <si>
    <t>Collateralized Debt Obligations | Discounted cash flows | Significant Unobservable Inputs (Level 3) | Weighted Average</t>
  </si>
  <si>
    <t>Basis spread on variable rate</t>
  </si>
  <si>
    <t>5.00%</t>
  </si>
  <si>
    <t>HTM Securities Non-Agency RMBS | Significant Unobservable Inputs (Level 3)</t>
  </si>
  <si>
    <t>LIBOR</t>
  </si>
  <si>
    <t>Unemployment rate</t>
  </si>
  <si>
    <t>4.70%</t>
  </si>
  <si>
    <t>HTM Securities Non-Agency RMBS | Discounted cash flows | Minimum</t>
  </si>
  <si>
    <t>2.45%</t>
  </si>
  <si>
    <t>HTM Securities Non-Agency RMBS | Discounted cash flows | Maximum</t>
  </si>
  <si>
    <t>8.20%</t>
  </si>
  <si>
    <t>HTM Securities Non-Agency RMBS | Discounted cash flows | Significant Unobservable Inputs (Level 3) | Minimum</t>
  </si>
  <si>
    <t>1.50%</t>
  </si>
  <si>
    <t>Loss severity rates</t>
  </si>
  <si>
    <t>40.00%</t>
  </si>
  <si>
    <t>HTM Securities Non-Agency RMBS | Discounted cash flows | Significant Unobservable Inputs (Level 3) | Maximum</t>
  </si>
  <si>
    <t>17.80%</t>
  </si>
  <si>
    <t>68.80%</t>
  </si>
  <si>
    <t>FAIR VALUE - ASSETS AND LIABILITIES MEASURED ON RECURRING BASIS (Details) - USD ($) $ in Thousands</t>
  </si>
  <si>
    <t>Securities available-for-sale</t>
  </si>
  <si>
    <t>Quoted Prices in Active Markets for Identical Assets (Level 1)</t>
  </si>
  <si>
    <t>Mortgage servicing rights</t>
  </si>
  <si>
    <t>Significant Other Observable Inputs (Level 2)</t>
  </si>
  <si>
    <t>Significant Unobservable Inputs (Level 3)</t>
  </si>
  <si>
    <t>Other assets - Derivative instruments</t>
  </si>
  <si>
    <t>Other liabilities - Derivative instruments</t>
  </si>
  <si>
    <t>Fair Value, Measurements, Recurring | Collateralized Debt Obligations</t>
  </si>
  <si>
    <t>Fair Value, Measurements, Recurring | Agency Debt</t>
  </si>
  <si>
    <t>Fair Value, Measurements, Recurring | Agency RMBS</t>
  </si>
  <si>
    <t>Fair Value, Measurements, Recurring | HTM Securities Non-Agency RMBS</t>
  </si>
  <si>
    <t>Fair Value, Measurements, Recurring | Municipal</t>
  </si>
  <si>
    <t>Fair Value, Measurements, Recurring | Other Debt Securities</t>
  </si>
  <si>
    <t>Fair Value, Measurements, Recurring | Quoted Prices in Active Markets for Identical Assets (Level 1)</t>
  </si>
  <si>
    <t>Fair Value, Measurements, Recurring | Quoted Prices in Active Markets for Identical Assets (Level 1) | Collateralized Debt Obligations</t>
  </si>
  <si>
    <t>Fair Value, Measurements, Recurring | Quoted Prices in Active Markets for Identical Assets (Level 1) | Agency Debt</t>
  </si>
  <si>
    <t>Fair Value, Measurements, Recurring | Quoted Prices in Active Markets for Identical Assets (Level 1) | Agency RMBS</t>
  </si>
  <si>
    <t>Fair Value, Measurements, Recurring | Quoted Prices in Active Markets for Identical Assets (Level 1) | HTM Securities Non-Agency RMBS</t>
  </si>
  <si>
    <t>Fair Value, Measurements, Recurring | Quoted Prices in Active Markets for Identical Assets (Level 1) | Municipal</t>
  </si>
  <si>
    <t>Fair Value, Measurements, Recurring | Quoted Prices in Active Markets for Identical Assets (Level 1) | Other Debt Securities</t>
  </si>
  <si>
    <t>Fair Value, Measurements, Recurring | Significant Other Observable Inputs (Level 2)</t>
  </si>
  <si>
    <t>Fair Value, Measurements, Recurring | Significant Other Observable Inputs (Level 2) | Collateralized Debt Obligations</t>
  </si>
  <si>
    <t>Fair Value, Measurements, Recurring | Significant Other Observable Inputs (Level 2) | Agency Debt</t>
  </si>
  <si>
    <t>Fair Value, Measurements, Recurring | Significant Other Observable Inputs (Level 2) | Agency RMBS</t>
  </si>
  <si>
    <t>Fair Value, Measurements, Recurring | Significant Other Observable Inputs (Level 2) | HTM Securities Non-Agency RMBS</t>
  </si>
  <si>
    <t>Fair Value, Measurements, Recurring | Significant Other Observable Inputs (Level 2) | Municipal</t>
  </si>
  <si>
    <t>Fair Value, Measurements, Recurring | Significant Other Observable Inputs (Level 2) | Other Debt Securities</t>
  </si>
  <si>
    <t>Fair Value, Measurements, Recurring | Significant Unobservable Inputs (Level 3)</t>
  </si>
  <si>
    <t>Fair Value, Measurements, Recurring | Significant Unobservable Inputs (Level 3) | Collateralized Debt Obligations</t>
  </si>
  <si>
    <t>Fair Value, Measurements, Recurring | Significant Unobservable Inputs (Level 3) | Agency Debt</t>
  </si>
  <si>
    <t>Fair Value, Measurements, Recurring | Significant Unobservable Inputs (Level 3) | Agency RMBS</t>
  </si>
  <si>
    <t>Fair Value, Measurements, Recurring | Significant Unobservable Inputs (Level 3) | HTM Securities Non-Agency RMBS</t>
  </si>
  <si>
    <t>Fair Value, Measurements, Recurring | Significant Unobservable Inputs (Level 3) | Municipal</t>
  </si>
  <si>
    <t>Fair Value, Measurements, Recurring | Significant Unobservable Inputs (Level 3) | Other Debt Securities</t>
  </si>
  <si>
    <t>FAIR VALUE - LEVEL 3 ASSETS MEASURED ON RECURRING BASIS (Details) - USD ($) $ in Thousands</t>
  </si>
  <si>
    <t>Fair Value, Measurement with Unobservable Inputs Reconciliation, Recurring Basis, Asset, Purchases, Sales, Issues, Settlements [Abstract]</t>
  </si>
  <si>
    <t>Other-than-temporary-impairment</t>
  </si>
  <si>
    <t>Fair Value, Assets Measured on Recurring Basis, Unobservable Input Reconciliation, Calculation [Roll Forward]</t>
  </si>
  <si>
    <t>Opening balance</t>
  </si>
  <si>
    <t>Transfers into Level 3</t>
  </si>
  <si>
    <t>Transfers out of Level 3</t>
  </si>
  <si>
    <t>Total gains or losses for the period - Included in other comprehensive income</t>
  </si>
  <si>
    <t>Purchases</t>
  </si>
  <si>
    <t>Issues</t>
  </si>
  <si>
    <t>Sales</t>
  </si>
  <si>
    <t>Settlements</t>
  </si>
  <si>
    <t>Closing balance</t>
  </si>
  <si>
    <t>Change in unrealized gains or losses for the period included in earnings for assets held at the end of the reporting period</t>
  </si>
  <si>
    <t>Fair Value, Measurements, Recurring | Significant Unobservable Inputs (Level 3) | Sale of Mortgage-backed Securities</t>
  </si>
  <si>
    <t>Total gains or losses for the period - Included in earnings</t>
  </si>
  <si>
    <t>Fair Value, Measurements, Recurring | Significant Unobservable Inputs (Level 3) | Fair Value Gain On Trading Securities</t>
  </si>
  <si>
    <t>Fair Value, Measurements, Recurring | Significant Unobservable Inputs (Level 3) | Mortgage Banking</t>
  </si>
  <si>
    <t>Fair Value, Measurements, Recurring | Significant Unobservable Inputs (Level 3) | Mortgage Servicing Rights</t>
  </si>
  <si>
    <t>Fair Value, Measurements, Recurring | Significant Unobservable Inputs (Level 3) | Derivative Instruments, net</t>
  </si>
  <si>
    <t>FAIR VALUE - QUANTITATIVE INFORMATION FOR LEVEL 3 FAIR VALUE MEASURMENTS (RECURRING) (Details) - USD ($) $ in Thousands</t>
  </si>
  <si>
    <t>Fair Value, Option, Quantitative Disclosures [Line Items]</t>
  </si>
  <si>
    <t>Securities trading</t>
  </si>
  <si>
    <t>Level 3 | HTM Securities Non-Agency RMBS | Discounted cash flows | Minimum</t>
  </si>
  <si>
    <t>Total Projected Defaults</t>
  </si>
  <si>
    <t>Projected Loss Severity</t>
  </si>
  <si>
    <t>Level 3 | HTM Securities Non-Agency RMBS | Discounted cash flows | Maximum</t>
  </si>
  <si>
    <t>Fair Value, Measurements, Recurring | Level 3</t>
  </si>
  <si>
    <t>Fair Value, Measurements, Recurring | Level 3 | Discounted cash flows</t>
  </si>
  <si>
    <t>Fair Value, Measurements, Recurring | Level 3 | Sales comparison approach</t>
  </si>
  <si>
    <t>Derivative Assets</t>
  </si>
  <si>
    <t>Fair Value, Measurements, Recurring | Level 3 | Trading Securities | Discounted cash flows</t>
  </si>
  <si>
    <t>Fair Value, Measurements, Recurring | Level 3 | Trading Securities | Discounted cash flows | Minimum</t>
  </si>
  <si>
    <t>11.70%</t>
  </si>
  <si>
    <t>18.80%</t>
  </si>
  <si>
    <t>Discount Rate over Treasury/LIBOR</t>
  </si>
  <si>
    <t>4.80%</t>
  </si>
  <si>
    <t>Fair Value, Measurements, Recurring | Level 3 | Trading Securities | Discounted cash flows | Maximum</t>
  </si>
  <si>
    <t>21.00%</t>
  </si>
  <si>
    <t>29.80%</t>
  </si>
  <si>
    <t>Fair Value, Measurements, Recurring | Level 3 | Trading Securities | Discounted cash flows | Weighted Average</t>
  </si>
  <si>
    <t>24.60%</t>
  </si>
  <si>
    <t>Fair Value, Measurements, Recurring | Level 3 | HTM Securities Non-Agency RMBS</t>
  </si>
  <si>
    <t>Fair Value, Measurements, Recurring | Level 3 | HTM Securities Non-Agency RMBS | Discounted cash flows</t>
  </si>
  <si>
    <t>Fair Value, Measurements, Recurring | Level 3 | HTM Securities Non-Agency RMBS | Discounted cash flows | Minimum</t>
  </si>
  <si>
    <t>2.40%</t>
  </si>
  <si>
    <t>Projected Constant Prepayment Rate</t>
  </si>
  <si>
    <t>9.10%</t>
  </si>
  <si>
    <t>6.30%</t>
  </si>
  <si>
    <t>37.60%</t>
  </si>
  <si>
    <t>Constant Default Rate</t>
  </si>
  <si>
    <t>Fair Value, Measurements, Recurring | Level 3 | HTM Securities Non-Agency RMBS | Discounted cash flows | Maximum</t>
  </si>
  <si>
    <t>2.90%</t>
  </si>
  <si>
    <t>3.00%</t>
  </si>
  <si>
    <t>20.60%</t>
  </si>
  <si>
    <t>29.50%</t>
  </si>
  <si>
    <t>66.50%</t>
  </si>
  <si>
    <t>13.60%</t>
  </si>
  <si>
    <t>19.60%</t>
  </si>
  <si>
    <t>Fair Value, Measurements, Recurring | Level 3 | HTM Securities Non-Agency RMBS | Discounted cash flows | Weighted Average</t>
  </si>
  <si>
    <t>2.80%</t>
  </si>
  <si>
    <t>14.20%</t>
  </si>
  <si>
    <t>13.00%</t>
  </si>
  <si>
    <t>51.50%</t>
  </si>
  <si>
    <t>51.10%</t>
  </si>
  <si>
    <t>6.10%</t>
  </si>
  <si>
    <t>5.60%</t>
  </si>
  <si>
    <t>Fair Value, Measurements, Recurring | Level 3 | Mortgage Servicing Rights | Discounted cash flows | Minimum</t>
  </si>
  <si>
    <t>9.50%</t>
  </si>
  <si>
    <t>7.80%</t>
  </si>
  <si>
    <t>4.40%</t>
  </si>
  <si>
    <t>Life (in years)</t>
  </si>
  <si>
    <t>3 years 6 months</t>
  </si>
  <si>
    <t>4 years 3 months 18 days</t>
  </si>
  <si>
    <t>Fair Value, Measurements, Recurring | Level 3 | Mortgage Servicing Rights | Discounted cash flows | Maximum</t>
  </si>
  <si>
    <t>10.50%</t>
  </si>
  <si>
    <t>21.80%</t>
  </si>
  <si>
    <t>19.20%</t>
  </si>
  <si>
    <t>7 years 1 month 6 days</t>
  </si>
  <si>
    <t>8 years 3 months 18 days</t>
  </si>
  <si>
    <t>Fair Value, Measurements, Recurring | Level 3 | Mortgage Servicing Rights | Discounted cash flows | Weighted Average</t>
  </si>
  <si>
    <t>9.70%</t>
  </si>
  <si>
    <t>10.60%</t>
  </si>
  <si>
    <t>7.70%</t>
  </si>
  <si>
    <t>6 years 2 months 12 days</t>
  </si>
  <si>
    <t>7 years 4 months 24 days</t>
  </si>
  <si>
    <t>Fair Value, Measurements, Recurring | Level 3 | Derivative Instruments, net | Sales comparison approach | Minimum</t>
  </si>
  <si>
    <t>Projected Sales Profit of Underlying Loans</t>
  </si>
  <si>
    <t>0.30%</t>
  </si>
  <si>
    <t>0.50%</t>
  </si>
  <si>
    <t>Fair Value, Measurements, Recurring | Level 3 | Derivative Instruments, net | Sales comparison approach | Maximum</t>
  </si>
  <si>
    <t>0.60%</t>
  </si>
  <si>
    <t>1.30%</t>
  </si>
  <si>
    <t>Fair Value, Measurements, Recurring | Level 3 | Derivative Instruments, net | Sales comparison approach | Weighted Average</t>
  </si>
  <si>
    <t>0.40%</t>
  </si>
  <si>
    <t>0.80%</t>
  </si>
  <si>
    <t>FAIR VALUE - LEVEL 3 UNREALIZED GAIN (LOSS) (Details) - USD ($) $ in Thousands</t>
  </si>
  <si>
    <t>Fair Value, Assets Measured on Recurring Basis, Unobservable Input Reconciliation [Line Items]</t>
  </si>
  <si>
    <t>Fair value adjustment</t>
  </si>
  <si>
    <t>Interest income on investments</t>
  </si>
  <si>
    <t>FAIR VALUE - ASSETS MEASURED NONRECURRING BASIS (Details) - USD ($) $ in Thousands</t>
  </si>
  <si>
    <t>Held to maturity - Fair Value</t>
  </si>
  <si>
    <t>Impaired loans, fair value</t>
  </si>
  <si>
    <t>Other real estate owned and foreclosed assets, fair value</t>
  </si>
  <si>
    <t>Fair Value, Measurements, Nonrecurring | Impaired Loans, Mortgage</t>
  </si>
  <si>
    <t>Fair Value, Measurements, Nonrecurring | Impaired Loans, Home Equity</t>
  </si>
  <si>
    <t>Fair Value, Measurements, Nonrecurring | Impaired Loans, Multifamily Real Estate</t>
  </si>
  <si>
    <t>Fair Value, Measurements, Nonrecurring | Impaired Loans, Commercial real estate secured</t>
  </si>
  <si>
    <t>Fair Value, Measurements, Nonrecurring | Impaired Loans, Auto and RV Secured</t>
  </si>
  <si>
    <t>Fair Value, Measurements, Nonrecurring | Other Real Estate Owned, Single Family Real Estate</t>
  </si>
  <si>
    <t>Fair Value, Measurements, Nonrecurring | Other Real Estate Owned, Multifamily Real Estate</t>
  </si>
  <si>
    <t>Fair Value, Measurements, Nonrecurring | Foreclosed assets, Autos and RVs</t>
  </si>
  <si>
    <t>Fair Value, Measurements, Nonrecurring | HTM Securities Non-Agency RMBS</t>
  </si>
  <si>
    <t>Fair Value, Measurements, Nonrecurring | Quoted Prices in Active Markets for Identical Assets (Level 1)</t>
  </si>
  <si>
    <t>Fair Value, Measurements, Nonrecurring | Quoted Prices in Active Markets for Identical Assets (Level 1) | Impaired Loans, Mortgage</t>
  </si>
  <si>
    <t>Fair Value, Measurements, Nonrecurring | Quoted Prices in Active Markets for Identical Assets (Level 1) | Impaired Loans, Home Equity</t>
  </si>
  <si>
    <t>Fair Value, Measurements, Nonrecurring | Quoted Prices in Active Markets for Identical Assets (Level 1) | Impaired Loans, Multifamily Real Estate</t>
  </si>
  <si>
    <t>Fair Value, Measurements, Nonrecurring | Quoted Prices in Active Markets for Identical Assets (Level 1) | Impaired Loans, Commercial real estate secured</t>
  </si>
  <si>
    <t>Fair Value, Measurements, Nonrecurring | Quoted Prices in Active Markets for Identical Assets (Level 1) | Impaired Loans, Auto and RV Secured</t>
  </si>
  <si>
    <t>Fair Value, Measurements, Nonrecurring | Quoted Prices in Active Markets for Identical Assets (Level 1) | Impaired Loans, Other</t>
  </si>
  <si>
    <t>Fair Value, Measurements, Nonrecurring | Quoted Prices in Active Markets for Identical Assets (Level 1) | Other Real Estate Owned, Single Family Real Estate</t>
  </si>
  <si>
    <t>Fair Value, Measurements, Nonrecurring | Quoted Prices in Active Markets for Identical Assets (Level 1) | Other Real Estate Owned, Multifamily Real Estate</t>
  </si>
  <si>
    <t>Fair Value, Measurements, Nonrecurring | Quoted Prices in Active Markets for Identical Assets (Level 1) | Foreclosed assets, Autos and RVs</t>
  </si>
  <si>
    <t>Fair Value, Measurements, Nonrecurring | Quoted Prices in Active Markets for Identical Assets (Level 1) | HTM Securities Non-Agency RMBS</t>
  </si>
  <si>
    <t>Fair Value, Measurements, Nonrecurring | Significant Other Observable Inputs (Level 2)</t>
  </si>
  <si>
    <t>Fair Value, Measurements, Nonrecurring | Significant Other Observable Inputs (Level 2) | Impaired Loans, Mortgage</t>
  </si>
  <si>
    <t>Fair Value, Measurements, Nonrecurring | Significant Other Observable Inputs (Level 2) | Impaired Loans, Home Equity</t>
  </si>
  <si>
    <t>Fair Value, Measurements, Nonrecurring | Significant Other Observable Inputs (Level 2) | Impaired Loans, Multifamily Real Estate</t>
  </si>
  <si>
    <t>Fair Value, Measurements, Nonrecurring | Significant Other Observable Inputs (Level 2) | Impaired Loans, Commercial real estate secured</t>
  </si>
  <si>
    <t>Fair Value, Measurements, Nonrecurring | Significant Other Observable Inputs (Level 2) | Impaired Loans, Auto and RV Secured</t>
  </si>
  <si>
    <t>Fair Value, Measurements, Nonrecurring | Significant Other Observable Inputs (Level 2) | Impaired Loans, Other</t>
  </si>
  <si>
    <t>Fair Value, Measurements, Nonrecurring | Significant Other Observable Inputs (Level 2) | Other Real Estate Owned, Single Family Real Estate</t>
  </si>
  <si>
    <t>Fair Value, Measurements, Nonrecurring | Significant Other Observable Inputs (Level 2) | Other Real Estate Owned, Multifamily Real Estate</t>
  </si>
  <si>
    <t>Fair Value, Measurements, Nonrecurring | Significant Other Observable Inputs (Level 2) | Foreclosed assets, Autos and RVs</t>
  </si>
  <si>
    <t>Fair Value, Measurements, Nonrecurring | Significant Other Observable Inputs (Level 2) | HTM Securities Non-Agency RMBS</t>
  </si>
  <si>
    <t>Fair Value, Measurements, Nonrecurring | Significant Unobservable Inputs (Level 3)</t>
  </si>
  <si>
    <t>Fair Value, Measurements, Nonrecurring | Significant Unobservable Inputs (Level 3) | Impaired Loans, Home Equity</t>
  </si>
  <si>
    <t>Fair Value, Measurements, Nonrecurring | Significant Unobservable Inputs (Level 3) | Impaired Loans, Other</t>
  </si>
  <si>
    <t>FAIR VALUE - ASSETS MEASURED ON NONRECURRING BASIS NARRATIVE (Details) - USD ($) $ in Thousands</t>
  </si>
  <si>
    <t>Held-to-maturity, Carrying Amount</t>
  </si>
  <si>
    <t>Impaired loans</t>
  </si>
  <si>
    <t>Impaired loans, write-off</t>
  </si>
  <si>
    <t>Impaired loans, additional provision for loan losses</t>
  </si>
  <si>
    <t>Impaired loans | Carrying (Reported) Amount, Fair Value Disclosure | Fair Value, Measurements, Nonrecurring</t>
  </si>
  <si>
    <t>Other real estate owned</t>
  </si>
  <si>
    <t>Other real estate owned, valuation allowance</t>
  </si>
  <si>
    <t>Other real estate owned | Carrying (Reported) Amount, Fair Value Disclosure | Fair Value, Measurements, Nonrecurring</t>
  </si>
  <si>
    <t>HTM Securities Non-Agency RMBS</t>
  </si>
  <si>
    <t>Held-to-maturity securities, impairment charged to income</t>
  </si>
  <si>
    <t>Held-to-maturity securities, impairment charged to other comprehensive income</t>
  </si>
  <si>
    <t>HTM Securities Non-Agency RMBS | Fair Value, Measurements, Nonrecurring | Significant Unobservable Inputs (Level 3)</t>
  </si>
  <si>
    <t>FAIR VALUE - LOANS HELD-FOR-SALE (Details) - USD ($) $ in Thousands</t>
  </si>
  <si>
    <t>Aggregate fair value</t>
  </si>
  <si>
    <t>Contractual balance</t>
  </si>
  <si>
    <t>Gain</t>
  </si>
  <si>
    <t>Interest income</t>
  </si>
  <si>
    <t>Change in fair value</t>
  </si>
  <si>
    <t>Total change in fair value</t>
  </si>
  <si>
    <t>FAIR VALUE - QUANTITATIVE INFORMATION FOR LEVEL 3 FAIR VALUE MEASURMENTS (NONRECURRING) (Details) - USD ($) $ in Thousands</t>
  </si>
  <si>
    <t>Fair Value Inputs, Assets, Quantitative Information [Line Items]</t>
  </si>
  <si>
    <t>Level 3 | HTM Securities Non-Agency RMBS | Minimum | Discounted cash flows</t>
  </si>
  <si>
    <t>Level 3 | HTM Securities Non-Agency RMBS | Maximum | Discounted cash flows</t>
  </si>
  <si>
    <t>Fair Value, Measurements, Nonrecurring | Impaired Loans, Home Equity | Sales comparison approach</t>
  </si>
  <si>
    <t>Fair Value, Measurements, Nonrecurring | Level 3</t>
  </si>
  <si>
    <t>Fair Value, Measurements, Nonrecurring | Level 3 | Impaired Loans, Mortgage | Sales comparison approach</t>
  </si>
  <si>
    <t>Fair Value, Measurements, Nonrecurring | Level 3 | Impaired Loans, Mortgage | Minimum | Sales comparison approach</t>
  </si>
  <si>
    <t>Fair Value Inputs, Comparability Adjustments</t>
  </si>
  <si>
    <t>(40.60%)</t>
  </si>
  <si>
    <t>(52.50%)</t>
  </si>
  <si>
    <t>Fair Value, Measurements, Nonrecurring | Level 3 | Impaired Loans, Mortgage | Maximum | Sales comparison approach</t>
  </si>
  <si>
    <t>69.50%</t>
  </si>
  <si>
    <t>53.70%</t>
  </si>
  <si>
    <t>Fair Value, Measurements, Nonrecurring | Level 3 | Impaired Loans, Mortgage | Weighted Average | Sales comparison approach</t>
  </si>
  <si>
    <t>6.20%</t>
  </si>
  <si>
    <t>3.90%</t>
  </si>
  <si>
    <t>Fair Value, Measurements, Nonrecurring | Level 3 | Impaired Loans, Home Equity</t>
  </si>
  <si>
    <t>Fair Value, Measurements, Nonrecurring | Level 3 | Impaired Loans, Home Equity | Sales comparison approach</t>
  </si>
  <si>
    <t>Fair Value, Measurements, Nonrecurring | Level 3 | Impaired Loans, Home Equity | Minimum | Sales comparison approach</t>
  </si>
  <si>
    <t>(27.20%)</t>
  </si>
  <si>
    <t>(9.70%)</t>
  </si>
  <si>
    <t>Fair Value, Measurements, Nonrecurring | Level 3 | Impaired Loans, Home Equity | Maximum | Sales comparison approach</t>
  </si>
  <si>
    <t>0.00%</t>
  </si>
  <si>
    <t>5.50%</t>
  </si>
  <si>
    <t>Fair Value, Measurements, Nonrecurring | Level 3 | Impaired Loans, Home Equity | Weighted Average | Sales comparison approach</t>
  </si>
  <si>
    <t>(11.10%)</t>
  </si>
  <si>
    <t>(2.10%)</t>
  </si>
  <si>
    <t>Fair Value, Measurements, Nonrecurring | Level 3 | Impaired Loans, Multifamily Real Estate | Sales comparison approach and income approach</t>
  </si>
  <si>
    <t>Fair Value, Measurements, Nonrecurring | Level 3 | Impaired Loans, Multifamily Real Estate | Minimum | Sales comparison approach and income approach</t>
  </si>
  <si>
    <t>(29.70%)</t>
  </si>
  <si>
    <t>(73.40%)</t>
  </si>
  <si>
    <t>Fair Value, Measurements, Nonrecurring | Level 3 | Impaired Loans, Multifamily Real Estate | Maximum | Sales comparison approach and income approach</t>
  </si>
  <si>
    <t>58.00%</t>
  </si>
  <si>
    <t>80.60%</t>
  </si>
  <si>
    <t>Fair Value, Measurements, Nonrecurring | Level 3 | Impaired Loans, Multifamily Real Estate | Weighted Average | Sales comparison approach and income approach</t>
  </si>
  <si>
    <t>(8.30%)</t>
  </si>
  <si>
    <t>Fair Value, Measurements, Nonrecurring | Level 3 | Impaired Loans, Commercial real estate secured | Sales comparison approach and income approach</t>
  </si>
  <si>
    <t>Fair Value, Measurements, Nonrecurring | Level 3 | Impaired Loans, Commercial real estate secured | Minimum | Sales comparison approach and income approach</t>
  </si>
  <si>
    <t>(66.50%)</t>
  </si>
  <si>
    <t>Fair Value, Measurements, Nonrecurring | Level 3 | Impaired Loans, Commercial real estate secured | Maximum | Sales comparison approach and income approach</t>
  </si>
  <si>
    <t>66.70%</t>
  </si>
  <si>
    <t>81.10%</t>
  </si>
  <si>
    <t>Fair Value, Measurements, Nonrecurring | Level 3 | Impaired Loans, Commercial real estate secured | Weighted Average | Sales comparison approach and income approach</t>
  </si>
  <si>
    <t>33.30%</t>
  </si>
  <si>
    <t>(10.30%)</t>
  </si>
  <si>
    <t>Fair Value, Measurements, Nonrecurring | Level 3 | Impaired Loans, Auto and RV Secured | Sales comparison approach</t>
  </si>
  <si>
    <t>Fair Value, Measurements, Nonrecurring | Level 3 | Impaired Loans, Auto and RV Secured | Minimum | Sales comparison approach</t>
  </si>
  <si>
    <t>Fair Value, Measurements, Nonrecurring | Level 3 | Impaired Loans, Auto and RV Secured | Maximum | Sales comparison approach</t>
  </si>
  <si>
    <t>22.80%</t>
  </si>
  <si>
    <t>66.20%</t>
  </si>
  <si>
    <t>Fair Value, Measurements, Nonrecurring | Level 3 | Impaired Loans, Auto and RV Secured | Weighted Average | Sales comparison approach</t>
  </si>
  <si>
    <t>10.80%</t>
  </si>
  <si>
    <t>Fair Value, Measurements, Nonrecurring | Level 3 | Impaired Loans, Other</t>
  </si>
  <si>
    <t>Fair Value, Measurements, Nonrecurring | Level 3 | Impaired Loans, Other | Discounted cash flows</t>
  </si>
  <si>
    <t>Fair Value, Measurements, Nonrecurring | Level 3 | Impaired Loans, Other | Minimum | Discounted cash flows</t>
  </si>
  <si>
    <t>100.00%</t>
  </si>
  <si>
    <t>6.60%</t>
  </si>
  <si>
    <t>Fair Value, Measurements, Nonrecurring | Level 3 | Impaired Loans, Other | Maximum | Discounted cash flows</t>
  </si>
  <si>
    <t>8.00%</t>
  </si>
  <si>
    <t>Fair Value, Measurements, Nonrecurring | Level 3 | Impaired Loans, Other | Weighted Average | Discounted cash flows</t>
  </si>
  <si>
    <t>7.30%</t>
  </si>
  <si>
    <t>Fair Value, Measurements, Nonrecurring | Level 3 | Other Real Estate Owned, Single Family Real Estate | Sales comparison approach</t>
  </si>
  <si>
    <t>Fair Value, Measurements, Nonrecurring | Level 3 | Other Real Estate Owned, Single Family Real Estate | Minimum | Sales comparison approach</t>
  </si>
  <si>
    <t>(20.30%)</t>
  </si>
  <si>
    <t>Fair Value, Measurements, Nonrecurring | Level 3 | Other Real Estate Owned, Single Family Real Estate | Maximum | Sales comparison approach</t>
  </si>
  <si>
    <t>12.10%</t>
  </si>
  <si>
    <t>Fair Value, Measurements, Nonrecurring | Level 3 | Other Real Estate Owned, Single Family Real Estate | Weighted Average | Sales comparison approach</t>
  </si>
  <si>
    <t>(4.10%)</t>
  </si>
  <si>
    <t>Fair Value, Measurements, Nonrecurring | Level 3 | Other Real Estate Owned, Multifamily Real Estate | Sales comparison approach and income approach</t>
  </si>
  <si>
    <t>Fair Value, Measurements, Nonrecurring | Level 3 | Other Real Estate Owned, Multifamily Real Estate | Minimum | Sales comparison approach and income approach</t>
  </si>
  <si>
    <t>(37.10%)</t>
  </si>
  <si>
    <t>Fair Value, Measurements, Nonrecurring | Level 3 | Other Real Estate Owned, Multifamily Real Estate | Maximum | Sales comparison approach and income approach</t>
  </si>
  <si>
    <t>25.00%</t>
  </si>
  <si>
    <t>48.60%</t>
  </si>
  <si>
    <t>Fair Value, Measurements, Nonrecurring | Level 3 | Other Real Estate Owned, Multifamily Real Estate | Weighted Average | Sales comparison approach and income approach</t>
  </si>
  <si>
    <t>12.50%</t>
  </si>
  <si>
    <t>5.70%</t>
  </si>
  <si>
    <t>Fair Value, Measurements, Nonrecurring | Level 3 | Foreclosed assets, Autos and RVs | Sales comparison approach</t>
  </si>
  <si>
    <t>Fair Value, Measurements, Nonrecurring | Level 3 | Foreclosed assets, Autos and RVs | Minimum | Sales comparison approach</t>
  </si>
  <si>
    <t>Fair Value, Measurements, Nonrecurring | Level 3 | Foreclosed assets, Autos and RVs | Maximum | Sales comparison approach</t>
  </si>
  <si>
    <t>20.70%</t>
  </si>
  <si>
    <t>Fair Value, Measurements, Nonrecurring | Level 3 | Foreclosed assets, Autos and RVs | Weighted Average | Sales comparison approach</t>
  </si>
  <si>
    <t>10.20%</t>
  </si>
  <si>
    <t>10.30%</t>
  </si>
  <si>
    <t>Fair Value, Measurements, Nonrecurring | Level 3 | HTM Securities Non-Agency RMBS | Discounted cash flows</t>
  </si>
  <si>
    <t>Fair Value, Measurements, Nonrecurring | Level 3 | HTM Securities Non-Agency RMBS | Minimum | Discounted cash flows</t>
  </si>
  <si>
    <t>2.60%</t>
  </si>
  <si>
    <t>15.00%</t>
  </si>
  <si>
    <t>Fair Value, Measurements, Nonrecurring | Level 3 | HTM Securities Non-Agency RMBS | Maximum | Discounted cash flows</t>
  </si>
  <si>
    <t>48.80%</t>
  </si>
  <si>
    <t>43.80%</t>
  </si>
  <si>
    <t>14.60%</t>
  </si>
  <si>
    <t>65.90%</t>
  </si>
  <si>
    <t>65.50%</t>
  </si>
  <si>
    <t>6.90%</t>
  </si>
  <si>
    <t>Fair Value, Measurements, Nonrecurring | Level 3 | HTM Securities Non-Agency RMBS | Weighted Average | Discounted cash flows</t>
  </si>
  <si>
    <t>12.00%</t>
  </si>
  <si>
    <t>6.70%</t>
  </si>
  <si>
    <t>56.50%</t>
  </si>
  <si>
    <t>54.40%</t>
  </si>
  <si>
    <t>5.80%</t>
  </si>
  <si>
    <t>For impaired loans and other real estate owned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t>
  </si>
  <si>
    <t>FAIR VALUE - FAIR VALUE BY BALANCE SHEET GROUPING (Details) - USD ($) $ in Thousands</t>
  </si>
  <si>
    <t>Financial assets:</t>
  </si>
  <si>
    <t>Securities held-to-maturity</t>
  </si>
  <si>
    <t>Loans held for sale, at fair value</t>
  </si>
  <si>
    <t>Loans held for sale, at lower of cost or fair value</t>
  </si>
  <si>
    <t>Carrying (Reported) Amount, Fair Value Disclosure</t>
  </si>
  <si>
    <t>Loans and leases held for investment—net</t>
  </si>
  <si>
    <t>Financial liabilities:</t>
  </si>
  <si>
    <t>Subordinated notes and debentures</t>
  </si>
  <si>
    <t>SECURITIES - SCHEDULE OF MARKETABLE SECURITIES (Details) - USD ($) $ in Thousands</t>
  </si>
  <si>
    <t>Schedule of Trading Securities and Other Trading Assets [Line Items]</t>
  </si>
  <si>
    <t>Schedule of Available-for-sale Securities [Line Items]</t>
  </si>
  <si>
    <t>Available-for-sale, Amortized Cost</t>
  </si>
  <si>
    <t>Available-for-sale, Unrealized Gains</t>
  </si>
  <si>
    <t>Available-for-sale, Unrealized Losses</t>
  </si>
  <si>
    <t>Schedule of Held-to-maturity Securities [Line Items]</t>
  </si>
  <si>
    <t>Held-to-maturity, Unrecognized Gains</t>
  </si>
  <si>
    <t>Held-to-maturity, Unrecognized Losses</t>
  </si>
  <si>
    <t>Mortgage-backed securities (RMBS)</t>
  </si>
  <si>
    <t>U.S. agencies</t>
  </si>
  <si>
    <t>Non-agency</t>
  </si>
  <si>
    <t>Other Debt Securities</t>
  </si>
  <si>
    <t>Municipal</t>
  </si>
  <si>
    <t>U.S. government-backed or government sponsored enterprises including Fannie Mae, Freddie Mac and Ginnie Mae.</t>
  </si>
  <si>
    <t>Residential mortgage-backed security (RMBS) distributions include impact of expected prepayments and other timing factors.</t>
  </si>
  <si>
    <t>Private sponsors of securities collateralized primarily by pools of 1-4 family residential first mortgages. Primarily super senior securities secured by prime, Alt-A or pay-option ARM mortgages.</t>
  </si>
  <si>
    <t>SECURITIES - NARRATIVE (Details)</t>
  </si>
  <si>
    <t>Jun. 30, 2016USD ($)security</t>
  </si>
  <si>
    <t>Jun. 30, 2015USD ($)</t>
  </si>
  <si>
    <t>Jun. 30, 2014USD ($)</t>
  </si>
  <si>
    <t>Marketable Securities [Line Items]</t>
  </si>
  <si>
    <t>Certain Loans Acquired in Transfer Accounted for as Debt Securities [Abstract]</t>
  </si>
  <si>
    <t>Senior Support Securities, Other-than temporary loss on security</t>
  </si>
  <si>
    <t>Debt securities available-for-sale and held-to-maturity pledged to secure borrowings</t>
  </si>
  <si>
    <t>RMBS, Super Senior Securities</t>
  </si>
  <si>
    <t>Available-for-sale, number of securities | security</t>
  </si>
  <si>
    <t>Held-to-maturity, number of securities | security</t>
  </si>
  <si>
    <t>RMBS, Mezzanine Z-Tranche Securities</t>
  </si>
  <si>
    <t>RMBS, Senior-Support Securities</t>
  </si>
  <si>
    <t>Senior Support Securities, Number (in number of securities) | security</t>
  </si>
  <si>
    <t>Senior Support Securities, Cost</t>
  </si>
  <si>
    <t>Senior Support Securities, Original Carrying Amount</t>
  </si>
  <si>
    <t>Senior Support Securities, Accretable Yield</t>
  </si>
  <si>
    <t>Senior Support Securities, Nonaccretable Yield</t>
  </si>
  <si>
    <t>Senior Support Securities, Carrying Amount, Net</t>
  </si>
  <si>
    <t>Senior Support Securities, Amortizable Premium</t>
  </si>
  <si>
    <t>Senior Support Securities, Nonamortizable Premium</t>
  </si>
  <si>
    <t>SECURITIES - SCHEDULE OF UNREALIZED LOSS ON INVESTMENTS (Details) $ in Thousands</t>
  </si>
  <si>
    <t>Jun. 30, 2015USD ($)security</t>
  </si>
  <si>
    <t>Available-for-sale Securities, Continuous Unrealized Loss Position, Fair Value [Abstract]</t>
  </si>
  <si>
    <t>Available-for-sale securities in loss position for less than 12 months, Fair Value</t>
  </si>
  <si>
    <t>Available-for-sale securities in loss position for less than 12 months, Gross Unrealized Losses</t>
  </si>
  <si>
    <t>Available-for-sale securities in loss position for more than 12 months, Fair Value</t>
  </si>
  <si>
    <t>Available-for-sale securities in loss position for more than 12 months, Gross Unrealized Losses</t>
  </si>
  <si>
    <t>Available-for-sale securities in loss position, Total, Fair Value</t>
  </si>
  <si>
    <t>Available-for-sale securities in loss position, Total, Gross Unrealized Losses</t>
  </si>
  <si>
    <t>Held-to-maturity Securities, Continuous Unrealized Loss Position, Fair Value [Abstract]</t>
  </si>
  <si>
    <t>Held-to-maturity securities in loss position for less than 12 months, Fair Value</t>
  </si>
  <si>
    <t>Held-to-maturity securities for less than 12 months, Gross Unrealized Losses</t>
  </si>
  <si>
    <t>Held-to-maturity securities in loss position for more than 12 months, Fair Value</t>
  </si>
  <si>
    <t>Held-to-maturity securities in loss position for more than 12 months, Gross Unrealized Losses</t>
  </si>
  <si>
    <t>Held-to-maturity securities in loss position, Total, Fair Value</t>
  </si>
  <si>
    <t>Held-to-maturity securities in loss position, Total, Gross Unrealized Losses</t>
  </si>
  <si>
    <t>Number of securities in a continuous loss position | security</t>
  </si>
  <si>
    <t>SECURITIES - OTHER THAN TEMPORARY IMPAIRMENT, CREDIT LOSSES RECOGNIZED IN EARNINGS (Details) - Non-agency $ in Thousands</t>
  </si>
  <si>
    <t>Other than Temporary Impairment, Credit Losses Recognized in Earnings [Roll Forward]</t>
  </si>
  <si>
    <t>Beginning balance</t>
  </si>
  <si>
    <t>Additions for the amounts related to the credit loss for which an other-than-temporary impairment was not previously recognized</t>
  </si>
  <si>
    <t>Increases to the amount related to the credit loss for which other-than-temporary impairment was previously recognized</t>
  </si>
  <si>
    <t>Credit losses realized for securities sold</t>
  </si>
  <si>
    <t>Ending balance</t>
  </si>
  <si>
    <t>Securities with Cumulative Credit Losses, Number (in number of securities) | security</t>
  </si>
  <si>
    <t>Securities with Cumulative Credit Losses, Carrying Amount</t>
  </si>
  <si>
    <t>OTTI recognized in earnings</t>
  </si>
  <si>
    <t>Securities With Other Than Temporary Impairment, Number (in number of securities) | security</t>
  </si>
  <si>
    <t>Securities with Other Than Temporary Impairment, Carrying Value</t>
  </si>
  <si>
    <t>SECURITIES - REALIZED GAIN (LOSS) ON INVESTMENTS (Details) $ in Thousands</t>
  </si>
  <si>
    <t>Number of securities sold | security</t>
  </si>
  <si>
    <t>Sold security, at carrying value</t>
  </si>
  <si>
    <t>Available-for-sale Securities, Gross Realized Gain (Loss) [Abstract]</t>
  </si>
  <si>
    <t>Proceeds</t>
  </si>
  <si>
    <t>Gross realized gains</t>
  </si>
  <si>
    <t>Net gains on securities</t>
  </si>
  <si>
    <t>SECURITIES - UNREALIZED GAIN (LOSS) ON INVESTMENTS (Details) - USD ($) $ in Thousands</t>
  </si>
  <si>
    <t>Available-for-sale debt securities—net unrealized gains</t>
  </si>
  <si>
    <t>Available-for-sale debt securities—non-credit related</t>
  </si>
  <si>
    <t>Held-to-maturity debt securities—non-credit related</t>
  </si>
  <si>
    <t>Subtotal</t>
  </si>
  <si>
    <t>Tax benefit</t>
  </si>
  <si>
    <t>Net unrealized loss on investment securities in accumulated other comprehensive loss</t>
  </si>
  <si>
    <t>SECURITIES - INVESTMENTS CLASSIFIED BY CONTRACTUAL MATURITY DATE (Details) - USD ($) $ in Thousands</t>
  </si>
  <si>
    <t>Available-for-Sale, Amortized Cost</t>
  </si>
  <si>
    <t>Available-for-Sale, Fair Value</t>
  </si>
  <si>
    <t>Available-for-sale, Fair Value</t>
  </si>
  <si>
    <t>Held-to-maturity, Fair Value</t>
  </si>
  <si>
    <t>Trading Securities, Fair Value</t>
  </si>
  <si>
    <t>Due within one year</t>
  </si>
  <si>
    <t>Due one to five years</t>
  </si>
  <si>
    <t>Due five to ten years</t>
  </si>
  <si>
    <t>Due after ten years</t>
  </si>
  <si>
    <t>Trading Securities, after ten years</t>
  </si>
  <si>
    <t>LOANS, LEASES &amp; ALLOWANCE FOR LOAN AND LEASE LOSSES - COMPOSITION OF LOANS (Details) - USD ($) $ in Thousands</t>
  </si>
  <si>
    <t>Jun. 30, 2013</t>
  </si>
  <si>
    <t>Accounts, Notes, Loans and Financing Receivable [Line Items]</t>
  </si>
  <si>
    <t>Gross loans</t>
  </si>
  <si>
    <t>Allowance for loan and lease losses</t>
  </si>
  <si>
    <t>Unaccreted discounts and loan and lease fees</t>
  </si>
  <si>
    <t>Total net loans and leases</t>
  </si>
  <si>
    <t>Mortgage</t>
  </si>
  <si>
    <t>Home equity</t>
  </si>
  <si>
    <t>Warehouse and other</t>
  </si>
  <si>
    <t>Multifamily real estate secured</t>
  </si>
  <si>
    <t>Commercial real estate secured</t>
  </si>
  <si>
    <t>Auto and RV secured</t>
  </si>
  <si>
    <t>Factoring</t>
  </si>
  <si>
    <t>Commercial &amp; Industrial</t>
  </si>
  <si>
    <t>Consumer &amp; Other</t>
  </si>
  <si>
    <t>Warehouse loans</t>
  </si>
  <si>
    <t>The balance of single family warehouse loans was $173,148 at June 30, 2016 and $122,003 at June 30, 2015. The remainder of the balance was attributable to single family lender finance loans.</t>
  </si>
  <si>
    <t>LOANS, LEASES &amp; ALLOWANCE FOR LOAN AND LEASE LOSSES - ACTIVITY FOR ALLOWANCE FOR LOAN LOSSES (Details) - USD ($) $ in Thousands</t>
  </si>
  <si>
    <t>3 Months Ended</t>
  </si>
  <si>
    <t>Mar. 31, 2016</t>
  </si>
  <si>
    <t>Sep. 30, 2015</t>
  </si>
  <si>
    <t>Mar. 31, 2015</t>
  </si>
  <si>
    <t>Dec. 31, 2014</t>
  </si>
  <si>
    <t>Sep. 30, 2014</t>
  </si>
  <si>
    <t>Allowance for Loan and Lease Losses [Roll Forward]</t>
  </si>
  <si>
    <t>Balance, beginning of period</t>
  </si>
  <si>
    <t>Provision for loan loss</t>
  </si>
  <si>
    <t>Charged off</t>
  </si>
  <si>
    <t>Transfers to held for sale</t>
  </si>
  <si>
    <t>Recoveries</t>
  </si>
  <si>
    <t>Balance, end of period</t>
  </si>
  <si>
    <t>LOANS, LEASES &amp; ALLOWANCE FOR LOAN AND LEASE LOSSES - IMPAIRED LOANS (Details) - USD ($) $ in Thousands</t>
  </si>
  <si>
    <t>Non-performing loans and leases—90 days past due plus other non-accrual loans and leases</t>
  </si>
  <si>
    <t>Troubled debt restructured loans—non-accrual</t>
  </si>
  <si>
    <t>Troubled debt restructured loans—performing</t>
  </si>
  <si>
    <t>Total impaired loans and leases</t>
  </si>
  <si>
    <t>LOANS, LEASES &amp; ALLOWANCE FOR LOAN AND LEASE LOSSES - LOANS NARRATIVE (Details)</t>
  </si>
  <si>
    <t>Jun. 30, 2016USD ($)loan</t>
  </si>
  <si>
    <t>Jun. 30, 2015USD ($)loan</t>
  </si>
  <si>
    <t>Financing Receivable, Impaired [Line Items]</t>
  </si>
  <si>
    <t>Write offs on impaired loans</t>
  </si>
  <si>
    <t>Impaired loans with no specific allowance</t>
  </si>
  <si>
    <t>Average carrying value of impaired loans</t>
  </si>
  <si>
    <t>Loans past due ninety days or more and still accruing</t>
  </si>
  <si>
    <t>Allowance allocated to restructured loans</t>
  </si>
  <si>
    <t>Number of new related party loans | loan</t>
  </si>
  <si>
    <t>Principal payments received on related party loans</t>
  </si>
  <si>
    <t>Ending balance of related party loans</t>
  </si>
  <si>
    <t>Interest earned on related party loans</t>
  </si>
  <si>
    <t>Purchased loans serviced by others, amount</t>
  </si>
  <si>
    <t>Purchased loans serviced by others, percent of portfolio</t>
  </si>
  <si>
    <t>1.65%</t>
  </si>
  <si>
    <t>2.66%</t>
  </si>
  <si>
    <t>Fixed Interest Rate</t>
  </si>
  <si>
    <t>Percent of loans by interest rate type</t>
  </si>
  <si>
    <t>13.29%</t>
  </si>
  <si>
    <t>Adjustable Interest Rate</t>
  </si>
  <si>
    <t>86.71%</t>
  </si>
  <si>
    <t>Geographic concentration risk | Real estate loans | CALIFORNIA</t>
  </si>
  <si>
    <t>LOANS, LEASES &amp; ALLOWANCE FOR LOAN AND LEASE LOSSES - ALLOWANCE FOR CREDIT LOSS DISCLOSURES (Details) - USD ($) $ in Thousands</t>
  </si>
  <si>
    <t>Financing Receivable, Allowance for Credit Losses [Line Items]</t>
  </si>
  <si>
    <t>Loans collectively evaluated for impairment</t>
  </si>
  <si>
    <t>Single Family, Mortgage</t>
  </si>
  <si>
    <t>Multi-family</t>
  </si>
  <si>
    <t>Interest only loans</t>
  </si>
  <si>
    <t>Option adjustable-rate mortgage loans</t>
  </si>
  <si>
    <t>LTV less than or equal to 60% | Single Family, Mortgage</t>
  </si>
  <si>
    <t>LTV 61% - 70% | Single Family, Mortgage</t>
  </si>
  <si>
    <t>LTV 61% - 70% | Commercial real estate secured</t>
  </si>
  <si>
    <t>LTV 71% - 80% | Single Family, Mortgage</t>
  </si>
  <si>
    <t>LTV 71% - 80% | Commercial real estate secured</t>
  </si>
  <si>
    <t>LTV greater than 80%</t>
  </si>
  <si>
    <t>LTV greater than 80% | Single Family, Mortgage</t>
  </si>
  <si>
    <t>LTV greater than 80% | Multi-family</t>
  </si>
  <si>
    <t>LTV less than or equal to 55% | Multi-family</t>
  </si>
  <si>
    <t>LTV 56% - 65% | Multi-family</t>
  </si>
  <si>
    <t>LTV 66% - 75% | Multi-family</t>
  </si>
  <si>
    <t>LTV 76% - 80% | Multi-family</t>
  </si>
  <si>
    <t>LTV less than or equal to 50% | Commercial real estate secured</t>
  </si>
  <si>
    <t>LTV 51% - 60% | Commercial real estate secured</t>
  </si>
  <si>
    <t>FICO greater than or equal to 770 | Auto and RV secured</t>
  </si>
  <si>
    <t>FICO 715 - 769 | Auto and RV secured</t>
  </si>
  <si>
    <t>FICO 700 - 714 | Auto and RV secured</t>
  </si>
  <si>
    <t>FICO 660 - 699 | Auto and RV secured</t>
  </si>
  <si>
    <t>FICO less than 660 | Auto and RV secured</t>
  </si>
  <si>
    <t>LOANS, LEASES &amp; ALLOWANCE FOR LOAN AND LEASE LOSSES - ALLOWANCE FOR LOAN LOSS BY CLASS (Details) - USD ($) $ in Thousands</t>
  </si>
  <si>
    <t>Charge-offs</t>
  </si>
  <si>
    <t>Home Equity</t>
  </si>
  <si>
    <t>Warehouse &amp; Other</t>
  </si>
  <si>
    <t>LOANS, LEASES &amp; ALLOWANCE FOR LOAN AND LEASE LOSSES - LOANS INDIVIDUALLY EVALUATED FOR IMPAIRMENT (Details) - USD ($) $ in Thousands</t>
  </si>
  <si>
    <t>Financing Receivable, Evaluated Individually For Impairment, With Related Allowance Recorded [Abstract]</t>
  </si>
  <si>
    <t>Unpaid Principal Balance</t>
  </si>
  <si>
    <t>Principal Balance Adjustment</t>
  </si>
  <si>
    <t>Unpaid Book Balance</t>
  </si>
  <si>
    <t>Accrued Interest and Origination Fees</t>
  </si>
  <si>
    <t>Recorded Investment</t>
  </si>
  <si>
    <t>Related Allowance</t>
  </si>
  <si>
    <t>Financing Receivable, Evaluated Individually For Impairment As a Percentage of Gross Loans [Abstract]</t>
  </si>
  <si>
    <t>0.58%</t>
  </si>
  <si>
    <t>0.74%</t>
  </si>
  <si>
    <t>0.08%</t>
  </si>
  <si>
    <t>0.12%</t>
  </si>
  <si>
    <t>0.62%</t>
  </si>
  <si>
    <t>0.02%</t>
  </si>
  <si>
    <t>0.01%</t>
  </si>
  <si>
    <t>0.52%</t>
  </si>
  <si>
    <t>0.63%</t>
  </si>
  <si>
    <t>Single Family, Mortgage | In-house originated</t>
  </si>
  <si>
    <t>Financing Receivable, Evaluated Individually For Impairment, With No Related Allowance Recorded [Abstract]</t>
  </si>
  <si>
    <t>Single Family, Mortgage | Purchased</t>
  </si>
  <si>
    <t>Multi-family | In-house originated</t>
  </si>
  <si>
    <t>Multi-family | Purchased</t>
  </si>
  <si>
    <t>Home Equity | In-house originated</t>
  </si>
  <si>
    <t>Commercial real estate secured | Purchased</t>
  </si>
  <si>
    <t>Auto and RV secured | In-house originated</t>
  </si>
  <si>
    <t>Consumer and other</t>
  </si>
  <si>
    <t>LOANS, LEASES &amp; ALLOWANCE FOR LOAN AND LEASE LOSSES - ALLOWANCE FOR LOAN LOSS BY PORTFOLIO SEGMENT (Details) - USD ($) $ in Thousands</t>
  </si>
  <si>
    <t>Ending allowance balance attributable to loans, individually evaluated for impairment</t>
  </si>
  <si>
    <t>Ending allowance balance attributable to loans, collectively evaluated for impairment</t>
  </si>
  <si>
    <t>Total ending allowance balance</t>
  </si>
  <si>
    <t>Loans individually evaluated for impairment</t>
  </si>
  <si>
    <t>Principal loan balance</t>
  </si>
  <si>
    <t>Total recorded investment in loans</t>
  </si>
  <si>
    <t>Loans and leases evaluated for impairment include TDRs that have been performing for more than six months</t>
  </si>
  <si>
    <t>LOANS, LEASES &amp; ALLOWANCE FOR LOAN AND LEASE LOSSES - NONPERFORMING LOANS (Details) - USD ($) $ in Thousands</t>
  </si>
  <si>
    <t>Financing Receivable, Recorded Investment, Past Due [Line Items]</t>
  </si>
  <si>
    <t>Nonaccrual loans and leases</t>
  </si>
  <si>
    <t>Total nonaccrual loans secured by real estate</t>
  </si>
  <si>
    <t>Nonperforming loans and leases to total loans (as percent)</t>
  </si>
  <si>
    <t>Multifamily Real Estate Secured | In-house originated</t>
  </si>
  <si>
    <t>Multifamily Real Estate Secured | Purchased</t>
  </si>
  <si>
    <t>LOANS, LEASES &amp; ALLOWANCE FOR LOAN AND LEASE LOSSES - NONPERFORMING LOANS NARRATIVE (Details) $ in Thousands</t>
  </si>
  <si>
    <t>Jun. 30, 2016loan</t>
  </si>
  <si>
    <t>Jun. 30, 2016USD ($)</t>
  </si>
  <si>
    <t>Ratio of nonperforming loans considered TDRs</t>
  </si>
  <si>
    <t>9.63%</t>
  </si>
  <si>
    <t>16.08%</t>
  </si>
  <si>
    <t>Term which borrowers make timely payments after TDRs are considered non-performing</t>
  </si>
  <si>
    <t>6 months</t>
  </si>
  <si>
    <t>Interest recognized on performing loans temporarily modified as TDRs</t>
  </si>
  <si>
    <t>Average balances of performing TDR's</t>
  </si>
  <si>
    <t>Average balances of impaired loans and leases</t>
  </si>
  <si>
    <t>Number of loans placed on non-performing status | loan</t>
  </si>
  <si>
    <t>Impaired Loans, Single Family Mortgage</t>
  </si>
  <si>
    <t>Ratio of non-performing loans that are single family mortgage</t>
  </si>
  <si>
    <t>89.14%</t>
  </si>
  <si>
    <t>Value after write-downs of original appraised value, percent</t>
  </si>
  <si>
    <t>53.19%</t>
  </si>
  <si>
    <t>LOANS, LEASES &amp; ALLOWANCE FOR LOAN AND LEASE LOSSES - UNPAID PRINCIPAL BALANCE FOR PERFORMING AND NONPERFORMING (Details) - USD ($) $ in Thousands</t>
  </si>
  <si>
    <t>Financing Receivable, Recorded Investment [Line Items]</t>
  </si>
  <si>
    <t>Other</t>
  </si>
  <si>
    <t>Performing Financing Receivable</t>
  </si>
  <si>
    <t>Performing Financing Receivable | Single Family, Mortgage</t>
  </si>
  <si>
    <t>Performing Financing Receivable | Home Equity</t>
  </si>
  <si>
    <t>Performing Financing Receivable | Warehouse &amp; Other</t>
  </si>
  <si>
    <t>Performing Financing Receivable | Multi-family</t>
  </si>
  <si>
    <t>Performing Financing Receivable | Commercial real estate secured</t>
  </si>
  <si>
    <t>Performing Financing Receivable | Auto and RV secured</t>
  </si>
  <si>
    <t>Performing Financing Receivable | Factoring</t>
  </si>
  <si>
    <t>Performing Financing Receivable | Commercial &amp; Industrial</t>
  </si>
  <si>
    <t>Performing Financing Receivable | Other</t>
  </si>
  <si>
    <t>Nonperforming</t>
  </si>
  <si>
    <t>Nonperforming | Single Family, Mortgage</t>
  </si>
  <si>
    <t>Nonperforming | Home Equity</t>
  </si>
  <si>
    <t>Nonperforming | Warehouse &amp; Other</t>
  </si>
  <si>
    <t>Nonperforming | Multi-family</t>
  </si>
  <si>
    <t>Nonperforming | Commercial real estate secured</t>
  </si>
  <si>
    <t>Nonperforming | Auto and RV secured</t>
  </si>
  <si>
    <t>Nonperforming | Factoring</t>
  </si>
  <si>
    <t>Nonperforming | Commercial &amp; Industrial</t>
  </si>
  <si>
    <t>Nonperforming | Other</t>
  </si>
  <si>
    <t>LOANS, LEASES &amp; ALLOWANCE FOR LOAN AND LEASE LOSSES - PERFORMING AND NONPERFORMING BY CLASS AND SOURCE (Details) - USD ($) $ in Thousands</t>
  </si>
  <si>
    <t>Single Family, Mortgage | Performing Financing Receivable</t>
  </si>
  <si>
    <t>Single Family, Mortgage | Nonperforming</t>
  </si>
  <si>
    <t>Multi-family | Performing Financing Receivable</t>
  </si>
  <si>
    <t>Multi-family | Nonperforming</t>
  </si>
  <si>
    <t>Commercial real estate secured | Performing Financing Receivable</t>
  </si>
  <si>
    <t>Commercial real estate secured | Nonperforming</t>
  </si>
  <si>
    <t>Origination | Single Family, Mortgage</t>
  </si>
  <si>
    <t>Origination | Single Family, Mortgage | Performing Financing Receivable</t>
  </si>
  <si>
    <t>Origination | Single Family, Mortgage | Nonperforming</t>
  </si>
  <si>
    <t>Origination | Multi-family</t>
  </si>
  <si>
    <t>Origination | Multi-family | Performing Financing Receivable</t>
  </si>
  <si>
    <t>Origination | Multi-family | Nonperforming</t>
  </si>
  <si>
    <t>Origination | Commercial real estate secured</t>
  </si>
  <si>
    <t>Origination | Commercial real estate secured | Performing Financing Receivable</t>
  </si>
  <si>
    <t>Origination | Commercial real estate secured | Nonperforming</t>
  </si>
  <si>
    <t>Purchased | Single Family, Mortgage</t>
  </si>
  <si>
    <t>Purchased | Single Family, Mortgage | Performing Financing Receivable</t>
  </si>
  <si>
    <t>Purchased | Single Family, Mortgage | Nonperforming</t>
  </si>
  <si>
    <t>Purchased | Multi-family</t>
  </si>
  <si>
    <t>Purchased | Multi-family | Performing Financing Receivable</t>
  </si>
  <si>
    <t>Purchased | Multi-family | Nonperforming</t>
  </si>
  <si>
    <t>Purchased | Commercial real estate secured</t>
  </si>
  <si>
    <t>Purchased | Commercial real estate secured | Performing Financing Receivable</t>
  </si>
  <si>
    <t>Purchased | Commercial real estate secured | Nonperforming</t>
  </si>
  <si>
    <t>LOANS, LEASES &amp; ALLOWANCE FOR LOAN AND LEASE LOSSES - TROUBLED DEBT RESTRUCTURINGS BY CLASS (Details) - USD ($) $ in Thousands</t>
  </si>
  <si>
    <t>Financing Receivable, Modifications [Line Items]</t>
  </si>
  <si>
    <t>Performing loans temporarily modified as TDR</t>
  </si>
  <si>
    <t>Non-performing loans and leases</t>
  </si>
  <si>
    <t>Interest income recognized on performing TDR's</t>
  </si>
  <si>
    <t>LOANS, LEASES &amp; ALLOWANCE FOR LOAN AND LEASE LOSSES - LOANS MODIFIED AS TDR BY CLASS (Details) - USD ($) $ in Thousands</t>
  </si>
  <si>
    <t>Total TDR loans secured by real estate</t>
  </si>
  <si>
    <t>TDRs</t>
  </si>
  <si>
    <t>In-house originated | Single Family, Mortgage</t>
  </si>
  <si>
    <t>LOANS, LEASES &amp; ALLOWANCE FOR LOAN AND LEASE LOSSES - LOANS BY CLASS MODIFIED AS TDR WITH PRE AND POST BALANCES (Details) $ in Thousands</t>
  </si>
  <si>
    <t>Jun. 30, 2014USD ($)loan</t>
  </si>
  <si>
    <t>Number of Loans | loan</t>
  </si>
  <si>
    <t>Pre-Modification Outstanding Recorded Investment</t>
  </si>
  <si>
    <t>Post-Modification Outstanding Recorded Investment</t>
  </si>
  <si>
    <t>LOANS, LEASES &amp; ALLOWANCE FOR LOAN AND LEASE LOSSES - LOANS BY CREDIT QUALITY INDICATOR (Details) - USD ($) $ in Thousands</t>
  </si>
  <si>
    <t>Ratio of Grade Class to Gross Loans</t>
  </si>
  <si>
    <t>Home Equity | Purchased</t>
  </si>
  <si>
    <t>Warehouse and other | In-house originated</t>
  </si>
  <si>
    <t>Multifamily Real Estate Secured</t>
  </si>
  <si>
    <t>Commercial real estate secured | In-house originated</t>
  </si>
  <si>
    <t>Pass</t>
  </si>
  <si>
    <t>99.00%</t>
  </si>
  <si>
    <t>98.30%</t>
  </si>
  <si>
    <t>Pass | Single Family, Mortgage | In-house originated</t>
  </si>
  <si>
    <t>Pass | Single Family, Mortgage | Purchased</t>
  </si>
  <si>
    <t>Pass | Home Equity | In-house originated</t>
  </si>
  <si>
    <t>Pass | Home Equity | Purchased</t>
  </si>
  <si>
    <t>Pass | Warehouse and other | In-house originated</t>
  </si>
  <si>
    <t>Pass | Multifamily Real Estate Secured | In-house originated</t>
  </si>
  <si>
    <t>Pass | Multifamily Real Estate Secured | Purchased</t>
  </si>
  <si>
    <t>Pass | Commercial real estate secured | In-house originated</t>
  </si>
  <si>
    <t>Pass | Commercial real estate secured | Purchased</t>
  </si>
  <si>
    <t>Pass | Auto and RV secured | In-house originated</t>
  </si>
  <si>
    <t>Pass | Factoring</t>
  </si>
  <si>
    <t>Pass | Commercial &amp; Industrial</t>
  </si>
  <si>
    <t>Pass | Other</t>
  </si>
  <si>
    <t>Special Mention</t>
  </si>
  <si>
    <t>Special Mention | Single Family, Mortgage | In-house originated</t>
  </si>
  <si>
    <t>Special Mention | Single Family, Mortgage | Purchased</t>
  </si>
  <si>
    <t>Special Mention | Home Equity | In-house originated</t>
  </si>
  <si>
    <t>Special Mention | Home Equity | Purchased</t>
  </si>
  <si>
    <t>Special Mention | Warehouse and other | In-house originated</t>
  </si>
  <si>
    <t>Special Mention | Multifamily Real Estate Secured | In-house originated</t>
  </si>
  <si>
    <t>Special Mention | Multifamily Real Estate Secured | Purchased</t>
  </si>
  <si>
    <t>Special Mention | Commercial real estate secured | In-house originated</t>
  </si>
  <si>
    <t>Special Mention | Commercial real estate secured | Purchased</t>
  </si>
  <si>
    <t>Special Mention | Auto and RV secured | In-house originated</t>
  </si>
  <si>
    <t>Special Mention | Factoring</t>
  </si>
  <si>
    <t>Special Mention | Commercial &amp; Industrial</t>
  </si>
  <si>
    <t>Special Mention | Other</t>
  </si>
  <si>
    <t>Substandard</t>
  </si>
  <si>
    <t>0.70%</t>
  </si>
  <si>
    <t>Substandard | Single Family, Mortgage | In-house originated</t>
  </si>
  <si>
    <t>Substandard | Single Family, Mortgage | Purchased</t>
  </si>
  <si>
    <t>Substandard | Home Equity | In-house originated</t>
  </si>
  <si>
    <t>Substandard | Home Equity | Purchased</t>
  </si>
  <si>
    <t>Substandard | Warehouse and other | In-house originated</t>
  </si>
  <si>
    <t>Substandard | Multifamily Real Estate Secured | In-house originated</t>
  </si>
  <si>
    <t>Substandard | Multifamily Real Estate Secured | Purchased</t>
  </si>
  <si>
    <t>Substandard | Commercial real estate secured | In-house originated</t>
  </si>
  <si>
    <t>Substandard | Commercial real estate secured | Purchased</t>
  </si>
  <si>
    <t>Substandard | Auto and RV secured | In-house originated</t>
  </si>
  <si>
    <t>Substandard | Factoring</t>
  </si>
  <si>
    <t>Substandard | Commercial &amp; Industrial</t>
  </si>
  <si>
    <t>Substandard | Other</t>
  </si>
  <si>
    <t>Doubtful</t>
  </si>
  <si>
    <t>Doubtful | Single Family, Mortgage | In-house originated</t>
  </si>
  <si>
    <t>Doubtful | Single Family, Mortgage | Purchased</t>
  </si>
  <si>
    <t>Doubtful | Home Equity | In-house originated</t>
  </si>
  <si>
    <t>Doubtful | Home Equity | Purchased</t>
  </si>
  <si>
    <t>Doubtful | Warehouse and other | In-house originated</t>
  </si>
  <si>
    <t>Doubtful | Multifamily Real Estate Secured | In-house originated</t>
  </si>
  <si>
    <t>Doubtful | Multifamily Real Estate Secured | Purchased</t>
  </si>
  <si>
    <t>Doubtful | Commercial real estate secured | In-house originated</t>
  </si>
  <si>
    <t>Doubtful | Commercial real estate secured | Purchased</t>
  </si>
  <si>
    <t>Doubtful | Auto and RV secured | In-house originated</t>
  </si>
  <si>
    <t>Doubtful | Factoring</t>
  </si>
  <si>
    <t>Doubtful | Commercial &amp; Industrial</t>
  </si>
  <si>
    <t>Doubtful | Other</t>
  </si>
  <si>
    <t>LOANS, LEASES &amp; ALLOWANCE FOR LOAN AND LEASE LOSSES - PAST DUE LOANS (Details) - USD ($) $ in Thousands</t>
  </si>
  <si>
    <t>Past due loans</t>
  </si>
  <si>
    <t>Past due loans as a percentage of gross loans</t>
  </si>
  <si>
    <t>0.59%</t>
  </si>
  <si>
    <t>0.45%</t>
  </si>
  <si>
    <t>30-59 Days Past Due</t>
  </si>
  <si>
    <t>0.15%</t>
  </si>
  <si>
    <t>0.06%</t>
  </si>
  <si>
    <t>30-59 Days Past Due | Single Family, Mortgage | In-house originated</t>
  </si>
  <si>
    <t>30-59 Days Past Due | Single Family, Mortgage | Purchased</t>
  </si>
  <si>
    <t>30-59 Days Past Due | Home Equity | In-house originated</t>
  </si>
  <si>
    <t>30-59 Days Past Due | Multifamily Real Estate Secured | In-house originated</t>
  </si>
  <si>
    <t>30-59 Days Past Due | Multifamily Real Estate Secured | Purchased</t>
  </si>
  <si>
    <t>30-59 Days Past Due | Commercial real estate secured | Purchased</t>
  </si>
  <si>
    <t>30-59 Days Past Due | Auto and RV secured | In-house originated</t>
  </si>
  <si>
    <t>30-59 Days Past Due | Commercial &amp; Industrial</t>
  </si>
  <si>
    <t>30-59 Days Past Due | Consumer &amp; Other</t>
  </si>
  <si>
    <t>60-89 Days Past Due</t>
  </si>
  <si>
    <t>0.03%</t>
  </si>
  <si>
    <t>60-89 Days Past Due | Single Family, Mortgage | In-house originated</t>
  </si>
  <si>
    <t>60-89 Days Past Due | Single Family, Mortgage | Purchased</t>
  </si>
  <si>
    <t>60-89 Days Past Due | Home Equity | In-house originated</t>
  </si>
  <si>
    <t>60-89 Days Past Due | Multifamily Real Estate Secured | In-house originated</t>
  </si>
  <si>
    <t>60-89 Days Past Due | Multifamily Real Estate Secured | Purchased</t>
  </si>
  <si>
    <t>60-89 Days Past Due | Commercial real estate secured | Purchased</t>
  </si>
  <si>
    <t>60-89 Days Past Due | Auto and RV secured | In-house originated</t>
  </si>
  <si>
    <t>60-89 Days Past Due | Commercial &amp; Industrial</t>
  </si>
  <si>
    <t>60-89 Days Past Due | Consumer &amp; Other</t>
  </si>
  <si>
    <t>90 Days Past Due</t>
  </si>
  <si>
    <t>0.41%</t>
  </si>
  <si>
    <t>0.33%</t>
  </si>
  <si>
    <t>90 Days Past Due | Single Family, Mortgage | In-house originated</t>
  </si>
  <si>
    <t>90 Days Past Due | Single Family, Mortgage | Purchased</t>
  </si>
  <si>
    <t>90 Days Past Due | Home Equity | In-house originated</t>
  </si>
  <si>
    <t>90 Days Past Due | Multifamily Real Estate Secured | In-house originated</t>
  </si>
  <si>
    <t>90 Days Past Due | Multifamily Real Estate Secured | Purchased</t>
  </si>
  <si>
    <t>90 Days Past Due | Commercial real estate secured | Purchased</t>
  </si>
  <si>
    <t>90 Days Past Due | Auto and RV secured | In-house originated</t>
  </si>
  <si>
    <t>90 Days Past Due | Commercial &amp; Industrial</t>
  </si>
  <si>
    <t>90 Days Past Due | Consumer &amp; Other</t>
  </si>
  <si>
    <t>FURNITURE, EQUIPMENT AND SOFTWARE (Details) - USD ($) $ in Thousands</t>
  </si>
  <si>
    <t>Property, Plant and Equipment [Line Items]</t>
  </si>
  <si>
    <t>Furniture, equipment and software, gross</t>
  </si>
  <si>
    <t>Less accumulated depreciation and amortization</t>
  </si>
  <si>
    <t>Leasehold improvements</t>
  </si>
  <si>
    <t>Furniture and fixtures</t>
  </si>
  <si>
    <t>Computer hardware and equipment</t>
  </si>
  <si>
    <t>Software</t>
  </si>
  <si>
    <t>DEPOSITS - SUMMARY OF DEPOSIT ACCOUNTS (Details) - USD ($) $ in Thousands</t>
  </si>
  <si>
    <t>Non-interest-bearing:</t>
  </si>
  <si>
    <t>Interest-bearing:</t>
  </si>
  <si>
    <t>Demand</t>
  </si>
  <si>
    <t>Demand, Rate</t>
  </si>
  <si>
    <t>0.48%</t>
  </si>
  <si>
    <t>Savings</t>
  </si>
  <si>
    <t>Savings, Rate</t>
  </si>
  <si>
    <t>0.69%</t>
  </si>
  <si>
    <t>0.67%</t>
  </si>
  <si>
    <t>Total demand and savings</t>
  </si>
  <si>
    <t>Total demand and savings, Rate</t>
  </si>
  <si>
    <t>0.66%</t>
  </si>
  <si>
    <t>Time deposits:</t>
  </si>
  <si>
    <t>$100</t>
  </si>
  <si>
    <t>Under $100, Rate</t>
  </si>
  <si>
    <t>1.23%</t>
  </si>
  <si>
    <t>1.26%</t>
  </si>
  <si>
    <t>$100 or more</t>
  </si>
  <si>
    <t>$100 or more, Rate</t>
  </si>
  <si>
    <t>1.99%</t>
  </si>
  <si>
    <t>2.06%</t>
  </si>
  <si>
    <t>Total time deposits</t>
  </si>
  <si>
    <t>Total time deposits, Rate</t>
  </si>
  <si>
    <t>1.96%</t>
  </si>
  <si>
    <t>Total interest bearing</t>
  </si>
  <si>
    <t>Total interest bearing, Rate</t>
  </si>
  <si>
    <t>0.91%</t>
  </si>
  <si>
    <t>0.87%</t>
  </si>
  <si>
    <t>Total deposits, Rate</t>
  </si>
  <si>
    <t>0.82%</t>
  </si>
  <si>
    <t>0.81%</t>
  </si>
  <si>
    <t>Time deposits acquired through broker relationships</t>
  </si>
  <si>
    <t>Time deposits acquired through broker relationships, over $100,000</t>
  </si>
  <si>
    <t>Based on weighted-average stated interest rates at end of period.</t>
  </si>
  <si>
    <t>DEPOSITS - MATURITIES (Details) - USD ($) $ in Thousands</t>
  </si>
  <si>
    <t>Within 12 months</t>
  </si>
  <si>
    <t>13 to 24 months</t>
  </si>
  <si>
    <t>25 to 36 months</t>
  </si>
  <si>
    <t>37 to 48 months</t>
  </si>
  <si>
    <t>49 to 60 months</t>
  </si>
  <si>
    <t>Thereafter</t>
  </si>
  <si>
    <t>Deposits from principal officers, directors and their affiliates</t>
  </si>
  <si>
    <t>ADVANCES FROM THE FEDERAL HOME LOAN BANK (Details) - USD ($) $ in Thousands</t>
  </si>
  <si>
    <t>Federal Home Loan Bank, Advances, Fiscal Year Maturity [Abstract]</t>
  </si>
  <si>
    <t>Within one year, Amount</t>
  </si>
  <si>
    <t>After one but within two years, Amount</t>
  </si>
  <si>
    <t>After two but within three years, Amount</t>
  </si>
  <si>
    <t>After three but within four years, Amount</t>
  </si>
  <si>
    <t>After four but within five years, Amount</t>
  </si>
  <si>
    <t>After five years, Amount</t>
  </si>
  <si>
    <t>Total, Amount</t>
  </si>
  <si>
    <t>Federal Home Loan Bank, Advances, Weighted-Average Rate [Abstract]</t>
  </si>
  <si>
    <t>Within one year, Weighted-Average Rate</t>
  </si>
  <si>
    <t>After one but within two years, Weighted-Average Rate</t>
  </si>
  <si>
    <t>1.24%</t>
  </si>
  <si>
    <t>After two but within three years, Weighted-Average Rate</t>
  </si>
  <si>
    <t>1.98%</t>
  </si>
  <si>
    <t>After three but within four years, Weighted-Average Rate</t>
  </si>
  <si>
    <t>1.79%</t>
  </si>
  <si>
    <t>2.03%</t>
  </si>
  <si>
    <t>After four but within five years, Weighted-Average Rate</t>
  </si>
  <si>
    <t>2.30%</t>
  </si>
  <si>
    <t>After five years, Weighted-Average Rate</t>
  </si>
  <si>
    <t>2.47%</t>
  </si>
  <si>
    <t>2.65%</t>
  </si>
  <si>
    <t>Total, Weighted-Average Rate</t>
  </si>
  <si>
    <t>1.53%</t>
  </si>
  <si>
    <t>1.36%</t>
  </si>
  <si>
    <t>Putable advances</t>
  </si>
  <si>
    <t>Putable advances, weighted-average remaining contractual maturity period</t>
  </si>
  <si>
    <t>1 year 6 months 26 days</t>
  </si>
  <si>
    <t>Putable advances, weighted-average remaining period until putable</t>
  </si>
  <si>
    <t>26 days</t>
  </si>
  <si>
    <t>Advances, collateral pledged</t>
  </si>
  <si>
    <t>Advances, maximum amount</t>
  </si>
  <si>
    <t>Advances, amount available immediately</t>
  </si>
  <si>
    <t>Advances, amount available with additional collateral, amount</t>
  </si>
  <si>
    <t>Advances, amount available with additional collateral, term</t>
  </si>
  <si>
    <t>10 years</t>
  </si>
  <si>
    <t>Minimum</t>
  </si>
  <si>
    <t>Federal Home Loan Bank, Advances [Line Items]</t>
  </si>
  <si>
    <t>Federal Home Loan Bank, interest rate</t>
  </si>
  <si>
    <t>0.47%</t>
  </si>
  <si>
    <t>0.24%</t>
  </si>
  <si>
    <t>Maximum</t>
  </si>
  <si>
    <t>5.62%</t>
  </si>
  <si>
    <t>SECURITIES SOLD UNDER AGREEMENTS TO REPURCHASE (Details) - USD ($) $ in Thousands</t>
  </si>
  <si>
    <t>Assets Sold under Agreements to Repurchase [Line Items]</t>
  </si>
  <si>
    <t>Maturity on Demand</t>
  </si>
  <si>
    <t>Amount to be repaid under the repurchase agreements</t>
  </si>
  <si>
    <t>Repurchase agreements interest rates</t>
  </si>
  <si>
    <t>3.75%</t>
  </si>
  <si>
    <t>4.75%</t>
  </si>
  <si>
    <t>Weighted Average</t>
  </si>
  <si>
    <t>4.38%</t>
  </si>
  <si>
    <t>Remaining contractual maturity period</t>
  </si>
  <si>
    <t>1 year 1 month 10 days</t>
  </si>
  <si>
    <t>Remaining period until callable</t>
  </si>
  <si>
    <t>1 month 21 days</t>
  </si>
  <si>
    <t>SUBORDINATED NOTES AND DEBENTURES - SUBORDINATED NOTES AND DEBENTURES (Details) - USD ($)</t>
  </si>
  <si>
    <t>Dec. 13, 2004</t>
  </si>
  <si>
    <t>Debt Instrument [Line Items]</t>
  </si>
  <si>
    <t>Subordinated Notes</t>
  </si>
  <si>
    <t>Debt issued principal amount</t>
  </si>
  <si>
    <t>Effective rate (as percent)</t>
  </si>
  <si>
    <t>6.25%</t>
  </si>
  <si>
    <t>Debt issuance costs and discount (as percent)</t>
  </si>
  <si>
    <t>3.15%</t>
  </si>
  <si>
    <t>Junior Subordinated Debentures</t>
  </si>
  <si>
    <t>3.05%</t>
  </si>
  <si>
    <t>Trust preferred securities</t>
  </si>
  <si>
    <t>Basis spread on variable rate (as percent)</t>
  </si>
  <si>
    <t>Junior Subordinated Debentures | LIBOR</t>
  </si>
  <si>
    <t>three-month LIBOR</t>
  </si>
  <si>
    <t>SUBORDINATED NOTES AND DEBENTURES - FEDERAL FUNDS BORROWINGS (Details)</t>
  </si>
  <si>
    <t>Jun. 30, 2016USD ($)bank</t>
  </si>
  <si>
    <t>Short-term Debt [Line Items]</t>
  </si>
  <si>
    <t>Consumer loans pledged as collateral</t>
  </si>
  <si>
    <t>Mortgage-backed securities pledged as collateral</t>
  </si>
  <si>
    <t>Line of Credit</t>
  </si>
  <si>
    <t>Federal funds lines of credit, number of banks | bank</t>
  </si>
  <si>
    <t>Maximum borrowing capacity</t>
  </si>
  <si>
    <t>Credit line amount outstanding</t>
  </si>
  <si>
    <t>Federal Reserve Bank Advances</t>
  </si>
  <si>
    <t>Short-term borrowings outstanding</t>
  </si>
  <si>
    <t>INCOME TAXES - COMPONENTS OF INCOME TAXES (Details) - USD ($) $ in Thousands</t>
  </si>
  <si>
    <t>Current:</t>
  </si>
  <si>
    <t>Federal</t>
  </si>
  <si>
    <t>State</t>
  </si>
  <si>
    <t>Current income taxes</t>
  </si>
  <si>
    <t>Deferred:</t>
  </si>
  <si>
    <t>INCOME TAXES - EFFECTIVE INCOME TAX RATE RECONCILIATION (Details)</t>
  </si>
  <si>
    <t>Effective Income Tax Rate Reconciliation</t>
  </si>
  <si>
    <t>Statutory federal tax rate</t>
  </si>
  <si>
    <t>35.00%</t>
  </si>
  <si>
    <t>State taxes—net of federal tax benefit</t>
  </si>
  <si>
    <t>7.31%</t>
  </si>
  <si>
    <t>6.81%</t>
  </si>
  <si>
    <t>6.67%</t>
  </si>
  <si>
    <t>Cash surrender value</t>
  </si>
  <si>
    <t>(0.03%)</t>
  </si>
  <si>
    <t>(0.04%)</t>
  </si>
  <si>
    <t>(0.07%)</t>
  </si>
  <si>
    <t>Tax credits</t>
  </si>
  <si>
    <t>(0.18%)</t>
  </si>
  <si>
    <t>(0.24%)</t>
  </si>
  <si>
    <t>(0.20%)</t>
  </si>
  <si>
    <t>Non-taxable income</t>
  </si>
  <si>
    <t>(0.36%)</t>
  </si>
  <si>
    <t>(0.58%)</t>
  </si>
  <si>
    <t>(0.56%)</t>
  </si>
  <si>
    <t>0.04%</t>
  </si>
  <si>
    <t>0.35%</t>
  </si>
  <si>
    <t>Effective tax rate</t>
  </si>
  <si>
    <t>41.78%</t>
  </si>
  <si>
    <t>41.30%</t>
  </si>
  <si>
    <t>40.64%</t>
  </si>
  <si>
    <t>INCOME TAXES - NET DEFERRED TAX ASSET (Details) - USD ($) $ in Thousands</t>
  </si>
  <si>
    <t>Deferred tax assets:</t>
  </si>
  <si>
    <t>Allowance for loan losses and charge-offs</t>
  </si>
  <si>
    <t>State taxes</t>
  </si>
  <si>
    <t>Unrealized net losses on securities</t>
  </si>
  <si>
    <t>Deferred bonus / vacation</t>
  </si>
  <si>
    <t>Securities impaired</t>
  </si>
  <si>
    <t>Deferred loan fees</t>
  </si>
  <si>
    <t>Total deferred tax assets</t>
  </si>
  <si>
    <t>Deferred tax liabilities:</t>
  </si>
  <si>
    <t>FHLB stock dividend</t>
  </si>
  <si>
    <t>Other assets—prepaids</t>
  </si>
  <si>
    <t>Depreciation</t>
  </si>
  <si>
    <t>Deferred tax liabilities</t>
  </si>
  <si>
    <t>Net deferred tax asset</t>
  </si>
  <si>
    <t>INCOME TAXES - UNRECOGNIZED TAX BENEFITS (Details) - USD ($) $ in Thousands</t>
  </si>
  <si>
    <t>Reconciliation of Unrecognized Tax Benefits, Excluding Amounts Pertaining to Examined Tax Returns [Roll Forward]</t>
  </si>
  <si>
    <t>Balance at July 1</t>
  </si>
  <si>
    <t>Additions – current year tax positions</t>
  </si>
  <si>
    <t>Additions – prior year tax positions</t>
  </si>
  <si>
    <t>Reductions – prior year tax positions</t>
  </si>
  <si>
    <t>Total liability for unrecognized tax positions at June 30</t>
  </si>
  <si>
    <t>STOCKHOLDERS' EQUITY - CHANGES IN COMMON STOCK (Details)</t>
  </si>
  <si>
    <t>Nov. 17, 2015$ / shares</t>
  </si>
  <si>
    <t>Jun. 30, 2016$ / sharesshares</t>
  </si>
  <si>
    <t>Jun. 30, 2015$ / sharesshares</t>
  </si>
  <si>
    <t>Jun. 30, 2014shares</t>
  </si>
  <si>
    <t>Common Stock, Number of Shares [Roll Forward]</t>
  </si>
  <si>
    <t>Beginning of year, common stock, issued (in shares)</t>
  </si>
  <si>
    <t>Common stock (in shares)</t>
  </si>
  <si>
    <t>[1],[3]</t>
  </si>
  <si>
    <t>Common stock issued exercises and tax benefits, issued (in shares)</t>
  </si>
  <si>
    <t>Common stock issued through option exercise or exchange, outstanding (in shares)</t>
  </si>
  <si>
    <t>Common stock issued through public offering (in shares)</t>
  </si>
  <si>
    <t>Common stock issued through grants of restricted stock units, issued (in shares)</t>
  </si>
  <si>
    <t>Common stock issued through grants of restricted stock units, outstanding (in shares)</t>
  </si>
  <si>
    <t>End of year, common stock, issued (in shares)</t>
  </si>
  <si>
    <t>STOCKHOLDERS' EQUITY - NARRATIVE (Details) - USD ($)</t>
  </si>
  <si>
    <t>Feb. 23, 2015</t>
  </si>
  <si>
    <t>Jul. 22, 2014</t>
  </si>
  <si>
    <t>Apr. 24, 2013</t>
  </si>
  <si>
    <t>Mar. 11, 2013</t>
  </si>
  <si>
    <t>Oct. 11, 2012</t>
  </si>
  <si>
    <t>Sep. 11, 2012</t>
  </si>
  <si>
    <t>Oct. 28, 2003</t>
  </si>
  <si>
    <t>Oct. 31, 2015</t>
  </si>
  <si>
    <t>Aug. 31, 2015</t>
  </si>
  <si>
    <t>Jul. 31, 2015</t>
  </si>
  <si>
    <t>May 31, 2015</t>
  </si>
  <si>
    <t>Apr. 30, 2015</t>
  </si>
  <si>
    <t>Feb. 28, 2015</t>
  </si>
  <si>
    <t>Jan. 31, 2015</t>
  </si>
  <si>
    <t>Nov. 30, 2014</t>
  </si>
  <si>
    <t>Oct. 31, 2014</t>
  </si>
  <si>
    <t>Aug. 31, 2014</t>
  </si>
  <si>
    <t>May 31, 2014</t>
  </si>
  <si>
    <t>Feb. 28, 2014</t>
  </si>
  <si>
    <t>Jan. 31, 2014</t>
  </si>
  <si>
    <t>Dec. 31, 2013</t>
  </si>
  <si>
    <t>Nov. 30, 2013</t>
  </si>
  <si>
    <t>Oct. 31, 2013</t>
  </si>
  <si>
    <t>Mar. 31, 2013</t>
  </si>
  <si>
    <t>Jun. 30, 2004</t>
  </si>
  <si>
    <t>Jan. 01, 2009</t>
  </si>
  <si>
    <t>Class of Stock [Line Items]</t>
  </si>
  <si>
    <t>Preferred stock, par or stated value (in dollars per share)</t>
  </si>
  <si>
    <t>Cash dividends on preferred stock (in dollars per share)</t>
  </si>
  <si>
    <t>Convert preferred stock to common stock (in shares)</t>
  </si>
  <si>
    <t>Preferred stock, initial conversion price for holders (in dollars per share)</t>
  </si>
  <si>
    <t>Preferred Stock, dividend rate percent</t>
  </si>
  <si>
    <t>6.00%</t>
  </si>
  <si>
    <t>Preferred Stock, remaining number of shares to be redeemed</t>
  </si>
  <si>
    <t>Value of new issues of stock</t>
  </si>
  <si>
    <t>Stock issued during period, shares, new issues</t>
  </si>
  <si>
    <t>Payments of stock issuance costs</t>
  </si>
  <si>
    <t>Options surrendered in exchange (in shares)</t>
  </si>
  <si>
    <t>Series B Preferred Stock</t>
  </si>
  <si>
    <t>Convertible Series C Preferred Stock</t>
  </si>
  <si>
    <t>Convertible Series C Preferred Stock | Noncumulative Preferred Stock</t>
  </si>
  <si>
    <t>Aggregate proceeds from issuance of stock</t>
  </si>
  <si>
    <t>Series C Preferred Stock</t>
  </si>
  <si>
    <t>Share price (in dollars per share)</t>
  </si>
  <si>
    <t>At-the-Market Equity Distribution Agreement | Common Stock</t>
  </si>
  <si>
    <t>Aggregate offering price</t>
  </si>
  <si>
    <t>Aggregate compensation payable to Distribution Agents as a percentage of gross sales price</t>
  </si>
  <si>
    <t>Maximum amount of expense reimbursable to Distribution Agents</t>
  </si>
  <si>
    <t>Maximum amount to reimbursable expenses of distribution agents, thereafter</t>
  </si>
  <si>
    <t>STOCKHOLDERS' EQUITY - ATM OFFERING (Details)</t>
  </si>
  <si>
    <t>Oct. 31, 2015USD ($)$ / sharesshares</t>
  </si>
  <si>
    <t>Sep. 30, 2015USD ($)$ / sharesshares</t>
  </si>
  <si>
    <t>Aug. 31, 2015USD ($)$ / sharesshares</t>
  </si>
  <si>
    <t>Jul. 31, 2015USD ($)$ / sharesshares</t>
  </si>
  <si>
    <t>May 31, 2015USD ($)$ / sharesshares</t>
  </si>
  <si>
    <t>Apr. 30, 2015USD ($)$ / sharesshares</t>
  </si>
  <si>
    <t>Mar. 31, 2015USD ($)$ / sharesshares</t>
  </si>
  <si>
    <t>Feb. 28, 2015USD ($)$ / sharesshares</t>
  </si>
  <si>
    <t>Jan. 31, 2015USD ($)$ / sharesshares</t>
  </si>
  <si>
    <t>Dec. 31, 2014USD ($)$ / sharesshares</t>
  </si>
  <si>
    <t>Nov. 30, 2014USD ($)$ / sharesshares</t>
  </si>
  <si>
    <t>Oct. 31, 2014USD ($)$ / sharesshares</t>
  </si>
  <si>
    <t>Sep. 30, 2014USD ($)$ / sharesshares</t>
  </si>
  <si>
    <t>Aug. 31, 2014USD ($)$ / sharesshares</t>
  </si>
  <si>
    <t>Jun. 30, 2014USD ($)$ / sharesshares</t>
  </si>
  <si>
    <t>May 31, 2014USD ($)$ / sharesshares</t>
  </si>
  <si>
    <t>Feb. 28, 2014USD ($)$ / sharesshares</t>
  </si>
  <si>
    <t>Jan. 31, 2014USD ($)$ / sharesshares</t>
  </si>
  <si>
    <t>Dec. 31, 2013USD ($)$ / sharesshares</t>
  </si>
  <si>
    <t>Nov. 30, 2013USD ($)$ / sharesshares</t>
  </si>
  <si>
    <t>Oct. 31, 2013USD ($)$ / sharesshares</t>
  </si>
  <si>
    <t>Mar. 31, 2013USD ($)$ / sharesshares</t>
  </si>
  <si>
    <t>Jan. 31, 2015USD ($)shares</t>
  </si>
  <si>
    <t>Dec. 31, 2015USD ($)</t>
  </si>
  <si>
    <t>Jun. 30, 2016USD ($)shares</t>
  </si>
  <si>
    <t>Jun. 30, 2014USD ($)shares</t>
  </si>
  <si>
    <t>Jun. 30, 2013shares</t>
  </si>
  <si>
    <t>Number of Shares Sold (in shares) | shares</t>
  </si>
  <si>
    <t>Net Proceeds</t>
  </si>
  <si>
    <t>Weighted Average Per Share Price (dollars per share) | $ / shares</t>
  </si>
  <si>
    <t>Compensation to Distribution Agent</t>
  </si>
  <si>
    <t>STOCK-BASED COMPENSATION - NARRATIVE (Details)</t>
  </si>
  <si>
    <t>Jul. 01, 2007</t>
  </si>
  <si>
    <t>Jun. 30, 2016stock_incentive_planshares</t>
  </si>
  <si>
    <t>Mar. 17, 2016USD ($)</t>
  </si>
  <si>
    <t>Nov. 06, 2015shares</t>
  </si>
  <si>
    <t>Jun. 30, 2015shares</t>
  </si>
  <si>
    <t>Nov. 30, 2007</t>
  </si>
  <si>
    <t>Share-based Compensation Arrangement by Share-based Payment Award [Line Items]</t>
  </si>
  <si>
    <t>Common stock, dividend issued, shares, stock split</t>
  </si>
  <si>
    <t>Stock repurchased program, authorized amount | $</t>
  </si>
  <si>
    <t>Plans</t>
  </si>
  <si>
    <t>Number of stock incentive plans | stock_incentive_plan</t>
  </si>
  <si>
    <t>Contractual term for options granted under the 1999 Plan</t>
  </si>
  <si>
    <t>Plans | Minimum</t>
  </si>
  <si>
    <t>Vesting period for options granted</t>
  </si>
  <si>
    <t>3 years</t>
  </si>
  <si>
    <t>Plans | Maximum</t>
  </si>
  <si>
    <t>5 years</t>
  </si>
  <si>
    <t>2004 Plan</t>
  </si>
  <si>
    <t>Annual percentage increase to shares available for grant</t>
  </si>
  <si>
    <t>Number of fiscal years stock increases</t>
  </si>
  <si>
    <t>4 years</t>
  </si>
  <si>
    <t>2004 Plan | Maximum</t>
  </si>
  <si>
    <t>Percentage of outstanding shares always available for grants under the 1999 Plan</t>
  </si>
  <si>
    <t>14.80%</t>
  </si>
  <si>
    <t>2014 Plan</t>
  </si>
  <si>
    <t>Number of shares available for issuance (in shares)</t>
  </si>
  <si>
    <t>STOCK-BASED COMPENSATION - STOCK OPTIONS (Details) $ / shares in Units, $ in Thousands</t>
  </si>
  <si>
    <t>Share-based Compensation Arrangement by Share-based Payment Award, Options, Outstanding [Roll Forward]</t>
  </si>
  <si>
    <t>Outstanding, beginning (in shares) | shares</t>
  </si>
  <si>
    <t>Granted (in shares) | shares</t>
  </si>
  <si>
    <t>Exercised (in shares) | shares</t>
  </si>
  <si>
    <t>Cancelled (in shares) | shares</t>
  </si>
  <si>
    <t>Outstanding, ending (in shares) | shares</t>
  </si>
  <si>
    <t>Share-based Compensation Arrangement by Share-based Payment Award, Options, Outstanding, Weighted Average Exercise Price [Abstract]</t>
  </si>
  <si>
    <t>Outstanding (Wtd. Avg. Ex. Price), beginning (in dollars per share) | $ / shares</t>
  </si>
  <si>
    <t>Granted (Wtd. Avg. Ex. Price) (in dollars per share) | $ / shares</t>
  </si>
  <si>
    <t>Exercised (Wtd. Avg. Ex. Price) (in dollars per share) | $ / shares</t>
  </si>
  <si>
    <t>Cancelled (Wtd. Avg. Ex. Price) (in dollars per share) | $ / shares</t>
  </si>
  <si>
    <t>Outstanding (Wtd. Avg. Ex. Price), ending (in dollars per share) | $ / shares</t>
  </si>
  <si>
    <t>Options exercisable (in shares) | shares</t>
  </si>
  <si>
    <t>Options exercisable (Wtd. Avg. Ex. Price) (in dollars per share) | $ / shares</t>
  </si>
  <si>
    <t>Aggregate intrinsic value of options exercised or converted during the period | $</t>
  </si>
  <si>
    <t>STOCK-BASED COMPENSATION - RESTRICTED STOCK AND RSUs (Details) - USD ($) $ / shares in Units, $ in Thousands</t>
  </si>
  <si>
    <t>Restricted Stock Units (RSUs)</t>
  </si>
  <si>
    <t>Restricted stock unit grants (in shares)</t>
  </si>
  <si>
    <t>Restricted stock unit grants canceled during the period (in shares)</t>
  </si>
  <si>
    <t>Tax benefit from stock-based compensation</t>
  </si>
  <si>
    <t>Unrecognized Compensation Expense [Abstract]</t>
  </si>
  <si>
    <t>Unrecognized compensation expense, total</t>
  </si>
  <si>
    <t>Share-based Compensation Arrangement by Share-based Payment Award, Equity Instruments Other than Options, Nonvested, Number of Shares [Roll Forward]</t>
  </si>
  <si>
    <t>Non-vested balance, beginning balance (in shares)</t>
  </si>
  <si>
    <t>Granted (in shares)</t>
  </si>
  <si>
    <t>Vested (in shares)</t>
  </si>
  <si>
    <t>Canceled (in shares)</t>
  </si>
  <si>
    <t>Non-vested balance, ending balance (in shares)</t>
  </si>
  <si>
    <t>Share-based Compensation Arrangement by Share-based Payment Award, Equity Instruments Other than Options, Nonvested, Weighted Average Grant Date Fair Value [Abstract]</t>
  </si>
  <si>
    <t>Non-vested balance (Wtd. Avg. Grant Date FV), beginning balance (in dollars per share)</t>
  </si>
  <si>
    <t>Granted (Wtd. Avg. Grant Date FV) (in dollars per share)</t>
  </si>
  <si>
    <t>Vested (Wtd. Avg. Grant Date FV) (in dollars per share)</t>
  </si>
  <si>
    <t>Cancelled (Wtd. Avg. Grant Date FV) (in dollars per share)</t>
  </si>
  <si>
    <t>Non-vested balance (Wtd. Avg. Grant Date FV), ending balance (in dollars per share)</t>
  </si>
  <si>
    <t>Total fair value of shares vested in the period</t>
  </si>
  <si>
    <t>Restricted Stock Units (RSUs) | 2004 Plan</t>
  </si>
  <si>
    <t>Restricted stock unit awards vested and issued (in shares)</t>
  </si>
  <si>
    <t>Restricted stock unit grants, annual vesting percentage</t>
  </si>
  <si>
    <t>Restricted Stock Units (RSUs) | 2004 Plan | Chief Executive Officer</t>
  </si>
  <si>
    <t>EARNINGS PER SHARE (Details) $ / shares in Units, $ in Thousands</t>
  </si>
  <si>
    <t>Mar. 31, 2016USD ($)$ / shares</t>
  </si>
  <si>
    <t>Dec. 31, 2015USD ($)$ / shares</t>
  </si>
  <si>
    <t>Sep. 30, 2015USD ($)$ / shares</t>
  </si>
  <si>
    <t>Mar. 31, 2015USD ($)$ / shares</t>
  </si>
  <si>
    <t>Dec. 31, 2014USD ($)$ / shares</t>
  </si>
  <si>
    <t>Sep. 30, 2014USD ($)$ / shares</t>
  </si>
  <si>
    <t>Net income | $</t>
  </si>
  <si>
    <t>Preferred stock dividends | $</t>
  </si>
  <si>
    <t>Net income attributable to common shareholders | $</t>
  </si>
  <si>
    <t>Average common shares issued and outstanding (in shares)</t>
  </si>
  <si>
    <t>Average unvested restricted stock grant and RSU shares (in shares)</t>
  </si>
  <si>
    <t>Total qualifying shares (in shares)</t>
  </si>
  <si>
    <t>Earnings per common share (dollars per share) | $ / shares</t>
  </si>
  <si>
    <t>Preferred stock dividends to dilutive convertible preferred | $</t>
  </si>
  <si>
    <t>Dilutive net income attributable to common shareholders | $</t>
  </si>
  <si>
    <t>Dilutive effect of stock options (in shares)</t>
  </si>
  <si>
    <t>Dilutive effect of convertible preferred stock (in shares)</t>
  </si>
  <si>
    <t>Total dilutive common shares issued and outstanding (in shares)</t>
  </si>
  <si>
    <t>COMMITMENTS AND CONTINGENCIES (Details) $ in Thousands</t>
  </si>
  <si>
    <t>Jun. 09, 2016claim</t>
  </si>
  <si>
    <t>Feb. 02, 2016claim</t>
  </si>
  <si>
    <t>Dec. 31, 2015claim</t>
  </si>
  <si>
    <t>Operating Leases, Future Minimum Payments Due, Fiscal Year Maturity [Abstract]</t>
  </si>
  <si>
    <t>Rent expense</t>
  </si>
  <si>
    <t>Shareholder Derivative Actions</t>
  </si>
  <si>
    <t>Loss Contingencies [Line Items]</t>
  </si>
  <si>
    <t>Number of derivative actions filed | claim</t>
  </si>
  <si>
    <t>Number of consolidated derivative actions filed | claim</t>
  </si>
  <si>
    <t>OFF-BALANCE-SHEET ACTIVITIES (Details) - USD ($) $ in Thousands</t>
  </si>
  <si>
    <t>Fair Value, Off-balance Sheet Risks, Disclosure Information [Line Items]</t>
  </si>
  <si>
    <t>Off-balance sheet, fixed rate commitments to originate weighted-average rate</t>
  </si>
  <si>
    <t>3.59%</t>
  </si>
  <si>
    <t>3.81%</t>
  </si>
  <si>
    <t>Off-balance sheet risk, ratio of commitments to originate loans to commitments to sell</t>
  </si>
  <si>
    <t>85.70%</t>
  </si>
  <si>
    <t>64.80%</t>
  </si>
  <si>
    <t>Loan purchase and origination commitments</t>
  </si>
  <si>
    <t>Off-balance sheet, loan purchase commitment</t>
  </si>
  <si>
    <t>Loan purchase and origination commitments | Fixed Interest Rate</t>
  </si>
  <si>
    <t>Loan purchase and origination commitments | Variable Interest Rate</t>
  </si>
  <si>
    <t>Loan Origination Commitments | Sales commitment</t>
  </si>
  <si>
    <t>Off-balance sheet, loan origination commitment</t>
  </si>
  <si>
    <t>Loan Origination Commitments | Fixed Interest Rate | Sales commitment</t>
  </si>
  <si>
    <t>Loan Origination Commitments | Variable Interest Rate | Sales commitment</t>
  </si>
  <si>
    <t>MINIMUM REGULATORY CAPITAL REQUIREMENTS (Details) - USD ($) $ in Thousands</t>
  </si>
  <si>
    <t>Jun. 30, 2019</t>
  </si>
  <si>
    <t>Jun. 30, 2018</t>
  </si>
  <si>
    <t>Jun. 30, 2017</t>
  </si>
  <si>
    <t>Regulatory Capital:</t>
  </si>
  <si>
    <t>Tier 1, Amount</t>
  </si>
  <si>
    <t>Common equity tier 1, Amount</t>
  </si>
  <si>
    <t>Total capital (to risk-weighted assets), Amount</t>
  </si>
  <si>
    <t>Average adjusted, Amount</t>
  </si>
  <si>
    <t>Total risk-weighted, Amount</t>
  </si>
  <si>
    <t>Regulatory Capital Ratios:</t>
  </si>
  <si>
    <t>Tier 1 leverage (core) capital to adjusted average assets, Ratio</t>
  </si>
  <si>
    <t>9.12%</t>
  </si>
  <si>
    <t>9.59%</t>
  </si>
  <si>
    <t>Tier 1 leverage (core) capital to adjusted average assets, Well Capitalized Ratio</t>
  </si>
  <si>
    <t>Tier 1 leverage (core) capital to adjusted average assets, Minimum Capital Ratio</t>
  </si>
  <si>
    <t>4.00%</t>
  </si>
  <si>
    <t>Common equity tier 1 capital (to risk-weighted assets), Ratio</t>
  </si>
  <si>
    <t>14.42%</t>
  </si>
  <si>
    <t>14.98%</t>
  </si>
  <si>
    <t>Common equity tier 1 capital (to risk-weighted assets), Well Capitalized Ratio</t>
  </si>
  <si>
    <t>6.50%</t>
  </si>
  <si>
    <t>Common equity tier 1 capital (to risk-weighted assets), Minimum Capital Ratio</t>
  </si>
  <si>
    <t>4.50%</t>
  </si>
  <si>
    <t>Tier 1 capital (to risk-weighted assets), Ratio</t>
  </si>
  <si>
    <t>14.53%</t>
  </si>
  <si>
    <t>15.12%</t>
  </si>
  <si>
    <t>Tier 1 capital (to risk-weighted assets), Well Capitalized Ratio</t>
  </si>
  <si>
    <t>Tier 1 capital (to risk-weighted assets), Minimum Capital Ratio</t>
  </si>
  <si>
    <t>Total capital (to risk-weighted assets), Ratio</t>
  </si>
  <si>
    <t>16.36%</t>
  </si>
  <si>
    <t>15.91%</t>
  </si>
  <si>
    <t>Total capital (to risk-weighted assets), Well Capitalized Ratio</t>
  </si>
  <si>
    <t>Total capital (to risk-weighted assets), Minimum Capital Ratio</t>
  </si>
  <si>
    <t>Scenario, Forecast</t>
  </si>
  <si>
    <t>7.00%</t>
  </si>
  <si>
    <t>8.50%</t>
  </si>
  <si>
    <t>Common equity tier 1 capital (to risk-weighted assets) annual increase percentage</t>
  </si>
  <si>
    <t>0.625%</t>
  </si>
  <si>
    <t>Tier 1 capital (to risk-weighted assets) annual increase percentage</t>
  </si>
  <si>
    <t>Total capital (to risk-weighted assets) annual increase percentage</t>
  </si>
  <si>
    <t>BofI Federal Bank</t>
  </si>
  <si>
    <t>8.78%</t>
  </si>
  <si>
    <t>9.25%</t>
  </si>
  <si>
    <t>14.00%</t>
  </si>
  <si>
    <t>14.58%</t>
  </si>
  <si>
    <t>14.75%</t>
  </si>
  <si>
    <t>15.38%</t>
  </si>
  <si>
    <t>BofI Federal Bank | H and R Block Bank Deposits</t>
  </si>
  <si>
    <t>EMPLOYMENT AGREEMENTS AND EMPLOYEE BENEFIT PLANS (Details) $ in Thousands</t>
  </si>
  <si>
    <t>Jun. 30, 2016shares</t>
  </si>
  <si>
    <t>Jun. 30, 2016USD ($)factorobjectivebase_salaryaccountawardshares</t>
  </si>
  <si>
    <t>401(k) Plan</t>
  </si>
  <si>
    <t>401(k) plan, maximum employee annual contribution</t>
  </si>
  <si>
    <t>401(k) plan expense | $</t>
  </si>
  <si>
    <t>Chief Executive Officer</t>
  </si>
  <si>
    <t>Deferred Compensation Arrangement with Individual, Share-based Payments [Line Items]</t>
  </si>
  <si>
    <t>Employment agreement maximum contractual term</t>
  </si>
  <si>
    <t>1 year</t>
  </si>
  <si>
    <t>Base salary | $</t>
  </si>
  <si>
    <t>Number of performance objectives | objective</t>
  </si>
  <si>
    <t>Shares authorized for issuance | shares</t>
  </si>
  <si>
    <t>Factor used to calculate salary pay if terminated | base_salary</t>
  </si>
  <si>
    <t>Continuation of health benefits if terminated</t>
  </si>
  <si>
    <t>12 months</t>
  </si>
  <si>
    <t>Chief Executive Officer | Minimum</t>
  </si>
  <si>
    <t>Cash awards granted, percentage</t>
  </si>
  <si>
    <t>Factor used to calculate stock award</t>
  </si>
  <si>
    <t>Chief Executive Officer | Maximum</t>
  </si>
  <si>
    <t>105.00%</t>
  </si>
  <si>
    <t>Chief Executive Vice President and Chief Financial Officer</t>
  </si>
  <si>
    <t>30.00%</t>
  </si>
  <si>
    <t>Number of achievement based awards | award</t>
  </si>
  <si>
    <t>Chief Executive Vice President and Chief Financial Officer | Minimum</t>
  </si>
  <si>
    <t>Chief Executive Vice President and Chief Financial Officer | Maximum</t>
  </si>
  <si>
    <t>Key Management Employees and Directors</t>
  </si>
  <si>
    <t>Deferred Compensation Plans</t>
  </si>
  <si>
    <t>Maximum allowable percentage of compensation deferred</t>
  </si>
  <si>
    <t>Number of accounts participants have the option to invest | account</t>
  </si>
  <si>
    <t>Compensation expense | $</t>
  </si>
  <si>
    <t>PARENT-ONLY CONDENSED FINANCIAL INFORMATION - CONDENSED BALANCE SHEETS (Details) - USD ($) $ in Thousands</t>
  </si>
  <si>
    <t>Condensed Financial Statements, Captions [Line Items]</t>
  </si>
  <si>
    <t>Stockholders’ equity</t>
  </si>
  <si>
    <t>Parent</t>
  </si>
  <si>
    <t>Investment securities</t>
  </si>
  <si>
    <t>Due from subsidiary</t>
  </si>
  <si>
    <t>Investment in subsidiary</t>
  </si>
  <si>
    <t>PARENT-ONLY CONDENSED FINANCIAL INFORMATION - STATEMENTS OF INCOME (Details) - USD ($) $ in Thousands</t>
  </si>
  <si>
    <t>Interest expense</t>
  </si>
  <si>
    <t>Non-interest income (loss)</t>
  </si>
  <si>
    <t>Non-interest expense</t>
  </si>
  <si>
    <t>Income (loss) before dividends from subsidiary and equity in undistributed income of subsidiary</t>
  </si>
  <si>
    <t>Dividends from subsidiary</t>
  </si>
  <si>
    <t>Equity in undistributed earnings of subsidiary</t>
  </si>
  <si>
    <t>PARENT-ONLY CONDENSED FINANCIAL INFORMATION - STATEMENT OF CASH FLOWS (Details) - USD ($) $ in Thousands</t>
  </si>
  <si>
    <t>Accretion of discounts on loans</t>
  </si>
  <si>
    <t>Decrease (increase) in other assets</t>
  </si>
  <si>
    <t>Proceeds from principal repayments on loans</t>
  </si>
  <si>
    <t>Increase (decrease) in other liabilities</t>
  </si>
  <si>
    <t>Proceeds from sale of available-for-sale securities</t>
  </si>
  <si>
    <t>QUARTERLY FINANCIAL INFORMATION (UNAUDITED) (Details) $ / shares in Units, $ in Thousands</t>
  </si>
  <si>
    <t>Interest and dividend income</t>
  </si>
  <si>
    <t>Non-interest income</t>
  </si>
  <si>
    <t>Income tax expense</t>
  </si>
  <si>
    <t>Net income attributable to common stock</t>
  </si>
  <si>
    <t>Label</t>
  </si>
  <si>
    <t>Element</t>
  </si>
  <si>
    <t>Value</t>
  </si>
  <si>
    <t>Agency Securities [Member]</t>
  </si>
  <si>
    <t>Held-to-maturity Securities</t>
  </si>
  <si>
    <t>us-gaap_HeldToMaturitySecurities</t>
  </si>
  <si>
    <t>Held-to-maturity Securities, Accumulated Unrecognized Holding Gain</t>
  </si>
  <si>
    <t>us-gaap_HeldToMaturitySecuritiesAccumulatedUnrecognizedHoldingGain</t>
  </si>
  <si>
    <t>Held-to-maturity Securities, Accumulated Unrecognized Holding Loss</t>
  </si>
  <si>
    <t>us-gaap_HeldToMaturitySecuritiesAccumulatedUnrecognizedHoldingLoss</t>
  </si>
  <si>
    <t>Held-to-maturity Securities, Fair Value</t>
  </si>
  <si>
    <t>us-gaap_HeldToMaturitySecuritiesFairValue</t>
  </si>
  <si>
    <t>Municipal Bonds [Member]</t>
  </si>
  <si>
    <t>Agency, Residential Mortgage Backed Securities [Member]</t>
  </si>
  <si>
    <t>Non-Agency, Residential Mortgage Backed Securities [Member]</t>
  </si>
  <si>
    <t>Non-Agency Securitie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299709</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6</v>
      </c>
    </row>
    <row spans="1:4" r="11">
      <c t="s" s="4" r="A11">
        <v>18</v>
      </c>
      <c t="s" s="4" r="B11">
        <v>19</v>
      </c>
    </row>
    <row spans="1:4" r="12">
      <c t="s" s="4" r="A12">
        <v>20</v>
      </c>
      <c t="s" s="4" r="B12">
        <v>21</v>
      </c>
    </row>
    <row spans="1:4" r="13">
      <c t="s" s="4" r="A13">
        <v>22</v>
      </c>
      <c t="n" s="6" r="C13">
        <v>63270115</v>
      </c>
    </row>
    <row spans="1:4" r="14">
      <c t="s" s="4" r="A14">
        <v>23</v>
      </c>
      <c t="s" s="4" r="B14">
        <v>24</v>
      </c>
    </row>
    <row spans="1:4" r="15">
      <c t="s" s="4" r="A15">
        <v>25</v>
      </c>
      <c t="s" s="4" r="B15">
        <v>26</v>
      </c>
    </row>
    <row spans="1:4" r="16">
      <c t="s" s="4" r="A16">
        <v>27</v>
      </c>
      <c t="s" s="4" r="B16">
        <v>24</v>
      </c>
    </row>
    <row spans="1:4" r="17">
      <c t="s" s="4" r="A17">
        <v>28</v>
      </c>
      <c t="n" s="7" r="D17">
        <v>1271624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spans="1:8" r="1">
      <c t="s" s="1" r="A1">
        <v>1712</v>
      </c>
      <c t="s" s="2" r="C1">
        <v>2</v>
      </c>
      <c t="s" s="2" r="E1">
        <v>30</v>
      </c>
      <c t="s" s="2" r="G1">
        <v>147</v>
      </c>
      <c t="s" s="2" r="H1">
        <v>920</v>
      </c>
    </row>
    <row spans="1:8" r="2">
      <c t="s" s="3" r="A2">
        <v>1713</v>
      </c>
    </row>
    <row spans="1:8" r="3">
      <c t="s" s="4" r="A3">
        <v>307</v>
      </c>
      <c t="n" s="7" r="C3">
        <v>486727</v>
      </c>
      <c t="n" s="7" r="E3">
        <v>222874</v>
      </c>
      <c t="n" s="7" r="G3">
        <v>155584</v>
      </c>
      <c t="n" s="7" r="H3">
        <v>201694</v>
      </c>
    </row>
    <row spans="1:8" r="4">
      <c t="s" s="4" r="A4">
        <v>317</v>
      </c>
      <c t="n" s="6" r="C4">
        <v>6354679</v>
      </c>
      <c t="n" s="6" r="E4">
        <v>4928618</v>
      </c>
    </row>
    <row spans="1:8" r="5">
      <c t="s" s="4" r="A5">
        <v>49</v>
      </c>
      <c t="n" s="6" r="C5">
        <v>86667</v>
      </c>
      <c t="n" s="6" r="E5">
        <v>34970</v>
      </c>
    </row>
    <row spans="1:8" r="6">
      <c t="s" s="4" r="A6">
        <v>50</v>
      </c>
      <c t="n" s="6" r="C6">
        <v>7601354</v>
      </c>
      <c t="n" s="6" r="E6">
        <v>5823719</v>
      </c>
    </row>
    <row spans="1:8" r="7">
      <c t="s" s="4" r="A7">
        <v>59</v>
      </c>
      <c t="n" s="6" r="C7">
        <v>1667</v>
      </c>
      <c t="n" s="6" r="E7">
        <v>1266</v>
      </c>
    </row>
    <row spans="1:8" r="8">
      <c t="s" s="4" r="A8">
        <v>60</v>
      </c>
      <c t="n" s="6" r="C8">
        <v>51980</v>
      </c>
      <c t="n" s="6" r="E8">
        <v>43855</v>
      </c>
    </row>
    <row spans="1:8" r="9">
      <c t="s" s="4" r="A9">
        <v>61</v>
      </c>
      <c t="n" s="6" r="C9">
        <v>6917764</v>
      </c>
      <c t="n" s="6" r="E9">
        <v>5290193</v>
      </c>
    </row>
    <row spans="1:8" r="10">
      <c t="s" s="4" r="A10">
        <v>1714</v>
      </c>
      <c t="n" s="6" r="C10">
        <v>683590</v>
      </c>
      <c t="s" s="4" r="D10">
        <v>54</v>
      </c>
      <c t="n" s="6" r="E10">
        <v>533526</v>
      </c>
      <c t="s" s="4" r="F10">
        <v>54</v>
      </c>
      <c t="n" s="6" r="G10">
        <v>370778</v>
      </c>
      <c t="n" s="6" r="H10">
        <v>268262</v>
      </c>
    </row>
    <row spans="1:8" r="11">
      <c t="s" s="4" r="A11">
        <v>73</v>
      </c>
      <c t="s" s="4" r="B11">
        <v>54</v>
      </c>
      <c t="n" s="6" r="C11">
        <v>7601354</v>
      </c>
      <c t="n" s="6" r="E11">
        <v>5823719</v>
      </c>
    </row>
    <row spans="1:8" r="12">
      <c t="s" s="4" r="A12">
        <v>1715</v>
      </c>
    </row>
    <row spans="1:8" r="13">
      <c t="s" s="3" r="A13">
        <v>1713</v>
      </c>
    </row>
    <row spans="1:8" r="14">
      <c t="s" s="4" r="A14">
        <v>307</v>
      </c>
      <c t="n" s="6" r="C14">
        <v>77383</v>
      </c>
      <c t="n" s="6" r="E14">
        <v>22729</v>
      </c>
      <c t="n" s="7" r="G14">
        <v>3049</v>
      </c>
      <c t="n" s="7" r="H14">
        <v>18341</v>
      </c>
    </row>
    <row spans="1:8" r="15">
      <c t="s" s="4" r="A15">
        <v>317</v>
      </c>
      <c t="n" s="6" r="C15">
        <v>37</v>
      </c>
      <c t="n" s="6" r="E15">
        <v>39</v>
      </c>
    </row>
    <row spans="1:8" r="16">
      <c t="s" s="4" r="A16">
        <v>1716</v>
      </c>
      <c t="n" s="6" r="C16">
        <v>12</v>
      </c>
      <c t="n" s="6" r="E16">
        <v>204</v>
      </c>
    </row>
    <row spans="1:8" r="17">
      <c t="s" s="4" r="A17">
        <v>49</v>
      </c>
      <c t="n" s="6" r="C17">
        <v>7722</v>
      </c>
      <c t="n" s="6" r="E17">
        <v>6155</v>
      </c>
    </row>
    <row spans="1:8" r="18">
      <c t="s" s="4" r="A18">
        <v>1717</v>
      </c>
      <c t="n" s="6" r="C18">
        <v>0</v>
      </c>
      <c t="n" s="6" r="E18">
        <v>3</v>
      </c>
    </row>
    <row spans="1:8" r="19">
      <c t="s" s="4" r="A19">
        <v>1718</v>
      </c>
      <c t="n" s="6" r="C19">
        <v>657119</v>
      </c>
      <c t="n" s="6" r="E19">
        <v>513701</v>
      </c>
    </row>
    <row spans="1:8" r="20">
      <c t="s" s="4" r="A20">
        <v>50</v>
      </c>
      <c t="n" s="6" r="C20">
        <v>742273</v>
      </c>
      <c t="n" s="6" r="E20">
        <v>542831</v>
      </c>
    </row>
    <row spans="1:8" r="21">
      <c t="s" s="4" r="A21">
        <v>826</v>
      </c>
      <c t="n" s="6" r="C21">
        <v>56155</v>
      </c>
      <c t="n" s="6" r="E21">
        <v>5155</v>
      </c>
    </row>
    <row spans="1:8" r="22">
      <c t="s" s="4" r="A22">
        <v>59</v>
      </c>
      <c t="n" s="6" r="C22">
        <v>292</v>
      </c>
      <c t="n" s="6" r="E22">
        <v>14</v>
      </c>
    </row>
    <row spans="1:8" r="23">
      <c t="s" s="4" r="A23">
        <v>60</v>
      </c>
      <c t="n" s="6" r="C23">
        <v>2236</v>
      </c>
      <c t="n" s="6" r="E23">
        <v>4136</v>
      </c>
    </row>
    <row spans="1:8" r="24">
      <c t="s" s="4" r="A24">
        <v>61</v>
      </c>
      <c t="n" s="6" r="C24">
        <v>58683</v>
      </c>
      <c t="n" s="6" r="E24">
        <v>9305</v>
      </c>
    </row>
    <row spans="1:8" r="25">
      <c t="s" s="4" r="A25">
        <v>1714</v>
      </c>
      <c t="n" s="6" r="C25">
        <v>683590</v>
      </c>
      <c t="n" s="6" r="E25">
        <v>533526</v>
      </c>
    </row>
    <row spans="1:8" r="26">
      <c t="s" s="4" r="A26">
        <v>73</v>
      </c>
      <c t="n" s="7" r="C26">
        <v>742273</v>
      </c>
      <c t="n" s="7" r="E26">
        <v>542831</v>
      </c>
    </row>
    <row spans="1:8" r="27">
      <c t="n" r="A27"/>
    </row>
    <row spans="1:8" r="28">
      <c t="s" s="4" r="A28">
        <v>54</v>
      </c>
      <c t="s" s="4" r="B28">
        <v>75</v>
      </c>
    </row>
  </sheetData>
  <mergeCells count="5">
    <mergeCell ref="A1:B1"/>
    <mergeCell ref="C1:D1"/>
    <mergeCell ref="E1:F1"/>
    <mergeCell ref="A27:G27"/>
    <mergeCell ref="B28:G28"/>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719</v>
      </c>
      <c t="s" s="2" r="B1">
        <v>938</v>
      </c>
      <c t="s" s="2" r="J1">
        <v>1</v>
      </c>
    </row>
    <row spans="1:12" r="2">
      <c t="s" s="2" r="B2">
        <v>2</v>
      </c>
      <c t="s" s="2" r="C2">
        <v>939</v>
      </c>
      <c t="s" s="2" r="D2">
        <v>4</v>
      </c>
      <c t="s" s="2" r="E2">
        <v>940</v>
      </c>
      <c t="s" s="2" r="F2">
        <v>30</v>
      </c>
      <c t="s" s="2" r="G2">
        <v>941</v>
      </c>
      <c t="s" s="2" r="H2">
        <v>942</v>
      </c>
      <c t="s" s="2" r="I2">
        <v>943</v>
      </c>
      <c t="s" s="2" r="J2">
        <v>2</v>
      </c>
      <c t="s" s="2" r="K2">
        <v>30</v>
      </c>
      <c t="s" s="2" r="L2">
        <v>147</v>
      </c>
    </row>
    <row spans="1:12" r="3">
      <c t="s" s="3" r="A3">
        <v>1713</v>
      </c>
    </row>
    <row spans="1:12" r="4">
      <c t="s" s="4" r="A4">
        <v>1720</v>
      </c>
      <c t="n" s="7" r="B4">
        <v>17106</v>
      </c>
      <c t="n" s="7" r="C4">
        <v>14725</v>
      </c>
      <c t="n" s="7" r="D4">
        <v>12764</v>
      </c>
      <c t="n" s="7" r="E4">
        <v>12101</v>
      </c>
      <c t="n" s="7" r="F4">
        <v>12273</v>
      </c>
      <c t="n" s="7" r="G4">
        <v>12246</v>
      </c>
      <c t="n" s="7" r="H4">
        <v>10970</v>
      </c>
      <c t="n" s="7" r="I4">
        <v>9930</v>
      </c>
      <c t="n" s="7" r="J4">
        <v>56696</v>
      </c>
      <c t="n" s="7" r="K4">
        <v>45419</v>
      </c>
      <c t="n" s="7" r="L4">
        <v>35781</v>
      </c>
    </row>
    <row spans="1:12" r="5">
      <c t="s" s="4" r="A5">
        <v>111</v>
      </c>
      <c t="n" s="6" r="B5">
        <v>69155</v>
      </c>
      <c t="n" s="6" r="C5">
        <v>69557</v>
      </c>
      <c t="n" s="6" r="D5">
        <v>63171</v>
      </c>
      <c t="n" s="6" r="E5">
        <v>59128</v>
      </c>
      <c t="n" s="6" r="F5">
        <v>55294</v>
      </c>
      <c t="n" s="6" r="G5">
        <v>50665</v>
      </c>
      <c t="n" s="6" r="H5">
        <v>48111</v>
      </c>
      <c t="n" s="6" r="I5">
        <v>44875</v>
      </c>
      <c t="n" s="6" r="J5">
        <v>261011</v>
      </c>
      <c t="n" s="6" r="K5">
        <v>198945</v>
      </c>
      <c t="n" s="6" r="L5">
        <v>137097</v>
      </c>
    </row>
    <row spans="1:12" r="6">
      <c t="s" s="4" r="A6">
        <v>112</v>
      </c>
      <c t="n" s="6" r="B6">
        <v>1900</v>
      </c>
      <c t="n" s="6" r="C6">
        <v>2000</v>
      </c>
      <c t="n" s="6" r="D6">
        <v>3400</v>
      </c>
      <c t="n" s="6" r="E6">
        <v>2400</v>
      </c>
      <c t="n" s="6" r="F6">
        <v>2900</v>
      </c>
      <c t="n" s="6" r="G6">
        <v>2900</v>
      </c>
      <c t="n" s="6" r="H6">
        <v>2900</v>
      </c>
      <c t="n" s="6" r="I6">
        <v>2500</v>
      </c>
      <c t="n" s="6" r="J6">
        <v>9700</v>
      </c>
      <c t="n" s="6" r="K6">
        <v>11200</v>
      </c>
      <c t="n" s="6" r="L6">
        <v>5350</v>
      </c>
    </row>
    <row spans="1:12" r="7">
      <c t="s" s="4" r="A7">
        <v>113</v>
      </c>
      <c t="n" s="6" r="B7">
        <v>67255</v>
      </c>
      <c t="n" s="6" r="C7">
        <v>67557</v>
      </c>
      <c t="n" s="6" r="D7">
        <v>59771</v>
      </c>
      <c t="n" s="6" r="E7">
        <v>56728</v>
      </c>
      <c t="n" s="6" r="F7">
        <v>52394</v>
      </c>
      <c t="n" s="6" r="G7">
        <v>47765</v>
      </c>
      <c t="n" s="6" r="H7">
        <v>45211</v>
      </c>
      <c t="n" s="6" r="I7">
        <v>42375</v>
      </c>
      <c t="n" s="6" r="J7">
        <v>251311</v>
      </c>
      <c t="n" s="6" r="K7">
        <v>187745</v>
      </c>
      <c t="n" s="6" r="L7">
        <v>131747</v>
      </c>
    </row>
    <row spans="1:12" r="8">
      <c t="s" s="4" r="A8">
        <v>1721</v>
      </c>
      <c t="n" s="6" r="B8">
        <v>17015</v>
      </c>
      <c t="n" s="6" r="C8">
        <v>23316</v>
      </c>
      <c t="n" s="6" r="D8">
        <v>16220</v>
      </c>
      <c t="n" s="6" r="E8">
        <v>9789</v>
      </c>
      <c t="n" s="6" r="F8">
        <v>10278</v>
      </c>
      <c t="n" s="6" r="G8">
        <v>8366</v>
      </c>
      <c t="n" s="6" r="H8">
        <v>6697</v>
      </c>
      <c t="n" s="6" r="I8">
        <v>5249</v>
      </c>
      <c t="n" s="6" r="J8">
        <v>66340</v>
      </c>
      <c t="n" s="6" r="K8">
        <v>30590</v>
      </c>
      <c t="n" s="6" r="L8">
        <v>22455</v>
      </c>
    </row>
    <row spans="1:12" r="9">
      <c t="s" s="4" r="A9">
        <v>1722</v>
      </c>
      <c t="n" s="6" r="B9">
        <v>32985</v>
      </c>
      <c t="n" s="6" r="C9">
        <v>29408</v>
      </c>
      <c t="n" s="6" r="D9">
        <v>27445</v>
      </c>
      <c t="n" s="6" r="E9">
        <v>22918</v>
      </c>
      <c t="n" s="6" r="F9">
        <v>20752</v>
      </c>
      <c t="n" s="6" r="G9">
        <v>20343</v>
      </c>
      <c t="n" s="6" r="H9">
        <v>18937</v>
      </c>
      <c t="n" s="6" r="I9">
        <v>17446</v>
      </c>
      <c t="n" s="6" r="J9">
        <v>112756</v>
      </c>
      <c t="n" s="6" r="K9">
        <v>77478</v>
      </c>
      <c t="n" s="6" r="L9">
        <v>59933</v>
      </c>
    </row>
    <row spans="1:12" r="10">
      <c t="s" s="4" r="A10">
        <v>140</v>
      </c>
      <c t="n" s="7" r="B10">
        <v>29727</v>
      </c>
      <c t="n" s="7" r="C10">
        <v>35914</v>
      </c>
      <c t="n" s="7" r="D10">
        <v>28149</v>
      </c>
      <c t="n" s="7" r="E10">
        <v>25501</v>
      </c>
      <c t="n" s="7" r="F10">
        <v>24395</v>
      </c>
      <c t="n" s="7" r="G10">
        <v>21074</v>
      </c>
      <c t="n" s="7" r="H10">
        <v>19372</v>
      </c>
      <c t="n" s="7" r="I10">
        <v>17841</v>
      </c>
      <c t="n" s="6" r="J10">
        <v>119291</v>
      </c>
      <c t="n" s="6" r="K10">
        <v>82682</v>
      </c>
      <c t="n" s="6" r="L10">
        <v>55956</v>
      </c>
    </row>
    <row spans="1:12" r="11">
      <c t="s" s="4" r="A11">
        <v>153</v>
      </c>
      <c t="n" s="6" r="J11">
        <v>121386</v>
      </c>
      <c t="n" s="6" r="K11">
        <v>83649</v>
      </c>
      <c t="n" s="6" r="L11">
        <v>56390</v>
      </c>
    </row>
    <row spans="1:12" r="12">
      <c t="s" s="4" r="A12">
        <v>1715</v>
      </c>
    </row>
    <row spans="1:12" r="13">
      <c t="s" s="3" r="A13">
        <v>1713</v>
      </c>
    </row>
    <row spans="1:12" r="14">
      <c t="s" s="4" r="A14">
        <v>712</v>
      </c>
      <c t="n" s="6" r="J14">
        <v>136</v>
      </c>
      <c t="n" s="6" r="K14">
        <v>111</v>
      </c>
      <c t="n" s="6" r="L14">
        <v>82</v>
      </c>
    </row>
    <row spans="1:12" r="15">
      <c t="s" s="4" r="A15">
        <v>1720</v>
      </c>
      <c t="n" s="6" r="J15">
        <v>1275</v>
      </c>
      <c t="n" s="6" r="K15">
        <v>143</v>
      </c>
      <c t="n" s="6" r="L15">
        <v>143</v>
      </c>
    </row>
    <row spans="1:12" r="16">
      <c t="s" s="4" r="A16">
        <v>111</v>
      </c>
      <c t="n" s="6" r="J16">
        <v>-1139</v>
      </c>
      <c t="n" s="6" r="K16">
        <v>-32</v>
      </c>
      <c t="n" s="6" r="L16">
        <v>-61</v>
      </c>
    </row>
    <row spans="1:12" r="17">
      <c t="s" s="4" r="A17">
        <v>112</v>
      </c>
      <c t="n" s="6" r="J17">
        <v>0</v>
      </c>
      <c t="n" s="6" r="K17">
        <v>0</v>
      </c>
      <c t="n" s="6" r="L17">
        <v>0</v>
      </c>
    </row>
    <row spans="1:12" r="18">
      <c t="s" s="4" r="A18">
        <v>113</v>
      </c>
      <c t="n" s="6" r="J18">
        <v>-1139</v>
      </c>
      <c t="n" s="6" r="K18">
        <v>-32</v>
      </c>
      <c t="n" s="6" r="L18">
        <v>-61</v>
      </c>
    </row>
    <row spans="1:12" r="19">
      <c t="s" s="4" r="A19">
        <v>1721</v>
      </c>
      <c t="n" s="6" r="J19">
        <v>339</v>
      </c>
      <c t="n" s="6" r="K19">
        <v>-9</v>
      </c>
      <c t="n" s="6" r="L19">
        <v>-3</v>
      </c>
    </row>
    <row spans="1:12" r="20">
      <c t="s" s="4" r="A20">
        <v>1722</v>
      </c>
      <c t="n" s="6" r="J20">
        <v>7345</v>
      </c>
      <c t="n" s="6" r="K20">
        <v>4678</v>
      </c>
      <c t="n" s="6" r="L20">
        <v>3218</v>
      </c>
    </row>
    <row spans="1:12" r="21">
      <c t="s" s="4" r="A21">
        <v>1723</v>
      </c>
      <c t="n" s="6" r="J21">
        <v>-8145</v>
      </c>
      <c t="n" s="6" r="K21">
        <v>-4719</v>
      </c>
      <c t="n" s="6" r="L21">
        <v>-3282</v>
      </c>
    </row>
    <row spans="1:12" r="22">
      <c t="s" s="4" r="A22">
        <v>1724</v>
      </c>
      <c t="n" s="6" r="J22">
        <v>2900</v>
      </c>
      <c t="n" s="6" r="K22">
        <v>1950</v>
      </c>
      <c t="n" s="6" r="L22">
        <v>2600</v>
      </c>
    </row>
    <row spans="1:12" r="23">
      <c t="s" s="4" r="A23">
        <v>1725</v>
      </c>
      <c t="n" s="6" r="J23">
        <v>124536</v>
      </c>
      <c t="n" s="6" r="K23">
        <v>85451</v>
      </c>
      <c t="n" s="6" r="L23">
        <v>56638</v>
      </c>
    </row>
    <row spans="1:12" r="24">
      <c t="s" s="4" r="A24">
        <v>140</v>
      </c>
      <c t="n" s="6" r="J24">
        <v>119291</v>
      </c>
      <c t="n" s="6" r="K24">
        <v>82682</v>
      </c>
      <c t="n" s="6" r="L24">
        <v>55956</v>
      </c>
    </row>
    <row spans="1:12" r="25">
      <c t="s" s="4" r="A25">
        <v>153</v>
      </c>
      <c t="n" s="7" r="J25">
        <v>121386</v>
      </c>
      <c t="n" s="7" r="K25">
        <v>83649</v>
      </c>
      <c t="n" s="7" r="L25">
        <v>5639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726</v>
      </c>
      <c t="s" s="2" r="B1">
        <v>938</v>
      </c>
      <c t="s" s="2" r="J1">
        <v>1</v>
      </c>
    </row>
    <row spans="1:12" r="2">
      <c t="s" s="2" r="B2">
        <v>2</v>
      </c>
      <c t="s" s="2" r="C2">
        <v>939</v>
      </c>
      <c t="s" s="2" r="D2">
        <v>4</v>
      </c>
      <c t="s" s="2" r="E2">
        <v>940</v>
      </c>
      <c t="s" s="2" r="F2">
        <v>30</v>
      </c>
      <c t="s" s="2" r="G2">
        <v>941</v>
      </c>
      <c t="s" s="2" r="H2">
        <v>942</v>
      </c>
      <c t="s" s="2" r="I2">
        <v>943</v>
      </c>
      <c t="s" s="2" r="J2">
        <v>2</v>
      </c>
      <c t="s" s="2" r="K2">
        <v>30</v>
      </c>
      <c t="s" s="2" r="L2">
        <v>147</v>
      </c>
    </row>
    <row spans="1:12" r="3">
      <c t="s" s="3" r="A3">
        <v>198</v>
      </c>
    </row>
    <row spans="1:12" r="4">
      <c t="s" s="4" r="A4">
        <v>140</v>
      </c>
      <c t="n" s="7" r="B4">
        <v>29727</v>
      </c>
      <c t="n" s="7" r="C4">
        <v>35914</v>
      </c>
      <c t="n" s="7" r="D4">
        <v>28149</v>
      </c>
      <c t="n" s="7" r="E4">
        <v>25501</v>
      </c>
      <c t="n" s="7" r="F4">
        <v>24395</v>
      </c>
      <c t="n" s="7" r="G4">
        <v>21074</v>
      </c>
      <c t="n" s="7" r="H4">
        <v>19372</v>
      </c>
      <c t="n" s="7" r="I4">
        <v>17841</v>
      </c>
      <c t="n" s="7" r="J4">
        <v>119291</v>
      </c>
      <c t="n" s="7" r="K4">
        <v>82682</v>
      </c>
      <c t="n" s="7" r="L4">
        <v>55956</v>
      </c>
    </row>
    <row spans="1:12" r="5">
      <c t="s" s="3" r="A5">
        <v>199</v>
      </c>
    </row>
    <row spans="1:12" r="6">
      <c t="s" s="4" r="A6">
        <v>200</v>
      </c>
      <c t="n" s="6" r="J6">
        <v>-5276</v>
      </c>
      <c t="n" s="6" r="K6">
        <v>-5517</v>
      </c>
      <c t="n" s="6" r="L6">
        <v>-8340</v>
      </c>
    </row>
    <row spans="1:12" r="7">
      <c t="s" s="4" r="A7">
        <v>205</v>
      </c>
      <c t="n" s="6" r="J7">
        <v>565</v>
      </c>
      <c t="n" s="6" r="K7">
        <v>2365</v>
      </c>
      <c t="n" s="6" r="L7">
        <v>2802</v>
      </c>
    </row>
    <row spans="1:12" r="8">
      <c t="s" s="4" r="A8">
        <v>1727</v>
      </c>
      <c t="n" s="6" r="J8">
        <v>959</v>
      </c>
      <c t="n" s="6" r="K8">
        <v>-27</v>
      </c>
      <c t="n" s="6" r="L8">
        <v>-2647</v>
      </c>
    </row>
    <row spans="1:12" r="9">
      <c t="s" s="4" r="A9">
        <v>209</v>
      </c>
      <c t="n" s="6" r="J9">
        <v>-26616</v>
      </c>
      <c t="n" s="6" r="K9">
        <v>-21057</v>
      </c>
      <c t="n" s="6" r="L9">
        <v>-17007</v>
      </c>
    </row>
    <row spans="1:12" r="10">
      <c t="s" s="4" r="A10">
        <v>176</v>
      </c>
      <c t="n" s="6" r="J10">
        <v>11326</v>
      </c>
      <c t="n" s="6" r="K10">
        <v>6648</v>
      </c>
      <c t="n" s="6" r="L10">
        <v>4358</v>
      </c>
    </row>
    <row spans="1:12" r="11">
      <c t="s" s="4" r="A11">
        <v>202</v>
      </c>
      <c t="n" s="6" r="J11">
        <v>-2531</v>
      </c>
      <c t="n" s="6" r="K11">
        <v>-5526</v>
      </c>
      <c t="n" s="6" r="L11">
        <v>-4856</v>
      </c>
    </row>
    <row spans="1:12" r="12">
      <c t="s" s="4" r="A12">
        <v>1728</v>
      </c>
      <c t="n" s="6" r="J12">
        <v>-54712</v>
      </c>
      <c t="n" s="6" r="K12">
        <v>-17948</v>
      </c>
      <c t="n" s="6" r="L12">
        <v>-1224</v>
      </c>
    </row>
    <row spans="1:12" r="13">
      <c t="s" s="4" r="A13">
        <v>216</v>
      </c>
      <c t="n" s="6" r="J13">
        <v>210644</v>
      </c>
      <c t="n" s="6" r="K13">
        <v>116102</v>
      </c>
      <c t="n" s="6" r="L13">
        <v>21319</v>
      </c>
    </row>
    <row spans="1:12" r="14">
      <c t="s" s="3" r="A14">
        <v>217</v>
      </c>
    </row>
    <row spans="1:12" r="15">
      <c t="s" s="4" r="A15">
        <v>1729</v>
      </c>
      <c t="n" s="6" r="J15">
        <v>2253017</v>
      </c>
      <c t="n" s="6" r="K15">
        <v>1847665</v>
      </c>
      <c t="n" s="6" r="L15">
        <v>990305</v>
      </c>
    </row>
    <row spans="1:12" r="16">
      <c t="s" s="4" r="A16">
        <v>229</v>
      </c>
      <c t="n" s="6" r="J16">
        <v>-1587418</v>
      </c>
      <c t="n" s="6" r="K16">
        <v>-1374176</v>
      </c>
      <c t="n" s="6" r="L16">
        <v>-1318172</v>
      </c>
    </row>
    <row spans="1:12" r="17">
      <c t="s" s="3" r="A17">
        <v>230</v>
      </c>
    </row>
    <row spans="1:12" r="18">
      <c t="s" s="4" r="A18">
        <v>235</v>
      </c>
      <c t="n" s="6" r="J18">
        <v>151</v>
      </c>
      <c t="n" s="6" r="K18">
        <v>781</v>
      </c>
      <c t="n" s="6" r="L18">
        <v>500</v>
      </c>
    </row>
    <row spans="1:12" r="19">
      <c t="s" s="4" r="A19">
        <v>236</v>
      </c>
      <c t="n" s="6" r="J19">
        <v>21120</v>
      </c>
      <c t="n" s="6" r="K19">
        <v>75985</v>
      </c>
      <c t="n" s="6" r="L19">
        <v>41576</v>
      </c>
    </row>
    <row spans="1:12" r="20">
      <c t="s" s="4" r="A20">
        <v>202</v>
      </c>
      <c t="n" s="6" r="J20">
        <v>2531</v>
      </c>
      <c t="n" s="6" r="K20">
        <v>5526</v>
      </c>
      <c t="n" s="6" r="L20">
        <v>4856</v>
      </c>
    </row>
    <row spans="1:12" r="21">
      <c t="s" s="4" r="A21">
        <v>237</v>
      </c>
      <c t="n" s="6" r="J21">
        <v>51000</v>
      </c>
      <c t="n" s="6" r="K21">
        <v>0</v>
      </c>
      <c t="n" s="6" r="L21">
        <v>0</v>
      </c>
    </row>
    <row spans="1:12" r="22">
      <c t="s" s="4" r="A22">
        <v>173</v>
      </c>
      <c t="n" s="6" r="J22">
        <v>-309</v>
      </c>
      <c t="n" s="6" r="K22">
        <v>-309</v>
      </c>
      <c t="n" s="6" r="L22">
        <v>-309</v>
      </c>
    </row>
    <row spans="1:12" r="23">
      <c t="s" s="4" r="A23">
        <v>238</v>
      </c>
      <c t="n" s="6" r="J23">
        <v>1640627</v>
      </c>
      <c t="n" s="6" r="K23">
        <v>1325364</v>
      </c>
      <c t="n" s="6" r="L23">
        <v>1250743</v>
      </c>
    </row>
    <row spans="1:12" r="24">
      <c t="s" s="4" r="A24">
        <v>239</v>
      </c>
      <c t="n" s="6" r="J24">
        <v>263853</v>
      </c>
      <c t="n" s="6" r="K24">
        <v>67290</v>
      </c>
      <c t="n" s="6" r="L24">
        <v>-46110</v>
      </c>
    </row>
    <row spans="1:12" r="25">
      <c t="s" s="4" r="A25">
        <v>240</v>
      </c>
      <c t="n" s="6" r="E25">
        <v>222874</v>
      </c>
      <c t="n" s="6" r="I25">
        <v>155584</v>
      </c>
      <c t="n" s="6" r="J25">
        <v>222874</v>
      </c>
      <c t="n" s="6" r="K25">
        <v>155584</v>
      </c>
      <c t="n" s="6" r="L25">
        <v>201694</v>
      </c>
    </row>
    <row spans="1:12" r="26">
      <c t="s" s="4" r="A26">
        <v>241</v>
      </c>
      <c t="n" s="6" r="B26">
        <v>486727</v>
      </c>
      <c t="n" s="6" r="F26">
        <v>222874</v>
      </c>
      <c t="n" s="6" r="J26">
        <v>486727</v>
      </c>
      <c t="n" s="6" r="K26">
        <v>222874</v>
      </c>
      <c t="n" s="6" r="L26">
        <v>155584</v>
      </c>
    </row>
    <row spans="1:12" r="27">
      <c t="s" s="4" r="A27">
        <v>1715</v>
      </c>
    </row>
    <row spans="1:12" r="28">
      <c t="s" s="3" r="A28">
        <v>198</v>
      </c>
    </row>
    <row spans="1:12" r="29">
      <c t="s" s="4" r="A29">
        <v>140</v>
      </c>
      <c t="n" s="6" r="J29">
        <v>119291</v>
      </c>
      <c t="n" s="6" r="K29">
        <v>82682</v>
      </c>
      <c t="n" s="6" r="L29">
        <v>55956</v>
      </c>
    </row>
    <row spans="1:12" r="30">
      <c t="s" s="3" r="A30">
        <v>199</v>
      </c>
    </row>
    <row spans="1:12" r="31">
      <c t="s" s="4" r="A31">
        <v>200</v>
      </c>
      <c t="n" s="6" r="J31">
        <v>-50</v>
      </c>
      <c t="n" s="6" r="K31">
        <v>-69</v>
      </c>
      <c t="n" s="6" r="L31">
        <v>-41</v>
      </c>
    </row>
    <row spans="1:12" r="32">
      <c t="s" s="4" r="A32">
        <v>205</v>
      </c>
      <c t="n" s="6" r="J32">
        <v>0</v>
      </c>
      <c t="n" s="6" r="K32">
        <v>9</v>
      </c>
      <c t="n" s="6" r="L32">
        <v>56</v>
      </c>
    </row>
    <row spans="1:12" r="33">
      <c t="s" s="4" r="A33">
        <v>1727</v>
      </c>
      <c t="n" s="6" r="J33">
        <v>-6</v>
      </c>
      <c t="n" s="6" r="K33">
        <v>-12</v>
      </c>
      <c t="n" s="6" r="L33">
        <v>-12</v>
      </c>
    </row>
    <row spans="1:12" r="34">
      <c t="s" s="4" r="A34">
        <v>209</v>
      </c>
      <c t="n" s="6" r="J34">
        <v>-339</v>
      </c>
      <c t="n" s="6" r="K34">
        <v>0</v>
      </c>
      <c t="n" s="6" r="L34">
        <v>0</v>
      </c>
    </row>
    <row spans="1:12" r="35">
      <c t="s" s="4" r="A35">
        <v>176</v>
      </c>
      <c t="n" s="6" r="J35">
        <v>11326</v>
      </c>
      <c t="n" s="6" r="K35">
        <v>6648</v>
      </c>
      <c t="n" s="6" r="L35">
        <v>4358</v>
      </c>
    </row>
    <row spans="1:12" r="36">
      <c t="s" s="4" r="A36">
        <v>202</v>
      </c>
      <c t="n" s="6" r="J36">
        <v>-2531</v>
      </c>
      <c t="n" s="6" r="K36">
        <v>-5526</v>
      </c>
      <c t="n" s="6" r="L36">
        <v>-4856</v>
      </c>
    </row>
    <row spans="1:12" r="37">
      <c t="s" s="4" r="A37">
        <v>1725</v>
      </c>
      <c t="n" s="6" r="J37">
        <v>-124533</v>
      </c>
      <c t="n" s="6" r="K37">
        <v>-85368</v>
      </c>
      <c t="n" s="6" r="L37">
        <v>-72296</v>
      </c>
    </row>
    <row spans="1:12" r="38">
      <c t="s" s="4" r="A38">
        <v>1728</v>
      </c>
      <c t="n" s="6" r="J38">
        <v>-1289</v>
      </c>
      <c t="n" s="6" r="K38">
        <v>-1972</v>
      </c>
      <c t="n" s="6" r="L38">
        <v>-2400</v>
      </c>
    </row>
    <row spans="1:12" r="39">
      <c t="s" s="4" r="A39">
        <v>1730</v>
      </c>
      <c t="n" s="6" r="J39">
        <v>-5247</v>
      </c>
      <c t="n" s="6" r="K39">
        <v>-3702</v>
      </c>
      <c t="n" s="6" r="L39">
        <v>-616</v>
      </c>
    </row>
    <row spans="1:12" r="40">
      <c t="s" s="4" r="A40">
        <v>216</v>
      </c>
      <c t="n" s="6" r="J40">
        <v>-3378</v>
      </c>
      <c t="n" s="6" r="K40">
        <v>-7310</v>
      </c>
      <c t="n" s="6" r="L40">
        <v>-19851</v>
      </c>
    </row>
    <row spans="1:12" r="41">
      <c t="s" s="3" r="A41">
        <v>217</v>
      </c>
    </row>
    <row spans="1:12" r="42">
      <c t="s" s="4" r="A42">
        <v>1731</v>
      </c>
      <c t="n" s="6" r="J42">
        <v>531</v>
      </c>
      <c t="n" s="6" r="K42">
        <v>0</v>
      </c>
      <c t="n" s="6" r="L42">
        <v>0</v>
      </c>
    </row>
    <row spans="1:12" r="43">
      <c t="s" s="4" r="A43">
        <v>1729</v>
      </c>
      <c t="n" s="6" r="J43">
        <v>8</v>
      </c>
      <c t="n" s="6" r="K43">
        <v>7</v>
      </c>
      <c t="n" s="6" r="L43">
        <v>9</v>
      </c>
    </row>
    <row spans="1:12" r="44">
      <c t="s" s="4" r="A44">
        <v>1718</v>
      </c>
      <c t="n" s="6" r="J44">
        <v>-17000</v>
      </c>
      <c t="n" s="6" r="K44">
        <v>-55000</v>
      </c>
      <c t="n" s="6" r="L44">
        <v>-42073</v>
      </c>
    </row>
    <row spans="1:12" r="45">
      <c t="s" s="4" r="A45">
        <v>229</v>
      </c>
      <c t="n" s="6" r="J45">
        <v>-16461</v>
      </c>
      <c t="n" s="6" r="K45">
        <v>-54993</v>
      </c>
      <c t="n" s="6" r="L45">
        <v>-42064</v>
      </c>
    </row>
    <row spans="1:12" r="46">
      <c t="s" s="3" r="A46">
        <v>230</v>
      </c>
    </row>
    <row spans="1:12" r="47">
      <c t="s" s="4" r="A47">
        <v>235</v>
      </c>
      <c t="n" s="6" r="J47">
        <v>151</v>
      </c>
      <c t="n" s="6" r="K47">
        <v>781</v>
      </c>
      <c t="n" s="6" r="L47">
        <v>500</v>
      </c>
    </row>
    <row spans="1:12" r="48">
      <c t="s" s="4" r="A48">
        <v>236</v>
      </c>
      <c t="n" s="6" r="J48">
        <v>21120</v>
      </c>
      <c t="n" s="6" r="K48">
        <v>75985</v>
      </c>
      <c t="n" s="6" r="L48">
        <v>41576</v>
      </c>
    </row>
    <row spans="1:12" r="49">
      <c t="s" s="4" r="A49">
        <v>202</v>
      </c>
      <c t="n" s="6" r="J49">
        <v>2531</v>
      </c>
      <c t="n" s="6" r="K49">
        <v>5526</v>
      </c>
      <c t="n" s="6" r="L49">
        <v>4856</v>
      </c>
    </row>
    <row spans="1:12" r="50">
      <c t="s" s="4" r="A50">
        <v>237</v>
      </c>
      <c t="n" s="6" r="J50">
        <v>51000</v>
      </c>
      <c t="n" s="6" r="K50">
        <v>0</v>
      </c>
      <c t="n" s="6" r="L50">
        <v>0</v>
      </c>
    </row>
    <row spans="1:12" r="51">
      <c t="s" s="4" r="A51">
        <v>173</v>
      </c>
      <c t="n" s="6" r="J51">
        <v>-309</v>
      </c>
      <c t="n" s="6" r="K51">
        <v>-309</v>
      </c>
      <c t="n" s="6" r="L51">
        <v>-309</v>
      </c>
    </row>
    <row spans="1:12" r="52">
      <c t="s" s="4" r="A52">
        <v>238</v>
      </c>
      <c t="n" s="6" r="J52">
        <v>74493</v>
      </c>
      <c t="n" s="6" r="K52">
        <v>81983</v>
      </c>
      <c t="n" s="6" r="L52">
        <v>46623</v>
      </c>
    </row>
    <row spans="1:12" r="53">
      <c t="s" s="4" r="A53">
        <v>239</v>
      </c>
      <c t="n" s="6" r="J53">
        <v>54654</v>
      </c>
      <c t="n" s="6" r="K53">
        <v>19680</v>
      </c>
      <c t="n" s="6" r="L53">
        <v>-15292</v>
      </c>
    </row>
    <row spans="1:12" r="54">
      <c t="s" s="4" r="A54">
        <v>240</v>
      </c>
      <c t="n" s="7" r="E54">
        <v>22729</v>
      </c>
      <c t="n" s="7" r="I54">
        <v>3049</v>
      </c>
      <c t="n" s="6" r="J54">
        <v>22729</v>
      </c>
      <c t="n" s="6" r="K54">
        <v>3049</v>
      </c>
      <c t="n" s="6" r="L54">
        <v>18341</v>
      </c>
    </row>
    <row spans="1:12" r="55">
      <c t="s" s="4" r="A55">
        <v>241</v>
      </c>
      <c t="n" s="7" r="B55">
        <v>77383</v>
      </c>
      <c t="n" s="7" r="F55">
        <v>22729</v>
      </c>
      <c t="n" s="7" r="J55">
        <v>77383</v>
      </c>
      <c t="n" s="7" r="K55">
        <v>22729</v>
      </c>
      <c t="n" s="7" r="L55">
        <v>304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X20"/>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4"/>
    <col customWidth="1" max="5" min="5" width="31"/>
    <col customWidth="1" max="6" min="6" width="4"/>
    <col customWidth="1" max="7" min="7" width="31"/>
    <col customWidth="1" max="8" min="8" width="4"/>
    <col customWidth="1" max="9" min="9" width="31"/>
    <col customWidth="1" max="10" min="10" width="4"/>
    <col customWidth="1" max="11" min="11" width="31"/>
    <col customWidth="1" max="12" min="12" width="4"/>
    <col customWidth="1" max="13" min="13" width="31"/>
    <col customWidth="1" max="14" min="14" width="4"/>
    <col customWidth="1" max="15" min="15" width="31"/>
    <col customWidth="1" max="16" min="16" width="4"/>
    <col customWidth="1" max="17" min="17" width="31"/>
    <col customWidth="1" max="18" min="18" width="4"/>
    <col customWidth="1" max="19" min="19" width="31"/>
    <col customWidth="1" max="20" min="20" width="4"/>
    <col customWidth="1" max="21" min="21" width="31"/>
    <col customWidth="1" max="22" min="22" width="8"/>
    <col customWidth="1" max="23" min="23" width="31"/>
    <col customWidth="1" max="24" min="24" width="8"/>
  </cols>
  <sheetData>
    <row spans="1:24" r="1">
      <c t="s" s="1" r="A1">
        <v>1732</v>
      </c>
      <c t="s" s="2" r="B1">
        <v>459</v>
      </c>
      <c t="s" s="2" r="C1">
        <v>100</v>
      </c>
      <c t="s" s="2" r="E1">
        <v>1588</v>
      </c>
      <c t="s" s="2" r="G1">
        <v>1589</v>
      </c>
      <c t="s" s="2" r="I1">
        <v>1590</v>
      </c>
      <c t="s" s="2" r="K1">
        <v>101</v>
      </c>
      <c t="s" s="2" r="M1">
        <v>1591</v>
      </c>
      <c t="s" s="2" r="O1">
        <v>1592</v>
      </c>
      <c t="s" s="2" r="Q1">
        <v>1593</v>
      </c>
      <c t="s" s="2" r="S1">
        <v>100</v>
      </c>
      <c t="s" s="2" r="U1">
        <v>101</v>
      </c>
      <c t="s" s="2" r="W1">
        <v>102</v>
      </c>
    </row>
    <row spans="1:24" r="2">
      <c t="s" s="3" r="A2">
        <v>300</v>
      </c>
    </row>
    <row spans="1:24" r="3">
      <c t="s" s="4" r="A3">
        <v>1733</v>
      </c>
      <c t="n" s="7" r="C3">
        <v>86261</v>
      </c>
      <c t="n" s="7" r="E3">
        <v>84282</v>
      </c>
      <c t="n" s="7" r="G3">
        <v>75935</v>
      </c>
      <c t="n" s="7" r="I3">
        <v>71229</v>
      </c>
      <c t="n" s="7" r="K3">
        <v>67567</v>
      </c>
      <c t="n" s="7" r="M3">
        <v>62911</v>
      </c>
      <c t="n" s="7" r="O3">
        <v>59081</v>
      </c>
      <c t="n" s="7" r="Q3">
        <v>54805</v>
      </c>
      <c t="n" s="7" r="S3">
        <v>317707</v>
      </c>
      <c t="n" s="7" r="U3">
        <v>244364</v>
      </c>
      <c t="n" s="7" r="W3">
        <v>172878</v>
      </c>
    </row>
    <row spans="1:24" r="4">
      <c t="s" s="4" r="A4">
        <v>1720</v>
      </c>
      <c t="n" s="6" r="C4">
        <v>17106</v>
      </c>
      <c t="n" s="6" r="E4">
        <v>14725</v>
      </c>
      <c t="n" s="6" r="G4">
        <v>12764</v>
      </c>
      <c t="n" s="6" r="I4">
        <v>12101</v>
      </c>
      <c t="n" s="6" r="K4">
        <v>12273</v>
      </c>
      <c t="n" s="6" r="M4">
        <v>12246</v>
      </c>
      <c t="n" s="6" r="O4">
        <v>10970</v>
      </c>
      <c t="n" s="6" r="Q4">
        <v>9930</v>
      </c>
      <c t="n" s="6" r="S4">
        <v>56696</v>
      </c>
      <c t="n" s="6" r="U4">
        <v>45419</v>
      </c>
      <c t="n" s="6" r="W4">
        <v>35781</v>
      </c>
    </row>
    <row spans="1:24" r="5">
      <c t="s" s="4" r="A5">
        <v>111</v>
      </c>
      <c t="n" s="6" r="C5">
        <v>69155</v>
      </c>
      <c t="n" s="6" r="E5">
        <v>69557</v>
      </c>
      <c t="n" s="6" r="G5">
        <v>63171</v>
      </c>
      <c t="n" s="6" r="I5">
        <v>59128</v>
      </c>
      <c t="n" s="6" r="K5">
        <v>55294</v>
      </c>
      <c t="n" s="6" r="M5">
        <v>50665</v>
      </c>
      <c t="n" s="6" r="O5">
        <v>48111</v>
      </c>
      <c t="n" s="6" r="Q5">
        <v>44875</v>
      </c>
      <c t="n" s="6" r="S5">
        <v>261011</v>
      </c>
      <c t="n" s="6" r="U5">
        <v>198945</v>
      </c>
      <c t="n" s="6" r="W5">
        <v>137097</v>
      </c>
    </row>
    <row spans="1:24" r="6">
      <c t="s" s="4" r="A6">
        <v>112</v>
      </c>
      <c t="n" s="6" r="C6">
        <v>1900</v>
      </c>
      <c t="n" s="6" r="E6">
        <v>2000</v>
      </c>
      <c t="n" s="6" r="G6">
        <v>3400</v>
      </c>
      <c t="n" s="6" r="I6">
        <v>2400</v>
      </c>
      <c t="n" s="6" r="K6">
        <v>2900</v>
      </c>
      <c t="n" s="6" r="M6">
        <v>2900</v>
      </c>
      <c t="n" s="6" r="O6">
        <v>2900</v>
      </c>
      <c t="n" s="6" r="Q6">
        <v>2500</v>
      </c>
      <c t="n" s="6" r="S6">
        <v>9700</v>
      </c>
      <c t="n" s="6" r="U6">
        <v>11200</v>
      </c>
      <c t="n" s="6" r="W6">
        <v>5350</v>
      </c>
    </row>
    <row spans="1:24" r="7">
      <c t="s" s="4" r="A7">
        <v>113</v>
      </c>
      <c t="n" s="6" r="C7">
        <v>67255</v>
      </c>
      <c t="n" s="6" r="E7">
        <v>67557</v>
      </c>
      <c t="n" s="6" r="G7">
        <v>59771</v>
      </c>
      <c t="n" s="6" r="I7">
        <v>56728</v>
      </c>
      <c t="n" s="6" r="K7">
        <v>52394</v>
      </c>
      <c t="n" s="6" r="M7">
        <v>47765</v>
      </c>
      <c t="n" s="6" r="O7">
        <v>45211</v>
      </c>
      <c t="n" s="6" r="Q7">
        <v>42375</v>
      </c>
      <c t="n" s="6" r="S7">
        <v>251311</v>
      </c>
      <c t="n" s="6" r="U7">
        <v>187745</v>
      </c>
      <c t="n" s="6" r="W7">
        <v>131747</v>
      </c>
    </row>
    <row spans="1:24" r="8">
      <c t="s" s="4" r="A8">
        <v>1734</v>
      </c>
      <c t="n" s="6" r="C8">
        <v>17015</v>
      </c>
      <c t="n" s="6" r="E8">
        <v>23316</v>
      </c>
      <c t="n" s="6" r="G8">
        <v>16220</v>
      </c>
      <c t="n" s="6" r="I8">
        <v>9789</v>
      </c>
      <c t="n" s="6" r="K8">
        <v>10278</v>
      </c>
      <c t="n" s="6" r="M8">
        <v>8366</v>
      </c>
      <c t="n" s="6" r="O8">
        <v>6697</v>
      </c>
      <c t="n" s="6" r="Q8">
        <v>5249</v>
      </c>
      <c t="n" s="6" r="S8">
        <v>66340</v>
      </c>
      <c t="n" s="6" r="U8">
        <v>30590</v>
      </c>
      <c t="n" s="6" r="W8">
        <v>22455</v>
      </c>
    </row>
    <row spans="1:24" r="9">
      <c t="s" s="4" r="A9">
        <v>1722</v>
      </c>
      <c t="n" s="6" r="C9">
        <v>32985</v>
      </c>
      <c t="n" s="6" r="E9">
        <v>29408</v>
      </c>
      <c t="n" s="6" r="G9">
        <v>27445</v>
      </c>
      <c t="n" s="6" r="I9">
        <v>22918</v>
      </c>
      <c t="n" s="6" r="K9">
        <v>20752</v>
      </c>
      <c t="n" s="6" r="M9">
        <v>20343</v>
      </c>
      <c t="n" s="6" r="O9">
        <v>18937</v>
      </c>
      <c t="n" s="6" r="Q9">
        <v>17446</v>
      </c>
      <c t="n" s="6" r="S9">
        <v>112756</v>
      </c>
      <c t="n" s="6" r="U9">
        <v>77478</v>
      </c>
      <c t="n" s="6" r="W9">
        <v>59933</v>
      </c>
    </row>
    <row spans="1:24" r="10">
      <c t="s" s="4" r="A10">
        <v>138</v>
      </c>
      <c t="n" s="6" r="C10">
        <v>51285</v>
      </c>
      <c t="n" s="6" r="E10">
        <v>61465</v>
      </c>
      <c t="n" s="6" r="G10">
        <v>48546</v>
      </c>
      <c t="n" s="6" r="I10">
        <v>43599</v>
      </c>
      <c t="n" s="6" r="K10">
        <v>41920</v>
      </c>
      <c t="n" s="6" r="M10">
        <v>35788</v>
      </c>
      <c t="n" s="6" r="O10">
        <v>32971</v>
      </c>
      <c t="n" s="6" r="Q10">
        <v>30178</v>
      </c>
      <c t="n" s="6" r="S10">
        <v>204895</v>
      </c>
      <c t="n" s="6" r="U10">
        <v>140857</v>
      </c>
      <c t="n" s="6" r="W10">
        <v>94269</v>
      </c>
    </row>
    <row spans="1:24" r="11">
      <c t="s" s="4" r="A11">
        <v>1735</v>
      </c>
      <c t="n" s="6" r="C11">
        <v>21558</v>
      </c>
      <c t="n" s="6" r="E11">
        <v>25551</v>
      </c>
      <c t="n" s="6" r="G11">
        <v>20397</v>
      </c>
      <c t="n" s="6" r="I11">
        <v>18098</v>
      </c>
      <c t="n" s="6" r="K11">
        <v>17525</v>
      </c>
      <c t="n" s="6" r="M11">
        <v>14714</v>
      </c>
      <c t="n" s="6" r="O11">
        <v>13599</v>
      </c>
      <c t="n" s="6" r="Q11">
        <v>12337</v>
      </c>
      <c t="n" s="6" r="S11">
        <v>85604</v>
      </c>
      <c t="n" s="6" r="U11">
        <v>58175</v>
      </c>
      <c t="n" s="6" r="W11">
        <v>38313</v>
      </c>
    </row>
    <row spans="1:24" r="12">
      <c t="s" s="4" r="A12">
        <v>140</v>
      </c>
      <c t="n" s="6" r="C12">
        <v>29727</v>
      </c>
      <c t="n" s="6" r="E12">
        <v>35914</v>
      </c>
      <c t="n" s="6" r="G12">
        <v>28149</v>
      </c>
      <c t="n" s="6" r="I12">
        <v>25501</v>
      </c>
      <c t="n" s="6" r="K12">
        <v>24395</v>
      </c>
      <c t="n" s="6" r="M12">
        <v>21074</v>
      </c>
      <c t="n" s="6" r="O12">
        <v>19372</v>
      </c>
      <c t="n" s="6" r="Q12">
        <v>17841</v>
      </c>
      <c t="n" s="6" r="S12">
        <v>119291</v>
      </c>
      <c t="n" s="6" r="U12">
        <v>82682</v>
      </c>
      <c t="n" s="6" r="W12">
        <v>55956</v>
      </c>
    </row>
    <row spans="1:24" r="13">
      <c t="s" s="4" r="A13">
        <v>1736</v>
      </c>
      <c t="n" s="7" r="C13">
        <v>29650</v>
      </c>
      <c t="n" s="7" r="E13">
        <v>35837</v>
      </c>
      <c t="n" s="7" r="G13">
        <v>28071</v>
      </c>
      <c t="n" s="7" r="I13">
        <v>25424</v>
      </c>
      <c t="n" s="7" r="K13">
        <v>24318</v>
      </c>
      <c t="n" s="7" r="M13">
        <v>20997</v>
      </c>
      <c t="n" s="7" r="O13">
        <v>19294</v>
      </c>
      <c t="n" s="7" r="Q13">
        <v>17764</v>
      </c>
      <c t="n" s="7" r="S13">
        <v>118982</v>
      </c>
      <c t="n" s="7" r="U13">
        <v>82373</v>
      </c>
      <c t="n" s="7" r="W13">
        <v>55647</v>
      </c>
    </row>
    <row spans="1:24" r="14">
      <c t="s" s="4" r="A14">
        <v>143</v>
      </c>
      <c t="n" s="8" r="C14">
        <v>0.46</v>
      </c>
      <c t="s" s="4" r="D14">
        <v>54</v>
      </c>
      <c t="n" s="8" r="E14">
        <v>0.5600000000000001</v>
      </c>
      <c t="s" s="4" r="F14">
        <v>54</v>
      </c>
      <c t="n" s="8" r="G14">
        <v>0.44</v>
      </c>
      <c t="s" s="4" r="H14">
        <v>54</v>
      </c>
      <c t="n" s="8" r="I14">
        <v>0.4</v>
      </c>
      <c t="s" s="4" r="J14">
        <v>54</v>
      </c>
      <c t="n" s="8" r="K14">
        <v>0.39</v>
      </c>
      <c t="s" s="4" r="L14">
        <v>54</v>
      </c>
      <c t="n" s="8" r="M14">
        <v>0.34</v>
      </c>
      <c t="s" s="4" r="N14">
        <v>54</v>
      </c>
      <c t="n" s="8" r="O14">
        <v>0.32</v>
      </c>
      <c t="s" s="4" r="P14">
        <v>54</v>
      </c>
      <c t="n" s="8" r="Q14">
        <v>0.3</v>
      </c>
      <c t="s" s="4" r="R14">
        <v>54</v>
      </c>
      <c t="n" s="8" r="S14">
        <v>1.85</v>
      </c>
      <c t="s" s="4" r="T14">
        <v>66</v>
      </c>
      <c t="n" s="8" r="U14">
        <v>1.35</v>
      </c>
      <c t="s" s="4" r="V14">
        <v>182</v>
      </c>
      <c t="n" s="8" r="W14">
        <v>0.97</v>
      </c>
      <c t="s" s="4" r="X14">
        <v>182</v>
      </c>
    </row>
    <row spans="1:24" r="15">
      <c t="s" s="4" r="A15">
        <v>144</v>
      </c>
      <c t="n" s="8" r="C15">
        <v>0.46</v>
      </c>
      <c t="s" s="4" r="D15">
        <v>54</v>
      </c>
      <c t="n" s="8" r="E15">
        <v>0.5600000000000001</v>
      </c>
      <c t="s" s="4" r="F15">
        <v>54</v>
      </c>
      <c t="n" s="8" r="G15">
        <v>0.44</v>
      </c>
      <c t="s" s="4" r="H15">
        <v>54</v>
      </c>
      <c t="n" s="8" r="I15">
        <v>0.4</v>
      </c>
      <c t="s" s="4" r="J15">
        <v>54</v>
      </c>
      <c t="n" s="8" r="K15">
        <v>0.39</v>
      </c>
      <c t="s" s="4" r="L15">
        <v>54</v>
      </c>
      <c t="n" s="8" r="M15">
        <v>0.34</v>
      </c>
      <c t="s" s="4" r="N15">
        <v>54</v>
      </c>
      <c t="n" s="8" r="O15">
        <v>0.32</v>
      </c>
      <c t="s" s="4" r="P15">
        <v>54</v>
      </c>
      <c t="n" s="8" r="Q15">
        <v>0.3</v>
      </c>
      <c t="s" s="4" r="R15">
        <v>54</v>
      </c>
      <c t="n" s="8" r="S15">
        <v>1.85</v>
      </c>
      <c t="s" s="4" r="T15">
        <v>66</v>
      </c>
      <c t="n" s="8" r="U15">
        <v>1.34</v>
      </c>
      <c t="s" s="4" r="V15">
        <v>182</v>
      </c>
      <c t="n" s="8" r="W15">
        <v>0.96</v>
      </c>
      <c t="s" s="4" r="X15">
        <v>182</v>
      </c>
    </row>
    <row spans="1:24" r="16">
      <c t="s" s="4" r="A16">
        <v>468</v>
      </c>
      <c t="n" s="6" r="B16">
        <v>4</v>
      </c>
    </row>
    <row spans="1:24" r="17">
      <c t="n" r="A17"/>
    </row>
    <row spans="1:24" r="18">
      <c t="s" s="4" r="A18">
        <v>54</v>
      </c>
      <c t="s" s="4" r="B18">
        <v>75</v>
      </c>
    </row>
    <row spans="1:24" r="19">
      <c t="s" s="4" r="A19">
        <v>66</v>
      </c>
      <c t="s" s="4" r="B19">
        <v>145</v>
      </c>
    </row>
    <row spans="1:24" r="20">
      <c t="s" s="4" r="A20">
        <v>97</v>
      </c>
      <c t="s" s="4" r="B20">
        <v>75</v>
      </c>
    </row>
  </sheetData>
  <mergeCells count="15">
    <mergeCell ref="C1:D1"/>
    <mergeCell ref="E1:F1"/>
    <mergeCell ref="G1:H1"/>
    <mergeCell ref="I1:J1"/>
    <mergeCell ref="K1:L1"/>
    <mergeCell ref="M1:N1"/>
    <mergeCell ref="O1:P1"/>
    <mergeCell ref="Q1:R1"/>
    <mergeCell ref="S1:T1"/>
    <mergeCell ref="U1:V1"/>
    <mergeCell ref="W1:X1"/>
    <mergeCell ref="A17:X17"/>
    <mergeCell ref="B18:X18"/>
    <mergeCell ref="B19:X19"/>
    <mergeCell ref="B20:X20"/>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7"/>
    <col customWidth="1" max="2" min="2" width="80"/>
    <col customWidth="1" max="3" min="3" width="10"/>
    <col customWidth="1" max="4" min="4" width="4"/>
  </cols>
  <sheetData>
    <row spans="1:4" r="1">
      <c t="s" s="1" r="A1">
        <v>1737</v>
      </c>
      <c t="s" s="1" r="B1">
        <v>1738</v>
      </c>
      <c t="s" s="2" r="C1">
        <v>1739</v>
      </c>
    </row>
    <row spans="1:4" r="2">
      <c t="s" s="4" r="A2">
        <v>1740</v>
      </c>
    </row>
    <row spans="1:4" r="3">
      <c t="s" s="4" r="A3">
        <v>1741</v>
      </c>
      <c t="s" s="4" r="B3">
        <v>1742</v>
      </c>
      <c t="n" s="7" r="C3">
        <v>0</v>
      </c>
      <c t="s" s="4" r="D3">
        <v>54</v>
      </c>
    </row>
    <row spans="1:4" r="4">
      <c t="s" s="4" r="A4">
        <v>1741</v>
      </c>
      <c t="s" s="4" r="B4">
        <v>1742</v>
      </c>
      <c t="n" s="6" r="C4">
        <v>0</v>
      </c>
      <c t="s" s="4" r="D4">
        <v>54</v>
      </c>
    </row>
    <row spans="1:4" r="5">
      <c t="s" s="4" r="A5">
        <v>1743</v>
      </c>
      <c t="s" s="4" r="B5">
        <v>1744</v>
      </c>
      <c t="n" s="6" r="C5">
        <v>0</v>
      </c>
      <c t="s" s="4" r="D5">
        <v>54</v>
      </c>
    </row>
    <row spans="1:4" r="6">
      <c t="s" s="4" r="A6">
        <v>1743</v>
      </c>
      <c t="s" s="4" r="B6">
        <v>1744</v>
      </c>
      <c t="n" s="6" r="C6">
        <v>0</v>
      </c>
      <c t="s" s="4" r="D6">
        <v>54</v>
      </c>
    </row>
    <row spans="1:4" r="7">
      <c t="s" s="4" r="A7">
        <v>1745</v>
      </c>
      <c t="s" s="4" r="B7">
        <v>1746</v>
      </c>
      <c t="n" s="6" r="C7">
        <v>0</v>
      </c>
      <c t="s" s="4" r="D7">
        <v>54</v>
      </c>
    </row>
    <row spans="1:4" r="8">
      <c t="s" s="4" r="A8">
        <v>1745</v>
      </c>
      <c t="s" s="4" r="B8">
        <v>1746</v>
      </c>
      <c t="n" s="6" r="C8">
        <v>0</v>
      </c>
      <c t="s" s="4" r="D8">
        <v>54</v>
      </c>
    </row>
    <row spans="1:4" r="9">
      <c t="s" s="4" r="A9">
        <v>1747</v>
      </c>
      <c t="s" s="4" r="B9">
        <v>1748</v>
      </c>
      <c t="n" s="6" r="C9">
        <v>0</v>
      </c>
      <c t="s" s="4" r="D9">
        <v>54</v>
      </c>
    </row>
    <row spans="1:4" r="10">
      <c t="s" s="4" r="A10">
        <v>1747</v>
      </c>
      <c t="s" s="4" r="B10">
        <v>1748</v>
      </c>
      <c t="n" s="6" r="C10">
        <v>0</v>
      </c>
      <c t="s" s="4" r="D10">
        <v>54</v>
      </c>
    </row>
    <row spans="1:4" r="11">
      <c t="s" s="4" r="A11">
        <v>1749</v>
      </c>
    </row>
    <row spans="1:4" r="12">
      <c t="s" s="4" r="A12">
        <v>1741</v>
      </c>
      <c t="s" s="4" r="B12">
        <v>1742</v>
      </c>
      <c t="n" s="6" r="C12">
        <v>35976000</v>
      </c>
    </row>
    <row spans="1:4" r="13">
      <c t="s" s="4" r="A13">
        <v>1741</v>
      </c>
      <c t="s" s="4" r="B13">
        <v>1742</v>
      </c>
      <c t="n" s="6" r="C13">
        <v>35896000</v>
      </c>
    </row>
    <row spans="1:4" r="14">
      <c t="s" s="4" r="A14">
        <v>1743</v>
      </c>
      <c t="s" s="4" r="B14">
        <v>1744</v>
      </c>
      <c t="n" s="6" r="C14">
        <v>4074000</v>
      </c>
    </row>
    <row spans="1:4" r="15">
      <c t="s" s="4" r="A15">
        <v>1743</v>
      </c>
      <c t="s" s="4" r="B15">
        <v>1744</v>
      </c>
      <c t="n" s="6" r="C15">
        <v>5610000</v>
      </c>
    </row>
    <row spans="1:4" r="16">
      <c t="s" s="4" r="A16">
        <v>1745</v>
      </c>
      <c t="s" s="4" r="B16">
        <v>1746</v>
      </c>
      <c t="n" s="6" r="C16">
        <v>0</v>
      </c>
    </row>
    <row spans="1:4" r="17">
      <c t="s" s="4" r="A17">
        <v>1745</v>
      </c>
      <c t="s" s="4" r="B17">
        <v>1746</v>
      </c>
      <c t="n" s="6" r="C17">
        <v>0</v>
      </c>
    </row>
    <row spans="1:4" r="18">
      <c t="s" s="4" r="A18">
        <v>1747</v>
      </c>
      <c t="s" s="4" r="B18">
        <v>1748</v>
      </c>
      <c t="n" s="6" r="C18">
        <v>40050000</v>
      </c>
    </row>
    <row spans="1:4" r="19">
      <c t="s" s="4" r="A19">
        <v>1747</v>
      </c>
      <c t="s" s="4" r="B19">
        <v>1748</v>
      </c>
      <c t="n" s="6" r="C19">
        <v>41506000</v>
      </c>
    </row>
    <row spans="1:4" r="20">
      <c t="s" s="4" r="A20">
        <v>1750</v>
      </c>
    </row>
    <row spans="1:4" r="21">
      <c t="s" s="4" r="A21">
        <v>1741</v>
      </c>
      <c t="s" s="4" r="B21">
        <v>1742</v>
      </c>
      <c t="n" s="6" r="C21">
        <v>41993000</v>
      </c>
      <c t="s" s="4" r="D21">
        <v>54</v>
      </c>
    </row>
    <row spans="1:4" r="22">
      <c t="s" s="4" r="A22">
        <v>1741</v>
      </c>
      <c t="s" s="4" r="B22">
        <v>1742</v>
      </c>
      <c t="n" s="6" r="C22">
        <v>35067000</v>
      </c>
      <c t="s" s="4" r="D22">
        <v>54</v>
      </c>
    </row>
    <row spans="1:4" r="23">
      <c t="s" s="4" r="A23">
        <v>1743</v>
      </c>
      <c t="s" s="4" r="B23">
        <v>1744</v>
      </c>
      <c t="n" s="6" r="C23">
        <v>1398000</v>
      </c>
      <c t="s" s="4" r="D23">
        <v>54</v>
      </c>
    </row>
    <row spans="1:4" r="24">
      <c t="s" s="4" r="A24">
        <v>1743</v>
      </c>
      <c t="s" s="4" r="B24">
        <v>1744</v>
      </c>
      <c t="n" s="6" r="C24">
        <v>843000</v>
      </c>
      <c t="s" s="4" r="D24">
        <v>54</v>
      </c>
    </row>
    <row spans="1:4" r="25">
      <c t="s" s="4" r="A25">
        <v>1745</v>
      </c>
      <c t="s" s="4" r="B25">
        <v>1746</v>
      </c>
      <c t="n" s="6" r="C25">
        <v>0</v>
      </c>
      <c t="s" s="4" r="D25">
        <v>54</v>
      </c>
    </row>
    <row spans="1:4" r="26">
      <c t="s" s="4" r="A26">
        <v>1745</v>
      </c>
      <c t="s" s="4" r="B26">
        <v>1746</v>
      </c>
      <c t="n" s="6" r="C26">
        <v>1000</v>
      </c>
      <c t="s" s="4" r="D26">
        <v>54</v>
      </c>
    </row>
    <row spans="1:4" r="27">
      <c t="s" s="4" r="A27">
        <v>1751</v>
      </c>
    </row>
    <row spans="1:4" r="28">
      <c t="s" s="4" r="A28">
        <v>1741</v>
      </c>
      <c t="s" s="4" r="B28">
        <v>1742</v>
      </c>
      <c t="n" s="6" r="C28">
        <v>147586000</v>
      </c>
      <c t="s" s="4" r="D28">
        <v>66</v>
      </c>
    </row>
    <row spans="1:4" r="29">
      <c t="s" s="4" r="A29">
        <v>1741</v>
      </c>
      <c t="s" s="4" r="B29">
        <v>1742</v>
      </c>
      <c t="n" s="6" r="C29">
        <v>128211000</v>
      </c>
      <c t="s" s="4" r="D29">
        <v>66</v>
      </c>
    </row>
    <row spans="1:4" r="30">
      <c t="s" s="4" r="A30">
        <v>1743</v>
      </c>
      <c t="s" s="4" r="B30">
        <v>1744</v>
      </c>
      <c t="n" s="6" r="C30">
        <v>10045000</v>
      </c>
      <c t="s" s="4" r="D30">
        <v>66</v>
      </c>
    </row>
    <row spans="1:4" r="31">
      <c t="s" s="4" r="A31">
        <v>1743</v>
      </c>
      <c t="s" s="4" r="B31">
        <v>1744</v>
      </c>
      <c t="n" s="6" r="C31">
        <v>7095000</v>
      </c>
      <c t="s" s="4" r="D31">
        <v>66</v>
      </c>
    </row>
    <row spans="1:4" r="32">
      <c t="s" s="4" r="A32">
        <v>1745</v>
      </c>
      <c t="s" s="4" r="B32">
        <v>1746</v>
      </c>
      <c t="n" s="6" r="C32">
        <v>12749000</v>
      </c>
      <c t="s" s="4" r="D32">
        <v>66</v>
      </c>
    </row>
    <row spans="1:4" r="33">
      <c t="s" s="4" r="A33">
        <v>1745</v>
      </c>
      <c t="s" s="4" r="B33">
        <v>1746</v>
      </c>
      <c t="n" s="6" r="C33">
        <v>10044000</v>
      </c>
      <c t="s" s="4" r="D33">
        <v>66</v>
      </c>
    </row>
    <row spans="1:4" r="34">
      <c t="s" s="4" r="A34">
        <v>1752</v>
      </c>
    </row>
    <row spans="1:4" r="35">
      <c t="s" s="4" r="A35">
        <v>1741</v>
      </c>
      <c t="s" s="4" r="B35">
        <v>1742</v>
      </c>
      <c t="n" s="6" r="C35">
        <v>0</v>
      </c>
    </row>
    <row spans="1:4" r="36">
      <c t="s" s="4" r="A36">
        <v>1741</v>
      </c>
      <c t="s" s="4" r="B36">
        <v>1742</v>
      </c>
      <c t="n" s="6" r="C36">
        <v>0</v>
      </c>
    </row>
    <row spans="1:4" r="37">
      <c t="s" s="4" r="A37">
        <v>1743</v>
      </c>
      <c t="s" s="4" r="B37">
        <v>1744</v>
      </c>
      <c t="n" s="6" r="C37">
        <v>0</v>
      </c>
    </row>
    <row spans="1:4" r="38">
      <c t="s" s="4" r="A38">
        <v>1743</v>
      </c>
      <c t="s" s="4" r="B38">
        <v>1744</v>
      </c>
      <c t="n" s="6" r="C38">
        <v>0</v>
      </c>
    </row>
    <row spans="1:4" r="39">
      <c t="s" s="4" r="A39">
        <v>1745</v>
      </c>
      <c t="s" s="4" r="B39">
        <v>1746</v>
      </c>
      <c t="n" s="6" r="C39">
        <v>0</v>
      </c>
    </row>
    <row spans="1:4" r="40">
      <c t="s" s="4" r="A40">
        <v>1745</v>
      </c>
      <c t="s" s="4" r="B40">
        <v>1746</v>
      </c>
      <c t="n" s="6" r="C40">
        <v>0</v>
      </c>
    </row>
    <row spans="1:4" r="41">
      <c t="s" s="4" r="A41">
        <v>1747</v>
      </c>
      <c t="s" s="4" r="B41">
        <v>1748</v>
      </c>
      <c t="n" s="6" r="C41">
        <v>0</v>
      </c>
    </row>
    <row spans="1:4" r="42">
      <c t="s" s="4" r="A42">
        <v>1747</v>
      </c>
      <c t="s" s="4" r="B42">
        <v>1748</v>
      </c>
      <c t="n" s="7" r="C42">
        <v>0</v>
      </c>
    </row>
    <row spans="1:4" r="43">
      <c t="n" r="A43"/>
    </row>
    <row spans="1:4" r="44">
      <c t="s" s="4" r="A44">
        <v>54</v>
      </c>
      <c t="s" s="4" r="B44">
        <v>841</v>
      </c>
    </row>
    <row spans="1:4" r="45">
      <c t="s" s="4" r="A45">
        <v>66</v>
      </c>
      <c t="s" s="4" r="B45">
        <v>843</v>
      </c>
    </row>
  </sheetData>
  <mergeCells count="4">
    <mergeCell ref="C1:D1"/>
    <mergeCell ref="A43:C43"/>
    <mergeCell ref="B44:C44"/>
    <mergeCell ref="B45:C45"/>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9</v>
      </c>
      <c t="s" s="2" r="B1">
        <v>1</v>
      </c>
    </row>
    <row spans="1:2" r="2">
      <c t="s" s="2" r="B2">
        <v>2</v>
      </c>
    </row>
    <row spans="1:2" r="3">
      <c t="s" s="3" r="A3">
        <v>275</v>
      </c>
    </row>
    <row spans="1:2" r="4">
      <c t="s" s="4" r="A4">
        <v>139</v>
      </c>
      <c t="s" s="4" r="B4">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9</v>
      </c>
      <c t="s" s="2" r="C1">
        <v>2</v>
      </c>
      <c t="s" s="2" r="D1">
        <v>30</v>
      </c>
    </row>
    <row spans="1:4" r="2">
      <c t="s" s="3" r="A2">
        <v>31</v>
      </c>
    </row>
    <row spans="1:4" r="3">
      <c t="s" s="4" r="A3">
        <v>32</v>
      </c>
      <c t="n" s="7" r="C3">
        <v>486627</v>
      </c>
      <c t="n" s="7" r="D3">
        <v>222774</v>
      </c>
    </row>
    <row spans="1:4" r="4">
      <c t="s" s="4" r="A4">
        <v>33</v>
      </c>
      <c t="n" s="6" r="C4">
        <v>100</v>
      </c>
      <c t="n" s="6" r="D4">
        <v>100</v>
      </c>
    </row>
    <row spans="1:4" r="5">
      <c t="s" s="4" r="A5">
        <v>34</v>
      </c>
      <c t="n" s="6" r="C5">
        <v>486727</v>
      </c>
      <c t="n" s="6" r="D5">
        <v>222874</v>
      </c>
    </row>
    <row spans="1:4" r="6">
      <c t="s" s="3" r="A6">
        <v>35</v>
      </c>
    </row>
    <row spans="1:4" r="7">
      <c t="s" s="4" r="A7">
        <v>36</v>
      </c>
      <c t="n" s="6" r="C7">
        <v>7584</v>
      </c>
      <c t="n" s="6" r="D7">
        <v>7832</v>
      </c>
    </row>
    <row spans="1:4" r="8">
      <c t="s" s="4" r="A8">
        <v>37</v>
      </c>
      <c t="n" s="6" r="C8">
        <v>265447</v>
      </c>
      <c t="n" s="6" r="D8">
        <v>163361</v>
      </c>
    </row>
    <row spans="1:4" r="9">
      <c t="s" s="4" r="A9">
        <v>38</v>
      </c>
      <c t="n" s="6" r="C9">
        <v>199174</v>
      </c>
      <c t="n" s="6" r="D9">
        <v>225555</v>
      </c>
    </row>
    <row spans="1:4" r="10">
      <c t="s" s="4" r="A10">
        <v>39</v>
      </c>
      <c t="n" s="6" r="C10">
        <v>57123</v>
      </c>
      <c t="n" s="6" r="D10">
        <v>66270</v>
      </c>
    </row>
    <row spans="1:4" r="11">
      <c t="s" s="4" r="A11">
        <v>40</v>
      </c>
      <c t="n" s="6" r="C11">
        <v>20871</v>
      </c>
      <c t="n" s="6" r="D11">
        <v>25430</v>
      </c>
    </row>
    <row spans="1:4" r="12">
      <c t="s" s="4" r="A12">
        <v>41</v>
      </c>
      <c t="n" s="6" r="C12">
        <v>33530</v>
      </c>
      <c t="n" s="6" r="D12">
        <v>77891</v>
      </c>
    </row>
    <row spans="1:4" r="13">
      <c t="s" s="4" r="A13">
        <v>42</v>
      </c>
      <c t="n" s="6" r="C13">
        <v>6354679</v>
      </c>
      <c t="n" s="6" r="D13">
        <v>4928618</v>
      </c>
    </row>
    <row spans="1:4" r="14">
      <c t="s" s="4" r="A14">
        <v>43</v>
      </c>
      <c t="n" s="6" r="C14">
        <v>26201</v>
      </c>
      <c t="n" s="6" r="D14">
        <v>20268</v>
      </c>
    </row>
    <row spans="1:4" r="15">
      <c t="s" s="4" r="A15">
        <v>44</v>
      </c>
      <c t="n" s="6" r="C15">
        <v>13995</v>
      </c>
      <c t="n" s="6" r="D15">
        <v>8551</v>
      </c>
    </row>
    <row spans="1:4" r="16">
      <c t="s" s="4" r="A16">
        <v>45</v>
      </c>
      <c t="n" s="6" r="C16">
        <v>39171</v>
      </c>
      <c t="n" s="6" r="D16">
        <v>32955</v>
      </c>
    </row>
    <row spans="1:4" r="17">
      <c t="s" s="4" r="A17">
        <v>46</v>
      </c>
      <c t="n" s="6" r="C17">
        <v>5990</v>
      </c>
      <c t="n" s="6" r="D17">
        <v>5806</v>
      </c>
    </row>
    <row spans="1:4" r="18">
      <c t="s" s="4" r="A18">
        <v>47</v>
      </c>
      <c t="n" s="6" r="C18">
        <v>3943</v>
      </c>
      <c t="n" s="6" r="D18">
        <v>2098</v>
      </c>
    </row>
    <row spans="1:4" r="19">
      <c t="s" s="4" r="A19">
        <v>48</v>
      </c>
      <c t="n" s="6" r="C19">
        <v>252</v>
      </c>
      <c t="n" s="6" r="D19">
        <v>1240</v>
      </c>
    </row>
    <row spans="1:4" r="20">
      <c t="s" s="4" r="A20">
        <v>49</v>
      </c>
      <c t="n" s="6" r="C20">
        <v>86667</v>
      </c>
      <c t="n" s="6" r="D20">
        <v>34970</v>
      </c>
    </row>
    <row spans="1:4" r="21">
      <c t="s" s="4" r="A21">
        <v>50</v>
      </c>
      <c t="n" s="6" r="C21">
        <v>7601354</v>
      </c>
      <c t="n" s="6" r="D21">
        <v>5823719</v>
      </c>
    </row>
    <row spans="1:4" r="22">
      <c t="s" s="3" r="A22">
        <v>51</v>
      </c>
    </row>
    <row spans="1:4" r="23">
      <c t="s" s="4" r="A23">
        <v>52</v>
      </c>
      <c t="n" s="6" r="C23">
        <v>588774</v>
      </c>
      <c t="n" s="6" r="D23">
        <v>309339</v>
      </c>
    </row>
    <row spans="1:4" r="24">
      <c t="s" s="4" r="A24">
        <v>53</v>
      </c>
      <c t="s" s="4" r="B24">
        <v>54</v>
      </c>
      <c t="n" s="6" r="C24">
        <v>5455277</v>
      </c>
      <c t="n" s="6" r="D24">
        <v>4142578</v>
      </c>
    </row>
    <row spans="1:4" r="25">
      <c t="s" s="4" r="A25">
        <v>55</v>
      </c>
      <c t="n" s="6" r="C25">
        <v>6044051</v>
      </c>
      <c t="n" s="6" r="D25">
        <v>4451917</v>
      </c>
    </row>
    <row spans="1:4" r="26">
      <c t="s" s="4" r="A26">
        <v>56</v>
      </c>
      <c t="n" s="6" r="C26">
        <v>35000</v>
      </c>
      <c t="n" s="6" r="D26">
        <v>35000</v>
      </c>
    </row>
    <row spans="1:4" r="27">
      <c t="s" s="4" r="A27">
        <v>57</v>
      </c>
      <c t="n" s="6" r="C27">
        <v>727000</v>
      </c>
      <c t="n" s="6" r="D27">
        <v>753000</v>
      </c>
    </row>
    <row spans="1:4" r="28">
      <c t="s" s="4" r="A28">
        <v>58</v>
      </c>
      <c t="n" s="6" r="C28">
        <v>58066</v>
      </c>
      <c t="n" s="6" r="D28">
        <v>5155</v>
      </c>
    </row>
    <row spans="1:4" r="29">
      <c t="s" s="4" r="A29">
        <v>59</v>
      </c>
      <c t="n" s="6" r="C29">
        <v>1667</v>
      </c>
      <c t="n" s="6" r="D29">
        <v>1266</v>
      </c>
    </row>
    <row spans="1:4" r="30">
      <c t="s" s="4" r="A30">
        <v>60</v>
      </c>
      <c t="n" s="6" r="C30">
        <v>51980</v>
      </c>
      <c t="n" s="6" r="D30">
        <v>43855</v>
      </c>
    </row>
    <row spans="1:4" r="31">
      <c t="s" s="4" r="A31">
        <v>61</v>
      </c>
      <c t="n" s="6" r="C31">
        <v>6917764</v>
      </c>
      <c t="n" s="6" r="D31">
        <v>5290193</v>
      </c>
    </row>
    <row spans="1:4" r="32">
      <c t="s" s="4" r="A32">
        <v>62</v>
      </c>
      <c t="s" s="4" r="C32">
        <v>63</v>
      </c>
      <c t="s" s="4" r="D32">
        <v>63</v>
      </c>
    </row>
    <row spans="1:4" r="33">
      <c t="s" s="3" r="A33">
        <v>64</v>
      </c>
    </row>
    <row spans="1:4" r="34">
      <c t="s" s="4" r="A34">
        <v>65</v>
      </c>
      <c t="s" s="4" r="B34">
        <v>66</v>
      </c>
      <c t="n" s="6" r="C34">
        <v>5063</v>
      </c>
      <c t="n" s="6" r="D34">
        <v>5063</v>
      </c>
    </row>
    <row spans="1:4" r="35">
      <c t="s" s="4" r="A35">
        <v>67</v>
      </c>
      <c t="s" s="4" r="B35">
        <v>66</v>
      </c>
      <c t="n" s="6" r="C35">
        <v>645</v>
      </c>
      <c t="n" s="6" r="D35">
        <v>631</v>
      </c>
    </row>
    <row spans="1:4" r="36">
      <c t="s" s="4" r="A36">
        <v>68</v>
      </c>
      <c t="s" s="4" r="B36">
        <v>66</v>
      </c>
      <c t="n" s="6" r="C36">
        <v>331156</v>
      </c>
      <c t="n" s="6" r="D36">
        <v>296042</v>
      </c>
    </row>
    <row spans="1:4" r="37">
      <c t="s" s="4" r="A37">
        <v>69</v>
      </c>
      <c t="s" s="4" r="B37">
        <v>66</v>
      </c>
      <c t="n" s="6" r="C37">
        <v>-7304</v>
      </c>
      <c t="n" s="6" r="D37">
        <v>-9399</v>
      </c>
    </row>
    <row spans="1:4" r="38">
      <c t="s" s="4" r="A38">
        <v>70</v>
      </c>
      <c t="s" s="4" r="B38">
        <v>66</v>
      </c>
      <c t="n" s="6" r="C38">
        <v>384815</v>
      </c>
      <c t="n" s="6" r="D38">
        <v>265833</v>
      </c>
    </row>
    <row spans="1:4" r="39">
      <c t="s" s="4" r="A39">
        <v>71</v>
      </c>
      <c t="s" s="4" r="B39">
        <v>66</v>
      </c>
      <c t="n" s="6" r="C39">
        <v>-30785</v>
      </c>
      <c t="n" s="6" r="D39">
        <v>-24644</v>
      </c>
    </row>
    <row spans="1:4" r="40">
      <c t="s" s="4" r="A40">
        <v>72</v>
      </c>
      <c t="s" s="4" r="B40">
        <v>66</v>
      </c>
      <c t="n" s="6" r="C40">
        <v>683590</v>
      </c>
      <c t="n" s="6" r="D40">
        <v>533526</v>
      </c>
    </row>
    <row spans="1:4" r="41">
      <c t="s" s="4" r="A41">
        <v>73</v>
      </c>
      <c t="s" s="4" r="B41">
        <v>66</v>
      </c>
      <c t="n" s="7" r="C41">
        <v>7601354</v>
      </c>
      <c t="n" s="7" r="D41">
        <v>5823719</v>
      </c>
    </row>
    <row spans="1:4" r="42">
      <c t="n" r="A42"/>
    </row>
    <row spans="1:4" r="43">
      <c t="s" s="4" r="A43">
        <v>54</v>
      </c>
      <c t="s" s="4" r="B43">
        <v>74</v>
      </c>
    </row>
    <row spans="1:4" r="44">
      <c t="s" s="4" r="A44">
        <v>66</v>
      </c>
      <c t="s" s="4" r="B44">
        <v>75</v>
      </c>
    </row>
  </sheetData>
  <mergeCells count="4">
    <mergeCell ref="A1:B1"/>
    <mergeCell ref="A42:C42"/>
    <mergeCell ref="B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62</v>
      </c>
      <c t="s" s="2" r="B1">
        <v>1</v>
      </c>
    </row>
    <row spans="1:2" r="2">
      <c t="s" s="2" r="B2">
        <v>2</v>
      </c>
    </row>
    <row spans="1:2" r="3">
      <c t="s" s="3" r="A3">
        <v>286</v>
      </c>
    </row>
    <row spans="1:2" r="4">
      <c t="s" s="4" r="A4">
        <v>62</v>
      </c>
      <c t="s" s="4" r="B4">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8</v>
      </c>
      <c t="s" s="2" r="B1">
        <v>1</v>
      </c>
    </row>
    <row spans="1:2" r="2">
      <c t="s" s="2" r="B2">
        <v>2</v>
      </c>
    </row>
    <row spans="1:2" r="3">
      <c t="s" s="3" r="A3">
        <v>252</v>
      </c>
    </row>
    <row spans="1:2" r="4">
      <c t="s" s="4" r="A4">
        <v>288</v>
      </c>
      <c t="s" s="4" r="B4">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90</v>
      </c>
      <c t="s" s="2" r="B1">
        <v>1</v>
      </c>
    </row>
    <row spans="1:2" r="2">
      <c t="s" s="2" r="B2">
        <v>2</v>
      </c>
    </row>
    <row spans="1:2" r="3">
      <c t="s" s="3" r="A3">
        <v>267</v>
      </c>
    </row>
    <row spans="1:2" r="4">
      <c t="s" s="4" r="A4">
        <v>290</v>
      </c>
      <c t="s" s="4" r="B4">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92</v>
      </c>
      <c t="s" s="2" r="B1">
        <v>1</v>
      </c>
    </row>
    <row spans="1:2" r="2">
      <c t="s" s="2" r="B2">
        <v>2</v>
      </c>
    </row>
    <row spans="1:2" r="3">
      <c t="s" s="3" r="A3">
        <v>293</v>
      </c>
    </row>
    <row spans="1:2" r="4">
      <c t="s" s="4" r="A4">
        <v>294</v>
      </c>
      <c t="s" s="4" r="B4">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96</v>
      </c>
      <c t="s" s="2" r="B1">
        <v>1</v>
      </c>
    </row>
    <row spans="1:2" r="2">
      <c t="s" s="2" r="B2">
        <v>2</v>
      </c>
    </row>
    <row spans="1:2" r="3">
      <c t="s" s="3" r="A3">
        <v>297</v>
      </c>
    </row>
    <row spans="1:2" r="4">
      <c t="s" s="4" r="A4">
        <v>296</v>
      </c>
      <c t="s" s="4" r="B4">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9</v>
      </c>
      <c t="s" s="2" r="B1">
        <v>1</v>
      </c>
    </row>
    <row spans="1:2" r="2">
      <c t="s" s="2" r="B2">
        <v>2</v>
      </c>
    </row>
    <row spans="1:2" r="3">
      <c t="s" s="3" r="A3">
        <v>300</v>
      </c>
    </row>
    <row spans="1:2" r="4">
      <c t="s" s="4" r="A4">
        <v>299</v>
      </c>
      <c t="s" s="4" r="B4">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2"/>
    <col customWidth="1" max="2" min="2" width="80"/>
  </cols>
  <sheetData>
    <row spans="1:2" r="1">
      <c t="s" s="1" r="A1">
        <v>302</v>
      </c>
      <c t="s" s="2" r="B1">
        <v>1</v>
      </c>
    </row>
    <row spans="1:2" r="2">
      <c t="s" s="2" r="B2">
        <v>2</v>
      </c>
    </row>
    <row spans="1:2" r="3">
      <c t="s" s="3" r="A3">
        <v>249</v>
      </c>
    </row>
    <row spans="1:2" r="4">
      <c t="s" s="4" r="A4">
        <v>303</v>
      </c>
      <c t="s" s="4" r="B4">
        <v>304</v>
      </c>
    </row>
    <row spans="1:2" r="5">
      <c t="s" s="4" r="A5">
        <v>305</v>
      </c>
      <c t="s" s="4" r="B5">
        <v>306</v>
      </c>
    </row>
    <row spans="1:2" r="6">
      <c t="s" s="4" r="A6">
        <v>307</v>
      </c>
      <c t="s" s="4" r="B6">
        <v>308</v>
      </c>
    </row>
    <row spans="1:2" r="7">
      <c t="s" s="4" r="A7">
        <v>309</v>
      </c>
      <c t="s" s="4" r="B7">
        <v>310</v>
      </c>
    </row>
    <row spans="1:2" r="8">
      <c t="s" s="4" r="A8">
        <v>311</v>
      </c>
      <c t="s" s="4" r="B8">
        <v>312</v>
      </c>
    </row>
    <row spans="1:2" r="9">
      <c t="s" s="4" r="A9">
        <v>313</v>
      </c>
      <c t="s" s="4" r="B9">
        <v>314</v>
      </c>
    </row>
    <row spans="1:2" r="10">
      <c t="s" s="4" r="A10">
        <v>315</v>
      </c>
      <c t="s" s="4" r="B10">
        <v>316</v>
      </c>
    </row>
    <row spans="1:2" r="11">
      <c t="s" s="4" r="A11">
        <v>317</v>
      </c>
      <c t="s" s="4" r="B11">
        <v>318</v>
      </c>
    </row>
    <row spans="1:2" r="12">
      <c t="s" s="4" r="A12">
        <v>319</v>
      </c>
      <c t="s" s="4" r="B12">
        <v>320</v>
      </c>
    </row>
    <row spans="1:2" r="13">
      <c t="s" s="4" r="A13">
        <v>321</v>
      </c>
      <c t="s" s="4" r="B13">
        <v>322</v>
      </c>
    </row>
    <row spans="1:2" r="14">
      <c t="s" s="4" r="A14">
        <v>323</v>
      </c>
      <c t="s" s="4" r="B14">
        <v>324</v>
      </c>
    </row>
    <row spans="1:2" r="15">
      <c t="s" s="4" r="A15">
        <v>325</v>
      </c>
      <c t="s" s="4" r="B15">
        <v>326</v>
      </c>
    </row>
    <row spans="1:2" r="16">
      <c t="s" s="4" r="A16">
        <v>327</v>
      </c>
      <c t="s" s="4" r="B16">
        <v>328</v>
      </c>
    </row>
    <row spans="1:2" r="17">
      <c t="s" s="4" r="A17">
        <v>329</v>
      </c>
      <c t="s" s="4" r="B17">
        <v>330</v>
      </c>
    </row>
    <row spans="1:2" r="18">
      <c t="s" s="4" r="A18">
        <v>331</v>
      </c>
      <c t="s" s="4" r="B18">
        <v>332</v>
      </c>
    </row>
    <row spans="1:2" r="19">
      <c t="s" s="4" r="A19">
        <v>333</v>
      </c>
      <c t="s" s="4" r="B19">
        <v>334</v>
      </c>
    </row>
    <row spans="1:2" r="20">
      <c t="s" s="4" r="A20">
        <v>335</v>
      </c>
      <c t="s" s="4" r="B20">
        <v>336</v>
      </c>
    </row>
    <row spans="1:2" r="21">
      <c t="s" s="4" r="A21">
        <v>337</v>
      </c>
      <c t="s" s="4" r="B21">
        <v>338</v>
      </c>
    </row>
    <row spans="1:2" r="22">
      <c t="s" s="4" r="A22">
        <v>339</v>
      </c>
      <c t="s" s="4" r="B22">
        <v>340</v>
      </c>
    </row>
    <row spans="1:2" r="23">
      <c t="s" s="4" r="A23">
        <v>341</v>
      </c>
      <c t="s" s="4" r="B23">
        <v>342</v>
      </c>
    </row>
    <row spans="1:2" r="24">
      <c t="s" s="4" r="A24">
        <v>343</v>
      </c>
      <c t="s" s="4" r="B24">
        <v>344</v>
      </c>
    </row>
    <row spans="1:2" r="25">
      <c t="s" s="4" r="A25">
        <v>345</v>
      </c>
      <c t="s" s="4" r="B25">
        <v>346</v>
      </c>
    </row>
    <row spans="1:2" r="26">
      <c t="s" s="4" r="A26">
        <v>347</v>
      </c>
      <c t="s" s="4" r="B26">
        <v>348</v>
      </c>
    </row>
    <row spans="1:2" r="27">
      <c t="s" s="4" r="A27">
        <v>349</v>
      </c>
      <c t="s" s="4" r="B27">
        <v>350</v>
      </c>
    </row>
    <row spans="1:2" r="28">
      <c t="s" s="4" r="A28">
        <v>351</v>
      </c>
      <c t="s" s="4" r="B28">
        <v>352</v>
      </c>
    </row>
    <row spans="1:2" r="29">
      <c t="s" s="4" r="A29">
        <v>353</v>
      </c>
      <c t="s" s="4" r="B29">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356</v>
      </c>
    </row>
    <row spans="1:2" r="4">
      <c t="s" s="4" r="A4">
        <v>357</v>
      </c>
      <c t="s" s="4" r="B4">
        <v>358</v>
      </c>
    </row>
    <row spans="1:2" r="5">
      <c t="s" s="4" r="A5">
        <v>359</v>
      </c>
      <c t="s" s="4" r="B5">
        <v>360</v>
      </c>
    </row>
    <row spans="1:2" r="6">
      <c t="s" s="4" r="A6">
        <v>361</v>
      </c>
      <c t="s" s="4" r="B6">
        <v>362</v>
      </c>
    </row>
    <row spans="1:2" r="7">
      <c t="s" s="4" r="A7">
        <v>363</v>
      </c>
      <c t="s" s="4" r="B7">
        <v>364</v>
      </c>
    </row>
    <row spans="1:2" r="8">
      <c t="s" s="4" r="A8">
        <v>365</v>
      </c>
      <c t="s" s="4" r="B8">
        <v>366</v>
      </c>
    </row>
    <row spans="1:2" r="9">
      <c t="s" s="4" r="A9">
        <v>367</v>
      </c>
      <c t="s" s="4" r="B9">
        <v>368</v>
      </c>
    </row>
    <row spans="1:2" r="10">
      <c t="s" s="4" r="A10">
        <v>369</v>
      </c>
    </row>
    <row spans="1:2" r="11">
      <c t="s" s="3" r="A11">
        <v>356</v>
      </c>
    </row>
    <row spans="1:2" r="12">
      <c t="s" s="4" r="A12">
        <v>370</v>
      </c>
      <c t="s" s="4" r="B12">
        <v>371</v>
      </c>
    </row>
    <row spans="1:2" r="13">
      <c t="s" s="4" r="A13">
        <v>372</v>
      </c>
    </row>
    <row spans="1:2" r="14">
      <c t="s" s="3" r="A14">
        <v>356</v>
      </c>
    </row>
    <row spans="1:2" r="15">
      <c t="s" s="4" r="A15">
        <v>370</v>
      </c>
      <c t="s" s="4" r="B15">
        <v>3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s>
  <sheetData>
    <row spans="1:4" r="1">
      <c t="s" s="1" r="A1">
        <v>76</v>
      </c>
      <c t="s" s="2" r="C1">
        <v>77</v>
      </c>
      <c t="s" s="2" r="D1">
        <v>78</v>
      </c>
    </row>
    <row spans="1:4" r="2">
      <c t="s" s="3" r="A2">
        <v>79</v>
      </c>
    </row>
    <row spans="1:4" r="3">
      <c t="s" s="4" r="A3">
        <v>80</v>
      </c>
      <c t="n" s="7" r="C3">
        <v>202677</v>
      </c>
      <c t="n" s="7" r="D3">
        <v>228323</v>
      </c>
    </row>
    <row spans="1:4" r="4">
      <c t="s" s="4" r="A4">
        <v>81</v>
      </c>
      <c t="n" s="7" r="C4">
        <v>35826</v>
      </c>
      <c t="n" s="7" r="D4">
        <v>28327</v>
      </c>
    </row>
    <row spans="1:4" r="5">
      <c t="s" s="3" r="A5">
        <v>82</v>
      </c>
    </row>
    <row spans="1:4" r="6">
      <c t="s" s="4" r="A6">
        <v>83</v>
      </c>
      <c t="s" s="4" r="B6">
        <v>54</v>
      </c>
      <c t="n" s="8" r="C6">
        <v>0.01</v>
      </c>
      <c t="n" s="8" r="D6">
        <v>0.01</v>
      </c>
    </row>
    <row spans="1:4" r="7">
      <c t="s" s="4" r="A7">
        <v>84</v>
      </c>
      <c t="s" s="4" r="B7">
        <v>54</v>
      </c>
      <c t="n" s="6" r="C7">
        <v>1000000</v>
      </c>
      <c t="n" s="6" r="D7">
        <v>1000000</v>
      </c>
    </row>
    <row spans="1:4" r="8">
      <c t="s" s="4" r="A8">
        <v>85</v>
      </c>
      <c t="s" s="4" r="B8">
        <v>54</v>
      </c>
      <c t="n" s="8" r="C8">
        <v>0.01</v>
      </c>
      <c t="n" s="8" r="D8">
        <v>0.01</v>
      </c>
    </row>
    <row spans="1:4" r="9">
      <c t="s" s="4" r="A9">
        <v>86</v>
      </c>
      <c t="s" s="4" r="B9">
        <v>54</v>
      </c>
      <c t="n" s="6" r="C9">
        <v>150000000</v>
      </c>
      <c t="n" s="6" r="D9">
        <v>150000000</v>
      </c>
    </row>
    <row spans="1:4" r="10">
      <c t="s" s="4" r="A10">
        <v>87</v>
      </c>
      <c t="s" s="4" r="B10">
        <v>88</v>
      </c>
      <c t="n" s="6" r="C10">
        <v>64513494</v>
      </c>
      <c t="n" s="6" r="D10">
        <v>63145364</v>
      </c>
    </row>
    <row spans="1:4" r="11">
      <c t="s" s="4" r="A11">
        <v>89</v>
      </c>
      <c t="s" s="4" r="B11">
        <v>90</v>
      </c>
      <c t="n" s="6" r="C11">
        <v>63219392</v>
      </c>
      <c t="n" s="6" r="D11">
        <v>62075004</v>
      </c>
    </row>
    <row spans="1:4" r="12">
      <c t="s" s="4" r="A12">
        <v>91</v>
      </c>
      <c t="s" s="4" r="B12">
        <v>54</v>
      </c>
      <c t="n" s="6" r="C12">
        <v>1294102</v>
      </c>
      <c t="n" s="6" r="D12">
        <v>1070360</v>
      </c>
    </row>
    <row spans="1:4" r="13">
      <c t="s" s="4" r="A13">
        <v>92</v>
      </c>
    </row>
    <row spans="1:4" r="14">
      <c t="s" s="3" r="A14">
        <v>82</v>
      </c>
    </row>
    <row spans="1:4" r="15">
      <c t="s" s="4" r="A15">
        <v>83</v>
      </c>
      <c t="s" s="4" r="B15">
        <v>54</v>
      </c>
      <c t="n" s="7" r="C15">
        <v>10000</v>
      </c>
      <c t="n" s="7" r="D15">
        <v>10000</v>
      </c>
    </row>
    <row spans="1:4" r="16">
      <c t="s" s="4" r="A16">
        <v>93</v>
      </c>
      <c t="s" s="4" r="B16">
        <v>54</v>
      </c>
      <c t="n" s="7" r="C16">
        <v>10000</v>
      </c>
      <c t="n" s="7" r="D16">
        <v>10000</v>
      </c>
    </row>
    <row spans="1:4" r="17">
      <c t="s" s="4" r="A17">
        <v>94</v>
      </c>
      <c t="s" s="4" r="B17">
        <v>54</v>
      </c>
      <c t="n" s="6" r="C17">
        <v>515</v>
      </c>
      <c t="n" s="6" r="D17">
        <v>515</v>
      </c>
    </row>
    <row spans="1:4" r="18">
      <c t="s" s="4" r="A18">
        <v>95</v>
      </c>
      <c t="s" s="4" r="B18">
        <v>54</v>
      </c>
      <c t="n" s="6" r="C18">
        <v>515</v>
      </c>
      <c t="n" s="6" r="D18">
        <v>515</v>
      </c>
    </row>
    <row spans="1:4" r="19">
      <c t="n" r="A19"/>
    </row>
    <row spans="1:4" r="20">
      <c t="s" s="4" r="A20">
        <v>54</v>
      </c>
      <c t="s" s="4" r="B20">
        <v>75</v>
      </c>
    </row>
    <row spans="1:4" r="21">
      <c t="s" s="4" r="A21">
        <v>66</v>
      </c>
      <c t="s" s="4" r="B21">
        <v>96</v>
      </c>
    </row>
    <row spans="1:4" r="22">
      <c t="s" s="4" r="A22">
        <v>97</v>
      </c>
      <c t="s" s="4" r="B22">
        <v>98</v>
      </c>
    </row>
  </sheetData>
  <mergeCells count="5">
    <mergeCell ref="A1:B1"/>
    <mergeCell ref="A19:C19"/>
    <mergeCell ref="B20:C20"/>
    <mergeCell ref="B21:C21"/>
    <mergeCell ref="B22:C2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spans="1:2" r="1">
      <c t="s" s="1" r="A1">
        <v>374</v>
      </c>
      <c t="s" s="2" r="B1">
        <v>1</v>
      </c>
    </row>
    <row spans="1:2" r="2">
      <c t="s" s="2" r="B2">
        <v>2</v>
      </c>
    </row>
    <row spans="1:2" r="3">
      <c t="s" s="3" r="A3">
        <v>255</v>
      </c>
    </row>
    <row spans="1:2" r="4">
      <c t="s" s="4" r="A4">
        <v>375</v>
      </c>
      <c t="s" s="4" r="B4">
        <v>376</v>
      </c>
    </row>
    <row spans="1:2" r="5">
      <c t="s" s="4" r="A5">
        <v>377</v>
      </c>
      <c t="s" s="4" r="B5">
        <v>378</v>
      </c>
    </row>
    <row spans="1:2" r="6">
      <c t="s" s="4" r="A6">
        <v>379</v>
      </c>
      <c t="s" s="4" r="B6">
        <v>380</v>
      </c>
    </row>
    <row spans="1:2" r="7">
      <c t="s" s="4" r="A7">
        <v>381</v>
      </c>
      <c t="s" s="4" r="B7">
        <v>382</v>
      </c>
    </row>
    <row spans="1:2" r="8">
      <c t="s" s="4" r="A8">
        <v>383</v>
      </c>
      <c t="s" s="4" r="B8">
        <v>384</v>
      </c>
    </row>
    <row spans="1:2" r="9">
      <c t="s" s="4" r="A9">
        <v>385</v>
      </c>
      <c t="s" s="4" r="B9">
        <v>3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87</v>
      </c>
      <c t="s" s="2" r="B1">
        <v>1</v>
      </c>
    </row>
    <row spans="1:2" r="2">
      <c t="s" s="2" r="B2">
        <v>2</v>
      </c>
    </row>
    <row spans="1:2" r="3">
      <c t="s" s="3" r="A3">
        <v>258</v>
      </c>
    </row>
    <row spans="1:2" r="4">
      <c t="s" s="4" r="A4">
        <v>388</v>
      </c>
      <c t="s" s="4" r="B4">
        <v>389</v>
      </c>
    </row>
    <row spans="1:2" r="5">
      <c t="s" s="4" r="A5">
        <v>390</v>
      </c>
      <c t="s" s="4" r="B5">
        <v>391</v>
      </c>
    </row>
    <row spans="1:2" r="6">
      <c t="s" s="4" r="A6">
        <v>392</v>
      </c>
      <c t="s" s="4" r="B6">
        <v>393</v>
      </c>
    </row>
    <row spans="1:2" r="7">
      <c t="s" s="4" r="A7">
        <v>394</v>
      </c>
      <c t="s" s="4" r="B7">
        <v>395</v>
      </c>
    </row>
    <row spans="1:2" r="8">
      <c t="s" s="4" r="A8">
        <v>396</v>
      </c>
      <c t="s" s="4" r="B8">
        <v>397</v>
      </c>
    </row>
    <row spans="1:2" r="9">
      <c t="s" s="4" r="A9">
        <v>398</v>
      </c>
      <c t="s" s="4" r="B9">
        <v>399</v>
      </c>
    </row>
    <row spans="1:2" r="10">
      <c t="s" s="4" r="A10">
        <v>400</v>
      </c>
      <c t="s" s="4" r="B10">
        <v>401</v>
      </c>
    </row>
    <row spans="1:2" r="11">
      <c t="s" s="4" r="A11">
        <v>402</v>
      </c>
      <c t="s" s="4" r="B11">
        <v>403</v>
      </c>
    </row>
    <row spans="1:2" r="12">
      <c t="s" s="4" r="A12">
        <v>404</v>
      </c>
      <c t="s" s="4" r="B12">
        <v>4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406</v>
      </c>
      <c t="s" s="2" r="B1">
        <v>1</v>
      </c>
    </row>
    <row spans="1:2" r="2">
      <c t="s" s="2" r="B2">
        <v>2</v>
      </c>
    </row>
    <row spans="1:2" r="3">
      <c t="s" s="3" r="A3">
        <v>261</v>
      </c>
    </row>
    <row spans="1:2" r="4">
      <c t="s" s="4" r="A4">
        <v>407</v>
      </c>
      <c t="s" s="4" r="B4">
        <v>4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409</v>
      </c>
      <c t="s" s="2" r="B1">
        <v>1</v>
      </c>
    </row>
    <row spans="1:2" r="2">
      <c t="s" s="2" r="B2">
        <v>2</v>
      </c>
    </row>
    <row spans="1:2" r="3">
      <c t="s" s="3" r="A3">
        <v>264</v>
      </c>
    </row>
    <row spans="1:2" r="4">
      <c t="s" s="4" r="A4">
        <v>410</v>
      </c>
      <c t="s" s="4" r="B4">
        <v>411</v>
      </c>
    </row>
    <row spans="1:2" r="5">
      <c t="s" s="4" r="A5">
        <v>412</v>
      </c>
      <c t="s" s="4" r="B5">
        <v>4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414</v>
      </c>
      <c t="s" s="2" r="B1">
        <v>1</v>
      </c>
    </row>
    <row spans="1:2" r="2">
      <c t="s" s="2" r="B2">
        <v>2</v>
      </c>
    </row>
    <row spans="1:2" r="3">
      <c t="s" s="3" r="A3">
        <v>267</v>
      </c>
    </row>
    <row spans="1:2" r="4">
      <c t="s" s="4" r="A4">
        <v>415</v>
      </c>
      <c t="s" s="4" r="B4">
        <v>4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417</v>
      </c>
      <c t="s" s="2" r="B1">
        <v>1</v>
      </c>
    </row>
    <row spans="1:2" r="2">
      <c t="s" s="2" r="B2">
        <v>2</v>
      </c>
    </row>
    <row spans="1:2" r="3">
      <c t="s" s="3" r="A3">
        <v>275</v>
      </c>
    </row>
    <row spans="1:2" r="4">
      <c t="s" s="4" r="A4">
        <v>418</v>
      </c>
      <c t="s" s="4" r="B4">
        <v>419</v>
      </c>
    </row>
    <row spans="1:2" r="5">
      <c t="s" s="4" r="A5">
        <v>420</v>
      </c>
      <c t="s" s="4" r="B5">
        <v>421</v>
      </c>
    </row>
    <row spans="1:2" r="6">
      <c t="s" s="4" r="A6">
        <v>422</v>
      </c>
      <c t="s" s="4" r="B6">
        <v>423</v>
      </c>
    </row>
    <row spans="1:2" r="7">
      <c t="s" s="4" r="A7">
        <v>424</v>
      </c>
      <c t="s" s="4" r="B7">
        <v>4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426</v>
      </c>
      <c t="s" s="2" r="B1">
        <v>1</v>
      </c>
    </row>
    <row spans="1:2" r="2">
      <c t="s" s="2" r="B2">
        <v>2</v>
      </c>
    </row>
    <row spans="1:2" r="3">
      <c t="s" s="3" r="A3">
        <v>278</v>
      </c>
    </row>
    <row spans="1:2" r="4">
      <c t="s" s="4" r="A4">
        <v>427</v>
      </c>
      <c t="s" s="4" r="B4">
        <v>428</v>
      </c>
    </row>
    <row spans="1:2" r="5">
      <c t="s" s="4" r="A5">
        <v>429</v>
      </c>
      <c t="s" s="4" r="B5">
        <v>4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31</v>
      </c>
      <c t="s" s="2" r="B1">
        <v>1</v>
      </c>
    </row>
    <row spans="1:2" r="2">
      <c t="s" s="2" r="B2">
        <v>2</v>
      </c>
    </row>
    <row spans="1:2" r="3">
      <c t="s" s="3" r="A3">
        <v>281</v>
      </c>
    </row>
    <row spans="1:2" r="4">
      <c t="s" s="4" r="A4">
        <v>432</v>
      </c>
      <c t="s" s="4" r="B4">
        <v>433</v>
      </c>
    </row>
    <row spans="1:2" r="5">
      <c t="s" s="4" r="A5">
        <v>434</v>
      </c>
      <c t="s" s="4" r="B5">
        <v>435</v>
      </c>
    </row>
    <row spans="1:2" r="6">
      <c t="s" s="4" r="A6">
        <v>436</v>
      </c>
      <c t="s" s="4" r="B6">
        <v>4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38</v>
      </c>
      <c t="s" s="2" r="B1">
        <v>1</v>
      </c>
    </row>
    <row spans="1:2" r="2">
      <c t="s" s="2" r="B2">
        <v>2</v>
      </c>
    </row>
    <row spans="1:2" r="3">
      <c t="s" s="3" r="A3">
        <v>284</v>
      </c>
    </row>
    <row spans="1:2" r="4">
      <c t="s" s="4" r="A4">
        <v>439</v>
      </c>
      <c t="s" s="4" r="B4">
        <v>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41</v>
      </c>
      <c t="s" s="2" r="B1">
        <v>1</v>
      </c>
    </row>
    <row spans="1:2" r="2">
      <c t="s" s="2" r="B2">
        <v>2</v>
      </c>
    </row>
    <row spans="1:2" r="3">
      <c t="s" s="3" r="A3">
        <v>286</v>
      </c>
    </row>
    <row spans="1:2" r="4">
      <c t="s" s="4" r="A4">
        <v>442</v>
      </c>
      <c t="s" s="4" r="B4">
        <v>4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63"/>
    <col customWidth="1" max="2" min="2" width="80"/>
    <col customWidth="1" max="3" min="3" width="31"/>
    <col customWidth="1" max="4" min="4" width="31"/>
    <col customWidth="1" max="5" min="5" width="4"/>
    <col customWidth="1" max="6" min="6" width="31"/>
    <col customWidth="1" max="7" min="7" width="4"/>
  </cols>
  <sheetData>
    <row spans="1:7" r="1">
      <c t="s" s="1" r="A1">
        <v>99</v>
      </c>
      <c t="s" s="2" r="C1">
        <v>1</v>
      </c>
    </row>
    <row spans="1:7" r="2">
      <c t="s" s="2" r="C2">
        <v>100</v>
      </c>
      <c t="s" s="2" r="D2">
        <v>101</v>
      </c>
      <c t="s" s="2" r="F2">
        <v>102</v>
      </c>
    </row>
    <row spans="1:7" r="3">
      <c t="s" s="3" r="A3">
        <v>103</v>
      </c>
    </row>
    <row spans="1:7" r="4">
      <c t="s" s="4" r="A4">
        <v>104</v>
      </c>
      <c t="n" s="7" r="C4">
        <v>291058</v>
      </c>
      <c t="n" s="7" r="D4">
        <v>220486</v>
      </c>
      <c t="n" s="7" r="F4">
        <v>147664</v>
      </c>
    </row>
    <row spans="1:7" r="5">
      <c t="s" s="4" r="A5">
        <v>105</v>
      </c>
      <c t="n" s="6" r="C5">
        <v>26649</v>
      </c>
      <c t="n" s="6" r="D5">
        <v>23878</v>
      </c>
      <c t="n" s="6" r="F5">
        <v>25214</v>
      </c>
    </row>
    <row spans="1:7" r="6">
      <c t="s" s="4" r="A6">
        <v>106</v>
      </c>
      <c t="n" s="6" r="C6">
        <v>317707</v>
      </c>
      <c t="n" s="6" r="D6">
        <v>244364</v>
      </c>
      <c t="n" s="6" r="F6">
        <v>172878</v>
      </c>
    </row>
    <row spans="1:7" r="7">
      <c t="s" s="3" r="A7">
        <v>107</v>
      </c>
    </row>
    <row spans="1:7" r="8">
      <c t="s" s="4" r="A8">
        <v>108</v>
      </c>
      <c t="n" s="6" r="C8">
        <v>42667</v>
      </c>
      <c t="n" s="6" r="D8">
        <v>34733</v>
      </c>
      <c t="n" s="6" r="F8">
        <v>24817</v>
      </c>
    </row>
    <row spans="1:7" r="9">
      <c t="s" s="4" r="A9">
        <v>57</v>
      </c>
      <c t="n" s="6" r="C9">
        <v>11175</v>
      </c>
      <c t="n" s="6" r="D9">
        <v>8910</v>
      </c>
      <c t="n" s="6" r="F9">
        <v>6981</v>
      </c>
    </row>
    <row spans="1:7" r="10">
      <c t="s" s="4" r="A10">
        <v>109</v>
      </c>
      <c t="n" s="6" r="C10">
        <v>2854</v>
      </c>
      <c t="n" s="6" r="D10">
        <v>1776</v>
      </c>
      <c t="n" s="6" r="F10">
        <v>3983</v>
      </c>
    </row>
    <row spans="1:7" r="11">
      <c t="s" s="4" r="A11">
        <v>110</v>
      </c>
      <c t="n" s="6" r="C11">
        <v>56696</v>
      </c>
      <c t="n" s="6" r="D11">
        <v>45419</v>
      </c>
      <c t="n" s="6" r="F11">
        <v>35781</v>
      </c>
    </row>
    <row spans="1:7" r="12">
      <c t="s" s="4" r="A12">
        <v>111</v>
      </c>
      <c t="n" s="6" r="C12">
        <v>261011</v>
      </c>
      <c t="n" s="6" r="D12">
        <v>198945</v>
      </c>
      <c t="n" s="6" r="F12">
        <v>137097</v>
      </c>
    </row>
    <row spans="1:7" r="13">
      <c t="s" s="4" r="A13">
        <v>112</v>
      </c>
      <c t="n" s="6" r="C13">
        <v>9700</v>
      </c>
      <c t="n" s="6" r="D13">
        <v>11200</v>
      </c>
      <c t="n" s="6" r="F13">
        <v>5350</v>
      </c>
    </row>
    <row spans="1:7" r="14">
      <c t="s" s="4" r="A14">
        <v>113</v>
      </c>
      <c t="n" s="6" r="C14">
        <v>251311</v>
      </c>
      <c t="n" s="6" r="D14">
        <v>187745</v>
      </c>
      <c t="n" s="6" r="F14">
        <v>131747</v>
      </c>
    </row>
    <row spans="1:7" r="15">
      <c t="s" s="3" r="A15">
        <v>114</v>
      </c>
    </row>
    <row spans="1:7" r="16">
      <c t="s" s="4" r="A16">
        <v>115</v>
      </c>
      <c t="n" s="6" r="C16">
        <v>1427</v>
      </c>
      <c t="n" s="6" r="D16">
        <v>587</v>
      </c>
      <c t="n" s="6" r="F16">
        <v>208</v>
      </c>
    </row>
    <row spans="1:7" r="17">
      <c t="s" s="3" r="A17">
        <v>116</v>
      </c>
    </row>
    <row spans="1:7" r="18">
      <c t="s" s="4" r="A18">
        <v>117</v>
      </c>
      <c t="n" s="6" r="C18">
        <v>-3472</v>
      </c>
      <c t="n" s="6" r="D18">
        <v>-6805</v>
      </c>
      <c t="n" s="6" r="F18">
        <v>-2359</v>
      </c>
    </row>
    <row spans="1:7" r="19">
      <c t="s" s="4" r="A19">
        <v>118</v>
      </c>
      <c t="n" s="6" r="C19">
        <v>2907</v>
      </c>
      <c t="n" s="6" r="D19">
        <v>4440</v>
      </c>
      <c t="n" s="6" r="F19">
        <v>-443</v>
      </c>
    </row>
    <row spans="1:7" r="20">
      <c t="s" s="4" r="A20">
        <v>119</v>
      </c>
      <c t="n" s="6" r="C20">
        <v>-565</v>
      </c>
      <c t="n" s="6" r="D20">
        <v>-2365</v>
      </c>
      <c t="n" s="6" r="F20">
        <v>-2802</v>
      </c>
    </row>
    <row spans="1:7" r="21">
      <c t="s" s="4" r="A21">
        <v>120</v>
      </c>
      <c t="n" s="6" r="C21">
        <v>-248</v>
      </c>
      <c t="n" s="6" r="D21">
        <v>-234</v>
      </c>
      <c t="n" s="6" r="F21">
        <v>954</v>
      </c>
    </row>
    <row spans="1:7" r="22">
      <c t="s" s="4" r="A22">
        <v>121</v>
      </c>
      <c t="n" s="6" r="C22">
        <v>-813</v>
      </c>
      <c t="n" s="6" r="D22">
        <v>-2599</v>
      </c>
      <c t="n" s="6" r="F22">
        <v>-1848</v>
      </c>
    </row>
    <row spans="1:7" r="23">
      <c t="s" s="4" r="A23">
        <v>122</v>
      </c>
      <c t="n" s="6" r="C23">
        <v>2914</v>
      </c>
      <c t="n" s="6" r="D23">
        <v>4695</v>
      </c>
      <c t="n" s="6" r="F23">
        <v>2687</v>
      </c>
    </row>
    <row spans="1:7" r="24">
      <c t="s" s="4" r="A24">
        <v>123</v>
      </c>
      <c t="n" s="6" r="C24">
        <v>15540</v>
      </c>
      <c t="n" s="6" r="D24">
        <v>5793</v>
      </c>
      <c t="n" s="6" r="F24">
        <v>6658</v>
      </c>
    </row>
    <row spans="1:7" r="25">
      <c t="s" s="4" r="A25">
        <v>124</v>
      </c>
      <c t="n" s="6" r="C25">
        <v>11076</v>
      </c>
      <c t="n" s="6" r="D25">
        <v>15264</v>
      </c>
      <c t="n" s="6" r="F25">
        <v>10170</v>
      </c>
    </row>
    <row spans="1:7" r="26">
      <c t="s" s="4" r="A26">
        <v>125</v>
      </c>
      <c t="n" s="6" r="C26">
        <v>36196</v>
      </c>
      <c t="n" s="6" r="D26">
        <v>6850</v>
      </c>
      <c t="n" s="6" r="F26">
        <v>4580</v>
      </c>
    </row>
    <row spans="1:7" r="27">
      <c t="s" s="4" r="A27">
        <v>126</v>
      </c>
      <c t="n" s="6" r="C27">
        <v>66340</v>
      </c>
      <c t="n" s="6" r="D27">
        <v>30590</v>
      </c>
      <c t="n" s="6" r="F27">
        <v>22455</v>
      </c>
    </row>
    <row spans="1:7" r="28">
      <c t="s" s="3" r="A28">
        <v>127</v>
      </c>
    </row>
    <row spans="1:7" r="29">
      <c t="s" s="4" r="A29">
        <v>128</v>
      </c>
      <c t="n" s="6" r="C29">
        <v>66667</v>
      </c>
      <c t="n" s="6" r="D29">
        <v>43819</v>
      </c>
      <c t="n" s="6" r="F29">
        <v>32240</v>
      </c>
    </row>
    <row spans="1:7" r="30">
      <c t="s" s="4" r="A30">
        <v>129</v>
      </c>
      <c t="n" s="6" r="C30">
        <v>4700</v>
      </c>
      <c t="n" s="6" r="D30">
        <v>4122</v>
      </c>
      <c t="n" s="6" r="F30">
        <v>5421</v>
      </c>
    </row>
    <row spans="1:7" r="31">
      <c t="s" s="4" r="A31">
        <v>130</v>
      </c>
      <c t="n" s="6" r="C31">
        <v>4326</v>
      </c>
      <c t="n" s="6" r="D31">
        <v>3091</v>
      </c>
      <c t="n" s="6" r="F31">
        <v>2324</v>
      </c>
    </row>
    <row spans="1:7" r="32">
      <c t="s" s="4" r="A32">
        <v>131</v>
      </c>
      <c t="n" s="6" r="C32">
        <v>10348</v>
      </c>
      <c t="n" s="6" r="D32">
        <v>6632</v>
      </c>
      <c t="n" s="6" r="F32">
        <v>5373</v>
      </c>
    </row>
    <row spans="1:7" r="33">
      <c t="s" s="4" r="A33">
        <v>132</v>
      </c>
      <c t="n" s="6" r="C33">
        <v>6867</v>
      </c>
      <c t="n" s="6" r="D33">
        <v>6060</v>
      </c>
      <c t="n" s="6" r="F33">
        <v>3724</v>
      </c>
    </row>
    <row spans="1:7" r="34">
      <c t="s" s="4" r="A34">
        <v>133</v>
      </c>
      <c t="n" s="6" r="C34">
        <v>4795</v>
      </c>
      <c t="n" s="6" r="D34">
        <v>3273</v>
      </c>
      <c t="n" s="6" r="F34">
        <v>2874</v>
      </c>
    </row>
    <row spans="1:7" r="35">
      <c t="s" s="4" r="A35">
        <v>134</v>
      </c>
      <c t="n" s="6" r="C35">
        <v>-46</v>
      </c>
      <c t="n" s="6" r="D35">
        <v>-120</v>
      </c>
      <c t="n" s="6" r="F35">
        <v>-149</v>
      </c>
    </row>
    <row spans="1:7" r="36">
      <c t="s" s="4" r="A36">
        <v>135</v>
      </c>
      <c t="n" s="6" r="C36">
        <v>4632</v>
      </c>
      <c t="n" s="6" r="D36">
        <v>3434</v>
      </c>
      <c t="n" s="6" r="F36">
        <v>2343</v>
      </c>
    </row>
    <row spans="1:7" r="37">
      <c t="s" s="4" r="A37">
        <v>136</v>
      </c>
      <c t="n" s="6" r="C37">
        <v>10467</v>
      </c>
      <c t="n" s="6" r="D37">
        <v>7167</v>
      </c>
      <c t="n" s="6" r="F37">
        <v>5783</v>
      </c>
    </row>
    <row spans="1:7" r="38">
      <c t="s" s="4" r="A38">
        <v>137</v>
      </c>
      <c t="n" s="6" r="C38">
        <v>112756</v>
      </c>
      <c t="n" s="6" r="D38">
        <v>77478</v>
      </c>
      <c t="n" s="6" r="F38">
        <v>59933</v>
      </c>
    </row>
    <row spans="1:7" r="39">
      <c t="s" s="4" r="A39">
        <v>138</v>
      </c>
      <c t="n" s="6" r="C39">
        <v>204895</v>
      </c>
      <c t="n" s="6" r="D39">
        <v>140857</v>
      </c>
      <c t="n" s="6" r="F39">
        <v>94269</v>
      </c>
    </row>
    <row spans="1:7" r="40">
      <c t="s" s="4" r="A40">
        <v>139</v>
      </c>
      <c t="n" s="6" r="C40">
        <v>85604</v>
      </c>
      <c t="n" s="6" r="D40">
        <v>58175</v>
      </c>
      <c t="n" s="6" r="F40">
        <v>38313</v>
      </c>
    </row>
    <row spans="1:7" r="41">
      <c t="s" s="4" r="A41">
        <v>140</v>
      </c>
      <c t="n" s="6" r="C41">
        <v>119291</v>
      </c>
      <c t="n" s="6" r="D41">
        <v>82682</v>
      </c>
      <c t="n" s="6" r="F41">
        <v>55956</v>
      </c>
    </row>
    <row spans="1:7" r="42">
      <c t="s" s="4" r="A42">
        <v>141</v>
      </c>
      <c t="n" s="6" r="C42">
        <v>118982</v>
      </c>
      <c t="n" s="6" r="D42">
        <v>82373</v>
      </c>
      <c t="n" s="6" r="F42">
        <v>55647</v>
      </c>
    </row>
    <row spans="1:7" r="43">
      <c t="s" s="4" r="A43">
        <v>142</v>
      </c>
      <c t="n" s="7" r="C43">
        <v>121386</v>
      </c>
      <c t="n" s="7" r="D43">
        <v>83649</v>
      </c>
      <c t="n" s="7" r="F43">
        <v>56390</v>
      </c>
    </row>
    <row spans="1:7" r="44">
      <c t="s" s="4" r="A44">
        <v>143</v>
      </c>
      <c t="s" s="4" r="B44">
        <v>54</v>
      </c>
      <c t="n" s="8" r="C44">
        <v>1.85</v>
      </c>
      <c t="n" s="8" r="D44">
        <v>1.35</v>
      </c>
      <c t="s" s="4" r="E44">
        <v>66</v>
      </c>
      <c t="n" s="8" r="F44">
        <v>0.97</v>
      </c>
      <c t="s" s="4" r="G44">
        <v>66</v>
      </c>
    </row>
    <row spans="1:7" r="45">
      <c t="s" s="4" r="A45">
        <v>144</v>
      </c>
      <c t="s" s="4" r="B45">
        <v>54</v>
      </c>
      <c t="n" s="8" r="C45">
        <v>1.85</v>
      </c>
      <c t="n" s="8" r="D45">
        <v>1.34</v>
      </c>
      <c t="s" s="4" r="E45">
        <v>66</v>
      </c>
      <c t="n" s="8" r="F45">
        <v>0.96</v>
      </c>
      <c t="s" s="4" r="G45">
        <v>66</v>
      </c>
    </row>
    <row spans="1:7" r="46">
      <c t="n" r="A46"/>
    </row>
    <row spans="1:7" r="47">
      <c t="s" s="4" r="A47">
        <v>54</v>
      </c>
      <c t="s" s="4" r="B47">
        <v>145</v>
      </c>
    </row>
    <row spans="1:7" r="48">
      <c t="s" s="4" r="A48">
        <v>66</v>
      </c>
      <c t="s" s="4" r="B48">
        <v>75</v>
      </c>
    </row>
  </sheetData>
  <mergeCells count="7">
    <mergeCell ref="A1:B2"/>
    <mergeCell ref="C1:G1"/>
    <mergeCell ref="D2:E2"/>
    <mergeCell ref="F2:G2"/>
    <mergeCell ref="A46:F46"/>
    <mergeCell ref="B47:F47"/>
    <mergeCell ref="B48:F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44</v>
      </c>
      <c t="s" s="2" r="B1">
        <v>1</v>
      </c>
    </row>
    <row spans="1:2" r="2">
      <c t="s" s="2" r="B2">
        <v>2</v>
      </c>
    </row>
    <row spans="1:2" r="3">
      <c t="s" s="3" r="A3">
        <v>267</v>
      </c>
    </row>
    <row spans="1:2" r="4">
      <c t="s" s="4" r="A4">
        <v>445</v>
      </c>
      <c t="s" s="4" r="B4">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47</v>
      </c>
      <c t="s" s="2" r="B1">
        <v>1</v>
      </c>
    </row>
    <row spans="1:2" r="2">
      <c t="s" s="2" r="B2">
        <v>2</v>
      </c>
    </row>
    <row spans="1:2" r="3">
      <c t="s" s="3" r="A3">
        <v>297</v>
      </c>
    </row>
    <row spans="1:2" r="4">
      <c t="s" s="4" r="A4">
        <v>448</v>
      </c>
      <c t="s" s="4" r="B4">
        <v>449</v>
      </c>
    </row>
    <row spans="1:2" r="5">
      <c t="s" s="4" r="A5">
        <v>450</v>
      </c>
      <c t="s" s="4" r="B5">
        <v>451</v>
      </c>
    </row>
    <row spans="1:2" r="6">
      <c t="s" s="4" r="A6">
        <v>452</v>
      </c>
      <c t="s" s="4" r="B6">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54</v>
      </c>
      <c t="s" s="2" r="B1">
        <v>1</v>
      </c>
    </row>
    <row spans="1:2" r="2">
      <c t="s" s="2" r="B2">
        <v>2</v>
      </c>
    </row>
    <row spans="1:2" r="3">
      <c t="s" s="3" r="A3">
        <v>300</v>
      </c>
    </row>
    <row spans="1:2" r="4">
      <c t="s" s="4" r="A4">
        <v>455</v>
      </c>
      <c t="s" s="4" r="B4">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34"/>
    <col customWidth="1" max="6" min="6" width="4"/>
    <col customWidth="1" max="7" min="7" width="27"/>
    <col customWidth="1" max="8" min="8" width="4"/>
    <col customWidth="1" max="9" min="9" width="20"/>
    <col customWidth="1" max="10" min="10" width="20"/>
    <col customWidth="1" max="11" min="11" width="21"/>
  </cols>
  <sheetData>
    <row spans="1:11" r="1">
      <c t="s" s="1" r="A1">
        <v>457</v>
      </c>
      <c t="s" s="2" r="B1">
        <v>458</v>
      </c>
      <c t="s" s="2" r="C1">
        <v>459</v>
      </c>
      <c t="s" s="2" r="D1">
        <v>458</v>
      </c>
      <c t="s" s="2" r="E1">
        <v>460</v>
      </c>
      <c t="s" s="2" r="G1">
        <v>461</v>
      </c>
      <c t="s" s="2" r="I1">
        <v>462</v>
      </c>
      <c t="s" s="2" r="J1">
        <v>463</v>
      </c>
      <c t="s" s="2" r="K1">
        <v>464</v>
      </c>
    </row>
    <row spans="1:11" r="2">
      <c t="s" s="3" r="A2">
        <v>465</v>
      </c>
    </row>
    <row spans="1:11" r="3">
      <c t="s" s="4" r="A3">
        <v>466</v>
      </c>
      <c t="n" s="6" r="E3">
        <v>1</v>
      </c>
    </row>
    <row spans="1:11" r="4">
      <c t="s" s="4" r="A4">
        <v>467</v>
      </c>
      <c t="n" s="6" r="E4">
        <v>1</v>
      </c>
    </row>
    <row spans="1:11" r="5">
      <c t="s" s="4" r="A5">
        <v>468</v>
      </c>
      <c t="n" s="6" r="C5">
        <v>4</v>
      </c>
    </row>
    <row spans="1:11" r="6">
      <c t="s" s="4" r="A6">
        <v>469</v>
      </c>
      <c t="n" s="6" r="E6">
        <v>150000000</v>
      </c>
      <c t="s" s="4" r="F6">
        <v>54</v>
      </c>
      <c t="n" s="6" r="G6">
        <v>150000000</v>
      </c>
      <c t="s" s="4" r="H6">
        <v>54</v>
      </c>
      <c t="n" s="6" r="I6">
        <v>150000000</v>
      </c>
      <c t="n" s="6" r="J6">
        <v>50000000</v>
      </c>
    </row>
    <row spans="1:11" r="7">
      <c t="s" s="4" r="A7">
        <v>470</v>
      </c>
      <c t="n" s="7" r="E7">
        <v>35159</v>
      </c>
      <c t="n" s="7" r="G7">
        <v>6880</v>
      </c>
    </row>
    <row spans="1:11" r="8">
      <c t="s" s="4" r="A8">
        <v>471</v>
      </c>
      <c t="s" s="4" r="E8">
        <v>472</v>
      </c>
    </row>
    <row spans="1:11" r="9">
      <c t="s" s="4" r="A9">
        <v>473</v>
      </c>
    </row>
    <row spans="1:11" r="10">
      <c t="s" s="3" r="A10">
        <v>465</v>
      </c>
    </row>
    <row spans="1:11" r="11">
      <c t="s" s="4" r="A11">
        <v>474</v>
      </c>
      <c t="n" s="7" r="B11">
        <v>140000</v>
      </c>
      <c t="n" s="7" r="D11">
        <v>140000</v>
      </c>
    </row>
    <row spans="1:11" r="12">
      <c t="s" s="4" r="A12">
        <v>475</v>
      </c>
      <c t="s" s="4" r="B12">
        <v>476</v>
      </c>
    </row>
    <row spans="1:11" r="13">
      <c t="s" s="4" r="A13">
        <v>477</v>
      </c>
    </row>
    <row spans="1:11" r="14">
      <c t="s" s="3" r="A14">
        <v>465</v>
      </c>
    </row>
    <row spans="1:11" r="15">
      <c t="s" s="4" r="A15">
        <v>478</v>
      </c>
      <c t="n" s="7" r="K15">
        <v>419000</v>
      </c>
    </row>
    <row spans="1:11" r="16">
      <c t="s" s="4" r="A16">
        <v>479</v>
      </c>
    </row>
    <row spans="1:11" r="17">
      <c t="s" s="3" r="A17">
        <v>465</v>
      </c>
    </row>
    <row spans="1:11" r="18">
      <c t="s" s="4" r="A18">
        <v>480</v>
      </c>
      <c t="s" s="4" r="D18">
        <v>481</v>
      </c>
    </row>
    <row spans="1:11" r="19">
      <c t="s" s="4" r="A19">
        <v>482</v>
      </c>
    </row>
    <row spans="1:11" r="20">
      <c t="s" s="3" r="A20">
        <v>465</v>
      </c>
    </row>
    <row spans="1:11" r="21">
      <c t="s" s="4" r="A21">
        <v>483</v>
      </c>
      <c t="s" s="4" r="E21">
        <v>484</v>
      </c>
    </row>
    <row spans="1:11" r="22">
      <c t="s" s="4" r="A22">
        <v>485</v>
      </c>
    </row>
    <row spans="1:11" r="23">
      <c t="s" s="3" r="A23">
        <v>465</v>
      </c>
    </row>
    <row spans="1:11" r="24">
      <c t="s" s="4" r="A24">
        <v>486</v>
      </c>
      <c t="s" s="4" r="E24">
        <v>487</v>
      </c>
      <c t="s" s="4" r="G24">
        <v>488</v>
      </c>
    </row>
    <row spans="1:11" r="25">
      <c t="n" r="A25"/>
    </row>
    <row spans="1:11" r="26">
      <c t="s" s="4" r="A26">
        <v>54</v>
      </c>
      <c t="s" s="4" r="B26">
        <v>75</v>
      </c>
    </row>
  </sheetData>
  <mergeCells count="4">
    <mergeCell ref="E1:F1"/>
    <mergeCell ref="G1:H1"/>
    <mergeCell ref="A25:K25"/>
    <mergeCell ref="B26:K2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9</v>
      </c>
      <c t="s" s="2" r="B1">
        <v>1</v>
      </c>
    </row>
    <row spans="1:3" r="2">
      <c t="s" s="2" r="B2">
        <v>2</v>
      </c>
      <c t="s" s="2" r="C2">
        <v>30</v>
      </c>
    </row>
    <row spans="1:3" r="3">
      <c t="s" s="4" r="A3">
        <v>490</v>
      </c>
    </row>
    <row spans="1:3" r="4">
      <c t="s" s="3" r="A4">
        <v>491</v>
      </c>
    </row>
    <row spans="1:3" r="5">
      <c t="s" s="4" r="A5">
        <v>492</v>
      </c>
      <c t="s" s="4" r="B5">
        <v>493</v>
      </c>
    </row>
    <row spans="1:3" r="6">
      <c t="s" s="4" r="A6">
        <v>494</v>
      </c>
      <c t="s" s="4" r="C6">
        <v>495</v>
      </c>
    </row>
    <row spans="1:3" r="7">
      <c t="s" s="4" r="A7">
        <v>496</v>
      </c>
      <c t="s" s="4" r="B7">
        <v>497</v>
      </c>
    </row>
    <row spans="1:3" r="8">
      <c t="s" s="4" r="A8">
        <v>498</v>
      </c>
    </row>
    <row spans="1:3" r="9">
      <c t="s" s="3" r="A9">
        <v>491</v>
      </c>
    </row>
    <row spans="1:3" r="10">
      <c t="s" s="4" r="A10">
        <v>499</v>
      </c>
      <c t="s" s="4" r="B10">
        <v>500</v>
      </c>
    </row>
    <row spans="1:3" r="11">
      <c t="s" s="4" r="A11">
        <v>501</v>
      </c>
      <c t="n" s="7" r="B11">
        <v>808</v>
      </c>
    </row>
    <row spans="1:3" r="12">
      <c t="s" s="4" r="A12">
        <v>502</v>
      </c>
      <c t="s" s="4" r="B12">
        <v>500</v>
      </c>
    </row>
    <row spans="1:3" r="13">
      <c t="s" s="4" r="A13">
        <v>503</v>
      </c>
      <c t="n" s="7" r="B13">
        <v>934</v>
      </c>
    </row>
    <row spans="1:3" r="14">
      <c t="s" s="4" r="A14">
        <v>504</v>
      </c>
    </row>
    <row spans="1:3" r="15">
      <c t="s" s="3" r="A15">
        <v>491</v>
      </c>
    </row>
    <row spans="1:3" r="16">
      <c t="s" s="4" r="A16">
        <v>505</v>
      </c>
      <c t="s" s="4" r="B16">
        <v>506</v>
      </c>
    </row>
    <row spans="1:3" r="17">
      <c t="s" s="4" r="A17">
        <v>507</v>
      </c>
    </row>
    <row spans="1:3" r="18">
      <c t="s" s="3" r="A18">
        <v>491</v>
      </c>
    </row>
    <row spans="1:3" r="19">
      <c t="s" s="4" r="A19">
        <v>496</v>
      </c>
      <c t="s" s="4" r="B19">
        <v>508</v>
      </c>
    </row>
    <row spans="1:3" r="20">
      <c t="s" s="4" r="A20">
        <v>509</v>
      </c>
      <c t="s" s="4" r="B20">
        <v>510</v>
      </c>
    </row>
    <row spans="1:3" r="21">
      <c t="s" s="4" r="A21">
        <v>511</v>
      </c>
    </row>
    <row spans="1:3" r="22">
      <c t="s" s="3" r="A22">
        <v>491</v>
      </c>
    </row>
    <row spans="1:3" r="23">
      <c t="s" s="4" r="A23">
        <v>505</v>
      </c>
      <c t="s" s="4" r="B23">
        <v>512</v>
      </c>
    </row>
    <row spans="1:3" r="24">
      <c t="s" s="4" r="A24">
        <v>513</v>
      </c>
    </row>
    <row spans="1:3" r="25">
      <c t="s" s="3" r="A25">
        <v>491</v>
      </c>
    </row>
    <row spans="1:3" r="26">
      <c t="s" s="4" r="A26">
        <v>505</v>
      </c>
      <c t="s" s="4" r="B26">
        <v>514</v>
      </c>
    </row>
    <row spans="1:3" r="27">
      <c t="s" s="4" r="A27">
        <v>515</v>
      </c>
    </row>
    <row spans="1:3" r="28">
      <c t="s" s="3" r="A28">
        <v>491</v>
      </c>
    </row>
    <row spans="1:3" r="29">
      <c t="s" s="4" r="A29">
        <v>492</v>
      </c>
      <c t="s" s="4" r="B29">
        <v>516</v>
      </c>
    </row>
    <row spans="1:3" r="30">
      <c t="s" s="4" r="A30">
        <v>517</v>
      </c>
      <c t="s" s="4" r="B30">
        <v>518</v>
      </c>
    </row>
    <row spans="1:3" r="31">
      <c t="s" s="4" r="A31">
        <v>519</v>
      </c>
    </row>
    <row spans="1:3" r="32">
      <c t="s" s="3" r="A32">
        <v>491</v>
      </c>
    </row>
    <row spans="1:3" r="33">
      <c t="s" s="4" r="A33">
        <v>492</v>
      </c>
      <c t="s" s="4" r="B33">
        <v>520</v>
      </c>
    </row>
    <row spans="1:3" r="34">
      <c t="s" s="4" r="A34">
        <v>517</v>
      </c>
      <c t="s" s="4" r="B34">
        <v>5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2</v>
      </c>
      <c t="s" s="2" r="B1">
        <v>2</v>
      </c>
      <c t="s" s="2" r="C1">
        <v>30</v>
      </c>
      <c t="s" s="2" r="D1">
        <v>147</v>
      </c>
    </row>
    <row spans="1:4" r="2">
      <c t="s" s="3" r="A2">
        <v>356</v>
      </c>
    </row>
    <row spans="1:4" r="3">
      <c t="s" s="4" r="A3">
        <v>36</v>
      </c>
      <c t="n" s="7" r="B3">
        <v>7584</v>
      </c>
      <c t="n" s="7" r="C3">
        <v>7832</v>
      </c>
    </row>
    <row spans="1:4" r="4">
      <c t="s" s="4" r="A4">
        <v>523</v>
      </c>
      <c t="n" s="6" r="B4">
        <v>265447</v>
      </c>
      <c t="n" s="6" r="C4">
        <v>163361</v>
      </c>
    </row>
    <row spans="1:4" r="5">
      <c t="s" s="4" r="A5">
        <v>319</v>
      </c>
      <c t="n" s="6" r="B5">
        <v>20871</v>
      </c>
      <c t="n" s="6" r="C5">
        <v>25430</v>
      </c>
      <c t="n" s="7" r="D5">
        <v>20575</v>
      </c>
    </row>
    <row spans="1:4" r="6">
      <c t="s" s="4" r="A6">
        <v>524</v>
      </c>
    </row>
    <row spans="1:4" r="7">
      <c t="s" s="3" r="A7">
        <v>356</v>
      </c>
    </row>
    <row spans="1:4" r="8">
      <c t="s" s="4" r="A8">
        <v>36</v>
      </c>
      <c t="n" s="6" r="B8">
        <v>0</v>
      </c>
      <c t="n" s="6" r="C8">
        <v>0</v>
      </c>
    </row>
    <row spans="1:4" r="9">
      <c t="s" s="4" r="A9">
        <v>523</v>
      </c>
      <c t="n" s="6" r="B9">
        <v>0</v>
      </c>
      <c t="n" s="6" r="C9">
        <v>0</v>
      </c>
    </row>
    <row spans="1:4" r="10">
      <c t="s" s="4" r="A10">
        <v>319</v>
      </c>
      <c t="n" s="6" r="B10">
        <v>0</v>
      </c>
      <c t="n" s="6" r="C10">
        <v>0</v>
      </c>
    </row>
    <row spans="1:4" r="11">
      <c t="s" s="4" r="A11">
        <v>525</v>
      </c>
      <c t="n" s="6" r="B11">
        <v>0</v>
      </c>
      <c t="n" s="6" r="C11">
        <v>0</v>
      </c>
    </row>
    <row spans="1:4" r="12">
      <c t="s" s="4" r="A12">
        <v>526</v>
      </c>
    </row>
    <row spans="1:4" r="13">
      <c t="s" s="3" r="A13">
        <v>356</v>
      </c>
    </row>
    <row spans="1:4" r="14">
      <c t="s" s="4" r="A14">
        <v>36</v>
      </c>
      <c t="n" s="6" r="B14">
        <v>0</v>
      </c>
      <c t="n" s="6" r="C14">
        <v>0</v>
      </c>
    </row>
    <row spans="1:4" r="15">
      <c t="s" s="4" r="A15">
        <v>523</v>
      </c>
      <c t="n" s="6" r="B15">
        <v>256083</v>
      </c>
      <c t="n" s="6" r="C15">
        <v>136728</v>
      </c>
    </row>
    <row spans="1:4" r="16">
      <c t="s" s="4" r="A16">
        <v>319</v>
      </c>
      <c t="n" s="6" r="B16">
        <v>20871</v>
      </c>
      <c t="n" s="6" r="C16">
        <v>25430</v>
      </c>
    </row>
    <row spans="1:4" r="17">
      <c t="s" s="4" r="A17">
        <v>525</v>
      </c>
      <c t="n" s="6" r="B17">
        <v>0</v>
      </c>
      <c t="n" s="6" r="C17">
        <v>0</v>
      </c>
    </row>
    <row spans="1:4" r="18">
      <c t="s" s="4" r="A18">
        <v>527</v>
      </c>
    </row>
    <row spans="1:4" r="19">
      <c t="s" s="3" r="A19">
        <v>356</v>
      </c>
    </row>
    <row spans="1:4" r="20">
      <c t="s" s="4" r="A20">
        <v>36</v>
      </c>
      <c t="n" s="6" r="B20">
        <v>7584</v>
      </c>
      <c t="n" s="6" r="C20">
        <v>7832</v>
      </c>
    </row>
    <row spans="1:4" r="21">
      <c t="s" s="4" r="A21">
        <v>523</v>
      </c>
      <c t="n" s="6" r="B21">
        <v>9364</v>
      </c>
      <c t="n" s="6" r="C21">
        <v>26633</v>
      </c>
    </row>
    <row spans="1:4" r="22">
      <c t="s" s="4" r="A22">
        <v>319</v>
      </c>
      <c t="n" s="6" r="B22">
        <v>0</v>
      </c>
      <c t="n" s="6" r="C22">
        <v>0</v>
      </c>
    </row>
    <row spans="1:4" r="23">
      <c t="s" s="4" r="A23">
        <v>525</v>
      </c>
      <c t="n" s="6" r="B23">
        <v>3943</v>
      </c>
      <c t="n" s="6" r="C23">
        <v>2098</v>
      </c>
    </row>
    <row spans="1:4" r="24">
      <c t="s" s="4" r="A24">
        <v>369</v>
      </c>
    </row>
    <row spans="1:4" r="25">
      <c t="s" s="3" r="A25">
        <v>356</v>
      </c>
    </row>
    <row spans="1:4" r="26">
      <c t="s" s="4" r="A26">
        <v>523</v>
      </c>
      <c t="n" s="6" r="B26">
        <v>265447</v>
      </c>
      <c t="n" s="6" r="C26">
        <v>163361</v>
      </c>
    </row>
    <row spans="1:4" r="27">
      <c t="s" s="4" r="A27">
        <v>319</v>
      </c>
      <c t="n" s="6" r="B27">
        <v>20871</v>
      </c>
      <c t="n" s="6" r="C27">
        <v>25430</v>
      </c>
    </row>
    <row spans="1:4" r="28">
      <c t="s" s="4" r="A28">
        <v>525</v>
      </c>
      <c t="n" s="6" r="B28">
        <v>3943</v>
      </c>
      <c t="n" s="6" r="C28">
        <v>2098</v>
      </c>
    </row>
    <row spans="1:4" r="29">
      <c t="s" s="4" r="A29">
        <v>528</v>
      </c>
      <c t="n" s="6" r="B29">
        <v>2202</v>
      </c>
      <c t="n" s="6" r="C29">
        <v>2261</v>
      </c>
    </row>
    <row spans="1:4" r="30">
      <c t="s" s="4" r="A30">
        <v>529</v>
      </c>
      <c t="n" s="6" r="B30">
        <v>884</v>
      </c>
      <c t="n" s="6" r="C30">
        <v>0</v>
      </c>
    </row>
    <row spans="1:4" r="31">
      <c t="s" s="4" r="A31">
        <v>530</v>
      </c>
    </row>
    <row spans="1:4" r="32">
      <c t="s" s="3" r="A32">
        <v>356</v>
      </c>
    </row>
    <row spans="1:4" r="33">
      <c t="s" s="4" r="A33">
        <v>36</v>
      </c>
      <c t="n" s="6" r="B33">
        <v>7584</v>
      </c>
      <c t="n" s="6" r="C33">
        <v>7832</v>
      </c>
    </row>
    <row spans="1:4" r="34">
      <c t="s" s="4" r="A34">
        <v>531</v>
      </c>
    </row>
    <row spans="1:4" r="35">
      <c t="s" s="3" r="A35">
        <v>356</v>
      </c>
    </row>
    <row spans="1:4" r="36">
      <c t="s" s="4" r="A36">
        <v>523</v>
      </c>
      <c t="n" s="6" r="B36">
        <v>0</v>
      </c>
      <c t="n" s="6" r="C36">
        <v>0</v>
      </c>
    </row>
    <row spans="1:4" r="37">
      <c t="s" s="4" r="A37">
        <v>532</v>
      </c>
    </row>
    <row spans="1:4" r="38">
      <c t="s" s="3" r="A38">
        <v>356</v>
      </c>
    </row>
    <row spans="1:4" r="39">
      <c t="s" s="4" r="A39">
        <v>523</v>
      </c>
      <c t="n" s="6" r="B39">
        <v>33722</v>
      </c>
      <c t="n" s="6" r="C39">
        <v>43491</v>
      </c>
    </row>
    <row spans="1:4" r="40">
      <c t="s" s="4" r="A40">
        <v>533</v>
      </c>
    </row>
    <row spans="1:4" r="41">
      <c t="s" s="3" r="A41">
        <v>356</v>
      </c>
    </row>
    <row spans="1:4" r="42">
      <c t="s" s="4" r="A42">
        <v>523</v>
      </c>
      <c t="n" s="6" r="B42">
        <v>9364</v>
      </c>
      <c t="n" s="6" r="C42">
        <v>26633</v>
      </c>
    </row>
    <row spans="1:4" r="43">
      <c t="s" s="4" r="A43">
        <v>534</v>
      </c>
    </row>
    <row spans="1:4" r="44">
      <c t="s" s="3" r="A44">
        <v>356</v>
      </c>
    </row>
    <row spans="1:4" r="45">
      <c t="s" s="4" r="A45">
        <v>523</v>
      </c>
      <c t="n" s="6" r="B45">
        <v>34719</v>
      </c>
      <c t="n" s="6" r="C45">
        <v>22035</v>
      </c>
    </row>
    <row spans="1:4" r="46">
      <c t="s" s="4" r="A46">
        <v>535</v>
      </c>
    </row>
    <row spans="1:4" r="47">
      <c t="s" s="3" r="A47">
        <v>356</v>
      </c>
    </row>
    <row spans="1:4" r="48">
      <c t="s" s="4" r="A48">
        <v>523</v>
      </c>
      <c t="n" s="6" r="B48">
        <v>187642</v>
      </c>
      <c t="n" s="6" r="C48">
        <v>71202</v>
      </c>
    </row>
    <row spans="1:4" r="49">
      <c t="s" s="4" r="A49">
        <v>536</v>
      </c>
    </row>
    <row spans="1:4" r="50">
      <c t="s" s="3" r="A50">
        <v>356</v>
      </c>
    </row>
    <row spans="1:4" r="51">
      <c t="s" s="4" r="A51">
        <v>523</v>
      </c>
      <c t="n" s="6" r="B51">
        <v>0</v>
      </c>
      <c t="n" s="6" r="C51">
        <v>0</v>
      </c>
    </row>
    <row spans="1:4" r="52">
      <c t="s" s="4" r="A52">
        <v>319</v>
      </c>
      <c t="n" s="6" r="B52">
        <v>0</v>
      </c>
      <c t="n" s="6" r="C52">
        <v>0</v>
      </c>
    </row>
    <row spans="1:4" r="53">
      <c t="s" s="4" r="A53">
        <v>525</v>
      </c>
      <c t="n" s="6" r="B53">
        <v>0</v>
      </c>
      <c t="n" s="6" r="C53">
        <v>0</v>
      </c>
    </row>
    <row spans="1:4" r="54">
      <c t="s" s="4" r="A54">
        <v>528</v>
      </c>
      <c t="n" s="6" r="B54">
        <v>0</v>
      </c>
      <c t="n" s="6" r="C54">
        <v>0</v>
      </c>
    </row>
    <row spans="1:4" r="55">
      <c t="s" s="4" r="A55">
        <v>529</v>
      </c>
      <c t="n" s="6" r="B55">
        <v>0</v>
      </c>
      <c t="n" s="6" r="C55">
        <v>0</v>
      </c>
    </row>
    <row spans="1:4" r="56">
      <c t="s" s="4" r="A56">
        <v>537</v>
      </c>
    </row>
    <row spans="1:4" r="57">
      <c t="s" s="3" r="A57">
        <v>356</v>
      </c>
    </row>
    <row spans="1:4" r="58">
      <c t="s" s="4" r="A58">
        <v>36</v>
      </c>
      <c t="n" s="6" r="B58">
        <v>0</v>
      </c>
      <c t="n" s="6" r="C58">
        <v>0</v>
      </c>
    </row>
    <row spans="1:4" r="59">
      <c t="s" s="4" r="A59">
        <v>538</v>
      </c>
    </row>
    <row spans="1:4" r="60">
      <c t="s" s="3" r="A60">
        <v>356</v>
      </c>
    </row>
    <row spans="1:4" r="61">
      <c t="s" s="4" r="A61">
        <v>523</v>
      </c>
      <c t="n" s="6" r="B61">
        <v>0</v>
      </c>
      <c t="n" s="6" r="C61">
        <v>0</v>
      </c>
    </row>
    <row spans="1:4" r="62">
      <c t="s" s="4" r="A62">
        <v>539</v>
      </c>
    </row>
    <row spans="1:4" r="63">
      <c t="s" s="3" r="A63">
        <v>356</v>
      </c>
    </row>
    <row spans="1:4" r="64">
      <c t="s" s="4" r="A64">
        <v>523</v>
      </c>
      <c t="n" s="6" r="B64">
        <v>0</v>
      </c>
      <c t="n" s="6" r="C64">
        <v>0</v>
      </c>
    </row>
    <row spans="1:4" r="65">
      <c t="s" s="4" r="A65">
        <v>540</v>
      </c>
    </row>
    <row spans="1:4" r="66">
      <c t="s" s="3" r="A66">
        <v>356</v>
      </c>
    </row>
    <row spans="1:4" r="67">
      <c t="s" s="4" r="A67">
        <v>523</v>
      </c>
      <c t="n" s="6" r="B67">
        <v>0</v>
      </c>
      <c t="n" s="6" r="C67">
        <v>0</v>
      </c>
    </row>
    <row spans="1:4" r="68">
      <c t="s" s="4" r="A68">
        <v>541</v>
      </c>
    </row>
    <row spans="1:4" r="69">
      <c t="s" s="3" r="A69">
        <v>356</v>
      </c>
    </row>
    <row spans="1:4" r="70">
      <c t="s" s="4" r="A70">
        <v>523</v>
      </c>
      <c t="n" s="6" r="B70">
        <v>0</v>
      </c>
      <c t="n" s="6" r="C70">
        <v>0</v>
      </c>
    </row>
    <row spans="1:4" r="71">
      <c t="s" s="4" r="A71">
        <v>542</v>
      </c>
    </row>
    <row spans="1:4" r="72">
      <c t="s" s="3" r="A72">
        <v>356</v>
      </c>
    </row>
    <row spans="1:4" r="73">
      <c t="s" s="4" r="A73">
        <v>523</v>
      </c>
      <c t="n" s="6" r="B73">
        <v>0</v>
      </c>
      <c t="n" s="6" r="C73">
        <v>0</v>
      </c>
    </row>
    <row spans="1:4" r="74">
      <c t="s" s="4" r="A74">
        <v>543</v>
      </c>
    </row>
    <row spans="1:4" r="75">
      <c t="s" s="3" r="A75">
        <v>356</v>
      </c>
    </row>
    <row spans="1:4" r="76">
      <c t="s" s="4" r="A76">
        <v>523</v>
      </c>
      <c t="n" s="6" r="B76">
        <v>256083</v>
      </c>
      <c t="n" s="6" r="C76">
        <v>136728</v>
      </c>
    </row>
    <row spans="1:4" r="77">
      <c t="s" s="4" r="A77">
        <v>319</v>
      </c>
      <c t="n" s="6" r="B77">
        <v>20871</v>
      </c>
      <c t="n" s="6" r="C77">
        <v>25430</v>
      </c>
    </row>
    <row spans="1:4" r="78">
      <c t="s" s="4" r="A78">
        <v>525</v>
      </c>
      <c t="n" s="6" r="B78">
        <v>0</v>
      </c>
      <c t="n" s="6" r="C78">
        <v>0</v>
      </c>
    </row>
    <row spans="1:4" r="79">
      <c t="s" s="4" r="A79">
        <v>528</v>
      </c>
      <c t="n" s="6" r="B79">
        <v>0</v>
      </c>
      <c t="n" s="6" r="C79">
        <v>0</v>
      </c>
    </row>
    <row spans="1:4" r="80">
      <c t="s" s="4" r="A80">
        <v>529</v>
      </c>
      <c t="n" s="6" r="B80">
        <v>0</v>
      </c>
      <c t="n" s="6" r="C80">
        <v>0</v>
      </c>
    </row>
    <row spans="1:4" r="81">
      <c t="s" s="4" r="A81">
        <v>544</v>
      </c>
    </row>
    <row spans="1:4" r="82">
      <c t="s" s="3" r="A82">
        <v>356</v>
      </c>
    </row>
    <row spans="1:4" r="83">
      <c t="s" s="4" r="A83">
        <v>36</v>
      </c>
      <c t="n" s="6" r="B83">
        <v>0</v>
      </c>
      <c t="n" s="6" r="C83">
        <v>0</v>
      </c>
    </row>
    <row spans="1:4" r="84">
      <c t="s" s="4" r="A84">
        <v>545</v>
      </c>
    </row>
    <row spans="1:4" r="85">
      <c t="s" s="3" r="A85">
        <v>356</v>
      </c>
    </row>
    <row spans="1:4" r="86">
      <c t="s" s="4" r="A86">
        <v>523</v>
      </c>
      <c t="n" s="6" r="B86">
        <v>0</v>
      </c>
      <c t="n" s="6" r="C86">
        <v>0</v>
      </c>
    </row>
    <row spans="1:4" r="87">
      <c t="s" s="4" r="A87">
        <v>546</v>
      </c>
    </row>
    <row spans="1:4" r="88">
      <c t="s" s="3" r="A88">
        <v>356</v>
      </c>
    </row>
    <row spans="1:4" r="89">
      <c t="s" s="4" r="A89">
        <v>523</v>
      </c>
      <c t="n" s="6" r="B89">
        <v>33722</v>
      </c>
      <c t="n" s="6" r="C89">
        <v>43491</v>
      </c>
    </row>
    <row spans="1:4" r="90">
      <c t="s" s="4" r="A90">
        <v>547</v>
      </c>
    </row>
    <row spans="1:4" r="91">
      <c t="s" s="3" r="A91">
        <v>356</v>
      </c>
    </row>
    <row spans="1:4" r="92">
      <c t="s" s="4" r="A92">
        <v>523</v>
      </c>
      <c t="n" s="6" r="B92">
        <v>0</v>
      </c>
      <c t="n" s="6" r="C92">
        <v>0</v>
      </c>
    </row>
    <row spans="1:4" r="93">
      <c t="s" s="4" r="A93">
        <v>548</v>
      </c>
    </row>
    <row spans="1:4" r="94">
      <c t="s" s="3" r="A94">
        <v>356</v>
      </c>
    </row>
    <row spans="1:4" r="95">
      <c t="s" s="4" r="A95">
        <v>523</v>
      </c>
      <c t="n" s="6" r="B95">
        <v>34719</v>
      </c>
      <c t="n" s="6" r="C95">
        <v>22035</v>
      </c>
    </row>
    <row spans="1:4" r="96">
      <c t="s" s="4" r="A96">
        <v>549</v>
      </c>
    </row>
    <row spans="1:4" r="97">
      <c t="s" s="3" r="A97">
        <v>356</v>
      </c>
    </row>
    <row spans="1:4" r="98">
      <c t="s" s="4" r="A98">
        <v>523</v>
      </c>
      <c t="n" s="6" r="B98">
        <v>187642</v>
      </c>
      <c t="n" s="6" r="C98">
        <v>71202</v>
      </c>
    </row>
    <row spans="1:4" r="99">
      <c t="s" s="4" r="A99">
        <v>550</v>
      </c>
    </row>
    <row spans="1:4" r="100">
      <c t="s" s="3" r="A100">
        <v>356</v>
      </c>
    </row>
    <row spans="1:4" r="101">
      <c t="s" s="4" r="A101">
        <v>523</v>
      </c>
      <c t="n" s="6" r="B101">
        <v>9364</v>
      </c>
      <c t="n" s="6" r="C101">
        <v>26633</v>
      </c>
    </row>
    <row spans="1:4" r="102">
      <c t="s" s="4" r="A102">
        <v>319</v>
      </c>
      <c t="n" s="6" r="B102">
        <v>0</v>
      </c>
      <c t="n" s="6" r="C102">
        <v>0</v>
      </c>
    </row>
    <row spans="1:4" r="103">
      <c t="s" s="4" r="A103">
        <v>525</v>
      </c>
      <c t="n" s="6" r="B103">
        <v>3943</v>
      </c>
      <c t="n" s="6" r="C103">
        <v>2098</v>
      </c>
    </row>
    <row spans="1:4" r="104">
      <c t="s" s="4" r="A104">
        <v>528</v>
      </c>
      <c t="n" s="6" r="B104">
        <v>2202</v>
      </c>
      <c t="n" s="6" r="C104">
        <v>2261</v>
      </c>
    </row>
    <row spans="1:4" r="105">
      <c t="s" s="4" r="A105">
        <v>529</v>
      </c>
      <c t="n" s="6" r="B105">
        <v>884</v>
      </c>
      <c t="n" s="6" r="C105">
        <v>0</v>
      </c>
    </row>
    <row spans="1:4" r="106">
      <c t="s" s="4" r="A106">
        <v>551</v>
      </c>
    </row>
    <row spans="1:4" r="107">
      <c t="s" s="3" r="A107">
        <v>356</v>
      </c>
    </row>
    <row spans="1:4" r="108">
      <c t="s" s="4" r="A108">
        <v>36</v>
      </c>
      <c t="n" s="6" r="B108">
        <v>7584</v>
      </c>
      <c t="n" s="6" r="C108">
        <v>7832</v>
      </c>
    </row>
    <row spans="1:4" r="109">
      <c t="s" s="4" r="A109">
        <v>552</v>
      </c>
    </row>
    <row spans="1:4" r="110">
      <c t="s" s="3" r="A110">
        <v>356</v>
      </c>
    </row>
    <row spans="1:4" r="111">
      <c t="s" s="4" r="A111">
        <v>523</v>
      </c>
      <c t="n" s="6" r="B111">
        <v>0</v>
      </c>
      <c t="n" s="6" r="C111">
        <v>0</v>
      </c>
    </row>
    <row spans="1:4" r="112">
      <c t="s" s="4" r="A112">
        <v>553</v>
      </c>
    </row>
    <row spans="1:4" r="113">
      <c t="s" s="3" r="A113">
        <v>356</v>
      </c>
    </row>
    <row spans="1:4" r="114">
      <c t="s" s="4" r="A114">
        <v>523</v>
      </c>
      <c t="n" s="6" r="B114">
        <v>0</v>
      </c>
      <c t="n" s="6" r="C114">
        <v>0</v>
      </c>
    </row>
    <row spans="1:4" r="115">
      <c t="s" s="4" r="A115">
        <v>554</v>
      </c>
    </row>
    <row spans="1:4" r="116">
      <c t="s" s="3" r="A116">
        <v>356</v>
      </c>
    </row>
    <row spans="1:4" r="117">
      <c t="s" s="4" r="A117">
        <v>523</v>
      </c>
      <c t="n" s="6" r="B117">
        <v>9364</v>
      </c>
      <c t="n" s="6" r="C117">
        <v>26633</v>
      </c>
    </row>
    <row spans="1:4" r="118">
      <c t="s" s="4" r="A118">
        <v>555</v>
      </c>
    </row>
    <row spans="1:4" r="119">
      <c t="s" s="3" r="A119">
        <v>356</v>
      </c>
    </row>
    <row spans="1:4" r="120">
      <c t="s" s="4" r="A120">
        <v>523</v>
      </c>
      <c t="n" s="6" r="B120">
        <v>0</v>
      </c>
      <c t="n" s="6" r="C120">
        <v>0</v>
      </c>
    </row>
    <row spans="1:4" r="121">
      <c t="s" s="4" r="A121">
        <v>556</v>
      </c>
    </row>
    <row spans="1:4" r="122">
      <c t="s" s="3" r="A122">
        <v>356</v>
      </c>
    </row>
    <row spans="1:4" r="123">
      <c t="s" s="4" r="A123">
        <v>523</v>
      </c>
      <c t="n" s="7" r="B123">
        <v>0</v>
      </c>
      <c t="n" s="7" r="C123">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7</v>
      </c>
      <c t="s" s="2" r="B1">
        <v>1</v>
      </c>
    </row>
    <row spans="1:4" r="2">
      <c t="s" s="2" r="B2">
        <v>2</v>
      </c>
      <c t="s" s="2" r="C2">
        <v>30</v>
      </c>
      <c t="s" s="2" r="D2">
        <v>147</v>
      </c>
    </row>
    <row spans="1:4" r="3">
      <c t="s" s="3" r="A3">
        <v>558</v>
      </c>
    </row>
    <row spans="1:4" r="4">
      <c t="s" s="4" r="A4">
        <v>559</v>
      </c>
      <c t="n" s="7" r="B4">
        <v>-565</v>
      </c>
      <c t="n" s="7" r="C4">
        <v>-2365</v>
      </c>
      <c t="n" s="7" r="D4">
        <v>-2802</v>
      </c>
    </row>
    <row spans="1:4" r="5">
      <c t="s" s="4" r="A5">
        <v>550</v>
      </c>
    </row>
    <row spans="1:4" r="6">
      <c t="s" s="3" r="A6">
        <v>560</v>
      </c>
    </row>
    <row spans="1:4" r="7">
      <c t="s" s="4" r="A7">
        <v>561</v>
      </c>
      <c t="n" s="6" r="B7">
        <v>38824</v>
      </c>
      <c t="n" s="6" r="C7">
        <v>46912</v>
      </c>
    </row>
    <row spans="1:4" r="8">
      <c t="s" s="4" r="A8">
        <v>562</v>
      </c>
      <c t="n" s="6" r="B8">
        <v>0</v>
      </c>
      <c t="n" s="6" r="C8">
        <v>0</v>
      </c>
    </row>
    <row spans="1:4" r="9">
      <c t="s" s="4" r="A9">
        <v>563</v>
      </c>
      <c t="n" s="6" r="B9">
        <v>0</v>
      </c>
      <c t="n" s="6" r="C9">
        <v>0</v>
      </c>
    </row>
    <row spans="1:4" r="10">
      <c t="s" s="4" r="A10">
        <v>564</v>
      </c>
      <c t="n" s="6" r="B10">
        <v>-2380</v>
      </c>
      <c t="n" s="6" r="C10">
        <v>-1325</v>
      </c>
    </row>
    <row spans="1:4" r="11">
      <c t="s" s="3" r="A11">
        <v>558</v>
      </c>
    </row>
    <row spans="1:4" r="12">
      <c t="s" s="4" r="A12">
        <v>565</v>
      </c>
      <c t="n" s="6" r="B12">
        <v>2734</v>
      </c>
      <c t="n" s="6" r="C12">
        <v>1801</v>
      </c>
    </row>
    <row spans="1:4" r="13">
      <c t="s" s="4" r="A13">
        <v>566</v>
      </c>
      <c t="n" s="6" r="B13">
        <v>0</v>
      </c>
      <c t="n" s="6" r="C13">
        <v>0</v>
      </c>
    </row>
    <row spans="1:4" r="14">
      <c t="s" s="4" r="A14">
        <v>567</v>
      </c>
      <c t="n" s="6" r="B14">
        <v>-6974</v>
      </c>
      <c t="n" s="6" r="C14">
        <v>0</v>
      </c>
    </row>
    <row spans="1:4" r="15">
      <c t="s" s="4" r="A15">
        <v>568</v>
      </c>
      <c t="n" s="6" r="B15">
        <v>-6313</v>
      </c>
      <c t="n" s="6" r="C15">
        <v>-8518</v>
      </c>
    </row>
    <row spans="1:4" r="16">
      <c t="s" s="4" r="A16">
        <v>559</v>
      </c>
      <c t="n" s="6" r="B16">
        <v>-428</v>
      </c>
      <c t="n" s="6" r="C16">
        <v>-933</v>
      </c>
    </row>
    <row spans="1:4" r="17">
      <c t="s" s="4" r="A17">
        <v>569</v>
      </c>
      <c t="n" s="6" r="B17">
        <v>22209</v>
      </c>
      <c t="n" s="6" r="C17">
        <v>38824</v>
      </c>
      <c t="n" s="6" r="D17">
        <v>46912</v>
      </c>
    </row>
    <row spans="1:4" r="18">
      <c t="s" s="4" r="A18">
        <v>570</v>
      </c>
      <c t="n" s="6" r="B18">
        <v>-3254</v>
      </c>
      <c t="n" s="6" r="C18">
        <v>-438</v>
      </c>
    </row>
    <row spans="1:4" r="19">
      <c t="s" s="4" r="A19">
        <v>571</v>
      </c>
    </row>
    <row spans="1:4" r="20">
      <c t="s" s="3" r="A20">
        <v>560</v>
      </c>
    </row>
    <row spans="1:4" r="21">
      <c t="s" s="4" r="A21">
        <v>572</v>
      </c>
      <c t="n" s="6" r="B21">
        <v>-1174</v>
      </c>
    </row>
    <row spans="1:4" r="22">
      <c t="s" s="4" r="A22">
        <v>573</v>
      </c>
    </row>
    <row spans="1:4" r="23">
      <c t="s" s="3" r="A23">
        <v>560</v>
      </c>
    </row>
    <row spans="1:4" r="24">
      <c t="s" s="4" r="A24">
        <v>572</v>
      </c>
      <c t="n" s="6" r="B24">
        <v>-248</v>
      </c>
      <c t="n" s="6" r="C24">
        <v>-234</v>
      </c>
    </row>
    <row spans="1:4" r="25">
      <c t="s" s="4" r="A25">
        <v>574</v>
      </c>
    </row>
    <row spans="1:4" r="26">
      <c t="s" s="3" r="A26">
        <v>560</v>
      </c>
    </row>
    <row spans="1:4" r="27">
      <c t="s" s="4" r="A27">
        <v>572</v>
      </c>
      <c t="n" s="6" r="B27">
        <v>-1832</v>
      </c>
      <c t="n" s="6" r="C27">
        <v>1121</v>
      </c>
    </row>
    <row spans="1:4" r="28">
      <c t="s" s="4" r="A28">
        <v>551</v>
      </c>
    </row>
    <row spans="1:4" r="29">
      <c t="s" s="3" r="A29">
        <v>560</v>
      </c>
    </row>
    <row spans="1:4" r="30">
      <c t="s" s="4" r="A30">
        <v>561</v>
      </c>
      <c t="n" s="6" r="B30">
        <v>7832</v>
      </c>
      <c t="n" s="6" r="C30">
        <v>8066</v>
      </c>
    </row>
    <row spans="1:4" r="31">
      <c t="s" s="4" r="A31">
        <v>562</v>
      </c>
      <c t="n" s="6" r="B31">
        <v>0</v>
      </c>
      <c t="n" s="6" r="C31">
        <v>0</v>
      </c>
    </row>
    <row spans="1:4" r="32">
      <c t="s" s="4" r="A32">
        <v>563</v>
      </c>
      <c t="n" s="6" r="B32">
        <v>0</v>
      </c>
      <c t="n" s="6" r="C32">
        <v>0</v>
      </c>
    </row>
    <row spans="1:4" r="33">
      <c t="s" s="4" r="A33">
        <v>572</v>
      </c>
      <c t="n" s="6" r="B33">
        <v>-248</v>
      </c>
      <c t="n" s="6" r="C33">
        <v>-234</v>
      </c>
    </row>
    <row spans="1:4" r="34">
      <c t="s" s="4" r="A34">
        <v>564</v>
      </c>
      <c t="n" s="6" r="B34">
        <v>0</v>
      </c>
    </row>
    <row spans="1:4" r="35">
      <c t="s" s="3" r="A35">
        <v>558</v>
      </c>
    </row>
    <row spans="1:4" r="36">
      <c t="s" s="4" r="A36">
        <v>565</v>
      </c>
      <c t="n" s="6" r="B36">
        <v>0</v>
      </c>
      <c t="n" s="6" r="C36">
        <v>0</v>
      </c>
    </row>
    <row spans="1:4" r="37">
      <c t="s" s="4" r="A37">
        <v>566</v>
      </c>
      <c t="n" s="6" r="B37">
        <v>0</v>
      </c>
      <c t="n" s="6" r="C37">
        <v>0</v>
      </c>
    </row>
    <row spans="1:4" r="38">
      <c t="s" s="4" r="A38">
        <v>567</v>
      </c>
      <c t="n" s="6" r="B38">
        <v>0</v>
      </c>
      <c t="n" s="6" r="C38">
        <v>0</v>
      </c>
    </row>
    <row spans="1:4" r="39">
      <c t="s" s="4" r="A39">
        <v>568</v>
      </c>
      <c t="n" s="6" r="B39">
        <v>0</v>
      </c>
      <c t="n" s="6" r="C39">
        <v>0</v>
      </c>
    </row>
    <row spans="1:4" r="40">
      <c t="s" s="4" r="A40">
        <v>559</v>
      </c>
      <c t="n" s="6" r="B40">
        <v>0</v>
      </c>
      <c t="n" s="6" r="C40">
        <v>0</v>
      </c>
    </row>
    <row spans="1:4" r="41">
      <c t="s" s="4" r="A41">
        <v>569</v>
      </c>
      <c t="n" s="6" r="B41">
        <v>7584</v>
      </c>
      <c t="n" s="6" r="C41">
        <v>7832</v>
      </c>
      <c t="n" s="6" r="D41">
        <v>8066</v>
      </c>
    </row>
    <row spans="1:4" r="42">
      <c t="s" s="4" r="A42">
        <v>570</v>
      </c>
      <c t="n" s="6" r="B42">
        <v>-248</v>
      </c>
      <c t="n" s="6" r="C42">
        <v>-234</v>
      </c>
    </row>
    <row spans="1:4" r="43">
      <c t="s" s="4" r="A43">
        <v>554</v>
      </c>
    </row>
    <row spans="1:4" r="44">
      <c t="s" s="3" r="A44">
        <v>560</v>
      </c>
    </row>
    <row spans="1:4" r="45">
      <c t="s" s="4" r="A45">
        <v>561</v>
      </c>
      <c t="n" s="6" r="B45">
        <v>26633</v>
      </c>
      <c t="n" s="6" r="C45">
        <v>37409</v>
      </c>
    </row>
    <row spans="1:4" r="46">
      <c t="s" s="4" r="A46">
        <v>562</v>
      </c>
      <c t="n" s="6" r="B46">
        <v>0</v>
      </c>
      <c t="n" s="6" r="C46">
        <v>0</v>
      </c>
    </row>
    <row spans="1:4" r="47">
      <c t="s" s="4" r="A47">
        <v>563</v>
      </c>
      <c t="n" s="6" r="B47">
        <v>0</v>
      </c>
      <c t="n" s="6" r="C47">
        <v>0</v>
      </c>
    </row>
    <row spans="1:4" r="48">
      <c t="s" s="4" r="A48">
        <v>572</v>
      </c>
      <c t="n" s="6" r="B48">
        <v>-1174</v>
      </c>
    </row>
    <row spans="1:4" r="49">
      <c t="s" s="4" r="A49">
        <v>564</v>
      </c>
      <c t="n" s="6" r="B49">
        <v>-2380</v>
      </c>
      <c t="n" s="6" r="C49">
        <v>-1325</v>
      </c>
    </row>
    <row spans="1:4" r="50">
      <c t="s" s="3" r="A50">
        <v>558</v>
      </c>
    </row>
    <row spans="1:4" r="51">
      <c t="s" s="4" r="A51">
        <v>565</v>
      </c>
      <c t="n" s="6" r="B51">
        <v>0</v>
      </c>
      <c t="n" s="6" r="C51">
        <v>0</v>
      </c>
    </row>
    <row spans="1:4" r="52">
      <c t="s" s="4" r="A52">
        <v>566</v>
      </c>
      <c t="n" s="6" r="B52">
        <v>0</v>
      </c>
      <c t="n" s="6" r="C52">
        <v>0</v>
      </c>
    </row>
    <row spans="1:4" r="53">
      <c t="s" s="4" r="A53">
        <v>567</v>
      </c>
      <c t="n" s="6" r="B53">
        <v>-6974</v>
      </c>
      <c t="n" s="6" r="C53">
        <v>0</v>
      </c>
    </row>
    <row spans="1:4" r="54">
      <c t="s" s="4" r="A54">
        <v>568</v>
      </c>
      <c t="n" s="6" r="B54">
        <v>-6313</v>
      </c>
      <c t="n" s="6" r="C54">
        <v>-8518</v>
      </c>
    </row>
    <row spans="1:4" r="55">
      <c t="s" s="4" r="A55">
        <v>559</v>
      </c>
      <c t="n" s="6" r="B55">
        <v>-428</v>
      </c>
      <c t="n" s="6" r="C55">
        <v>-933</v>
      </c>
    </row>
    <row spans="1:4" r="56">
      <c t="s" s="4" r="A56">
        <v>569</v>
      </c>
      <c t="n" s="6" r="B56">
        <v>9364</v>
      </c>
      <c t="n" s="6" r="C56">
        <v>26633</v>
      </c>
      <c t="n" s="6" r="D56">
        <v>37409</v>
      </c>
    </row>
    <row spans="1:4" r="57">
      <c t="s" s="4" r="A57">
        <v>570</v>
      </c>
      <c t="n" s="6" r="B57">
        <v>-1174</v>
      </c>
      <c t="n" s="6" r="C57">
        <v>-1325</v>
      </c>
    </row>
    <row spans="1:4" r="58">
      <c t="s" s="4" r="A58">
        <v>575</v>
      </c>
    </row>
    <row spans="1:4" r="59">
      <c t="s" s="3" r="A59">
        <v>560</v>
      </c>
    </row>
    <row spans="1:4" r="60">
      <c t="s" s="4" r="A60">
        <v>561</v>
      </c>
      <c t="n" s="6" r="B60">
        <v>2098</v>
      </c>
      <c t="n" s="6" r="C60">
        <v>562</v>
      </c>
    </row>
    <row spans="1:4" r="61">
      <c t="s" s="4" r="A61">
        <v>572</v>
      </c>
      <c t="n" s="6" r="B61">
        <v>-889</v>
      </c>
      <c t="n" s="6" r="C61">
        <v>-265</v>
      </c>
    </row>
    <row spans="1:4" r="62">
      <c t="s" s="3" r="A62">
        <v>558</v>
      </c>
    </row>
    <row spans="1:4" r="63">
      <c t="s" s="4" r="A63">
        <v>565</v>
      </c>
      <c t="n" s="6" r="B63">
        <v>2734</v>
      </c>
      <c t="n" s="6" r="C63">
        <v>1801</v>
      </c>
    </row>
    <row spans="1:4" r="64">
      <c t="s" s="4" r="A64">
        <v>566</v>
      </c>
      <c t="n" s="6" r="B64">
        <v>0</v>
      </c>
      <c t="n" s="6" r="C64">
        <v>0</v>
      </c>
    </row>
    <row spans="1:4" r="65">
      <c t="s" s="4" r="A65">
        <v>567</v>
      </c>
      <c t="n" s="6" r="B65">
        <v>0</v>
      </c>
      <c t="n" s="6" r="C65">
        <v>0</v>
      </c>
    </row>
    <row spans="1:4" r="66">
      <c t="s" s="4" r="A66">
        <v>568</v>
      </c>
      <c t="n" s="6" r="B66">
        <v>0</v>
      </c>
      <c t="n" s="6" r="C66">
        <v>0</v>
      </c>
    </row>
    <row spans="1:4" r="67">
      <c t="s" s="4" r="A67">
        <v>559</v>
      </c>
      <c t="n" s="6" r="B67">
        <v>0</v>
      </c>
      <c t="n" s="6" r="C67">
        <v>0</v>
      </c>
    </row>
    <row spans="1:4" r="68">
      <c t="s" s="4" r="A68">
        <v>569</v>
      </c>
      <c t="n" s="6" r="B68">
        <v>3943</v>
      </c>
      <c t="n" s="6" r="C68">
        <v>2098</v>
      </c>
      <c t="n" s="6" r="D68">
        <v>562</v>
      </c>
    </row>
    <row spans="1:4" r="69">
      <c t="s" s="4" r="A69">
        <v>570</v>
      </c>
      <c t="n" s="6" r="B69">
        <v>-889</v>
      </c>
      <c t="n" s="6" r="C69">
        <v>-265</v>
      </c>
    </row>
    <row spans="1:4" r="70">
      <c t="s" s="4" r="A70">
        <v>576</v>
      </c>
    </row>
    <row spans="1:4" r="71">
      <c t="s" s="3" r="A71">
        <v>560</v>
      </c>
    </row>
    <row spans="1:4" r="72">
      <c t="s" s="4" r="A72">
        <v>561</v>
      </c>
      <c t="n" s="6" r="B72">
        <v>2261</v>
      </c>
      <c t="n" s="6" r="C72">
        <v>875</v>
      </c>
    </row>
    <row spans="1:4" r="73">
      <c t="s" s="4" r="A73">
        <v>562</v>
      </c>
      <c t="n" s="6" r="B73">
        <v>0</v>
      </c>
      <c t="n" s="6" r="C73">
        <v>0</v>
      </c>
    </row>
    <row spans="1:4" r="74">
      <c t="s" s="4" r="A74">
        <v>563</v>
      </c>
      <c t="n" s="6" r="B74">
        <v>0</v>
      </c>
      <c t="n" s="6" r="C74">
        <v>0</v>
      </c>
    </row>
    <row spans="1:4" r="75">
      <c t="s" s="4" r="A75">
        <v>572</v>
      </c>
      <c t="n" s="6" r="B75">
        <v>-943</v>
      </c>
      <c t="n" s="6" r="C75">
        <v>1386</v>
      </c>
    </row>
    <row spans="1:4" r="76">
      <c t="s" s="3" r="A76">
        <v>558</v>
      </c>
    </row>
    <row spans="1:4" r="77">
      <c t="s" s="4" r="A77">
        <v>565</v>
      </c>
      <c t="n" s="6" r="B77">
        <v>0</v>
      </c>
      <c t="n" s="6" r="C77">
        <v>0</v>
      </c>
    </row>
    <row spans="1:4" r="78">
      <c t="s" s="4" r="A78">
        <v>566</v>
      </c>
      <c t="n" s="6" r="B78">
        <v>0</v>
      </c>
      <c t="n" s="6" r="C78">
        <v>0</v>
      </c>
    </row>
    <row spans="1:4" r="79">
      <c t="s" s="4" r="A79">
        <v>567</v>
      </c>
      <c t="n" s="6" r="B79">
        <v>0</v>
      </c>
      <c t="n" s="6" r="C79">
        <v>0</v>
      </c>
    </row>
    <row spans="1:4" r="80">
      <c t="s" s="4" r="A80">
        <v>568</v>
      </c>
      <c t="n" s="6" r="B80">
        <v>0</v>
      </c>
      <c t="n" s="6" r="C80">
        <v>0</v>
      </c>
    </row>
    <row spans="1:4" r="81">
      <c t="s" s="4" r="A81">
        <v>559</v>
      </c>
      <c t="n" s="6" r="B81">
        <v>0</v>
      </c>
      <c t="n" s="6" r="C81">
        <v>0</v>
      </c>
    </row>
    <row spans="1:4" r="82">
      <c t="s" s="4" r="A82">
        <v>569</v>
      </c>
      <c t="n" s="6" r="B82">
        <v>1318</v>
      </c>
      <c t="n" s="6" r="C82">
        <v>2261</v>
      </c>
      <c t="n" s="7" r="D82">
        <v>875</v>
      </c>
    </row>
    <row spans="1:4" r="83">
      <c t="s" s="4" r="A83">
        <v>570</v>
      </c>
      <c t="n" s="7" r="B83">
        <v>-943</v>
      </c>
      <c t="n" s="7" r="C83">
        <v>138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77</v>
      </c>
      <c t="s" s="2" r="B1">
        <v>1</v>
      </c>
    </row>
    <row spans="1:3" r="2">
      <c t="s" s="2" r="B2">
        <v>2</v>
      </c>
      <c t="s" s="2" r="C2">
        <v>30</v>
      </c>
    </row>
    <row spans="1:3" r="3">
      <c t="s" s="3" r="A3">
        <v>578</v>
      </c>
    </row>
    <row spans="1:3" r="4">
      <c t="s" s="4" r="A4">
        <v>579</v>
      </c>
      <c t="n" s="7" r="B4">
        <v>7584</v>
      </c>
      <c t="n" s="7" r="C4">
        <v>7832</v>
      </c>
    </row>
    <row spans="1:3" r="5">
      <c t="s" s="4" r="A5">
        <v>523</v>
      </c>
      <c t="n" s="6" r="B5">
        <v>265447</v>
      </c>
      <c t="n" s="6" r="C5">
        <v>163361</v>
      </c>
    </row>
    <row spans="1:3" r="6">
      <c t="n" s="9" r="A6">
        <v>3</v>
      </c>
    </row>
    <row spans="1:3" r="7">
      <c t="s" s="3" r="A7">
        <v>578</v>
      </c>
    </row>
    <row spans="1:3" r="8">
      <c t="s" s="4" r="A8">
        <v>579</v>
      </c>
      <c t="n" s="6" r="B8">
        <v>7584</v>
      </c>
      <c t="n" s="6" r="C8">
        <v>7832</v>
      </c>
    </row>
    <row spans="1:3" r="9">
      <c t="s" s="4" r="A9">
        <v>523</v>
      </c>
      <c t="n" s="6" r="B9">
        <v>9364</v>
      </c>
      <c t="n" s="6" r="C9">
        <v>26633</v>
      </c>
    </row>
    <row spans="1:3" r="10">
      <c t="s" s="4" r="A10">
        <v>525</v>
      </c>
      <c t="n" s="7" r="B10">
        <v>3943</v>
      </c>
      <c t="n" s="6" r="C10">
        <v>2098</v>
      </c>
    </row>
    <row spans="1:3" r="11">
      <c t="s" s="4" r="A11">
        <v>580</v>
      </c>
    </row>
    <row spans="1:3" r="12">
      <c t="s" s="3" r="A12">
        <v>578</v>
      </c>
    </row>
    <row spans="1:3" r="13">
      <c t="s" s="4" r="A13">
        <v>581</v>
      </c>
      <c t="s" s="4" r="B13">
        <v>516</v>
      </c>
    </row>
    <row spans="1:3" r="14">
      <c t="s" s="4" r="A14">
        <v>582</v>
      </c>
      <c t="s" s="4" r="B14">
        <v>518</v>
      </c>
    </row>
    <row spans="1:3" r="15">
      <c t="s" s="4" r="A15">
        <v>583</v>
      </c>
    </row>
    <row spans="1:3" r="16">
      <c t="s" s="3" r="A16">
        <v>578</v>
      </c>
    </row>
    <row spans="1:3" r="17">
      <c t="s" s="4" r="A17">
        <v>581</v>
      </c>
      <c t="s" s="4" r="B17">
        <v>520</v>
      </c>
    </row>
    <row spans="1:3" r="18">
      <c t="s" s="4" r="A18">
        <v>582</v>
      </c>
      <c t="s" s="4" r="B18">
        <v>521</v>
      </c>
    </row>
    <row spans="1:3" r="19">
      <c t="s" s="4" r="A19">
        <v>369</v>
      </c>
    </row>
    <row spans="1:3" r="20">
      <c t="s" s="3" r="A20">
        <v>578</v>
      </c>
    </row>
    <row spans="1:3" r="21">
      <c t="s" s="4" r="A21">
        <v>523</v>
      </c>
      <c t="n" s="7" r="B21">
        <v>265447</v>
      </c>
      <c t="n" s="6" r="C21">
        <v>163361</v>
      </c>
    </row>
    <row spans="1:3" r="22">
      <c t="s" s="4" r="A22">
        <v>525</v>
      </c>
      <c t="n" s="6" r="B22">
        <v>3943</v>
      </c>
      <c t="n" s="6" r="C22">
        <v>2098</v>
      </c>
    </row>
    <row spans="1:3" r="23">
      <c t="s" s="4" r="A23">
        <v>533</v>
      </c>
    </row>
    <row spans="1:3" r="24">
      <c t="s" s="3" r="A24">
        <v>578</v>
      </c>
    </row>
    <row spans="1:3" r="25">
      <c t="s" s="4" r="A25">
        <v>523</v>
      </c>
      <c t="n" s="6" r="B25">
        <v>9364</v>
      </c>
      <c t="n" s="6" r="C25">
        <v>26633</v>
      </c>
    </row>
    <row spans="1:3" r="26">
      <c t="s" s="4" r="A26">
        <v>584</v>
      </c>
    </row>
    <row spans="1:3" r="27">
      <c t="s" s="3" r="A27">
        <v>578</v>
      </c>
    </row>
    <row spans="1:3" r="28">
      <c t="s" s="4" r="A28">
        <v>523</v>
      </c>
      <c t="n" s="6" r="B28">
        <v>9364</v>
      </c>
      <c t="n" s="6" r="C28">
        <v>26633</v>
      </c>
    </row>
    <row spans="1:3" r="29">
      <c t="s" s="4" r="A29">
        <v>525</v>
      </c>
      <c t="n" s="6" r="B29">
        <v>3943</v>
      </c>
      <c t="n" s="6" r="C29">
        <v>2098</v>
      </c>
    </row>
    <row spans="1:3" r="30">
      <c t="s" s="4" r="A30">
        <v>585</v>
      </c>
    </row>
    <row spans="1:3" r="31">
      <c t="s" s="3" r="A31">
        <v>578</v>
      </c>
    </row>
    <row spans="1:3" r="32">
      <c t="s" s="4" r="A32">
        <v>525</v>
      </c>
      <c t="n" s="6" r="B32">
        <v>3943</v>
      </c>
      <c t="n" s="6" r="C32">
        <v>2098</v>
      </c>
    </row>
    <row spans="1:3" r="33">
      <c t="s" s="4" r="A33">
        <v>586</v>
      </c>
    </row>
    <row spans="1:3" r="34">
      <c t="s" s="3" r="A34">
        <v>578</v>
      </c>
    </row>
    <row spans="1:3" r="35">
      <c t="s" s="4" r="A35">
        <v>587</v>
      </c>
      <c t="n" s="6" r="B35">
        <v>1318</v>
      </c>
      <c t="n" s="6" r="C35">
        <v>2261</v>
      </c>
    </row>
    <row spans="1:3" r="36">
      <c t="s" s="4" r="A36">
        <v>588</v>
      </c>
    </row>
    <row spans="1:3" r="37">
      <c t="s" s="3" r="A37">
        <v>578</v>
      </c>
    </row>
    <row spans="1:3" r="38">
      <c t="s" s="4" r="A38">
        <v>579</v>
      </c>
      <c t="n" s="7" r="B38">
        <v>7584</v>
      </c>
      <c t="n" s="7" r="C38">
        <v>7832</v>
      </c>
    </row>
    <row spans="1:3" r="39">
      <c t="s" s="4" r="A39">
        <v>589</v>
      </c>
    </row>
    <row spans="1:3" r="40">
      <c t="s" s="3" r="A40">
        <v>578</v>
      </c>
    </row>
    <row spans="1:3" r="41">
      <c t="s" s="4" r="A41">
        <v>581</v>
      </c>
      <c t="s" s="4" r="B41">
        <v>590</v>
      </c>
      <c t="s" s="4" r="C41">
        <v>591</v>
      </c>
    </row>
    <row spans="1:3" r="42">
      <c t="s" s="4" r="A42">
        <v>592</v>
      </c>
      <c t="s" s="4" r="B42">
        <v>506</v>
      </c>
      <c t="s" s="4" r="C42">
        <v>593</v>
      </c>
    </row>
    <row spans="1:3" r="43">
      <c t="s" s="4" r="A43">
        <v>594</v>
      </c>
    </row>
    <row spans="1:3" r="44">
      <c t="s" s="3" r="A44">
        <v>578</v>
      </c>
    </row>
    <row spans="1:3" r="45">
      <c t="s" s="4" r="A45">
        <v>581</v>
      </c>
      <c t="s" s="4" r="B45">
        <v>595</v>
      </c>
      <c t="s" s="4" r="C45">
        <v>596</v>
      </c>
    </row>
    <row spans="1:3" r="46">
      <c t="s" s="4" r="A46">
        <v>592</v>
      </c>
      <c t="s" s="4" r="B46">
        <v>506</v>
      </c>
      <c t="s" s="4" r="C46">
        <v>593</v>
      </c>
    </row>
    <row spans="1:3" r="47">
      <c t="s" s="4" r="A47">
        <v>597</v>
      </c>
    </row>
    <row spans="1:3" r="48">
      <c t="s" s="3" r="A48">
        <v>578</v>
      </c>
    </row>
    <row spans="1:3" r="49">
      <c t="s" s="4" r="A49">
        <v>581</v>
      </c>
      <c t="s" s="4" r="B49">
        <v>493</v>
      </c>
      <c t="s" s="4" r="C49">
        <v>598</v>
      </c>
    </row>
    <row spans="1:3" r="50">
      <c t="s" s="4" r="A50">
        <v>592</v>
      </c>
      <c t="s" s="4" r="B50">
        <v>506</v>
      </c>
      <c t="s" s="4" r="C50">
        <v>593</v>
      </c>
    </row>
    <row spans="1:3" r="51">
      <c t="s" s="4" r="A51">
        <v>599</v>
      </c>
    </row>
    <row spans="1:3" r="52">
      <c t="s" s="3" r="A52">
        <v>578</v>
      </c>
    </row>
    <row spans="1:3" r="53">
      <c t="s" s="4" r="A53">
        <v>523</v>
      </c>
      <c t="n" s="7" r="B53">
        <v>9364</v>
      </c>
      <c t="n" s="7" r="C53">
        <v>26633</v>
      </c>
    </row>
    <row spans="1:3" r="54">
      <c t="s" s="4" r="A54">
        <v>600</v>
      </c>
    </row>
    <row spans="1:3" r="55">
      <c t="s" s="3" r="A55">
        <v>578</v>
      </c>
    </row>
    <row spans="1:3" r="56">
      <c t="s" s="4" r="A56">
        <v>523</v>
      </c>
      <c t="n" s="7" r="B56">
        <v>9364</v>
      </c>
      <c t="n" s="7" r="C56">
        <v>26633</v>
      </c>
    </row>
    <row spans="1:3" r="57">
      <c t="s" s="4" r="A57">
        <v>601</v>
      </c>
    </row>
    <row spans="1:3" r="58">
      <c t="s" s="3" r="A58">
        <v>578</v>
      </c>
    </row>
    <row spans="1:3" r="59">
      <c t="s" s="4" r="A59">
        <v>592</v>
      </c>
      <c t="s" s="4" r="B59">
        <v>476</v>
      </c>
      <c t="s" s="4" r="C59">
        <v>602</v>
      </c>
    </row>
    <row spans="1:3" r="60">
      <c t="s" s="4" r="A60">
        <v>603</v>
      </c>
      <c t="s" s="4" r="B60">
        <v>604</v>
      </c>
      <c t="s" s="4" r="C60">
        <v>605</v>
      </c>
    </row>
    <row spans="1:3" r="61">
      <c t="s" s="4" r="A61">
        <v>582</v>
      </c>
      <c t="s" s="4" r="B61">
        <v>518</v>
      </c>
      <c t="s" s="4" r="C61">
        <v>606</v>
      </c>
    </row>
    <row spans="1:3" r="62">
      <c t="s" s="4" r="A62">
        <v>607</v>
      </c>
      <c t="s" s="4" r="B62">
        <v>516</v>
      </c>
      <c t="s" s="4" r="C62">
        <v>516</v>
      </c>
    </row>
    <row spans="1:3" r="63">
      <c t="s" s="4" r="A63">
        <v>608</v>
      </c>
    </row>
    <row spans="1:3" r="64">
      <c t="s" s="3" r="A64">
        <v>578</v>
      </c>
    </row>
    <row spans="1:3" r="65">
      <c t="s" s="4" r="A65">
        <v>592</v>
      </c>
      <c t="s" s="4" r="B65">
        <v>609</v>
      </c>
      <c t="s" s="4" r="C65">
        <v>610</v>
      </c>
    </row>
    <row spans="1:3" r="66">
      <c t="s" s="4" r="A66">
        <v>603</v>
      </c>
      <c t="s" s="4" r="B66">
        <v>611</v>
      </c>
      <c t="s" s="4" r="C66">
        <v>612</v>
      </c>
    </row>
    <row spans="1:3" r="67">
      <c t="s" s="4" r="A67">
        <v>582</v>
      </c>
      <c t="s" s="4" r="B67">
        <v>521</v>
      </c>
      <c t="s" s="4" r="C67">
        <v>613</v>
      </c>
    </row>
    <row spans="1:3" r="68">
      <c t="s" s="4" r="A68">
        <v>607</v>
      </c>
      <c t="s" s="4" r="B68">
        <v>614</v>
      </c>
      <c t="s" s="4" r="C68">
        <v>615</v>
      </c>
    </row>
    <row spans="1:3" r="69">
      <c t="s" s="4" r="A69">
        <v>616</v>
      </c>
    </row>
    <row spans="1:3" r="70">
      <c t="s" s="3" r="A70">
        <v>578</v>
      </c>
    </row>
    <row spans="1:3" r="71">
      <c t="s" s="4" r="A71">
        <v>592</v>
      </c>
      <c t="s" s="4" r="B71">
        <v>617</v>
      </c>
      <c t="s" s="4" r="C71">
        <v>609</v>
      </c>
    </row>
    <row spans="1:3" r="72">
      <c t="s" s="4" r="A72">
        <v>603</v>
      </c>
      <c t="s" s="4" r="B72">
        <v>618</v>
      </c>
      <c t="s" s="4" r="C72">
        <v>619</v>
      </c>
    </row>
    <row spans="1:3" r="73">
      <c t="s" s="4" r="A73">
        <v>582</v>
      </c>
      <c t="s" s="4" r="B73">
        <v>620</v>
      </c>
      <c t="s" s="4" r="C73">
        <v>621</v>
      </c>
    </row>
    <row spans="1:3" r="74">
      <c t="s" s="4" r="A74">
        <v>607</v>
      </c>
      <c t="s" s="4" r="B74">
        <v>622</v>
      </c>
      <c t="s" s="4" r="C74">
        <v>623</v>
      </c>
    </row>
    <row spans="1:3" r="75">
      <c t="s" s="4" r="A75">
        <v>624</v>
      </c>
    </row>
    <row spans="1:3" r="76">
      <c t="s" s="3" r="A76">
        <v>578</v>
      </c>
    </row>
    <row spans="1:3" r="77">
      <c t="s" s="4" r="A77">
        <v>592</v>
      </c>
      <c t="s" s="4" r="B77">
        <v>625</v>
      </c>
      <c t="s" s="4" r="C77">
        <v>625</v>
      </c>
    </row>
    <row spans="1:3" r="78">
      <c t="s" s="4" r="A78">
        <v>603</v>
      </c>
      <c t="s" s="4" r="B78">
        <v>626</v>
      </c>
      <c t="s" s="4" r="C78">
        <v>627</v>
      </c>
    </row>
    <row spans="1:3" r="79">
      <c t="s" s="4" r="A79">
        <v>628</v>
      </c>
      <c t="s" s="4" r="B79">
        <v>629</v>
      </c>
      <c t="s" s="4" r="C79">
        <v>630</v>
      </c>
    </row>
    <row spans="1:3" r="80">
      <c t="s" s="4" r="A80">
        <v>631</v>
      </c>
    </row>
    <row spans="1:3" r="81">
      <c t="s" s="3" r="A81">
        <v>578</v>
      </c>
    </row>
    <row spans="1:3" r="82">
      <c t="s" s="4" r="A82">
        <v>592</v>
      </c>
      <c t="s" s="4" r="B82">
        <v>632</v>
      </c>
      <c t="s" s="4" r="C82">
        <v>632</v>
      </c>
    </row>
    <row spans="1:3" r="83">
      <c t="s" s="4" r="A83">
        <v>603</v>
      </c>
      <c t="s" s="4" r="B83">
        <v>633</v>
      </c>
      <c t="s" s="4" r="C83">
        <v>634</v>
      </c>
    </row>
    <row spans="1:3" r="84">
      <c t="s" s="4" r="A84">
        <v>628</v>
      </c>
      <c t="s" s="4" r="B84">
        <v>635</v>
      </c>
      <c t="s" s="4" r="C84">
        <v>636</v>
      </c>
    </row>
    <row spans="1:3" r="85">
      <c t="s" s="4" r="A85">
        <v>637</v>
      </c>
    </row>
    <row spans="1:3" r="86">
      <c t="s" s="3" r="A86">
        <v>578</v>
      </c>
    </row>
    <row spans="1:3" r="87">
      <c t="s" s="4" r="A87">
        <v>592</v>
      </c>
      <c t="s" s="4" r="B87">
        <v>625</v>
      </c>
      <c t="s" s="4" r="C87">
        <v>638</v>
      </c>
    </row>
    <row spans="1:3" r="88">
      <c t="s" s="4" r="A88">
        <v>603</v>
      </c>
      <c t="s" s="4" r="B88">
        <v>639</v>
      </c>
      <c t="s" s="4" r="C88">
        <v>640</v>
      </c>
    </row>
    <row spans="1:3" r="89">
      <c t="s" s="4" r="A89">
        <v>628</v>
      </c>
      <c t="s" s="4" r="B89">
        <v>641</v>
      </c>
      <c t="s" s="4" r="C89">
        <v>642</v>
      </c>
    </row>
    <row spans="1:3" r="90">
      <c t="s" s="4" r="A90">
        <v>643</v>
      </c>
    </row>
    <row spans="1:3" r="91">
      <c t="s" s="3" r="A91">
        <v>578</v>
      </c>
    </row>
    <row spans="1:3" r="92">
      <c t="s" s="4" r="A92">
        <v>644</v>
      </c>
      <c t="s" s="4" r="B92">
        <v>645</v>
      </c>
      <c t="s" s="4" r="C92">
        <v>646</v>
      </c>
    </row>
    <row spans="1:3" r="93">
      <c t="s" s="4" r="A93">
        <v>647</v>
      </c>
    </row>
    <row spans="1:3" r="94">
      <c t="s" s="3" r="A94">
        <v>578</v>
      </c>
    </row>
    <row spans="1:3" r="95">
      <c t="s" s="4" r="A95">
        <v>644</v>
      </c>
      <c t="s" s="4" r="B95">
        <v>648</v>
      </c>
      <c t="s" s="4" r="C95">
        <v>649</v>
      </c>
    </row>
    <row spans="1:3" r="96">
      <c t="s" s="4" r="A96">
        <v>650</v>
      </c>
    </row>
    <row spans="1:3" r="97">
      <c t="s" s="3" r="A97">
        <v>578</v>
      </c>
    </row>
    <row spans="1:3" r="98">
      <c t="s" s="4" r="A98">
        <v>644</v>
      </c>
      <c t="s" s="4" r="B98">
        <v>651</v>
      </c>
      <c t="s" s="4" r="C98">
        <v>6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3</v>
      </c>
      <c t="s" s="2" r="B1">
        <v>1</v>
      </c>
    </row>
    <row spans="1:4" r="2">
      <c t="s" s="2" r="B2">
        <v>2</v>
      </c>
      <c t="s" s="2" r="C2">
        <v>30</v>
      </c>
      <c t="s" s="2" r="D2">
        <v>147</v>
      </c>
    </row>
    <row spans="1:4" r="3">
      <c t="s" s="3" r="A3">
        <v>654</v>
      </c>
    </row>
    <row spans="1:4" r="4">
      <c t="s" s="4" r="A4">
        <v>655</v>
      </c>
      <c t="n" s="7" r="B4">
        <v>-248</v>
      </c>
      <c t="n" s="7" r="C4">
        <v>-234</v>
      </c>
      <c t="n" s="7" r="D4">
        <v>954</v>
      </c>
    </row>
    <row spans="1:4" r="5">
      <c t="s" s="4" r="A5">
        <v>527</v>
      </c>
    </row>
    <row spans="1:4" r="6">
      <c t="s" s="3" r="A6">
        <v>654</v>
      </c>
    </row>
    <row spans="1:4" r="7">
      <c t="s" s="4" r="A7">
        <v>656</v>
      </c>
      <c t="n" s="6" r="B7">
        <v>245</v>
      </c>
      <c t="n" s="6" r="C7">
        <v>223</v>
      </c>
      <c t="n" s="6" r="D7">
        <v>230</v>
      </c>
    </row>
    <row spans="1:4" r="8">
      <c t="s" s="4" r="A8">
        <v>655</v>
      </c>
      <c t="n" s="6" r="B8">
        <v>-248</v>
      </c>
      <c t="n" s="6" r="C8">
        <v>-234</v>
      </c>
      <c t="n" s="6" r="D8">
        <v>955</v>
      </c>
    </row>
    <row spans="1:4" r="9">
      <c t="s" s="4" r="A9">
        <v>159</v>
      </c>
      <c t="n" s="7" r="B9">
        <v>-3</v>
      </c>
      <c t="n" s="7" r="C9">
        <v>-11</v>
      </c>
      <c t="n" s="7" r="D9">
        <v>118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7</v>
      </c>
      <c t="s" s="2" r="B1">
        <v>2</v>
      </c>
      <c t="s" s="2" r="C1">
        <v>30</v>
      </c>
    </row>
    <row spans="1:3" r="2">
      <c t="s" s="3" r="A2">
        <v>356</v>
      </c>
    </row>
    <row spans="1:3" r="3">
      <c t="s" s="4" r="A3">
        <v>658</v>
      </c>
      <c t="n" s="7" r="B3">
        <v>202677</v>
      </c>
      <c t="n" s="7" r="C3">
        <v>228323</v>
      </c>
    </row>
    <row spans="1:3" r="4">
      <c t="s" s="4" r="A4">
        <v>524</v>
      </c>
    </row>
    <row spans="1:3" r="5">
      <c t="s" s="3" r="A5">
        <v>356</v>
      </c>
    </row>
    <row spans="1:3" r="6">
      <c t="s" s="4" r="A6">
        <v>658</v>
      </c>
      <c t="n" s="6" r="B6">
        <v>0</v>
      </c>
      <c t="n" s="6" r="C6">
        <v>0</v>
      </c>
    </row>
    <row spans="1:3" r="7">
      <c t="s" s="4" r="A7">
        <v>526</v>
      </c>
    </row>
    <row spans="1:3" r="8">
      <c t="s" s="3" r="A8">
        <v>356</v>
      </c>
    </row>
    <row spans="1:3" r="9">
      <c t="s" s="4" r="A9">
        <v>658</v>
      </c>
      <c t="n" s="6" r="B9">
        <v>77415</v>
      </c>
      <c t="n" s="6" r="C9">
        <v>83441</v>
      </c>
    </row>
    <row spans="1:3" r="10">
      <c t="s" s="4" r="A10">
        <v>527</v>
      </c>
    </row>
    <row spans="1:3" r="11">
      <c t="s" s="3" r="A11">
        <v>356</v>
      </c>
    </row>
    <row spans="1:3" r="12">
      <c t="s" s="4" r="A12">
        <v>658</v>
      </c>
      <c t="n" s="6" r="B12">
        <v>125262</v>
      </c>
      <c t="n" s="6" r="C12">
        <v>144882</v>
      </c>
    </row>
    <row spans="1:3" r="13">
      <c t="s" s="4" r="A13">
        <v>372</v>
      </c>
    </row>
    <row spans="1:3" r="14">
      <c t="s" s="3" r="A14">
        <v>356</v>
      </c>
    </row>
    <row spans="1:3" r="15">
      <c t="s" s="4" r="A15">
        <v>659</v>
      </c>
      <c t="n" s="6" r="B15">
        <v>32069</v>
      </c>
      <c t="n" s="6" r="C15">
        <v>31048</v>
      </c>
    </row>
    <row spans="1:3" r="16">
      <c t="s" s="4" r="A16">
        <v>660</v>
      </c>
      <c t="n" s="6" r="B16">
        <v>252</v>
      </c>
      <c t="n" s="6" r="C16">
        <v>1240</v>
      </c>
    </row>
    <row spans="1:3" r="17">
      <c t="s" s="4" r="A17">
        <v>661</v>
      </c>
    </row>
    <row spans="1:3" r="18">
      <c t="s" s="3" r="A18">
        <v>356</v>
      </c>
    </row>
    <row spans="1:3" r="19">
      <c t="s" s="4" r="A19">
        <v>659</v>
      </c>
      <c t="n" s="6" r="B19">
        <v>28610</v>
      </c>
      <c t="n" s="6" r="C19">
        <v>23059</v>
      </c>
    </row>
    <row spans="1:3" r="20">
      <c t="s" s="4" r="A20">
        <v>662</v>
      </c>
    </row>
    <row spans="1:3" r="21">
      <c t="s" s="3" r="A21">
        <v>356</v>
      </c>
    </row>
    <row spans="1:3" r="22">
      <c t="s" s="4" r="A22">
        <v>659</v>
      </c>
      <c t="n" s="6" r="B22">
        <v>33</v>
      </c>
    </row>
    <row spans="1:3" r="23">
      <c t="s" s="4" r="A23">
        <v>663</v>
      </c>
    </row>
    <row spans="1:3" r="24">
      <c t="s" s="3" r="A24">
        <v>356</v>
      </c>
    </row>
    <row spans="1:3" r="25">
      <c t="s" s="4" r="A25">
        <v>659</v>
      </c>
      <c t="n" s="6" r="B25">
        <v>2218</v>
      </c>
      <c t="n" s="6" r="C25">
        <v>5399</v>
      </c>
    </row>
    <row spans="1:3" r="26">
      <c t="s" s="4" r="A26">
        <v>664</v>
      </c>
    </row>
    <row spans="1:3" r="27">
      <c t="s" s="3" r="A27">
        <v>356</v>
      </c>
    </row>
    <row spans="1:3" r="28">
      <c t="s" s="4" r="A28">
        <v>659</v>
      </c>
      <c t="n" s="6" r="B28">
        <v>254</v>
      </c>
      <c t="n" s="6" r="C28">
        <v>2128</v>
      </c>
    </row>
    <row spans="1:3" r="29">
      <c t="s" s="4" r="A29">
        <v>665</v>
      </c>
    </row>
    <row spans="1:3" r="30">
      <c t="s" s="3" r="A30">
        <v>356</v>
      </c>
    </row>
    <row spans="1:3" r="31">
      <c t="s" s="4" r="A31">
        <v>659</v>
      </c>
      <c t="n" s="6" r="B31">
        <v>278</v>
      </c>
      <c t="n" s="6" r="C31">
        <v>453</v>
      </c>
    </row>
    <row spans="1:3" r="32">
      <c t="s" s="4" r="A32">
        <v>666</v>
      </c>
    </row>
    <row spans="1:3" r="33">
      <c t="s" s="3" r="A33">
        <v>356</v>
      </c>
    </row>
    <row spans="1:3" r="34">
      <c t="s" s="4" r="A34">
        <v>660</v>
      </c>
      <c t="n" s="6" r="C34">
        <v>463</v>
      </c>
    </row>
    <row spans="1:3" r="35">
      <c t="s" s="4" r="A35">
        <v>667</v>
      </c>
    </row>
    <row spans="1:3" r="36">
      <c t="s" s="3" r="A36">
        <v>356</v>
      </c>
    </row>
    <row spans="1:3" r="37">
      <c t="s" s="4" r="A37">
        <v>660</v>
      </c>
      <c t="n" s="6" r="B37">
        <v>207</v>
      </c>
      <c t="n" s="6" r="C37">
        <v>762</v>
      </c>
    </row>
    <row spans="1:3" r="38">
      <c t="s" s="4" r="A38">
        <v>668</v>
      </c>
    </row>
    <row spans="1:3" r="39">
      <c t="s" s="3" r="A39">
        <v>356</v>
      </c>
    </row>
    <row spans="1:3" r="40">
      <c t="s" s="4" r="A40">
        <v>660</v>
      </c>
      <c t="n" s="6" r="B40">
        <v>45</v>
      </c>
      <c t="n" s="6" r="C40">
        <v>15</v>
      </c>
    </row>
    <row spans="1:3" r="41">
      <c t="s" s="4" r="A41">
        <v>669</v>
      </c>
    </row>
    <row spans="1:3" r="42">
      <c t="s" s="3" r="A42">
        <v>356</v>
      </c>
    </row>
    <row spans="1:3" r="43">
      <c t="s" s="4" r="A43">
        <v>658</v>
      </c>
      <c t="n" s="6" r="B43">
        <v>79164</v>
      </c>
      <c t="n" s="6" r="C43">
        <v>88094</v>
      </c>
    </row>
    <row spans="1:3" r="44">
      <c t="s" s="4" r="A44">
        <v>670</v>
      </c>
    </row>
    <row spans="1:3" r="45">
      <c t="s" s="3" r="A45">
        <v>356</v>
      </c>
    </row>
    <row spans="1:3" r="46">
      <c t="s" s="4" r="A46">
        <v>659</v>
      </c>
      <c t="n" s="6" r="B46">
        <v>0</v>
      </c>
      <c t="n" s="6" r="C46">
        <v>0</v>
      </c>
    </row>
    <row spans="1:3" r="47">
      <c t="s" s="4" r="A47">
        <v>660</v>
      </c>
      <c t="n" s="6" r="B47">
        <v>0</v>
      </c>
      <c t="n" s="6" r="C47">
        <v>0</v>
      </c>
    </row>
    <row spans="1:3" r="48">
      <c t="s" s="4" r="A48">
        <v>671</v>
      </c>
    </row>
    <row spans="1:3" r="49">
      <c t="s" s="3" r="A49">
        <v>356</v>
      </c>
    </row>
    <row spans="1:3" r="50">
      <c t="s" s="4" r="A50">
        <v>659</v>
      </c>
      <c t="n" s="6" r="B50">
        <v>0</v>
      </c>
      <c t="n" s="6" r="C50">
        <v>0</v>
      </c>
    </row>
    <row spans="1:3" r="51">
      <c t="s" s="4" r="A51">
        <v>672</v>
      </c>
    </row>
    <row spans="1:3" r="52">
      <c t="s" s="3" r="A52">
        <v>356</v>
      </c>
    </row>
    <row spans="1:3" r="53">
      <c t="s" s="4" r="A53">
        <v>659</v>
      </c>
      <c t="n" s="6" r="B53">
        <v>0</v>
      </c>
      <c t="n" s="6" r="C53">
        <v>0</v>
      </c>
    </row>
    <row spans="1:3" r="54">
      <c t="s" s="4" r="A54">
        <v>673</v>
      </c>
    </row>
    <row spans="1:3" r="55">
      <c t="s" s="3" r="A55">
        <v>356</v>
      </c>
    </row>
    <row spans="1:3" r="56">
      <c t="s" s="4" r="A56">
        <v>659</v>
      </c>
      <c t="n" s="6" r="B56">
        <v>0</v>
      </c>
      <c t="n" s="6" r="C56">
        <v>0</v>
      </c>
    </row>
    <row spans="1:3" r="57">
      <c t="s" s="4" r="A57">
        <v>674</v>
      </c>
    </row>
    <row spans="1:3" r="58">
      <c t="s" s="3" r="A58">
        <v>356</v>
      </c>
    </row>
    <row spans="1:3" r="59">
      <c t="s" s="4" r="A59">
        <v>659</v>
      </c>
      <c t="n" s="6" r="B59">
        <v>0</v>
      </c>
      <c t="n" s="6" r="C59">
        <v>0</v>
      </c>
    </row>
    <row spans="1:3" r="60">
      <c t="s" s="4" r="A60">
        <v>675</v>
      </c>
    </row>
    <row spans="1:3" r="61">
      <c t="s" s="3" r="A61">
        <v>356</v>
      </c>
    </row>
    <row spans="1:3" r="62">
      <c t="s" s="4" r="A62">
        <v>659</v>
      </c>
      <c t="n" s="6" r="B62">
        <v>0</v>
      </c>
      <c t="n" s="6" r="C62">
        <v>0</v>
      </c>
    </row>
    <row spans="1:3" r="63">
      <c t="s" s="4" r="A63">
        <v>676</v>
      </c>
    </row>
    <row spans="1:3" r="64">
      <c t="s" s="3" r="A64">
        <v>356</v>
      </c>
    </row>
    <row spans="1:3" r="65">
      <c t="s" s="4" r="A65">
        <v>659</v>
      </c>
      <c t="n" s="6" r="B65">
        <v>0</v>
      </c>
    </row>
    <row spans="1:3" r="66">
      <c t="s" s="4" r="A66">
        <v>677</v>
      </c>
    </row>
    <row spans="1:3" r="67">
      <c t="s" s="3" r="A67">
        <v>356</v>
      </c>
    </row>
    <row spans="1:3" r="68">
      <c t="s" s="4" r="A68">
        <v>660</v>
      </c>
      <c t="n" s="6" r="C68">
        <v>0</v>
      </c>
    </row>
    <row spans="1:3" r="69">
      <c t="s" s="4" r="A69">
        <v>678</v>
      </c>
    </row>
    <row spans="1:3" r="70">
      <c t="s" s="3" r="A70">
        <v>356</v>
      </c>
    </row>
    <row spans="1:3" r="71">
      <c t="s" s="4" r="A71">
        <v>660</v>
      </c>
      <c t="n" s="6" r="B71">
        <v>0</v>
      </c>
      <c t="n" s="6" r="C71">
        <v>0</v>
      </c>
    </row>
    <row spans="1:3" r="72">
      <c t="s" s="4" r="A72">
        <v>679</v>
      </c>
    </row>
    <row spans="1:3" r="73">
      <c t="s" s="3" r="A73">
        <v>356</v>
      </c>
    </row>
    <row spans="1:3" r="74">
      <c t="s" s="4" r="A74">
        <v>660</v>
      </c>
      <c t="n" s="6" r="B74">
        <v>0</v>
      </c>
      <c t="n" s="6" r="C74">
        <v>0</v>
      </c>
    </row>
    <row spans="1:3" r="75">
      <c t="s" s="4" r="A75">
        <v>680</v>
      </c>
    </row>
    <row spans="1:3" r="76">
      <c t="s" s="3" r="A76">
        <v>356</v>
      </c>
    </row>
    <row spans="1:3" r="77">
      <c t="s" s="4" r="A77">
        <v>658</v>
      </c>
      <c t="n" s="6" r="B77">
        <v>0</v>
      </c>
      <c t="n" s="6" r="C77">
        <v>0</v>
      </c>
    </row>
    <row spans="1:3" r="78">
      <c t="s" s="4" r="A78">
        <v>681</v>
      </c>
    </row>
    <row spans="1:3" r="79">
      <c t="s" s="3" r="A79">
        <v>356</v>
      </c>
    </row>
    <row spans="1:3" r="80">
      <c t="s" s="4" r="A80">
        <v>659</v>
      </c>
      <c t="n" s="6" r="B80">
        <v>0</v>
      </c>
      <c t="n" s="6" r="C80">
        <v>0</v>
      </c>
    </row>
    <row spans="1:3" r="81">
      <c t="s" s="4" r="A81">
        <v>660</v>
      </c>
      <c t="n" s="6" r="B81">
        <v>0</v>
      </c>
      <c t="n" s="6" r="C81">
        <v>0</v>
      </c>
    </row>
    <row spans="1:3" r="82">
      <c t="s" s="4" r="A82">
        <v>682</v>
      </c>
    </row>
    <row spans="1:3" r="83">
      <c t="s" s="3" r="A83">
        <v>356</v>
      </c>
    </row>
    <row spans="1:3" r="84">
      <c t="s" s="4" r="A84">
        <v>659</v>
      </c>
      <c t="n" s="6" r="B84">
        <v>0</v>
      </c>
      <c t="n" s="6" r="C84">
        <v>0</v>
      </c>
    </row>
    <row spans="1:3" r="85">
      <c t="s" s="4" r="A85">
        <v>683</v>
      </c>
    </row>
    <row spans="1:3" r="86">
      <c t="s" s="3" r="A86">
        <v>356</v>
      </c>
    </row>
    <row spans="1:3" r="87">
      <c t="s" s="4" r="A87">
        <v>659</v>
      </c>
      <c t="n" s="6" r="B87">
        <v>0</v>
      </c>
      <c t="n" s="6" r="C87">
        <v>0</v>
      </c>
    </row>
    <row spans="1:3" r="88">
      <c t="s" s="4" r="A88">
        <v>684</v>
      </c>
    </row>
    <row spans="1:3" r="89">
      <c t="s" s="3" r="A89">
        <v>356</v>
      </c>
    </row>
    <row spans="1:3" r="90">
      <c t="s" s="4" r="A90">
        <v>659</v>
      </c>
      <c t="n" s="6" r="B90">
        <v>0</v>
      </c>
      <c t="n" s="6" r="C90">
        <v>0</v>
      </c>
    </row>
    <row spans="1:3" r="91">
      <c t="s" s="4" r="A91">
        <v>685</v>
      </c>
    </row>
    <row spans="1:3" r="92">
      <c t="s" s="3" r="A92">
        <v>356</v>
      </c>
    </row>
    <row spans="1:3" r="93">
      <c t="s" s="4" r="A93">
        <v>659</v>
      </c>
      <c t="n" s="6" r="B93">
        <v>0</v>
      </c>
      <c t="n" s="6" r="C93">
        <v>0</v>
      </c>
    </row>
    <row spans="1:3" r="94">
      <c t="s" s="4" r="A94">
        <v>686</v>
      </c>
    </row>
    <row spans="1:3" r="95">
      <c t="s" s="3" r="A95">
        <v>356</v>
      </c>
    </row>
    <row spans="1:3" r="96">
      <c t="s" s="4" r="A96">
        <v>659</v>
      </c>
      <c t="n" s="6" r="B96">
        <v>0</v>
      </c>
      <c t="n" s="6" r="C96">
        <v>0</v>
      </c>
    </row>
    <row spans="1:3" r="97">
      <c t="s" s="4" r="A97">
        <v>687</v>
      </c>
    </row>
    <row spans="1:3" r="98">
      <c t="s" s="3" r="A98">
        <v>356</v>
      </c>
    </row>
    <row spans="1:3" r="99">
      <c t="s" s="4" r="A99">
        <v>659</v>
      </c>
      <c t="n" s="6" r="B99">
        <v>0</v>
      </c>
    </row>
    <row spans="1:3" r="100">
      <c t="s" s="4" r="A100">
        <v>688</v>
      </c>
    </row>
    <row spans="1:3" r="101">
      <c t="s" s="3" r="A101">
        <v>356</v>
      </c>
    </row>
    <row spans="1:3" r="102">
      <c t="s" s="4" r="A102">
        <v>660</v>
      </c>
      <c t="n" s="6" r="C102">
        <v>0</v>
      </c>
    </row>
    <row spans="1:3" r="103">
      <c t="s" s="4" r="A103">
        <v>689</v>
      </c>
    </row>
    <row spans="1:3" r="104">
      <c t="s" s="3" r="A104">
        <v>356</v>
      </c>
    </row>
    <row spans="1:3" r="105">
      <c t="s" s="4" r="A105">
        <v>660</v>
      </c>
      <c t="n" s="6" r="B105">
        <v>0</v>
      </c>
      <c t="n" s="6" r="C105">
        <v>0</v>
      </c>
    </row>
    <row spans="1:3" r="106">
      <c t="s" s="4" r="A106">
        <v>690</v>
      </c>
    </row>
    <row spans="1:3" r="107">
      <c t="s" s="3" r="A107">
        <v>356</v>
      </c>
    </row>
    <row spans="1:3" r="108">
      <c t="s" s="4" r="A108">
        <v>660</v>
      </c>
      <c t="n" s="6" r="B108">
        <v>0</v>
      </c>
      <c t="n" s="6" r="C108">
        <v>0</v>
      </c>
    </row>
    <row spans="1:3" r="109">
      <c t="s" s="4" r="A109">
        <v>691</v>
      </c>
    </row>
    <row spans="1:3" r="110">
      <c t="s" s="3" r="A110">
        <v>356</v>
      </c>
    </row>
    <row spans="1:3" r="111">
      <c t="s" s="4" r="A111">
        <v>658</v>
      </c>
      <c t="n" s="6" r="B111">
        <v>0</v>
      </c>
      <c t="n" s="6" r="C111">
        <v>0</v>
      </c>
    </row>
    <row spans="1:3" r="112">
      <c t="s" s="4" r="A112">
        <v>692</v>
      </c>
    </row>
    <row spans="1:3" r="113">
      <c t="s" s="3" r="A113">
        <v>356</v>
      </c>
    </row>
    <row spans="1:3" r="114">
      <c t="s" s="4" r="A114">
        <v>659</v>
      </c>
      <c t="n" s="6" r="B114">
        <v>32069</v>
      </c>
      <c t="n" s="6" r="C114">
        <v>31048</v>
      </c>
    </row>
    <row spans="1:3" r="115">
      <c t="s" s="4" r="A115">
        <v>660</v>
      </c>
      <c t="n" s="6" r="B115">
        <v>252</v>
      </c>
      <c t="n" s="6" r="C115">
        <v>1240</v>
      </c>
    </row>
    <row spans="1:3" r="116">
      <c t="s" s="4" r="A116">
        <v>693</v>
      </c>
    </row>
    <row spans="1:3" r="117">
      <c t="s" s="3" r="A117">
        <v>356</v>
      </c>
    </row>
    <row spans="1:3" r="118">
      <c t="s" s="4" r="A118">
        <v>659</v>
      </c>
      <c t="n" s="7" r="C118">
        <v>9</v>
      </c>
    </row>
    <row spans="1:3" r="119">
      <c t="s" s="4" r="A119">
        <v>694</v>
      </c>
    </row>
    <row spans="1:3" r="120">
      <c t="s" s="3" r="A120">
        <v>356</v>
      </c>
    </row>
    <row spans="1:3" r="121">
      <c t="s" s="4" r="A121">
        <v>659</v>
      </c>
      <c t="n" s="7" r="B121">
        <v>6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6</v>
      </c>
      <c t="s" s="2" r="B1">
        <v>1</v>
      </c>
    </row>
    <row spans="1:4" r="2">
      <c t="s" s="2" r="B2">
        <v>2</v>
      </c>
      <c t="s" s="2" r="C2">
        <v>30</v>
      </c>
      <c t="s" s="2" r="D2">
        <v>147</v>
      </c>
    </row>
    <row spans="1:4" r="3">
      <c t="s" s="3" r="A3">
        <v>148</v>
      </c>
    </row>
    <row spans="1:4" r="4">
      <c t="s" s="4" r="A4">
        <v>140</v>
      </c>
      <c t="n" s="7" r="B4">
        <v>119291</v>
      </c>
      <c t="n" s="7" r="C4">
        <v>82682</v>
      </c>
      <c t="n" s="7" r="D4">
        <v>55956</v>
      </c>
    </row>
    <row spans="1:4" r="5">
      <c t="s" s="4" r="A5">
        <v>149</v>
      </c>
      <c t="n" s="6" r="B5">
        <v>-94</v>
      </c>
      <c t="n" s="6" r="C5">
        <v>180</v>
      </c>
      <c t="n" s="6" r="D5">
        <v>54</v>
      </c>
    </row>
    <row spans="1:4" r="6">
      <c t="s" s="4" r="A6">
        <v>150</v>
      </c>
      <c t="n" s="6" r="B6">
        <v>3018</v>
      </c>
      <c t="n" s="6" r="C6">
        <v>1139</v>
      </c>
      <c t="n" s="6" r="D6">
        <v>380</v>
      </c>
    </row>
    <row spans="1:4" r="7">
      <c t="s" s="4" r="A7">
        <v>151</v>
      </c>
      <c t="n" s="6" r="B7">
        <v>-829</v>
      </c>
      <c t="n" s="6" r="C7">
        <v>-352</v>
      </c>
      <c t="n" s="6" r="D7">
        <v>0</v>
      </c>
    </row>
    <row spans="1:4" r="8">
      <c t="s" s="4" r="A8">
        <v>152</v>
      </c>
      <c t="n" s="6" r="B8">
        <v>2095</v>
      </c>
      <c t="n" s="6" r="C8">
        <v>967</v>
      </c>
      <c t="n" s="6" r="D8">
        <v>434</v>
      </c>
    </row>
    <row spans="1:4" r="9">
      <c t="s" s="4" r="A9">
        <v>153</v>
      </c>
      <c t="n" s="7" r="B9">
        <v>121386</v>
      </c>
      <c t="n" s="7" r="C9">
        <v>83649</v>
      </c>
      <c t="n" s="7" r="D9">
        <v>563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5</v>
      </c>
      <c t="s" s="2" r="B1">
        <v>1</v>
      </c>
    </row>
    <row spans="1:3" r="2">
      <c t="s" s="2" r="B2">
        <v>2</v>
      </c>
      <c t="s" s="2" r="C2">
        <v>30</v>
      </c>
    </row>
    <row spans="1:3" r="3">
      <c t="s" s="3" r="A3">
        <v>356</v>
      </c>
    </row>
    <row spans="1:3" r="4">
      <c t="s" s="4" r="A4">
        <v>696</v>
      </c>
      <c t="n" s="7" r="B4">
        <v>199174</v>
      </c>
      <c t="n" s="7" r="C4">
        <v>225555</v>
      </c>
    </row>
    <row spans="1:3" r="5">
      <c t="s" s="4" r="A5">
        <v>372</v>
      </c>
    </row>
    <row spans="1:3" r="6">
      <c t="s" s="3" r="A6">
        <v>356</v>
      </c>
    </row>
    <row spans="1:3" r="7">
      <c t="s" s="4" r="A7">
        <v>659</v>
      </c>
      <c t="n" s="6" r="B7">
        <v>32069</v>
      </c>
      <c t="n" s="6" r="C7">
        <v>31048</v>
      </c>
    </row>
    <row spans="1:3" r="8">
      <c t="s" s="4" r="A8">
        <v>660</v>
      </c>
      <c t="n" s="6" r="B8">
        <v>252</v>
      </c>
      <c t="n" s="6" r="C8">
        <v>1240</v>
      </c>
    </row>
    <row spans="1:3" r="9">
      <c t="s" s="4" r="A9">
        <v>692</v>
      </c>
    </row>
    <row spans="1:3" r="10">
      <c t="s" s="3" r="A10">
        <v>356</v>
      </c>
    </row>
    <row spans="1:3" r="11">
      <c t="s" s="4" r="A11">
        <v>659</v>
      </c>
      <c t="n" s="6" r="B11">
        <v>32069</v>
      </c>
      <c t="n" s="6" r="C11">
        <v>31048</v>
      </c>
    </row>
    <row spans="1:3" r="12">
      <c t="s" s="4" r="A12">
        <v>660</v>
      </c>
      <c t="n" s="6" r="B12">
        <v>252</v>
      </c>
      <c t="n" s="6" r="C12">
        <v>1240</v>
      </c>
    </row>
    <row spans="1:3" r="13">
      <c t="s" s="4" r="A13">
        <v>697</v>
      </c>
    </row>
    <row spans="1:3" r="14">
      <c t="s" s="3" r="A14">
        <v>356</v>
      </c>
    </row>
    <row spans="1:3" r="15">
      <c t="s" s="4" r="A15">
        <v>698</v>
      </c>
      <c t="n" s="6" r="B15">
        <v>4990</v>
      </c>
      <c t="n" s="6" r="C15">
        <v>6010</v>
      </c>
    </row>
    <row spans="1:3" r="16">
      <c t="s" s="4" r="A16">
        <v>699</v>
      </c>
      <c t="n" s="6" r="B16">
        <v>692</v>
      </c>
      <c t="n" s="6" r="C16">
        <v>273</v>
      </c>
    </row>
    <row spans="1:3" r="17">
      <c t="s" s="4" r="A17">
        <v>700</v>
      </c>
    </row>
    <row spans="1:3" r="18">
      <c t="s" s="3" r="A18">
        <v>356</v>
      </c>
    </row>
    <row spans="1:3" r="19">
      <c t="s" s="4" r="A19">
        <v>659</v>
      </c>
      <c t="n" s="6" r="B19">
        <v>32069</v>
      </c>
      <c t="n" s="6" r="C19">
        <v>31048</v>
      </c>
    </row>
    <row spans="1:3" r="20">
      <c t="s" s="4" r="A20">
        <v>701</v>
      </c>
    </row>
    <row spans="1:3" r="21">
      <c t="s" s="3" r="A21">
        <v>356</v>
      </c>
    </row>
    <row spans="1:3" r="22">
      <c t="s" s="4" r="A22">
        <v>702</v>
      </c>
      <c t="n" s="6" r="B22">
        <v>116</v>
      </c>
      <c t="n" s="6" r="C22">
        <v>0</v>
      </c>
    </row>
    <row spans="1:3" r="23">
      <c t="s" s="4" r="A23">
        <v>703</v>
      </c>
    </row>
    <row spans="1:3" r="24">
      <c t="s" s="3" r="A24">
        <v>356</v>
      </c>
    </row>
    <row spans="1:3" r="25">
      <c t="s" s="4" r="A25">
        <v>660</v>
      </c>
      <c t="n" s="6" r="B25">
        <v>252</v>
      </c>
      <c t="n" s="6" r="C25">
        <v>1240</v>
      </c>
    </row>
    <row spans="1:3" r="26">
      <c t="s" s="4" r="A26">
        <v>704</v>
      </c>
    </row>
    <row spans="1:3" r="27">
      <c t="s" s="3" r="A27">
        <v>356</v>
      </c>
    </row>
    <row spans="1:3" r="28">
      <c t="s" s="4" r="A28">
        <v>705</v>
      </c>
      <c t="n" s="6" r="B28">
        <v>137</v>
      </c>
      <c t="n" s="6" r="C28">
        <v>1432</v>
      </c>
    </row>
    <row spans="1:3" r="29">
      <c t="s" s="4" r="A29">
        <v>706</v>
      </c>
      <c t="n" s="6" r="B29">
        <v>4467</v>
      </c>
      <c t="n" s="6" r="C29">
        <v>2836</v>
      </c>
    </row>
    <row spans="1:3" r="30">
      <c t="s" s="4" r="A30">
        <v>707</v>
      </c>
    </row>
    <row spans="1:3" r="31">
      <c t="s" s="3" r="A31">
        <v>356</v>
      </c>
    </row>
    <row spans="1:3" r="32">
      <c t="s" s="4" r="A32">
        <v>696</v>
      </c>
      <c t="n" s="7" r="B32">
        <v>77122</v>
      </c>
      <c t="n" s="7" r="C32">
        <v>855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708</v>
      </c>
      <c t="s" s="2" r="B1">
        <v>1</v>
      </c>
    </row>
    <row spans="1:4" r="2">
      <c t="s" s="2" r="B2">
        <v>2</v>
      </c>
      <c t="s" s="2" r="C2">
        <v>30</v>
      </c>
      <c t="s" s="2" r="D2">
        <v>147</v>
      </c>
    </row>
    <row spans="1:4" r="3">
      <c t="s" s="3" r="A3">
        <v>252</v>
      </c>
    </row>
    <row spans="1:4" r="4">
      <c t="s" s="4" r="A4">
        <v>709</v>
      </c>
      <c t="n" s="7" r="B4">
        <v>20871</v>
      </c>
      <c t="n" s="7" r="C4">
        <v>25430</v>
      </c>
      <c t="n" s="7" r="D4">
        <v>20575</v>
      </c>
    </row>
    <row spans="1:4" r="5">
      <c t="s" s="4" r="A5">
        <v>710</v>
      </c>
      <c t="n" s="6" r="B5">
        <v>20226</v>
      </c>
      <c t="n" s="6" r="C5">
        <v>24886</v>
      </c>
      <c t="n" s="6" r="D5">
        <v>20138</v>
      </c>
    </row>
    <row spans="1:4" r="6">
      <c t="s" s="4" r="A6">
        <v>711</v>
      </c>
      <c t="n" s="6" r="B6">
        <v>645</v>
      </c>
      <c t="n" s="6" r="C6">
        <v>544</v>
      </c>
      <c t="n" s="6" r="D6">
        <v>437</v>
      </c>
    </row>
    <row spans="1:4" r="7">
      <c t="s" s="4" r="A7">
        <v>712</v>
      </c>
      <c t="n" s="6" r="B7">
        <v>826</v>
      </c>
      <c t="n" s="6" r="C7">
        <v>671</v>
      </c>
      <c t="n" s="6" r="D7">
        <v>545</v>
      </c>
    </row>
    <row spans="1:4" r="8">
      <c t="s" s="4" r="A8">
        <v>713</v>
      </c>
      <c t="n" s="6" r="B8">
        <v>-846</v>
      </c>
      <c t="n" s="6" r="C8">
        <v>1505</v>
      </c>
      <c t="n" s="6" r="D8">
        <v>-1526</v>
      </c>
    </row>
    <row spans="1:4" r="9">
      <c t="s" s="4" r="A9">
        <v>714</v>
      </c>
      <c t="n" s="7" r="B9">
        <v>-20</v>
      </c>
      <c t="n" s="7" r="C9">
        <v>2176</v>
      </c>
      <c t="n" s="7" r="D9">
        <v>-9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9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715</v>
      </c>
      <c t="s" s="2" r="C1">
        <v>1</v>
      </c>
    </row>
    <row spans="1:4" r="2">
      <c t="s" s="2" r="C2">
        <v>2</v>
      </c>
      <c t="s" s="2" r="D2">
        <v>30</v>
      </c>
    </row>
    <row spans="1:4" r="3">
      <c t="s" s="3" r="A3">
        <v>716</v>
      </c>
    </row>
    <row spans="1:4" r="4">
      <c t="s" s="4" r="A4">
        <v>658</v>
      </c>
      <c t="n" s="7" r="C4">
        <v>202677</v>
      </c>
      <c t="n" s="7" r="D4">
        <v>228323</v>
      </c>
    </row>
    <row spans="1:4" r="5">
      <c t="n" s="9" r="A5">
        <v>3</v>
      </c>
    </row>
    <row spans="1:4" r="6">
      <c t="s" s="3" r="A6">
        <v>716</v>
      </c>
    </row>
    <row spans="1:4" r="7">
      <c t="s" s="4" r="A7">
        <v>658</v>
      </c>
      <c t="n" s="7" r="C7">
        <v>125262</v>
      </c>
      <c t="n" s="6" r="D7">
        <v>144882</v>
      </c>
    </row>
    <row spans="1:4" r="8">
      <c t="s" s="4" r="A8">
        <v>717</v>
      </c>
    </row>
    <row spans="1:4" r="9">
      <c t="s" s="3" r="A9">
        <v>716</v>
      </c>
    </row>
    <row spans="1:4" r="10">
      <c t="s" s="4" r="A10">
        <v>582</v>
      </c>
      <c t="s" s="4" r="C10">
        <v>518</v>
      </c>
    </row>
    <row spans="1:4" r="11">
      <c t="s" s="4" r="A11">
        <v>718</v>
      </c>
    </row>
    <row spans="1:4" r="12">
      <c t="s" s="3" r="A12">
        <v>716</v>
      </c>
    </row>
    <row spans="1:4" r="13">
      <c t="s" s="4" r="A13">
        <v>582</v>
      </c>
      <c t="s" s="4" r="C13">
        <v>521</v>
      </c>
    </row>
    <row spans="1:4" r="14">
      <c t="s" s="4" r="A14">
        <v>372</v>
      </c>
    </row>
    <row spans="1:4" r="15">
      <c t="s" s="3" r="A15">
        <v>716</v>
      </c>
    </row>
    <row spans="1:4" r="16">
      <c t="s" s="4" r="A16">
        <v>659</v>
      </c>
      <c t="n" s="7" r="C16">
        <v>32069</v>
      </c>
      <c t="n" s="6" r="D16">
        <v>31048</v>
      </c>
    </row>
    <row spans="1:4" r="17">
      <c t="s" s="4" r="A17">
        <v>660</v>
      </c>
      <c t="n" s="6" r="C17">
        <v>252</v>
      </c>
      <c t="n" s="6" r="D17">
        <v>1240</v>
      </c>
    </row>
    <row spans="1:4" r="18">
      <c t="s" s="4" r="A18">
        <v>661</v>
      </c>
    </row>
    <row spans="1:4" r="19">
      <c t="s" s="3" r="A19">
        <v>716</v>
      </c>
    </row>
    <row spans="1:4" r="20">
      <c t="s" s="4" r="A20">
        <v>659</v>
      </c>
      <c t="n" s="6" r="C20">
        <v>28610</v>
      </c>
      <c t="n" s="6" r="D20">
        <v>23059</v>
      </c>
    </row>
    <row spans="1:4" r="21">
      <c t="s" s="4" r="A21">
        <v>662</v>
      </c>
    </row>
    <row spans="1:4" r="22">
      <c t="s" s="3" r="A22">
        <v>716</v>
      </c>
    </row>
    <row spans="1:4" r="23">
      <c t="s" s="4" r="A23">
        <v>659</v>
      </c>
      <c t="n" s="6" r="C23">
        <v>33</v>
      </c>
    </row>
    <row spans="1:4" r="24">
      <c t="s" s="4" r="A24">
        <v>719</v>
      </c>
    </row>
    <row spans="1:4" r="25">
      <c t="s" s="3" r="A25">
        <v>716</v>
      </c>
    </row>
    <row spans="1:4" r="26">
      <c t="s" s="4" r="A26">
        <v>659</v>
      </c>
      <c t="n" s="6" r="D26">
        <v>9</v>
      </c>
    </row>
    <row spans="1:4" r="27">
      <c t="s" s="4" r="A27">
        <v>663</v>
      </c>
    </row>
    <row spans="1:4" r="28">
      <c t="s" s="3" r="A28">
        <v>716</v>
      </c>
    </row>
    <row spans="1:4" r="29">
      <c t="s" s="4" r="A29">
        <v>659</v>
      </c>
      <c t="n" s="6" r="C29">
        <v>2218</v>
      </c>
      <c t="n" s="6" r="D29">
        <v>5399</v>
      </c>
    </row>
    <row spans="1:4" r="30">
      <c t="s" s="4" r="A30">
        <v>664</v>
      </c>
    </row>
    <row spans="1:4" r="31">
      <c t="s" s="3" r="A31">
        <v>716</v>
      </c>
    </row>
    <row spans="1:4" r="32">
      <c t="s" s="4" r="A32">
        <v>659</v>
      </c>
      <c t="n" s="6" r="C32">
        <v>254</v>
      </c>
      <c t="n" s="6" r="D32">
        <v>2128</v>
      </c>
    </row>
    <row spans="1:4" r="33">
      <c t="s" s="4" r="A33">
        <v>665</v>
      </c>
    </row>
    <row spans="1:4" r="34">
      <c t="s" s="3" r="A34">
        <v>716</v>
      </c>
    </row>
    <row spans="1:4" r="35">
      <c t="s" s="4" r="A35">
        <v>659</v>
      </c>
      <c t="n" s="6" r="C35">
        <v>278</v>
      </c>
      <c t="n" s="6" r="D35">
        <v>453</v>
      </c>
    </row>
    <row spans="1:4" r="36">
      <c t="s" s="4" r="A36">
        <v>666</v>
      </c>
    </row>
    <row spans="1:4" r="37">
      <c t="s" s="3" r="A37">
        <v>716</v>
      </c>
    </row>
    <row spans="1:4" r="38">
      <c t="s" s="4" r="A38">
        <v>660</v>
      </c>
      <c t="n" s="6" r="D38">
        <v>463</v>
      </c>
    </row>
    <row spans="1:4" r="39">
      <c t="s" s="4" r="A39">
        <v>667</v>
      </c>
    </row>
    <row spans="1:4" r="40">
      <c t="s" s="3" r="A40">
        <v>716</v>
      </c>
    </row>
    <row spans="1:4" r="41">
      <c t="s" s="4" r="A41">
        <v>660</v>
      </c>
      <c t="n" s="6" r="C41">
        <v>207</v>
      </c>
      <c t="n" s="6" r="D41">
        <v>762</v>
      </c>
    </row>
    <row spans="1:4" r="42">
      <c t="s" s="4" r="A42">
        <v>668</v>
      </c>
    </row>
    <row spans="1:4" r="43">
      <c t="s" s="3" r="A43">
        <v>716</v>
      </c>
    </row>
    <row spans="1:4" r="44">
      <c t="s" s="4" r="A44">
        <v>660</v>
      </c>
      <c t="n" s="6" r="C44">
        <v>45</v>
      </c>
      <c t="n" s="6" r="D44">
        <v>15</v>
      </c>
    </row>
    <row spans="1:4" r="45">
      <c t="s" s="4" r="A45">
        <v>669</v>
      </c>
    </row>
    <row spans="1:4" r="46">
      <c t="s" s="3" r="A46">
        <v>716</v>
      </c>
    </row>
    <row spans="1:4" r="47">
      <c t="s" s="4" r="A47">
        <v>658</v>
      </c>
      <c t="n" s="6" r="C47">
        <v>79164</v>
      </c>
      <c t="n" s="6" r="D47">
        <v>88094</v>
      </c>
    </row>
    <row spans="1:4" r="48">
      <c t="s" s="4" r="A48">
        <v>720</v>
      </c>
    </row>
    <row spans="1:4" r="49">
      <c t="s" s="3" r="A49">
        <v>716</v>
      </c>
    </row>
    <row spans="1:4" r="50">
      <c t="s" s="4" r="A50">
        <v>659</v>
      </c>
      <c t="n" s="6" r="C50">
        <v>32069</v>
      </c>
      <c t="n" s="6" r="D50">
        <v>31048</v>
      </c>
    </row>
    <row spans="1:4" r="51">
      <c t="s" s="4" r="A51">
        <v>660</v>
      </c>
      <c t="n" s="6" r="C51">
        <v>252</v>
      </c>
      <c t="n" s="6" r="D51">
        <v>1240</v>
      </c>
    </row>
    <row spans="1:4" r="52">
      <c t="s" s="4" r="A52">
        <v>721</v>
      </c>
    </row>
    <row spans="1:4" r="53">
      <c t="s" s="3" r="A53">
        <v>716</v>
      </c>
    </row>
    <row spans="1:4" r="54">
      <c t="s" s="4" r="A54">
        <v>659</v>
      </c>
      <c t="n" s="7" r="C54">
        <v>28610</v>
      </c>
      <c t="n" s="7" r="D54">
        <v>23059</v>
      </c>
    </row>
    <row spans="1:4" r="55">
      <c t="s" s="4" r="A55">
        <v>722</v>
      </c>
    </row>
    <row spans="1:4" r="56">
      <c t="s" s="3" r="A56">
        <v>716</v>
      </c>
    </row>
    <row spans="1:4" r="57">
      <c t="s" s="4" r="A57">
        <v>723</v>
      </c>
      <c t="s" s="4" r="C57">
        <v>724</v>
      </c>
      <c t="s" s="4" r="D57">
        <v>725</v>
      </c>
    </row>
    <row spans="1:4" r="58">
      <c t="s" s="4" r="A58">
        <v>726</v>
      </c>
    </row>
    <row spans="1:4" r="59">
      <c t="s" s="3" r="A59">
        <v>716</v>
      </c>
    </row>
    <row spans="1:4" r="60">
      <c t="s" s="4" r="A60">
        <v>723</v>
      </c>
      <c t="s" s="4" r="C60">
        <v>727</v>
      </c>
      <c t="s" s="4" r="D60">
        <v>728</v>
      </c>
    </row>
    <row spans="1:4" r="61">
      <c t="s" s="4" r="A61">
        <v>729</v>
      </c>
    </row>
    <row spans="1:4" r="62">
      <c t="s" s="3" r="A62">
        <v>716</v>
      </c>
    </row>
    <row spans="1:4" r="63">
      <c t="s" s="4" r="A63">
        <v>723</v>
      </c>
      <c t="s" s="4" r="B63">
        <v>54</v>
      </c>
      <c t="s" s="4" r="C63">
        <v>730</v>
      </c>
      <c t="s" s="4" r="D63">
        <v>731</v>
      </c>
    </row>
    <row spans="1:4" r="64">
      <c t="s" s="4" r="A64">
        <v>732</v>
      </c>
    </row>
    <row spans="1:4" r="65">
      <c t="s" s="3" r="A65">
        <v>716</v>
      </c>
    </row>
    <row spans="1:4" r="66">
      <c t="s" s="4" r="A66">
        <v>659</v>
      </c>
      <c t="n" s="7" r="D66">
        <v>9</v>
      </c>
    </row>
    <row spans="1:4" r="67">
      <c t="s" s="4" r="A67">
        <v>733</v>
      </c>
    </row>
    <row spans="1:4" r="68">
      <c t="s" s="3" r="A68">
        <v>716</v>
      </c>
    </row>
    <row spans="1:4" r="69">
      <c t="s" s="4" r="A69">
        <v>659</v>
      </c>
      <c t="n" s="7" r="C69">
        <v>33</v>
      </c>
    </row>
    <row spans="1:4" r="70">
      <c t="s" s="4" r="A70">
        <v>734</v>
      </c>
    </row>
    <row spans="1:4" r="71">
      <c t="s" s="3" r="A71">
        <v>716</v>
      </c>
    </row>
    <row spans="1:4" r="72">
      <c t="s" s="4" r="A72">
        <v>723</v>
      </c>
      <c t="s" s="4" r="C72">
        <v>735</v>
      </c>
      <c t="s" s="4" r="D72">
        <v>736</v>
      </c>
    </row>
    <row spans="1:4" r="73">
      <c t="s" s="4" r="A73">
        <v>737</v>
      </c>
    </row>
    <row spans="1:4" r="74">
      <c t="s" s="3" r="A74">
        <v>716</v>
      </c>
    </row>
    <row spans="1:4" r="75">
      <c t="s" s="4" r="A75">
        <v>723</v>
      </c>
      <c t="s" s="4" r="C75">
        <v>738</v>
      </c>
      <c t="s" s="4" r="D75">
        <v>739</v>
      </c>
    </row>
    <row spans="1:4" r="76">
      <c t="s" s="4" r="A76">
        <v>740</v>
      </c>
    </row>
    <row spans="1:4" r="77">
      <c t="s" s="3" r="A77">
        <v>716</v>
      </c>
    </row>
    <row spans="1:4" r="78">
      <c t="s" s="4" r="A78">
        <v>723</v>
      </c>
      <c t="s" s="4" r="B78">
        <v>54</v>
      </c>
      <c t="s" s="4" r="C78">
        <v>741</v>
      </c>
      <c t="s" s="4" r="D78">
        <v>742</v>
      </c>
    </row>
    <row spans="1:4" r="79">
      <c t="s" s="4" r="A79">
        <v>743</v>
      </c>
    </row>
    <row spans="1:4" r="80">
      <c t="s" s="3" r="A80">
        <v>716</v>
      </c>
    </row>
    <row spans="1:4" r="81">
      <c t="s" s="4" r="A81">
        <v>659</v>
      </c>
      <c t="n" s="7" r="C81">
        <v>2218</v>
      </c>
      <c t="n" s="7" r="D81">
        <v>5399</v>
      </c>
    </row>
    <row spans="1:4" r="82">
      <c t="s" s="4" r="A82">
        <v>744</v>
      </c>
    </row>
    <row spans="1:4" r="83">
      <c t="s" s="3" r="A83">
        <v>716</v>
      </c>
    </row>
    <row spans="1:4" r="84">
      <c t="s" s="4" r="A84">
        <v>723</v>
      </c>
      <c t="s" s="4" r="C84">
        <v>745</v>
      </c>
      <c t="s" s="4" r="D84">
        <v>746</v>
      </c>
    </row>
    <row spans="1:4" r="85">
      <c t="s" s="4" r="A85">
        <v>747</v>
      </c>
    </row>
    <row spans="1:4" r="86">
      <c t="s" s="3" r="A86">
        <v>716</v>
      </c>
    </row>
    <row spans="1:4" r="87">
      <c t="s" s="4" r="A87">
        <v>723</v>
      </c>
      <c t="s" s="4" r="C87">
        <v>748</v>
      </c>
      <c t="s" s="4" r="D87">
        <v>749</v>
      </c>
    </row>
    <row spans="1:4" r="88">
      <c t="s" s="4" r="A88">
        <v>750</v>
      </c>
    </row>
    <row spans="1:4" r="89">
      <c t="s" s="3" r="A89">
        <v>716</v>
      </c>
    </row>
    <row spans="1:4" r="90">
      <c t="s" s="4" r="A90">
        <v>723</v>
      </c>
      <c t="s" s="4" r="B90">
        <v>54</v>
      </c>
      <c t="s" s="4" r="C90">
        <v>610</v>
      </c>
      <c t="s" s="4" r="D90">
        <v>751</v>
      </c>
    </row>
    <row spans="1:4" r="91">
      <c t="s" s="4" r="A91">
        <v>752</v>
      </c>
    </row>
    <row spans="1:4" r="92">
      <c t="s" s="3" r="A92">
        <v>716</v>
      </c>
    </row>
    <row spans="1:4" r="93">
      <c t="s" s="4" r="A93">
        <v>659</v>
      </c>
      <c t="n" s="7" r="C93">
        <v>254</v>
      </c>
      <c t="n" s="7" r="D93">
        <v>2128</v>
      </c>
    </row>
    <row spans="1:4" r="94">
      <c t="s" s="4" r="A94">
        <v>753</v>
      </c>
    </row>
    <row spans="1:4" r="95">
      <c t="s" s="3" r="A95">
        <v>716</v>
      </c>
    </row>
    <row spans="1:4" r="96">
      <c t="s" s="4" r="A96">
        <v>723</v>
      </c>
      <c t="s" s="4" r="C96">
        <v>738</v>
      </c>
      <c t="s" s="4" r="D96">
        <v>754</v>
      </c>
    </row>
    <row spans="1:4" r="97">
      <c t="s" s="4" r="A97">
        <v>755</v>
      </c>
    </row>
    <row spans="1:4" r="98">
      <c t="s" s="3" r="A98">
        <v>716</v>
      </c>
    </row>
    <row spans="1:4" r="99">
      <c t="s" s="4" r="A99">
        <v>723</v>
      </c>
      <c t="s" s="4" r="C99">
        <v>756</v>
      </c>
      <c t="s" s="4" r="D99">
        <v>757</v>
      </c>
    </row>
    <row spans="1:4" r="100">
      <c t="s" s="4" r="A100">
        <v>758</v>
      </c>
    </row>
    <row spans="1:4" r="101">
      <c t="s" s="3" r="A101">
        <v>716</v>
      </c>
    </row>
    <row spans="1:4" r="102">
      <c t="s" s="4" r="A102">
        <v>723</v>
      </c>
      <c t="s" s="4" r="B102">
        <v>54</v>
      </c>
      <c t="s" s="4" r="C102">
        <v>759</v>
      </c>
      <c t="s" s="4" r="D102">
        <v>760</v>
      </c>
    </row>
    <row spans="1:4" r="103">
      <c t="s" s="4" r="A103">
        <v>761</v>
      </c>
    </row>
    <row spans="1:4" r="104">
      <c t="s" s="3" r="A104">
        <v>716</v>
      </c>
    </row>
    <row spans="1:4" r="105">
      <c t="s" s="4" r="A105">
        <v>659</v>
      </c>
      <c t="n" s="7" r="C105">
        <v>278</v>
      </c>
      <c t="n" s="7" r="D105">
        <v>453</v>
      </c>
    </row>
    <row spans="1:4" r="106">
      <c t="s" s="4" r="A106">
        <v>762</v>
      </c>
    </row>
    <row spans="1:4" r="107">
      <c t="s" s="3" r="A107">
        <v>716</v>
      </c>
    </row>
    <row spans="1:4" r="108">
      <c t="s" s="4" r="A108">
        <v>723</v>
      </c>
      <c t="s" s="4" r="C108">
        <v>738</v>
      </c>
      <c t="s" s="4" r="D108">
        <v>738</v>
      </c>
    </row>
    <row spans="1:4" r="109">
      <c t="s" s="4" r="A109">
        <v>763</v>
      </c>
    </row>
    <row spans="1:4" r="110">
      <c t="s" s="3" r="A110">
        <v>716</v>
      </c>
    </row>
    <row spans="1:4" r="111">
      <c t="s" s="4" r="A111">
        <v>723</v>
      </c>
      <c t="s" s="4" r="C111">
        <v>764</v>
      </c>
      <c t="s" s="4" r="D111">
        <v>765</v>
      </c>
    </row>
    <row spans="1:4" r="112">
      <c t="s" s="4" r="A112">
        <v>766</v>
      </c>
    </row>
    <row spans="1:4" r="113">
      <c t="s" s="3" r="A113">
        <v>716</v>
      </c>
    </row>
    <row spans="1:4" r="114">
      <c t="s" s="4" r="A114">
        <v>723</v>
      </c>
      <c t="s" s="4" r="B114">
        <v>54</v>
      </c>
      <c t="s" s="4" r="C114">
        <v>639</v>
      </c>
      <c t="s" s="4" r="D114">
        <v>767</v>
      </c>
    </row>
    <row spans="1:4" r="115">
      <c t="s" s="4" r="A115">
        <v>768</v>
      </c>
    </row>
    <row spans="1:4" r="116">
      <c t="s" s="3" r="A116">
        <v>716</v>
      </c>
    </row>
    <row spans="1:4" r="117">
      <c t="s" s="4" r="A117">
        <v>659</v>
      </c>
      <c t="n" s="7" r="C117">
        <v>676</v>
      </c>
    </row>
    <row spans="1:4" r="118">
      <c t="s" s="4" r="A118">
        <v>769</v>
      </c>
    </row>
    <row spans="1:4" r="119">
      <c t="s" s="3" r="A119">
        <v>716</v>
      </c>
    </row>
    <row spans="1:4" r="120">
      <c t="s" s="4" r="A120">
        <v>659</v>
      </c>
      <c t="n" s="7" r="C120">
        <v>676</v>
      </c>
    </row>
    <row spans="1:4" r="121">
      <c t="s" s="4" r="A121">
        <v>770</v>
      </c>
    </row>
    <row spans="1:4" r="122">
      <c t="s" s="3" r="A122">
        <v>716</v>
      </c>
    </row>
    <row spans="1:4" r="123">
      <c t="s" s="4" r="A123">
        <v>603</v>
      </c>
      <c t="s" s="4" r="C123">
        <v>738</v>
      </c>
    </row>
    <row spans="1:4" r="124">
      <c t="s" s="4" r="A124">
        <v>607</v>
      </c>
      <c t="s" s="4" r="C124">
        <v>738</v>
      </c>
    </row>
    <row spans="1:4" r="125">
      <c t="s" s="4" r="A125">
        <v>582</v>
      </c>
      <c t="s" s="4" r="C125">
        <v>771</v>
      </c>
    </row>
    <row spans="1:4" r="126">
      <c t="s" s="4" r="A126">
        <v>592</v>
      </c>
      <c t="s" s="4" r="C126">
        <v>772</v>
      </c>
    </row>
    <row spans="1:4" r="127">
      <c t="s" s="4" r="A127">
        <v>773</v>
      </c>
    </row>
    <row spans="1:4" r="128">
      <c t="s" s="3" r="A128">
        <v>716</v>
      </c>
    </row>
    <row spans="1:4" r="129">
      <c t="s" s="4" r="A129">
        <v>603</v>
      </c>
      <c t="s" s="4" r="C129">
        <v>738</v>
      </c>
    </row>
    <row spans="1:4" r="130">
      <c t="s" s="4" r="A130">
        <v>607</v>
      </c>
      <c t="s" s="4" r="C130">
        <v>481</v>
      </c>
    </row>
    <row spans="1:4" r="131">
      <c t="s" s="4" r="A131">
        <v>582</v>
      </c>
      <c t="s" s="4" r="C131">
        <v>771</v>
      </c>
    </row>
    <row spans="1:4" r="132">
      <c t="s" s="4" r="A132">
        <v>592</v>
      </c>
      <c t="s" s="4" r="C132">
        <v>774</v>
      </c>
    </row>
    <row spans="1:4" r="133">
      <c t="s" s="4" r="A133">
        <v>775</v>
      </c>
    </row>
    <row spans="1:4" r="134">
      <c t="s" s="3" r="A134">
        <v>716</v>
      </c>
    </row>
    <row spans="1:4" r="135">
      <c t="s" s="4" r="A135">
        <v>603</v>
      </c>
      <c t="s" s="4" r="B135">
        <v>54</v>
      </c>
      <c t="s" s="4" r="C135">
        <v>738</v>
      </c>
    </row>
    <row spans="1:4" r="136">
      <c t="s" s="4" r="A136">
        <v>607</v>
      </c>
      <c t="s" s="4" r="B136">
        <v>54</v>
      </c>
      <c t="s" s="4" r="C136">
        <v>506</v>
      </c>
    </row>
    <row spans="1:4" r="137">
      <c t="s" s="4" r="A137">
        <v>582</v>
      </c>
      <c t="s" s="4" r="B137">
        <v>54</v>
      </c>
      <c t="s" s="4" r="C137">
        <v>771</v>
      </c>
    </row>
    <row spans="1:4" r="138">
      <c t="s" s="4" r="A138">
        <v>592</v>
      </c>
      <c t="s" s="4" r="B138">
        <v>54</v>
      </c>
      <c t="s" s="4" r="C138">
        <v>776</v>
      </c>
    </row>
    <row spans="1:4" r="139">
      <c t="s" s="4" r="A139">
        <v>777</v>
      </c>
    </row>
    <row spans="1:4" r="140">
      <c t="s" s="3" r="A140">
        <v>716</v>
      </c>
    </row>
    <row spans="1:4" r="141">
      <c t="s" s="4" r="A141">
        <v>660</v>
      </c>
      <c t="n" s="7" r="D141">
        <v>463</v>
      </c>
    </row>
    <row spans="1:4" r="142">
      <c t="s" s="4" r="A142">
        <v>778</v>
      </c>
    </row>
    <row spans="1:4" r="143">
      <c t="s" s="3" r="A143">
        <v>716</v>
      </c>
    </row>
    <row spans="1:4" r="144">
      <c t="s" s="4" r="A144">
        <v>723</v>
      </c>
      <c t="s" s="4" r="D144">
        <v>779</v>
      </c>
    </row>
    <row spans="1:4" r="145">
      <c t="s" s="4" r="A145">
        <v>780</v>
      </c>
    </row>
    <row spans="1:4" r="146">
      <c t="s" s="3" r="A146">
        <v>716</v>
      </c>
    </row>
    <row spans="1:4" r="147">
      <c t="s" s="4" r="A147">
        <v>723</v>
      </c>
      <c t="s" s="4" r="D147">
        <v>781</v>
      </c>
    </row>
    <row spans="1:4" r="148">
      <c t="s" s="4" r="A148">
        <v>782</v>
      </c>
    </row>
    <row spans="1:4" r="149">
      <c t="s" s="3" r="A149">
        <v>716</v>
      </c>
    </row>
    <row spans="1:4" r="150">
      <c t="s" s="4" r="A150">
        <v>723</v>
      </c>
      <c t="s" s="4" r="B150">
        <v>54</v>
      </c>
      <c t="s" s="4" r="D150">
        <v>783</v>
      </c>
    </row>
    <row spans="1:4" r="151">
      <c t="s" s="4" r="A151">
        <v>784</v>
      </c>
    </row>
    <row spans="1:4" r="152">
      <c t="s" s="3" r="A152">
        <v>716</v>
      </c>
    </row>
    <row spans="1:4" r="153">
      <c t="s" s="4" r="A153">
        <v>660</v>
      </c>
      <c t="n" s="7" r="C153">
        <v>207</v>
      </c>
      <c t="n" s="7" r="D153">
        <v>762</v>
      </c>
    </row>
    <row spans="1:4" r="154">
      <c t="s" s="4" r="A154">
        <v>785</v>
      </c>
    </row>
    <row spans="1:4" r="155">
      <c t="s" s="3" r="A155">
        <v>716</v>
      </c>
    </row>
    <row spans="1:4" r="156">
      <c t="s" s="4" r="A156">
        <v>723</v>
      </c>
      <c t="s" s="4" r="C156">
        <v>738</v>
      </c>
      <c t="s" s="4" r="D156">
        <v>786</v>
      </c>
    </row>
    <row spans="1:4" r="157">
      <c t="s" s="4" r="A157">
        <v>787</v>
      </c>
    </row>
    <row spans="1:4" r="158">
      <c t="s" s="3" r="A158">
        <v>716</v>
      </c>
    </row>
    <row spans="1:4" r="159">
      <c t="s" s="4" r="A159">
        <v>723</v>
      </c>
      <c t="s" s="4" r="C159">
        <v>788</v>
      </c>
      <c t="s" s="4" r="D159">
        <v>789</v>
      </c>
    </row>
    <row spans="1:4" r="160">
      <c t="s" s="4" r="A160">
        <v>790</v>
      </c>
    </row>
    <row spans="1:4" r="161">
      <c t="s" s="3" r="A161">
        <v>716</v>
      </c>
    </row>
    <row spans="1:4" r="162">
      <c t="s" s="4" r="A162">
        <v>723</v>
      </c>
      <c t="s" s="4" r="B162">
        <v>54</v>
      </c>
      <c t="s" s="4" r="C162">
        <v>791</v>
      </c>
      <c t="s" s="4" r="D162">
        <v>792</v>
      </c>
    </row>
    <row spans="1:4" r="163">
      <c t="s" s="4" r="A163">
        <v>793</v>
      </c>
    </row>
    <row spans="1:4" r="164">
      <c t="s" s="3" r="A164">
        <v>716</v>
      </c>
    </row>
    <row spans="1:4" r="165">
      <c t="s" s="4" r="A165">
        <v>660</v>
      </c>
      <c t="n" s="7" r="C165">
        <v>45</v>
      </c>
      <c t="n" s="7" r="D165">
        <v>15</v>
      </c>
    </row>
    <row spans="1:4" r="166">
      <c t="s" s="4" r="A166">
        <v>794</v>
      </c>
    </row>
    <row spans="1:4" r="167">
      <c t="s" s="3" r="A167">
        <v>716</v>
      </c>
    </row>
    <row spans="1:4" r="168">
      <c t="s" s="4" r="A168">
        <v>723</v>
      </c>
      <c t="s" s="4" r="C168">
        <v>738</v>
      </c>
      <c t="s" s="4" r="D168">
        <v>738</v>
      </c>
    </row>
    <row spans="1:4" r="169">
      <c t="s" s="4" r="A169">
        <v>795</v>
      </c>
    </row>
    <row spans="1:4" r="170">
      <c t="s" s="3" r="A170">
        <v>716</v>
      </c>
    </row>
    <row spans="1:4" r="171">
      <c t="s" s="4" r="A171">
        <v>723</v>
      </c>
      <c t="s" s="4" r="C171">
        <v>611</v>
      </c>
      <c t="s" s="4" r="D171">
        <v>796</v>
      </c>
    </row>
    <row spans="1:4" r="172">
      <c t="s" s="4" r="A172">
        <v>797</v>
      </c>
    </row>
    <row spans="1:4" r="173">
      <c t="s" s="3" r="A173">
        <v>716</v>
      </c>
    </row>
    <row spans="1:4" r="174">
      <c t="s" s="4" r="A174">
        <v>723</v>
      </c>
      <c t="s" s="4" r="B174">
        <v>54</v>
      </c>
      <c t="s" s="4" r="C174">
        <v>798</v>
      </c>
      <c t="s" s="4" r="D174">
        <v>799</v>
      </c>
    </row>
    <row spans="1:4" r="175">
      <c t="s" s="4" r="A175">
        <v>800</v>
      </c>
    </row>
    <row spans="1:4" r="176">
      <c t="s" s="3" r="A176">
        <v>716</v>
      </c>
    </row>
    <row spans="1:4" r="177">
      <c t="s" s="4" r="A177">
        <v>658</v>
      </c>
      <c t="n" s="7" r="C177">
        <v>79164</v>
      </c>
      <c t="n" s="7" r="D177">
        <v>88094</v>
      </c>
    </row>
    <row spans="1:4" r="178">
      <c t="s" s="4" r="A178">
        <v>801</v>
      </c>
    </row>
    <row spans="1:4" r="179">
      <c t="s" s="3" r="A179">
        <v>716</v>
      </c>
    </row>
    <row spans="1:4" r="180">
      <c t="s" s="4" r="A180">
        <v>603</v>
      </c>
      <c t="s" s="4" r="C180">
        <v>802</v>
      </c>
      <c t="s" s="4" r="D180">
        <v>506</v>
      </c>
    </row>
    <row spans="1:4" r="181">
      <c t="s" s="4" r="A181">
        <v>607</v>
      </c>
      <c t="s" s="4" r="C181">
        <v>516</v>
      </c>
      <c t="s" s="4" r="D181">
        <v>516</v>
      </c>
    </row>
    <row spans="1:4" r="182">
      <c t="s" s="4" r="A182">
        <v>582</v>
      </c>
      <c t="s" s="4" r="C182">
        <v>518</v>
      </c>
      <c t="s" s="4" r="D182">
        <v>803</v>
      </c>
    </row>
    <row spans="1:4" r="183">
      <c t="s" s="4" r="A183">
        <v>592</v>
      </c>
      <c t="s" s="4" r="C183">
        <v>609</v>
      </c>
      <c t="s" s="4" r="D183">
        <v>610</v>
      </c>
    </row>
    <row spans="1:4" r="184">
      <c t="s" s="4" r="A184">
        <v>804</v>
      </c>
    </row>
    <row spans="1:4" r="185">
      <c t="s" s="3" r="A185">
        <v>716</v>
      </c>
    </row>
    <row spans="1:4" r="186">
      <c t="s" s="4" r="A186">
        <v>603</v>
      </c>
      <c t="s" s="4" r="C186">
        <v>805</v>
      </c>
      <c t="s" s="4" r="D186">
        <v>806</v>
      </c>
    </row>
    <row spans="1:4" r="187">
      <c t="s" s="4" r="A187">
        <v>607</v>
      </c>
      <c t="s" s="4" r="C187">
        <v>520</v>
      </c>
      <c t="s" s="4" r="D187">
        <v>807</v>
      </c>
    </row>
    <row spans="1:4" r="188">
      <c t="s" s="4" r="A188">
        <v>582</v>
      </c>
      <c t="s" s="4" r="C188">
        <v>808</v>
      </c>
      <c t="s" s="4" r="D188">
        <v>809</v>
      </c>
    </row>
    <row spans="1:4" r="189">
      <c t="s" s="4" r="A189">
        <v>592</v>
      </c>
      <c t="s" s="4" r="C189">
        <v>514</v>
      </c>
      <c t="s" s="4" r="D189">
        <v>810</v>
      </c>
    </row>
    <row spans="1:4" r="190">
      <c t="s" s="4" r="A190">
        <v>811</v>
      </c>
    </row>
    <row spans="1:4" r="191">
      <c t="s" s="3" r="A191">
        <v>716</v>
      </c>
    </row>
    <row spans="1:4" r="192">
      <c t="s" s="4" r="A192">
        <v>603</v>
      </c>
      <c t="s" s="4" r="B192">
        <v>54</v>
      </c>
      <c t="s" s="4" r="C192">
        <v>812</v>
      </c>
      <c t="s" s="4" r="D192">
        <v>632</v>
      </c>
    </row>
    <row spans="1:4" r="193">
      <c t="s" s="4" r="A193">
        <v>607</v>
      </c>
      <c t="s" s="4" r="B193">
        <v>54</v>
      </c>
      <c t="s" s="4" r="C193">
        <v>792</v>
      </c>
      <c t="s" s="4" r="D193">
        <v>813</v>
      </c>
    </row>
    <row spans="1:4" r="194">
      <c t="s" s="4" r="A194">
        <v>582</v>
      </c>
      <c t="s" s="4" r="B194">
        <v>54</v>
      </c>
      <c t="s" s="4" r="C194">
        <v>814</v>
      </c>
      <c t="s" s="4" r="D194">
        <v>815</v>
      </c>
    </row>
    <row spans="1:4" r="195">
      <c t="s" s="4" r="A195">
        <v>592</v>
      </c>
      <c t="s" s="4" r="B195">
        <v>54</v>
      </c>
      <c t="s" s="4" r="C195">
        <v>792</v>
      </c>
      <c t="s" s="4" r="D195">
        <v>816</v>
      </c>
    </row>
    <row spans="1:4" r="196">
      <c t="n" r="A196"/>
    </row>
    <row spans="1:4" r="197">
      <c t="s" s="4" r="A197">
        <v>54</v>
      </c>
      <c t="s" s="4" r="B197">
        <v>817</v>
      </c>
    </row>
  </sheetData>
  <mergeCells count="4">
    <mergeCell ref="A1:B2"/>
    <mergeCell ref="C1:D1"/>
    <mergeCell ref="A196:C196"/>
    <mergeCell ref="B197:C19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18</v>
      </c>
      <c t="s" s="2" r="B1">
        <v>2</v>
      </c>
      <c t="s" s="2" r="C1">
        <v>30</v>
      </c>
      <c t="s" s="2" r="D1">
        <v>147</v>
      </c>
    </row>
    <row spans="1:4" r="2">
      <c t="s" s="3" r="A2">
        <v>819</v>
      </c>
    </row>
    <row spans="1:4" r="3">
      <c t="s" s="4" r="A3">
        <v>579</v>
      </c>
      <c t="n" s="7" r="B3">
        <v>7584</v>
      </c>
      <c t="n" s="7" r="C3">
        <v>7832</v>
      </c>
    </row>
    <row spans="1:4" r="4">
      <c t="s" s="4" r="A4">
        <v>523</v>
      </c>
      <c t="n" s="6" r="B4">
        <v>265447</v>
      </c>
      <c t="n" s="6" r="C4">
        <v>163361</v>
      </c>
    </row>
    <row spans="1:4" r="5">
      <c t="s" s="4" r="A5">
        <v>820</v>
      </c>
      <c t="n" s="6" r="B5">
        <v>202677</v>
      </c>
      <c t="n" s="6" r="C5">
        <v>228323</v>
      </c>
    </row>
    <row spans="1:4" r="6">
      <c t="s" s="4" r="A6">
        <v>821</v>
      </c>
      <c t="n" s="6" r="B6">
        <v>20871</v>
      </c>
      <c t="n" s="6" r="C6">
        <v>25430</v>
      </c>
      <c t="n" s="7" r="D6">
        <v>20575</v>
      </c>
    </row>
    <row spans="1:4" r="7">
      <c t="s" s="4" r="A7">
        <v>822</v>
      </c>
      <c t="n" s="6" r="B7">
        <v>33530</v>
      </c>
      <c t="n" s="6" r="C7">
        <v>77891</v>
      </c>
    </row>
    <row spans="1:4" r="8">
      <c t="s" s="4" r="A8">
        <v>823</v>
      </c>
    </row>
    <row spans="1:4" r="9">
      <c t="s" s="3" r="A9">
        <v>819</v>
      </c>
    </row>
    <row spans="1:4" r="10">
      <c t="s" s="4" r="A10">
        <v>307</v>
      </c>
      <c t="n" s="6" r="B10">
        <v>486727</v>
      </c>
      <c t="n" s="6" r="C10">
        <v>222874</v>
      </c>
    </row>
    <row spans="1:4" r="11">
      <c t="s" s="4" r="A11">
        <v>579</v>
      </c>
      <c t="n" s="6" r="B11">
        <v>7584</v>
      </c>
      <c t="n" s="6" r="C11">
        <v>7832</v>
      </c>
    </row>
    <row spans="1:4" r="12">
      <c t="s" s="4" r="A12">
        <v>523</v>
      </c>
      <c t="n" s="6" r="B12">
        <v>265447</v>
      </c>
      <c t="n" s="6" r="C12">
        <v>163361</v>
      </c>
    </row>
    <row spans="1:4" r="13">
      <c t="s" s="4" r="A13">
        <v>820</v>
      </c>
      <c t="n" s="6" r="B13">
        <v>199174</v>
      </c>
      <c t="n" s="6" r="C13">
        <v>225555</v>
      </c>
    </row>
    <row spans="1:4" r="14">
      <c t="s" s="4" r="A14">
        <v>821</v>
      </c>
      <c t="n" s="6" r="B14">
        <v>20871</v>
      </c>
      <c t="n" s="6" r="C14">
        <v>25430</v>
      </c>
    </row>
    <row spans="1:4" r="15">
      <c t="s" s="4" r="A15">
        <v>822</v>
      </c>
      <c t="n" s="6" r="B15">
        <v>33530</v>
      </c>
      <c t="n" s="6" r="C15">
        <v>77891</v>
      </c>
    </row>
    <row spans="1:4" r="16">
      <c t="s" s="4" r="A16">
        <v>824</v>
      </c>
      <c t="n" s="6" r="B16">
        <v>6354679</v>
      </c>
      <c t="n" s="6" r="C16">
        <v>4928618</v>
      </c>
    </row>
    <row spans="1:4" r="17">
      <c t="s" s="4" r="A17">
        <v>43</v>
      </c>
      <c t="n" s="6" r="B17">
        <v>26201</v>
      </c>
      <c t="n" s="6" r="C17">
        <v>20268</v>
      </c>
    </row>
    <row spans="1:4" r="18">
      <c t="s" s="4" r="A18">
        <v>525</v>
      </c>
      <c t="n" s="6" r="B18">
        <v>3943</v>
      </c>
      <c t="n" s="6" r="C18">
        <v>2098</v>
      </c>
    </row>
    <row spans="1:4" r="19">
      <c t="s" s="3" r="A19">
        <v>825</v>
      </c>
    </row>
    <row spans="1:4" r="20">
      <c t="s" s="4" r="A20">
        <v>55</v>
      </c>
      <c t="n" s="6" r="B20">
        <v>6044051</v>
      </c>
      <c t="n" s="6" r="C20">
        <v>4451917</v>
      </c>
    </row>
    <row spans="1:4" r="21">
      <c t="s" s="4" r="A21">
        <v>56</v>
      </c>
      <c t="n" s="6" r="B21">
        <v>35000</v>
      </c>
      <c t="n" s="6" r="C21">
        <v>35000</v>
      </c>
    </row>
    <row spans="1:4" r="22">
      <c t="s" s="4" r="A22">
        <v>57</v>
      </c>
      <c t="n" s="6" r="B22">
        <v>727000</v>
      </c>
      <c t="n" s="6" r="C22">
        <v>753000</v>
      </c>
    </row>
    <row spans="1:4" r="23">
      <c t="s" s="4" r="A23">
        <v>826</v>
      </c>
      <c t="n" s="6" r="B23">
        <v>58066</v>
      </c>
      <c t="n" s="6" r="C23">
        <v>5155</v>
      </c>
    </row>
    <row spans="1:4" r="24">
      <c t="s" s="4" r="A24">
        <v>59</v>
      </c>
      <c t="n" s="6" r="B24">
        <v>1667</v>
      </c>
      <c t="n" s="6" r="C24">
        <v>1266</v>
      </c>
    </row>
    <row spans="1:4" r="25">
      <c t="s" s="4" r="A25">
        <v>159</v>
      </c>
    </row>
    <row spans="1:4" r="26">
      <c t="s" s="3" r="A26">
        <v>819</v>
      </c>
    </row>
    <row spans="1:4" r="27">
      <c t="s" s="4" r="A27">
        <v>307</v>
      </c>
      <c t="n" s="6" r="B27">
        <v>486727</v>
      </c>
      <c t="n" s="6" r="C27">
        <v>222874</v>
      </c>
    </row>
    <row spans="1:4" r="28">
      <c t="s" s="4" r="A28">
        <v>579</v>
      </c>
      <c t="n" s="6" r="B28">
        <v>7584</v>
      </c>
      <c t="n" s="6" r="C28">
        <v>7832</v>
      </c>
    </row>
    <row spans="1:4" r="29">
      <c t="s" s="4" r="A29">
        <v>523</v>
      </c>
      <c t="n" s="6" r="B29">
        <v>265447</v>
      </c>
      <c t="n" s="6" r="C29">
        <v>163361</v>
      </c>
    </row>
    <row spans="1:4" r="30">
      <c t="s" s="4" r="A30">
        <v>820</v>
      </c>
      <c t="n" s="6" r="B30">
        <v>202677</v>
      </c>
      <c t="n" s="6" r="C30">
        <v>228323</v>
      </c>
    </row>
    <row spans="1:4" r="31">
      <c t="s" s="4" r="A31">
        <v>821</v>
      </c>
      <c t="n" s="6" r="B31">
        <v>20871</v>
      </c>
      <c t="n" s="6" r="C31">
        <v>25430</v>
      </c>
    </row>
    <row spans="1:4" r="32">
      <c t="s" s="4" r="A32">
        <v>822</v>
      </c>
      <c t="n" s="6" r="B32">
        <v>33530</v>
      </c>
      <c t="n" s="6" r="C32">
        <v>77932</v>
      </c>
    </row>
    <row spans="1:4" r="33">
      <c t="s" s="4" r="A33">
        <v>824</v>
      </c>
      <c t="n" s="6" r="B33">
        <v>6640918</v>
      </c>
      <c t="n" s="6" r="C33">
        <v>5011596</v>
      </c>
    </row>
    <row spans="1:4" r="34">
      <c t="s" s="4" r="A34">
        <v>43</v>
      </c>
      <c t="n" s="6" r="B34">
        <v>26201</v>
      </c>
      <c t="n" s="6" r="C34">
        <v>20268</v>
      </c>
    </row>
    <row spans="1:4" r="35">
      <c t="s" s="4" r="A35">
        <v>525</v>
      </c>
      <c t="n" s="6" r="B35">
        <v>3943</v>
      </c>
      <c t="n" s="6" r="C35">
        <v>2098</v>
      </c>
    </row>
    <row spans="1:4" r="36">
      <c t="s" s="3" r="A36">
        <v>825</v>
      </c>
    </row>
    <row spans="1:4" r="37">
      <c t="s" s="4" r="A37">
        <v>55</v>
      </c>
      <c t="n" s="6" r="B37">
        <v>5946991</v>
      </c>
      <c t="n" s="6" r="C37">
        <v>4385034</v>
      </c>
    </row>
    <row spans="1:4" r="38">
      <c t="s" s="4" r="A38">
        <v>56</v>
      </c>
      <c t="n" s="6" r="B38">
        <v>36391</v>
      </c>
      <c t="n" s="6" r="C38">
        <v>37489</v>
      </c>
    </row>
    <row spans="1:4" r="39">
      <c t="s" s="4" r="A39">
        <v>57</v>
      </c>
      <c t="n" s="6" r="B39">
        <v>747940</v>
      </c>
      <c t="n" s="6" r="C39">
        <v>757265</v>
      </c>
    </row>
    <row spans="1:4" r="40">
      <c t="s" s="4" r="A40">
        <v>826</v>
      </c>
      <c t="n" s="6" r="B40">
        <v>58299</v>
      </c>
      <c t="n" s="6" r="C40">
        <v>5155</v>
      </c>
    </row>
    <row spans="1:4" r="41">
      <c t="s" s="4" r="A41">
        <v>59</v>
      </c>
      <c t="n" s="6" r="B41">
        <v>1667</v>
      </c>
      <c t="n" s="6" r="C41">
        <v>1266</v>
      </c>
    </row>
    <row spans="1:4" r="42">
      <c t="n" s="9" r="A42">
        <v>1</v>
      </c>
    </row>
    <row spans="1:4" r="43">
      <c t="s" s="3" r="A43">
        <v>819</v>
      </c>
    </row>
    <row spans="1:4" r="44">
      <c t="s" s="4" r="A44">
        <v>307</v>
      </c>
      <c t="n" s="6" r="B44">
        <v>486727</v>
      </c>
      <c t="n" s="6" r="C44">
        <v>222874</v>
      </c>
    </row>
    <row spans="1:4" r="45">
      <c t="s" s="4" r="A45">
        <v>579</v>
      </c>
      <c t="n" s="6" r="B45">
        <v>0</v>
      </c>
      <c t="n" s="6" r="C45">
        <v>0</v>
      </c>
    </row>
    <row spans="1:4" r="46">
      <c t="s" s="4" r="A46">
        <v>523</v>
      </c>
      <c t="n" s="6" r="B46">
        <v>0</v>
      </c>
      <c t="n" s="6" r="C46">
        <v>0</v>
      </c>
    </row>
    <row spans="1:4" r="47">
      <c t="s" s="4" r="A47">
        <v>820</v>
      </c>
      <c t="n" s="6" r="B47">
        <v>0</v>
      </c>
      <c t="n" s="6" r="C47">
        <v>0</v>
      </c>
    </row>
    <row spans="1:4" r="48">
      <c t="s" s="4" r="A48">
        <v>821</v>
      </c>
      <c t="n" s="6" r="B48">
        <v>0</v>
      </c>
      <c t="n" s="6" r="C48">
        <v>0</v>
      </c>
    </row>
    <row spans="1:4" r="49">
      <c t="s" s="4" r="A49">
        <v>822</v>
      </c>
      <c t="n" s="6" r="B49">
        <v>0</v>
      </c>
      <c t="n" s="6" r="C49">
        <v>0</v>
      </c>
    </row>
    <row spans="1:4" r="50">
      <c t="s" s="4" r="A50">
        <v>824</v>
      </c>
      <c t="n" s="6" r="B50">
        <v>0</v>
      </c>
      <c t="n" s="6" r="C50">
        <v>0</v>
      </c>
    </row>
    <row spans="1:4" r="51">
      <c t="s" s="4" r="A51">
        <v>43</v>
      </c>
      <c t="n" s="6" r="B51">
        <v>0</v>
      </c>
      <c t="n" s="6" r="C51">
        <v>0</v>
      </c>
    </row>
    <row spans="1:4" r="52">
      <c t="s" s="4" r="A52">
        <v>525</v>
      </c>
      <c t="n" s="6" r="B52">
        <v>0</v>
      </c>
      <c t="n" s="6" r="C52">
        <v>0</v>
      </c>
    </row>
    <row spans="1:4" r="53">
      <c t="s" s="3" r="A53">
        <v>825</v>
      </c>
    </row>
    <row spans="1:4" r="54">
      <c t="s" s="4" r="A54">
        <v>55</v>
      </c>
      <c t="n" s="6" r="B54">
        <v>0</v>
      </c>
      <c t="n" s="6" r="C54">
        <v>0</v>
      </c>
    </row>
    <row spans="1:4" r="55">
      <c t="s" s="4" r="A55">
        <v>56</v>
      </c>
      <c t="n" s="6" r="B55">
        <v>0</v>
      </c>
      <c t="n" s="6" r="C55">
        <v>0</v>
      </c>
    </row>
    <row spans="1:4" r="56">
      <c t="s" s="4" r="A56">
        <v>57</v>
      </c>
      <c t="n" s="6" r="B56">
        <v>0</v>
      </c>
      <c t="n" s="6" r="C56">
        <v>0</v>
      </c>
    </row>
    <row spans="1:4" r="57">
      <c t="s" s="4" r="A57">
        <v>826</v>
      </c>
      <c t="n" s="6" r="B57">
        <v>0</v>
      </c>
      <c t="n" s="6" r="C57">
        <v>0</v>
      </c>
    </row>
    <row spans="1:4" r="58">
      <c t="s" s="4" r="A58">
        <v>59</v>
      </c>
      <c t="n" s="6" r="B58">
        <v>0</v>
      </c>
      <c t="n" s="6" r="C58">
        <v>0</v>
      </c>
    </row>
    <row spans="1:4" r="59">
      <c t="n" s="9" r="A59">
        <v>2</v>
      </c>
    </row>
    <row spans="1:4" r="60">
      <c t="s" s="3" r="A60">
        <v>819</v>
      </c>
    </row>
    <row spans="1:4" r="61">
      <c t="s" s="4" r="A61">
        <v>307</v>
      </c>
      <c t="n" s="6" r="B61">
        <v>0</v>
      </c>
      <c t="n" s="6" r="C61">
        <v>0</v>
      </c>
    </row>
    <row spans="1:4" r="62">
      <c t="s" s="4" r="A62">
        <v>579</v>
      </c>
      <c t="n" s="6" r="B62">
        <v>0</v>
      </c>
      <c t="n" s="6" r="C62">
        <v>0</v>
      </c>
    </row>
    <row spans="1:4" r="63">
      <c t="s" s="4" r="A63">
        <v>523</v>
      </c>
      <c t="n" s="6" r="B63">
        <v>256083</v>
      </c>
      <c t="n" s="6" r="C63">
        <v>136728</v>
      </c>
    </row>
    <row spans="1:4" r="64">
      <c t="s" s="4" r="A64">
        <v>820</v>
      </c>
      <c t="n" s="6" r="B64">
        <v>77415</v>
      </c>
      <c t="n" s="6" r="C64">
        <v>83441</v>
      </c>
    </row>
    <row spans="1:4" r="65">
      <c t="s" s="4" r="A65">
        <v>821</v>
      </c>
      <c t="n" s="6" r="B65">
        <v>20871</v>
      </c>
      <c t="n" s="6" r="C65">
        <v>25430</v>
      </c>
    </row>
    <row spans="1:4" r="66">
      <c t="s" s="4" r="A66">
        <v>822</v>
      </c>
      <c t="n" s="6" r="B66">
        <v>0</v>
      </c>
      <c t="n" s="6" r="C66">
        <v>0</v>
      </c>
    </row>
    <row spans="1:4" r="67">
      <c t="s" s="4" r="A67">
        <v>824</v>
      </c>
      <c t="n" s="6" r="B67">
        <v>0</v>
      </c>
      <c t="n" s="6" r="C67">
        <v>0</v>
      </c>
    </row>
    <row spans="1:4" r="68">
      <c t="s" s="4" r="A68">
        <v>43</v>
      </c>
      <c t="n" s="6" r="B68">
        <v>0</v>
      </c>
      <c t="n" s="6" r="C68">
        <v>0</v>
      </c>
    </row>
    <row spans="1:4" r="69">
      <c t="s" s="4" r="A69">
        <v>525</v>
      </c>
      <c t="n" s="6" r="B69">
        <v>0</v>
      </c>
      <c t="n" s="6" r="C69">
        <v>0</v>
      </c>
    </row>
    <row spans="1:4" r="70">
      <c t="s" s="3" r="A70">
        <v>825</v>
      </c>
    </row>
    <row spans="1:4" r="71">
      <c t="s" s="4" r="A71">
        <v>55</v>
      </c>
      <c t="n" s="6" r="B71">
        <v>5946991</v>
      </c>
      <c t="n" s="6" r="C71">
        <v>4385034</v>
      </c>
    </row>
    <row spans="1:4" r="72">
      <c t="s" s="4" r="A72">
        <v>56</v>
      </c>
      <c t="n" s="6" r="B72">
        <v>36391</v>
      </c>
      <c t="n" s="6" r="C72">
        <v>37489</v>
      </c>
    </row>
    <row spans="1:4" r="73">
      <c t="s" s="4" r="A73">
        <v>57</v>
      </c>
      <c t="n" s="6" r="B73">
        <v>747940</v>
      </c>
      <c t="n" s="6" r="C73">
        <v>757265</v>
      </c>
    </row>
    <row spans="1:4" r="74">
      <c t="s" s="4" r="A74">
        <v>826</v>
      </c>
      <c t="n" s="6" r="B74">
        <v>58299</v>
      </c>
      <c t="n" s="6" r="C74">
        <v>5155</v>
      </c>
    </row>
    <row spans="1:4" r="75">
      <c t="s" s="4" r="A75">
        <v>59</v>
      </c>
      <c t="n" s="6" r="B75">
        <v>1667</v>
      </c>
      <c t="n" s="6" r="C75">
        <v>1266</v>
      </c>
    </row>
    <row spans="1:4" r="76">
      <c t="n" s="9" r="A76">
        <v>3</v>
      </c>
    </row>
    <row spans="1:4" r="77">
      <c t="s" s="3" r="A77">
        <v>819</v>
      </c>
    </row>
    <row spans="1:4" r="78">
      <c t="s" s="4" r="A78">
        <v>307</v>
      </c>
      <c t="n" s="6" r="B78">
        <v>0</v>
      </c>
      <c t="n" s="6" r="C78">
        <v>0</v>
      </c>
    </row>
    <row spans="1:4" r="79">
      <c t="s" s="4" r="A79">
        <v>579</v>
      </c>
      <c t="n" s="6" r="B79">
        <v>7584</v>
      </c>
      <c t="n" s="6" r="C79">
        <v>7832</v>
      </c>
    </row>
    <row spans="1:4" r="80">
      <c t="s" s="4" r="A80">
        <v>523</v>
      </c>
      <c t="n" s="6" r="B80">
        <v>9364</v>
      </c>
      <c t="n" s="6" r="C80">
        <v>26633</v>
      </c>
    </row>
    <row spans="1:4" r="81">
      <c t="s" s="4" r="A81">
        <v>820</v>
      </c>
      <c t="n" s="6" r="B81">
        <v>125262</v>
      </c>
      <c t="n" s="6" r="C81">
        <v>144882</v>
      </c>
    </row>
    <row spans="1:4" r="82">
      <c t="s" s="4" r="A82">
        <v>821</v>
      </c>
      <c t="n" s="6" r="B82">
        <v>0</v>
      </c>
      <c t="n" s="6" r="C82">
        <v>0</v>
      </c>
    </row>
    <row spans="1:4" r="83">
      <c t="s" s="4" r="A83">
        <v>822</v>
      </c>
      <c t="n" s="6" r="B83">
        <v>33530</v>
      </c>
      <c t="n" s="6" r="C83">
        <v>77932</v>
      </c>
    </row>
    <row spans="1:4" r="84">
      <c t="s" s="4" r="A84">
        <v>824</v>
      </c>
      <c t="n" s="6" r="B84">
        <v>6640918</v>
      </c>
      <c t="n" s="6" r="C84">
        <v>5011596</v>
      </c>
    </row>
    <row spans="1:4" r="85">
      <c t="s" s="4" r="A85">
        <v>43</v>
      </c>
      <c t="n" s="6" r="B85">
        <v>26201</v>
      </c>
      <c t="n" s="6" r="C85">
        <v>20268</v>
      </c>
    </row>
    <row spans="1:4" r="86">
      <c t="s" s="4" r="A86">
        <v>525</v>
      </c>
      <c t="n" s="6" r="B86">
        <v>3943</v>
      </c>
      <c t="n" s="6" r="C86">
        <v>2098</v>
      </c>
    </row>
    <row spans="1:4" r="87">
      <c t="s" s="3" r="A87">
        <v>825</v>
      </c>
    </row>
    <row spans="1:4" r="88">
      <c t="s" s="4" r="A88">
        <v>55</v>
      </c>
      <c t="n" s="6" r="B88">
        <v>0</v>
      </c>
      <c t="n" s="6" r="C88">
        <v>0</v>
      </c>
    </row>
    <row spans="1:4" r="89">
      <c t="s" s="4" r="A89">
        <v>56</v>
      </c>
      <c t="n" s="6" r="B89">
        <v>0</v>
      </c>
      <c t="n" s="6" r="C89">
        <v>0</v>
      </c>
    </row>
    <row spans="1:4" r="90">
      <c t="s" s="4" r="A90">
        <v>57</v>
      </c>
      <c t="n" s="6" r="B90">
        <v>0</v>
      </c>
      <c t="n" s="6" r="C90">
        <v>0</v>
      </c>
    </row>
    <row spans="1:4" r="91">
      <c t="s" s="4" r="A91">
        <v>826</v>
      </c>
      <c t="n" s="6" r="B91">
        <v>0</v>
      </c>
      <c t="n" s="6" r="C91">
        <v>0</v>
      </c>
    </row>
    <row spans="1:4" r="92">
      <c t="s" s="4" r="A92">
        <v>59</v>
      </c>
      <c t="n" s="7" r="B92">
        <v>0</v>
      </c>
      <c t="n" s="7" r="C92">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827</v>
      </c>
      <c t="s" s="2" r="C1">
        <v>2</v>
      </c>
      <c t="s" s="2" r="E1">
        <v>30</v>
      </c>
    </row>
    <row spans="1:5" r="2">
      <c t="s" s="3" r="A2">
        <v>828</v>
      </c>
    </row>
    <row spans="1:5" r="3">
      <c t="s" s="4" r="A3">
        <v>579</v>
      </c>
      <c t="n" s="7" r="C3">
        <v>7584</v>
      </c>
      <c t="n" s="7" r="E3">
        <v>7832</v>
      </c>
    </row>
    <row spans="1:5" r="4">
      <c t="s" s="3" r="A4">
        <v>829</v>
      </c>
    </row>
    <row spans="1:5" r="5">
      <c t="s" s="4" r="A5">
        <v>830</v>
      </c>
      <c t="n" s="6" r="C5">
        <v>263158</v>
      </c>
      <c t="n" s="6" r="E5">
        <v>159484</v>
      </c>
    </row>
    <row spans="1:5" r="6">
      <c t="s" s="4" r="A6">
        <v>831</v>
      </c>
      <c t="n" s="6" r="C6">
        <v>2496</v>
      </c>
      <c t="n" s="6" r="E6">
        <v>5197</v>
      </c>
    </row>
    <row spans="1:5" r="7">
      <c t="s" s="4" r="A7">
        <v>832</v>
      </c>
      <c t="n" s="6" r="C7">
        <v>-207</v>
      </c>
      <c t="n" s="6" r="E7">
        <v>-1320</v>
      </c>
    </row>
    <row spans="1:5" r="8">
      <c t="s" s="4" r="A8">
        <v>37</v>
      </c>
      <c t="n" s="6" r="C8">
        <v>265447</v>
      </c>
      <c t="n" s="6" r="E8">
        <v>163361</v>
      </c>
    </row>
    <row spans="1:5" r="9">
      <c t="s" s="3" r="A9">
        <v>833</v>
      </c>
    </row>
    <row spans="1:5" r="10">
      <c t="s" s="4" r="A10">
        <v>696</v>
      </c>
      <c t="n" s="6" r="C10">
        <v>199174</v>
      </c>
      <c t="n" s="6" r="E10">
        <v>225555</v>
      </c>
    </row>
    <row spans="1:5" r="11">
      <c t="s" s="4" r="A11">
        <v>834</v>
      </c>
      <c t="n" s="6" r="C11">
        <v>13548</v>
      </c>
      <c t="n" s="6" r="E11">
        <v>15517</v>
      </c>
    </row>
    <row spans="1:5" r="12">
      <c t="s" s="4" r="A12">
        <v>835</v>
      </c>
      <c t="n" s="6" r="C12">
        <v>-10045</v>
      </c>
      <c t="n" s="6" r="E12">
        <v>-12749</v>
      </c>
    </row>
    <row spans="1:5" r="13">
      <c t="s" s="4" r="A13">
        <v>658</v>
      </c>
      <c t="n" s="6" r="C13">
        <v>202677</v>
      </c>
      <c t="n" s="6" r="E13">
        <v>228323</v>
      </c>
    </row>
    <row spans="1:5" r="14">
      <c t="s" s="4" r="A14">
        <v>836</v>
      </c>
    </row>
    <row spans="1:5" r="15">
      <c t="s" s="3" r="A15">
        <v>828</v>
      </c>
    </row>
    <row spans="1:5" r="16">
      <c t="s" s="4" r="A16">
        <v>579</v>
      </c>
      <c t="n" s="6" r="C16">
        <v>0</v>
      </c>
      <c t="n" s="6" r="E16">
        <v>0</v>
      </c>
    </row>
    <row spans="1:5" r="17">
      <c t="s" s="3" r="A17">
        <v>829</v>
      </c>
    </row>
    <row spans="1:5" r="18">
      <c t="s" s="4" r="A18">
        <v>830</v>
      </c>
      <c t="n" s="6" r="C18">
        <v>42299</v>
      </c>
      <c t="n" s="6" r="E18">
        <v>67537</v>
      </c>
    </row>
    <row spans="1:5" r="19">
      <c t="s" s="4" r="A19">
        <v>831</v>
      </c>
      <c t="n" s="6" r="C19">
        <v>810</v>
      </c>
      <c t="n" s="6" r="E19">
        <v>3536</v>
      </c>
    </row>
    <row spans="1:5" r="20">
      <c t="s" s="4" r="A20">
        <v>832</v>
      </c>
      <c t="n" s="6" r="C20">
        <v>-23</v>
      </c>
      <c t="n" s="6" r="E20">
        <v>-949</v>
      </c>
    </row>
    <row spans="1:5" r="21">
      <c t="s" s="4" r="A21">
        <v>37</v>
      </c>
      <c t="n" s="6" r="C21">
        <v>43086</v>
      </c>
      <c t="n" s="6" r="E21">
        <v>70124</v>
      </c>
    </row>
    <row spans="1:5" r="22">
      <c t="s" s="4" r="A22">
        <v>837</v>
      </c>
    </row>
    <row spans="1:5" r="23">
      <c t="s" s="3" r="A23">
        <v>828</v>
      </c>
    </row>
    <row spans="1:5" r="24">
      <c t="s" s="4" r="A24">
        <v>579</v>
      </c>
      <c t="s" s="4" r="B24">
        <v>54</v>
      </c>
      <c t="n" s="6" r="C24">
        <v>0</v>
      </c>
      <c t="n" s="6" r="E24">
        <v>0</v>
      </c>
    </row>
    <row spans="1:5" r="25">
      <c t="s" s="3" r="A25">
        <v>829</v>
      </c>
    </row>
    <row spans="1:5" r="26">
      <c t="s" s="4" r="A26">
        <v>830</v>
      </c>
      <c t="s" s="4" r="B26">
        <v>54</v>
      </c>
      <c t="n" s="6" r="C26">
        <v>33256</v>
      </c>
      <c t="n" s="6" r="E26">
        <v>43738</v>
      </c>
    </row>
    <row spans="1:5" r="27">
      <c t="s" s="4" r="A27">
        <v>831</v>
      </c>
      <c t="s" s="4" r="B27">
        <v>54</v>
      </c>
      <c t="n" s="6" r="C27">
        <v>489</v>
      </c>
      <c t="n" s="6" r="E27">
        <v>701</v>
      </c>
    </row>
    <row spans="1:5" r="28">
      <c t="s" s="4" r="A28">
        <v>832</v>
      </c>
      <c t="s" s="4" r="B28">
        <v>54</v>
      </c>
      <c t="n" s="6" r="C28">
        <v>-23</v>
      </c>
      <c t="n" s="6" r="E28">
        <v>-948</v>
      </c>
    </row>
    <row spans="1:5" r="29">
      <c t="s" s="4" r="A29">
        <v>37</v>
      </c>
      <c t="s" s="4" r="B29">
        <v>54</v>
      </c>
      <c t="n" s="6" r="C29">
        <v>33722</v>
      </c>
      <c t="s" s="4" r="D29">
        <v>66</v>
      </c>
      <c t="n" s="6" r="E29">
        <v>43491</v>
      </c>
    </row>
    <row spans="1:5" r="30">
      <c t="s" s="4" r="A30">
        <v>838</v>
      </c>
    </row>
    <row spans="1:5" r="31">
      <c t="s" s="3" r="A31">
        <v>828</v>
      </c>
    </row>
    <row spans="1:5" r="32">
      <c t="s" s="4" r="A32">
        <v>579</v>
      </c>
      <c t="s" s="4" r="B32">
        <v>97</v>
      </c>
      <c t="n" s="6" r="C32">
        <v>0</v>
      </c>
      <c t="n" s="6" r="E32">
        <v>0</v>
      </c>
    </row>
    <row spans="1:5" r="33">
      <c t="s" s="3" r="A33">
        <v>829</v>
      </c>
    </row>
    <row spans="1:5" r="34">
      <c t="s" s="4" r="A34">
        <v>830</v>
      </c>
      <c t="s" s="4" r="B34">
        <v>97</v>
      </c>
      <c t="n" s="6" r="C34">
        <v>9043</v>
      </c>
      <c t="n" s="6" r="E34">
        <v>23799</v>
      </c>
    </row>
    <row spans="1:5" r="35">
      <c t="s" s="4" r="A35">
        <v>831</v>
      </c>
      <c t="s" s="4" r="B35">
        <v>97</v>
      </c>
      <c t="n" s="6" r="C35">
        <v>321</v>
      </c>
      <c t="n" s="6" r="E35">
        <v>2835</v>
      </c>
    </row>
    <row spans="1:5" r="36">
      <c t="s" s="4" r="A36">
        <v>832</v>
      </c>
      <c t="s" s="4" r="B36">
        <v>97</v>
      </c>
      <c t="n" s="6" r="C36">
        <v>0</v>
      </c>
      <c t="n" s="6" r="E36">
        <v>-1</v>
      </c>
    </row>
    <row spans="1:5" r="37">
      <c t="s" s="4" r="A37">
        <v>37</v>
      </c>
      <c t="s" s="4" r="B37">
        <v>97</v>
      </c>
      <c t="n" s="6" r="C37">
        <v>9364</v>
      </c>
      <c t="n" s="6" r="E37">
        <v>26633</v>
      </c>
    </row>
    <row spans="1:5" r="38">
      <c t="s" s="3" r="A38">
        <v>833</v>
      </c>
    </row>
    <row spans="1:5" r="39">
      <c t="s" s="4" r="A39">
        <v>696</v>
      </c>
      <c t="n" s="6" r="C39">
        <v>128211</v>
      </c>
    </row>
    <row spans="1:5" r="40">
      <c t="s" s="4" r="A40">
        <v>839</v>
      </c>
    </row>
    <row spans="1:5" r="41">
      <c t="s" s="3" r="A41">
        <v>828</v>
      </c>
    </row>
    <row spans="1:5" r="42">
      <c t="s" s="4" r="A42">
        <v>579</v>
      </c>
      <c t="n" s="6" r="C42">
        <v>7584</v>
      </c>
      <c t="n" s="6" r="E42">
        <v>7832</v>
      </c>
    </row>
    <row spans="1:5" r="43">
      <c t="s" s="3" r="A43">
        <v>829</v>
      </c>
    </row>
    <row spans="1:5" r="44">
      <c t="s" s="4" r="A44">
        <v>830</v>
      </c>
      <c t="n" s="6" r="C44">
        <v>220859</v>
      </c>
      <c t="n" s="6" r="E44">
        <v>91947</v>
      </c>
    </row>
    <row spans="1:5" r="45">
      <c t="s" s="4" r="A45">
        <v>831</v>
      </c>
      <c t="n" s="6" r="C45">
        <v>1686</v>
      </c>
      <c t="n" s="6" r="E45">
        <v>1661</v>
      </c>
    </row>
    <row spans="1:5" r="46">
      <c t="s" s="4" r="A46">
        <v>832</v>
      </c>
      <c t="n" s="6" r="C46">
        <v>-184</v>
      </c>
      <c t="n" s="6" r="E46">
        <v>-371</v>
      </c>
    </row>
    <row spans="1:5" r="47">
      <c t="s" s="4" r="A47">
        <v>37</v>
      </c>
      <c t="n" s="6" r="C47">
        <v>222361</v>
      </c>
      <c t="n" s="6" r="E47">
        <v>93237</v>
      </c>
    </row>
    <row spans="1:5" r="48">
      <c t="s" s="4" r="A48">
        <v>837</v>
      </c>
    </row>
    <row spans="1:5" r="49">
      <c t="s" s="3" r="A49">
        <v>828</v>
      </c>
    </row>
    <row spans="1:5" r="50">
      <c t="s" s="4" r="A50">
        <v>579</v>
      </c>
      <c t="s" s="4" r="B50">
        <v>54</v>
      </c>
      <c t="n" s="6" r="C50">
        <v>0</v>
      </c>
      <c t="n" s="6" r="E50">
        <v>0</v>
      </c>
    </row>
    <row spans="1:5" r="51">
      <c t="s" s="3" r="A51">
        <v>829</v>
      </c>
    </row>
    <row spans="1:5" r="52">
      <c t="s" s="4" r="A52">
        <v>830</v>
      </c>
      <c t="s" s="4" r="B52">
        <v>54</v>
      </c>
      <c t="n" s="6" r="C52">
        <v>0</v>
      </c>
      <c t="n" s="6" r="E52">
        <v>0</v>
      </c>
    </row>
    <row spans="1:5" r="53">
      <c t="s" s="4" r="A53">
        <v>831</v>
      </c>
      <c t="s" s="4" r="B53">
        <v>54</v>
      </c>
      <c t="n" s="6" r="C53">
        <v>0</v>
      </c>
      <c t="n" s="6" r="E53">
        <v>0</v>
      </c>
    </row>
    <row spans="1:5" r="54">
      <c t="s" s="4" r="A54">
        <v>832</v>
      </c>
      <c t="s" s="4" r="B54">
        <v>54</v>
      </c>
      <c t="n" s="6" r="C54">
        <v>0</v>
      </c>
      <c t="n" s="6" r="E54">
        <v>0</v>
      </c>
    </row>
    <row spans="1:5" r="55">
      <c t="s" s="4" r="A55">
        <v>37</v>
      </c>
      <c t="s" s="4" r="B55">
        <v>54</v>
      </c>
      <c t="n" s="6" r="C55">
        <v>0</v>
      </c>
      <c t="n" s="6" r="E55">
        <v>0</v>
      </c>
    </row>
    <row spans="1:5" r="56">
      <c t="s" s="4" r="A56">
        <v>840</v>
      </c>
    </row>
    <row spans="1:5" r="57">
      <c t="s" s="3" r="A57">
        <v>828</v>
      </c>
    </row>
    <row spans="1:5" r="58">
      <c t="s" s="4" r="A58">
        <v>579</v>
      </c>
      <c t="n" s="6" r="C58">
        <v>0</v>
      </c>
      <c t="n" s="6" r="E58">
        <v>0</v>
      </c>
    </row>
    <row spans="1:5" r="59">
      <c t="s" s="3" r="A59">
        <v>829</v>
      </c>
    </row>
    <row spans="1:5" r="60">
      <c t="s" s="4" r="A60">
        <v>830</v>
      </c>
      <c t="n" s="6" r="C60">
        <v>34543</v>
      </c>
      <c t="n" s="6" r="E60">
        <v>21731</v>
      </c>
    </row>
    <row spans="1:5" r="61">
      <c t="s" s="4" r="A61">
        <v>831</v>
      </c>
      <c t="n" s="6" r="C61">
        <v>185</v>
      </c>
      <c t="n" s="6" r="E61">
        <v>390</v>
      </c>
    </row>
    <row spans="1:5" r="62">
      <c t="s" s="4" r="A62">
        <v>832</v>
      </c>
      <c t="n" s="6" r="C62">
        <v>-10</v>
      </c>
      <c t="n" s="6" r="E62">
        <v>-86</v>
      </c>
    </row>
    <row spans="1:5" r="63">
      <c t="s" s="4" r="A63">
        <v>37</v>
      </c>
      <c t="n" s="6" r="C63">
        <v>34718</v>
      </c>
      <c t="n" s="6" r="E63">
        <v>22035</v>
      </c>
    </row>
    <row spans="1:5" r="64">
      <c t="s" s="4" r="A64">
        <v>838</v>
      </c>
    </row>
    <row spans="1:5" r="65">
      <c t="s" s="3" r="A65">
        <v>828</v>
      </c>
    </row>
    <row spans="1:5" r="66">
      <c t="s" s="4" r="A66">
        <v>579</v>
      </c>
      <c t="n" s="6" r="C66">
        <v>7584</v>
      </c>
      <c t="n" s="6" r="E66">
        <v>7832</v>
      </c>
    </row>
    <row spans="1:5" r="67">
      <c t="s" s="3" r="A67">
        <v>829</v>
      </c>
    </row>
    <row spans="1:5" r="68">
      <c t="s" s="4" r="A68">
        <v>830</v>
      </c>
      <c t="n" s="6" r="C68">
        <v>186316</v>
      </c>
      <c t="n" s="6" r="E68">
        <v>70216</v>
      </c>
    </row>
    <row spans="1:5" r="69">
      <c t="s" s="4" r="A69">
        <v>831</v>
      </c>
      <c t="n" s="6" r="C69">
        <v>1501</v>
      </c>
      <c t="n" s="6" r="E69">
        <v>1271</v>
      </c>
    </row>
    <row spans="1:5" r="70">
      <c t="s" s="4" r="A70">
        <v>832</v>
      </c>
      <c t="n" s="6" r="C70">
        <v>-174</v>
      </c>
      <c t="n" s="6" r="E70">
        <v>-285</v>
      </c>
    </row>
    <row spans="1:5" r="71">
      <c t="s" s="4" r="A71">
        <v>37</v>
      </c>
      <c t="n" s="6" r="C71">
        <v>187643</v>
      </c>
      <c t="n" s="6" r="E71">
        <v>71202</v>
      </c>
    </row>
    <row spans="1:5" r="72">
      <c t="s" s="4" r="A72">
        <v>836</v>
      </c>
    </row>
    <row spans="1:5" r="73">
      <c t="s" s="3" r="A73">
        <v>833</v>
      </c>
    </row>
    <row spans="1:5" r="74">
      <c t="s" s="4" r="A74">
        <v>696</v>
      </c>
      <c t="n" s="6" r="C74">
        <v>163278</v>
      </c>
      <c t="n" s="6" r="E74">
        <v>189579</v>
      </c>
    </row>
    <row spans="1:5" r="75">
      <c t="s" s="4" r="A75">
        <v>834</v>
      </c>
      <c t="n" s="6" r="C75">
        <v>7938</v>
      </c>
      <c t="n" s="6" r="E75">
        <v>11443</v>
      </c>
    </row>
    <row spans="1:5" r="76">
      <c t="s" s="4" r="A76">
        <v>835</v>
      </c>
      <c t="n" s="6" r="C76">
        <v>-10045</v>
      </c>
      <c t="n" s="6" r="E76">
        <v>-12749</v>
      </c>
    </row>
    <row spans="1:5" r="77">
      <c t="s" s="4" r="A77">
        <v>658</v>
      </c>
      <c t="n" s="6" r="C77">
        <v>161171</v>
      </c>
      <c t="n" s="6" r="E77">
        <v>188273</v>
      </c>
    </row>
    <row spans="1:5" r="78">
      <c t="s" s="4" r="A78">
        <v>839</v>
      </c>
    </row>
    <row spans="1:5" r="79">
      <c t="s" s="3" r="A79">
        <v>833</v>
      </c>
    </row>
    <row spans="1:5" r="80">
      <c t="s" s="4" r="A80">
        <v>696</v>
      </c>
      <c t="n" s="6" r="C80">
        <v>35896</v>
      </c>
      <c t="n" s="6" r="E80">
        <v>35976</v>
      </c>
    </row>
    <row spans="1:5" r="81">
      <c t="s" s="4" r="A81">
        <v>834</v>
      </c>
      <c t="n" s="6" r="C81">
        <v>5610</v>
      </c>
      <c t="n" s="6" r="E81">
        <v>4074</v>
      </c>
    </row>
    <row spans="1:5" r="82">
      <c t="s" s="4" r="A82">
        <v>835</v>
      </c>
      <c t="n" s="6" r="C82">
        <v>0</v>
      </c>
      <c t="n" s="6" r="E82">
        <v>0</v>
      </c>
    </row>
    <row spans="1:5" r="83">
      <c t="s" s="4" r="A83">
        <v>658</v>
      </c>
      <c t="n" s="7" r="C83">
        <v>41506</v>
      </c>
      <c t="n" s="7" r="E83">
        <v>40050</v>
      </c>
    </row>
    <row spans="1:5" r="84">
      <c t="n" r="A84"/>
    </row>
    <row spans="1:5" r="85">
      <c t="s" s="4" r="A85">
        <v>54</v>
      </c>
      <c t="s" s="4" r="B85">
        <v>841</v>
      </c>
    </row>
    <row spans="1:5" r="86">
      <c t="s" s="4" r="A86">
        <v>66</v>
      </c>
      <c t="s" s="4" r="B86">
        <v>842</v>
      </c>
    </row>
    <row spans="1:5" r="87">
      <c t="s" s="4" r="A87">
        <v>97</v>
      </c>
      <c t="s" s="4" r="B87">
        <v>843</v>
      </c>
    </row>
  </sheetData>
  <mergeCells count="6">
    <mergeCell ref="A1:B1"/>
    <mergeCell ref="C1:D1"/>
    <mergeCell ref="A84:D84"/>
    <mergeCell ref="B85:D85"/>
    <mergeCell ref="B86:D86"/>
    <mergeCell ref="B87:D8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s>
  <sheetData>
    <row spans="1:5" r="1">
      <c t="s" s="1" r="A1">
        <v>844</v>
      </c>
      <c t="s" s="2" r="C1">
        <v>1</v>
      </c>
    </row>
    <row spans="1:5" r="2">
      <c t="s" s="2" r="C2">
        <v>845</v>
      </c>
      <c t="s" s="2" r="D2">
        <v>846</v>
      </c>
      <c t="s" s="2" r="E2">
        <v>847</v>
      </c>
    </row>
    <row spans="1:5" r="3">
      <c t="s" s="3" r="A3">
        <v>848</v>
      </c>
    </row>
    <row spans="1:5" r="4">
      <c t="s" s="4" r="A4">
        <v>523</v>
      </c>
      <c t="n" s="7" r="C4">
        <v>265447000</v>
      </c>
      <c t="n" s="7" r="D4">
        <v>163361000</v>
      </c>
    </row>
    <row spans="1:5" r="5">
      <c t="s" s="4" r="A5">
        <v>696</v>
      </c>
      <c t="n" s="6" r="C5">
        <v>199174000</v>
      </c>
      <c t="n" s="6" r="D5">
        <v>225555000</v>
      </c>
    </row>
    <row spans="1:5" r="6">
      <c t="s" s="3" r="A6">
        <v>849</v>
      </c>
    </row>
    <row spans="1:5" r="7">
      <c t="s" s="4" r="A7">
        <v>850</v>
      </c>
      <c t="n" s="6" r="C7">
        <v>3472000</v>
      </c>
      <c t="n" s="6" r="D7">
        <v>6805000</v>
      </c>
      <c t="n" s="7" r="E7">
        <v>2359000</v>
      </c>
    </row>
    <row spans="1:5" r="8">
      <c t="s" s="4" r="A8">
        <v>851</v>
      </c>
      <c t="n" s="6" r="C8">
        <v>39961000</v>
      </c>
      <c t="n" s="6" r="D8">
        <v>39014000</v>
      </c>
    </row>
    <row spans="1:5" r="9">
      <c t="s" s="4" r="A9">
        <v>838</v>
      </c>
    </row>
    <row spans="1:5" r="10">
      <c t="s" s="3" r="A10">
        <v>848</v>
      </c>
    </row>
    <row spans="1:5" r="11">
      <c t="s" s="4" r="A11">
        <v>523</v>
      </c>
      <c t="s" s="4" r="B11">
        <v>54</v>
      </c>
      <c t="n" s="6" r="C11">
        <v>9364000</v>
      </c>
      <c t="n" s="6" r="D11">
        <v>26633000</v>
      </c>
    </row>
    <row spans="1:5" r="12">
      <c t="s" s="4" r="A12">
        <v>696</v>
      </c>
      <c t="n" s="6" r="C12">
        <v>128211000</v>
      </c>
    </row>
    <row spans="1:5" r="13">
      <c t="s" s="4" r="A13">
        <v>852</v>
      </c>
    </row>
    <row spans="1:5" r="14">
      <c t="s" s="3" r="A14">
        <v>848</v>
      </c>
    </row>
    <row spans="1:5" r="15">
      <c t="s" s="4" r="A15">
        <v>523</v>
      </c>
      <c t="n" s="7" r="C15">
        <v>9352000</v>
      </c>
    </row>
    <row spans="1:5" r="16">
      <c t="s" s="4" r="A16">
        <v>853</v>
      </c>
      <c t="n" s="6" r="C16">
        <v>15</v>
      </c>
    </row>
    <row spans="1:5" r="17">
      <c t="s" s="4" r="A17">
        <v>696</v>
      </c>
      <c t="n" s="7" r="C17">
        <v>125985000</v>
      </c>
    </row>
    <row spans="1:5" r="18">
      <c t="s" s="4" r="A18">
        <v>854</v>
      </c>
      <c t="n" s="6" r="C18">
        <v>75</v>
      </c>
    </row>
    <row spans="1:5" r="19">
      <c t="s" s="4" r="A19">
        <v>855</v>
      </c>
    </row>
    <row spans="1:5" r="20">
      <c t="s" s="3" r="A20">
        <v>848</v>
      </c>
    </row>
    <row spans="1:5" r="21">
      <c t="s" s="4" r="A21">
        <v>523</v>
      </c>
      <c t="n" s="7" r="C21">
        <v>12000</v>
      </c>
    </row>
    <row spans="1:5" r="22">
      <c t="s" s="4" r="A22">
        <v>853</v>
      </c>
      <c t="n" s="6" r="C22">
        <v>2</v>
      </c>
    </row>
    <row spans="1:5" r="23">
      <c t="s" s="4" r="A23">
        <v>856</v>
      </c>
    </row>
    <row spans="1:5" r="24">
      <c t="s" s="3" r="A24">
        <v>848</v>
      </c>
    </row>
    <row spans="1:5" r="25">
      <c t="s" s="4" r="A25">
        <v>696</v>
      </c>
      <c t="n" s="7" r="C25">
        <v>2226000</v>
      </c>
    </row>
    <row spans="1:5" r="26">
      <c t="s" s="4" r="A26">
        <v>854</v>
      </c>
      <c t="n" s="6" r="C26">
        <v>1</v>
      </c>
    </row>
    <row spans="1:5" r="27">
      <c t="s" s="3" r="A27">
        <v>849</v>
      </c>
    </row>
    <row spans="1:5" r="28">
      <c t="s" s="4" r="A28">
        <v>857</v>
      </c>
      <c t="n" s="6" r="C28">
        <v>1</v>
      </c>
    </row>
    <row spans="1:5" r="29">
      <c t="s" s="4" r="A29">
        <v>858</v>
      </c>
      <c t="n" s="7" r="C29">
        <v>17740000</v>
      </c>
    </row>
    <row spans="1:5" r="30">
      <c t="s" s="4" r="A30">
        <v>859</v>
      </c>
      <c t="n" s="6" r="C30">
        <v>30560000</v>
      </c>
    </row>
    <row spans="1:5" r="31">
      <c t="s" s="4" r="A31">
        <v>860</v>
      </c>
      <c t="n" s="6" r="C31">
        <v>9015000</v>
      </c>
    </row>
    <row spans="1:5" r="32">
      <c t="s" s="4" r="A32">
        <v>861</v>
      </c>
      <c t="n" s="6" r="C32">
        <v>3805000</v>
      </c>
    </row>
    <row spans="1:5" r="33">
      <c t="s" s="4" r="A33">
        <v>850</v>
      </c>
      <c t="n" s="6" r="C33">
        <v>0</v>
      </c>
      <c t="n" s="7" r="D33">
        <v>0</v>
      </c>
    </row>
    <row spans="1:5" r="34">
      <c t="s" s="4" r="A34">
        <v>862</v>
      </c>
      <c t="n" s="6" r="C34">
        <v>0</v>
      </c>
    </row>
    <row spans="1:5" r="35">
      <c t="s" s="4" r="A35">
        <v>863</v>
      </c>
      <c t="n" s="6" r="C35">
        <v>0</v>
      </c>
    </row>
    <row spans="1:5" r="36">
      <c t="s" s="4" r="A36">
        <v>864</v>
      </c>
      <c t="n" s="7" r="C36">
        <v>2472000</v>
      </c>
    </row>
    <row spans="1:5" r="37">
      <c t="n" r="A37"/>
    </row>
    <row spans="1:5" r="38">
      <c t="s" s="4" r="A38">
        <v>54</v>
      </c>
      <c t="s" s="4" r="B38">
        <v>843</v>
      </c>
    </row>
  </sheetData>
  <mergeCells count="4">
    <mergeCell ref="A1:B2"/>
    <mergeCell ref="C1:E1"/>
    <mergeCell ref="A37:D37"/>
    <mergeCell ref="B38:D3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865</v>
      </c>
      <c t="s" s="2" r="B1">
        <v>845</v>
      </c>
      <c t="s" s="2" r="C1">
        <v>866</v>
      </c>
    </row>
    <row spans="1:3" r="2">
      <c t="s" s="3" r="A2">
        <v>867</v>
      </c>
    </row>
    <row spans="1:3" r="3">
      <c t="s" s="4" r="A3">
        <v>868</v>
      </c>
      <c t="n" s="7" r="B3">
        <v>15833</v>
      </c>
      <c t="n" s="7" r="C3">
        <v>22102</v>
      </c>
    </row>
    <row spans="1:3" r="4">
      <c t="s" s="4" r="A4">
        <v>869</v>
      </c>
      <c t="n" s="6" r="B4">
        <v>-15</v>
      </c>
      <c t="n" s="6" r="C4">
        <v>-374</v>
      </c>
    </row>
    <row spans="1:3" r="5">
      <c t="s" s="4" r="A5">
        <v>870</v>
      </c>
      <c t="n" s="6" r="B5">
        <v>22057</v>
      </c>
      <c t="n" s="6" r="C5">
        <v>24974</v>
      </c>
    </row>
    <row spans="1:3" r="6">
      <c t="s" s="4" r="A6">
        <v>871</v>
      </c>
      <c t="n" s="6" r="B6">
        <v>-192</v>
      </c>
      <c t="n" s="6" r="C6">
        <v>-946</v>
      </c>
    </row>
    <row spans="1:3" r="7">
      <c t="s" s="4" r="A7">
        <v>872</v>
      </c>
      <c t="n" s="6" r="B7">
        <v>37890</v>
      </c>
      <c t="n" s="6" r="C7">
        <v>47076</v>
      </c>
    </row>
    <row spans="1:3" r="8">
      <c t="s" s="4" r="A8">
        <v>873</v>
      </c>
      <c t="n" s="6" r="B8">
        <v>-207</v>
      </c>
      <c t="n" s="6" r="C8">
        <v>-1320</v>
      </c>
    </row>
    <row spans="1:3" r="9">
      <c t="s" s="3" r="A9">
        <v>874</v>
      </c>
    </row>
    <row spans="1:3" r="10">
      <c t="s" s="4" r="A10">
        <v>875</v>
      </c>
      <c t="n" s="6" r="B10">
        <v>15140</v>
      </c>
      <c t="n" s="6" r="C10">
        <v>23450</v>
      </c>
    </row>
    <row spans="1:3" r="11">
      <c t="s" s="4" r="A11">
        <v>876</v>
      </c>
      <c t="n" s="6" r="B11">
        <v>-420</v>
      </c>
      <c t="n" s="6" r="C11">
        <v>-1802</v>
      </c>
    </row>
    <row spans="1:3" r="12">
      <c t="s" s="4" r="A12">
        <v>877</v>
      </c>
      <c t="n" s="6" r="B12">
        <v>53372</v>
      </c>
      <c t="n" s="6" r="C12">
        <v>67090</v>
      </c>
    </row>
    <row spans="1:3" r="13">
      <c t="s" s="4" r="A13">
        <v>878</v>
      </c>
      <c t="n" s="6" r="B13">
        <v>-9625</v>
      </c>
      <c t="n" s="6" r="C13">
        <v>-10947</v>
      </c>
    </row>
    <row spans="1:3" r="14">
      <c t="s" s="4" r="A14">
        <v>879</v>
      </c>
      <c t="n" s="6" r="B14">
        <v>68512</v>
      </c>
      <c t="n" s="6" r="C14">
        <v>90540</v>
      </c>
    </row>
    <row spans="1:3" r="15">
      <c t="s" s="4" r="A15">
        <v>880</v>
      </c>
      <c t="n" s="7" r="B15">
        <v>-10045</v>
      </c>
      <c t="n" s="7" r="C15">
        <v>-12749</v>
      </c>
    </row>
    <row spans="1:3" r="16">
      <c t="s" s="4" r="A16">
        <v>881</v>
      </c>
      <c t="n" s="6" r="B16">
        <v>26</v>
      </c>
      <c t="n" s="6" r="C16">
        <v>32</v>
      </c>
    </row>
    <row spans="1:3" r="17">
      <c t="s" s="4" r="A17">
        <v>836</v>
      </c>
    </row>
    <row spans="1:3" r="18">
      <c t="s" s="3" r="A18">
        <v>867</v>
      </c>
    </row>
    <row spans="1:3" r="19">
      <c t="s" s="4" r="A19">
        <v>868</v>
      </c>
      <c t="n" s="7" r="B19">
        <v>0</v>
      </c>
      <c t="n" s="7" r="C19">
        <v>1644</v>
      </c>
    </row>
    <row spans="1:3" r="20">
      <c t="s" s="4" r="A20">
        <v>869</v>
      </c>
      <c t="n" s="6" r="B20">
        <v>0</v>
      </c>
      <c t="n" s="6" r="C20">
        <v>-3</v>
      </c>
    </row>
    <row spans="1:3" r="21">
      <c t="s" s="4" r="A21">
        <v>870</v>
      </c>
      <c t="n" s="6" r="B21">
        <v>5094</v>
      </c>
      <c t="n" s="6" r="C21">
        <v>24974</v>
      </c>
    </row>
    <row spans="1:3" r="22">
      <c t="s" s="4" r="A22">
        <v>871</v>
      </c>
      <c t="n" s="6" r="B22">
        <v>-23</v>
      </c>
      <c t="n" s="6" r="C22">
        <v>-946</v>
      </c>
    </row>
    <row spans="1:3" r="23">
      <c t="s" s="4" r="A23">
        <v>872</v>
      </c>
      <c t="n" s="6" r="B23">
        <v>5094</v>
      </c>
      <c t="n" s="6" r="C23">
        <v>26618</v>
      </c>
    </row>
    <row spans="1:3" r="24">
      <c t="s" s="4" r="A24">
        <v>873</v>
      </c>
      <c t="n" s="6" r="B24">
        <v>-23</v>
      </c>
      <c t="n" s="6" r="C24">
        <v>-949</v>
      </c>
    </row>
    <row spans="1:3" r="25">
      <c t="s" s="3" r="A25">
        <v>874</v>
      </c>
    </row>
    <row spans="1:3" r="26">
      <c t="s" s="4" r="A26">
        <v>875</v>
      </c>
      <c t="n" s="6" r="B26">
        <v>15140</v>
      </c>
      <c t="n" s="6" r="C26">
        <v>23450</v>
      </c>
    </row>
    <row spans="1:3" r="27">
      <c t="s" s="4" r="A27">
        <v>876</v>
      </c>
      <c t="n" s="6" r="B27">
        <v>-420</v>
      </c>
      <c t="n" s="6" r="C27">
        <v>-1802</v>
      </c>
    </row>
    <row spans="1:3" r="28">
      <c t="s" s="4" r="A28">
        <v>877</v>
      </c>
      <c t="n" s="6" r="B28">
        <v>53372</v>
      </c>
      <c t="n" s="6" r="C28">
        <v>67090</v>
      </c>
    </row>
    <row spans="1:3" r="29">
      <c t="s" s="4" r="A29">
        <v>878</v>
      </c>
      <c t="n" s="6" r="B29">
        <v>-9625</v>
      </c>
      <c t="n" s="6" r="C29">
        <v>-10947</v>
      </c>
    </row>
    <row spans="1:3" r="30">
      <c t="s" s="4" r="A30">
        <v>879</v>
      </c>
      <c t="n" s="6" r="B30">
        <v>68512</v>
      </c>
      <c t="n" s="6" r="C30">
        <v>90540</v>
      </c>
    </row>
    <row spans="1:3" r="31">
      <c t="s" s="4" r="A31">
        <v>880</v>
      </c>
      <c t="n" s="6" r="B31">
        <v>-10045</v>
      </c>
      <c t="n" s="6" r="C31">
        <v>-12749</v>
      </c>
    </row>
    <row spans="1:3" r="32">
      <c t="s" s="4" r="A32">
        <v>837</v>
      </c>
    </row>
    <row spans="1:3" r="33">
      <c t="s" s="3" r="A33">
        <v>867</v>
      </c>
    </row>
    <row spans="1:3" r="34">
      <c t="s" s="4" r="A34">
        <v>868</v>
      </c>
      <c t="n" s="6" r="B34">
        <v>0</v>
      </c>
      <c t="n" s="6" r="C34">
        <v>369</v>
      </c>
    </row>
    <row spans="1:3" r="35">
      <c t="s" s="4" r="A35">
        <v>869</v>
      </c>
      <c t="n" s="6" r="B35">
        <v>0</v>
      </c>
      <c t="n" s="6" r="C35">
        <v>-2</v>
      </c>
    </row>
    <row spans="1:3" r="36">
      <c t="s" s="4" r="A36">
        <v>870</v>
      </c>
      <c t="n" s="6" r="B36">
        <v>5094</v>
      </c>
      <c t="n" s="6" r="C36">
        <v>24974</v>
      </c>
    </row>
    <row spans="1:3" r="37">
      <c t="s" s="4" r="A37">
        <v>871</v>
      </c>
      <c t="n" s="6" r="B37">
        <v>-23</v>
      </c>
      <c t="n" s="6" r="C37">
        <v>-946</v>
      </c>
    </row>
    <row spans="1:3" r="38">
      <c t="s" s="4" r="A38">
        <v>872</v>
      </c>
      <c t="n" s="6" r="B38">
        <v>5094</v>
      </c>
      <c t="n" s="6" r="C38">
        <v>25343</v>
      </c>
    </row>
    <row spans="1:3" r="39">
      <c t="s" s="4" r="A39">
        <v>873</v>
      </c>
      <c t="n" s="6" r="B39">
        <v>-23</v>
      </c>
      <c t="n" s="6" r="C39">
        <v>-948</v>
      </c>
    </row>
    <row spans="1:3" r="40">
      <c t="s" s="3" r="A40">
        <v>874</v>
      </c>
    </row>
    <row spans="1:3" r="41">
      <c t="s" s="4" r="A41">
        <v>875</v>
      </c>
      <c t="n" s="6" r="B41">
        <v>129</v>
      </c>
      <c t="n" s="6" r="C41">
        <v>0</v>
      </c>
    </row>
    <row spans="1:3" r="42">
      <c t="s" s="4" r="A42">
        <v>876</v>
      </c>
      <c t="n" s="6" r="B42">
        <v>-1</v>
      </c>
      <c t="n" s="6" r="C42">
        <v>0</v>
      </c>
    </row>
    <row spans="1:3" r="43">
      <c t="s" s="4" r="A43">
        <v>877</v>
      </c>
      <c t="n" s="6" r="B43">
        <v>0</v>
      </c>
      <c t="n" s="6" r="C43">
        <v>0</v>
      </c>
    </row>
    <row spans="1:3" r="44">
      <c t="s" s="4" r="A44">
        <v>878</v>
      </c>
      <c t="n" s="6" r="B44">
        <v>0</v>
      </c>
      <c t="n" s="6" r="C44">
        <v>0</v>
      </c>
    </row>
    <row spans="1:3" r="45">
      <c t="s" s="4" r="A45">
        <v>879</v>
      </c>
      <c t="n" s="6" r="B45">
        <v>129</v>
      </c>
      <c t="n" s="6" r="C45">
        <v>0</v>
      </c>
    </row>
    <row spans="1:3" r="46">
      <c t="s" s="4" r="A46">
        <v>880</v>
      </c>
      <c t="n" s="6" r="B46">
        <v>-1</v>
      </c>
      <c t="n" s="6" r="C46">
        <v>0</v>
      </c>
    </row>
    <row spans="1:3" r="47">
      <c t="s" s="4" r="A47">
        <v>838</v>
      </c>
    </row>
    <row spans="1:3" r="48">
      <c t="s" s="3" r="A48">
        <v>867</v>
      </c>
    </row>
    <row spans="1:3" r="49">
      <c t="s" s="4" r="A49">
        <v>868</v>
      </c>
      <c t="n" s="6" r="B49">
        <v>0</v>
      </c>
      <c t="n" s="6" r="C49">
        <v>1275</v>
      </c>
    </row>
    <row spans="1:3" r="50">
      <c t="s" s="4" r="A50">
        <v>869</v>
      </c>
      <c t="n" s="6" r="B50">
        <v>0</v>
      </c>
      <c t="n" s="6" r="C50">
        <v>-1</v>
      </c>
    </row>
    <row spans="1:3" r="51">
      <c t="s" s="4" r="A51">
        <v>870</v>
      </c>
      <c t="n" s="6" r="B51">
        <v>0</v>
      </c>
      <c t="n" s="6" r="C51">
        <v>0</v>
      </c>
    </row>
    <row spans="1:3" r="52">
      <c t="s" s="4" r="A52">
        <v>871</v>
      </c>
      <c t="n" s="6" r="B52">
        <v>0</v>
      </c>
      <c t="n" s="6" r="C52">
        <v>0</v>
      </c>
    </row>
    <row spans="1:3" r="53">
      <c t="s" s="4" r="A53">
        <v>872</v>
      </c>
      <c t="n" s="6" r="B53">
        <v>0</v>
      </c>
      <c t="n" s="6" r="C53">
        <v>1275</v>
      </c>
    </row>
    <row spans="1:3" r="54">
      <c t="s" s="4" r="A54">
        <v>873</v>
      </c>
      <c t="n" s="6" r="B54">
        <v>0</v>
      </c>
      <c t="n" s="6" r="C54">
        <v>-1</v>
      </c>
    </row>
    <row spans="1:3" r="55">
      <c t="s" s="3" r="A55">
        <v>874</v>
      </c>
    </row>
    <row spans="1:3" r="56">
      <c t="s" s="4" r="A56">
        <v>875</v>
      </c>
      <c t="n" s="6" r="B56">
        <v>15011</v>
      </c>
      <c t="n" s="6" r="C56">
        <v>23450</v>
      </c>
    </row>
    <row spans="1:3" r="57">
      <c t="s" s="4" r="A57">
        <v>876</v>
      </c>
      <c t="n" s="6" r="B57">
        <v>-419</v>
      </c>
      <c t="n" s="6" r="C57">
        <v>-1802</v>
      </c>
    </row>
    <row spans="1:3" r="58">
      <c t="s" s="4" r="A58">
        <v>877</v>
      </c>
      <c t="n" s="6" r="B58">
        <v>53372</v>
      </c>
      <c t="n" s="6" r="C58">
        <v>67090</v>
      </c>
    </row>
    <row spans="1:3" r="59">
      <c t="s" s="4" r="A59">
        <v>878</v>
      </c>
      <c t="n" s="6" r="B59">
        <v>-9625</v>
      </c>
      <c t="n" s="6" r="C59">
        <v>-10947</v>
      </c>
    </row>
    <row spans="1:3" r="60">
      <c t="s" s="4" r="A60">
        <v>879</v>
      </c>
      <c t="n" s="6" r="B60">
        <v>68383</v>
      </c>
      <c t="n" s="6" r="C60">
        <v>90540</v>
      </c>
    </row>
    <row spans="1:3" r="61">
      <c t="s" s="4" r="A61">
        <v>880</v>
      </c>
      <c t="n" s="6" r="B61">
        <v>-10044</v>
      </c>
      <c t="n" s="6" r="C61">
        <v>-12749</v>
      </c>
    </row>
    <row spans="1:3" r="62">
      <c t="s" s="4" r="A62">
        <v>839</v>
      </c>
    </row>
    <row spans="1:3" r="63">
      <c t="s" s="3" r="A63">
        <v>867</v>
      </c>
    </row>
    <row spans="1:3" r="64">
      <c t="s" s="4" r="A64">
        <v>868</v>
      </c>
      <c t="n" s="6" r="B64">
        <v>15833</v>
      </c>
      <c t="n" s="6" r="C64">
        <v>20458</v>
      </c>
    </row>
    <row spans="1:3" r="65">
      <c t="s" s="4" r="A65">
        <v>869</v>
      </c>
      <c t="n" s="6" r="B65">
        <v>-15</v>
      </c>
      <c t="n" s="6" r="C65">
        <v>-371</v>
      </c>
    </row>
    <row spans="1:3" r="66">
      <c t="s" s="4" r="A66">
        <v>870</v>
      </c>
      <c t="n" s="6" r="B66">
        <v>16963</v>
      </c>
      <c t="n" s="6" r="C66">
        <v>0</v>
      </c>
    </row>
    <row spans="1:3" r="67">
      <c t="s" s="4" r="A67">
        <v>871</v>
      </c>
      <c t="n" s="6" r="B67">
        <v>-169</v>
      </c>
      <c t="n" s="6" r="C67">
        <v>0</v>
      </c>
    </row>
    <row spans="1:3" r="68">
      <c t="s" s="4" r="A68">
        <v>872</v>
      </c>
      <c t="n" s="6" r="B68">
        <v>32796</v>
      </c>
      <c t="n" s="6" r="C68">
        <v>20458</v>
      </c>
    </row>
    <row spans="1:3" r="69">
      <c t="s" s="4" r="A69">
        <v>873</v>
      </c>
      <c t="n" s="6" r="B69">
        <v>-184</v>
      </c>
      <c t="n" s="6" r="C69">
        <v>-371</v>
      </c>
    </row>
    <row spans="1:3" r="70">
      <c t="s" s="3" r="A70">
        <v>874</v>
      </c>
    </row>
    <row spans="1:3" r="71">
      <c t="s" s="4" r="A71">
        <v>875</v>
      </c>
      <c t="n" s="6" r="B71">
        <v>0</v>
      </c>
      <c t="n" s="6" r="C71">
        <v>0</v>
      </c>
    </row>
    <row spans="1:3" r="72">
      <c t="s" s="4" r="A72">
        <v>876</v>
      </c>
      <c t="n" s="6" r="B72">
        <v>0</v>
      </c>
      <c t="n" s="6" r="C72">
        <v>0</v>
      </c>
    </row>
    <row spans="1:3" r="73">
      <c t="s" s="4" r="A73">
        <v>877</v>
      </c>
      <c t="n" s="6" r="B73">
        <v>0</v>
      </c>
      <c t="n" s="6" r="C73">
        <v>0</v>
      </c>
    </row>
    <row spans="1:3" r="74">
      <c t="s" s="4" r="A74">
        <v>878</v>
      </c>
      <c t="n" s="6" r="B74">
        <v>0</v>
      </c>
      <c t="n" s="6" r="C74">
        <v>0</v>
      </c>
    </row>
    <row spans="1:3" r="75">
      <c t="s" s="4" r="A75">
        <v>879</v>
      </c>
      <c t="n" s="6" r="B75">
        <v>0</v>
      </c>
      <c t="n" s="6" r="C75">
        <v>0</v>
      </c>
    </row>
    <row spans="1:3" r="76">
      <c t="s" s="4" r="A76">
        <v>880</v>
      </c>
      <c t="n" s="6" r="B76">
        <v>0</v>
      </c>
      <c t="n" s="6" r="C76">
        <v>0</v>
      </c>
    </row>
    <row spans="1:3" r="77">
      <c t="s" s="4" r="A77">
        <v>837</v>
      </c>
    </row>
    <row spans="1:3" r="78">
      <c t="s" s="3" r="A78">
        <v>867</v>
      </c>
    </row>
    <row spans="1:3" r="79">
      <c t="s" s="4" r="A79">
        <v>868</v>
      </c>
      <c t="n" s="6" r="B79">
        <v>0</v>
      </c>
    </row>
    <row spans="1:3" r="80">
      <c t="s" s="4" r="A80">
        <v>869</v>
      </c>
      <c t="n" s="6" r="B80">
        <v>0</v>
      </c>
    </row>
    <row spans="1:3" r="81">
      <c t="s" s="4" r="A81">
        <v>870</v>
      </c>
      <c t="n" s="6" r="B81">
        <v>0</v>
      </c>
    </row>
    <row spans="1:3" r="82">
      <c t="s" s="4" r="A82">
        <v>871</v>
      </c>
      <c t="n" s="6" r="B82">
        <v>0</v>
      </c>
    </row>
    <row spans="1:3" r="83">
      <c t="s" s="4" r="A83">
        <v>872</v>
      </c>
      <c t="n" s="6" r="B83">
        <v>0</v>
      </c>
    </row>
    <row spans="1:3" r="84">
      <c t="s" s="4" r="A84">
        <v>873</v>
      </c>
      <c t="n" s="6" r="B84">
        <v>0</v>
      </c>
    </row>
    <row spans="1:3" r="85">
      <c t="s" s="3" r="A85">
        <v>874</v>
      </c>
    </row>
    <row spans="1:3" r="86">
      <c t="s" s="4" r="A86">
        <v>875</v>
      </c>
      <c t="n" s="6" r="B86">
        <v>0</v>
      </c>
    </row>
    <row spans="1:3" r="87">
      <c t="s" s="4" r="A87">
        <v>876</v>
      </c>
      <c t="n" s="6" r="B87">
        <v>0</v>
      </c>
    </row>
    <row spans="1:3" r="88">
      <c t="s" s="4" r="A88">
        <v>877</v>
      </c>
      <c t="n" s="6" r="B88">
        <v>0</v>
      </c>
    </row>
    <row spans="1:3" r="89">
      <c t="s" s="4" r="A89">
        <v>878</v>
      </c>
      <c t="n" s="6" r="B89">
        <v>0</v>
      </c>
    </row>
    <row spans="1:3" r="90">
      <c t="s" s="4" r="A90">
        <v>879</v>
      </c>
      <c t="n" s="6" r="B90">
        <v>0</v>
      </c>
    </row>
    <row spans="1:3" r="91">
      <c t="s" s="4" r="A91">
        <v>880</v>
      </c>
      <c t="n" s="6" r="B91">
        <v>0</v>
      </c>
    </row>
    <row spans="1:3" r="92">
      <c t="s" s="4" r="A92">
        <v>840</v>
      </c>
    </row>
    <row spans="1:3" r="93">
      <c t="s" s="3" r="A93">
        <v>867</v>
      </c>
    </row>
    <row spans="1:3" r="94">
      <c t="s" s="4" r="A94">
        <v>868</v>
      </c>
      <c t="n" s="6" r="B94">
        <v>10267</v>
      </c>
      <c t="n" s="6" r="C94">
        <v>1358</v>
      </c>
    </row>
    <row spans="1:3" r="95">
      <c t="s" s="4" r="A95">
        <v>869</v>
      </c>
      <c t="n" s="6" r="B95">
        <v>-10</v>
      </c>
      <c t="n" s="6" r="C95">
        <v>-86</v>
      </c>
    </row>
    <row spans="1:3" r="96">
      <c t="s" s="4" r="A96">
        <v>870</v>
      </c>
      <c t="n" s="6" r="B96">
        <v>0</v>
      </c>
      <c t="n" s="6" r="C96">
        <v>0</v>
      </c>
    </row>
    <row spans="1:3" r="97">
      <c t="s" s="4" r="A97">
        <v>871</v>
      </c>
      <c t="n" s="6" r="B97">
        <v>0</v>
      </c>
      <c t="n" s="6" r="C97">
        <v>0</v>
      </c>
    </row>
    <row spans="1:3" r="98">
      <c t="s" s="4" r="A98">
        <v>872</v>
      </c>
      <c t="n" s="6" r="B98">
        <v>10267</v>
      </c>
      <c t="n" s="6" r="C98">
        <v>1358</v>
      </c>
    </row>
    <row spans="1:3" r="99">
      <c t="s" s="4" r="A99">
        <v>873</v>
      </c>
      <c t="n" s="6" r="B99">
        <v>-10</v>
      </c>
      <c t="n" s="6" r="C99">
        <v>-86</v>
      </c>
    </row>
    <row spans="1:3" r="100">
      <c t="s" s="3" r="A100">
        <v>874</v>
      </c>
    </row>
    <row spans="1:3" r="101">
      <c t="s" s="4" r="A101">
        <v>875</v>
      </c>
      <c t="n" s="6" r="B101">
        <v>0</v>
      </c>
      <c t="n" s="6" r="C101">
        <v>0</v>
      </c>
    </row>
    <row spans="1:3" r="102">
      <c t="s" s="4" r="A102">
        <v>876</v>
      </c>
      <c t="n" s="6" r="B102">
        <v>0</v>
      </c>
      <c t="n" s="6" r="C102">
        <v>0</v>
      </c>
    </row>
    <row spans="1:3" r="103">
      <c t="s" s="4" r="A103">
        <v>877</v>
      </c>
      <c t="n" s="6" r="B103">
        <v>0</v>
      </c>
      <c t="n" s="6" r="C103">
        <v>0</v>
      </c>
    </row>
    <row spans="1:3" r="104">
      <c t="s" s="4" r="A104">
        <v>878</v>
      </c>
      <c t="n" s="6" r="B104">
        <v>0</v>
      </c>
      <c t="n" s="6" r="C104">
        <v>0</v>
      </c>
    </row>
    <row spans="1:3" r="105">
      <c t="s" s="4" r="A105">
        <v>879</v>
      </c>
      <c t="n" s="6" r="B105">
        <v>0</v>
      </c>
      <c t="n" s="6" r="C105">
        <v>0</v>
      </c>
    </row>
    <row spans="1:3" r="106">
      <c t="s" s="4" r="A106">
        <v>880</v>
      </c>
      <c t="n" s="6" r="B106">
        <v>0</v>
      </c>
      <c t="n" s="6" r="C106">
        <v>0</v>
      </c>
    </row>
    <row spans="1:3" r="107">
      <c t="s" s="4" r="A107">
        <v>838</v>
      </c>
    </row>
    <row spans="1:3" r="108">
      <c t="s" s="3" r="A108">
        <v>867</v>
      </c>
    </row>
    <row spans="1:3" r="109">
      <c t="s" s="4" r="A109">
        <v>868</v>
      </c>
      <c t="n" s="6" r="B109">
        <v>5566</v>
      </c>
      <c t="n" s="6" r="C109">
        <v>19100</v>
      </c>
    </row>
    <row spans="1:3" r="110">
      <c t="s" s="4" r="A110">
        <v>869</v>
      </c>
      <c t="n" s="6" r="B110">
        <v>-5</v>
      </c>
      <c t="n" s="6" r="C110">
        <v>-285</v>
      </c>
    </row>
    <row spans="1:3" r="111">
      <c t="s" s="4" r="A111">
        <v>870</v>
      </c>
      <c t="n" s="6" r="B111">
        <v>16963</v>
      </c>
      <c t="n" s="6" r="C111">
        <v>0</v>
      </c>
    </row>
    <row spans="1:3" r="112">
      <c t="s" s="4" r="A112">
        <v>871</v>
      </c>
      <c t="n" s="6" r="B112">
        <v>-169</v>
      </c>
      <c t="n" s="6" r="C112">
        <v>0</v>
      </c>
    </row>
    <row spans="1:3" r="113">
      <c t="s" s="4" r="A113">
        <v>872</v>
      </c>
      <c t="n" s="6" r="B113">
        <v>22529</v>
      </c>
      <c t="n" s="6" r="C113">
        <v>19100</v>
      </c>
    </row>
    <row spans="1:3" r="114">
      <c t="s" s="4" r="A114">
        <v>873</v>
      </c>
      <c t="n" s="6" r="B114">
        <v>-174</v>
      </c>
      <c t="n" s="6" r="C114">
        <v>-285</v>
      </c>
    </row>
    <row spans="1:3" r="115">
      <c t="s" s="3" r="A115">
        <v>874</v>
      </c>
    </row>
    <row spans="1:3" r="116">
      <c t="s" s="4" r="A116">
        <v>875</v>
      </c>
      <c t="n" s="6" r="B116">
        <v>0</v>
      </c>
      <c t="n" s="6" r="C116">
        <v>0</v>
      </c>
    </row>
    <row spans="1:3" r="117">
      <c t="s" s="4" r="A117">
        <v>876</v>
      </c>
      <c t="n" s="6" r="B117">
        <v>0</v>
      </c>
      <c t="n" s="6" r="C117">
        <v>0</v>
      </c>
    </row>
    <row spans="1:3" r="118">
      <c t="s" s="4" r="A118">
        <v>877</v>
      </c>
      <c t="n" s="6" r="B118">
        <v>0</v>
      </c>
      <c t="n" s="6" r="C118">
        <v>0</v>
      </c>
    </row>
    <row spans="1:3" r="119">
      <c t="s" s="4" r="A119">
        <v>878</v>
      </c>
      <c t="n" s="6" r="B119">
        <v>0</v>
      </c>
      <c t="n" s="6" r="C119">
        <v>0</v>
      </c>
    </row>
    <row spans="1:3" r="120">
      <c t="s" s="4" r="A120">
        <v>879</v>
      </c>
      <c t="n" s="6" r="B120">
        <v>0</v>
      </c>
      <c t="n" s="6" r="C120">
        <v>0</v>
      </c>
    </row>
    <row spans="1:3" r="121">
      <c t="s" s="4" r="A121">
        <v>880</v>
      </c>
      <c t="n" s="7" r="B121">
        <v>0</v>
      </c>
      <c t="n" s="7" r="C121">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882</v>
      </c>
      <c t="s" s="2" r="B1">
        <v>1</v>
      </c>
    </row>
    <row spans="1:4" r="2">
      <c t="s" s="2" r="B2">
        <v>845</v>
      </c>
      <c t="s" s="2" r="C2">
        <v>846</v>
      </c>
      <c t="s" s="2" r="D2">
        <v>847</v>
      </c>
    </row>
    <row spans="1:4" r="3">
      <c t="s" s="3" r="A3">
        <v>883</v>
      </c>
    </row>
    <row spans="1:4" r="4">
      <c t="s" s="4" r="A4">
        <v>884</v>
      </c>
      <c t="n" s="7" r="B4">
        <v>-20503</v>
      </c>
      <c t="n" s="7" r="C4">
        <v>-18138</v>
      </c>
      <c t="n" s="7" r="D4">
        <v>-15336</v>
      </c>
    </row>
    <row spans="1:4" r="5">
      <c t="s" s="4" r="A5">
        <v>885</v>
      </c>
      <c t="n" s="6" r="B5">
        <v>-112</v>
      </c>
      <c t="n" s="6" r="C5">
        <v>-742</v>
      </c>
      <c t="n" s="6" r="D5">
        <v>-206</v>
      </c>
    </row>
    <row spans="1:4" r="6">
      <c t="s" s="4" r="A6">
        <v>886</v>
      </c>
      <c t="n" s="6" r="B6">
        <v>-453</v>
      </c>
      <c t="n" s="6" r="C6">
        <v>-1623</v>
      </c>
      <c t="n" s="6" r="D6">
        <v>-2596</v>
      </c>
    </row>
    <row spans="1:4" r="7">
      <c t="s" s="4" r="A7">
        <v>887</v>
      </c>
      <c t="n" s="6" r="B7">
        <v>203</v>
      </c>
      <c t="n" s="6" r="C7">
        <v>0</v>
      </c>
    </row>
    <row spans="1:4" r="8">
      <c t="s" s="4" r="A8">
        <v>888</v>
      </c>
      <c t="n" s="7" r="B8">
        <v>-20865</v>
      </c>
      <c t="n" s="6" r="C8">
        <v>-20503</v>
      </c>
      <c t="n" s="6" r="D8">
        <v>-18138</v>
      </c>
    </row>
    <row spans="1:4" r="9">
      <c t="s" s="4" r="A9">
        <v>889</v>
      </c>
      <c t="n" s="6" r="B9">
        <v>51</v>
      </c>
    </row>
    <row spans="1:4" r="10">
      <c t="s" s="4" r="A10">
        <v>890</v>
      </c>
      <c t="n" s="7" r="B10">
        <v>85632</v>
      </c>
    </row>
    <row spans="1:4" r="11">
      <c t="s" s="4" r="A11">
        <v>891</v>
      </c>
      <c t="n" s="7" r="B11">
        <v>565</v>
      </c>
      <c t="n" s="7" r="C11">
        <v>2365</v>
      </c>
      <c t="n" s="7" r="D11">
        <v>2802</v>
      </c>
    </row>
    <row spans="1:4" r="12">
      <c t="s" s="4" r="A12">
        <v>892</v>
      </c>
      <c t="n" s="6" r="B12">
        <v>10</v>
      </c>
    </row>
    <row spans="1:4" r="13">
      <c t="s" s="4" r="A13">
        <v>893</v>
      </c>
      <c t="n" s="7" r="B13">
        <v>78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29"/>
    <col customWidth="1" max="3" min="3" width="21"/>
    <col customWidth="1" max="4" min="4" width="21"/>
  </cols>
  <sheetData>
    <row spans="1:4" r="1">
      <c t="s" s="1" r="A1">
        <v>894</v>
      </c>
      <c t="s" s="2" r="B1">
        <v>1</v>
      </c>
    </row>
    <row spans="1:4" r="2">
      <c t="s" s="2" r="B2">
        <v>845</v>
      </c>
      <c t="s" s="2" r="C2">
        <v>846</v>
      </c>
      <c t="s" s="2" r="D2">
        <v>847</v>
      </c>
    </row>
    <row spans="1:4" r="3">
      <c t="s" s="3" r="A3">
        <v>255</v>
      </c>
    </row>
    <row spans="1:4" r="4">
      <c t="s" s="4" r="A4">
        <v>895</v>
      </c>
      <c t="n" s="6" r="B4">
        <v>8</v>
      </c>
    </row>
    <row spans="1:4" r="5">
      <c t="s" s="4" r="A5">
        <v>896</v>
      </c>
      <c t="n" s="7" r="B5">
        <v>13542</v>
      </c>
    </row>
    <row spans="1:4" r="6">
      <c t="s" s="3" r="A6">
        <v>897</v>
      </c>
    </row>
    <row spans="1:4" r="7">
      <c t="s" s="4" r="A7">
        <v>898</v>
      </c>
      <c t="n" s="6" r="B7">
        <v>14969</v>
      </c>
      <c t="n" s="7" r="C7">
        <v>9614</v>
      </c>
      <c t="n" s="7" r="D7">
        <v>3723</v>
      </c>
    </row>
    <row spans="1:4" r="8">
      <c t="s" s="4" r="A8">
        <v>899</v>
      </c>
      <c t="n" s="6" r="B8">
        <v>1427</v>
      </c>
      <c t="n" s="6" r="C8">
        <v>587</v>
      </c>
      <c t="n" s="6" r="D8">
        <v>0</v>
      </c>
    </row>
    <row spans="1:4" r="9">
      <c t="s" s="4" r="A9">
        <v>900</v>
      </c>
      <c t="n" s="7" r="B9">
        <v>1427</v>
      </c>
      <c t="n" s="7" r="C9">
        <v>587</v>
      </c>
      <c t="n" s="7" r="D9">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1</v>
      </c>
      <c t="s" s="2" r="B1">
        <v>2</v>
      </c>
      <c t="s" s="2" r="C1">
        <v>30</v>
      </c>
    </row>
    <row spans="1:3" r="2">
      <c t="s" s="3" r="A2">
        <v>255</v>
      </c>
    </row>
    <row spans="1:3" r="3">
      <c t="s" s="4" r="A3">
        <v>902</v>
      </c>
      <c t="n" s="7" r="B3">
        <v>2288</v>
      </c>
      <c t="n" s="7" r="C3">
        <v>3877</v>
      </c>
    </row>
    <row spans="1:3" r="4">
      <c t="s" s="4" r="A4">
        <v>903</v>
      </c>
      <c t="n" s="6" r="B4">
        <v>-138</v>
      </c>
      <c t="n" s="6" r="C4">
        <v>-271</v>
      </c>
    </row>
    <row spans="1:3" r="5">
      <c t="s" s="4" r="A5">
        <v>904</v>
      </c>
      <c t="n" s="6" r="B5">
        <v>-14129</v>
      </c>
      <c t="n" s="6" r="C5">
        <v>-18597</v>
      </c>
    </row>
    <row spans="1:3" r="6">
      <c t="s" s="4" r="A6">
        <v>905</v>
      </c>
      <c t="n" s="6" r="B6">
        <v>-11979</v>
      </c>
      <c t="n" s="6" r="C6">
        <v>-14991</v>
      </c>
    </row>
    <row spans="1:3" r="7">
      <c t="s" s="4" r="A7">
        <v>906</v>
      </c>
      <c t="n" s="6" r="B7">
        <v>4675</v>
      </c>
      <c t="n" s="6" r="C7">
        <v>5592</v>
      </c>
    </row>
    <row spans="1:3" r="8">
      <c t="s" s="4" r="A8">
        <v>907</v>
      </c>
      <c t="n" s="7" r="B8">
        <v>-7304</v>
      </c>
      <c t="n" s="7" r="C8">
        <v>-93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4</v>
      </c>
      <c t="s" s="2" r="B1">
        <v>1</v>
      </c>
    </row>
    <row spans="1:4" r="2">
      <c t="s" s="2" r="B2">
        <v>2</v>
      </c>
      <c t="s" s="2" r="C2">
        <v>30</v>
      </c>
      <c t="s" s="2" r="D2">
        <v>147</v>
      </c>
    </row>
    <row spans="1:4" r="3">
      <c t="s" s="3" r="A3">
        <v>148</v>
      </c>
    </row>
    <row spans="1:4" r="4">
      <c t="s" s="4" r="A4">
        <v>155</v>
      </c>
      <c t="n" s="7" r="B4">
        <v>-68</v>
      </c>
      <c t="n" s="7" r="C4">
        <v>132</v>
      </c>
      <c t="n" s="7" r="D4">
        <v>36</v>
      </c>
    </row>
    <row spans="1:4" r="5">
      <c t="s" s="4" r="A5">
        <v>156</v>
      </c>
      <c t="n" s="6" r="B5">
        <v>2177</v>
      </c>
      <c t="n" s="6" r="C5">
        <v>832</v>
      </c>
      <c t="n" s="6" r="D5">
        <v>253</v>
      </c>
    </row>
    <row spans="1:4" r="6">
      <c t="s" s="4" r="A6">
        <v>157</v>
      </c>
      <c t="n" s="7" r="B6">
        <v>598</v>
      </c>
      <c t="n" s="7" r="C6">
        <v>235</v>
      </c>
      <c t="n" s="7" r="D6">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908</v>
      </c>
      <c t="s" s="2" r="C1">
        <v>2</v>
      </c>
      <c t="s" s="2" r="E1">
        <v>30</v>
      </c>
    </row>
    <row spans="1:5" r="2">
      <c t="s" s="3" r="A2">
        <v>909</v>
      </c>
    </row>
    <row spans="1:5" r="3">
      <c t="s" s="4" r="A3">
        <v>830</v>
      </c>
      <c t="n" s="7" r="C3">
        <v>263158</v>
      </c>
    </row>
    <row spans="1:5" r="4">
      <c t="s" s="3" r="A4">
        <v>910</v>
      </c>
    </row>
    <row spans="1:5" r="5">
      <c t="s" s="4" r="A5">
        <v>911</v>
      </c>
      <c t="n" s="6" r="C5">
        <v>265447</v>
      </c>
      <c t="n" s="7" r="E5">
        <v>163361</v>
      </c>
    </row>
    <row spans="1:5" r="6">
      <c t="s" s="3" r="A6">
        <v>696</v>
      </c>
    </row>
    <row spans="1:5" r="7">
      <c t="s" s="4" r="A7">
        <v>696</v>
      </c>
      <c t="n" s="6" r="C7">
        <v>199174</v>
      </c>
    </row>
    <row spans="1:5" r="8">
      <c t="s" s="3" r="A8">
        <v>912</v>
      </c>
    </row>
    <row spans="1:5" r="9">
      <c t="s" s="4" r="A9">
        <v>912</v>
      </c>
      <c t="n" s="6" r="C9">
        <v>202677</v>
      </c>
      <c t="n" s="6" r="E9">
        <v>228323</v>
      </c>
    </row>
    <row spans="1:5" r="10">
      <c t="s" s="4" r="A10">
        <v>913</v>
      </c>
      <c t="n" s="6" r="C10">
        <v>7584</v>
      </c>
    </row>
    <row spans="1:5" r="11">
      <c t="s" s="4" r="A11">
        <v>836</v>
      </c>
    </row>
    <row spans="1:5" r="12">
      <c t="s" s="3" r="A12">
        <v>912</v>
      </c>
    </row>
    <row spans="1:5" r="13">
      <c t="s" s="4" r="A13">
        <v>912</v>
      </c>
      <c t="n" s="6" r="C13">
        <v>161171</v>
      </c>
      <c t="n" s="6" r="E13">
        <v>188273</v>
      </c>
    </row>
    <row spans="1:5" r="14">
      <c t="s" s="4" r="A14">
        <v>837</v>
      </c>
    </row>
    <row spans="1:5" r="15">
      <c t="s" s="3" r="A15">
        <v>696</v>
      </c>
    </row>
    <row spans="1:5" r="16">
      <c t="s" s="4" r="A16">
        <v>914</v>
      </c>
      <c t="s" s="4" r="B16">
        <v>54</v>
      </c>
      <c t="n" s="6" r="C16">
        <v>1168</v>
      </c>
    </row>
    <row spans="1:5" r="17">
      <c t="s" s="4" r="A17">
        <v>915</v>
      </c>
      <c t="s" s="4" r="B17">
        <v>54</v>
      </c>
      <c t="n" s="6" r="C17">
        <v>4532</v>
      </c>
    </row>
    <row spans="1:5" r="18">
      <c t="s" s="4" r="A18">
        <v>916</v>
      </c>
      <c t="s" s="4" r="B18">
        <v>54</v>
      </c>
      <c t="n" s="6" r="C18">
        <v>5201</v>
      </c>
    </row>
    <row spans="1:5" r="19">
      <c t="s" s="4" r="A19">
        <v>917</v>
      </c>
      <c t="s" s="4" r="B19">
        <v>54</v>
      </c>
      <c t="n" s="6" r="C19">
        <v>24166</v>
      </c>
    </row>
    <row spans="1:5" r="20">
      <c t="s" s="4" r="A20">
        <v>696</v>
      </c>
      <c t="s" s="4" r="B20">
        <v>54</v>
      </c>
      <c t="n" s="6" r="C20">
        <v>35067</v>
      </c>
    </row>
    <row spans="1:5" r="21">
      <c t="s" s="3" r="A21">
        <v>912</v>
      </c>
    </row>
    <row spans="1:5" r="22">
      <c t="s" s="4" r="A22">
        <v>914</v>
      </c>
      <c t="s" s="4" r="B22">
        <v>54</v>
      </c>
      <c t="n" s="6" r="C22">
        <v>1226</v>
      </c>
    </row>
    <row spans="1:5" r="23">
      <c t="s" s="4" r="A23">
        <v>915</v>
      </c>
      <c t="s" s="4" r="B23">
        <v>54</v>
      </c>
      <c t="n" s="6" r="C23">
        <v>4751</v>
      </c>
    </row>
    <row spans="1:5" r="24">
      <c t="s" s="4" r="A24">
        <v>916</v>
      </c>
      <c t="s" s="4" r="B24">
        <v>54</v>
      </c>
      <c t="n" s="6" r="C24">
        <v>5439</v>
      </c>
    </row>
    <row spans="1:5" r="25">
      <c t="s" s="4" r="A25">
        <v>917</v>
      </c>
      <c t="s" s="4" r="B25">
        <v>54</v>
      </c>
      <c t="n" s="6" r="C25">
        <v>24493</v>
      </c>
    </row>
    <row spans="1:5" r="26">
      <c t="s" s="4" r="A26">
        <v>912</v>
      </c>
      <c t="s" s="4" r="B26">
        <v>66</v>
      </c>
      <c t="n" s="6" r="C26">
        <v>35909</v>
      </c>
      <c t="s" s="4" r="D26">
        <v>54</v>
      </c>
      <c t="n" s="6" r="E26">
        <v>43391</v>
      </c>
    </row>
    <row spans="1:5" r="27">
      <c t="s" s="4" r="A27">
        <v>838</v>
      </c>
    </row>
    <row spans="1:5" r="28">
      <c t="s" s="3" r="A28">
        <v>696</v>
      </c>
    </row>
    <row spans="1:5" r="29">
      <c t="s" s="4" r="A29">
        <v>914</v>
      </c>
      <c t="n" s="6" r="C29">
        <v>15953</v>
      </c>
    </row>
    <row spans="1:5" r="30">
      <c t="s" s="4" r="A30">
        <v>915</v>
      </c>
      <c t="n" s="6" r="C30">
        <v>46229</v>
      </c>
    </row>
    <row spans="1:5" r="31">
      <c t="s" s="4" r="A31">
        <v>916</v>
      </c>
      <c t="n" s="6" r="C31">
        <v>36350</v>
      </c>
    </row>
    <row spans="1:5" r="32">
      <c t="s" s="4" r="A32">
        <v>917</v>
      </c>
      <c t="n" s="6" r="C32">
        <v>29679</v>
      </c>
    </row>
    <row spans="1:5" r="33">
      <c t="s" s="4" r="A33">
        <v>696</v>
      </c>
      <c t="n" s="6" r="C33">
        <v>128211</v>
      </c>
    </row>
    <row spans="1:5" r="34">
      <c t="s" s="3" r="A34">
        <v>912</v>
      </c>
    </row>
    <row spans="1:5" r="35">
      <c t="s" s="4" r="A35">
        <v>914</v>
      </c>
      <c t="n" s="6" r="C35">
        <v>15778</v>
      </c>
    </row>
    <row spans="1:5" r="36">
      <c t="s" s="4" r="A36">
        <v>915</v>
      </c>
      <c t="n" s="6" r="C36">
        <v>45859</v>
      </c>
    </row>
    <row spans="1:5" r="37">
      <c t="s" s="4" r="A37">
        <v>916</v>
      </c>
      <c t="n" s="6" r="C37">
        <v>35503</v>
      </c>
    </row>
    <row spans="1:5" r="38">
      <c t="s" s="4" r="A38">
        <v>917</v>
      </c>
      <c t="n" s="6" r="C38">
        <v>28122</v>
      </c>
    </row>
    <row spans="1:5" r="39">
      <c t="s" s="4" r="A39">
        <v>912</v>
      </c>
      <c t="s" s="4" r="B39">
        <v>97</v>
      </c>
      <c t="n" s="6" r="C39">
        <v>125262</v>
      </c>
      <c t="n" s="6" r="E39">
        <v>144882</v>
      </c>
    </row>
    <row spans="1:5" r="40">
      <c t="s" s="4" r="A40">
        <v>839</v>
      </c>
    </row>
    <row spans="1:5" r="41">
      <c t="s" s="3" r="A41">
        <v>696</v>
      </c>
    </row>
    <row spans="1:5" r="42">
      <c t="s" s="4" r="A42">
        <v>914</v>
      </c>
      <c t="n" s="6" r="C42">
        <v>1060</v>
      </c>
    </row>
    <row spans="1:5" r="43">
      <c t="s" s="4" r="A43">
        <v>915</v>
      </c>
      <c t="n" s="6" r="C43">
        <v>4922</v>
      </c>
    </row>
    <row spans="1:5" r="44">
      <c t="s" s="4" r="A44">
        <v>916</v>
      </c>
      <c t="n" s="6" r="C44">
        <v>7725</v>
      </c>
    </row>
    <row spans="1:5" r="45">
      <c t="s" s="4" r="A45">
        <v>917</v>
      </c>
      <c t="n" s="6" r="C45">
        <v>22189</v>
      </c>
    </row>
    <row spans="1:5" r="46">
      <c t="s" s="4" r="A46">
        <v>696</v>
      </c>
      <c t="n" s="6" r="C46">
        <v>35896</v>
      </c>
    </row>
    <row spans="1:5" r="47">
      <c t="s" s="3" r="A47">
        <v>912</v>
      </c>
    </row>
    <row spans="1:5" r="48">
      <c t="s" s="4" r="A48">
        <v>914</v>
      </c>
      <c t="n" s="6" r="C48">
        <v>1221</v>
      </c>
    </row>
    <row spans="1:5" r="49">
      <c t="s" s="4" r="A49">
        <v>915</v>
      </c>
      <c t="n" s="6" r="C49">
        <v>5668</v>
      </c>
    </row>
    <row spans="1:5" r="50">
      <c t="s" s="4" r="A50">
        <v>916</v>
      </c>
      <c t="n" s="6" r="C50">
        <v>8900</v>
      </c>
    </row>
    <row spans="1:5" r="51">
      <c t="s" s="4" r="A51">
        <v>917</v>
      </c>
      <c t="n" s="6" r="C51">
        <v>25717</v>
      </c>
    </row>
    <row spans="1:5" r="52">
      <c t="s" s="4" r="A52">
        <v>912</v>
      </c>
      <c t="n" s="6" r="C52">
        <v>41506</v>
      </c>
      <c t="n" s="6" r="E52">
        <v>40050</v>
      </c>
    </row>
    <row spans="1:5" r="53">
      <c t="s" s="4" r="A53">
        <v>837</v>
      </c>
    </row>
    <row spans="1:5" r="54">
      <c t="s" s="3" r="A54">
        <v>909</v>
      </c>
    </row>
    <row spans="1:5" r="55">
      <c t="s" s="4" r="A55">
        <v>914</v>
      </c>
      <c t="s" s="4" r="B55">
        <v>54</v>
      </c>
      <c t="n" s="6" r="C55">
        <v>3206</v>
      </c>
    </row>
    <row spans="1:5" r="56">
      <c t="s" s="4" r="A56">
        <v>915</v>
      </c>
      <c t="s" s="4" r="B56">
        <v>54</v>
      </c>
      <c t="n" s="6" r="C56">
        <v>10115</v>
      </c>
    </row>
    <row spans="1:5" r="57">
      <c t="s" s="4" r="A57">
        <v>916</v>
      </c>
      <c t="s" s="4" r="B57">
        <v>54</v>
      </c>
      <c t="n" s="6" r="C57">
        <v>8233</v>
      </c>
    </row>
    <row spans="1:5" r="58">
      <c t="s" s="4" r="A58">
        <v>917</v>
      </c>
      <c t="s" s="4" r="B58">
        <v>54</v>
      </c>
      <c t="n" s="6" r="C58">
        <v>11702</v>
      </c>
    </row>
    <row spans="1:5" r="59">
      <c t="s" s="4" r="A59">
        <v>830</v>
      </c>
      <c t="s" s="4" r="B59">
        <v>54</v>
      </c>
      <c t="n" s="6" r="C59">
        <v>33256</v>
      </c>
    </row>
    <row spans="1:5" r="60">
      <c t="s" s="3" r="A60">
        <v>910</v>
      </c>
    </row>
    <row spans="1:5" r="61">
      <c t="s" s="4" r="A61">
        <v>914</v>
      </c>
      <c t="s" s="4" r="B61">
        <v>54</v>
      </c>
      <c t="n" s="6" r="C61">
        <v>3239</v>
      </c>
    </row>
    <row spans="1:5" r="62">
      <c t="s" s="4" r="A62">
        <v>915</v>
      </c>
      <c t="s" s="4" r="B62">
        <v>54</v>
      </c>
      <c t="n" s="6" r="C62">
        <v>10234</v>
      </c>
    </row>
    <row spans="1:5" r="63">
      <c t="s" s="4" r="A63">
        <v>916</v>
      </c>
      <c t="s" s="4" r="B63">
        <v>54</v>
      </c>
      <c t="n" s="6" r="C63">
        <v>8350</v>
      </c>
    </row>
    <row spans="1:5" r="64">
      <c t="s" s="4" r="A64">
        <v>917</v>
      </c>
      <c t="s" s="4" r="B64">
        <v>54</v>
      </c>
      <c t="n" s="6" r="C64">
        <v>11899</v>
      </c>
    </row>
    <row spans="1:5" r="65">
      <c t="s" s="4" r="A65">
        <v>911</v>
      </c>
      <c t="s" s="4" r="B65">
        <v>66</v>
      </c>
      <c t="n" s="6" r="C65">
        <v>33722</v>
      </c>
      <c t="s" s="4" r="D65">
        <v>54</v>
      </c>
      <c t="n" s="6" r="E65">
        <v>43491</v>
      </c>
    </row>
    <row spans="1:5" r="66">
      <c t="s" s="4" r="A66">
        <v>838</v>
      </c>
    </row>
    <row spans="1:5" r="67">
      <c t="s" s="3" r="A67">
        <v>909</v>
      </c>
    </row>
    <row spans="1:5" r="68">
      <c t="s" s="4" r="A68">
        <v>914</v>
      </c>
      <c t="n" s="6" r="C68">
        <v>2917</v>
      </c>
    </row>
    <row spans="1:5" r="69">
      <c t="s" s="4" r="A69">
        <v>915</v>
      </c>
      <c t="n" s="6" r="C69">
        <v>4677</v>
      </c>
    </row>
    <row spans="1:5" r="70">
      <c t="s" s="4" r="A70">
        <v>916</v>
      </c>
      <c t="n" s="6" r="C70">
        <v>1136</v>
      </c>
    </row>
    <row spans="1:5" r="71">
      <c t="s" s="4" r="A71">
        <v>917</v>
      </c>
      <c t="n" s="6" r="C71">
        <v>313</v>
      </c>
    </row>
    <row spans="1:5" r="72">
      <c t="s" s="4" r="A72">
        <v>830</v>
      </c>
      <c t="n" s="6" r="C72">
        <v>9043</v>
      </c>
    </row>
    <row spans="1:5" r="73">
      <c t="s" s="3" r="A73">
        <v>910</v>
      </c>
    </row>
    <row spans="1:5" r="74">
      <c t="s" s="4" r="A74">
        <v>914</v>
      </c>
      <c t="n" s="6" r="C74">
        <v>3018</v>
      </c>
    </row>
    <row spans="1:5" r="75">
      <c t="s" s="4" r="A75">
        <v>915</v>
      </c>
      <c t="n" s="6" r="C75">
        <v>4852</v>
      </c>
    </row>
    <row spans="1:5" r="76">
      <c t="s" s="4" r="A76">
        <v>916</v>
      </c>
      <c t="n" s="6" r="C76">
        <v>1165</v>
      </c>
    </row>
    <row spans="1:5" r="77">
      <c t="s" s="4" r="A77">
        <v>917</v>
      </c>
      <c t="n" s="6" r="C77">
        <v>329</v>
      </c>
    </row>
    <row spans="1:5" r="78">
      <c t="s" s="4" r="A78">
        <v>911</v>
      </c>
      <c t="s" s="4" r="B78">
        <v>97</v>
      </c>
      <c t="n" s="6" r="C78">
        <v>9364</v>
      </c>
      <c t="n" s="6" r="E78">
        <v>26633</v>
      </c>
    </row>
    <row spans="1:5" r="79">
      <c t="s" s="4" r="A79">
        <v>839</v>
      </c>
    </row>
    <row spans="1:5" r="80">
      <c t="s" s="3" r="A80">
        <v>909</v>
      </c>
    </row>
    <row spans="1:5" r="81">
      <c t="s" s="4" r="A81">
        <v>914</v>
      </c>
      <c t="n" s="6" r="C81">
        <v>101272</v>
      </c>
    </row>
    <row spans="1:5" r="82">
      <c t="s" s="4" r="A82">
        <v>915</v>
      </c>
      <c t="n" s="6" r="C82">
        <v>111227</v>
      </c>
    </row>
    <row spans="1:5" r="83">
      <c t="s" s="4" r="A83">
        <v>916</v>
      </c>
      <c t="n" s="6" r="C83">
        <v>4457</v>
      </c>
    </row>
    <row spans="1:5" r="84">
      <c t="s" s="4" r="A84">
        <v>917</v>
      </c>
      <c t="n" s="6" r="C84">
        <v>3903</v>
      </c>
    </row>
    <row spans="1:5" r="85">
      <c t="s" s="4" r="A85">
        <v>830</v>
      </c>
      <c t="n" s="6" r="C85">
        <v>220859</v>
      </c>
    </row>
    <row spans="1:5" r="86">
      <c t="s" s="3" r="A86">
        <v>910</v>
      </c>
    </row>
    <row spans="1:5" r="87">
      <c t="s" s="4" r="A87">
        <v>914</v>
      </c>
      <c t="n" s="6" r="C87">
        <v>101653</v>
      </c>
    </row>
    <row spans="1:5" r="88">
      <c t="s" s="4" r="A88">
        <v>915</v>
      </c>
      <c t="n" s="6" r="C88">
        <v>112240</v>
      </c>
    </row>
    <row spans="1:5" r="89">
      <c t="s" s="4" r="A89">
        <v>916</v>
      </c>
      <c t="n" s="6" r="C89">
        <v>4526</v>
      </c>
    </row>
    <row spans="1:5" r="90">
      <c t="s" s="4" r="A90">
        <v>917</v>
      </c>
      <c t="n" s="6" r="C90">
        <v>3942</v>
      </c>
    </row>
    <row spans="1:5" r="91">
      <c t="s" s="4" r="A91">
        <v>911</v>
      </c>
      <c t="n" s="6" r="C91">
        <v>222361</v>
      </c>
      <c t="n" s="7" r="E91">
        <v>93237</v>
      </c>
    </row>
    <row spans="1:5" r="92">
      <c t="s" s="3" r="A92">
        <v>912</v>
      </c>
    </row>
    <row spans="1:5" r="93">
      <c t="s" s="4" r="A93">
        <v>918</v>
      </c>
      <c t="n" s="6" r="C93">
        <v>7584</v>
      </c>
    </row>
    <row spans="1:5" r="94">
      <c t="s" s="4" r="A94">
        <v>913</v>
      </c>
      <c t="n" s="7" r="C94">
        <v>7584</v>
      </c>
    </row>
    <row spans="1:5" r="95">
      <c t="n" r="A95"/>
    </row>
    <row spans="1:5" r="96">
      <c t="s" s="4" r="A96">
        <v>54</v>
      </c>
      <c t="s" s="4" r="B96">
        <v>842</v>
      </c>
    </row>
    <row spans="1:5" r="97">
      <c t="s" s="4" r="A97">
        <v>66</v>
      </c>
      <c t="s" s="4" r="B97">
        <v>841</v>
      </c>
    </row>
    <row spans="1:5" r="98">
      <c t="s" s="4" r="A98">
        <v>97</v>
      </c>
      <c t="s" s="4" r="B98">
        <v>843</v>
      </c>
    </row>
  </sheetData>
  <mergeCells count="6">
    <mergeCell ref="A1:B1"/>
    <mergeCell ref="C1:D1"/>
    <mergeCell ref="A95:D95"/>
    <mergeCell ref="B96:D96"/>
    <mergeCell ref="B97:D97"/>
    <mergeCell ref="B98:D9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919</v>
      </c>
      <c t="s" s="2" r="C1">
        <v>2</v>
      </c>
      <c t="s" s="2" r="D1">
        <v>30</v>
      </c>
      <c t="s" s="2" r="E1">
        <v>147</v>
      </c>
      <c t="s" s="2" r="F1">
        <v>920</v>
      </c>
    </row>
    <row spans="1:6" r="2">
      <c t="s" s="3" r="A2">
        <v>921</v>
      </c>
    </row>
    <row spans="1:6" r="3">
      <c t="s" s="4" r="A3">
        <v>922</v>
      </c>
      <c t="n" s="7" r="C3">
        <v>6402459</v>
      </c>
      <c t="n" s="7" r="D3">
        <v>5001271</v>
      </c>
    </row>
    <row spans="1:6" r="4">
      <c t="s" s="4" r="A4">
        <v>923</v>
      </c>
      <c t="n" s="6" r="C4">
        <v>-35826</v>
      </c>
      <c t="n" s="6" r="D4">
        <v>-28327</v>
      </c>
      <c t="n" s="7" r="E4">
        <v>-18373</v>
      </c>
      <c t="n" s="7" r="F4">
        <v>-14182</v>
      </c>
    </row>
    <row spans="1:6" r="5">
      <c t="s" s="4" r="A5">
        <v>924</v>
      </c>
      <c t="n" s="6" r="C5">
        <v>-11954</v>
      </c>
      <c t="n" s="6" r="D5">
        <v>-44326</v>
      </c>
    </row>
    <row spans="1:6" r="6">
      <c t="s" s="4" r="A6">
        <v>925</v>
      </c>
      <c t="n" s="6" r="C6">
        <v>6354679</v>
      </c>
      <c t="n" s="6" r="D6">
        <v>4928618</v>
      </c>
    </row>
    <row spans="1:6" r="7">
      <c t="s" s="4" r="A7">
        <v>926</v>
      </c>
    </row>
    <row spans="1:6" r="8">
      <c t="s" s="3" r="A8">
        <v>921</v>
      </c>
    </row>
    <row spans="1:6" r="9">
      <c t="s" s="4" r="A9">
        <v>922</v>
      </c>
      <c t="n" s="6" r="C9">
        <v>3678520</v>
      </c>
      <c t="n" s="6" r="D9">
        <v>2980795</v>
      </c>
    </row>
    <row spans="1:6" r="10">
      <c t="s" s="4" r="A10">
        <v>923</v>
      </c>
      <c t="n" s="6" r="C10">
        <v>-18666</v>
      </c>
      <c t="n" s="6" r="D10">
        <v>-13664</v>
      </c>
      <c t="n" s="6" r="E10">
        <v>-7959</v>
      </c>
      <c t="n" s="6" r="F10">
        <v>-4812</v>
      </c>
    </row>
    <row spans="1:6" r="11">
      <c t="s" s="4" r="A11">
        <v>927</v>
      </c>
    </row>
    <row spans="1:6" r="12">
      <c t="s" s="3" r="A12">
        <v>921</v>
      </c>
    </row>
    <row spans="1:6" r="13">
      <c t="s" s="4" r="A13">
        <v>922</v>
      </c>
      <c t="n" s="6" r="C13">
        <v>2470</v>
      </c>
      <c t="n" s="6" r="D13">
        <v>3604</v>
      </c>
    </row>
    <row spans="1:6" r="14">
      <c t="s" s="4" r="A14">
        <v>923</v>
      </c>
      <c t="n" s="6" r="C14">
        <v>-23</v>
      </c>
      <c t="n" s="6" r="D14">
        <v>-122</v>
      </c>
      <c t="n" s="6" r="E14">
        <v>-134</v>
      </c>
      <c t="n" s="6" r="F14">
        <v>-183</v>
      </c>
    </row>
    <row spans="1:6" r="15">
      <c t="s" s="4" r="A15">
        <v>928</v>
      </c>
    </row>
    <row spans="1:6" r="16">
      <c t="s" s="3" r="A16">
        <v>921</v>
      </c>
    </row>
    <row spans="1:6" r="17">
      <c t="s" s="4" r="A17">
        <v>922</v>
      </c>
      <c t="s" s="4" r="B17">
        <v>54</v>
      </c>
      <c t="n" s="6" r="C17">
        <v>537714</v>
      </c>
      <c t="n" s="6" r="D17">
        <v>385413</v>
      </c>
    </row>
    <row spans="1:6" r="18">
      <c t="s" s="4" r="A18">
        <v>923</v>
      </c>
      <c t="n" s="6" r="C18">
        <v>-2685</v>
      </c>
      <c t="n" s="6" r="D18">
        <v>-1879</v>
      </c>
      <c t="n" s="6" r="E18">
        <v>-1259</v>
      </c>
      <c t="n" s="6" r="F18">
        <v>-1250</v>
      </c>
    </row>
    <row spans="1:6" r="19">
      <c t="s" s="4" r="A19">
        <v>924</v>
      </c>
      <c t="n" s="6" r="C19">
        <v>-2200</v>
      </c>
      <c t="n" s="6" r="D19">
        <v>-83</v>
      </c>
    </row>
    <row spans="1:6" r="20">
      <c t="s" s="4" r="A20">
        <v>929</v>
      </c>
    </row>
    <row spans="1:6" r="21">
      <c t="s" s="3" r="A21">
        <v>921</v>
      </c>
    </row>
    <row spans="1:6" r="22">
      <c t="s" s="4" r="A22">
        <v>922</v>
      </c>
      <c t="n" s="6" r="C22">
        <v>1373216</v>
      </c>
      <c t="n" s="6" r="D22">
        <v>1185531</v>
      </c>
    </row>
    <row spans="1:6" r="23">
      <c t="s" s="4" r="A23">
        <v>923</v>
      </c>
      <c t="n" s="6" r="C23">
        <v>-3938</v>
      </c>
      <c t="n" s="6" r="D23">
        <v>-4363</v>
      </c>
      <c t="n" s="6" r="E23">
        <v>-3785</v>
      </c>
      <c t="n" s="6" r="F23">
        <v>-3186</v>
      </c>
    </row>
    <row spans="1:6" r="24">
      <c t="s" s="4" r="A24">
        <v>930</v>
      </c>
    </row>
    <row spans="1:6" r="25">
      <c t="s" s="3" r="A25">
        <v>921</v>
      </c>
    </row>
    <row spans="1:6" r="26">
      <c t="s" s="4" r="A26">
        <v>922</v>
      </c>
      <c t="n" s="6" r="C26">
        <v>121746</v>
      </c>
      <c t="n" s="6" r="D26">
        <v>61403</v>
      </c>
    </row>
    <row spans="1:6" r="27">
      <c t="s" s="4" r="A27">
        <v>923</v>
      </c>
      <c t="n" s="6" r="C27">
        <v>-882</v>
      </c>
      <c t="n" s="6" r="D27">
        <v>-1103</v>
      </c>
      <c t="n" s="6" r="E27">
        <v>-1035</v>
      </c>
      <c t="n" s="6" r="F27">
        <v>-1378</v>
      </c>
    </row>
    <row spans="1:6" r="28">
      <c t="s" s="4" r="A28">
        <v>931</v>
      </c>
    </row>
    <row spans="1:6" r="29">
      <c t="s" s="3" r="A29">
        <v>921</v>
      </c>
    </row>
    <row spans="1:6" r="30">
      <c t="s" s="4" r="A30">
        <v>922</v>
      </c>
      <c t="n" s="6" r="C30">
        <v>73676</v>
      </c>
      <c t="n" s="6" r="D30">
        <v>13140</v>
      </c>
    </row>
    <row spans="1:6" r="31">
      <c t="s" s="4" r="A31">
        <v>923</v>
      </c>
      <c t="n" s="6" r="C31">
        <v>-1615</v>
      </c>
      <c t="n" s="6" r="D31">
        <v>-953</v>
      </c>
      <c t="n" s="6" r="E31">
        <v>-812</v>
      </c>
      <c t="n" s="6" r="F31">
        <v>-1536</v>
      </c>
    </row>
    <row spans="1:6" r="32">
      <c t="s" s="4" r="A32">
        <v>932</v>
      </c>
    </row>
    <row spans="1:6" r="33">
      <c t="s" s="3" r="A33">
        <v>921</v>
      </c>
    </row>
    <row spans="1:6" r="34">
      <c t="s" s="4" r="A34">
        <v>922</v>
      </c>
      <c t="n" s="6" r="C34">
        <v>98275</v>
      </c>
      <c t="n" s="6" r="D34">
        <v>122200</v>
      </c>
    </row>
    <row spans="1:6" r="35">
      <c t="s" s="4" r="A35">
        <v>923</v>
      </c>
      <c t="n" s="6" r="C35">
        <v>-245</v>
      </c>
      <c t="n" s="6" r="D35">
        <v>-292</v>
      </c>
      <c t="n" s="6" r="E35">
        <v>-279</v>
      </c>
      <c t="n" s="6" r="F35">
        <v>-201</v>
      </c>
    </row>
    <row spans="1:6" r="36">
      <c t="s" s="4" r="A36">
        <v>924</v>
      </c>
      <c t="n" s="6" r="C36">
        <v>-30533</v>
      </c>
      <c t="n" s="6" r="D36">
        <v>-57223</v>
      </c>
    </row>
    <row spans="1:6" r="37">
      <c t="s" s="4" r="A37">
        <v>933</v>
      </c>
    </row>
    <row spans="1:6" r="38">
      <c t="s" s="3" r="A38">
        <v>921</v>
      </c>
    </row>
    <row spans="1:6" r="39">
      <c t="s" s="4" r="A39">
        <v>922</v>
      </c>
      <c t="n" s="6" r="C39">
        <v>514300</v>
      </c>
      <c t="n" s="6" r="D39">
        <v>248584</v>
      </c>
    </row>
    <row spans="1:6" r="40">
      <c t="s" s="4" r="A40">
        <v>923</v>
      </c>
      <c t="n" s="6" r="C40">
        <v>-7630</v>
      </c>
      <c t="n" s="6" r="D40">
        <v>-5882</v>
      </c>
      <c t="n" s="6" r="E40">
        <v>-3048</v>
      </c>
      <c t="n" s="6" r="F40">
        <v>-1623</v>
      </c>
    </row>
    <row spans="1:6" r="41">
      <c t="s" s="4" r="A41">
        <v>924</v>
      </c>
      <c t="n" s="6" r="C41">
        <v>2172</v>
      </c>
      <c t="n" s="6" r="D41">
        <v>-1062</v>
      </c>
    </row>
    <row spans="1:6" r="42">
      <c t="s" s="4" r="A42">
        <v>934</v>
      </c>
    </row>
    <row spans="1:6" r="43">
      <c t="s" s="3" r="A43">
        <v>921</v>
      </c>
    </row>
    <row spans="1:6" r="44">
      <c t="s" s="4" r="A44">
        <v>922</v>
      </c>
      <c t="n" s="6" r="C44">
        <v>2542</v>
      </c>
      <c t="n" s="6" r="D44">
        <v>601</v>
      </c>
    </row>
    <row spans="1:6" r="45">
      <c t="s" s="4" r="A45">
        <v>923</v>
      </c>
      <c t="n" s="6" r="C45">
        <v>-142</v>
      </c>
      <c t="n" s="6" r="D45">
        <v>-69</v>
      </c>
      <c t="n" s="7" r="E45">
        <v>-62</v>
      </c>
      <c t="n" s="7" r="F45">
        <v>-13</v>
      </c>
    </row>
    <row spans="1:6" r="46">
      <c t="s" s="4" r="A46">
        <v>924</v>
      </c>
      <c t="n" s="6" r="C46">
        <v>-33</v>
      </c>
      <c t="n" s="6" r="D46">
        <v>0</v>
      </c>
    </row>
    <row spans="1:6" r="47">
      <c t="s" s="4" r="A47">
        <v>935</v>
      </c>
    </row>
    <row spans="1:6" r="48">
      <c t="s" s="3" r="A48">
        <v>921</v>
      </c>
    </row>
    <row spans="1:6" r="49">
      <c t="s" s="4" r="A49">
        <v>922</v>
      </c>
      <c t="n" s="7" r="C49">
        <v>173148</v>
      </c>
      <c t="n" s="7" r="D49">
        <v>122003</v>
      </c>
    </row>
    <row spans="1:6" r="50">
      <c t="n" r="A50"/>
    </row>
    <row spans="1:6" r="51">
      <c t="s" s="4" r="A51">
        <v>54</v>
      </c>
      <c t="s" s="4" r="B51">
        <v>936</v>
      </c>
    </row>
  </sheetData>
  <mergeCells count="3">
    <mergeCell ref="A1:B1"/>
    <mergeCell ref="A50:E50"/>
    <mergeCell ref="B51:E5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37</v>
      </c>
      <c t="s" s="2" r="B1">
        <v>938</v>
      </c>
      <c t="s" s="2" r="J1">
        <v>1</v>
      </c>
    </row>
    <row spans="1:12" r="2">
      <c t="s" s="2" r="B2">
        <v>2</v>
      </c>
      <c t="s" s="2" r="C2">
        <v>939</v>
      </c>
      <c t="s" s="2" r="D2">
        <v>4</v>
      </c>
      <c t="s" s="2" r="E2">
        <v>940</v>
      </c>
      <c t="s" s="2" r="F2">
        <v>30</v>
      </c>
      <c t="s" s="2" r="G2">
        <v>941</v>
      </c>
      <c t="s" s="2" r="H2">
        <v>942</v>
      </c>
      <c t="s" s="2" r="I2">
        <v>943</v>
      </c>
      <c t="s" s="2" r="J2">
        <v>2</v>
      </c>
      <c t="s" s="2" r="K2">
        <v>30</v>
      </c>
      <c t="s" s="2" r="L2">
        <v>147</v>
      </c>
    </row>
    <row spans="1:12" r="3">
      <c t="s" s="3" r="A3">
        <v>944</v>
      </c>
    </row>
    <row spans="1:12" r="4">
      <c t="s" s="4" r="A4">
        <v>945</v>
      </c>
      <c t="n" s="7" r="E4">
        <v>28327</v>
      </c>
      <c t="n" s="7" r="I4">
        <v>18373</v>
      </c>
      <c t="n" s="7" r="J4">
        <v>28327</v>
      </c>
      <c t="n" s="7" r="K4">
        <v>18373</v>
      </c>
      <c t="n" s="7" r="L4">
        <v>14182</v>
      </c>
    </row>
    <row spans="1:12" r="5">
      <c t="s" s="4" r="A5">
        <v>946</v>
      </c>
      <c t="n" s="7" r="B5">
        <v>1900</v>
      </c>
      <c t="n" s="7" r="C5">
        <v>2000</v>
      </c>
      <c t="n" s="7" r="D5">
        <v>3400</v>
      </c>
      <c t="n" s="7" r="E5">
        <v>2400</v>
      </c>
      <c t="n" s="7" r="F5">
        <v>2900</v>
      </c>
      <c t="n" s="7" r="G5">
        <v>2900</v>
      </c>
      <c t="n" s="7" r="H5">
        <v>2900</v>
      </c>
      <c t="n" s="7" r="I5">
        <v>2500</v>
      </c>
      <c t="n" s="6" r="J5">
        <v>9700</v>
      </c>
      <c t="n" s="6" r="K5">
        <v>11200</v>
      </c>
      <c t="n" s="6" r="L5">
        <v>5350</v>
      </c>
    </row>
    <row spans="1:12" r="6">
      <c t="s" s="4" r="A6">
        <v>947</v>
      </c>
      <c t="n" s="6" r="J6">
        <v>-808</v>
      </c>
      <c t="n" s="6" r="K6">
        <v>-1561</v>
      </c>
      <c t="n" s="6" r="L6">
        <v>-1591</v>
      </c>
    </row>
    <row spans="1:12" r="7">
      <c t="s" s="4" r="A7">
        <v>948</v>
      </c>
      <c t="n" s="6" r="J7">
        <v>-2727</v>
      </c>
      <c t="n" s="6" r="K7">
        <v>0</v>
      </c>
      <c t="n" s="6" r="L7">
        <v>0</v>
      </c>
    </row>
    <row spans="1:12" r="8">
      <c t="s" s="4" r="A8">
        <v>949</v>
      </c>
      <c t="n" s="6" r="J8">
        <v>1334</v>
      </c>
      <c t="n" s="6" r="K8">
        <v>315</v>
      </c>
      <c t="n" s="6" r="L8">
        <v>432</v>
      </c>
    </row>
    <row spans="1:12" r="9">
      <c t="s" s="4" r="A9">
        <v>950</v>
      </c>
      <c t="n" s="7" r="B9">
        <v>35826</v>
      </c>
      <c t="n" s="7" r="F9">
        <v>28327</v>
      </c>
      <c t="n" s="7" r="J9">
        <v>35826</v>
      </c>
      <c t="n" s="7" r="K9">
        <v>28327</v>
      </c>
      <c t="n" s="7" r="L9">
        <v>1837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51</v>
      </c>
      <c t="s" s="2" r="B1">
        <v>2</v>
      </c>
      <c t="s" s="2" r="C1">
        <v>30</v>
      </c>
      <c t="s" s="2" r="D1">
        <v>147</v>
      </c>
    </row>
    <row spans="1:4" r="2">
      <c t="s" s="3" r="A2">
        <v>258</v>
      </c>
    </row>
    <row spans="1:4" r="3">
      <c t="s" s="4" r="A3">
        <v>952</v>
      </c>
      <c t="n" s="7" r="B3">
        <v>28790</v>
      </c>
      <c t="n" s="7" r="C3">
        <v>25873</v>
      </c>
      <c t="n" s="7" r="D3">
        <v>16390</v>
      </c>
    </row>
    <row spans="1:4" r="4">
      <c t="s" s="4" r="A4">
        <v>953</v>
      </c>
      <c t="n" s="6" r="B4">
        <v>3069</v>
      </c>
      <c t="n" s="6" r="C4">
        <v>4958</v>
      </c>
      <c t="n" s="6" r="D4">
        <v>3995</v>
      </c>
    </row>
    <row spans="1:4" r="5">
      <c t="s" s="4" r="A5">
        <v>954</v>
      </c>
      <c t="n" s="6" r="B5">
        <v>210</v>
      </c>
      <c t="n" s="6" r="C5">
        <v>217</v>
      </c>
      <c t="n" s="6" r="D5">
        <v>2379</v>
      </c>
    </row>
    <row spans="1:4" r="6">
      <c t="s" s="4" r="A6">
        <v>955</v>
      </c>
      <c t="n" s="7" r="B6">
        <v>32069</v>
      </c>
      <c t="n" s="7" r="C6">
        <v>31048</v>
      </c>
      <c t="n" s="7" r="D6">
        <v>2276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956</v>
      </c>
      <c t="s" s="2" r="B1">
        <v>1</v>
      </c>
    </row>
    <row spans="1:3" r="2">
      <c t="s" s="2" r="B2">
        <v>957</v>
      </c>
      <c t="s" s="2" r="C2">
        <v>958</v>
      </c>
    </row>
    <row spans="1:3" r="3">
      <c t="s" s="3" r="A3">
        <v>959</v>
      </c>
    </row>
    <row spans="1:3" r="4">
      <c t="s" s="4" r="A4">
        <v>960</v>
      </c>
      <c t="n" s="7" r="B4">
        <v>3401000</v>
      </c>
    </row>
    <row spans="1:3" r="5">
      <c t="s" s="4" r="A5">
        <v>961</v>
      </c>
      <c t="n" s="6" r="B5">
        <v>32069000</v>
      </c>
    </row>
    <row spans="1:3" r="6">
      <c t="s" s="4" r="A6">
        <v>962</v>
      </c>
      <c t="n" s="6" r="B6">
        <v>28913000</v>
      </c>
      <c t="n" s="7" r="C6">
        <v>29967000</v>
      </c>
    </row>
    <row spans="1:3" r="7">
      <c t="s" s="4" r="A7">
        <v>963</v>
      </c>
      <c t="n" s="6" r="B7">
        <v>0</v>
      </c>
      <c t="n" s="6" r="C7">
        <v>0</v>
      </c>
    </row>
    <row spans="1:3" r="8">
      <c t="s" s="4" r="A8">
        <v>964</v>
      </c>
      <c t="n" s="7" r="B8">
        <v>1000</v>
      </c>
      <c t="n" s="7" r="C8">
        <v>2000</v>
      </c>
    </row>
    <row spans="1:3" r="9">
      <c t="s" s="4" r="A9">
        <v>965</v>
      </c>
      <c t="n" s="6" r="B9">
        <v>0</v>
      </c>
      <c t="n" s="6" r="C9">
        <v>0</v>
      </c>
    </row>
    <row spans="1:3" r="10">
      <c t="s" s="4" r="A10">
        <v>966</v>
      </c>
      <c t="n" s="7" r="B10">
        <v>334000</v>
      </c>
      <c t="n" s="7" r="C10">
        <v>325000</v>
      </c>
    </row>
    <row spans="1:3" r="11">
      <c t="s" s="4" r="A11">
        <v>967</v>
      </c>
      <c t="n" s="6" r="B11">
        <v>10209000</v>
      </c>
      <c t="n" s="6" r="C11">
        <v>10543000</v>
      </c>
    </row>
    <row spans="1:3" r="12">
      <c t="s" s="4" r="A12">
        <v>968</v>
      </c>
      <c t="n" s="6" r="B12">
        <v>102000</v>
      </c>
      <c t="n" s="6" r="C12">
        <v>111000</v>
      </c>
    </row>
    <row spans="1:3" r="13">
      <c t="s" s="4" r="A13">
        <v>969</v>
      </c>
      <c t="n" s="7" r="B13">
        <v>105376000</v>
      </c>
      <c t="n" s="7" r="C13">
        <v>132976000</v>
      </c>
    </row>
    <row spans="1:3" r="14">
      <c t="s" s="4" r="A14">
        <v>970</v>
      </c>
      <c t="s" s="4" r="B14">
        <v>971</v>
      </c>
      <c t="s" s="4" r="C14">
        <v>972</v>
      </c>
    </row>
    <row spans="1:3" r="15">
      <c t="s" s="4" r="A15">
        <v>973</v>
      </c>
    </row>
    <row spans="1:3" r="16">
      <c t="s" s="3" r="A16">
        <v>959</v>
      </c>
    </row>
    <row spans="1:3" r="17">
      <c t="s" s="4" r="A17">
        <v>974</v>
      </c>
      <c t="s" s="4" r="B17">
        <v>975</v>
      </c>
    </row>
    <row spans="1:3" r="18">
      <c t="s" s="4" r="A18">
        <v>976</v>
      </c>
    </row>
    <row spans="1:3" r="19">
      <c t="s" s="3" r="A19">
        <v>959</v>
      </c>
    </row>
    <row spans="1:3" r="20">
      <c t="s" s="4" r="A20">
        <v>974</v>
      </c>
      <c t="s" s="4" r="B20">
        <v>977</v>
      </c>
    </row>
    <row spans="1:3" r="21">
      <c t="s" s="4" r="A21">
        <v>978</v>
      </c>
    </row>
    <row spans="1:3" r="22">
      <c t="s" s="3" r="A22">
        <v>959</v>
      </c>
    </row>
    <row spans="1:3" r="23">
      <c t="s" s="4" r="A23">
        <v>486</v>
      </c>
      <c t="s" s="4" r="B23">
        <v>487</v>
      </c>
      <c t="s" s="4" r="C23">
        <v>4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9</v>
      </c>
      <c t="s" s="2" r="B1">
        <v>2</v>
      </c>
      <c t="s" s="2" r="C1">
        <v>30</v>
      </c>
    </row>
    <row spans="1:3" r="2">
      <c t="s" s="3" r="A2">
        <v>980</v>
      </c>
    </row>
    <row spans="1:3" r="3">
      <c t="s" s="4" r="A3">
        <v>981</v>
      </c>
      <c t="n" s="7" r="B3">
        <v>6370390</v>
      </c>
      <c t="n" s="7" r="C3">
        <v>4970223</v>
      </c>
    </row>
    <row spans="1:3" r="4">
      <c t="s" s="4" r="A4">
        <v>931</v>
      </c>
    </row>
    <row spans="1:3" r="5">
      <c t="s" s="3" r="A5">
        <v>980</v>
      </c>
    </row>
    <row spans="1:3" r="6">
      <c t="s" s="4" r="A6">
        <v>981</v>
      </c>
      <c t="n" s="6" r="B6">
        <v>73398</v>
      </c>
      <c t="n" s="6" r="C6">
        <v>12687</v>
      </c>
    </row>
    <row spans="1:3" r="7">
      <c t="s" s="4" r="A7">
        <v>982</v>
      </c>
    </row>
    <row spans="1:3" r="8">
      <c t="s" s="3" r="A8">
        <v>980</v>
      </c>
    </row>
    <row spans="1:3" r="9">
      <c t="s" s="4" r="A9">
        <v>981</v>
      </c>
      <c t="n" s="6" r="B9">
        <v>3649910</v>
      </c>
      <c t="n" s="6" r="C9">
        <v>2957736</v>
      </c>
    </row>
    <row spans="1:3" r="10">
      <c t="s" s="4" r="A10">
        <v>983</v>
      </c>
    </row>
    <row spans="1:3" r="11">
      <c t="s" s="3" r="A11">
        <v>980</v>
      </c>
    </row>
    <row spans="1:3" r="12">
      <c t="s" s="4" r="A12">
        <v>981</v>
      </c>
      <c t="n" s="6" r="B12">
        <v>1370998</v>
      </c>
      <c t="n" s="6" r="C12">
        <v>1180132</v>
      </c>
    </row>
    <row spans="1:3" r="13">
      <c t="s" s="4" r="A13">
        <v>984</v>
      </c>
      <c t="n" s="6" r="B13">
        <v>838200</v>
      </c>
    </row>
    <row spans="1:3" r="14">
      <c t="s" s="4" r="A14">
        <v>985</v>
      </c>
      <c t="n" s="6" r="B14">
        <v>3000</v>
      </c>
    </row>
    <row spans="1:3" r="15">
      <c t="s" s="4" r="A15">
        <v>930</v>
      </c>
    </row>
    <row spans="1:3" r="16">
      <c t="s" s="3" r="A16">
        <v>980</v>
      </c>
    </row>
    <row spans="1:3" r="17">
      <c t="s" s="4" r="A17">
        <v>981</v>
      </c>
      <c t="n" s="6" r="B17">
        <v>121492</v>
      </c>
      <c t="n" s="7" r="C17">
        <v>59275</v>
      </c>
    </row>
    <row spans="1:3" r="18">
      <c t="s" s="4" r="A18">
        <v>986</v>
      </c>
    </row>
    <row spans="1:3" r="19">
      <c t="s" s="3" r="A19">
        <v>980</v>
      </c>
    </row>
    <row spans="1:3" r="20">
      <c t="s" s="4" r="A20">
        <v>981</v>
      </c>
      <c t="n" s="6" r="B20">
        <v>1934078</v>
      </c>
    </row>
    <row spans="1:3" r="21">
      <c t="s" s="4" r="A21">
        <v>987</v>
      </c>
    </row>
    <row spans="1:3" r="22">
      <c t="s" s="3" r="A22">
        <v>980</v>
      </c>
    </row>
    <row spans="1:3" r="23">
      <c t="s" s="4" r="A23">
        <v>981</v>
      </c>
      <c t="n" s="6" r="B23">
        <v>1364246</v>
      </c>
    </row>
    <row spans="1:3" r="24">
      <c t="s" s="4" r="A24">
        <v>988</v>
      </c>
    </row>
    <row spans="1:3" r="25">
      <c t="s" s="3" r="A25">
        <v>980</v>
      </c>
    </row>
    <row spans="1:3" r="26">
      <c t="s" s="4" r="A26">
        <v>981</v>
      </c>
      <c t="n" s="6" r="B26">
        <v>40593</v>
      </c>
    </row>
    <row spans="1:3" r="27">
      <c t="s" s="4" r="A27">
        <v>989</v>
      </c>
    </row>
    <row spans="1:3" r="28">
      <c t="s" s="3" r="A28">
        <v>980</v>
      </c>
    </row>
    <row spans="1:3" r="29">
      <c t="s" s="4" r="A29">
        <v>981</v>
      </c>
      <c t="n" s="6" r="B29">
        <v>351384</v>
      </c>
    </row>
    <row spans="1:3" r="30">
      <c t="s" s="4" r="A30">
        <v>990</v>
      </c>
    </row>
    <row spans="1:3" r="31">
      <c t="s" s="3" r="A31">
        <v>980</v>
      </c>
    </row>
    <row spans="1:3" r="32">
      <c t="s" s="4" r="A32">
        <v>981</v>
      </c>
      <c t="n" s="6" r="B32">
        <v>4271</v>
      </c>
    </row>
    <row spans="1:3" r="33">
      <c t="s" s="4" r="A33">
        <v>991</v>
      </c>
    </row>
    <row spans="1:3" r="34">
      <c t="s" s="3" r="A34">
        <v>980</v>
      </c>
    </row>
    <row spans="1:3" r="35">
      <c t="s" s="4" r="A35">
        <v>981</v>
      </c>
      <c t="n" s="6" r="B35">
        <v>0</v>
      </c>
    </row>
    <row spans="1:3" r="36">
      <c t="s" s="4" r="A36">
        <v>992</v>
      </c>
    </row>
    <row spans="1:3" r="37">
      <c t="s" s="3" r="A37">
        <v>980</v>
      </c>
    </row>
    <row spans="1:3" r="38">
      <c t="s" s="4" r="A38">
        <v>981</v>
      </c>
      <c t="n" s="6" r="B38">
        <v>202</v>
      </c>
    </row>
    <row spans="1:3" r="39">
      <c t="s" s="4" r="A39">
        <v>993</v>
      </c>
    </row>
    <row spans="1:3" r="40">
      <c t="s" s="3" r="A40">
        <v>980</v>
      </c>
    </row>
    <row spans="1:3" r="41">
      <c t="s" s="4" r="A41">
        <v>981</v>
      </c>
      <c t="n" s="6" r="B41">
        <v>0</v>
      </c>
    </row>
    <row spans="1:3" r="42">
      <c t="s" s="4" r="A42">
        <v>994</v>
      </c>
    </row>
    <row spans="1:3" r="43">
      <c t="s" s="3" r="A43">
        <v>980</v>
      </c>
    </row>
    <row spans="1:3" r="44">
      <c t="s" s="4" r="A44">
        <v>981</v>
      </c>
      <c t="n" s="6" r="B44">
        <v>626504</v>
      </c>
    </row>
    <row spans="1:3" r="45">
      <c t="s" s="4" r="A45">
        <v>995</v>
      </c>
    </row>
    <row spans="1:3" r="46">
      <c t="s" s="3" r="A46">
        <v>980</v>
      </c>
    </row>
    <row spans="1:3" r="47">
      <c t="s" s="4" r="A47">
        <v>981</v>
      </c>
      <c t="n" s="6" r="B47">
        <v>439626</v>
      </c>
    </row>
    <row spans="1:3" r="48">
      <c t="s" s="4" r="A48">
        <v>996</v>
      </c>
    </row>
    <row spans="1:3" r="49">
      <c t="s" s="3" r="A49">
        <v>980</v>
      </c>
    </row>
    <row spans="1:3" r="50">
      <c t="s" s="4" r="A50">
        <v>981</v>
      </c>
      <c t="n" s="6" r="B50">
        <v>290844</v>
      </c>
    </row>
    <row spans="1:3" r="51">
      <c t="s" s="4" r="A51">
        <v>997</v>
      </c>
    </row>
    <row spans="1:3" r="52">
      <c t="s" s="3" r="A52">
        <v>980</v>
      </c>
    </row>
    <row spans="1:3" r="53">
      <c t="s" s="4" r="A53">
        <v>981</v>
      </c>
      <c t="n" s="6" r="B53">
        <v>14024</v>
      </c>
    </row>
    <row spans="1:3" r="54">
      <c t="s" s="4" r="A54">
        <v>998</v>
      </c>
    </row>
    <row spans="1:3" r="55">
      <c t="s" s="3" r="A55">
        <v>980</v>
      </c>
    </row>
    <row spans="1:3" r="56">
      <c t="s" s="4" r="A56">
        <v>981</v>
      </c>
      <c t="n" s="6" r="B56">
        <v>47699</v>
      </c>
    </row>
    <row spans="1:3" r="57">
      <c t="s" s="4" r="A57">
        <v>999</v>
      </c>
    </row>
    <row spans="1:3" r="58">
      <c t="s" s="3" r="A58">
        <v>980</v>
      </c>
    </row>
    <row spans="1:3" r="59">
      <c t="s" s="4" r="A59">
        <v>981</v>
      </c>
      <c t="n" s="6" r="B59">
        <v>28929</v>
      </c>
    </row>
    <row spans="1:3" r="60">
      <c t="s" s="4" r="A60">
        <v>1000</v>
      </c>
    </row>
    <row spans="1:3" r="61">
      <c t="s" s="3" r="A61">
        <v>980</v>
      </c>
    </row>
    <row spans="1:3" r="62">
      <c t="s" s="4" r="A62">
        <v>981</v>
      </c>
      <c t="n" s="6" r="B62">
        <v>26367</v>
      </c>
    </row>
    <row spans="1:3" r="63">
      <c t="s" s="4" r="A63">
        <v>1001</v>
      </c>
    </row>
    <row spans="1:3" r="64">
      <c t="s" s="3" r="A64">
        <v>980</v>
      </c>
    </row>
    <row spans="1:3" r="65">
      <c t="s" s="4" r="A65">
        <v>981</v>
      </c>
      <c t="n" s="6" r="B65">
        <v>26731</v>
      </c>
    </row>
    <row spans="1:3" r="66">
      <c t="s" s="4" r="A66">
        <v>1002</v>
      </c>
    </row>
    <row spans="1:3" r="67">
      <c t="s" s="3" r="A67">
        <v>980</v>
      </c>
    </row>
    <row spans="1:3" r="68">
      <c t="s" s="4" r="A68">
        <v>981</v>
      </c>
      <c t="n" s="6" r="B68">
        <v>8404</v>
      </c>
    </row>
    <row spans="1:3" r="69">
      <c t="s" s="4" r="A69">
        <v>1003</v>
      </c>
    </row>
    <row spans="1:3" r="70">
      <c t="s" s="3" r="A70">
        <v>980</v>
      </c>
    </row>
    <row spans="1:3" r="71">
      <c t="s" s="4" r="A71">
        <v>981</v>
      </c>
      <c t="n" s="6" r="B71">
        <v>9887</v>
      </c>
    </row>
    <row spans="1:3" r="72">
      <c t="s" s="4" r="A72">
        <v>1004</v>
      </c>
    </row>
    <row spans="1:3" r="73">
      <c t="s" s="3" r="A73">
        <v>980</v>
      </c>
    </row>
    <row spans="1:3" r="74">
      <c t="s" s="4" r="A74">
        <v>981</v>
      </c>
      <c t="n" s="7" r="B74">
        <v>200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05</v>
      </c>
      <c t="s" s="2" r="B1">
        <v>938</v>
      </c>
      <c t="s" s="2" r="J1">
        <v>1</v>
      </c>
    </row>
    <row spans="1:12" r="2">
      <c t="s" s="2" r="B2">
        <v>2</v>
      </c>
      <c t="s" s="2" r="C2">
        <v>939</v>
      </c>
      <c t="s" s="2" r="D2">
        <v>4</v>
      </c>
      <c t="s" s="2" r="E2">
        <v>940</v>
      </c>
      <c t="s" s="2" r="F2">
        <v>30</v>
      </c>
      <c t="s" s="2" r="G2">
        <v>941</v>
      </c>
      <c t="s" s="2" r="H2">
        <v>942</v>
      </c>
      <c t="s" s="2" r="I2">
        <v>943</v>
      </c>
      <c t="s" s="2" r="J2">
        <v>2</v>
      </c>
      <c t="s" s="2" r="K2">
        <v>30</v>
      </c>
      <c t="s" s="2" r="L2">
        <v>147</v>
      </c>
    </row>
    <row spans="1:12" r="3">
      <c t="s" s="3" r="A3">
        <v>944</v>
      </c>
    </row>
    <row spans="1:12" r="4">
      <c t="s" s="4" r="A4">
        <v>945</v>
      </c>
      <c t="n" s="7" r="E4">
        <v>28327</v>
      </c>
      <c t="n" s="7" r="I4">
        <v>18373</v>
      </c>
      <c t="n" s="7" r="J4">
        <v>28327</v>
      </c>
      <c t="n" s="7" r="K4">
        <v>18373</v>
      </c>
      <c t="n" s="7" r="L4">
        <v>14182</v>
      </c>
    </row>
    <row spans="1:12" r="5">
      <c t="s" s="4" r="A5">
        <v>946</v>
      </c>
      <c t="n" s="7" r="B5">
        <v>1900</v>
      </c>
      <c t="n" s="7" r="C5">
        <v>2000</v>
      </c>
      <c t="n" s="7" r="D5">
        <v>3400</v>
      </c>
      <c t="n" s="6" r="E5">
        <v>2400</v>
      </c>
      <c t="n" s="7" r="F5">
        <v>2900</v>
      </c>
      <c t="n" s="7" r="G5">
        <v>2900</v>
      </c>
      <c t="n" s="7" r="H5">
        <v>2900</v>
      </c>
      <c t="n" s="6" r="I5">
        <v>2500</v>
      </c>
      <c t="n" s="6" r="J5">
        <v>9700</v>
      </c>
      <c t="n" s="6" r="K5">
        <v>11200</v>
      </c>
      <c t="n" s="6" r="L5">
        <v>5350</v>
      </c>
    </row>
    <row spans="1:12" r="6">
      <c t="s" s="4" r="A6">
        <v>1006</v>
      </c>
      <c t="n" s="6" r="J6">
        <v>-808</v>
      </c>
      <c t="n" s="6" r="K6">
        <v>-1561</v>
      </c>
      <c t="n" s="6" r="L6">
        <v>-1591</v>
      </c>
    </row>
    <row spans="1:12" r="7">
      <c t="s" s="4" r="A7">
        <v>948</v>
      </c>
      <c t="n" s="6" r="J7">
        <v>-2727</v>
      </c>
      <c t="n" s="6" r="K7">
        <v>0</v>
      </c>
      <c t="n" s="6" r="L7">
        <v>0</v>
      </c>
    </row>
    <row spans="1:12" r="8">
      <c t="s" s="4" r="A8">
        <v>949</v>
      </c>
      <c t="n" s="6" r="J8">
        <v>1334</v>
      </c>
      <c t="n" s="6" r="K8">
        <v>315</v>
      </c>
      <c t="n" s="6" r="L8">
        <v>432</v>
      </c>
    </row>
    <row spans="1:12" r="9">
      <c t="s" s="4" r="A9">
        <v>950</v>
      </c>
      <c t="n" s="6" r="B9">
        <v>35826</v>
      </c>
      <c t="n" s="6" r="F9">
        <v>28327</v>
      </c>
      <c t="n" s="6" r="J9">
        <v>35826</v>
      </c>
      <c t="n" s="6" r="K9">
        <v>28327</v>
      </c>
      <c t="n" s="6" r="L9">
        <v>18373</v>
      </c>
    </row>
    <row spans="1:12" r="10">
      <c t="s" s="4" r="A10">
        <v>926</v>
      </c>
    </row>
    <row spans="1:12" r="11">
      <c t="s" s="3" r="A11">
        <v>944</v>
      </c>
    </row>
    <row spans="1:12" r="12">
      <c t="s" s="4" r="A12">
        <v>945</v>
      </c>
      <c t="n" s="6" r="E12">
        <v>13664</v>
      </c>
      <c t="n" s="6" r="I12">
        <v>7959</v>
      </c>
      <c t="n" s="6" r="J12">
        <v>13664</v>
      </c>
      <c t="n" s="6" r="K12">
        <v>7959</v>
      </c>
      <c t="n" s="6" r="L12">
        <v>4812</v>
      </c>
    </row>
    <row spans="1:12" r="13">
      <c t="s" s="4" r="A13">
        <v>946</v>
      </c>
      <c t="n" s="6" r="J13">
        <v>5040</v>
      </c>
      <c t="n" s="6" r="K13">
        <v>6305</v>
      </c>
      <c t="n" s="6" r="L13">
        <v>3214</v>
      </c>
    </row>
    <row spans="1:12" r="14">
      <c t="s" s="4" r="A14">
        <v>1006</v>
      </c>
      <c t="n" s="6" r="J14">
        <v>-205</v>
      </c>
      <c t="n" s="6" r="K14">
        <v>-747</v>
      </c>
      <c t="n" s="6" r="L14">
        <v>-125</v>
      </c>
    </row>
    <row spans="1:12" r="15">
      <c t="s" s="4" r="A15">
        <v>948</v>
      </c>
      <c t="n" s="6" r="J15">
        <v>0</v>
      </c>
    </row>
    <row spans="1:12" r="16">
      <c t="s" s="4" r="A16">
        <v>949</v>
      </c>
      <c t="n" s="6" r="J16">
        <v>167</v>
      </c>
      <c t="n" s="6" r="K16">
        <v>147</v>
      </c>
      <c t="n" s="6" r="L16">
        <v>58</v>
      </c>
    </row>
    <row spans="1:12" r="17">
      <c t="s" s="4" r="A17">
        <v>950</v>
      </c>
      <c t="n" s="6" r="B17">
        <v>18666</v>
      </c>
      <c t="n" s="6" r="F17">
        <v>13664</v>
      </c>
      <c t="n" s="6" r="J17">
        <v>18666</v>
      </c>
      <c t="n" s="6" r="K17">
        <v>13664</v>
      </c>
      <c t="n" s="6" r="L17">
        <v>7959</v>
      </c>
    </row>
    <row spans="1:12" r="18">
      <c t="s" s="4" r="A18">
        <v>1007</v>
      </c>
    </row>
    <row spans="1:12" r="19">
      <c t="s" s="3" r="A19">
        <v>944</v>
      </c>
    </row>
    <row spans="1:12" r="20">
      <c t="s" s="4" r="A20">
        <v>945</v>
      </c>
      <c t="n" s="6" r="E20">
        <v>122</v>
      </c>
      <c t="n" s="6" r="I20">
        <v>134</v>
      </c>
      <c t="n" s="6" r="J20">
        <v>122</v>
      </c>
      <c t="n" s="6" r="K20">
        <v>134</v>
      </c>
      <c t="n" s="6" r="L20">
        <v>183</v>
      </c>
    </row>
    <row spans="1:12" r="21">
      <c t="s" s="4" r="A21">
        <v>946</v>
      </c>
      <c t="n" s="6" r="J21">
        <v>-134</v>
      </c>
      <c t="n" s="6" r="K21">
        <v>-1</v>
      </c>
      <c t="n" s="6" r="L21">
        <v>3</v>
      </c>
    </row>
    <row spans="1:12" r="22">
      <c t="s" s="4" r="A22">
        <v>1006</v>
      </c>
      <c t="n" s="6" r="J22">
        <v>-3</v>
      </c>
      <c t="n" s="6" r="K22">
        <v>-43</v>
      </c>
      <c t="n" s="6" r="L22">
        <v>-98</v>
      </c>
    </row>
    <row spans="1:12" r="23">
      <c t="s" s="4" r="A23">
        <v>948</v>
      </c>
      <c t="n" s="6" r="J23">
        <v>0</v>
      </c>
    </row>
    <row spans="1:12" r="24">
      <c t="s" s="4" r="A24">
        <v>949</v>
      </c>
      <c t="n" s="6" r="J24">
        <v>38</v>
      </c>
      <c t="n" s="6" r="K24">
        <v>32</v>
      </c>
      <c t="n" s="6" r="L24">
        <v>46</v>
      </c>
    </row>
    <row spans="1:12" r="25">
      <c t="s" s="4" r="A25">
        <v>950</v>
      </c>
      <c t="n" s="6" r="B25">
        <v>23</v>
      </c>
      <c t="n" s="6" r="F25">
        <v>122</v>
      </c>
      <c t="n" s="6" r="J25">
        <v>23</v>
      </c>
      <c t="n" s="6" r="K25">
        <v>122</v>
      </c>
      <c t="n" s="6" r="L25">
        <v>134</v>
      </c>
    </row>
    <row spans="1:12" r="26">
      <c t="s" s="4" r="A26">
        <v>1008</v>
      </c>
    </row>
    <row spans="1:12" r="27">
      <c t="s" s="3" r="A27">
        <v>944</v>
      </c>
    </row>
    <row spans="1:12" r="28">
      <c t="s" s="4" r="A28">
        <v>945</v>
      </c>
      <c t="n" s="6" r="E28">
        <v>1879</v>
      </c>
      <c t="n" s="6" r="I28">
        <v>1259</v>
      </c>
      <c t="n" s="6" r="J28">
        <v>1879</v>
      </c>
      <c t="n" s="6" r="K28">
        <v>1259</v>
      </c>
      <c t="n" s="6" r="L28">
        <v>1250</v>
      </c>
    </row>
    <row spans="1:12" r="29">
      <c t="s" s="4" r="A29">
        <v>946</v>
      </c>
      <c t="n" s="6" r="J29">
        <v>806</v>
      </c>
      <c t="n" s="6" r="K29">
        <v>620</v>
      </c>
      <c t="n" s="6" r="L29">
        <v>9</v>
      </c>
    </row>
    <row spans="1:12" r="30">
      <c t="s" s="4" r="A30">
        <v>1006</v>
      </c>
      <c t="n" s="6" r="J30">
        <v>0</v>
      </c>
      <c t="n" s="6" r="K30">
        <v>0</v>
      </c>
      <c t="n" s="6" r="L30">
        <v>0</v>
      </c>
    </row>
    <row spans="1:12" r="31">
      <c t="s" s="4" r="A31">
        <v>948</v>
      </c>
      <c t="n" s="6" r="J31">
        <v>0</v>
      </c>
    </row>
    <row spans="1:12" r="32">
      <c t="s" s="4" r="A32">
        <v>949</v>
      </c>
      <c t="n" s="6" r="J32">
        <v>0</v>
      </c>
      <c t="n" s="6" r="K32">
        <v>0</v>
      </c>
      <c t="n" s="6" r="L32">
        <v>0</v>
      </c>
    </row>
    <row spans="1:12" r="33">
      <c t="s" s="4" r="A33">
        <v>950</v>
      </c>
      <c t="n" s="6" r="B33">
        <v>2685</v>
      </c>
      <c t="n" s="6" r="F33">
        <v>1879</v>
      </c>
      <c t="n" s="6" r="J33">
        <v>2685</v>
      </c>
      <c t="n" s="6" r="K33">
        <v>1879</v>
      </c>
      <c t="n" s="6" r="L33">
        <v>1259</v>
      </c>
    </row>
    <row spans="1:12" r="34">
      <c t="s" s="4" r="A34">
        <v>929</v>
      </c>
    </row>
    <row spans="1:12" r="35">
      <c t="s" s="3" r="A35">
        <v>944</v>
      </c>
    </row>
    <row spans="1:12" r="36">
      <c t="s" s="4" r="A36">
        <v>945</v>
      </c>
      <c t="n" s="6" r="E36">
        <v>4363</v>
      </c>
      <c t="n" s="6" r="I36">
        <v>3785</v>
      </c>
      <c t="n" s="6" r="J36">
        <v>4363</v>
      </c>
      <c t="n" s="6" r="K36">
        <v>3785</v>
      </c>
      <c t="n" s="6" r="L36">
        <v>3186</v>
      </c>
    </row>
    <row spans="1:12" r="37">
      <c t="s" s="4" r="A37">
        <v>946</v>
      </c>
      <c t="n" s="6" r="J37">
        <v>-311</v>
      </c>
      <c t="n" s="6" r="K37">
        <v>922</v>
      </c>
      <c t="n" s="6" r="L37">
        <v>708</v>
      </c>
    </row>
    <row spans="1:12" r="38">
      <c t="s" s="4" r="A38">
        <v>1006</v>
      </c>
      <c t="n" s="6" r="J38">
        <v>-114</v>
      </c>
      <c t="n" s="6" r="K38">
        <v>-344</v>
      </c>
      <c t="n" s="6" r="L38">
        <v>-359</v>
      </c>
    </row>
    <row spans="1:12" r="39">
      <c t="s" s="4" r="A39">
        <v>948</v>
      </c>
      <c t="n" s="6" r="J39">
        <v>0</v>
      </c>
    </row>
    <row spans="1:12" r="40">
      <c t="s" s="4" r="A40">
        <v>949</v>
      </c>
      <c t="n" s="6" r="J40">
        <v>0</v>
      </c>
      <c t="n" s="6" r="K40">
        <v>0</v>
      </c>
      <c t="n" s="6" r="L40">
        <v>250</v>
      </c>
    </row>
    <row spans="1:12" r="41">
      <c t="s" s="4" r="A41">
        <v>950</v>
      </c>
      <c t="n" s="6" r="B41">
        <v>3938</v>
      </c>
      <c t="n" s="6" r="F41">
        <v>4363</v>
      </c>
      <c t="n" s="6" r="J41">
        <v>3938</v>
      </c>
      <c t="n" s="6" r="K41">
        <v>4363</v>
      </c>
      <c t="n" s="6" r="L41">
        <v>3785</v>
      </c>
    </row>
    <row spans="1:12" r="42">
      <c t="s" s="4" r="A42">
        <v>930</v>
      </c>
    </row>
    <row spans="1:12" r="43">
      <c t="s" s="3" r="A43">
        <v>944</v>
      </c>
    </row>
    <row spans="1:12" r="44">
      <c t="s" s="4" r="A44">
        <v>945</v>
      </c>
      <c t="n" s="6" r="E44">
        <v>1103</v>
      </c>
      <c t="n" s="6" r="I44">
        <v>1035</v>
      </c>
      <c t="n" s="6" r="J44">
        <v>1103</v>
      </c>
      <c t="n" s="6" r="K44">
        <v>1035</v>
      </c>
      <c t="n" s="6" r="L44">
        <v>1378</v>
      </c>
    </row>
    <row spans="1:12" r="45">
      <c t="s" s="4" r="A45">
        <v>946</v>
      </c>
      <c t="n" s="6" r="J45">
        <v>-1056</v>
      </c>
      <c t="n" s="6" r="K45">
        <v>224</v>
      </c>
      <c t="n" s="6" r="L45">
        <v>12</v>
      </c>
    </row>
    <row spans="1:12" r="46">
      <c t="s" s="4" r="A46">
        <v>1006</v>
      </c>
      <c t="n" s="6" r="J46">
        <v>-147</v>
      </c>
      <c t="n" s="6" r="K46">
        <v>-156</v>
      </c>
      <c t="n" s="6" r="L46">
        <v>-355</v>
      </c>
    </row>
    <row spans="1:12" r="47">
      <c t="s" s="4" r="A47">
        <v>948</v>
      </c>
      <c t="n" s="6" r="J47">
        <v>0</v>
      </c>
    </row>
    <row spans="1:12" r="48">
      <c t="s" s="4" r="A48">
        <v>949</v>
      </c>
      <c t="n" s="6" r="J48">
        <v>982</v>
      </c>
      <c t="n" s="6" r="K48">
        <v>0</v>
      </c>
      <c t="n" s="6" r="L48">
        <v>0</v>
      </c>
    </row>
    <row spans="1:12" r="49">
      <c t="s" s="4" r="A49">
        <v>950</v>
      </c>
      <c t="n" s="6" r="B49">
        <v>882</v>
      </c>
      <c t="n" s="6" r="F49">
        <v>1103</v>
      </c>
      <c t="n" s="6" r="J49">
        <v>882</v>
      </c>
      <c t="n" s="6" r="K49">
        <v>1103</v>
      </c>
      <c t="n" s="6" r="L49">
        <v>1035</v>
      </c>
    </row>
    <row spans="1:12" r="50">
      <c t="s" s="4" r="A50">
        <v>931</v>
      </c>
    </row>
    <row spans="1:12" r="51">
      <c t="s" s="3" r="A51">
        <v>944</v>
      </c>
    </row>
    <row spans="1:12" r="52">
      <c t="s" s="4" r="A52">
        <v>945</v>
      </c>
      <c t="n" s="6" r="E52">
        <v>953</v>
      </c>
      <c t="n" s="6" r="I52">
        <v>812</v>
      </c>
      <c t="n" s="6" r="J52">
        <v>953</v>
      </c>
      <c t="n" s="6" r="K52">
        <v>812</v>
      </c>
      <c t="n" s="6" r="L52">
        <v>1536</v>
      </c>
    </row>
    <row spans="1:12" r="53">
      <c t="s" s="4" r="A53">
        <v>946</v>
      </c>
      <c t="n" s="6" r="J53">
        <v>854</v>
      </c>
      <c t="n" s="6" r="K53">
        <v>288</v>
      </c>
      <c t="n" s="6" r="L53">
        <v>-142</v>
      </c>
    </row>
    <row spans="1:12" r="54">
      <c t="s" s="4" r="A54">
        <v>1006</v>
      </c>
      <c t="n" s="6" r="J54">
        <v>-339</v>
      </c>
      <c t="n" s="6" r="K54">
        <v>-271</v>
      </c>
      <c t="n" s="6" r="L54">
        <v>-620</v>
      </c>
    </row>
    <row spans="1:12" r="55">
      <c t="s" s="4" r="A55">
        <v>948</v>
      </c>
      <c t="n" s="6" r="J55">
        <v>0</v>
      </c>
    </row>
    <row spans="1:12" r="56">
      <c t="s" s="4" r="A56">
        <v>949</v>
      </c>
      <c t="n" s="6" r="J56">
        <v>147</v>
      </c>
      <c t="n" s="6" r="K56">
        <v>124</v>
      </c>
      <c t="n" s="6" r="L56">
        <v>38</v>
      </c>
    </row>
    <row spans="1:12" r="57">
      <c t="s" s="4" r="A57">
        <v>950</v>
      </c>
      <c t="n" s="6" r="B57">
        <v>1615</v>
      </c>
      <c t="n" s="6" r="F57">
        <v>953</v>
      </c>
      <c t="n" s="6" r="J57">
        <v>1615</v>
      </c>
      <c t="n" s="6" r="K57">
        <v>953</v>
      </c>
      <c t="n" s="6" r="L57">
        <v>812</v>
      </c>
    </row>
    <row spans="1:12" r="58">
      <c t="s" s="4" r="A58">
        <v>932</v>
      </c>
    </row>
    <row spans="1:12" r="59">
      <c t="s" s="3" r="A59">
        <v>944</v>
      </c>
    </row>
    <row spans="1:12" r="60">
      <c t="s" s="4" r="A60">
        <v>945</v>
      </c>
      <c t="n" s="6" r="E60">
        <v>292</v>
      </c>
      <c t="n" s="6" r="I60">
        <v>279</v>
      </c>
      <c t="n" s="6" r="J60">
        <v>292</v>
      </c>
      <c t="n" s="6" r="K60">
        <v>279</v>
      </c>
      <c t="n" s="6" r="L60">
        <v>201</v>
      </c>
    </row>
    <row spans="1:12" r="61">
      <c t="s" s="4" r="A61">
        <v>946</v>
      </c>
      <c t="n" s="6" r="J61">
        <v>-47</v>
      </c>
      <c t="n" s="6" r="K61">
        <v>13</v>
      </c>
      <c t="n" s="6" r="L61">
        <v>78</v>
      </c>
    </row>
    <row spans="1:12" r="62">
      <c t="s" s="4" r="A62">
        <v>1006</v>
      </c>
      <c t="n" s="6" r="J62">
        <v>0</v>
      </c>
      <c t="n" s="6" r="K62">
        <v>0</v>
      </c>
      <c t="n" s="6" r="L62">
        <v>0</v>
      </c>
    </row>
    <row spans="1:12" r="63">
      <c t="s" s="4" r="A63">
        <v>948</v>
      </c>
      <c t="n" s="6" r="J63">
        <v>0</v>
      </c>
    </row>
    <row spans="1:12" r="64">
      <c t="s" s="4" r="A64">
        <v>949</v>
      </c>
      <c t="n" s="6" r="J64">
        <v>0</v>
      </c>
      <c t="n" s="6" r="K64">
        <v>0</v>
      </c>
      <c t="n" s="6" r="L64">
        <v>0</v>
      </c>
    </row>
    <row spans="1:12" r="65">
      <c t="s" s="4" r="A65">
        <v>950</v>
      </c>
      <c t="n" s="6" r="B65">
        <v>245</v>
      </c>
      <c t="n" s="6" r="F65">
        <v>292</v>
      </c>
      <c t="n" s="6" r="J65">
        <v>245</v>
      </c>
      <c t="n" s="6" r="K65">
        <v>292</v>
      </c>
      <c t="n" s="6" r="L65">
        <v>279</v>
      </c>
    </row>
    <row spans="1:12" r="66">
      <c t="s" s="4" r="A66">
        <v>933</v>
      </c>
    </row>
    <row spans="1:12" r="67">
      <c t="s" s="3" r="A67">
        <v>944</v>
      </c>
    </row>
    <row spans="1:12" r="68">
      <c t="s" s="4" r="A68">
        <v>945</v>
      </c>
      <c t="n" s="6" r="E68">
        <v>5882</v>
      </c>
      <c t="n" s="6" r="I68">
        <v>3048</v>
      </c>
      <c t="n" s="6" r="J68">
        <v>5882</v>
      </c>
      <c t="n" s="6" r="K68">
        <v>3048</v>
      </c>
      <c t="n" s="6" r="L68">
        <v>1623</v>
      </c>
    </row>
    <row spans="1:12" r="69">
      <c t="s" s="4" r="A69">
        <v>946</v>
      </c>
      <c t="n" s="6" r="J69">
        <v>1748</v>
      </c>
      <c t="n" s="6" r="K69">
        <v>2834</v>
      </c>
      <c t="n" s="6" r="L69">
        <v>1425</v>
      </c>
    </row>
    <row spans="1:12" r="70">
      <c t="s" s="4" r="A70">
        <v>1006</v>
      </c>
      <c t="n" s="6" r="J70">
        <v>0</v>
      </c>
      <c t="n" s="6" r="K70">
        <v>0</v>
      </c>
      <c t="n" s="6" r="L70">
        <v>0</v>
      </c>
    </row>
    <row spans="1:12" r="71">
      <c t="s" s="4" r="A71">
        <v>948</v>
      </c>
      <c t="n" s="6" r="J71">
        <v>0</v>
      </c>
    </row>
    <row spans="1:12" r="72">
      <c t="s" s="4" r="A72">
        <v>949</v>
      </c>
      <c t="n" s="6" r="J72">
        <v>0</v>
      </c>
      <c t="n" s="6" r="K72">
        <v>0</v>
      </c>
      <c t="n" s="6" r="L72">
        <v>0</v>
      </c>
    </row>
    <row spans="1:12" r="73">
      <c t="s" s="4" r="A73">
        <v>950</v>
      </c>
      <c t="n" s="6" r="B73">
        <v>7630</v>
      </c>
      <c t="n" s="6" r="F73">
        <v>5882</v>
      </c>
      <c t="n" s="6" r="J73">
        <v>7630</v>
      </c>
      <c t="n" s="6" r="K73">
        <v>5882</v>
      </c>
      <c t="n" s="6" r="L73">
        <v>3048</v>
      </c>
    </row>
    <row spans="1:12" r="74">
      <c t="s" s="4" r="A74">
        <v>934</v>
      </c>
    </row>
    <row spans="1:12" r="75">
      <c t="s" s="3" r="A75">
        <v>944</v>
      </c>
    </row>
    <row spans="1:12" r="76">
      <c t="s" s="4" r="A76">
        <v>945</v>
      </c>
      <c t="n" s="7" r="E76">
        <v>69</v>
      </c>
      <c t="n" s="7" r="I76">
        <v>62</v>
      </c>
      <c t="n" s="6" r="J76">
        <v>69</v>
      </c>
      <c t="n" s="6" r="K76">
        <v>62</v>
      </c>
      <c t="n" s="6" r="L76">
        <v>13</v>
      </c>
    </row>
    <row spans="1:12" r="77">
      <c t="s" s="4" r="A77">
        <v>946</v>
      </c>
      <c t="n" s="6" r="J77">
        <v>2800</v>
      </c>
      <c t="n" s="6" r="K77">
        <v>-5</v>
      </c>
      <c t="n" s="6" r="L77">
        <v>43</v>
      </c>
    </row>
    <row spans="1:12" r="78">
      <c t="s" s="4" r="A78">
        <v>1006</v>
      </c>
      <c t="n" s="6" r="J78">
        <v>0</v>
      </c>
      <c t="n" s="6" r="K78">
        <v>0</v>
      </c>
      <c t="n" s="6" r="L78">
        <v>-34</v>
      </c>
    </row>
    <row spans="1:12" r="79">
      <c t="s" s="4" r="A79">
        <v>948</v>
      </c>
      <c t="n" s="6" r="J79">
        <v>-2727</v>
      </c>
    </row>
    <row spans="1:12" r="80">
      <c t="s" s="4" r="A80">
        <v>949</v>
      </c>
      <c t="n" s="6" r="J80">
        <v>0</v>
      </c>
      <c t="n" s="6" r="K80">
        <v>12</v>
      </c>
      <c t="n" s="6" r="L80">
        <v>40</v>
      </c>
    </row>
    <row spans="1:12" r="81">
      <c t="s" s="4" r="A81">
        <v>950</v>
      </c>
      <c t="n" s="7" r="B81">
        <v>142</v>
      </c>
      <c t="n" s="7" r="F81">
        <v>69</v>
      </c>
      <c t="n" s="7" r="J81">
        <v>142</v>
      </c>
      <c t="n" s="7" r="K81">
        <v>69</v>
      </c>
      <c t="n" s="7" r="L81">
        <v>6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9</v>
      </c>
      <c t="s" s="2" r="B1">
        <v>2</v>
      </c>
      <c t="s" s="2" r="C1">
        <v>30</v>
      </c>
    </row>
    <row spans="1:3" r="2">
      <c t="s" s="3" r="A2">
        <v>1010</v>
      </c>
    </row>
    <row spans="1:3" r="3">
      <c t="s" s="4" r="A3">
        <v>1011</v>
      </c>
      <c t="n" s="7" r="B3">
        <v>37059</v>
      </c>
      <c t="n" s="7" r="C3">
        <v>37058</v>
      </c>
    </row>
    <row spans="1:3" r="4">
      <c t="s" s="4" r="A4">
        <v>1012</v>
      </c>
      <c t="n" s="6" r="B4">
        <v>4990</v>
      </c>
      <c t="n" s="6" r="C4">
        <v>6010</v>
      </c>
    </row>
    <row spans="1:3" r="5">
      <c t="s" s="4" r="A5">
        <v>1013</v>
      </c>
      <c t="n" s="6" r="B5">
        <v>32069</v>
      </c>
      <c t="n" s="6" r="C5">
        <v>31048</v>
      </c>
    </row>
    <row spans="1:3" r="6">
      <c t="s" s="4" r="A6">
        <v>1014</v>
      </c>
      <c t="n" s="6" r="B6">
        <v>977</v>
      </c>
      <c t="n" s="6" r="C6">
        <v>629</v>
      </c>
    </row>
    <row spans="1:3" r="7">
      <c t="s" s="4" r="A7">
        <v>1015</v>
      </c>
      <c t="n" s="6" r="B7">
        <v>33046</v>
      </c>
      <c t="n" s="6" r="C7">
        <v>31677</v>
      </c>
    </row>
    <row spans="1:3" r="8">
      <c t="s" s="4" r="A8">
        <v>1016</v>
      </c>
      <c t="n" s="7" r="B8">
        <v>692</v>
      </c>
      <c t="n" s="7" r="C8">
        <v>273</v>
      </c>
    </row>
    <row spans="1:3" r="9">
      <c t="s" s="3" r="A9">
        <v>1017</v>
      </c>
    </row>
    <row spans="1:3" r="10">
      <c t="s" s="4" r="A10">
        <v>1011</v>
      </c>
      <c t="s" s="4" r="B10">
        <v>1018</v>
      </c>
      <c t="s" s="4" r="C10">
        <v>1019</v>
      </c>
    </row>
    <row spans="1:3" r="11">
      <c t="s" s="4" r="A11">
        <v>1012</v>
      </c>
      <c t="s" s="4" r="B11">
        <v>1020</v>
      </c>
      <c t="s" s="4" r="C11">
        <v>1021</v>
      </c>
    </row>
    <row spans="1:3" r="12">
      <c t="s" s="4" r="A12">
        <v>1013</v>
      </c>
      <c t="s" s="4" r="B12">
        <v>646</v>
      </c>
      <c t="s" s="4" r="C12">
        <v>1022</v>
      </c>
    </row>
    <row spans="1:3" r="13">
      <c t="s" s="4" r="A13">
        <v>1014</v>
      </c>
      <c t="s" s="4" r="B13">
        <v>1023</v>
      </c>
      <c t="s" s="4" r="C13">
        <v>1024</v>
      </c>
    </row>
    <row spans="1:3" r="14">
      <c t="s" s="4" r="A14">
        <v>1015</v>
      </c>
      <c t="s" s="4" r="B14">
        <v>1025</v>
      </c>
      <c t="s" s="4" r="C14">
        <v>1026</v>
      </c>
    </row>
    <row spans="1:3" r="15">
      <c t="s" s="4" r="A15">
        <v>1016</v>
      </c>
      <c t="s" s="4" r="B15">
        <v>1024</v>
      </c>
      <c t="s" s="4" r="C15">
        <v>1024</v>
      </c>
    </row>
    <row spans="1:3" r="16">
      <c t="s" s="4" r="A16">
        <v>1027</v>
      </c>
    </row>
    <row spans="1:3" r="17">
      <c t="s" s="3" r="A17">
        <v>1028</v>
      </c>
    </row>
    <row spans="1:3" r="18">
      <c t="s" s="4" r="A18">
        <v>1011</v>
      </c>
      <c t="n" s="7" r="B18">
        <v>8989</v>
      </c>
      <c t="n" s="7" r="C18">
        <v>7000</v>
      </c>
    </row>
    <row spans="1:3" r="19">
      <c t="s" s="4" r="A19">
        <v>1012</v>
      </c>
      <c t="n" s="6" r="B19">
        <v>727</v>
      </c>
      <c t="n" s="6" r="C19">
        <v>657</v>
      </c>
    </row>
    <row spans="1:3" r="20">
      <c t="s" s="4" r="A20">
        <v>1013</v>
      </c>
      <c t="n" s="6" r="B20">
        <v>8262</v>
      </c>
      <c t="n" s="6" r="C20">
        <v>6343</v>
      </c>
    </row>
    <row spans="1:3" r="21">
      <c t="s" s="4" r="A21">
        <v>1014</v>
      </c>
      <c t="n" s="6" r="B21">
        <v>657</v>
      </c>
      <c t="n" s="6" r="C21">
        <v>129</v>
      </c>
    </row>
    <row spans="1:3" r="22">
      <c t="s" s="4" r="A22">
        <v>1015</v>
      </c>
      <c t="n" s="6" r="B22">
        <v>8919</v>
      </c>
      <c t="n" s="6" r="C22">
        <v>6472</v>
      </c>
    </row>
    <row spans="1:3" r="23">
      <c t="s" s="3" r="A23">
        <v>1010</v>
      </c>
    </row>
    <row spans="1:3" r="24">
      <c t="s" s="4" r="A24">
        <v>1011</v>
      </c>
      <c t="n" s="6" r="B24">
        <v>14696</v>
      </c>
      <c t="n" s="6" r="C24">
        <v>10142</v>
      </c>
    </row>
    <row spans="1:3" r="25">
      <c t="s" s="4" r="A25">
        <v>1012</v>
      </c>
      <c t="n" s="6" r="B25">
        <v>0</v>
      </c>
      <c t="n" s="6" r="C25">
        <v>0</v>
      </c>
    </row>
    <row spans="1:3" r="26">
      <c t="s" s="4" r="A26">
        <v>1013</v>
      </c>
      <c t="n" s="6" r="B26">
        <v>14696</v>
      </c>
      <c t="n" s="6" r="C26">
        <v>10142</v>
      </c>
    </row>
    <row spans="1:3" r="27">
      <c t="s" s="4" r="A27">
        <v>1014</v>
      </c>
      <c t="n" s="6" r="B27">
        <v>65</v>
      </c>
      <c t="n" s="6" r="C27">
        <v>0</v>
      </c>
    </row>
    <row spans="1:3" r="28">
      <c t="s" s="4" r="A28">
        <v>1015</v>
      </c>
      <c t="n" s="6" r="B28">
        <v>14761</v>
      </c>
      <c t="n" s="6" r="C28">
        <v>10142</v>
      </c>
    </row>
    <row spans="1:3" r="29">
      <c t="s" s="4" r="A29">
        <v>1016</v>
      </c>
      <c t="n" s="6" r="B29">
        <v>575</v>
      </c>
      <c t="n" s="6" r="C29">
        <v>214</v>
      </c>
    </row>
    <row spans="1:3" r="30">
      <c t="s" s="4" r="A30">
        <v>1029</v>
      </c>
    </row>
    <row spans="1:3" r="31">
      <c t="s" s="3" r="A31">
        <v>1028</v>
      </c>
    </row>
    <row spans="1:3" r="32">
      <c t="s" s="4" r="A32">
        <v>1011</v>
      </c>
      <c t="n" s="6" r="B32">
        <v>5852</v>
      </c>
      <c t="n" s="6" r="C32">
        <v>6318</v>
      </c>
    </row>
    <row spans="1:3" r="33">
      <c t="s" s="4" r="A33">
        <v>1012</v>
      </c>
      <c t="n" s="6" r="B33">
        <v>2132</v>
      </c>
      <c t="n" s="6" r="C33">
        <v>2083</v>
      </c>
    </row>
    <row spans="1:3" r="34">
      <c t="s" s="4" r="A34">
        <v>1013</v>
      </c>
      <c t="n" s="6" r="B34">
        <v>3720</v>
      </c>
      <c t="n" s="6" r="C34">
        <v>4235</v>
      </c>
    </row>
    <row spans="1:3" r="35">
      <c t="s" s="4" r="A35">
        <v>1014</v>
      </c>
      <c t="n" s="6" r="B35">
        <v>110</v>
      </c>
      <c t="n" s="6" r="C35">
        <v>157</v>
      </c>
    </row>
    <row spans="1:3" r="36">
      <c t="s" s="4" r="A36">
        <v>1015</v>
      </c>
      <c t="n" s="6" r="B36">
        <v>3830</v>
      </c>
      <c t="n" s="6" r="C36">
        <v>4392</v>
      </c>
    </row>
    <row spans="1:3" r="37">
      <c t="s" s="3" r="A37">
        <v>1010</v>
      </c>
    </row>
    <row spans="1:3" r="38">
      <c t="s" s="4" r="A38">
        <v>1011</v>
      </c>
      <c t="n" s="6" r="B38">
        <v>1932</v>
      </c>
      <c t="n" s="6" r="C38">
        <v>2339</v>
      </c>
    </row>
    <row spans="1:3" r="39">
      <c t="s" s="4" r="A39">
        <v>1012</v>
      </c>
      <c t="n" s="6" r="B39">
        <v>0</v>
      </c>
      <c t="n" s="6" r="C39">
        <v>0</v>
      </c>
    </row>
    <row spans="1:3" r="40">
      <c t="s" s="4" r="A40">
        <v>1013</v>
      </c>
      <c t="n" s="6" r="B40">
        <v>1932</v>
      </c>
      <c t="n" s="6" r="C40">
        <v>2339</v>
      </c>
    </row>
    <row spans="1:3" r="41">
      <c t="s" s="4" r="A41">
        <v>1014</v>
      </c>
      <c t="n" s="6" r="B41">
        <v>5</v>
      </c>
      <c t="n" s="6" r="C41">
        <v>9</v>
      </c>
    </row>
    <row spans="1:3" r="42">
      <c t="s" s="4" r="A42">
        <v>1015</v>
      </c>
      <c t="n" s="6" r="B42">
        <v>1937</v>
      </c>
      <c t="n" s="6" r="C42">
        <v>2348</v>
      </c>
    </row>
    <row spans="1:3" r="43">
      <c t="s" s="4" r="A43">
        <v>1016</v>
      </c>
      <c t="n" s="6" r="B43">
        <v>46</v>
      </c>
      <c t="n" s="6" r="C43">
        <v>45</v>
      </c>
    </row>
    <row spans="1:3" r="44">
      <c t="s" s="4" r="A44">
        <v>1030</v>
      </c>
    </row>
    <row spans="1:3" r="45">
      <c t="s" s="3" r="A45">
        <v>1010</v>
      </c>
    </row>
    <row spans="1:3" r="46">
      <c t="s" s="4" r="A46">
        <v>1011</v>
      </c>
      <c t="n" s="6" r="B46">
        <v>791</v>
      </c>
      <c t="n" s="6" r="C46">
        <v>3430</v>
      </c>
    </row>
    <row spans="1:3" r="47">
      <c t="s" s="4" r="A47">
        <v>1012</v>
      </c>
      <c t="n" s="6" r="B47">
        <v>0</v>
      </c>
      <c t="n" s="6" r="C47">
        <v>0</v>
      </c>
    </row>
    <row spans="1:3" r="48">
      <c t="s" s="4" r="A48">
        <v>1013</v>
      </c>
      <c t="n" s="6" r="B48">
        <v>791</v>
      </c>
      <c t="n" s="6" r="C48">
        <v>3430</v>
      </c>
    </row>
    <row spans="1:3" r="49">
      <c t="s" s="4" r="A49">
        <v>1014</v>
      </c>
      <c t="n" s="6" r="B49">
        <v>65</v>
      </c>
      <c t="n" s="6" r="C49">
        <v>43</v>
      </c>
    </row>
    <row spans="1:3" r="50">
      <c t="s" s="4" r="A50">
        <v>1015</v>
      </c>
      <c t="n" s="6" r="B50">
        <v>856</v>
      </c>
      <c t="n" s="6" r="C50">
        <v>3473</v>
      </c>
    </row>
    <row spans="1:3" r="51">
      <c t="s" s="4" r="A51">
        <v>1016</v>
      </c>
      <c t="n" s="6" r="B51">
        <v>1</v>
      </c>
      <c t="n" s="6" r="C51">
        <v>2</v>
      </c>
    </row>
    <row spans="1:3" r="52">
      <c t="s" s="4" r="A52">
        <v>1031</v>
      </c>
    </row>
    <row spans="1:3" r="53">
      <c t="s" s="3" r="A53">
        <v>1028</v>
      </c>
    </row>
    <row spans="1:3" r="54">
      <c t="s" s="4" r="A54">
        <v>1011</v>
      </c>
      <c t="n" s="6" r="B54">
        <v>2520</v>
      </c>
      <c t="n" s="6" r="C54">
        <v>2569</v>
      </c>
    </row>
    <row spans="1:3" r="55">
      <c t="s" s="4" r="A55">
        <v>1012</v>
      </c>
      <c t="n" s="6" r="B55">
        <v>1093</v>
      </c>
      <c t="n" s="6" r="C55">
        <v>921</v>
      </c>
    </row>
    <row spans="1:3" r="56">
      <c t="s" s="4" r="A56">
        <v>1013</v>
      </c>
      <c t="n" s="6" r="B56">
        <v>1427</v>
      </c>
      <c t="n" s="6" r="C56">
        <v>1648</v>
      </c>
    </row>
    <row spans="1:3" r="57">
      <c t="s" s="4" r="A57">
        <v>1014</v>
      </c>
      <c t="n" s="6" r="B57">
        <v>0</v>
      </c>
      <c t="n" s="6" r="C57">
        <v>0</v>
      </c>
    </row>
    <row spans="1:3" r="58">
      <c t="s" s="4" r="A58">
        <v>1015</v>
      </c>
      <c t="n" s="6" r="B58">
        <v>1427</v>
      </c>
      <c t="n" s="6" r="C58">
        <v>1648</v>
      </c>
    </row>
    <row spans="1:3" r="59">
      <c t="s" s="3" r="A59">
        <v>1010</v>
      </c>
    </row>
    <row spans="1:3" r="60">
      <c t="s" s="4" r="A60">
        <v>1011</v>
      </c>
      <c t="n" s="6" r="C60">
        <v>321</v>
      </c>
    </row>
    <row spans="1:3" r="61">
      <c t="s" s="4" r="A61">
        <v>1012</v>
      </c>
      <c t="n" s="6" r="C61">
        <v>0</v>
      </c>
    </row>
    <row spans="1:3" r="62">
      <c t="s" s="4" r="A62">
        <v>1013</v>
      </c>
      <c t="n" s="6" r="C62">
        <v>321</v>
      </c>
    </row>
    <row spans="1:3" r="63">
      <c t="s" s="4" r="A63">
        <v>1014</v>
      </c>
      <c t="n" s="6" r="C63">
        <v>20</v>
      </c>
    </row>
    <row spans="1:3" r="64">
      <c t="s" s="4" r="A64">
        <v>1015</v>
      </c>
      <c t="n" s="6" r="C64">
        <v>341</v>
      </c>
    </row>
    <row spans="1:3" r="65">
      <c t="s" s="4" r="A65">
        <v>1016</v>
      </c>
      <c t="n" s="6" r="C65">
        <v>3</v>
      </c>
    </row>
    <row spans="1:3" r="66">
      <c t="s" s="4" r="A66">
        <v>1032</v>
      </c>
    </row>
    <row spans="1:3" r="67">
      <c t="s" s="3" r="A67">
        <v>1010</v>
      </c>
    </row>
    <row spans="1:3" r="68">
      <c t="s" s="4" r="A68">
        <v>1011</v>
      </c>
      <c t="n" s="6" r="B68">
        <v>33</v>
      </c>
      <c t="n" s="6" r="C68">
        <v>9</v>
      </c>
    </row>
    <row spans="1:3" r="69">
      <c t="s" s="4" r="A69">
        <v>1012</v>
      </c>
      <c t="n" s="6" r="B69">
        <v>0</v>
      </c>
      <c t="n" s="6" r="C69">
        <v>0</v>
      </c>
    </row>
    <row spans="1:3" r="70">
      <c t="s" s="4" r="A70">
        <v>1013</v>
      </c>
      <c t="n" s="6" r="B70">
        <v>33</v>
      </c>
      <c t="n" s="6" r="C70">
        <v>9</v>
      </c>
    </row>
    <row spans="1:3" r="71">
      <c t="s" s="4" r="A71">
        <v>1014</v>
      </c>
      <c t="n" s="6" r="B71">
        <v>0</v>
      </c>
      <c t="n" s="6" r="C71">
        <v>0</v>
      </c>
    </row>
    <row spans="1:3" r="72">
      <c t="s" s="4" r="A72">
        <v>1015</v>
      </c>
      <c t="n" s="6" r="B72">
        <v>33</v>
      </c>
      <c t="n" s="6" r="C72">
        <v>9</v>
      </c>
    </row>
    <row spans="1:3" r="73">
      <c t="s" s="4" r="A73">
        <v>1016</v>
      </c>
      <c t="n" s="6" r="B73">
        <v>1</v>
      </c>
      <c t="n" s="6" r="C73">
        <v>1</v>
      </c>
    </row>
    <row spans="1:3" r="74">
      <c t="s" s="4" r="A74">
        <v>1033</v>
      </c>
    </row>
    <row spans="1:3" r="75">
      <c t="s" s="3" r="A75">
        <v>1028</v>
      </c>
    </row>
    <row spans="1:3" r="76">
      <c t="s" s="4" r="A76">
        <v>1011</v>
      </c>
      <c t="n" s="6" r="B76">
        <v>629</v>
      </c>
      <c t="n" s="6" r="C76">
        <v>3662</v>
      </c>
    </row>
    <row spans="1:3" r="77">
      <c t="s" s="4" r="A77">
        <v>1012</v>
      </c>
      <c t="n" s="6" r="B77">
        <v>375</v>
      </c>
      <c t="n" s="6" r="C77">
        <v>1534</v>
      </c>
    </row>
    <row spans="1:3" r="78">
      <c t="s" s="4" r="A78">
        <v>1013</v>
      </c>
      <c t="n" s="6" r="B78">
        <v>254</v>
      </c>
      <c t="n" s="6" r="C78">
        <v>2128</v>
      </c>
    </row>
    <row spans="1:3" r="79">
      <c t="s" s="4" r="A79">
        <v>1014</v>
      </c>
      <c t="n" s="6" r="B79">
        <v>61</v>
      </c>
      <c t="n" s="6" r="C79">
        <v>254</v>
      </c>
    </row>
    <row spans="1:3" r="80">
      <c t="s" s="4" r="A80">
        <v>1015</v>
      </c>
      <c t="n" s="6" r="B80">
        <v>315</v>
      </c>
      <c t="n" s="6" r="C80">
        <v>2382</v>
      </c>
    </row>
    <row spans="1:3" r="81">
      <c t="s" s="4" r="A81">
        <v>1034</v>
      </c>
    </row>
    <row spans="1:3" r="82">
      <c t="s" s="3" r="A82">
        <v>1028</v>
      </c>
    </row>
    <row spans="1:3" r="83">
      <c t="s" s="4" r="A83">
        <v>1011</v>
      </c>
      <c t="n" s="6" r="B83">
        <v>902</v>
      </c>
      <c t="n" s="6" r="C83">
        <v>1097</v>
      </c>
    </row>
    <row spans="1:3" r="84">
      <c t="s" s="4" r="A84">
        <v>1012</v>
      </c>
      <c t="n" s="6" r="B84">
        <v>663</v>
      </c>
      <c t="n" s="6" r="C84">
        <v>815</v>
      </c>
    </row>
    <row spans="1:3" r="85">
      <c t="s" s="4" r="A85">
        <v>1013</v>
      </c>
      <c t="n" s="6" r="B85">
        <v>239</v>
      </c>
      <c t="n" s="6" r="C85">
        <v>282</v>
      </c>
    </row>
    <row spans="1:3" r="86">
      <c t="s" s="4" r="A86">
        <v>1014</v>
      </c>
      <c t="n" s="6" r="B86">
        <v>10</v>
      </c>
      <c t="n" s="6" r="C86">
        <v>13</v>
      </c>
    </row>
    <row spans="1:3" r="87">
      <c t="s" s="4" r="A87">
        <v>1015</v>
      </c>
      <c t="n" s="6" r="B87">
        <v>249</v>
      </c>
      <c t="n" s="6" r="C87">
        <v>295</v>
      </c>
    </row>
    <row spans="1:3" r="88">
      <c t="s" s="3" r="A88">
        <v>1010</v>
      </c>
    </row>
    <row spans="1:3" r="89">
      <c t="s" s="4" r="A89">
        <v>1011</v>
      </c>
      <c t="n" s="6" r="B89">
        <v>39</v>
      </c>
      <c t="n" s="6" r="C89">
        <v>171</v>
      </c>
    </row>
    <row spans="1:3" r="90">
      <c t="s" s="4" r="A90">
        <v>1012</v>
      </c>
      <c t="n" s="6" r="B90">
        <v>0</v>
      </c>
      <c t="n" s="6" r="C90">
        <v>0</v>
      </c>
    </row>
    <row spans="1:3" r="91">
      <c t="s" s="4" r="A91">
        <v>1013</v>
      </c>
      <c t="n" s="6" r="B91">
        <v>39</v>
      </c>
      <c t="n" s="6" r="C91">
        <v>171</v>
      </c>
    </row>
    <row spans="1:3" r="92">
      <c t="s" s="4" r="A92">
        <v>1014</v>
      </c>
      <c t="n" s="6" r="B92">
        <v>4</v>
      </c>
      <c t="n" s="6" r="C92">
        <v>4</v>
      </c>
    </row>
    <row spans="1:3" r="93">
      <c t="s" s="4" r="A93">
        <v>1015</v>
      </c>
      <c t="n" s="6" r="B93">
        <v>43</v>
      </c>
      <c t="n" s="6" r="C93">
        <v>175</v>
      </c>
    </row>
    <row spans="1:3" r="94">
      <c t="s" s="4" r="A94">
        <v>1016</v>
      </c>
      <c t="n" s="6" r="B94">
        <v>2</v>
      </c>
      <c t="n" s="7" r="C94">
        <v>8</v>
      </c>
    </row>
    <row spans="1:3" r="95">
      <c t="s" s="4" r="A95">
        <v>1035</v>
      </c>
    </row>
    <row spans="1:3" r="96">
      <c t="s" s="3" r="A96">
        <v>1010</v>
      </c>
    </row>
    <row spans="1:3" r="97">
      <c t="s" s="4" r="A97">
        <v>1011</v>
      </c>
      <c t="n" s="6" r="B97">
        <v>676</v>
      </c>
    </row>
    <row spans="1:3" r="98">
      <c t="s" s="4" r="A98">
        <v>1012</v>
      </c>
      <c t="n" s="6" r="B98">
        <v>0</v>
      </c>
    </row>
    <row spans="1:3" r="99">
      <c t="s" s="4" r="A99">
        <v>1013</v>
      </c>
      <c t="n" s="6" r="B99">
        <v>676</v>
      </c>
    </row>
    <row spans="1:3" r="100">
      <c t="s" s="4" r="A100">
        <v>1014</v>
      </c>
      <c t="n" s="6" r="B100">
        <v>0</v>
      </c>
    </row>
    <row spans="1:3" r="101">
      <c t="s" s="4" r="A101">
        <v>1015</v>
      </c>
      <c t="n" s="6" r="B101">
        <v>676</v>
      </c>
    </row>
    <row spans="1:3" r="102">
      <c t="s" s="4" r="A102">
        <v>1016</v>
      </c>
      <c t="n" s="7" r="B102">
        <v>6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36</v>
      </c>
      <c t="s" s="2" r="C1">
        <v>2</v>
      </c>
      <c t="s" s="2" r="D1">
        <v>30</v>
      </c>
    </row>
    <row spans="1:4" r="2">
      <c t="s" s="3" r="A2">
        <v>980</v>
      </c>
    </row>
    <row spans="1:4" r="3">
      <c t="s" s="4" r="A3">
        <v>1037</v>
      </c>
      <c t="n" s="7" r="C3">
        <v>692</v>
      </c>
      <c t="n" s="7" r="D3">
        <v>273</v>
      </c>
    </row>
    <row spans="1:4" r="4">
      <c t="s" s="4" r="A4">
        <v>1038</v>
      </c>
      <c t="n" s="6" r="C4">
        <v>35134</v>
      </c>
      <c t="n" s="6" r="D4">
        <v>28054</v>
      </c>
    </row>
    <row spans="1:4" r="5">
      <c t="s" s="4" r="A5">
        <v>1039</v>
      </c>
      <c t="n" s="6" r="C5">
        <v>35826</v>
      </c>
      <c t="n" s="6" r="D5">
        <v>28327</v>
      </c>
    </row>
    <row spans="1:4" r="6">
      <c t="s" s="4" r="A6">
        <v>1040</v>
      </c>
      <c t="s" s="4" r="B6">
        <v>54</v>
      </c>
      <c t="n" s="6" r="C6">
        <v>32069</v>
      </c>
      <c t="n" s="6" r="D6">
        <v>31048</v>
      </c>
    </row>
    <row spans="1:4" r="7">
      <c t="s" s="4" r="A7">
        <v>981</v>
      </c>
      <c t="n" s="6" r="C7">
        <v>6370390</v>
      </c>
      <c t="n" s="6" r="D7">
        <v>4970223</v>
      </c>
    </row>
    <row spans="1:4" r="8">
      <c t="s" s="4" r="A8">
        <v>1041</v>
      </c>
      <c t="n" s="6" r="C8">
        <v>6402459</v>
      </c>
      <c t="n" s="6" r="D8">
        <v>5001271</v>
      </c>
    </row>
    <row spans="1:4" r="9">
      <c t="s" s="4" r="A9">
        <v>924</v>
      </c>
      <c t="n" s="6" r="C9">
        <v>-11954</v>
      </c>
      <c t="n" s="6" r="D9">
        <v>-44326</v>
      </c>
    </row>
    <row spans="1:4" r="10">
      <c t="s" s="4" r="A10">
        <v>43</v>
      </c>
      <c t="n" s="6" r="C10">
        <v>22831</v>
      </c>
      <c t="n" s="6" r="D10">
        <v>17557</v>
      </c>
    </row>
    <row spans="1:4" r="11">
      <c t="s" s="4" r="A11">
        <v>1042</v>
      </c>
      <c t="n" s="6" r="C11">
        <v>6413336</v>
      </c>
      <c t="n" s="6" r="D11">
        <v>4974502</v>
      </c>
    </row>
    <row spans="1:4" r="12">
      <c t="s" s="4" r="A12">
        <v>982</v>
      </c>
    </row>
    <row spans="1:4" r="13">
      <c t="s" s="3" r="A13">
        <v>980</v>
      </c>
    </row>
    <row spans="1:4" r="14">
      <c t="s" s="4" r="A14">
        <v>1037</v>
      </c>
      <c t="n" s="6" r="C14">
        <v>621</v>
      </c>
      <c t="n" s="6" r="D14">
        <v>259</v>
      </c>
    </row>
    <row spans="1:4" r="15">
      <c t="s" s="4" r="A15">
        <v>1038</v>
      </c>
      <c t="n" s="6" r="C15">
        <v>18045</v>
      </c>
      <c t="n" s="6" r="D15">
        <v>13405</v>
      </c>
    </row>
    <row spans="1:4" r="16">
      <c t="s" s="4" r="A16">
        <v>1039</v>
      </c>
      <c t="n" s="6" r="C16">
        <v>18666</v>
      </c>
      <c t="n" s="6" r="D16">
        <v>13664</v>
      </c>
    </row>
    <row spans="1:4" r="17">
      <c t="s" s="4" r="A17">
        <v>1040</v>
      </c>
      <c t="s" s="4" r="B17">
        <v>54</v>
      </c>
      <c t="n" s="6" r="C17">
        <v>28610</v>
      </c>
      <c t="n" s="6" r="D17">
        <v>23059</v>
      </c>
    </row>
    <row spans="1:4" r="18">
      <c t="s" s="4" r="A18">
        <v>981</v>
      </c>
      <c t="n" s="6" r="C18">
        <v>3649910</v>
      </c>
      <c t="n" s="6" r="D18">
        <v>2957736</v>
      </c>
    </row>
    <row spans="1:4" r="19">
      <c t="s" s="4" r="A19">
        <v>1041</v>
      </c>
      <c t="n" s="6" r="C19">
        <v>3678520</v>
      </c>
      <c t="n" s="6" r="D19">
        <v>2980795</v>
      </c>
    </row>
    <row spans="1:4" r="20">
      <c t="s" s="4" r="A20">
        <v>924</v>
      </c>
      <c t="n" s="6" r="C20">
        <v>13142</v>
      </c>
      <c t="n" s="6" r="D20">
        <v>10438</v>
      </c>
    </row>
    <row spans="1:4" r="21">
      <c t="s" s="4" r="A21">
        <v>43</v>
      </c>
      <c t="n" s="6" r="C21">
        <v>12460</v>
      </c>
      <c t="n" s="6" r="D21">
        <v>10530</v>
      </c>
    </row>
    <row spans="1:4" r="22">
      <c t="s" s="4" r="A22">
        <v>1042</v>
      </c>
      <c t="n" s="6" r="C22">
        <v>3704122</v>
      </c>
      <c t="n" s="6" r="D22">
        <v>3001763</v>
      </c>
    </row>
    <row spans="1:4" r="23">
      <c t="s" s="4" r="A23">
        <v>1007</v>
      </c>
    </row>
    <row spans="1:4" r="24">
      <c t="s" s="3" r="A24">
        <v>980</v>
      </c>
    </row>
    <row spans="1:4" r="25">
      <c t="s" s="4" r="A25">
        <v>1037</v>
      </c>
      <c t="n" s="6" r="C25">
        <v>1</v>
      </c>
      <c t="n" s="6" r="D25">
        <v>1</v>
      </c>
    </row>
    <row spans="1:4" r="26">
      <c t="s" s="4" r="A26">
        <v>1038</v>
      </c>
      <c t="n" s="6" r="C26">
        <v>22</v>
      </c>
      <c t="n" s="6" r="D26">
        <v>121</v>
      </c>
    </row>
    <row spans="1:4" r="27">
      <c t="s" s="4" r="A27">
        <v>1039</v>
      </c>
      <c t="n" s="6" r="C27">
        <v>23</v>
      </c>
      <c t="n" s="6" r="D27">
        <v>122</v>
      </c>
    </row>
    <row spans="1:4" r="28">
      <c t="s" s="4" r="A28">
        <v>1040</v>
      </c>
      <c t="s" s="4" r="B28">
        <v>54</v>
      </c>
      <c t="n" s="6" r="C28">
        <v>33</v>
      </c>
      <c t="n" s="6" r="D28">
        <v>9</v>
      </c>
    </row>
    <row spans="1:4" r="29">
      <c t="s" s="4" r="A29">
        <v>981</v>
      </c>
      <c t="n" s="6" r="C29">
        <v>2437</v>
      </c>
      <c t="n" s="6" r="D29">
        <v>3595</v>
      </c>
    </row>
    <row spans="1:4" r="30">
      <c t="s" s="4" r="A30">
        <v>1041</v>
      </c>
      <c t="n" s="6" r="C30">
        <v>2470</v>
      </c>
      <c t="n" s="6" r="D30">
        <v>3604</v>
      </c>
    </row>
    <row spans="1:4" r="31">
      <c t="s" s="4" r="A31">
        <v>924</v>
      </c>
      <c t="n" s="6" r="C31">
        <v>24</v>
      </c>
      <c t="n" s="6" r="D31">
        <v>11</v>
      </c>
    </row>
    <row spans="1:4" r="32">
      <c t="s" s="4" r="A32">
        <v>43</v>
      </c>
      <c t="n" s="6" r="C32">
        <v>2</v>
      </c>
      <c t="n" s="6" r="D32">
        <v>5</v>
      </c>
    </row>
    <row spans="1:4" r="33">
      <c t="s" s="4" r="A33">
        <v>1042</v>
      </c>
      <c t="n" s="6" r="C33">
        <v>2496</v>
      </c>
      <c t="n" s="6" r="D33">
        <v>3620</v>
      </c>
    </row>
    <row spans="1:4" r="34">
      <c t="s" s="4" r="A34">
        <v>1008</v>
      </c>
    </row>
    <row spans="1:4" r="35">
      <c t="s" s="3" r="A35">
        <v>980</v>
      </c>
    </row>
    <row spans="1:4" r="36">
      <c t="s" s="4" r="A36">
        <v>1037</v>
      </c>
      <c t="n" s="6" r="C36">
        <v>0</v>
      </c>
      <c t="n" s="6" r="D36">
        <v>0</v>
      </c>
    </row>
    <row spans="1:4" r="37">
      <c t="s" s="4" r="A37">
        <v>1038</v>
      </c>
      <c t="n" s="6" r="C37">
        <v>2685</v>
      </c>
      <c t="n" s="6" r="D37">
        <v>1879</v>
      </c>
    </row>
    <row spans="1:4" r="38">
      <c t="s" s="4" r="A38">
        <v>1039</v>
      </c>
      <c t="n" s="6" r="C38">
        <v>2685</v>
      </c>
      <c t="n" s="6" r="D38">
        <v>1879</v>
      </c>
    </row>
    <row spans="1:4" r="39">
      <c t="s" s="4" r="A39">
        <v>1040</v>
      </c>
      <c t="s" s="4" r="B39">
        <v>54</v>
      </c>
      <c t="n" s="6" r="C39">
        <v>0</v>
      </c>
      <c t="n" s="6" r="D39">
        <v>0</v>
      </c>
    </row>
    <row spans="1:4" r="40">
      <c t="s" s="4" r="A40">
        <v>981</v>
      </c>
      <c t="n" s="6" r="C40">
        <v>537714</v>
      </c>
      <c t="n" s="6" r="D40">
        <v>385413</v>
      </c>
    </row>
    <row spans="1:4" r="41">
      <c t="s" s="4" r="A41">
        <v>1041</v>
      </c>
      <c t="s" s="4" r="B41">
        <v>66</v>
      </c>
      <c t="n" s="6" r="C41">
        <v>537714</v>
      </c>
      <c t="n" s="6" r="D41">
        <v>385413</v>
      </c>
    </row>
    <row spans="1:4" r="42">
      <c t="s" s="4" r="A42">
        <v>924</v>
      </c>
      <c t="n" s="6" r="C42">
        <v>-2200</v>
      </c>
      <c t="n" s="6" r="D42">
        <v>-83</v>
      </c>
    </row>
    <row spans="1:4" r="43">
      <c t="s" s="4" r="A43">
        <v>43</v>
      </c>
      <c t="n" s="6" r="C43">
        <v>1870</v>
      </c>
      <c t="n" s="6" r="D43">
        <v>306</v>
      </c>
    </row>
    <row spans="1:4" r="44">
      <c t="s" s="4" r="A44">
        <v>1042</v>
      </c>
      <c t="n" s="6" r="C44">
        <v>537384</v>
      </c>
      <c t="n" s="6" r="D44">
        <v>385636</v>
      </c>
    </row>
    <row spans="1:4" r="45">
      <c t="s" s="4" r="A45">
        <v>983</v>
      </c>
    </row>
    <row spans="1:4" r="46">
      <c t="s" s="3" r="A46">
        <v>980</v>
      </c>
    </row>
    <row spans="1:4" r="47">
      <c t="s" s="4" r="A47">
        <v>1037</v>
      </c>
      <c t="n" s="6" r="C47">
        <v>1</v>
      </c>
      <c t="n" s="6" r="D47">
        <v>5</v>
      </c>
    </row>
    <row spans="1:4" r="48">
      <c t="s" s="4" r="A48">
        <v>1038</v>
      </c>
      <c t="n" s="6" r="C48">
        <v>3937</v>
      </c>
      <c t="n" s="6" r="D48">
        <v>4358</v>
      </c>
    </row>
    <row spans="1:4" r="49">
      <c t="s" s="4" r="A49">
        <v>1039</v>
      </c>
      <c t="n" s="6" r="C49">
        <v>3938</v>
      </c>
      <c t="n" s="6" r="D49">
        <v>4363</v>
      </c>
    </row>
    <row spans="1:4" r="50">
      <c t="s" s="4" r="A50">
        <v>1040</v>
      </c>
      <c t="s" s="4" r="B50">
        <v>54</v>
      </c>
      <c t="n" s="6" r="C50">
        <v>2218</v>
      </c>
      <c t="n" s="6" r="D50">
        <v>5399</v>
      </c>
    </row>
    <row spans="1:4" r="51">
      <c t="s" s="4" r="A51">
        <v>981</v>
      </c>
      <c t="n" s="6" r="C51">
        <v>1370998</v>
      </c>
      <c t="n" s="6" r="D51">
        <v>1180132</v>
      </c>
    </row>
    <row spans="1:4" r="52">
      <c t="s" s="4" r="A52">
        <v>1041</v>
      </c>
      <c t="n" s="6" r="C52">
        <v>1373216</v>
      </c>
      <c t="n" s="6" r="D52">
        <v>1185531</v>
      </c>
    </row>
    <row spans="1:4" r="53">
      <c t="s" s="4" r="A53">
        <v>924</v>
      </c>
      <c t="n" s="6" r="C53">
        <v>3957</v>
      </c>
      <c t="n" s="6" r="D53">
        <v>3348</v>
      </c>
    </row>
    <row spans="1:4" r="54">
      <c t="s" s="4" r="A54">
        <v>43</v>
      </c>
      <c t="n" s="6" r="C54">
        <v>5409</v>
      </c>
      <c t="n" s="6" r="D54">
        <v>4862</v>
      </c>
    </row>
    <row spans="1:4" r="55">
      <c t="s" s="4" r="A55">
        <v>1042</v>
      </c>
      <c t="n" s="6" r="C55">
        <v>1382582</v>
      </c>
      <c t="n" s="6" r="D55">
        <v>1193741</v>
      </c>
    </row>
    <row spans="1:4" r="56">
      <c t="s" s="4" r="A56">
        <v>930</v>
      </c>
    </row>
    <row spans="1:4" r="57">
      <c t="s" s="3" r="A57">
        <v>980</v>
      </c>
    </row>
    <row spans="1:4" r="58">
      <c t="s" s="4" r="A58">
        <v>1037</v>
      </c>
      <c t="n" s="6" r="C58">
        <v>0</v>
      </c>
      <c t="n" s="6" r="D58">
        <v>0</v>
      </c>
    </row>
    <row spans="1:4" r="59">
      <c t="s" s="4" r="A59">
        <v>1038</v>
      </c>
      <c t="n" s="6" r="C59">
        <v>882</v>
      </c>
      <c t="n" s="6" r="D59">
        <v>1103</v>
      </c>
    </row>
    <row spans="1:4" r="60">
      <c t="s" s="4" r="A60">
        <v>1039</v>
      </c>
      <c t="n" s="6" r="C60">
        <v>882</v>
      </c>
      <c t="n" s="6" r="D60">
        <v>1103</v>
      </c>
    </row>
    <row spans="1:4" r="61">
      <c t="s" s="4" r="A61">
        <v>1040</v>
      </c>
      <c t="s" s="4" r="B61">
        <v>54</v>
      </c>
      <c t="n" s="6" r="C61">
        <v>254</v>
      </c>
      <c t="n" s="6" r="D61">
        <v>2128</v>
      </c>
    </row>
    <row spans="1:4" r="62">
      <c t="s" s="4" r="A62">
        <v>981</v>
      </c>
      <c t="n" s="6" r="C62">
        <v>121492</v>
      </c>
      <c t="n" s="6" r="D62">
        <v>59275</v>
      </c>
    </row>
    <row spans="1:4" r="63">
      <c t="s" s="4" r="A63">
        <v>1041</v>
      </c>
      <c t="n" s="6" r="C63">
        <v>121746</v>
      </c>
      <c t="n" s="6" r="D63">
        <v>61403</v>
      </c>
    </row>
    <row spans="1:4" r="64">
      <c t="s" s="4" r="A64">
        <v>924</v>
      </c>
      <c t="n" s="6" r="C64">
        <v>542</v>
      </c>
      <c t="n" s="6" r="D64">
        <v>96</v>
      </c>
    </row>
    <row spans="1:4" r="65">
      <c t="s" s="4" r="A65">
        <v>43</v>
      </c>
      <c t="n" s="6" r="C65">
        <v>389</v>
      </c>
      <c t="n" s="6" r="D65">
        <v>145</v>
      </c>
    </row>
    <row spans="1:4" r="66">
      <c t="s" s="4" r="A66">
        <v>1042</v>
      </c>
      <c t="n" s="6" r="C66">
        <v>122677</v>
      </c>
      <c t="n" s="6" r="D66">
        <v>61644</v>
      </c>
    </row>
    <row spans="1:4" r="67">
      <c t="s" s="4" r="A67">
        <v>931</v>
      </c>
    </row>
    <row spans="1:4" r="68">
      <c t="s" s="3" r="A68">
        <v>980</v>
      </c>
    </row>
    <row spans="1:4" r="69">
      <c t="s" s="4" r="A69">
        <v>1037</v>
      </c>
      <c t="n" s="6" r="C69">
        <v>2</v>
      </c>
      <c t="n" s="6" r="D69">
        <v>8</v>
      </c>
    </row>
    <row spans="1:4" r="70">
      <c t="s" s="4" r="A70">
        <v>1038</v>
      </c>
      <c t="n" s="6" r="C70">
        <v>1613</v>
      </c>
      <c t="n" s="6" r="D70">
        <v>945</v>
      </c>
    </row>
    <row spans="1:4" r="71">
      <c t="s" s="4" r="A71">
        <v>1039</v>
      </c>
      <c t="n" s="6" r="C71">
        <v>1615</v>
      </c>
      <c t="n" s="6" r="D71">
        <v>953</v>
      </c>
    </row>
    <row spans="1:4" r="72">
      <c t="s" s="4" r="A72">
        <v>1040</v>
      </c>
      <c t="s" s="4" r="B72">
        <v>54</v>
      </c>
      <c t="n" s="6" r="C72">
        <v>278</v>
      </c>
      <c t="n" s="6" r="D72">
        <v>453</v>
      </c>
    </row>
    <row spans="1:4" r="73">
      <c t="s" s="4" r="A73">
        <v>981</v>
      </c>
      <c t="n" s="6" r="C73">
        <v>73398</v>
      </c>
      <c t="n" s="6" r="D73">
        <v>12687</v>
      </c>
    </row>
    <row spans="1:4" r="74">
      <c t="s" s="4" r="A74">
        <v>1041</v>
      </c>
      <c t="n" s="6" r="C74">
        <v>73676</v>
      </c>
      <c t="n" s="6" r="D74">
        <v>13140</v>
      </c>
    </row>
    <row spans="1:4" r="75">
      <c t="s" s="4" r="A75">
        <v>924</v>
      </c>
      <c t="n" s="6" r="C75">
        <v>975</v>
      </c>
      <c t="n" s="6" r="D75">
        <v>149</v>
      </c>
    </row>
    <row spans="1:4" r="76">
      <c t="s" s="4" r="A76">
        <v>43</v>
      </c>
      <c t="n" s="6" r="C76">
        <v>169</v>
      </c>
      <c t="n" s="6" r="D76">
        <v>73</v>
      </c>
    </row>
    <row spans="1:4" r="77">
      <c t="s" s="4" r="A77">
        <v>1042</v>
      </c>
      <c t="n" s="6" r="C77">
        <v>74820</v>
      </c>
      <c t="n" s="6" r="D77">
        <v>13362</v>
      </c>
    </row>
    <row spans="1:4" r="78">
      <c t="s" s="4" r="A78">
        <v>932</v>
      </c>
    </row>
    <row spans="1:4" r="79">
      <c t="s" s="3" r="A79">
        <v>980</v>
      </c>
    </row>
    <row spans="1:4" r="80">
      <c t="s" s="4" r="A80">
        <v>1037</v>
      </c>
      <c t="n" s="6" r="C80">
        <v>0</v>
      </c>
      <c t="n" s="6" r="D80">
        <v>0</v>
      </c>
    </row>
    <row spans="1:4" r="81">
      <c t="s" s="4" r="A81">
        <v>1038</v>
      </c>
      <c t="n" s="6" r="C81">
        <v>245</v>
      </c>
      <c t="n" s="6" r="D81">
        <v>292</v>
      </c>
    </row>
    <row spans="1:4" r="82">
      <c t="s" s="4" r="A82">
        <v>1039</v>
      </c>
      <c t="n" s="6" r="C82">
        <v>245</v>
      </c>
      <c t="n" s="6" r="D82">
        <v>292</v>
      </c>
    </row>
    <row spans="1:4" r="83">
      <c t="s" s="4" r="A83">
        <v>1040</v>
      </c>
      <c t="s" s="4" r="B83">
        <v>54</v>
      </c>
      <c t="n" s="6" r="C83">
        <v>0</v>
      </c>
      <c t="n" s="6" r="D83">
        <v>0</v>
      </c>
    </row>
    <row spans="1:4" r="84">
      <c t="s" s="4" r="A84">
        <v>981</v>
      </c>
      <c t="n" s="6" r="C84">
        <v>98275</v>
      </c>
      <c t="n" s="6" r="D84">
        <v>122200</v>
      </c>
    </row>
    <row spans="1:4" r="85">
      <c t="s" s="4" r="A85">
        <v>1041</v>
      </c>
      <c t="n" s="6" r="C85">
        <v>98275</v>
      </c>
      <c t="n" s="6" r="D85">
        <v>122200</v>
      </c>
    </row>
    <row spans="1:4" r="86">
      <c t="s" s="4" r="A86">
        <v>924</v>
      </c>
      <c t="n" s="6" r="C86">
        <v>-30533</v>
      </c>
      <c t="n" s="6" r="D86">
        <v>-57223</v>
      </c>
    </row>
    <row spans="1:4" r="87">
      <c t="s" s="4" r="A87">
        <v>43</v>
      </c>
      <c t="n" s="6" r="C87">
        <v>327</v>
      </c>
      <c t="n" s="6" r="D87">
        <v>477</v>
      </c>
    </row>
    <row spans="1:4" r="88">
      <c t="s" s="4" r="A88">
        <v>1042</v>
      </c>
      <c t="n" s="6" r="C88">
        <v>68069</v>
      </c>
      <c t="n" s="6" r="D88">
        <v>65454</v>
      </c>
    </row>
    <row spans="1:4" r="89">
      <c t="s" s="4" r="A89">
        <v>933</v>
      </c>
    </row>
    <row spans="1:4" r="90">
      <c t="s" s="3" r="A90">
        <v>980</v>
      </c>
    </row>
    <row spans="1:4" r="91">
      <c t="s" s="4" r="A91">
        <v>1037</v>
      </c>
      <c t="n" s="6" r="C91">
        <v>0</v>
      </c>
      <c t="n" s="6" r="D91">
        <v>0</v>
      </c>
    </row>
    <row spans="1:4" r="92">
      <c t="s" s="4" r="A92">
        <v>1038</v>
      </c>
      <c t="n" s="6" r="C92">
        <v>7630</v>
      </c>
      <c t="n" s="6" r="D92">
        <v>5882</v>
      </c>
    </row>
    <row spans="1:4" r="93">
      <c t="s" s="4" r="A93">
        <v>1039</v>
      </c>
      <c t="n" s="6" r="C93">
        <v>7630</v>
      </c>
      <c t="n" s="6" r="D93">
        <v>5882</v>
      </c>
    </row>
    <row spans="1:4" r="94">
      <c t="s" s="4" r="A94">
        <v>1040</v>
      </c>
      <c t="s" s="4" r="B94">
        <v>54</v>
      </c>
      <c t="n" s="6" r="C94">
        <v>0</v>
      </c>
      <c t="n" s="6" r="D94">
        <v>0</v>
      </c>
    </row>
    <row spans="1:4" r="95">
      <c t="s" s="4" r="A95">
        <v>981</v>
      </c>
      <c t="n" s="6" r="C95">
        <v>514300</v>
      </c>
      <c t="n" s="6" r="D95">
        <v>248584</v>
      </c>
    </row>
    <row spans="1:4" r="96">
      <c t="s" s="4" r="A96">
        <v>1041</v>
      </c>
      <c t="n" s="6" r="C96">
        <v>514300</v>
      </c>
      <c t="n" s="6" r="D96">
        <v>248584</v>
      </c>
    </row>
    <row spans="1:4" r="97">
      <c t="s" s="4" r="A97">
        <v>924</v>
      </c>
      <c t="n" s="6" r="C97">
        <v>2172</v>
      </c>
      <c t="n" s="6" r="D97">
        <v>-1062</v>
      </c>
    </row>
    <row spans="1:4" r="98">
      <c t="s" s="4" r="A98">
        <v>43</v>
      </c>
      <c t="n" s="6" r="C98">
        <v>2202</v>
      </c>
      <c t="n" s="6" r="D98">
        <v>1159</v>
      </c>
    </row>
    <row spans="1:4" r="99">
      <c t="s" s="4" r="A99">
        <v>1042</v>
      </c>
      <c t="n" s="6" r="C99">
        <v>518674</v>
      </c>
      <c t="n" s="6" r="D99">
        <v>248681</v>
      </c>
    </row>
    <row spans="1:4" r="100">
      <c t="s" s="4" r="A100">
        <v>934</v>
      </c>
    </row>
    <row spans="1:4" r="101">
      <c t="s" s="3" r="A101">
        <v>980</v>
      </c>
    </row>
    <row spans="1:4" r="102">
      <c t="s" s="4" r="A102">
        <v>1037</v>
      </c>
      <c t="n" s="6" r="C102">
        <v>67</v>
      </c>
      <c t="n" s="6" r="D102">
        <v>0</v>
      </c>
    </row>
    <row spans="1:4" r="103">
      <c t="s" s="4" r="A103">
        <v>1038</v>
      </c>
      <c t="n" s="6" r="C103">
        <v>75</v>
      </c>
      <c t="n" s="6" r="D103">
        <v>69</v>
      </c>
    </row>
    <row spans="1:4" r="104">
      <c t="s" s="4" r="A104">
        <v>1039</v>
      </c>
      <c t="n" s="6" r="C104">
        <v>142</v>
      </c>
      <c t="n" s="6" r="D104">
        <v>69</v>
      </c>
    </row>
    <row spans="1:4" r="105">
      <c t="s" s="4" r="A105">
        <v>1040</v>
      </c>
      <c t="s" s="4" r="B105">
        <v>54</v>
      </c>
      <c t="n" s="6" r="C105">
        <v>676</v>
      </c>
      <c t="n" s="6" r="D105">
        <v>0</v>
      </c>
    </row>
    <row spans="1:4" r="106">
      <c t="s" s="4" r="A106">
        <v>981</v>
      </c>
      <c t="n" s="6" r="C106">
        <v>1866</v>
      </c>
      <c t="n" s="6" r="D106">
        <v>601</v>
      </c>
    </row>
    <row spans="1:4" r="107">
      <c t="s" s="4" r="A107">
        <v>1041</v>
      </c>
      <c t="n" s="6" r="C107">
        <v>2542</v>
      </c>
      <c t="n" s="6" r="D107">
        <v>601</v>
      </c>
    </row>
    <row spans="1:4" r="108">
      <c t="s" s="4" r="A108">
        <v>924</v>
      </c>
      <c t="n" s="6" r="C108">
        <v>-33</v>
      </c>
      <c t="n" s="6" r="D108">
        <v>0</v>
      </c>
    </row>
    <row spans="1:4" r="109">
      <c t="s" s="4" r="A109">
        <v>43</v>
      </c>
      <c t="n" s="6" r="C109">
        <v>3</v>
      </c>
      <c t="n" s="6" r="D109">
        <v>0</v>
      </c>
    </row>
    <row spans="1:4" r="110">
      <c t="s" s="4" r="A110">
        <v>1042</v>
      </c>
      <c t="n" s="7" r="C110">
        <v>2512</v>
      </c>
      <c t="n" s="7" r="D110">
        <v>601</v>
      </c>
    </row>
    <row spans="1:4" r="111">
      <c t="n" r="A111"/>
    </row>
    <row spans="1:4" r="112">
      <c t="s" s="4" r="A112">
        <v>54</v>
      </c>
      <c t="s" s="4" r="B112">
        <v>1043</v>
      </c>
    </row>
    <row spans="1:4" r="113">
      <c t="s" s="4" r="A113">
        <v>66</v>
      </c>
      <c t="s" s="4" r="B113">
        <v>936</v>
      </c>
    </row>
  </sheetData>
  <mergeCells count="4">
    <mergeCell ref="A1:B1"/>
    <mergeCell ref="A111:C111"/>
    <mergeCell ref="B112:C112"/>
    <mergeCell ref="B113:C11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4</v>
      </c>
      <c t="s" s="2" r="B1">
        <v>2</v>
      </c>
      <c t="s" s="2" r="C1">
        <v>30</v>
      </c>
    </row>
    <row spans="1:3" r="2">
      <c t="s" s="3" r="A2">
        <v>1045</v>
      </c>
    </row>
    <row spans="1:3" r="3">
      <c t="s" s="4" r="A3">
        <v>1046</v>
      </c>
      <c t="n" s="7" r="B3">
        <v>31859</v>
      </c>
      <c t="n" s="7" r="C3">
        <v>30831</v>
      </c>
    </row>
    <row spans="1:3" r="4">
      <c t="s" s="4" r="A4">
        <v>1047</v>
      </c>
      <c t="n" s="7" r="B4">
        <v>30905</v>
      </c>
      <c t="n" s="7" r="C4">
        <v>30378</v>
      </c>
    </row>
    <row spans="1:3" r="5">
      <c t="s" s="4" r="A5">
        <v>1048</v>
      </c>
      <c t="s" s="4" r="B5">
        <v>646</v>
      </c>
      <c t="s" s="4" r="C5">
        <v>1022</v>
      </c>
    </row>
    <row spans="1:3" r="6">
      <c t="s" s="4" r="A6">
        <v>1027</v>
      </c>
    </row>
    <row spans="1:3" r="7">
      <c t="s" s="3" r="A7">
        <v>1045</v>
      </c>
    </row>
    <row spans="1:3" r="8">
      <c t="s" s="4" r="A8">
        <v>1046</v>
      </c>
      <c t="n" s="7" r="B8">
        <v>22958</v>
      </c>
      <c t="n" s="7" r="C8">
        <v>16485</v>
      </c>
    </row>
    <row spans="1:3" r="9">
      <c t="s" s="4" r="A9">
        <v>1029</v>
      </c>
    </row>
    <row spans="1:3" r="10">
      <c t="s" s="3" r="A10">
        <v>1045</v>
      </c>
    </row>
    <row spans="1:3" r="11">
      <c t="s" s="4" r="A11">
        <v>1046</v>
      </c>
      <c t="n" s="6" r="B11">
        <v>5442</v>
      </c>
      <c t="n" s="6" r="C11">
        <v>6357</v>
      </c>
    </row>
    <row spans="1:3" r="12">
      <c t="s" s="4" r="A12">
        <v>1032</v>
      </c>
    </row>
    <row spans="1:3" r="13">
      <c t="s" s="3" r="A13">
        <v>1045</v>
      </c>
    </row>
    <row spans="1:3" r="14">
      <c t="s" s="4" r="A14">
        <v>1046</v>
      </c>
      <c t="n" s="6" r="B14">
        <v>33</v>
      </c>
      <c t="n" s="6" r="C14">
        <v>9</v>
      </c>
    </row>
    <row spans="1:3" r="15">
      <c t="s" s="4" r="A15">
        <v>1049</v>
      </c>
    </row>
    <row spans="1:3" r="16">
      <c t="s" s="3" r="A16">
        <v>1045</v>
      </c>
    </row>
    <row spans="1:3" r="17">
      <c t="s" s="4" r="A17">
        <v>1046</v>
      </c>
      <c t="n" s="6" r="B17">
        <v>791</v>
      </c>
      <c t="n" s="6" r="C17">
        <v>3430</v>
      </c>
    </row>
    <row spans="1:3" r="18">
      <c t="s" s="4" r="A18">
        <v>1050</v>
      </c>
    </row>
    <row spans="1:3" r="19">
      <c t="s" s="3" r="A19">
        <v>1045</v>
      </c>
    </row>
    <row spans="1:3" r="20">
      <c t="s" s="4" r="A20">
        <v>1046</v>
      </c>
      <c t="n" s="6" r="B20">
        <v>1427</v>
      </c>
      <c t="n" s="6" r="C20">
        <v>1969</v>
      </c>
    </row>
    <row spans="1:3" r="21">
      <c t="s" s="4" r="A21">
        <v>1033</v>
      </c>
    </row>
    <row spans="1:3" r="22">
      <c t="s" s="3" r="A22">
        <v>1045</v>
      </c>
    </row>
    <row spans="1:3" r="23">
      <c t="s" s="4" r="A23">
        <v>1046</v>
      </c>
      <c t="n" s="6" r="B23">
        <v>254</v>
      </c>
      <c t="n" s="6" r="C23">
        <v>2128</v>
      </c>
    </row>
    <row spans="1:3" r="24">
      <c t="s" s="4" r="A24">
        <v>931</v>
      </c>
    </row>
    <row spans="1:3" r="25">
      <c t="s" s="3" r="A25">
        <v>1045</v>
      </c>
    </row>
    <row spans="1:3" r="26">
      <c t="s" s="4" r="A26">
        <v>1046</v>
      </c>
      <c t="n" s="6" r="B26">
        <v>278</v>
      </c>
      <c t="n" s="6" r="C26">
        <v>453</v>
      </c>
    </row>
    <row spans="1:3" r="27">
      <c t="s" s="4" r="A27">
        <v>1035</v>
      </c>
    </row>
    <row spans="1:3" r="28">
      <c t="s" s="3" r="A28">
        <v>1045</v>
      </c>
    </row>
    <row spans="1:3" r="29">
      <c t="s" s="4" r="A29">
        <v>1046</v>
      </c>
      <c t="n" s="7" r="B29">
        <v>676</v>
      </c>
      <c t="n" s="7" r="C29">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N64"/>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12"/>
    <col customWidth="1" max="5" min="5" width="28"/>
    <col customWidth="1" max="6" min="6" width="13"/>
    <col customWidth="1" max="7" min="7" width="4"/>
    <col customWidth="1" max="8" min="8" width="11"/>
    <col customWidth="1" max="9" min="9" width="25"/>
    <col customWidth="1" max="10" min="10" width="22"/>
    <col customWidth="1" max="11" min="11" width="27"/>
    <col customWidth="1" max="12" min="12" width="4"/>
    <col customWidth="1" max="13" min="13" width="18"/>
    <col customWidth="1" max="14" min="14" width="65"/>
  </cols>
  <sheetData>
    <row spans="1:14" r="1">
      <c t="s" s="1" r="A1">
        <v>158</v>
      </c>
      <c t="s" s="2" r="C1">
        <v>159</v>
      </c>
      <c t="s" s="2" r="E1">
        <v>160</v>
      </c>
      <c t="s" s="2" r="F1">
        <v>161</v>
      </c>
      <c t="s" s="2" r="H1">
        <v>162</v>
      </c>
      <c t="s" s="2" r="I1">
        <v>163</v>
      </c>
      <c t="s" s="2" r="J1">
        <v>164</v>
      </c>
      <c t="s" s="2" r="K1">
        <v>165</v>
      </c>
      <c t="s" s="2" r="L1">
        <v>54</v>
      </c>
      <c t="s" s="2" r="M1">
        <v>166</v>
      </c>
      <c t="s" s="2" r="N1">
        <v>167</v>
      </c>
    </row>
    <row spans="1:14" r="2">
      <c t="s" s="4" r="A2">
        <v>168</v>
      </c>
      <c t="n" s="6" r="E2">
        <v>515</v>
      </c>
      <c t="n" r="K2"/>
    </row>
    <row spans="1:14" r="3">
      <c t="s" s="4" r="A3">
        <v>169</v>
      </c>
      <c t="n" s="7" r="C3">
        <v>268262</v>
      </c>
      <c t="n" s="7" r="E3">
        <v>5063</v>
      </c>
      <c t="n" s="7" r="F3">
        <v>558</v>
      </c>
      <c t="s" s="4" r="G3">
        <v>54</v>
      </c>
      <c t="n" s="7" r="H3">
        <v>-10257</v>
      </c>
      <c t="n" s="7" r="K3">
        <v>155885</v>
      </c>
      <c t="n" s="7" r="M3">
        <v>127813</v>
      </c>
      <c t="n" s="7" r="N3">
        <v>-10800</v>
      </c>
    </row>
    <row spans="1:14" r="4">
      <c t="s" s="4" r="A4">
        <v>170</v>
      </c>
      <c t="n" s="6" r="C4">
        <v>54933300</v>
      </c>
      <c t="s" s="4" r="D4">
        <v>88</v>
      </c>
      <c t="n" s="6" r="F4">
        <v>55838204</v>
      </c>
      <c t="s" s="4" r="G4">
        <v>54</v>
      </c>
      <c t="n" s="6" r="H4">
        <v>904904</v>
      </c>
      <c t="n" r="K4"/>
    </row>
    <row spans="1:14" r="5">
      <c t="s" s="3" r="A5">
        <v>171</v>
      </c>
      <c t="n" r="K5"/>
    </row>
    <row spans="1:14" r="6">
      <c t="s" s="4" r="A6">
        <v>172</v>
      </c>
      <c t="n" s="7" r="C6">
        <v>55956</v>
      </c>
      <c t="n" r="K6"/>
      <c t="n" s="6" r="M6">
        <v>55956</v>
      </c>
    </row>
    <row spans="1:14" r="7">
      <c t="s" s="4" r="A7">
        <v>152</v>
      </c>
      <c t="n" s="6" r="C7">
        <v>434</v>
      </c>
      <c t="n" r="K7"/>
      <c t="n" s="6" r="N7">
        <v>434</v>
      </c>
    </row>
    <row spans="1:14" r="8">
      <c t="s" s="4" r="A8">
        <v>173</v>
      </c>
      <c t="n" s="7" r="C8">
        <v>-309</v>
      </c>
      <c t="n" r="K8"/>
      <c t="n" s="6" r="M8">
        <v>-309</v>
      </c>
    </row>
    <row spans="1:14" r="9">
      <c t="s" s="4" r="A9">
        <v>174</v>
      </c>
      <c t="s" s="4" r="B9">
        <v>54</v>
      </c>
      <c t="n" s="6" r="C9">
        <v>2241204</v>
      </c>
      <c t="s" s="4" r="D9">
        <v>66</v>
      </c>
      <c t="n" s="6" r="F9">
        <v>2241204</v>
      </c>
      <c t="n" r="K9"/>
    </row>
    <row spans="1:14" r="10">
      <c t="s" s="4" r="A10">
        <v>175</v>
      </c>
      <c t="n" s="7" r="C10">
        <v>41583</v>
      </c>
      <c t="n" s="7" r="F10">
        <v>22</v>
      </c>
      <c t="s" s="4" r="G10">
        <v>54</v>
      </c>
      <c t="n" s="6" r="K10">
        <v>41561</v>
      </c>
    </row>
    <row spans="1:14" r="11">
      <c t="s" s="4" r="A11">
        <v>176</v>
      </c>
      <c t="n" s="7" r="C11">
        <v>4358</v>
      </c>
      <c t="n" s="6" r="K11">
        <v>4358</v>
      </c>
    </row>
    <row spans="1:14" r="12">
      <c t="s" s="4" r="A12">
        <v>177</v>
      </c>
      <c t="n" s="6" r="C12">
        <v>477986</v>
      </c>
      <c t="s" s="4" r="D12">
        <v>66</v>
      </c>
      <c t="n" s="6" r="F12">
        <v>477986</v>
      </c>
      <c t="s" s="4" r="G12">
        <v>54</v>
      </c>
      <c t="n" r="K12"/>
    </row>
    <row spans="1:14" r="13">
      <c t="s" s="4" r="A13">
        <v>178</v>
      </c>
      <c t="n" s="6" r="I13">
        <v>-67018</v>
      </c>
      <c t="n" s="6" r="J13">
        <v>0</v>
      </c>
      <c t="n" r="K13"/>
    </row>
    <row spans="1:14" r="14">
      <c t="s" s="4" r="A14">
        <v>179</v>
      </c>
      <c t="s" s="4" r="B14">
        <v>54</v>
      </c>
      <c t="n" s="6" r="C14">
        <v>410968</v>
      </c>
      <c t="n" r="K14"/>
    </row>
    <row spans="1:14" r="15">
      <c t="s" s="4" r="A15">
        <v>180</v>
      </c>
      <c t="n" s="7" r="C15">
        <v>-1384</v>
      </c>
      <c t="n" s="7" r="F15">
        <v>5</v>
      </c>
      <c t="s" s="4" r="G15">
        <v>54</v>
      </c>
      <c t="n" s="7" r="H15">
        <v>-4855</v>
      </c>
      <c t="n" s="6" r="K15">
        <v>3466</v>
      </c>
    </row>
    <row spans="1:14" r="16">
      <c t="s" s="4" r="A16">
        <v>181</v>
      </c>
      <c t="n" s="6" r="C16">
        <v>222128</v>
      </c>
      <c t="s" s="4" r="D16">
        <v>182</v>
      </c>
      <c t="n" s="6" r="F16">
        <v>222128</v>
      </c>
      <c t="s" s="4" r="G16">
        <v>54</v>
      </c>
      <c t="n" r="K16"/>
    </row>
    <row spans="1:14" r="17">
      <c t="s" s="4" r="A17">
        <v>183</v>
      </c>
      <c t="s" s="4" r="B17">
        <v>88</v>
      </c>
      <c t="n" s="6" r="C17">
        <v>222128</v>
      </c>
      <c t="n" r="K17"/>
    </row>
    <row spans="1:14" r="18">
      <c t="s" s="4" r="A18">
        <v>180</v>
      </c>
      <c t="n" s="7" r="C18">
        <v>1878</v>
      </c>
      <c t="n" s="7" r="F18">
        <v>2</v>
      </c>
      <c t="s" s="4" r="G18">
        <v>54</v>
      </c>
      <c t="n" s="6" r="H18">
        <v>0</v>
      </c>
      <c t="n" s="6" r="K18">
        <v>1876</v>
      </c>
    </row>
    <row spans="1:14" r="19">
      <c t="s" s="4" r="A19">
        <v>184</v>
      </c>
      <c t="n" s="6" r="E19">
        <v>515</v>
      </c>
      <c t="n" r="K19"/>
    </row>
    <row spans="1:14" r="20">
      <c t="s" s="4" r="A20">
        <v>185</v>
      </c>
      <c t="n" s="7" r="C20">
        <v>370778</v>
      </c>
      <c t="n" s="7" r="E20">
        <v>5063</v>
      </c>
      <c t="n" s="7" r="F20">
        <v>587</v>
      </c>
      <c t="s" s="4" r="G20">
        <v>54</v>
      </c>
      <c t="n" s="7" r="H20">
        <v>-15112</v>
      </c>
      <c t="n" s="6" r="K20">
        <v>207146</v>
      </c>
      <c t="n" s="6" r="M20">
        <v>183460</v>
      </c>
      <c t="n" s="6" r="N20">
        <v>-10366</v>
      </c>
    </row>
    <row spans="1:14" r="21">
      <c t="s" s="4" r="A21">
        <v>186</v>
      </c>
      <c t="n" s="6" r="C21">
        <v>57807600</v>
      </c>
      <c t="s" s="4" r="D21">
        <v>88</v>
      </c>
      <c t="n" s="6" r="F21">
        <v>58779522</v>
      </c>
      <c t="s" s="4" r="G21">
        <v>54</v>
      </c>
      <c t="n" s="6" r="H21">
        <v>971922</v>
      </c>
      <c t="n" r="K21"/>
    </row>
    <row spans="1:14" r="22">
      <c t="s" s="3" r="A22">
        <v>171</v>
      </c>
      <c t="n" r="K22"/>
    </row>
    <row spans="1:14" r="23">
      <c t="s" s="4" r="A23">
        <v>172</v>
      </c>
      <c t="n" s="7" r="C23">
        <v>82682</v>
      </c>
      <c t="n" r="K23"/>
      <c t="n" s="6" r="M23">
        <v>82682</v>
      </c>
    </row>
    <row spans="1:14" r="24">
      <c t="s" s="4" r="A24">
        <v>152</v>
      </c>
      <c t="n" s="6" r="C24">
        <v>967</v>
      </c>
      <c t="n" r="K24"/>
      <c t="n" s="6" r="N24">
        <v>967</v>
      </c>
    </row>
    <row spans="1:14" r="25">
      <c t="s" s="4" r="A25">
        <v>173</v>
      </c>
      <c t="n" s="7" r="C25">
        <v>-309</v>
      </c>
      <c t="n" r="K25"/>
      <c t="n" s="6" r="M25">
        <v>-309</v>
      </c>
    </row>
    <row spans="1:14" r="26">
      <c t="s" s="4" r="A26">
        <v>174</v>
      </c>
      <c t="s" s="4" r="B26">
        <v>54</v>
      </c>
      <c t="n" s="6" r="C26">
        <v>3796356</v>
      </c>
      <c t="s" s="4" r="D26">
        <v>66</v>
      </c>
      <c t="n" s="6" r="F26">
        <v>3796356</v>
      </c>
      <c t="n" r="K26"/>
    </row>
    <row spans="1:14" r="27">
      <c t="s" s="4" r="A27">
        <v>175</v>
      </c>
      <c t="n" s="7" r="C27">
        <v>75985</v>
      </c>
      <c t="n" s="7" r="F27">
        <v>38</v>
      </c>
      <c t="s" s="4" r="G27">
        <v>54</v>
      </c>
      <c t="n" s="6" r="K27">
        <v>75947</v>
      </c>
    </row>
    <row spans="1:14" r="28">
      <c t="s" s="4" r="A28">
        <v>176</v>
      </c>
      <c t="n" s="7" r="C28">
        <v>6648</v>
      </c>
      <c t="n" s="6" r="K28">
        <v>6648</v>
      </c>
    </row>
    <row spans="1:14" r="29">
      <c t="s" s="4" r="A29">
        <v>177</v>
      </c>
      <c t="n" s="6" r="C29">
        <v>350947</v>
      </c>
      <c t="s" s="4" r="D29">
        <v>66</v>
      </c>
      <c t="n" s="6" r="F29">
        <v>350947</v>
      </c>
      <c t="s" s="4" r="G29">
        <v>54</v>
      </c>
      <c t="n" r="K29"/>
    </row>
    <row spans="1:14" r="30">
      <c t="s" s="4" r="A30">
        <v>178</v>
      </c>
      <c t="n" s="6" r="I30">
        <v>-56151</v>
      </c>
      <c t="n" s="6" r="J30">
        <v>-42287</v>
      </c>
      <c t="n" r="K30"/>
    </row>
    <row spans="1:14" r="31">
      <c t="s" s="4" r="A31">
        <v>179</v>
      </c>
      <c t="s" s="4" r="B31">
        <v>54</v>
      </c>
      <c t="n" s="6" r="C31">
        <v>294796</v>
      </c>
      <c t="n" r="K31"/>
    </row>
    <row spans="1:14" r="32">
      <c t="s" s="4" r="A32">
        <v>180</v>
      </c>
      <c t="n" s="7" r="C32">
        <v>-2880</v>
      </c>
      <c t="n" s="7" r="F32">
        <v>4</v>
      </c>
      <c t="s" s="4" r="G32">
        <v>54</v>
      </c>
      <c t="n" s="7" r="H32">
        <v>-5310</v>
      </c>
      <c t="n" s="6" r="K32">
        <v>2426</v>
      </c>
    </row>
    <row spans="1:14" r="33">
      <c t="s" s="4" r="A33">
        <v>181</v>
      </c>
      <c t="n" s="6" r="C33">
        <v>218539</v>
      </c>
      <c t="s" s="4" r="D33">
        <v>182</v>
      </c>
      <c t="n" s="6" r="F33">
        <v>218539</v>
      </c>
      <c t="s" s="4" r="G33">
        <v>54</v>
      </c>
      <c t="n" r="K33"/>
    </row>
    <row spans="1:14" r="34">
      <c t="s" s="4" r="A34">
        <v>183</v>
      </c>
      <c t="s" s="4" r="B34">
        <v>88</v>
      </c>
      <c t="n" s="6" r="C34">
        <v>176252</v>
      </c>
      <c t="n" r="K34"/>
    </row>
    <row spans="1:14" r="35">
      <c t="s" s="4" r="A35">
        <v>180</v>
      </c>
      <c t="n" s="7" r="C35">
        <v>-345</v>
      </c>
      <c t="n" s="7" r="F35">
        <v>2</v>
      </c>
      <c t="s" s="4" r="G35">
        <v>54</v>
      </c>
      <c t="n" s="6" r="H35">
        <v>-4222</v>
      </c>
      <c t="n" s="6" r="K35">
        <v>3875</v>
      </c>
    </row>
    <row spans="1:14" r="36">
      <c t="s" s="4" r="A36">
        <v>187</v>
      </c>
      <c t="n" s="6" r="E36">
        <v>515</v>
      </c>
      <c t="n" r="K36"/>
    </row>
    <row spans="1:14" r="37">
      <c t="s" s="4" r="A37">
        <v>188</v>
      </c>
      <c t="n" s="7" r="C37">
        <v>533526</v>
      </c>
      <c t="s" s="4" r="D37">
        <v>189</v>
      </c>
      <c t="n" s="7" r="E37">
        <v>5063</v>
      </c>
      <c t="n" s="7" r="F37">
        <v>631</v>
      </c>
      <c t="s" s="4" r="G37">
        <v>54</v>
      </c>
      <c t="n" s="7" r="H37">
        <v>-24644</v>
      </c>
      <c t="n" s="6" r="K37">
        <v>296042</v>
      </c>
      <c t="n" s="6" r="M37">
        <v>265833</v>
      </c>
      <c t="n" s="6" r="N37">
        <v>-9399</v>
      </c>
    </row>
    <row spans="1:14" r="38">
      <c t="s" s="4" r="A38">
        <v>190</v>
      </c>
      <c t="n" s="6" r="C38">
        <v>62075004</v>
      </c>
      <c t="s" s="4" r="D38">
        <v>191</v>
      </c>
      <c t="n" s="6" r="F38">
        <v>63145364</v>
      </c>
      <c t="s" s="4" r="G38">
        <v>54</v>
      </c>
      <c t="n" s="6" r="H38">
        <v>1070360</v>
      </c>
      <c t="n" r="K38"/>
    </row>
    <row spans="1:14" r="39">
      <c t="s" s="3" r="A39">
        <v>171</v>
      </c>
      <c t="n" r="K39"/>
    </row>
    <row spans="1:14" r="40">
      <c t="s" s="4" r="A40">
        <v>192</v>
      </c>
      <c t="s" s="4" r="B40">
        <v>189</v>
      </c>
      <c t="n" s="8" r="C40">
        <v>0.01</v>
      </c>
      <c t="n" r="K40"/>
    </row>
    <row spans="1:14" r="41">
      <c t="s" s="4" r="A41">
        <v>172</v>
      </c>
      <c t="n" s="7" r="C41">
        <v>119291</v>
      </c>
      <c t="n" r="K41"/>
      <c t="n" s="6" r="M41">
        <v>119291</v>
      </c>
    </row>
    <row spans="1:14" r="42">
      <c t="s" s="4" r="A42">
        <v>152</v>
      </c>
      <c t="n" s="6" r="C42">
        <v>2095</v>
      </c>
      <c t="n" r="K42"/>
      <c t="n" s="6" r="N42">
        <v>2095</v>
      </c>
    </row>
    <row spans="1:14" r="43">
      <c t="s" s="4" r="A43">
        <v>173</v>
      </c>
      <c t="n" s="7" r="C43">
        <v>-309</v>
      </c>
      <c t="n" r="K43"/>
      <c t="n" s="6" r="M43">
        <v>-309</v>
      </c>
    </row>
    <row spans="1:14" r="44">
      <c t="s" s="4" r="A44">
        <v>174</v>
      </c>
      <c t="s" s="4" r="B44">
        <v>54</v>
      </c>
      <c t="n" s="6" r="C44">
        <v>723808</v>
      </c>
      <c t="s" s="4" r="D44">
        <v>66</v>
      </c>
      <c t="n" s="6" r="F44">
        <v>723808</v>
      </c>
      <c t="n" r="K44"/>
    </row>
    <row spans="1:14" r="45">
      <c t="s" s="4" r="A45">
        <v>175</v>
      </c>
      <c t="n" s="7" r="C45">
        <v>21120</v>
      </c>
      <c t="n" s="7" r="F45">
        <v>7</v>
      </c>
      <c t="s" s="4" r="G45">
        <v>54</v>
      </c>
      <c t="n" s="6" r="K45">
        <v>21113</v>
      </c>
    </row>
    <row spans="1:14" r="46">
      <c t="s" s="4" r="A46">
        <v>193</v>
      </c>
      <c t="s" s="4" r="B46">
        <v>54</v>
      </c>
      <c t="n" s="6" r="C46">
        <v>25394</v>
      </c>
      <c t="n" s="6" r="F46">
        <v>25394</v>
      </c>
      <c t="n" r="K46"/>
    </row>
    <row spans="1:14" r="47">
      <c t="s" s="4" r="A47">
        <v>176</v>
      </c>
      <c t="n" s="7" r="C47">
        <v>11326</v>
      </c>
      <c t="n" s="7" r="F47">
        <v>1</v>
      </c>
      <c t="s" s="4" r="G47">
        <v>54</v>
      </c>
      <c t="n" s="6" r="K47">
        <v>11325</v>
      </c>
    </row>
    <row spans="1:14" r="48">
      <c t="s" s="4" r="A48">
        <v>177</v>
      </c>
      <c t="n" s="6" r="C48">
        <v>561922</v>
      </c>
      <c t="s" s="4" r="D48">
        <v>66</v>
      </c>
      <c t="n" s="6" r="F48">
        <v>536528</v>
      </c>
      <c t="s" s="4" r="G48">
        <v>54</v>
      </c>
      <c t="n" r="K48"/>
    </row>
    <row spans="1:14" r="49">
      <c t="s" s="4" r="A49">
        <v>178</v>
      </c>
      <c t="n" s="6" r="I49">
        <v>-223742</v>
      </c>
      <c t="n" s="6" r="J49">
        <v>0</v>
      </c>
      <c t="n" r="K49"/>
    </row>
    <row spans="1:14" r="50">
      <c t="s" s="4" r="A50">
        <v>179</v>
      </c>
      <c t="s" s="4" r="B50">
        <v>54</v>
      </c>
      <c t="n" s="6" r="C50">
        <v>312786</v>
      </c>
      <c t="n" r="K50"/>
    </row>
    <row spans="1:14" r="51">
      <c t="s" s="4" r="A51">
        <v>180</v>
      </c>
      <c t="n" s="7" r="C51">
        <v>-4616</v>
      </c>
      <c t="n" s="7" r="F51">
        <v>5</v>
      </c>
      <c t="s" s="4" r="G51">
        <v>54</v>
      </c>
      <c t="n" s="7" r="H51">
        <v>-6141</v>
      </c>
      <c t="n" s="6" r="K51">
        <v>1520</v>
      </c>
    </row>
    <row spans="1:14" r="52">
      <c t="s" s="4" r="A52">
        <v>181</v>
      </c>
      <c t="n" s="6" r="C52">
        <v>82400</v>
      </c>
      <c t="s" s="4" r="D52">
        <v>66</v>
      </c>
      <c t="n" s="6" r="F52">
        <v>82400</v>
      </c>
      <c t="s" s="4" r="G52">
        <v>54</v>
      </c>
      <c t="n" r="K52"/>
    </row>
    <row spans="1:14" r="53">
      <c t="s" s="4" r="A53">
        <v>183</v>
      </c>
      <c t="s" s="4" r="B53">
        <v>88</v>
      </c>
      <c t="n" s="6" r="C53">
        <v>82400</v>
      </c>
      <c t="n" r="K53"/>
    </row>
    <row spans="1:14" r="54">
      <c t="s" s="4" r="A54">
        <v>180</v>
      </c>
      <c t="n" s="7" r="C54">
        <v>1157</v>
      </c>
      <c t="n" s="7" r="F54">
        <v>1</v>
      </c>
      <c t="s" s="4" r="G54">
        <v>54</v>
      </c>
      <c t="n" s="6" r="H54">
        <v>0</v>
      </c>
      <c t="n" s="6" r="K54">
        <v>1156</v>
      </c>
    </row>
    <row spans="1:14" r="55">
      <c t="s" s="4" r="A55">
        <v>194</v>
      </c>
      <c t="n" s="6" r="E55">
        <v>515</v>
      </c>
      <c t="n" r="K55"/>
    </row>
    <row spans="1:14" r="56">
      <c t="s" s="4" r="A56">
        <v>195</v>
      </c>
      <c t="n" s="7" r="C56">
        <v>683590</v>
      </c>
      <c t="s" s="4" r="D56">
        <v>189</v>
      </c>
      <c t="n" s="7" r="E56">
        <v>5063</v>
      </c>
      <c t="n" s="7" r="F56">
        <v>645</v>
      </c>
      <c t="s" s="4" r="G56">
        <v>54</v>
      </c>
      <c t="n" s="7" r="H56">
        <v>-30785</v>
      </c>
      <c t="n" s="7" r="K56">
        <v>331156</v>
      </c>
      <c t="n" s="7" r="M56">
        <v>384815</v>
      </c>
      <c t="n" s="7" r="N56">
        <v>-7304</v>
      </c>
    </row>
    <row spans="1:14" r="57">
      <c t="s" s="4" r="A57">
        <v>196</v>
      </c>
      <c t="n" s="6" r="C57">
        <v>63219392</v>
      </c>
      <c t="s" s="4" r="D57">
        <v>191</v>
      </c>
      <c t="n" s="6" r="F57">
        <v>64513494</v>
      </c>
      <c t="s" s="4" r="G57">
        <v>54</v>
      </c>
      <c t="n" s="6" r="H57">
        <v>1294102</v>
      </c>
      <c t="n" r="K57"/>
    </row>
    <row spans="1:14" r="58">
      <c t="s" s="3" r="A58">
        <v>171</v>
      </c>
      <c t="n" r="K58"/>
    </row>
    <row spans="1:14" r="59">
      <c t="s" s="4" r="A59">
        <v>192</v>
      </c>
      <c t="s" s="4" r="B59">
        <v>189</v>
      </c>
      <c t="n" s="8" r="C59">
        <v>0.01</v>
      </c>
      <c t="n" r="K59"/>
    </row>
    <row spans="1:14" r="60">
      <c t="n" r="A60"/>
    </row>
    <row spans="1:14" r="61">
      <c t="s" s="4" r="A61">
        <v>54</v>
      </c>
      <c t="s" s="4" r="B61">
        <v>98</v>
      </c>
    </row>
    <row spans="1:14" r="62">
      <c t="s" s="4" r="A62">
        <v>66</v>
      </c>
      <c t="s" s="4" r="B62">
        <v>96</v>
      </c>
    </row>
    <row spans="1:14" r="63">
      <c t="s" s="4" r="A63">
        <v>97</v>
      </c>
      <c t="s" s="4" r="B63">
        <v>145</v>
      </c>
    </row>
    <row spans="1:14" r="64">
      <c t="s" s="4" r="A64">
        <v>189</v>
      </c>
      <c t="s" s="4" r="B64">
        <v>75</v>
      </c>
    </row>
  </sheetData>
  <mergeCells count="66">
    <mergeCell ref="A1:B1"/>
    <mergeCell ref="C1:D1"/>
    <mergeCell ref="F1:G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A60:M60"/>
    <mergeCell ref="B61:M61"/>
    <mergeCell ref="B62:M62"/>
    <mergeCell ref="B63:M63"/>
    <mergeCell ref="B64:M6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s>
  <sheetData>
    <row spans="1:5" r="1">
      <c t="s" s="1" r="A1">
        <v>1051</v>
      </c>
      <c t="s" s="2" r="B1">
        <v>938</v>
      </c>
      <c t="s" s="2" r="C1">
        <v>1</v>
      </c>
    </row>
    <row spans="1:5" r="2">
      <c t="s" s="2" r="B2">
        <v>1052</v>
      </c>
      <c t="s" s="2" r="C2">
        <v>1053</v>
      </c>
      <c t="s" s="2" r="D2">
        <v>846</v>
      </c>
      <c t="s" s="2" r="E2">
        <v>847</v>
      </c>
    </row>
    <row spans="1:5" r="3">
      <c t="s" s="3" r="A3">
        <v>959</v>
      </c>
    </row>
    <row spans="1:5" r="4">
      <c t="s" s="4" r="A4">
        <v>1054</v>
      </c>
      <c t="s" s="4" r="B4">
        <v>1055</v>
      </c>
      <c t="s" s="4" r="C4">
        <v>1055</v>
      </c>
      <c t="s" s="4" r="D4">
        <v>1056</v>
      </c>
    </row>
    <row spans="1:5" r="5">
      <c t="s" s="4" r="A5">
        <v>1057</v>
      </c>
      <c t="s" s="4" r="C5">
        <v>1058</v>
      </c>
    </row>
    <row spans="1:5" r="6">
      <c t="s" s="4" r="A6">
        <v>1059</v>
      </c>
      <c t="n" s="7" r="C6">
        <v>9</v>
      </c>
      <c t="n" s="7" r="D6">
        <v>37</v>
      </c>
      <c t="n" s="7" r="E6">
        <v>119</v>
      </c>
    </row>
    <row spans="1:5" r="7">
      <c t="s" s="4" r="A7">
        <v>1060</v>
      </c>
      <c t="n" s="6" r="C7">
        <v>214</v>
      </c>
      <c t="n" s="6" r="D7">
        <v>778</v>
      </c>
      <c t="n" s="6" r="E7">
        <v>3440</v>
      </c>
    </row>
    <row spans="1:5" r="8">
      <c t="s" s="4" r="A8">
        <v>1061</v>
      </c>
      <c t="n" s="6" r="C8">
        <v>28913</v>
      </c>
      <c t="n" s="6" r="D8">
        <v>29967</v>
      </c>
      <c t="n" s="6" r="E8">
        <v>20850</v>
      </c>
    </row>
    <row spans="1:5" r="9">
      <c t="s" s="4" r="A9">
        <v>982</v>
      </c>
    </row>
    <row spans="1:5" r="10">
      <c t="s" s="3" r="A10">
        <v>959</v>
      </c>
    </row>
    <row spans="1:5" r="11">
      <c t="s" s="4" r="A11">
        <v>1062</v>
      </c>
      <c t="n" s="6" r="B11">
        <v>3</v>
      </c>
    </row>
    <row spans="1:5" r="12">
      <c t="s" s="4" r="A12">
        <v>1060</v>
      </c>
      <c t="n" s="6" r="C12">
        <v>214</v>
      </c>
      <c t="n" s="6" r="D12">
        <v>500</v>
      </c>
      <c t="n" s="6" r="E12">
        <v>1003</v>
      </c>
    </row>
    <row spans="1:5" r="13">
      <c t="s" s="4" r="A13">
        <v>1061</v>
      </c>
      <c t="n" s="7" r="C13">
        <v>22969</v>
      </c>
      <c t="n" s="7" r="D13">
        <v>21106</v>
      </c>
      <c t="n" s="7" r="E13">
        <v>10957</v>
      </c>
    </row>
    <row spans="1:5" r="14">
      <c t="s" s="4" r="A14">
        <v>1063</v>
      </c>
    </row>
    <row spans="1:5" r="15">
      <c t="s" s="3" r="A15">
        <v>959</v>
      </c>
    </row>
    <row spans="1:5" r="16">
      <c t="s" s="4" r="A16">
        <v>1064</v>
      </c>
      <c t="s" s="4" r="B16">
        <v>1065</v>
      </c>
      <c t="s" s="4" r="C16">
        <v>1065</v>
      </c>
    </row>
    <row spans="1:5" r="17">
      <c t="s" s="4" r="A17">
        <v>1066</v>
      </c>
      <c t="s" s="4" r="B17">
        <v>1067</v>
      </c>
      <c t="s" s="4" r="C17">
        <v>1067</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68</v>
      </c>
      <c t="s" s="2" r="C1">
        <v>2</v>
      </c>
      <c t="s" s="2" r="D1">
        <v>30</v>
      </c>
    </row>
    <row spans="1:4" r="2">
      <c t="s" s="3" r="A2">
        <v>1069</v>
      </c>
    </row>
    <row spans="1:4" r="3">
      <c t="s" s="4" r="A3">
        <v>922</v>
      </c>
      <c t="n" s="7" r="C3">
        <v>6402459</v>
      </c>
      <c t="n" s="7" r="D3">
        <v>5001271</v>
      </c>
    </row>
    <row spans="1:4" r="4">
      <c t="s" s="4" r="A4">
        <v>982</v>
      </c>
    </row>
    <row spans="1:4" r="5">
      <c t="s" s="3" r="A5">
        <v>1069</v>
      </c>
    </row>
    <row spans="1:4" r="6">
      <c t="s" s="4" r="A6">
        <v>922</v>
      </c>
      <c t="n" s="6" r="C6">
        <v>3678520</v>
      </c>
      <c t="n" s="6" r="D6">
        <v>2980795</v>
      </c>
    </row>
    <row spans="1:4" r="7">
      <c t="s" s="4" r="A7">
        <v>1007</v>
      </c>
    </row>
    <row spans="1:4" r="8">
      <c t="s" s="3" r="A8">
        <v>1069</v>
      </c>
    </row>
    <row spans="1:4" r="9">
      <c t="s" s="4" r="A9">
        <v>922</v>
      </c>
      <c t="n" s="6" r="C9">
        <v>2470</v>
      </c>
      <c t="n" s="6" r="D9">
        <v>3604</v>
      </c>
    </row>
    <row spans="1:4" r="10">
      <c t="s" s="4" r="A10">
        <v>1008</v>
      </c>
    </row>
    <row spans="1:4" r="11">
      <c t="s" s="3" r="A11">
        <v>1069</v>
      </c>
    </row>
    <row spans="1:4" r="12">
      <c t="s" s="4" r="A12">
        <v>922</v>
      </c>
      <c t="s" s="4" r="B12">
        <v>54</v>
      </c>
      <c t="n" s="6" r="C12">
        <v>537714</v>
      </c>
      <c t="n" s="6" r="D12">
        <v>385413</v>
      </c>
    </row>
    <row spans="1:4" r="13">
      <c t="s" s="4" r="A13">
        <v>983</v>
      </c>
    </row>
    <row spans="1:4" r="14">
      <c t="s" s="3" r="A14">
        <v>1069</v>
      </c>
    </row>
    <row spans="1:4" r="15">
      <c t="s" s="4" r="A15">
        <v>922</v>
      </c>
      <c t="n" s="6" r="C15">
        <v>1373216</v>
      </c>
      <c t="n" s="6" r="D15">
        <v>1185531</v>
      </c>
    </row>
    <row spans="1:4" r="16">
      <c t="s" s="4" r="A16">
        <v>930</v>
      </c>
    </row>
    <row spans="1:4" r="17">
      <c t="s" s="3" r="A17">
        <v>1069</v>
      </c>
    </row>
    <row spans="1:4" r="18">
      <c t="s" s="4" r="A18">
        <v>922</v>
      </c>
      <c t="n" s="6" r="C18">
        <v>121746</v>
      </c>
      <c t="n" s="6" r="D18">
        <v>61403</v>
      </c>
    </row>
    <row spans="1:4" r="19">
      <c t="s" s="4" r="A19">
        <v>931</v>
      </c>
    </row>
    <row spans="1:4" r="20">
      <c t="s" s="3" r="A20">
        <v>1069</v>
      </c>
    </row>
    <row spans="1:4" r="21">
      <c t="s" s="4" r="A21">
        <v>922</v>
      </c>
      <c t="n" s="6" r="C21">
        <v>73676</v>
      </c>
      <c t="n" s="6" r="D21">
        <v>13140</v>
      </c>
    </row>
    <row spans="1:4" r="22">
      <c t="s" s="4" r="A22">
        <v>932</v>
      </c>
    </row>
    <row spans="1:4" r="23">
      <c t="s" s="3" r="A23">
        <v>1069</v>
      </c>
    </row>
    <row spans="1:4" r="24">
      <c t="s" s="4" r="A24">
        <v>922</v>
      </c>
      <c t="n" s="6" r="C24">
        <v>98275</v>
      </c>
      <c t="n" s="6" r="D24">
        <v>122200</v>
      </c>
    </row>
    <row spans="1:4" r="25">
      <c t="s" s="4" r="A25">
        <v>933</v>
      </c>
    </row>
    <row spans="1:4" r="26">
      <c t="s" s="3" r="A26">
        <v>1069</v>
      </c>
    </row>
    <row spans="1:4" r="27">
      <c t="s" s="4" r="A27">
        <v>922</v>
      </c>
      <c t="n" s="6" r="C27">
        <v>514300</v>
      </c>
      <c t="n" s="6" r="D27">
        <v>248584</v>
      </c>
    </row>
    <row spans="1:4" r="28">
      <c t="s" s="4" r="A28">
        <v>1070</v>
      </c>
    </row>
    <row spans="1:4" r="29">
      <c t="s" s="3" r="A29">
        <v>1069</v>
      </c>
    </row>
    <row spans="1:4" r="30">
      <c t="s" s="4" r="A30">
        <v>922</v>
      </c>
      <c t="n" s="6" r="C30">
        <v>2542</v>
      </c>
      <c t="n" s="6" r="D30">
        <v>601</v>
      </c>
    </row>
    <row spans="1:4" r="31">
      <c t="s" s="4" r="A31">
        <v>1071</v>
      </c>
    </row>
    <row spans="1:4" r="32">
      <c t="s" s="3" r="A32">
        <v>1069</v>
      </c>
    </row>
    <row spans="1:4" r="33">
      <c t="s" s="4" r="A33">
        <v>922</v>
      </c>
      <c t="n" s="6" r="C33">
        <v>6370600</v>
      </c>
      <c t="n" s="6" r="D33">
        <v>4970440</v>
      </c>
    </row>
    <row spans="1:4" r="34">
      <c t="s" s="4" r="A34">
        <v>1072</v>
      </c>
    </row>
    <row spans="1:4" r="35">
      <c t="s" s="3" r="A35">
        <v>1069</v>
      </c>
    </row>
    <row spans="1:4" r="36">
      <c t="s" s="4" r="A36">
        <v>922</v>
      </c>
      <c t="n" s="6" r="C36">
        <v>3650120</v>
      </c>
      <c t="n" s="6" r="D36">
        <v>2957953</v>
      </c>
    </row>
    <row spans="1:4" r="37">
      <c t="s" s="4" r="A37">
        <v>1073</v>
      </c>
    </row>
    <row spans="1:4" r="38">
      <c t="s" s="3" r="A38">
        <v>1069</v>
      </c>
    </row>
    <row spans="1:4" r="39">
      <c t="s" s="4" r="A39">
        <v>922</v>
      </c>
      <c t="n" s="6" r="C39">
        <v>2437</v>
      </c>
      <c t="n" s="6" r="D39">
        <v>3595</v>
      </c>
    </row>
    <row spans="1:4" r="40">
      <c t="s" s="4" r="A40">
        <v>1074</v>
      </c>
    </row>
    <row spans="1:4" r="41">
      <c t="s" s="3" r="A41">
        <v>1069</v>
      </c>
    </row>
    <row spans="1:4" r="42">
      <c t="s" s="4" r="A42">
        <v>922</v>
      </c>
      <c t="n" s="6" r="C42">
        <v>537714</v>
      </c>
      <c t="n" s="6" r="D42">
        <v>385413</v>
      </c>
    </row>
    <row spans="1:4" r="43">
      <c t="s" s="4" r="A43">
        <v>1075</v>
      </c>
    </row>
    <row spans="1:4" r="44">
      <c t="s" s="3" r="A44">
        <v>1069</v>
      </c>
    </row>
    <row spans="1:4" r="45">
      <c t="s" s="4" r="A45">
        <v>922</v>
      </c>
      <c t="n" s="6" r="C45">
        <v>1370998</v>
      </c>
      <c t="n" s="6" r="D45">
        <v>1180132</v>
      </c>
    </row>
    <row spans="1:4" r="46">
      <c t="s" s="4" r="A46">
        <v>1076</v>
      </c>
    </row>
    <row spans="1:4" r="47">
      <c t="s" s="3" r="A47">
        <v>1069</v>
      </c>
    </row>
    <row spans="1:4" r="48">
      <c t="s" s="4" r="A48">
        <v>922</v>
      </c>
      <c t="n" s="6" r="C48">
        <v>121492</v>
      </c>
      <c t="n" s="6" r="D48">
        <v>59275</v>
      </c>
    </row>
    <row spans="1:4" r="49">
      <c t="s" s="4" r="A49">
        <v>1077</v>
      </c>
    </row>
    <row spans="1:4" r="50">
      <c t="s" s="3" r="A50">
        <v>1069</v>
      </c>
    </row>
    <row spans="1:4" r="51">
      <c t="s" s="4" r="A51">
        <v>922</v>
      </c>
      <c t="n" s="6" r="C51">
        <v>73398</v>
      </c>
      <c t="n" s="6" r="D51">
        <v>12687</v>
      </c>
    </row>
    <row spans="1:4" r="52">
      <c t="s" s="4" r="A52">
        <v>1078</v>
      </c>
    </row>
    <row spans="1:4" r="53">
      <c t="s" s="3" r="A53">
        <v>1069</v>
      </c>
    </row>
    <row spans="1:4" r="54">
      <c t="s" s="4" r="A54">
        <v>922</v>
      </c>
      <c t="n" s="6" r="C54">
        <v>98275</v>
      </c>
      <c t="n" s="6" r="D54">
        <v>122200</v>
      </c>
    </row>
    <row spans="1:4" r="55">
      <c t="s" s="4" r="A55">
        <v>1079</v>
      </c>
    </row>
    <row spans="1:4" r="56">
      <c t="s" s="3" r="A56">
        <v>1069</v>
      </c>
    </row>
    <row spans="1:4" r="57">
      <c t="s" s="4" r="A57">
        <v>922</v>
      </c>
      <c t="n" s="6" r="C57">
        <v>514300</v>
      </c>
      <c t="n" s="6" r="D57">
        <v>248584</v>
      </c>
    </row>
    <row spans="1:4" r="58">
      <c t="s" s="4" r="A58">
        <v>1080</v>
      </c>
    </row>
    <row spans="1:4" r="59">
      <c t="s" s="3" r="A59">
        <v>1069</v>
      </c>
    </row>
    <row spans="1:4" r="60">
      <c t="s" s="4" r="A60">
        <v>922</v>
      </c>
      <c t="n" s="6" r="C60">
        <v>1866</v>
      </c>
      <c t="n" s="6" r="D60">
        <v>601</v>
      </c>
    </row>
    <row spans="1:4" r="61">
      <c t="s" s="4" r="A61">
        <v>1081</v>
      </c>
    </row>
    <row spans="1:4" r="62">
      <c t="s" s="3" r="A62">
        <v>1069</v>
      </c>
    </row>
    <row spans="1:4" r="63">
      <c t="s" s="4" r="A63">
        <v>922</v>
      </c>
      <c t="n" s="6" r="C63">
        <v>31859</v>
      </c>
      <c t="n" s="6" r="D63">
        <v>30831</v>
      </c>
    </row>
    <row spans="1:4" r="64">
      <c t="s" s="4" r="A64">
        <v>1082</v>
      </c>
    </row>
    <row spans="1:4" r="65">
      <c t="s" s="3" r="A65">
        <v>1069</v>
      </c>
    </row>
    <row spans="1:4" r="66">
      <c t="s" s="4" r="A66">
        <v>922</v>
      </c>
      <c t="n" s="6" r="C66">
        <v>28400</v>
      </c>
      <c t="n" s="6" r="D66">
        <v>22842</v>
      </c>
    </row>
    <row spans="1:4" r="67">
      <c t="s" s="4" r="A67">
        <v>1083</v>
      </c>
    </row>
    <row spans="1:4" r="68">
      <c t="s" s="3" r="A68">
        <v>1069</v>
      </c>
    </row>
    <row spans="1:4" r="69">
      <c t="s" s="4" r="A69">
        <v>922</v>
      </c>
      <c t="n" s="6" r="C69">
        <v>33</v>
      </c>
      <c t="n" s="6" r="D69">
        <v>9</v>
      </c>
    </row>
    <row spans="1:4" r="70">
      <c t="s" s="4" r="A70">
        <v>1084</v>
      </c>
    </row>
    <row spans="1:4" r="71">
      <c t="s" s="3" r="A71">
        <v>1069</v>
      </c>
    </row>
    <row spans="1:4" r="72">
      <c t="s" s="4" r="A72">
        <v>922</v>
      </c>
      <c t="n" s="6" r="C72">
        <v>0</v>
      </c>
      <c t="n" s="6" r="D72">
        <v>0</v>
      </c>
    </row>
    <row spans="1:4" r="73">
      <c t="s" s="4" r="A73">
        <v>1085</v>
      </c>
    </row>
    <row spans="1:4" r="74">
      <c t="s" s="3" r="A74">
        <v>1069</v>
      </c>
    </row>
    <row spans="1:4" r="75">
      <c t="s" s="4" r="A75">
        <v>922</v>
      </c>
      <c t="n" s="6" r="C75">
        <v>2218</v>
      </c>
      <c t="n" s="6" r="D75">
        <v>5399</v>
      </c>
    </row>
    <row spans="1:4" r="76">
      <c t="s" s="4" r="A76">
        <v>1086</v>
      </c>
    </row>
    <row spans="1:4" r="77">
      <c t="s" s="3" r="A77">
        <v>1069</v>
      </c>
    </row>
    <row spans="1:4" r="78">
      <c t="s" s="4" r="A78">
        <v>922</v>
      </c>
      <c t="n" s="6" r="C78">
        <v>254</v>
      </c>
      <c t="n" s="6" r="D78">
        <v>2128</v>
      </c>
    </row>
    <row spans="1:4" r="79">
      <c t="s" s="4" r="A79">
        <v>1087</v>
      </c>
    </row>
    <row spans="1:4" r="80">
      <c t="s" s="3" r="A80">
        <v>1069</v>
      </c>
    </row>
    <row spans="1:4" r="81">
      <c t="s" s="4" r="A81">
        <v>922</v>
      </c>
      <c t="n" s="6" r="C81">
        <v>278</v>
      </c>
      <c t="n" s="6" r="D81">
        <v>453</v>
      </c>
    </row>
    <row spans="1:4" r="82">
      <c t="s" s="4" r="A82">
        <v>1088</v>
      </c>
    </row>
    <row spans="1:4" r="83">
      <c t="s" s="3" r="A83">
        <v>1069</v>
      </c>
    </row>
    <row spans="1:4" r="84">
      <c t="s" s="4" r="A84">
        <v>922</v>
      </c>
      <c t="n" s="6" r="C84">
        <v>0</v>
      </c>
      <c t="n" s="6" r="D84">
        <v>0</v>
      </c>
    </row>
    <row spans="1:4" r="85">
      <c t="s" s="4" r="A85">
        <v>1089</v>
      </c>
    </row>
    <row spans="1:4" r="86">
      <c t="s" s="3" r="A86">
        <v>1069</v>
      </c>
    </row>
    <row spans="1:4" r="87">
      <c t="s" s="4" r="A87">
        <v>922</v>
      </c>
      <c t="n" s="6" r="C87">
        <v>0</v>
      </c>
      <c t="n" s="6" r="D87">
        <v>0</v>
      </c>
    </row>
    <row spans="1:4" r="88">
      <c t="s" s="4" r="A88">
        <v>1090</v>
      </c>
    </row>
    <row spans="1:4" r="89">
      <c t="s" s="3" r="A89">
        <v>1069</v>
      </c>
    </row>
    <row spans="1:4" r="90">
      <c t="s" s="4" r="A90">
        <v>922</v>
      </c>
      <c t="n" s="7" r="C90">
        <v>676</v>
      </c>
      <c t="n" s="7" r="D90">
        <v>0</v>
      </c>
    </row>
    <row spans="1:4" r="91">
      <c t="n" r="A91"/>
    </row>
    <row spans="1:4" r="92">
      <c t="s" s="4" r="A92">
        <v>54</v>
      </c>
      <c t="s" s="4" r="B92">
        <v>936</v>
      </c>
    </row>
  </sheetData>
  <mergeCells count="3">
    <mergeCell ref="A1:B1"/>
    <mergeCell ref="A91:C91"/>
    <mergeCell ref="B92:C9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1</v>
      </c>
      <c t="s" s="2" r="B1">
        <v>2</v>
      </c>
      <c t="s" s="2" r="C1">
        <v>30</v>
      </c>
    </row>
    <row spans="1:3" r="2">
      <c t="s" s="3" r="A2">
        <v>1069</v>
      </c>
    </row>
    <row spans="1:3" r="3">
      <c t="s" s="4" r="A3">
        <v>922</v>
      </c>
      <c t="n" s="7" r="B3">
        <v>6402459</v>
      </c>
      <c t="n" s="7" r="C3">
        <v>5001271</v>
      </c>
    </row>
    <row spans="1:3" r="4">
      <c t="s" s="4" r="A4">
        <v>1071</v>
      </c>
    </row>
    <row spans="1:3" r="5">
      <c t="s" s="3" r="A5">
        <v>1069</v>
      </c>
    </row>
    <row spans="1:3" r="6">
      <c t="s" s="4" r="A6">
        <v>922</v>
      </c>
      <c t="n" s="6" r="B6">
        <v>6370600</v>
      </c>
      <c t="n" s="6" r="C6">
        <v>4970440</v>
      </c>
    </row>
    <row spans="1:3" r="7">
      <c t="s" s="4" r="A7">
        <v>1081</v>
      </c>
    </row>
    <row spans="1:3" r="8">
      <c t="s" s="3" r="A8">
        <v>1069</v>
      </c>
    </row>
    <row spans="1:3" r="9">
      <c t="s" s="4" r="A9">
        <v>922</v>
      </c>
      <c t="n" s="6" r="B9">
        <v>31859</v>
      </c>
      <c t="n" s="6" r="C9">
        <v>30831</v>
      </c>
    </row>
    <row spans="1:3" r="10">
      <c t="s" s="4" r="A10">
        <v>982</v>
      </c>
    </row>
    <row spans="1:3" r="11">
      <c t="s" s="3" r="A11">
        <v>1069</v>
      </c>
    </row>
    <row spans="1:3" r="12">
      <c t="s" s="4" r="A12">
        <v>922</v>
      </c>
      <c t="n" s="6" r="B12">
        <v>3678520</v>
      </c>
      <c t="n" s="6" r="C12">
        <v>2980795</v>
      </c>
    </row>
    <row spans="1:3" r="13">
      <c t="s" s="4" r="A13">
        <v>1092</v>
      </c>
    </row>
    <row spans="1:3" r="14">
      <c t="s" s="3" r="A14">
        <v>1069</v>
      </c>
    </row>
    <row spans="1:3" r="15">
      <c t="s" s="4" r="A15">
        <v>922</v>
      </c>
      <c t="n" s="6" r="B15">
        <v>3650120</v>
      </c>
      <c t="n" s="6" r="C15">
        <v>2957953</v>
      </c>
    </row>
    <row spans="1:3" r="16">
      <c t="s" s="4" r="A16">
        <v>1093</v>
      </c>
    </row>
    <row spans="1:3" r="17">
      <c t="s" s="3" r="A17">
        <v>1069</v>
      </c>
    </row>
    <row spans="1:3" r="18">
      <c t="s" s="4" r="A18">
        <v>922</v>
      </c>
      <c t="n" s="6" r="B18">
        <v>28400</v>
      </c>
      <c t="n" s="6" r="C18">
        <v>22842</v>
      </c>
    </row>
    <row spans="1:3" r="19">
      <c t="s" s="4" r="A19">
        <v>983</v>
      </c>
    </row>
    <row spans="1:3" r="20">
      <c t="s" s="3" r="A20">
        <v>1069</v>
      </c>
    </row>
    <row spans="1:3" r="21">
      <c t="s" s="4" r="A21">
        <v>922</v>
      </c>
      <c t="n" s="6" r="B21">
        <v>1373216</v>
      </c>
      <c t="n" s="6" r="C21">
        <v>1185531</v>
      </c>
    </row>
    <row spans="1:3" r="22">
      <c t="s" s="4" r="A22">
        <v>1094</v>
      </c>
    </row>
    <row spans="1:3" r="23">
      <c t="s" s="3" r="A23">
        <v>1069</v>
      </c>
    </row>
    <row spans="1:3" r="24">
      <c t="s" s="4" r="A24">
        <v>922</v>
      </c>
      <c t="n" s="6" r="B24">
        <v>1370998</v>
      </c>
      <c t="n" s="6" r="C24">
        <v>1180132</v>
      </c>
    </row>
    <row spans="1:3" r="25">
      <c t="s" s="4" r="A25">
        <v>1095</v>
      </c>
    </row>
    <row spans="1:3" r="26">
      <c t="s" s="3" r="A26">
        <v>1069</v>
      </c>
    </row>
    <row spans="1:3" r="27">
      <c t="s" s="4" r="A27">
        <v>922</v>
      </c>
      <c t="n" s="6" r="B27">
        <v>2218</v>
      </c>
      <c t="n" s="6" r="C27">
        <v>5399</v>
      </c>
    </row>
    <row spans="1:3" r="28">
      <c t="s" s="4" r="A28">
        <v>930</v>
      </c>
    </row>
    <row spans="1:3" r="29">
      <c t="s" s="3" r="A29">
        <v>1069</v>
      </c>
    </row>
    <row spans="1:3" r="30">
      <c t="s" s="4" r="A30">
        <v>922</v>
      </c>
      <c t="n" s="6" r="B30">
        <v>121746</v>
      </c>
      <c t="n" s="6" r="C30">
        <v>61403</v>
      </c>
    </row>
    <row spans="1:3" r="31">
      <c t="s" s="4" r="A31">
        <v>1096</v>
      </c>
    </row>
    <row spans="1:3" r="32">
      <c t="s" s="3" r="A32">
        <v>1069</v>
      </c>
    </row>
    <row spans="1:3" r="33">
      <c t="s" s="4" r="A33">
        <v>922</v>
      </c>
      <c t="n" s="6" r="B33">
        <v>121492</v>
      </c>
      <c t="n" s="6" r="C33">
        <v>59275</v>
      </c>
    </row>
    <row spans="1:3" r="34">
      <c t="s" s="4" r="A34">
        <v>1097</v>
      </c>
    </row>
    <row spans="1:3" r="35">
      <c t="s" s="3" r="A35">
        <v>1069</v>
      </c>
    </row>
    <row spans="1:3" r="36">
      <c t="s" s="4" r="A36">
        <v>922</v>
      </c>
      <c t="n" s="6" r="B36">
        <v>254</v>
      </c>
      <c t="n" s="6" r="C36">
        <v>2128</v>
      </c>
    </row>
    <row spans="1:3" r="37">
      <c t="s" s="4" r="A37">
        <v>1098</v>
      </c>
    </row>
    <row spans="1:3" r="38">
      <c t="s" s="3" r="A38">
        <v>1069</v>
      </c>
    </row>
    <row spans="1:3" r="39">
      <c t="s" s="4" r="A39">
        <v>922</v>
      </c>
      <c t="n" s="6" r="B39">
        <v>3601587</v>
      </c>
      <c t="n" s="6" r="C39">
        <v>2885604</v>
      </c>
    </row>
    <row spans="1:3" r="40">
      <c t="s" s="4" r="A40">
        <v>1099</v>
      </c>
    </row>
    <row spans="1:3" r="41">
      <c t="s" s="3" r="A41">
        <v>1069</v>
      </c>
    </row>
    <row spans="1:3" r="42">
      <c t="s" s="4" r="A42">
        <v>922</v>
      </c>
      <c t="n" s="6" r="B42">
        <v>3578629</v>
      </c>
      <c t="n" s="6" r="C42">
        <v>2869119</v>
      </c>
    </row>
    <row spans="1:3" r="43">
      <c t="s" s="4" r="A43">
        <v>1100</v>
      </c>
    </row>
    <row spans="1:3" r="44">
      <c t="s" s="3" r="A44">
        <v>1069</v>
      </c>
    </row>
    <row spans="1:3" r="45">
      <c t="s" s="4" r="A45">
        <v>922</v>
      </c>
      <c t="n" s="6" r="B45">
        <v>22958</v>
      </c>
      <c t="n" s="6" r="C45">
        <v>16485</v>
      </c>
    </row>
    <row spans="1:3" r="46">
      <c t="s" s="4" r="A46">
        <v>1101</v>
      </c>
    </row>
    <row spans="1:3" r="47">
      <c t="s" s="3" r="A47">
        <v>1069</v>
      </c>
    </row>
    <row spans="1:3" r="48">
      <c t="s" s="4" r="A48">
        <v>922</v>
      </c>
      <c t="n" s="6" r="B48">
        <v>1271170</v>
      </c>
      <c t="n" s="6" r="C48">
        <v>1051696</v>
      </c>
    </row>
    <row spans="1:3" r="49">
      <c t="s" s="4" r="A49">
        <v>1102</v>
      </c>
    </row>
    <row spans="1:3" r="50">
      <c t="s" s="3" r="A50">
        <v>1069</v>
      </c>
    </row>
    <row spans="1:3" r="51">
      <c t="s" s="4" r="A51">
        <v>922</v>
      </c>
      <c t="n" s="6" r="B51">
        <v>1270379</v>
      </c>
      <c t="n" s="6" r="C51">
        <v>1048266</v>
      </c>
    </row>
    <row spans="1:3" r="52">
      <c t="s" s="4" r="A52">
        <v>1103</v>
      </c>
    </row>
    <row spans="1:3" r="53">
      <c t="s" s="3" r="A53">
        <v>1069</v>
      </c>
    </row>
    <row spans="1:3" r="54">
      <c t="s" s="4" r="A54">
        <v>922</v>
      </c>
      <c t="n" s="6" r="B54">
        <v>791</v>
      </c>
      <c t="n" s="6" r="C54">
        <v>3430</v>
      </c>
    </row>
    <row spans="1:3" r="55">
      <c t="s" s="4" r="A55">
        <v>1104</v>
      </c>
    </row>
    <row spans="1:3" r="56">
      <c t="s" s="3" r="A56">
        <v>1069</v>
      </c>
    </row>
    <row spans="1:3" r="57">
      <c t="s" s="4" r="A57">
        <v>922</v>
      </c>
      <c t="n" s="6" r="B57">
        <v>109370</v>
      </c>
      <c t="n" s="6" r="C57">
        <v>46577</v>
      </c>
    </row>
    <row spans="1:3" r="58">
      <c t="s" s="4" r="A58">
        <v>1105</v>
      </c>
    </row>
    <row spans="1:3" r="59">
      <c t="s" s="3" r="A59">
        <v>1069</v>
      </c>
    </row>
    <row spans="1:3" r="60">
      <c t="s" s="4" r="A60">
        <v>922</v>
      </c>
      <c t="n" s="6" r="B60">
        <v>109370</v>
      </c>
      <c t="n" s="6" r="C60">
        <v>46577</v>
      </c>
    </row>
    <row spans="1:3" r="61">
      <c t="s" s="4" r="A61">
        <v>1106</v>
      </c>
    </row>
    <row spans="1:3" r="62">
      <c t="s" s="3" r="A62">
        <v>1069</v>
      </c>
    </row>
    <row spans="1:3" r="63">
      <c t="s" s="4" r="A63">
        <v>922</v>
      </c>
      <c t="n" s="6" r="B63">
        <v>0</v>
      </c>
      <c t="n" s="6" r="C63">
        <v>0</v>
      </c>
    </row>
    <row spans="1:3" r="64">
      <c t="s" s="4" r="A64">
        <v>1107</v>
      </c>
    </row>
    <row spans="1:3" r="65">
      <c t="s" s="3" r="A65">
        <v>1069</v>
      </c>
    </row>
    <row spans="1:3" r="66">
      <c t="s" s="4" r="A66">
        <v>922</v>
      </c>
      <c t="n" s="6" r="B66">
        <v>76933</v>
      </c>
      <c t="n" s="6" r="C66">
        <v>95191</v>
      </c>
    </row>
    <row spans="1:3" r="67">
      <c t="s" s="4" r="A67">
        <v>1108</v>
      </c>
    </row>
    <row spans="1:3" r="68">
      <c t="s" s="3" r="A68">
        <v>1069</v>
      </c>
    </row>
    <row spans="1:3" r="69">
      <c t="s" s="4" r="A69">
        <v>922</v>
      </c>
      <c t="n" s="6" r="B69">
        <v>71491</v>
      </c>
      <c t="n" s="6" r="C69">
        <v>88834</v>
      </c>
    </row>
    <row spans="1:3" r="70">
      <c t="s" s="4" r="A70">
        <v>1109</v>
      </c>
    </row>
    <row spans="1:3" r="71">
      <c t="s" s="3" r="A71">
        <v>1069</v>
      </c>
    </row>
    <row spans="1:3" r="72">
      <c t="s" s="4" r="A72">
        <v>922</v>
      </c>
      <c t="n" s="6" r="B72">
        <v>5442</v>
      </c>
      <c t="n" s="6" r="C72">
        <v>6357</v>
      </c>
    </row>
    <row spans="1:3" r="73">
      <c t="s" s="4" r="A73">
        <v>1110</v>
      </c>
    </row>
    <row spans="1:3" r="74">
      <c t="s" s="3" r="A74">
        <v>1069</v>
      </c>
    </row>
    <row spans="1:3" r="75">
      <c t="s" s="4" r="A75">
        <v>922</v>
      </c>
      <c t="n" s="6" r="B75">
        <v>102046</v>
      </c>
      <c t="n" s="6" r="C75">
        <v>133835</v>
      </c>
    </row>
    <row spans="1:3" r="76">
      <c t="s" s="4" r="A76">
        <v>1111</v>
      </c>
    </row>
    <row spans="1:3" r="77">
      <c t="s" s="3" r="A77">
        <v>1069</v>
      </c>
    </row>
    <row spans="1:3" r="78">
      <c t="s" s="4" r="A78">
        <v>922</v>
      </c>
      <c t="n" s="6" r="B78">
        <v>100619</v>
      </c>
      <c t="n" s="6" r="C78">
        <v>131866</v>
      </c>
    </row>
    <row spans="1:3" r="79">
      <c t="s" s="4" r="A79">
        <v>1112</v>
      </c>
    </row>
    <row spans="1:3" r="80">
      <c t="s" s="3" r="A80">
        <v>1069</v>
      </c>
    </row>
    <row spans="1:3" r="81">
      <c t="s" s="4" r="A81">
        <v>922</v>
      </c>
      <c t="n" s="6" r="B81">
        <v>1427</v>
      </c>
      <c t="n" s="6" r="C81">
        <v>1969</v>
      </c>
    </row>
    <row spans="1:3" r="82">
      <c t="s" s="4" r="A82">
        <v>1113</v>
      </c>
    </row>
    <row spans="1:3" r="83">
      <c t="s" s="3" r="A83">
        <v>1069</v>
      </c>
    </row>
    <row spans="1:3" r="84">
      <c t="s" s="4" r="A84">
        <v>922</v>
      </c>
      <c t="n" s="6" r="B84">
        <v>12376</v>
      </c>
      <c t="n" s="6" r="C84">
        <v>14826</v>
      </c>
    </row>
    <row spans="1:3" r="85">
      <c t="s" s="4" r="A85">
        <v>1114</v>
      </c>
    </row>
    <row spans="1:3" r="86">
      <c t="s" s="3" r="A86">
        <v>1069</v>
      </c>
    </row>
    <row spans="1:3" r="87">
      <c t="s" s="4" r="A87">
        <v>922</v>
      </c>
      <c t="n" s="6" r="B87">
        <v>12122</v>
      </c>
      <c t="n" s="6" r="C87">
        <v>12698</v>
      </c>
    </row>
    <row spans="1:3" r="88">
      <c t="s" s="4" r="A88">
        <v>1115</v>
      </c>
    </row>
    <row spans="1:3" r="89">
      <c t="s" s="3" r="A89">
        <v>1069</v>
      </c>
    </row>
    <row spans="1:3" r="90">
      <c t="s" s="4" r="A90">
        <v>922</v>
      </c>
      <c t="n" s="7" r="B90">
        <v>254</v>
      </c>
      <c t="n" s="7" r="C90">
        <v>212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6</v>
      </c>
      <c t="s" s="2" r="B1">
        <v>1</v>
      </c>
    </row>
    <row spans="1:4" r="2">
      <c t="s" s="2" r="B2">
        <v>2</v>
      </c>
      <c t="s" s="2" r="C2">
        <v>30</v>
      </c>
      <c t="s" s="2" r="D2">
        <v>147</v>
      </c>
    </row>
    <row spans="1:4" r="3">
      <c t="s" s="3" r="A3">
        <v>1117</v>
      </c>
    </row>
    <row spans="1:4" r="4">
      <c t="s" s="4" r="A4">
        <v>1118</v>
      </c>
      <c t="n" s="7" r="B4">
        <v>210</v>
      </c>
      <c t="n" s="7" r="C4">
        <v>217</v>
      </c>
      <c t="n" s="7" r="D4">
        <v>2379</v>
      </c>
    </row>
    <row spans="1:4" r="5">
      <c t="s" s="4" r="A5">
        <v>1119</v>
      </c>
      <c t="n" s="6" r="B5">
        <v>31859</v>
      </c>
      <c t="n" s="6" r="C5">
        <v>30831</v>
      </c>
      <c t="n" s="6" r="D5">
        <v>20385</v>
      </c>
    </row>
    <row spans="1:4" r="6">
      <c t="s" s="4" r="A6">
        <v>955</v>
      </c>
      <c t="n" s="6" r="B6">
        <v>32069</v>
      </c>
      <c t="n" s="6" r="C6">
        <v>31048</v>
      </c>
      <c t="n" s="6" r="D6">
        <v>22764</v>
      </c>
    </row>
    <row spans="1:4" r="7">
      <c t="s" s="4" r="A7">
        <v>1120</v>
      </c>
      <c t="n" s="6" r="B7">
        <v>9</v>
      </c>
      <c t="n" s="6" r="C7">
        <v>37</v>
      </c>
      <c t="n" s="6" r="D7">
        <v>119</v>
      </c>
    </row>
    <row spans="1:4" r="8">
      <c t="s" s="4" r="A8">
        <v>1060</v>
      </c>
      <c t="n" s="6" r="B8">
        <v>214</v>
      </c>
      <c t="n" s="6" r="C8">
        <v>778</v>
      </c>
      <c t="n" s="6" r="D8">
        <v>3440</v>
      </c>
    </row>
    <row spans="1:4" r="9">
      <c t="s" s="4" r="A9">
        <v>1061</v>
      </c>
      <c t="n" s="6" r="B9">
        <v>28913</v>
      </c>
      <c t="n" s="6" r="C9">
        <v>29967</v>
      </c>
      <c t="n" s="6" r="D9">
        <v>20850</v>
      </c>
    </row>
    <row spans="1:4" r="10">
      <c t="s" s="4" r="A10">
        <v>982</v>
      </c>
    </row>
    <row spans="1:4" r="11">
      <c t="s" s="3" r="A11">
        <v>1117</v>
      </c>
    </row>
    <row spans="1:4" r="12">
      <c t="s" s="4" r="A12">
        <v>1118</v>
      </c>
      <c t="n" s="6" r="B12">
        <v>210</v>
      </c>
      <c t="n" s="6" r="C12">
        <v>217</v>
      </c>
      <c t="n" s="6" r="D12">
        <v>989</v>
      </c>
    </row>
    <row spans="1:4" r="13">
      <c t="s" s="4" r="A13">
        <v>1119</v>
      </c>
      <c t="n" s="6" r="B13">
        <v>28400</v>
      </c>
      <c t="n" s="6" r="C13">
        <v>22842</v>
      </c>
      <c t="n" s="6" r="D13">
        <v>12396</v>
      </c>
    </row>
    <row spans="1:4" r="14">
      <c t="s" s="4" r="A14">
        <v>955</v>
      </c>
      <c t="n" s="6" r="B14">
        <v>28610</v>
      </c>
      <c t="n" s="6" r="C14">
        <v>23059</v>
      </c>
      <c t="n" s="6" r="D14">
        <v>13385</v>
      </c>
    </row>
    <row spans="1:4" r="15">
      <c t="s" s="4" r="A15">
        <v>1120</v>
      </c>
      <c t="n" s="6" r="B15">
        <v>9</v>
      </c>
      <c t="n" s="6" r="C15">
        <v>17</v>
      </c>
      <c t="n" s="6" r="D15">
        <v>39</v>
      </c>
    </row>
    <row spans="1:4" r="16">
      <c t="s" s="4" r="A16">
        <v>1060</v>
      </c>
      <c t="n" s="6" r="B16">
        <v>214</v>
      </c>
      <c t="n" s="6" r="C16">
        <v>500</v>
      </c>
      <c t="n" s="6" r="D16">
        <v>1003</v>
      </c>
    </row>
    <row spans="1:4" r="17">
      <c t="s" s="4" r="A17">
        <v>1061</v>
      </c>
      <c t="n" s="6" r="B17">
        <v>22969</v>
      </c>
      <c t="n" s="6" r="C17">
        <v>21106</v>
      </c>
      <c t="n" s="6" r="D17">
        <v>10957</v>
      </c>
    </row>
    <row spans="1:4" r="18">
      <c t="s" s="4" r="A18">
        <v>1007</v>
      </c>
    </row>
    <row spans="1:4" r="19">
      <c t="s" s="3" r="A19">
        <v>1117</v>
      </c>
    </row>
    <row spans="1:4" r="20">
      <c t="s" s="4" r="A20">
        <v>1118</v>
      </c>
      <c t="n" s="6" r="B20">
        <v>0</v>
      </c>
      <c t="n" s="6" r="C20">
        <v>0</v>
      </c>
      <c t="n" s="6" r="D20">
        <v>0</v>
      </c>
    </row>
    <row spans="1:4" r="21">
      <c t="s" s="4" r="A21">
        <v>1119</v>
      </c>
      <c t="n" s="6" r="B21">
        <v>33</v>
      </c>
      <c t="n" s="6" r="C21">
        <v>9</v>
      </c>
      <c t="n" s="6" r="D21">
        <v>168</v>
      </c>
    </row>
    <row spans="1:4" r="22">
      <c t="s" s="4" r="A22">
        <v>955</v>
      </c>
      <c t="n" s="6" r="B22">
        <v>33</v>
      </c>
      <c t="n" s="6" r="C22">
        <v>9</v>
      </c>
      <c t="n" s="6" r="D22">
        <v>168</v>
      </c>
    </row>
    <row spans="1:4" r="23">
      <c t="s" s="4" r="A23">
        <v>1120</v>
      </c>
      <c t="n" s="6" r="B23">
        <v>0</v>
      </c>
      <c t="n" s="6" r="C23">
        <v>0</v>
      </c>
      <c t="n" s="6" r="D23">
        <v>0</v>
      </c>
    </row>
    <row spans="1:4" r="24">
      <c t="s" s="4" r="A24">
        <v>1060</v>
      </c>
      <c t="n" s="6" r="B24">
        <v>0</v>
      </c>
      <c t="n" s="6" r="C24">
        <v>0</v>
      </c>
      <c t="n" s="6" r="D24">
        <v>32</v>
      </c>
    </row>
    <row spans="1:4" r="25">
      <c t="s" s="4" r="A25">
        <v>1061</v>
      </c>
      <c t="n" s="6" r="B25">
        <v>18</v>
      </c>
      <c t="n" s="6" r="C25">
        <v>51</v>
      </c>
      <c t="n" s="6" r="D25">
        <v>60</v>
      </c>
    </row>
    <row spans="1:4" r="26">
      <c t="s" s="4" r="A26">
        <v>1008</v>
      </c>
    </row>
    <row spans="1:4" r="27">
      <c t="s" s="3" r="A27">
        <v>1117</v>
      </c>
    </row>
    <row spans="1:4" r="28">
      <c t="s" s="4" r="A28">
        <v>1118</v>
      </c>
      <c t="n" s="6" r="B28">
        <v>0</v>
      </c>
      <c t="n" s="6" r="C28">
        <v>0</v>
      </c>
      <c t="n" s="6" r="D28">
        <v>0</v>
      </c>
    </row>
    <row spans="1:4" r="29">
      <c t="s" s="4" r="A29">
        <v>1119</v>
      </c>
      <c t="n" s="6" r="B29">
        <v>0</v>
      </c>
      <c t="n" s="6" r="C29">
        <v>0</v>
      </c>
      <c t="n" s="6" r="D29">
        <v>0</v>
      </c>
    </row>
    <row spans="1:4" r="30">
      <c t="s" s="4" r="A30">
        <v>955</v>
      </c>
      <c t="n" s="6" r="B30">
        <v>0</v>
      </c>
      <c t="n" s="6" r="C30">
        <v>0</v>
      </c>
      <c t="n" s="6" r="D30">
        <v>0</v>
      </c>
    </row>
    <row spans="1:4" r="31">
      <c t="s" s="4" r="A31">
        <v>1120</v>
      </c>
      <c t="n" s="6" r="B31">
        <v>0</v>
      </c>
      <c t="n" s="6" r="C31">
        <v>0</v>
      </c>
      <c t="n" s="6" r="D31">
        <v>0</v>
      </c>
    </row>
    <row spans="1:4" r="32">
      <c t="s" s="4" r="A32">
        <v>1060</v>
      </c>
      <c t="n" s="6" r="B32">
        <v>0</v>
      </c>
      <c t="n" s="6" r="C32">
        <v>0</v>
      </c>
      <c t="n" s="6" r="D32">
        <v>0</v>
      </c>
    </row>
    <row spans="1:4" r="33">
      <c t="s" s="4" r="A33">
        <v>1061</v>
      </c>
      <c t="n" s="6" r="B33">
        <v>0</v>
      </c>
      <c t="n" s="6" r="C33">
        <v>0</v>
      </c>
      <c t="n" s="6" r="D33">
        <v>0</v>
      </c>
    </row>
    <row spans="1:4" r="34">
      <c t="s" s="4" r="A34">
        <v>983</v>
      </c>
    </row>
    <row spans="1:4" r="35">
      <c t="s" s="3" r="A35">
        <v>1117</v>
      </c>
    </row>
    <row spans="1:4" r="36">
      <c t="s" s="4" r="A36">
        <v>1118</v>
      </c>
      <c t="n" s="6" r="B36">
        <v>0</v>
      </c>
      <c t="n" s="6" r="C36">
        <v>0</v>
      </c>
      <c t="n" s="6" r="D36">
        <v>0</v>
      </c>
    </row>
    <row spans="1:4" r="37">
      <c t="s" s="4" r="A37">
        <v>1119</v>
      </c>
      <c t="n" s="6" r="B37">
        <v>2218</v>
      </c>
      <c t="n" s="6" r="C37">
        <v>5399</v>
      </c>
      <c t="n" s="6" r="D37">
        <v>4301</v>
      </c>
    </row>
    <row spans="1:4" r="38">
      <c t="s" s="4" r="A38">
        <v>955</v>
      </c>
      <c t="n" s="6" r="B38">
        <v>2218</v>
      </c>
      <c t="n" s="6" r="C38">
        <v>5399</v>
      </c>
      <c t="n" s="6" r="D38">
        <v>4301</v>
      </c>
    </row>
    <row spans="1:4" r="39">
      <c t="s" s="4" r="A39">
        <v>1120</v>
      </c>
      <c t="n" s="6" r="B39">
        <v>0</v>
      </c>
      <c t="n" s="6" r="C39">
        <v>0</v>
      </c>
      <c t="n" s="6" r="D39">
        <v>0</v>
      </c>
    </row>
    <row spans="1:4" r="40">
      <c t="s" s="4" r="A40">
        <v>1060</v>
      </c>
      <c t="n" s="6" r="B40">
        <v>0</v>
      </c>
      <c t="n" s="6" r="C40">
        <v>0</v>
      </c>
      <c t="n" s="6" r="D40">
        <v>542</v>
      </c>
    </row>
    <row spans="1:4" r="41">
      <c t="s" s="4" r="A41">
        <v>1061</v>
      </c>
      <c t="n" s="6" r="B41">
        <v>4495</v>
      </c>
      <c t="n" s="6" r="C41">
        <v>5320</v>
      </c>
      <c t="n" s="6" r="D41">
        <v>5021</v>
      </c>
    </row>
    <row spans="1:4" r="42">
      <c t="s" s="4" r="A42">
        <v>930</v>
      </c>
    </row>
    <row spans="1:4" r="43">
      <c t="s" s="3" r="A43">
        <v>1117</v>
      </c>
    </row>
    <row spans="1:4" r="44">
      <c t="s" s="4" r="A44">
        <v>1118</v>
      </c>
      <c t="n" s="6" r="B44">
        <v>0</v>
      </c>
      <c t="n" s="6" r="C44">
        <v>0</v>
      </c>
      <c t="n" s="6" r="D44">
        <v>1390</v>
      </c>
    </row>
    <row spans="1:4" r="45">
      <c t="s" s="4" r="A45">
        <v>1119</v>
      </c>
      <c t="n" s="6" r="B45">
        <v>254</v>
      </c>
      <c t="n" s="6" r="C45">
        <v>2128</v>
      </c>
      <c t="n" s="6" r="D45">
        <v>2986</v>
      </c>
    </row>
    <row spans="1:4" r="46">
      <c t="s" s="4" r="A46">
        <v>955</v>
      </c>
      <c t="n" s="6" r="B46">
        <v>254</v>
      </c>
      <c t="n" s="6" r="C46">
        <v>2128</v>
      </c>
      <c t="n" s="6" r="D46">
        <v>4376</v>
      </c>
    </row>
    <row spans="1:4" r="47">
      <c t="s" s="4" r="A47">
        <v>1120</v>
      </c>
      <c t="n" s="6" r="B47">
        <v>0</v>
      </c>
      <c t="n" s="6" r="C47">
        <v>20</v>
      </c>
      <c t="n" s="6" r="D47">
        <v>80</v>
      </c>
    </row>
    <row spans="1:4" r="48">
      <c t="s" s="4" r="A48">
        <v>1060</v>
      </c>
      <c t="n" s="6" r="B48">
        <v>0</v>
      </c>
      <c t="n" s="6" r="C48">
        <v>278</v>
      </c>
      <c t="n" s="6" r="D48">
        <v>1407</v>
      </c>
    </row>
    <row spans="1:4" r="49">
      <c t="s" s="4" r="A49">
        <v>1061</v>
      </c>
      <c t="n" s="6" r="B49">
        <v>969</v>
      </c>
      <c t="n" s="6" r="C49">
        <v>3028</v>
      </c>
      <c t="n" s="6" r="D49">
        <v>3900</v>
      </c>
    </row>
    <row spans="1:4" r="50">
      <c t="s" s="4" r="A50">
        <v>931</v>
      </c>
    </row>
    <row spans="1:4" r="51">
      <c t="s" s="3" r="A51">
        <v>1117</v>
      </c>
    </row>
    <row spans="1:4" r="52">
      <c t="s" s="4" r="A52">
        <v>1118</v>
      </c>
      <c t="n" s="6" r="B52">
        <v>0</v>
      </c>
      <c t="n" s="6" r="C52">
        <v>0</v>
      </c>
      <c t="n" s="6" r="D52">
        <v>0</v>
      </c>
    </row>
    <row spans="1:4" r="53">
      <c t="s" s="4" r="A53">
        <v>1119</v>
      </c>
      <c t="n" s="6" r="B53">
        <v>278</v>
      </c>
      <c t="n" s="6" r="C53">
        <v>453</v>
      </c>
      <c t="n" s="6" r="D53">
        <v>534</v>
      </c>
    </row>
    <row spans="1:4" r="54">
      <c t="s" s="4" r="A54">
        <v>955</v>
      </c>
      <c t="n" s="6" r="B54">
        <v>278</v>
      </c>
      <c t="n" s="6" r="C54">
        <v>453</v>
      </c>
      <c t="n" s="6" r="D54">
        <v>534</v>
      </c>
    </row>
    <row spans="1:4" r="55">
      <c t="s" s="4" r="A55">
        <v>1120</v>
      </c>
      <c t="n" s="6" r="B55">
        <v>0</v>
      </c>
      <c t="n" s="6" r="C55">
        <v>0</v>
      </c>
      <c t="n" s="6" r="D55">
        <v>0</v>
      </c>
    </row>
    <row spans="1:4" r="56">
      <c t="s" s="4" r="A56">
        <v>1060</v>
      </c>
      <c t="n" s="6" r="B56">
        <v>0</v>
      </c>
      <c t="n" s="6" r="C56">
        <v>0</v>
      </c>
      <c t="n" s="6" r="D56">
        <v>456</v>
      </c>
    </row>
    <row spans="1:4" r="57">
      <c t="s" s="4" r="A57">
        <v>1061</v>
      </c>
      <c t="n" s="6" r="B57">
        <v>327</v>
      </c>
      <c t="n" s="6" r="C57">
        <v>462</v>
      </c>
      <c t="n" s="6" r="D57">
        <v>898</v>
      </c>
    </row>
    <row spans="1:4" r="58">
      <c t="s" s="4" r="A58">
        <v>932</v>
      </c>
    </row>
    <row spans="1:4" r="59">
      <c t="s" s="3" r="A59">
        <v>1117</v>
      </c>
    </row>
    <row spans="1:4" r="60">
      <c t="s" s="4" r="A60">
        <v>1118</v>
      </c>
      <c t="n" s="6" r="B60">
        <v>0</v>
      </c>
      <c t="n" s="6" r="C60">
        <v>0</v>
      </c>
      <c t="n" s="6" r="D60">
        <v>0</v>
      </c>
    </row>
    <row spans="1:4" r="61">
      <c t="s" s="4" r="A61">
        <v>1119</v>
      </c>
      <c t="n" s="6" r="B61">
        <v>0</v>
      </c>
      <c t="n" s="6" r="C61">
        <v>0</v>
      </c>
      <c t="n" s="6" r="D61">
        <v>0</v>
      </c>
    </row>
    <row spans="1:4" r="62">
      <c t="s" s="4" r="A62">
        <v>955</v>
      </c>
      <c t="n" s="6" r="B62">
        <v>0</v>
      </c>
      <c t="n" s="6" r="C62">
        <v>0</v>
      </c>
      <c t="n" s="6" r="D62">
        <v>0</v>
      </c>
    </row>
    <row spans="1:4" r="63">
      <c t="s" s="4" r="A63">
        <v>1120</v>
      </c>
      <c t="n" s="6" r="B63">
        <v>0</v>
      </c>
      <c t="n" s="6" r="C63">
        <v>0</v>
      </c>
      <c t="n" s="6" r="D63">
        <v>0</v>
      </c>
    </row>
    <row spans="1:4" r="64">
      <c t="s" s="4" r="A64">
        <v>1060</v>
      </c>
      <c t="n" s="6" r="B64">
        <v>0</v>
      </c>
      <c t="n" s="6" r="C64">
        <v>0</v>
      </c>
      <c t="n" s="6" r="D64">
        <v>0</v>
      </c>
    </row>
    <row spans="1:4" r="65">
      <c t="s" s="4" r="A65">
        <v>1061</v>
      </c>
      <c t="n" s="6" r="B65">
        <v>0</v>
      </c>
      <c t="n" s="6" r="C65">
        <v>0</v>
      </c>
      <c t="n" s="6" r="D65">
        <v>9</v>
      </c>
    </row>
    <row spans="1:4" r="66">
      <c t="s" s="4" r="A66">
        <v>933</v>
      </c>
    </row>
    <row spans="1:4" r="67">
      <c t="s" s="3" r="A67">
        <v>1117</v>
      </c>
    </row>
    <row spans="1:4" r="68">
      <c t="s" s="4" r="A68">
        <v>1118</v>
      </c>
      <c t="n" s="6" r="B68">
        <v>0</v>
      </c>
      <c t="n" s="6" r="C68">
        <v>0</v>
      </c>
      <c t="n" s="6" r="D68">
        <v>0</v>
      </c>
    </row>
    <row spans="1:4" r="69">
      <c t="s" s="4" r="A69">
        <v>1119</v>
      </c>
      <c t="n" s="6" r="B69">
        <v>0</v>
      </c>
      <c t="n" s="6" r="C69">
        <v>0</v>
      </c>
      <c t="n" s="6" r="D69">
        <v>0</v>
      </c>
    </row>
    <row spans="1:4" r="70">
      <c t="s" s="4" r="A70">
        <v>955</v>
      </c>
      <c t="n" s="6" r="B70">
        <v>0</v>
      </c>
      <c t="n" s="6" r="C70">
        <v>0</v>
      </c>
      <c t="n" s="6" r="D70">
        <v>0</v>
      </c>
    </row>
    <row spans="1:4" r="71">
      <c t="s" s="4" r="A71">
        <v>1120</v>
      </c>
      <c t="n" s="6" r="B71">
        <v>0</v>
      </c>
      <c t="n" s="6" r="C71">
        <v>0</v>
      </c>
      <c t="n" s="6" r="D71">
        <v>0</v>
      </c>
    </row>
    <row spans="1:4" r="72">
      <c t="s" s="4" r="A72">
        <v>1060</v>
      </c>
      <c t="n" s="6" r="B72">
        <v>0</v>
      </c>
      <c t="n" s="6" r="C72">
        <v>0</v>
      </c>
      <c t="n" s="6" r="D72">
        <v>0</v>
      </c>
    </row>
    <row spans="1:4" r="73">
      <c t="s" s="4" r="A73">
        <v>1061</v>
      </c>
      <c t="n" s="6" r="B73">
        <v>0</v>
      </c>
      <c t="n" s="6" r="C73">
        <v>0</v>
      </c>
      <c t="n" s="6" r="D73">
        <v>0</v>
      </c>
    </row>
    <row spans="1:4" r="74">
      <c t="s" s="4" r="A74">
        <v>1070</v>
      </c>
    </row>
    <row spans="1:4" r="75">
      <c t="s" s="3" r="A75">
        <v>1117</v>
      </c>
    </row>
    <row spans="1:4" r="76">
      <c t="s" s="4" r="A76">
        <v>1118</v>
      </c>
      <c t="n" s="6" r="B76">
        <v>0</v>
      </c>
      <c t="n" s="6" r="C76">
        <v>0</v>
      </c>
      <c t="n" s="6" r="D76">
        <v>0</v>
      </c>
    </row>
    <row spans="1:4" r="77">
      <c t="s" s="4" r="A77">
        <v>1119</v>
      </c>
      <c t="n" s="6" r="B77">
        <v>676</v>
      </c>
      <c t="n" s="6" r="C77">
        <v>0</v>
      </c>
      <c t="n" s="6" r="D77">
        <v>0</v>
      </c>
    </row>
    <row spans="1:4" r="78">
      <c t="s" s="4" r="A78">
        <v>955</v>
      </c>
      <c t="n" s="6" r="B78">
        <v>676</v>
      </c>
      <c t="n" s="6" r="C78">
        <v>0</v>
      </c>
      <c t="n" s="6" r="D78">
        <v>0</v>
      </c>
    </row>
    <row spans="1:4" r="79">
      <c t="s" s="4" r="A79">
        <v>1120</v>
      </c>
      <c t="n" s="6" r="B79">
        <v>0</v>
      </c>
      <c t="n" s="6" r="C79">
        <v>0</v>
      </c>
      <c t="n" s="6" r="D79">
        <v>0</v>
      </c>
    </row>
    <row spans="1:4" r="80">
      <c t="s" s="4" r="A80">
        <v>1060</v>
      </c>
      <c t="n" s="6" r="B80">
        <v>0</v>
      </c>
      <c t="n" s="6" r="C80">
        <v>0</v>
      </c>
      <c t="n" s="6" r="D80">
        <v>0</v>
      </c>
    </row>
    <row spans="1:4" r="81">
      <c t="s" s="4" r="A81">
        <v>1061</v>
      </c>
      <c t="n" s="7" r="B81">
        <v>135</v>
      </c>
      <c t="n" s="7" r="C81">
        <v>0</v>
      </c>
      <c t="n" s="7" r="D81">
        <v>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21</v>
      </c>
      <c t="s" s="2" r="B1">
        <v>2</v>
      </c>
      <c t="s" s="2" r="C1">
        <v>30</v>
      </c>
      <c t="s" s="2" r="D1">
        <v>147</v>
      </c>
    </row>
    <row spans="1:4" r="2">
      <c t="s" s="3" r="A2">
        <v>1117</v>
      </c>
    </row>
    <row spans="1:4" r="3">
      <c t="s" s="4" r="A3">
        <v>1122</v>
      </c>
      <c t="n" s="7" r="B3">
        <v>0</v>
      </c>
      <c t="n" s="7" r="C3">
        <v>36</v>
      </c>
      <c t="n" s="7" r="D3">
        <v>211</v>
      </c>
    </row>
    <row spans="1:4" r="4">
      <c t="s" s="4" r="A4">
        <v>1123</v>
      </c>
      <c t="n" s="6" r="B4">
        <v>0</v>
      </c>
      <c t="n" s="6" r="C4">
        <v>36</v>
      </c>
      <c t="n" s="6" r="D4">
        <v>211</v>
      </c>
    </row>
    <row spans="1:4" r="5">
      <c t="s" s="4" r="A5">
        <v>934</v>
      </c>
    </row>
    <row spans="1:4" r="6">
      <c t="s" s="3" r="A6">
        <v>1117</v>
      </c>
    </row>
    <row spans="1:4" r="7">
      <c t="s" s="4" r="A7">
        <v>1123</v>
      </c>
      <c t="n" s="6" r="B7">
        <v>0</v>
      </c>
      <c t="n" s="6" r="C7">
        <v>0</v>
      </c>
      <c t="n" s="6" r="D7">
        <v>0</v>
      </c>
    </row>
    <row spans="1:4" r="8">
      <c t="s" s="4" r="A8">
        <v>1124</v>
      </c>
    </row>
    <row spans="1:4" r="9">
      <c t="s" s="3" r="A9">
        <v>1117</v>
      </c>
    </row>
    <row spans="1:4" r="10">
      <c t="s" s="4" r="A10">
        <v>1123</v>
      </c>
      <c t="n" s="6" r="B10">
        <v>0</v>
      </c>
      <c t="n" s="6" r="C10">
        <v>36</v>
      </c>
      <c t="n" s="6" r="D10">
        <v>0</v>
      </c>
    </row>
    <row spans="1:4" r="11">
      <c t="s" s="4" r="A11">
        <v>1107</v>
      </c>
    </row>
    <row spans="1:4" r="12">
      <c t="s" s="3" r="A12">
        <v>1117</v>
      </c>
    </row>
    <row spans="1:4" r="13">
      <c t="s" s="4" r="A13">
        <v>1123</v>
      </c>
      <c t="n" s="7" r="B13">
        <v>0</v>
      </c>
      <c t="n" s="7" r="C13">
        <v>0</v>
      </c>
      <c t="n" s="7" r="D13">
        <v>21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1125</v>
      </c>
      <c t="s" s="2" r="B1">
        <v>1</v>
      </c>
    </row>
    <row spans="1:4" r="2">
      <c t="s" s="2" r="B2">
        <v>957</v>
      </c>
      <c t="s" s="2" r="C2">
        <v>958</v>
      </c>
      <c t="s" s="2" r="D2">
        <v>1126</v>
      </c>
    </row>
    <row spans="1:4" r="3">
      <c t="s" s="3" r="A3">
        <v>1117</v>
      </c>
    </row>
    <row spans="1:4" r="4">
      <c t="s" s="4" r="A4">
        <v>1127</v>
      </c>
      <c t="n" s="6" r="B4">
        <v>0</v>
      </c>
      <c t="n" s="6" r="C4">
        <v>1</v>
      </c>
      <c t="n" s="6" r="D4">
        <v>2</v>
      </c>
    </row>
    <row spans="1:4" r="5">
      <c t="s" s="4" r="A5">
        <v>1128</v>
      </c>
      <c t="n" s="7" r="B5">
        <v>0</v>
      </c>
      <c t="n" s="7" r="C5">
        <v>36</v>
      </c>
      <c t="n" s="7" r="D5">
        <v>211</v>
      </c>
    </row>
    <row spans="1:4" r="6">
      <c t="s" s="4" r="A6">
        <v>1129</v>
      </c>
      <c t="n" s="7" r="B6">
        <v>0</v>
      </c>
      <c t="n" s="7" r="C6">
        <v>36</v>
      </c>
      <c t="n" s="7" r="D6">
        <v>211</v>
      </c>
    </row>
    <row spans="1:4" r="7">
      <c t="s" s="4" r="A7">
        <v>1027</v>
      </c>
    </row>
    <row spans="1:4" r="8">
      <c t="s" s="3" r="A8">
        <v>1117</v>
      </c>
    </row>
    <row spans="1:4" r="9">
      <c t="s" s="4" r="A9">
        <v>1127</v>
      </c>
      <c t="n" s="6" r="B9">
        <v>0</v>
      </c>
      <c t="n" s="6" r="C9">
        <v>1</v>
      </c>
    </row>
    <row spans="1:4" r="10">
      <c t="s" s="4" r="A10">
        <v>1128</v>
      </c>
      <c t="n" s="7" r="B10">
        <v>0</v>
      </c>
      <c t="n" s="7" r="C10">
        <v>36</v>
      </c>
    </row>
    <row spans="1:4" r="11">
      <c t="s" s="4" r="A11">
        <v>1129</v>
      </c>
      <c t="n" s="7" r="B11">
        <v>0</v>
      </c>
      <c t="n" s="7" r="C11">
        <v>36</v>
      </c>
    </row>
    <row spans="1:4" r="12">
      <c t="s" s="4" r="A12">
        <v>1029</v>
      </c>
    </row>
    <row spans="1:4" r="13">
      <c t="s" s="3" r="A13">
        <v>1117</v>
      </c>
    </row>
    <row spans="1:4" r="14">
      <c t="s" s="4" r="A14">
        <v>1127</v>
      </c>
      <c t="n" s="6" r="D14">
        <v>2</v>
      </c>
    </row>
    <row spans="1:4" r="15">
      <c t="s" s="4" r="A15">
        <v>1128</v>
      </c>
      <c t="n" s="7" r="D15">
        <v>211</v>
      </c>
    </row>
    <row spans="1:4" r="16">
      <c t="s" s="4" r="A16">
        <v>1129</v>
      </c>
      <c t="n" s="7" r="D16">
        <v>2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30</v>
      </c>
      <c t="s" s="2" r="C1">
        <v>2</v>
      </c>
      <c t="s" s="2" r="D1">
        <v>30</v>
      </c>
    </row>
    <row spans="1:4" r="2">
      <c t="s" s="3" r="A2">
        <v>1069</v>
      </c>
    </row>
    <row spans="1:4" r="3">
      <c t="s" s="4" r="A3">
        <v>922</v>
      </c>
      <c t="n" s="7" r="C3">
        <v>6402459</v>
      </c>
      <c t="n" s="7" r="D3">
        <v>5001271</v>
      </c>
    </row>
    <row spans="1:4" r="4">
      <c t="s" s="4" r="A4">
        <v>1131</v>
      </c>
      <c t="s" s="4" r="C4">
        <v>771</v>
      </c>
      <c t="s" s="4" r="D4">
        <v>771</v>
      </c>
    </row>
    <row spans="1:4" r="5">
      <c t="s" s="4" r="A5">
        <v>982</v>
      </c>
    </row>
    <row spans="1:4" r="6">
      <c t="s" s="3" r="A6">
        <v>1069</v>
      </c>
    </row>
    <row spans="1:4" r="7">
      <c t="s" s="4" r="A7">
        <v>922</v>
      </c>
      <c t="n" s="7" r="C7">
        <v>3678520</v>
      </c>
      <c t="n" s="7" r="D7">
        <v>2980795</v>
      </c>
    </row>
    <row spans="1:4" r="8">
      <c t="s" s="4" r="A8">
        <v>1027</v>
      </c>
    </row>
    <row spans="1:4" r="9">
      <c t="s" s="3" r="A9">
        <v>1069</v>
      </c>
    </row>
    <row spans="1:4" r="10">
      <c t="s" s="4" r="A10">
        <v>922</v>
      </c>
      <c t="n" s="6" r="C10">
        <v>3601587</v>
      </c>
      <c t="n" s="6" r="D10">
        <v>2885604</v>
      </c>
    </row>
    <row spans="1:4" r="11">
      <c t="s" s="4" r="A11">
        <v>1029</v>
      </c>
    </row>
    <row spans="1:4" r="12">
      <c t="s" s="3" r="A12">
        <v>1069</v>
      </c>
    </row>
    <row spans="1:4" r="13">
      <c t="s" s="4" r="A13">
        <v>922</v>
      </c>
      <c t="n" s="6" r="C13">
        <v>76933</v>
      </c>
      <c t="n" s="6" r="D13">
        <v>95191</v>
      </c>
    </row>
    <row spans="1:4" r="14">
      <c t="s" s="4" r="A14">
        <v>1007</v>
      </c>
    </row>
    <row spans="1:4" r="15">
      <c t="s" s="3" r="A15">
        <v>1069</v>
      </c>
    </row>
    <row spans="1:4" r="16">
      <c t="s" s="4" r="A16">
        <v>922</v>
      </c>
      <c t="n" s="6" r="C16">
        <v>2470</v>
      </c>
      <c t="n" s="6" r="D16">
        <v>3604</v>
      </c>
    </row>
    <row spans="1:4" r="17">
      <c t="s" s="4" r="A17">
        <v>1032</v>
      </c>
    </row>
    <row spans="1:4" r="18">
      <c t="s" s="3" r="A18">
        <v>1069</v>
      </c>
    </row>
    <row spans="1:4" r="19">
      <c t="s" s="4" r="A19">
        <v>922</v>
      </c>
      <c t="n" s="6" r="C19">
        <v>2470</v>
      </c>
      <c t="n" s="6" r="D19">
        <v>3604</v>
      </c>
    </row>
    <row spans="1:4" r="20">
      <c t="s" s="4" r="A20">
        <v>1132</v>
      </c>
    </row>
    <row spans="1:4" r="21">
      <c t="s" s="3" r="A21">
        <v>1069</v>
      </c>
    </row>
    <row spans="1:4" r="22">
      <c t="s" s="4" r="A22">
        <v>922</v>
      </c>
      <c t="n" s="6" r="D22">
        <v>0</v>
      </c>
    </row>
    <row spans="1:4" r="23">
      <c t="s" s="4" r="A23">
        <v>928</v>
      </c>
    </row>
    <row spans="1:4" r="24">
      <c t="s" s="3" r="A24">
        <v>1069</v>
      </c>
    </row>
    <row spans="1:4" r="25">
      <c t="s" s="4" r="A25">
        <v>922</v>
      </c>
      <c t="s" s="4" r="B25">
        <v>54</v>
      </c>
      <c t="n" s="6" r="C25">
        <v>537714</v>
      </c>
      <c t="n" s="6" r="D25">
        <v>385413</v>
      </c>
    </row>
    <row spans="1:4" r="26">
      <c t="s" s="4" r="A26">
        <v>1133</v>
      </c>
    </row>
    <row spans="1:4" r="27">
      <c t="s" s="3" r="A27">
        <v>1069</v>
      </c>
    </row>
    <row spans="1:4" r="28">
      <c t="s" s="4" r="A28">
        <v>922</v>
      </c>
      <c t="n" s="6" r="C28">
        <v>537714</v>
      </c>
      <c t="n" s="6" r="D28">
        <v>385413</v>
      </c>
    </row>
    <row spans="1:4" r="29">
      <c t="s" s="4" r="A29">
        <v>1134</v>
      </c>
    </row>
    <row spans="1:4" r="30">
      <c t="s" s="3" r="A30">
        <v>1069</v>
      </c>
    </row>
    <row spans="1:4" r="31">
      <c t="s" s="4" r="A31">
        <v>922</v>
      </c>
      <c t="n" s="6" r="C31">
        <v>1373216</v>
      </c>
      <c t="n" s="6" r="D31">
        <v>1185531</v>
      </c>
    </row>
    <row spans="1:4" r="32">
      <c t="s" s="4" r="A32">
        <v>1049</v>
      </c>
    </row>
    <row spans="1:4" r="33">
      <c t="s" s="3" r="A33">
        <v>1069</v>
      </c>
    </row>
    <row spans="1:4" r="34">
      <c t="s" s="4" r="A34">
        <v>922</v>
      </c>
      <c t="n" s="6" r="C34">
        <v>1271170</v>
      </c>
      <c t="n" s="6" r="D34">
        <v>1051696</v>
      </c>
    </row>
    <row spans="1:4" r="35">
      <c t="s" s="4" r="A35">
        <v>1050</v>
      </c>
    </row>
    <row spans="1:4" r="36">
      <c t="s" s="3" r="A36">
        <v>1069</v>
      </c>
    </row>
    <row spans="1:4" r="37">
      <c t="s" s="4" r="A37">
        <v>922</v>
      </c>
      <c t="n" s="6" r="C37">
        <v>102046</v>
      </c>
      <c t="n" s="6" r="D37">
        <v>133835</v>
      </c>
    </row>
    <row spans="1:4" r="38">
      <c t="s" s="4" r="A38">
        <v>930</v>
      </c>
    </row>
    <row spans="1:4" r="39">
      <c t="s" s="3" r="A39">
        <v>1069</v>
      </c>
    </row>
    <row spans="1:4" r="40">
      <c t="s" s="4" r="A40">
        <v>922</v>
      </c>
      <c t="n" s="6" r="C40">
        <v>121746</v>
      </c>
      <c t="n" s="6" r="D40">
        <v>61403</v>
      </c>
    </row>
    <row spans="1:4" r="41">
      <c t="s" s="4" r="A41">
        <v>1135</v>
      </c>
    </row>
    <row spans="1:4" r="42">
      <c t="s" s="3" r="A42">
        <v>1069</v>
      </c>
    </row>
    <row spans="1:4" r="43">
      <c t="s" s="4" r="A43">
        <v>922</v>
      </c>
      <c t="n" s="6" r="C43">
        <v>109370</v>
      </c>
      <c t="n" s="6" r="D43">
        <v>46577</v>
      </c>
    </row>
    <row spans="1:4" r="44">
      <c t="s" s="4" r="A44">
        <v>1033</v>
      </c>
    </row>
    <row spans="1:4" r="45">
      <c t="s" s="3" r="A45">
        <v>1069</v>
      </c>
    </row>
    <row spans="1:4" r="46">
      <c t="s" s="4" r="A46">
        <v>922</v>
      </c>
      <c t="n" s="6" r="C46">
        <v>12376</v>
      </c>
      <c t="n" s="6" r="D46">
        <v>14826</v>
      </c>
    </row>
    <row spans="1:4" r="47">
      <c t="s" s="4" r="A47">
        <v>931</v>
      </c>
    </row>
    <row spans="1:4" r="48">
      <c t="s" s="3" r="A48">
        <v>1069</v>
      </c>
    </row>
    <row spans="1:4" r="49">
      <c t="s" s="4" r="A49">
        <v>922</v>
      </c>
      <c t="n" s="6" r="C49">
        <v>73676</v>
      </c>
      <c t="n" s="6" r="D49">
        <v>13140</v>
      </c>
    </row>
    <row spans="1:4" r="50">
      <c t="s" s="4" r="A50">
        <v>1034</v>
      </c>
    </row>
    <row spans="1:4" r="51">
      <c t="s" s="3" r="A51">
        <v>1069</v>
      </c>
    </row>
    <row spans="1:4" r="52">
      <c t="s" s="4" r="A52">
        <v>922</v>
      </c>
      <c t="n" s="6" r="C52">
        <v>73676</v>
      </c>
      <c t="n" s="6" r="D52">
        <v>13140</v>
      </c>
    </row>
    <row spans="1:4" r="53">
      <c t="s" s="4" r="A53">
        <v>932</v>
      </c>
    </row>
    <row spans="1:4" r="54">
      <c t="s" s="3" r="A54">
        <v>1069</v>
      </c>
    </row>
    <row spans="1:4" r="55">
      <c t="s" s="4" r="A55">
        <v>922</v>
      </c>
      <c t="n" s="6" r="C55">
        <v>98275</v>
      </c>
      <c t="n" s="6" r="D55">
        <v>122200</v>
      </c>
    </row>
    <row spans="1:4" r="56">
      <c t="s" s="4" r="A56">
        <v>933</v>
      </c>
    </row>
    <row spans="1:4" r="57">
      <c t="s" s="3" r="A57">
        <v>1069</v>
      </c>
    </row>
    <row spans="1:4" r="58">
      <c t="s" s="4" r="A58">
        <v>922</v>
      </c>
      <c t="n" s="6" r="C58">
        <v>514300</v>
      </c>
      <c t="n" s="6" r="D58">
        <v>248584</v>
      </c>
    </row>
    <row spans="1:4" r="59">
      <c t="s" s="4" r="A59">
        <v>1070</v>
      </c>
    </row>
    <row spans="1:4" r="60">
      <c t="s" s="3" r="A60">
        <v>1069</v>
      </c>
    </row>
    <row spans="1:4" r="61">
      <c t="s" s="4" r="A61">
        <v>922</v>
      </c>
      <c t="n" s="6" r="C61">
        <v>2542</v>
      </c>
      <c t="n" s="6" r="D61">
        <v>601</v>
      </c>
    </row>
    <row spans="1:4" r="62">
      <c t="s" s="4" r="A62">
        <v>1136</v>
      </c>
    </row>
    <row spans="1:4" r="63">
      <c t="s" s="3" r="A63">
        <v>1069</v>
      </c>
    </row>
    <row spans="1:4" r="64">
      <c t="s" s="4" r="A64">
        <v>922</v>
      </c>
      <c t="n" s="7" r="C64">
        <v>6336977</v>
      </c>
      <c t="n" s="7" r="D64">
        <v>4917881</v>
      </c>
    </row>
    <row spans="1:4" r="65">
      <c t="s" s="4" r="A65">
        <v>1131</v>
      </c>
      <c t="s" s="4" r="C65">
        <v>1137</v>
      </c>
      <c t="s" s="4" r="D65">
        <v>1138</v>
      </c>
    </row>
    <row spans="1:4" r="66">
      <c t="s" s="4" r="A66">
        <v>1139</v>
      </c>
    </row>
    <row spans="1:4" r="67">
      <c t="s" s="3" r="A67">
        <v>1069</v>
      </c>
    </row>
    <row spans="1:4" r="68">
      <c t="s" s="4" r="A68">
        <v>922</v>
      </c>
      <c t="n" s="7" r="C68">
        <v>3563430</v>
      </c>
      <c t="n" s="7" r="D68">
        <v>2855637</v>
      </c>
    </row>
    <row spans="1:4" r="69">
      <c t="s" s="4" r="A69">
        <v>1140</v>
      </c>
    </row>
    <row spans="1:4" r="70">
      <c t="s" s="3" r="A70">
        <v>1069</v>
      </c>
    </row>
    <row spans="1:4" r="71">
      <c t="s" s="4" r="A71">
        <v>922</v>
      </c>
      <c t="n" s="6" r="C71">
        <v>71111</v>
      </c>
      <c t="n" s="6" r="D71">
        <v>87256</v>
      </c>
    </row>
    <row spans="1:4" r="72">
      <c t="s" s="4" r="A72">
        <v>1141</v>
      </c>
    </row>
    <row spans="1:4" r="73">
      <c t="s" s="3" r="A73">
        <v>1069</v>
      </c>
    </row>
    <row spans="1:4" r="74">
      <c t="s" s="4" r="A74">
        <v>922</v>
      </c>
      <c t="n" s="6" r="C74">
        <v>2420</v>
      </c>
      <c t="n" s="6" r="D74">
        <v>3473</v>
      </c>
    </row>
    <row spans="1:4" r="75">
      <c t="s" s="4" r="A75">
        <v>1142</v>
      </c>
    </row>
    <row spans="1:4" r="76">
      <c t="s" s="3" r="A76">
        <v>1069</v>
      </c>
    </row>
    <row spans="1:4" r="77">
      <c t="s" s="4" r="A77">
        <v>922</v>
      </c>
      <c t="n" s="6" r="D77">
        <v>0</v>
      </c>
    </row>
    <row spans="1:4" r="78">
      <c t="s" s="4" r="A78">
        <v>1143</v>
      </c>
    </row>
    <row spans="1:4" r="79">
      <c t="s" s="3" r="A79">
        <v>1069</v>
      </c>
    </row>
    <row spans="1:4" r="80">
      <c t="s" s="4" r="A80">
        <v>922</v>
      </c>
      <c t="n" s="6" r="C80">
        <v>534868</v>
      </c>
      <c t="n" s="6" r="D80">
        <v>375588</v>
      </c>
    </row>
    <row spans="1:4" r="81">
      <c t="s" s="4" r="A81">
        <v>1144</v>
      </c>
    </row>
    <row spans="1:4" r="82">
      <c t="s" s="3" r="A82">
        <v>1069</v>
      </c>
    </row>
    <row spans="1:4" r="83">
      <c t="s" s="4" r="A83">
        <v>922</v>
      </c>
      <c t="n" s="6" r="C83">
        <v>1262384</v>
      </c>
      <c t="n" s="6" r="D83">
        <v>1036718</v>
      </c>
    </row>
    <row spans="1:4" r="84">
      <c t="s" s="4" r="A84">
        <v>1145</v>
      </c>
    </row>
    <row spans="1:4" r="85">
      <c t="s" s="3" r="A85">
        <v>1069</v>
      </c>
    </row>
    <row spans="1:4" r="86">
      <c t="s" s="4" r="A86">
        <v>922</v>
      </c>
      <c t="n" s="6" r="C86">
        <v>96792</v>
      </c>
      <c t="n" s="6" r="D86">
        <v>127839</v>
      </c>
    </row>
    <row spans="1:4" r="87">
      <c t="s" s="4" r="A87">
        <v>1146</v>
      </c>
    </row>
    <row spans="1:4" r="88">
      <c t="s" s="3" r="A88">
        <v>1069</v>
      </c>
    </row>
    <row spans="1:4" r="89">
      <c t="s" s="4" r="A89">
        <v>922</v>
      </c>
      <c t="n" s="6" r="C89">
        <v>109370</v>
      </c>
      <c t="n" s="6" r="D89">
        <v>46577</v>
      </c>
    </row>
    <row spans="1:4" r="90">
      <c t="s" s="4" r="A90">
        <v>1147</v>
      </c>
    </row>
    <row spans="1:4" r="91">
      <c t="s" s="3" r="A91">
        <v>1069</v>
      </c>
    </row>
    <row spans="1:4" r="92">
      <c t="s" s="4" r="A92">
        <v>922</v>
      </c>
      <c t="n" s="6" r="C92">
        <v>10110</v>
      </c>
      <c t="n" s="6" r="D92">
        <v>9947</v>
      </c>
    </row>
    <row spans="1:4" r="93">
      <c t="s" s="4" r="A93">
        <v>1148</v>
      </c>
    </row>
    <row spans="1:4" r="94">
      <c t="s" s="3" r="A94">
        <v>1069</v>
      </c>
    </row>
    <row spans="1:4" r="95">
      <c t="s" s="4" r="A95">
        <v>922</v>
      </c>
      <c t="n" s="6" r="C95">
        <v>73192</v>
      </c>
      <c t="n" s="6" r="D95">
        <v>12630</v>
      </c>
    </row>
    <row spans="1:4" r="96">
      <c t="s" s="4" r="A96">
        <v>1149</v>
      </c>
    </row>
    <row spans="1:4" r="97">
      <c t="s" s="3" r="A97">
        <v>1069</v>
      </c>
    </row>
    <row spans="1:4" r="98">
      <c t="s" s="4" r="A98">
        <v>922</v>
      </c>
      <c t="n" s="6" r="C98">
        <v>98275</v>
      </c>
      <c t="n" s="6" r="D98">
        <v>122200</v>
      </c>
    </row>
    <row spans="1:4" r="99">
      <c t="s" s="4" r="A99">
        <v>1150</v>
      </c>
    </row>
    <row spans="1:4" r="100">
      <c t="s" s="3" r="A100">
        <v>1069</v>
      </c>
    </row>
    <row spans="1:4" r="101">
      <c t="s" s="4" r="A101">
        <v>922</v>
      </c>
      <c t="n" s="6" r="C101">
        <v>513310</v>
      </c>
      <c t="n" s="6" r="D101">
        <v>239415</v>
      </c>
    </row>
    <row spans="1:4" r="102">
      <c t="s" s="4" r="A102">
        <v>1151</v>
      </c>
    </row>
    <row spans="1:4" r="103">
      <c t="s" s="3" r="A103">
        <v>1069</v>
      </c>
    </row>
    <row spans="1:4" r="104">
      <c t="s" s="4" r="A104">
        <v>922</v>
      </c>
      <c t="n" s="6" r="C104">
        <v>1715</v>
      </c>
      <c t="n" s="6" r="D104">
        <v>601</v>
      </c>
    </row>
    <row spans="1:4" r="105">
      <c t="s" s="4" r="A105">
        <v>1152</v>
      </c>
    </row>
    <row spans="1:4" r="106">
      <c t="s" s="3" r="A106">
        <v>1069</v>
      </c>
    </row>
    <row spans="1:4" r="107">
      <c t="s" s="4" r="A107">
        <v>922</v>
      </c>
      <c t="n" s="7" r="C107">
        <v>23551</v>
      </c>
      <c t="n" s="7" r="D107">
        <v>47325</v>
      </c>
    </row>
    <row spans="1:4" r="108">
      <c t="s" s="4" r="A108">
        <v>1131</v>
      </c>
      <c t="s" s="4" r="C108">
        <v>651</v>
      </c>
      <c t="s" s="4" r="D108">
        <v>500</v>
      </c>
    </row>
    <row spans="1:4" r="109">
      <c t="s" s="4" r="A109">
        <v>1153</v>
      </c>
    </row>
    <row spans="1:4" r="110">
      <c t="s" s="3" r="A110">
        <v>1069</v>
      </c>
    </row>
    <row spans="1:4" r="111">
      <c t="s" s="4" r="A111">
        <v>922</v>
      </c>
      <c t="n" s="7" r="C111">
        <v>10938</v>
      </c>
      <c t="n" s="7" r="D111">
        <v>11256</v>
      </c>
    </row>
    <row spans="1:4" r="112">
      <c t="s" s="4" r="A112">
        <v>1154</v>
      </c>
    </row>
    <row spans="1:4" r="113">
      <c t="s" s="3" r="A113">
        <v>1069</v>
      </c>
    </row>
    <row spans="1:4" r="114">
      <c t="s" s="4" r="A114">
        <v>922</v>
      </c>
      <c t="n" s="6" r="C114">
        <v>0</v>
      </c>
      <c t="n" s="6" r="D114">
        <v>216</v>
      </c>
    </row>
    <row spans="1:4" r="115">
      <c t="s" s="4" r="A115">
        <v>1155</v>
      </c>
    </row>
    <row spans="1:4" r="116">
      <c t="s" s="3" r="A116">
        <v>1069</v>
      </c>
    </row>
    <row spans="1:4" r="117">
      <c t="s" s="4" r="A117">
        <v>922</v>
      </c>
      <c t="n" s="6" r="C117">
        <v>17</v>
      </c>
      <c t="n" s="6" r="D117">
        <v>0</v>
      </c>
    </row>
    <row spans="1:4" r="118">
      <c t="s" s="4" r="A118">
        <v>1156</v>
      </c>
    </row>
    <row spans="1:4" r="119">
      <c t="s" s="3" r="A119">
        <v>1069</v>
      </c>
    </row>
    <row spans="1:4" r="120">
      <c t="s" s="4" r="A120">
        <v>922</v>
      </c>
      <c t="n" s="6" r="D120">
        <v>0</v>
      </c>
    </row>
    <row spans="1:4" r="121">
      <c t="s" s="4" r="A121">
        <v>1157</v>
      </c>
    </row>
    <row spans="1:4" r="122">
      <c t="s" s="3" r="A122">
        <v>1069</v>
      </c>
    </row>
    <row spans="1:4" r="123">
      <c t="s" s="4" r="A123">
        <v>922</v>
      </c>
      <c t="n" s="6" r="C123">
        <v>2846</v>
      </c>
      <c t="n" s="6" r="D123">
        <v>9825</v>
      </c>
    </row>
    <row spans="1:4" r="124">
      <c t="s" s="4" r="A124">
        <v>1158</v>
      </c>
    </row>
    <row spans="1:4" r="125">
      <c t="s" s="3" r="A125">
        <v>1069</v>
      </c>
    </row>
    <row spans="1:4" r="126">
      <c t="s" s="4" r="A126">
        <v>922</v>
      </c>
      <c t="n" s="6" r="C126">
        <v>4721</v>
      </c>
      <c t="n" s="6" r="D126">
        <v>10926</v>
      </c>
    </row>
    <row spans="1:4" r="127">
      <c t="s" s="4" r="A127">
        <v>1159</v>
      </c>
    </row>
    <row spans="1:4" r="128">
      <c t="s" s="3" r="A128">
        <v>1069</v>
      </c>
    </row>
    <row spans="1:4" r="129">
      <c t="s" s="4" r="A129">
        <v>922</v>
      </c>
      <c t="n" s="6" r="C129">
        <v>2769</v>
      </c>
      <c t="n" s="6" r="D129">
        <v>3470</v>
      </c>
    </row>
    <row spans="1:4" r="130">
      <c t="s" s="4" r="A130">
        <v>1160</v>
      </c>
    </row>
    <row spans="1:4" r="131">
      <c t="s" s="3" r="A131">
        <v>1069</v>
      </c>
    </row>
    <row spans="1:4" r="132">
      <c t="s" s="4" r="A132">
        <v>922</v>
      </c>
      <c t="n" s="6" r="C132">
        <v>0</v>
      </c>
      <c t="n" s="6" r="D132">
        <v>0</v>
      </c>
    </row>
    <row spans="1:4" r="133">
      <c t="s" s="4" r="A133">
        <v>1161</v>
      </c>
    </row>
    <row spans="1:4" r="134">
      <c t="s" s="3" r="A134">
        <v>1069</v>
      </c>
    </row>
    <row spans="1:4" r="135">
      <c t="s" s="4" r="A135">
        <v>922</v>
      </c>
      <c t="n" s="6" r="C135">
        <v>2012</v>
      </c>
      <c t="n" s="6" r="D135">
        <v>2444</v>
      </c>
    </row>
    <row spans="1:4" r="136">
      <c t="s" s="4" r="A136">
        <v>1162</v>
      </c>
    </row>
    <row spans="1:4" r="137">
      <c t="s" s="3" r="A137">
        <v>1069</v>
      </c>
    </row>
    <row spans="1:4" r="138">
      <c t="s" s="4" r="A138">
        <v>922</v>
      </c>
      <c t="n" s="6" r="C138">
        <v>97</v>
      </c>
      <c t="n" s="6" r="D138">
        <v>19</v>
      </c>
    </row>
    <row spans="1:4" r="139">
      <c t="s" s="4" r="A139">
        <v>1163</v>
      </c>
    </row>
    <row spans="1:4" r="140">
      <c t="s" s="3" r="A140">
        <v>1069</v>
      </c>
    </row>
    <row spans="1:4" r="141">
      <c t="s" s="4" r="A141">
        <v>922</v>
      </c>
      <c t="n" s="6" r="C141">
        <v>0</v>
      </c>
      <c t="n" s="6" r="D141">
        <v>0</v>
      </c>
    </row>
    <row spans="1:4" r="142">
      <c t="s" s="4" r="A142">
        <v>1164</v>
      </c>
    </row>
    <row spans="1:4" r="143">
      <c t="s" s="3" r="A143">
        <v>1069</v>
      </c>
    </row>
    <row spans="1:4" r="144">
      <c t="s" s="4" r="A144">
        <v>922</v>
      </c>
      <c t="n" s="6" r="C144">
        <v>0</v>
      </c>
      <c t="n" s="6" r="D144">
        <v>9169</v>
      </c>
    </row>
    <row spans="1:4" r="145">
      <c t="s" s="4" r="A145">
        <v>1165</v>
      </c>
    </row>
    <row spans="1:4" r="146">
      <c t="s" s="3" r="A146">
        <v>1069</v>
      </c>
    </row>
    <row spans="1:4" r="147">
      <c t="s" s="4" r="A147">
        <v>922</v>
      </c>
      <c t="n" s="6" r="C147">
        <v>151</v>
      </c>
      <c t="n" s="6" r="D147">
        <v>0</v>
      </c>
    </row>
    <row spans="1:4" r="148">
      <c t="s" s="4" r="A148">
        <v>1166</v>
      </c>
    </row>
    <row spans="1:4" r="149">
      <c t="s" s="3" r="A149">
        <v>1069</v>
      </c>
    </row>
    <row spans="1:4" r="150">
      <c t="s" s="4" r="A150">
        <v>922</v>
      </c>
      <c t="n" s="7" r="C150">
        <v>41931</v>
      </c>
      <c t="n" s="7" r="D150">
        <v>36065</v>
      </c>
    </row>
    <row spans="1:4" r="151">
      <c t="s" s="4" r="A151">
        <v>1131</v>
      </c>
      <c t="s" s="4" r="C151">
        <v>648</v>
      </c>
      <c t="s" s="4" r="D151">
        <v>1167</v>
      </c>
    </row>
    <row spans="1:4" r="152">
      <c t="s" s="4" r="A152">
        <v>1168</v>
      </c>
    </row>
    <row spans="1:4" r="153">
      <c t="s" s="3" r="A153">
        <v>1069</v>
      </c>
    </row>
    <row spans="1:4" r="154">
      <c t="s" s="4" r="A154">
        <v>922</v>
      </c>
      <c t="n" s="7" r="C154">
        <v>27219</v>
      </c>
      <c t="n" s="7" r="D154">
        <v>18711</v>
      </c>
    </row>
    <row spans="1:4" r="155">
      <c t="s" s="4" r="A155">
        <v>1169</v>
      </c>
    </row>
    <row spans="1:4" r="156">
      <c t="s" s="3" r="A156">
        <v>1069</v>
      </c>
    </row>
    <row spans="1:4" r="157">
      <c t="s" s="4" r="A157">
        <v>922</v>
      </c>
      <c t="n" s="6" r="C157">
        <v>5822</v>
      </c>
      <c t="n" s="6" r="D157">
        <v>7719</v>
      </c>
    </row>
    <row spans="1:4" r="158">
      <c t="s" s="4" r="A158">
        <v>1170</v>
      </c>
    </row>
    <row spans="1:4" r="159">
      <c t="s" s="3" r="A159">
        <v>1069</v>
      </c>
    </row>
    <row spans="1:4" r="160">
      <c t="s" s="4" r="A160">
        <v>922</v>
      </c>
      <c t="n" s="6" r="C160">
        <v>33</v>
      </c>
      <c t="n" s="6" r="D160">
        <v>131</v>
      </c>
    </row>
    <row spans="1:4" r="161">
      <c t="s" s="4" r="A161">
        <v>1171</v>
      </c>
    </row>
    <row spans="1:4" r="162">
      <c t="s" s="3" r="A162">
        <v>1069</v>
      </c>
    </row>
    <row spans="1:4" r="163">
      <c t="s" s="4" r="A163">
        <v>922</v>
      </c>
      <c t="n" s="6" r="D163">
        <v>0</v>
      </c>
    </row>
    <row spans="1:4" r="164">
      <c t="s" s="4" r="A164">
        <v>1172</v>
      </c>
    </row>
    <row spans="1:4" r="165">
      <c t="s" s="3" r="A165">
        <v>1069</v>
      </c>
    </row>
    <row spans="1:4" r="166">
      <c t="s" s="4" r="A166">
        <v>922</v>
      </c>
      <c t="n" s="6" r="C166">
        <v>0</v>
      </c>
      <c t="n" s="6" r="D166">
        <v>0</v>
      </c>
    </row>
    <row spans="1:4" r="167">
      <c t="s" s="4" r="A167">
        <v>1173</v>
      </c>
    </row>
    <row spans="1:4" r="168">
      <c t="s" s="3" r="A168">
        <v>1069</v>
      </c>
    </row>
    <row spans="1:4" r="169">
      <c t="s" s="4" r="A169">
        <v>922</v>
      </c>
      <c t="n" s="6" r="C169">
        <v>4065</v>
      </c>
      <c t="n" s="6" r="D169">
        <v>4052</v>
      </c>
    </row>
    <row spans="1:4" r="170">
      <c t="s" s="4" r="A170">
        <v>1174</v>
      </c>
    </row>
    <row spans="1:4" r="171">
      <c t="s" s="3" r="A171">
        <v>1069</v>
      </c>
    </row>
    <row spans="1:4" r="172">
      <c t="s" s="4" r="A172">
        <v>922</v>
      </c>
      <c t="n" s="6" r="C172">
        <v>2485</v>
      </c>
      <c t="n" s="6" r="D172">
        <v>2526</v>
      </c>
    </row>
    <row spans="1:4" r="173">
      <c t="s" s="4" r="A173">
        <v>1175</v>
      </c>
    </row>
    <row spans="1:4" r="174">
      <c t="s" s="3" r="A174">
        <v>1069</v>
      </c>
    </row>
    <row spans="1:4" r="175">
      <c t="s" s="4" r="A175">
        <v>922</v>
      </c>
      <c t="n" s="6" r="C175">
        <v>0</v>
      </c>
      <c t="n" s="6" r="D175">
        <v>0</v>
      </c>
    </row>
    <row spans="1:4" r="176">
      <c t="s" s="4" r="A176">
        <v>1176</v>
      </c>
    </row>
    <row spans="1:4" r="177">
      <c t="s" s="3" r="A177">
        <v>1069</v>
      </c>
    </row>
    <row spans="1:4" r="178">
      <c t="s" s="4" r="A178">
        <v>922</v>
      </c>
      <c t="n" s="6" r="C178">
        <v>254</v>
      </c>
      <c t="n" s="6" r="D178">
        <v>2435</v>
      </c>
    </row>
    <row spans="1:4" r="179">
      <c t="s" s="4" r="A179">
        <v>1177</v>
      </c>
    </row>
    <row spans="1:4" r="180">
      <c t="s" s="3" r="A180">
        <v>1069</v>
      </c>
    </row>
    <row spans="1:4" r="181">
      <c t="s" s="4" r="A181">
        <v>922</v>
      </c>
      <c t="n" s="6" r="C181">
        <v>387</v>
      </c>
      <c t="n" s="6" r="D181">
        <v>491</v>
      </c>
    </row>
    <row spans="1:4" r="182">
      <c t="s" s="4" r="A182">
        <v>1178</v>
      </c>
    </row>
    <row spans="1:4" r="183">
      <c t="s" s="3" r="A183">
        <v>1069</v>
      </c>
    </row>
    <row spans="1:4" r="184">
      <c t="s" s="4" r="A184">
        <v>922</v>
      </c>
      <c t="n" s="6" r="C184">
        <v>0</v>
      </c>
      <c t="n" s="6" r="D184">
        <v>0</v>
      </c>
    </row>
    <row spans="1:4" r="185">
      <c t="s" s="4" r="A185">
        <v>1179</v>
      </c>
    </row>
    <row spans="1:4" r="186">
      <c t="s" s="3" r="A186">
        <v>1069</v>
      </c>
    </row>
    <row spans="1:4" r="187">
      <c t="s" s="4" r="A187">
        <v>922</v>
      </c>
      <c t="n" s="6" r="C187">
        <v>990</v>
      </c>
      <c t="n" s="6" r="D187">
        <v>0</v>
      </c>
    </row>
    <row spans="1:4" r="188">
      <c t="s" s="4" r="A188">
        <v>1180</v>
      </c>
    </row>
    <row spans="1:4" r="189">
      <c t="s" s="3" r="A189">
        <v>1069</v>
      </c>
    </row>
    <row spans="1:4" r="190">
      <c t="s" s="4" r="A190">
        <v>922</v>
      </c>
      <c t="n" s="6" r="C190">
        <v>676</v>
      </c>
      <c t="n" s="6" r="D190">
        <v>0</v>
      </c>
    </row>
    <row spans="1:4" r="191">
      <c t="s" s="4" r="A191">
        <v>1181</v>
      </c>
    </row>
    <row spans="1:4" r="192">
      <c t="s" s="3" r="A192">
        <v>1069</v>
      </c>
    </row>
    <row spans="1:4" r="193">
      <c t="s" s="4" r="A193">
        <v>922</v>
      </c>
      <c t="n" s="7" r="C193">
        <v>0</v>
      </c>
      <c t="n" s="7" r="D193">
        <v>0</v>
      </c>
    </row>
    <row spans="1:4" r="194">
      <c t="s" s="4" r="A194">
        <v>1131</v>
      </c>
      <c t="s" s="4" r="C194">
        <v>738</v>
      </c>
      <c t="s" s="4" r="D194">
        <v>738</v>
      </c>
    </row>
    <row spans="1:4" r="195">
      <c t="s" s="4" r="A195">
        <v>1182</v>
      </c>
    </row>
    <row spans="1:4" r="196">
      <c t="s" s="3" r="A196">
        <v>1069</v>
      </c>
    </row>
    <row spans="1:4" r="197">
      <c t="s" s="4" r="A197">
        <v>922</v>
      </c>
      <c t="n" s="7" r="C197">
        <v>0</v>
      </c>
      <c t="n" s="7" r="D197">
        <v>0</v>
      </c>
    </row>
    <row spans="1:4" r="198">
      <c t="s" s="4" r="A198">
        <v>1183</v>
      </c>
    </row>
    <row spans="1:4" r="199">
      <c t="s" s="3" r="A199">
        <v>1069</v>
      </c>
    </row>
    <row spans="1:4" r="200">
      <c t="s" s="4" r="A200">
        <v>922</v>
      </c>
      <c t="n" s="6" r="C200">
        <v>0</v>
      </c>
      <c t="n" s="6" r="D200">
        <v>0</v>
      </c>
    </row>
    <row spans="1:4" r="201">
      <c t="s" s="4" r="A201">
        <v>1184</v>
      </c>
    </row>
    <row spans="1:4" r="202">
      <c t="s" s="3" r="A202">
        <v>1069</v>
      </c>
    </row>
    <row spans="1:4" r="203">
      <c t="s" s="4" r="A203">
        <v>922</v>
      </c>
      <c t="n" s="6" r="C203">
        <v>0</v>
      </c>
      <c t="n" s="6" r="D203">
        <v>0</v>
      </c>
    </row>
    <row spans="1:4" r="204">
      <c t="s" s="4" r="A204">
        <v>1185</v>
      </c>
    </row>
    <row spans="1:4" r="205">
      <c t="s" s="3" r="A205">
        <v>1069</v>
      </c>
    </row>
    <row spans="1:4" r="206">
      <c t="s" s="4" r="A206">
        <v>922</v>
      </c>
      <c t="n" s="6" r="D206">
        <v>0</v>
      </c>
    </row>
    <row spans="1:4" r="207">
      <c t="s" s="4" r="A207">
        <v>1186</v>
      </c>
    </row>
    <row spans="1:4" r="208">
      <c t="s" s="3" r="A208">
        <v>1069</v>
      </c>
    </row>
    <row spans="1:4" r="209">
      <c t="s" s="4" r="A209">
        <v>922</v>
      </c>
      <c t="n" s="6" r="C209">
        <v>0</v>
      </c>
      <c t="n" s="6" r="D209">
        <v>0</v>
      </c>
    </row>
    <row spans="1:4" r="210">
      <c t="s" s="4" r="A210">
        <v>1187</v>
      </c>
    </row>
    <row spans="1:4" r="211">
      <c t="s" s="3" r="A211">
        <v>1069</v>
      </c>
    </row>
    <row spans="1:4" r="212">
      <c t="s" s="4" r="A212">
        <v>922</v>
      </c>
      <c t="n" s="6" r="C212">
        <v>0</v>
      </c>
      <c t="n" s="6" r="D212">
        <v>0</v>
      </c>
    </row>
    <row spans="1:4" r="213">
      <c t="s" s="4" r="A213">
        <v>1188</v>
      </c>
    </row>
    <row spans="1:4" r="214">
      <c t="s" s="3" r="A214">
        <v>1069</v>
      </c>
    </row>
    <row spans="1:4" r="215">
      <c t="s" s="4" r="A215">
        <v>922</v>
      </c>
      <c t="n" s="6" r="C215">
        <v>0</v>
      </c>
      <c t="n" s="6" r="D215">
        <v>0</v>
      </c>
    </row>
    <row spans="1:4" r="216">
      <c t="s" s="4" r="A216">
        <v>1189</v>
      </c>
    </row>
    <row spans="1:4" r="217">
      <c t="s" s="3" r="A217">
        <v>1069</v>
      </c>
    </row>
    <row spans="1:4" r="218">
      <c t="s" s="4" r="A218">
        <v>922</v>
      </c>
      <c t="n" s="6" r="C218">
        <v>0</v>
      </c>
      <c t="n" s="6" r="D218">
        <v>0</v>
      </c>
    </row>
    <row spans="1:4" r="219">
      <c t="s" s="4" r="A219">
        <v>1190</v>
      </c>
    </row>
    <row spans="1:4" r="220">
      <c t="s" s="3" r="A220">
        <v>1069</v>
      </c>
    </row>
    <row spans="1:4" r="221">
      <c t="s" s="4" r="A221">
        <v>922</v>
      </c>
      <c t="n" s="6" r="C221">
        <v>0</v>
      </c>
      <c t="n" s="6" r="D221">
        <v>0</v>
      </c>
    </row>
    <row spans="1:4" r="222">
      <c t="s" s="4" r="A222">
        <v>1191</v>
      </c>
    </row>
    <row spans="1:4" r="223">
      <c t="s" s="3" r="A223">
        <v>1069</v>
      </c>
    </row>
    <row spans="1:4" r="224">
      <c t="s" s="4" r="A224">
        <v>922</v>
      </c>
      <c t="n" s="6" r="C224">
        <v>0</v>
      </c>
      <c t="n" s="6" r="D224">
        <v>0</v>
      </c>
    </row>
    <row spans="1:4" r="225">
      <c t="s" s="4" r="A225">
        <v>1192</v>
      </c>
    </row>
    <row spans="1:4" r="226">
      <c t="s" s="3" r="A226">
        <v>1069</v>
      </c>
    </row>
    <row spans="1:4" r="227">
      <c t="s" s="4" r="A227">
        <v>922</v>
      </c>
      <c t="n" s="6" r="C227">
        <v>0</v>
      </c>
      <c t="n" s="6" r="D227">
        <v>0</v>
      </c>
    </row>
    <row spans="1:4" r="228">
      <c t="s" s="4" r="A228">
        <v>1193</v>
      </c>
    </row>
    <row spans="1:4" r="229">
      <c t="s" s="3" r="A229">
        <v>1069</v>
      </c>
    </row>
    <row spans="1:4" r="230">
      <c t="s" s="4" r="A230">
        <v>922</v>
      </c>
      <c t="n" s="6" r="C230">
        <v>0</v>
      </c>
      <c t="n" s="6" r="D230">
        <v>0</v>
      </c>
    </row>
    <row spans="1:4" r="231">
      <c t="s" s="4" r="A231">
        <v>1194</v>
      </c>
    </row>
    <row spans="1:4" r="232">
      <c t="s" s="3" r="A232">
        <v>1069</v>
      </c>
    </row>
    <row spans="1:4" r="233">
      <c t="s" s="4" r="A233">
        <v>922</v>
      </c>
      <c t="n" s="7" r="C233">
        <v>0</v>
      </c>
      <c t="n" s="7" r="D233">
        <v>0</v>
      </c>
    </row>
    <row spans="1:4" r="234">
      <c t="n" r="A234"/>
    </row>
    <row spans="1:4" r="235">
      <c t="s" s="4" r="A235">
        <v>54</v>
      </c>
      <c t="s" s="4" r="B235">
        <v>936</v>
      </c>
    </row>
  </sheetData>
  <mergeCells count="3">
    <mergeCell ref="A1:B1"/>
    <mergeCell ref="A234:C234"/>
    <mergeCell ref="B235:C23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95</v>
      </c>
      <c t="s" s="2" r="B1">
        <v>2</v>
      </c>
      <c t="s" s="2" r="C1">
        <v>30</v>
      </c>
    </row>
    <row spans="1:3" r="2">
      <c t="s" s="3" r="A2">
        <v>1045</v>
      </c>
    </row>
    <row spans="1:3" r="3">
      <c t="s" s="4" r="A3">
        <v>1196</v>
      </c>
      <c t="n" s="7" r="B3">
        <v>38046</v>
      </c>
      <c t="n" s="7" r="C3">
        <v>22557</v>
      </c>
    </row>
    <row spans="1:3" r="4">
      <c t="s" s="4" r="A4">
        <v>1197</v>
      </c>
      <c t="s" s="4" r="B4">
        <v>1198</v>
      </c>
      <c t="s" s="4" r="C4">
        <v>1199</v>
      </c>
    </row>
    <row spans="1:3" r="5">
      <c t="s" s="4" r="A5">
        <v>1027</v>
      </c>
    </row>
    <row spans="1:3" r="6">
      <c t="s" s="3" r="A6">
        <v>1045</v>
      </c>
    </row>
    <row spans="1:3" r="7">
      <c t="s" s="4" r="A7">
        <v>1196</v>
      </c>
      <c t="n" s="7" r="B7">
        <v>28780</v>
      </c>
      <c t="n" s="7" r="C7">
        <v>15601</v>
      </c>
    </row>
    <row spans="1:3" r="8">
      <c t="s" s="4" r="A8">
        <v>1029</v>
      </c>
    </row>
    <row spans="1:3" r="9">
      <c t="s" s="3" r="A9">
        <v>1045</v>
      </c>
    </row>
    <row spans="1:3" r="10">
      <c t="s" s="4" r="A10">
        <v>1196</v>
      </c>
      <c t="n" s="6" r="B10">
        <v>3110</v>
      </c>
      <c t="n" s="6" r="C10">
        <v>3843</v>
      </c>
    </row>
    <row spans="1:3" r="11">
      <c t="s" s="4" r="A11">
        <v>1032</v>
      </c>
    </row>
    <row spans="1:3" r="12">
      <c t="s" s="3" r="A12">
        <v>1045</v>
      </c>
    </row>
    <row spans="1:3" r="13">
      <c t="s" s="4" r="A13">
        <v>1196</v>
      </c>
      <c t="n" s="6" r="B13">
        <v>46</v>
      </c>
      <c t="n" s="6" r="C13">
        <v>130</v>
      </c>
    </row>
    <row spans="1:3" r="14">
      <c t="s" s="4" r="A14">
        <v>1049</v>
      </c>
    </row>
    <row spans="1:3" r="15">
      <c t="s" s="3" r="A15">
        <v>1045</v>
      </c>
    </row>
    <row spans="1:3" r="16">
      <c t="s" s="4" r="A16">
        <v>1196</v>
      </c>
      <c t="n" s="6" r="B16">
        <v>4385</v>
      </c>
      <c t="n" s="6" r="C16">
        <v>1035</v>
      </c>
    </row>
    <row spans="1:3" r="17">
      <c t="s" s="4" r="A17">
        <v>1050</v>
      </c>
    </row>
    <row spans="1:3" r="18">
      <c t="s" s="3" r="A18">
        <v>1045</v>
      </c>
    </row>
    <row spans="1:3" r="19">
      <c t="s" s="4" r="A19">
        <v>1196</v>
      </c>
      <c t="n" s="6" r="C19">
        <v>321</v>
      </c>
    </row>
    <row spans="1:3" r="20">
      <c t="s" s="4" r="A20">
        <v>1033</v>
      </c>
    </row>
    <row spans="1:3" r="21">
      <c t="s" s="3" r="A21">
        <v>1045</v>
      </c>
    </row>
    <row spans="1:3" r="22">
      <c t="s" s="4" r="A22">
        <v>1196</v>
      </c>
      <c t="n" s="6" r="B22">
        <v>254</v>
      </c>
      <c t="n" s="6" r="C22">
        <v>1164</v>
      </c>
    </row>
    <row spans="1:3" r="23">
      <c t="s" s="4" r="A23">
        <v>1034</v>
      </c>
    </row>
    <row spans="1:3" r="24">
      <c t="s" s="3" r="A24">
        <v>1045</v>
      </c>
    </row>
    <row spans="1:3" r="25">
      <c t="s" s="4" r="A25">
        <v>1196</v>
      </c>
      <c t="n" s="6" r="B25">
        <v>440</v>
      </c>
      <c t="n" s="6" r="C25">
        <v>463</v>
      </c>
    </row>
    <row spans="1:3" r="26">
      <c t="s" s="4" r="A26">
        <v>933</v>
      </c>
    </row>
    <row spans="1:3" r="27">
      <c t="s" s="3" r="A27">
        <v>1045</v>
      </c>
    </row>
    <row spans="1:3" r="28">
      <c t="s" s="4" r="A28">
        <v>1196</v>
      </c>
      <c t="n" s="6" r="B28">
        <v>142</v>
      </c>
    </row>
    <row spans="1:3" r="29">
      <c t="s" s="4" r="A29">
        <v>934</v>
      </c>
    </row>
    <row spans="1:3" r="30">
      <c t="s" s="3" r="A30">
        <v>1045</v>
      </c>
    </row>
    <row spans="1:3" r="31">
      <c t="s" s="4" r="A31">
        <v>1196</v>
      </c>
      <c t="n" s="6" r="B31">
        <v>889</v>
      </c>
    </row>
    <row spans="1:3" r="32">
      <c t="s" s="4" r="A32">
        <v>1200</v>
      </c>
    </row>
    <row spans="1:3" r="33">
      <c t="s" s="3" r="A33">
        <v>1045</v>
      </c>
    </row>
    <row spans="1:3" r="34">
      <c t="s" s="4" r="A34">
        <v>1196</v>
      </c>
      <c t="n" s="7" r="B34">
        <v>9762</v>
      </c>
      <c t="n" s="7" r="C34">
        <v>3174</v>
      </c>
    </row>
    <row spans="1:3" r="35">
      <c t="s" s="4" r="A35">
        <v>1197</v>
      </c>
      <c t="s" s="4" r="B35">
        <v>1201</v>
      </c>
      <c t="s" s="4" r="C35">
        <v>1202</v>
      </c>
    </row>
    <row spans="1:3" r="36">
      <c t="s" s="4" r="A36">
        <v>1203</v>
      </c>
    </row>
    <row spans="1:3" r="37">
      <c t="s" s="3" r="A37">
        <v>1045</v>
      </c>
    </row>
    <row spans="1:3" r="38">
      <c t="s" s="4" r="A38">
        <v>1196</v>
      </c>
      <c t="n" s="7" r="B38">
        <v>5192</v>
      </c>
      <c t="n" s="7" r="C38">
        <v>1275</v>
      </c>
    </row>
    <row spans="1:3" r="39">
      <c t="s" s="4" r="A39">
        <v>1204</v>
      </c>
    </row>
    <row spans="1:3" r="40">
      <c t="s" s="3" r="A40">
        <v>1045</v>
      </c>
    </row>
    <row spans="1:3" r="41">
      <c t="s" s="4" r="A41">
        <v>1196</v>
      </c>
      <c t="n" s="6" r="B41">
        <v>572</v>
      </c>
      <c t="n" s="6" r="C41">
        <v>472</v>
      </c>
    </row>
    <row spans="1:3" r="42">
      <c t="s" s="4" r="A42">
        <v>1205</v>
      </c>
    </row>
    <row spans="1:3" r="43">
      <c t="s" s="3" r="A43">
        <v>1045</v>
      </c>
    </row>
    <row spans="1:3" r="44">
      <c t="s" s="4" r="A44">
        <v>1196</v>
      </c>
      <c t="n" s="6" r="B44">
        <v>0</v>
      </c>
      <c t="n" s="6" r="C44">
        <v>130</v>
      </c>
    </row>
    <row spans="1:3" r="45">
      <c t="s" s="4" r="A45">
        <v>1206</v>
      </c>
    </row>
    <row spans="1:3" r="46">
      <c t="s" s="3" r="A46">
        <v>1045</v>
      </c>
    </row>
    <row spans="1:3" r="47">
      <c t="s" s="4" r="A47">
        <v>1196</v>
      </c>
      <c t="n" s="6" r="B47">
        <v>3594</v>
      </c>
      <c t="n" s="6" r="C47">
        <v>244</v>
      </c>
    </row>
    <row spans="1:3" r="48">
      <c t="s" s="4" r="A48">
        <v>1207</v>
      </c>
    </row>
    <row spans="1:3" r="49">
      <c t="s" s="3" r="A49">
        <v>1045</v>
      </c>
    </row>
    <row spans="1:3" r="50">
      <c t="s" s="4" r="A50">
        <v>1196</v>
      </c>
      <c t="n" s="6" r="C50">
        <v>0</v>
      </c>
    </row>
    <row spans="1:3" r="51">
      <c t="s" s="4" r="A51">
        <v>1208</v>
      </c>
    </row>
    <row spans="1:3" r="52">
      <c t="s" s="3" r="A52">
        <v>1045</v>
      </c>
    </row>
    <row spans="1:3" r="53">
      <c t="s" s="4" r="A53">
        <v>1196</v>
      </c>
      <c t="n" s="6" r="B53">
        <v>0</v>
      </c>
      <c t="n" s="6" r="C53">
        <v>782</v>
      </c>
    </row>
    <row spans="1:3" r="54">
      <c t="s" s="4" r="A54">
        <v>1209</v>
      </c>
    </row>
    <row spans="1:3" r="55">
      <c t="s" s="3" r="A55">
        <v>1045</v>
      </c>
    </row>
    <row spans="1:3" r="56">
      <c t="s" s="4" r="A56">
        <v>1196</v>
      </c>
      <c t="n" s="6" r="B56">
        <v>200</v>
      </c>
      <c t="n" s="6" r="C56">
        <v>271</v>
      </c>
    </row>
    <row spans="1:3" r="57">
      <c t="s" s="4" r="A57">
        <v>1210</v>
      </c>
    </row>
    <row spans="1:3" r="58">
      <c t="s" s="3" r="A58">
        <v>1045</v>
      </c>
    </row>
    <row spans="1:3" r="59">
      <c t="s" s="4" r="A59">
        <v>1196</v>
      </c>
      <c t="n" s="6" r="B59">
        <v>142</v>
      </c>
    </row>
    <row spans="1:3" r="60">
      <c t="s" s="4" r="A60">
        <v>1211</v>
      </c>
    </row>
    <row spans="1:3" r="61">
      <c t="s" s="3" r="A61">
        <v>1045</v>
      </c>
    </row>
    <row spans="1:3" r="62">
      <c t="s" s="4" r="A62">
        <v>1196</v>
      </c>
      <c t="n" s="6" r="B62">
        <v>62</v>
      </c>
    </row>
    <row spans="1:3" r="63">
      <c t="s" s="4" r="A63">
        <v>1212</v>
      </c>
    </row>
    <row spans="1:3" r="64">
      <c t="s" s="3" r="A64">
        <v>1045</v>
      </c>
    </row>
    <row spans="1:3" r="65">
      <c t="s" s="4" r="A65">
        <v>1196</v>
      </c>
      <c t="n" s="7" r="B65">
        <v>2170</v>
      </c>
      <c t="n" s="7" r="C65">
        <v>3001</v>
      </c>
    </row>
    <row spans="1:3" r="66">
      <c t="s" s="4" r="A66">
        <v>1197</v>
      </c>
      <c t="s" s="4" r="B66">
        <v>1213</v>
      </c>
      <c t="s" s="4" r="C66">
        <v>1202</v>
      </c>
    </row>
    <row spans="1:3" r="67">
      <c t="s" s="4" r="A67">
        <v>1214</v>
      </c>
    </row>
    <row spans="1:3" r="68">
      <c t="s" s="3" r="A68">
        <v>1045</v>
      </c>
    </row>
    <row spans="1:3" r="69">
      <c t="s" s="4" r="A69">
        <v>1196</v>
      </c>
      <c t="n" s="7" r="B69">
        <v>1866</v>
      </c>
      <c t="n" s="7" r="C69">
        <v>2876</v>
      </c>
    </row>
    <row spans="1:3" r="70">
      <c t="s" s="4" r="A70">
        <v>1215</v>
      </c>
    </row>
    <row spans="1:3" r="71">
      <c t="s" s="3" r="A71">
        <v>1045</v>
      </c>
    </row>
    <row spans="1:3" r="72">
      <c t="s" s="4" r="A72">
        <v>1196</v>
      </c>
      <c t="n" s="6" r="B72">
        <v>0</v>
      </c>
      <c t="n" s="6" r="C72">
        <v>0</v>
      </c>
    </row>
    <row spans="1:3" r="73">
      <c t="s" s="4" r="A73">
        <v>1216</v>
      </c>
    </row>
    <row spans="1:3" r="74">
      <c t="s" s="3" r="A74">
        <v>1045</v>
      </c>
    </row>
    <row spans="1:3" r="75">
      <c t="s" s="4" r="A75">
        <v>1196</v>
      </c>
      <c t="n" s="6" r="B75">
        <v>17</v>
      </c>
      <c t="n" s="6" r="C75">
        <v>0</v>
      </c>
    </row>
    <row spans="1:3" r="76">
      <c t="s" s="4" r="A76">
        <v>1217</v>
      </c>
    </row>
    <row spans="1:3" r="77">
      <c t="s" s="3" r="A77">
        <v>1045</v>
      </c>
    </row>
    <row spans="1:3" r="78">
      <c t="s" s="4" r="A78">
        <v>1196</v>
      </c>
      <c t="n" s="6" r="B78">
        <v>0</v>
      </c>
      <c t="n" s="6" r="C78">
        <v>0</v>
      </c>
    </row>
    <row spans="1:3" r="79">
      <c t="s" s="4" r="A79">
        <v>1218</v>
      </c>
    </row>
    <row spans="1:3" r="80">
      <c t="s" s="3" r="A80">
        <v>1045</v>
      </c>
    </row>
    <row spans="1:3" r="81">
      <c t="s" s="4" r="A81">
        <v>1196</v>
      </c>
      <c t="n" s="6" r="C81">
        <v>0</v>
      </c>
    </row>
    <row spans="1:3" r="82">
      <c t="s" s="4" r="A82">
        <v>1219</v>
      </c>
    </row>
    <row spans="1:3" r="83">
      <c t="s" s="3" r="A83">
        <v>1045</v>
      </c>
    </row>
    <row spans="1:3" r="84">
      <c t="s" s="4" r="A84">
        <v>1196</v>
      </c>
      <c t="n" s="6" r="B84">
        <v>0</v>
      </c>
      <c t="n" s="6" r="C84">
        <v>0</v>
      </c>
    </row>
    <row spans="1:3" r="85">
      <c t="s" s="4" r="A85">
        <v>1220</v>
      </c>
    </row>
    <row spans="1:3" r="86">
      <c t="s" s="3" r="A86">
        <v>1045</v>
      </c>
    </row>
    <row spans="1:3" r="87">
      <c t="s" s="4" r="A87">
        <v>1196</v>
      </c>
      <c t="n" s="6" r="B87">
        <v>136</v>
      </c>
      <c t="n" s="6" r="C87">
        <v>125</v>
      </c>
    </row>
    <row spans="1:3" r="88">
      <c t="s" s="4" r="A88">
        <v>1221</v>
      </c>
    </row>
    <row spans="1:3" r="89">
      <c t="s" s="3" r="A89">
        <v>1045</v>
      </c>
    </row>
    <row spans="1:3" r="90">
      <c t="s" s="4" r="A90">
        <v>1196</v>
      </c>
      <c t="n" s="6" r="B90">
        <v>0</v>
      </c>
    </row>
    <row spans="1:3" r="91">
      <c t="s" s="4" r="A91">
        <v>1222</v>
      </c>
    </row>
    <row spans="1:3" r="92">
      <c t="s" s="3" r="A92">
        <v>1045</v>
      </c>
    </row>
    <row spans="1:3" r="93">
      <c t="s" s="4" r="A93">
        <v>1196</v>
      </c>
      <c t="n" s="6" r="B93">
        <v>151</v>
      </c>
    </row>
    <row spans="1:3" r="94">
      <c t="s" s="4" r="A94">
        <v>1223</v>
      </c>
    </row>
    <row spans="1:3" r="95">
      <c t="s" s="3" r="A95">
        <v>1045</v>
      </c>
    </row>
    <row spans="1:3" r="96">
      <c t="s" s="4" r="A96">
        <v>1196</v>
      </c>
      <c t="n" s="7" r="B96">
        <v>26114</v>
      </c>
      <c t="n" s="7" r="C96">
        <v>16382</v>
      </c>
    </row>
    <row spans="1:3" r="97">
      <c t="s" s="4" r="A97">
        <v>1197</v>
      </c>
      <c t="s" s="4" r="B97">
        <v>1224</v>
      </c>
      <c t="s" s="4" r="C97">
        <v>1225</v>
      </c>
    </row>
    <row spans="1:3" r="98">
      <c t="s" s="4" r="A98">
        <v>1226</v>
      </c>
    </row>
    <row spans="1:3" r="99">
      <c t="s" s="3" r="A99">
        <v>1045</v>
      </c>
    </row>
    <row spans="1:3" r="100">
      <c t="s" s="4" r="A100">
        <v>1196</v>
      </c>
      <c t="n" s="7" r="B100">
        <v>21722</v>
      </c>
      <c t="n" s="7" r="C100">
        <v>11450</v>
      </c>
    </row>
    <row spans="1:3" r="101">
      <c t="s" s="4" r="A101">
        <v>1227</v>
      </c>
    </row>
    <row spans="1:3" r="102">
      <c t="s" s="3" r="A102">
        <v>1045</v>
      </c>
    </row>
    <row spans="1:3" r="103">
      <c t="s" s="4" r="A103">
        <v>1196</v>
      </c>
      <c t="n" s="6" r="B103">
        <v>2538</v>
      </c>
      <c t="n" s="6" r="C103">
        <v>3371</v>
      </c>
    </row>
    <row spans="1:3" r="104">
      <c t="s" s="4" r="A104">
        <v>1228</v>
      </c>
    </row>
    <row spans="1:3" r="105">
      <c t="s" s="3" r="A105">
        <v>1045</v>
      </c>
    </row>
    <row spans="1:3" r="106">
      <c t="s" s="4" r="A106">
        <v>1196</v>
      </c>
      <c t="n" s="6" r="B106">
        <v>29</v>
      </c>
      <c t="n" s="6" r="C106">
        <v>0</v>
      </c>
    </row>
    <row spans="1:3" r="107">
      <c t="s" s="4" r="A107">
        <v>1229</v>
      </c>
    </row>
    <row spans="1:3" r="108">
      <c t="s" s="3" r="A108">
        <v>1045</v>
      </c>
    </row>
    <row spans="1:3" r="109">
      <c t="s" s="4" r="A109">
        <v>1196</v>
      </c>
      <c t="n" s="6" r="B109">
        <v>791</v>
      </c>
      <c t="n" s="6" r="C109">
        <v>791</v>
      </c>
    </row>
    <row spans="1:3" r="110">
      <c t="s" s="4" r="A110">
        <v>1230</v>
      </c>
    </row>
    <row spans="1:3" r="111">
      <c t="s" s="3" r="A111">
        <v>1045</v>
      </c>
    </row>
    <row spans="1:3" r="112">
      <c t="s" s="4" r="A112">
        <v>1196</v>
      </c>
      <c t="n" s="6" r="C112">
        <v>321</v>
      </c>
    </row>
    <row spans="1:3" r="113">
      <c t="s" s="4" r="A113">
        <v>1231</v>
      </c>
    </row>
    <row spans="1:3" r="114">
      <c t="s" s="3" r="A114">
        <v>1045</v>
      </c>
    </row>
    <row spans="1:3" r="115">
      <c t="s" s="4" r="A115">
        <v>1196</v>
      </c>
      <c t="n" s="6" r="B115">
        <v>254</v>
      </c>
      <c t="n" s="6" r="C115">
        <v>382</v>
      </c>
    </row>
    <row spans="1:3" r="116">
      <c t="s" s="4" r="A116">
        <v>1232</v>
      </c>
    </row>
    <row spans="1:3" r="117">
      <c t="s" s="3" r="A117">
        <v>1045</v>
      </c>
    </row>
    <row spans="1:3" r="118">
      <c t="s" s="4" r="A118">
        <v>1196</v>
      </c>
      <c t="n" s="6" r="B118">
        <v>104</v>
      </c>
      <c t="n" s="7" r="C118">
        <v>67</v>
      </c>
    </row>
    <row spans="1:3" r="119">
      <c t="s" s="4" r="A119">
        <v>1233</v>
      </c>
    </row>
    <row spans="1:3" r="120">
      <c t="s" s="3" r="A120">
        <v>1045</v>
      </c>
    </row>
    <row spans="1:3" r="121">
      <c t="s" s="4" r="A121">
        <v>1196</v>
      </c>
      <c t="n" s="6" r="B121">
        <v>0</v>
      </c>
    </row>
    <row spans="1:3" r="122">
      <c t="s" s="4" r="A122">
        <v>1234</v>
      </c>
    </row>
    <row spans="1:3" r="123">
      <c t="s" s="3" r="A123">
        <v>1045</v>
      </c>
    </row>
    <row spans="1:3" r="124">
      <c t="s" s="4" r="A124">
        <v>1196</v>
      </c>
      <c t="n" s="7" r="B124">
        <v>67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1235</v>
      </c>
      <c t="s" s="2" r="B1">
        <v>1</v>
      </c>
    </row>
    <row spans="1:4" r="2">
      <c t="s" s="2" r="B2">
        <v>2</v>
      </c>
      <c t="s" s="2" r="C2">
        <v>30</v>
      </c>
      <c t="s" s="2" r="D2">
        <v>147</v>
      </c>
    </row>
    <row spans="1:4" r="3">
      <c t="s" s="3" r="A3">
        <v>1236</v>
      </c>
    </row>
    <row spans="1:4" r="4">
      <c t="s" s="4" r="A4">
        <v>1237</v>
      </c>
      <c t="n" s="7" r="B4">
        <v>29780</v>
      </c>
      <c t="n" s="7" r="C4">
        <v>19540</v>
      </c>
    </row>
    <row spans="1:4" r="5">
      <c t="s" s="4" r="A5">
        <v>1238</v>
      </c>
      <c t="n" s="6" r="B5">
        <v>-15785</v>
      </c>
      <c t="n" s="6" r="C5">
        <v>-10989</v>
      </c>
    </row>
    <row spans="1:4" r="6">
      <c t="s" s="4" r="A6">
        <v>44</v>
      </c>
      <c t="n" s="6" r="B6">
        <v>13995</v>
      </c>
      <c t="n" s="6" r="C6">
        <v>8551</v>
      </c>
    </row>
    <row spans="1:4" r="7">
      <c t="s" s="4" r="A7">
        <v>133</v>
      </c>
      <c t="n" s="6" r="B7">
        <v>4795</v>
      </c>
      <c t="n" s="6" r="C7">
        <v>3273</v>
      </c>
      <c t="n" s="7" r="D7">
        <v>2874</v>
      </c>
    </row>
    <row spans="1:4" r="8">
      <c t="s" s="4" r="A8">
        <v>1239</v>
      </c>
    </row>
    <row spans="1:4" r="9">
      <c t="s" s="3" r="A9">
        <v>1236</v>
      </c>
    </row>
    <row spans="1:4" r="10">
      <c t="s" s="4" r="A10">
        <v>1237</v>
      </c>
      <c t="n" s="6" r="B10">
        <v>1803</v>
      </c>
      <c t="n" s="6" r="C10">
        <v>1508</v>
      </c>
    </row>
    <row spans="1:4" r="11">
      <c t="s" s="4" r="A11">
        <v>1240</v>
      </c>
    </row>
    <row spans="1:4" r="12">
      <c t="s" s="3" r="A12">
        <v>1236</v>
      </c>
    </row>
    <row spans="1:4" r="13">
      <c t="s" s="4" r="A13">
        <v>1237</v>
      </c>
      <c t="n" s="6" r="B13">
        <v>4401</v>
      </c>
      <c t="n" s="6" r="C13">
        <v>3767</v>
      </c>
    </row>
    <row spans="1:4" r="14">
      <c t="s" s="4" r="A14">
        <v>1241</v>
      </c>
    </row>
    <row spans="1:4" r="15">
      <c t="s" s="3" r="A15">
        <v>1236</v>
      </c>
    </row>
    <row spans="1:4" r="16">
      <c t="s" s="4" r="A16">
        <v>1237</v>
      </c>
      <c t="n" s="6" r="B16">
        <v>12525</v>
      </c>
      <c t="n" s="6" r="C16">
        <v>7105</v>
      </c>
    </row>
    <row spans="1:4" r="17">
      <c t="s" s="4" r="A17">
        <v>1242</v>
      </c>
    </row>
    <row spans="1:4" r="18">
      <c t="s" s="3" r="A18">
        <v>1236</v>
      </c>
    </row>
    <row spans="1:4" r="19">
      <c t="s" s="4" r="A19">
        <v>1237</v>
      </c>
      <c t="n" s="7" r="B19">
        <v>11051</v>
      </c>
      <c t="n" s="7" r="C19">
        <v>716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spans="1:4" r="1">
      <c t="s" s="1" r="A1">
        <v>1243</v>
      </c>
      <c t="s" s="2" r="C1">
        <v>2</v>
      </c>
      <c t="s" s="2" r="D1">
        <v>30</v>
      </c>
    </row>
    <row spans="1:4" r="2">
      <c t="s" s="3" r="A2">
        <v>1244</v>
      </c>
    </row>
    <row spans="1:4" r="3">
      <c t="s" s="4" r="A3">
        <v>52</v>
      </c>
      <c t="n" s="7" r="C3">
        <v>588774</v>
      </c>
      <c t="n" s="7" r="D3">
        <v>309339</v>
      </c>
    </row>
    <row spans="1:4" r="4">
      <c t="s" s="3" r="A4">
        <v>1245</v>
      </c>
    </row>
    <row spans="1:4" r="5">
      <c t="s" s="4" r="A5">
        <v>1246</v>
      </c>
      <c t="n" s="7" r="C5">
        <v>1916525</v>
      </c>
      <c t="n" s="7" r="D5">
        <v>1224308</v>
      </c>
    </row>
    <row spans="1:4" r="6">
      <c t="s" s="4" r="A6">
        <v>1247</v>
      </c>
      <c t="s" s="4" r="B6">
        <v>54</v>
      </c>
      <c t="s" s="4" r="C6">
        <v>1026</v>
      </c>
      <c t="s" s="4" r="D6">
        <v>1248</v>
      </c>
    </row>
    <row spans="1:4" r="7">
      <c t="s" s="4" r="A7">
        <v>1249</v>
      </c>
      <c t="n" s="7" r="C7">
        <v>2484994</v>
      </c>
      <c t="n" s="7" r="D7">
        <v>2126792</v>
      </c>
    </row>
    <row spans="1:4" r="8">
      <c t="s" s="4" r="A8">
        <v>1250</v>
      </c>
      <c t="s" s="4" r="B8">
        <v>54</v>
      </c>
      <c t="s" s="4" r="C8">
        <v>1251</v>
      </c>
      <c t="s" s="4" r="D8">
        <v>1252</v>
      </c>
    </row>
    <row spans="1:4" r="9">
      <c t="s" s="4" r="A9">
        <v>1253</v>
      </c>
      <c t="n" s="7" r="C9">
        <v>4401519</v>
      </c>
      <c t="n" s="7" r="D9">
        <v>3351100</v>
      </c>
    </row>
    <row spans="1:4" r="10">
      <c t="s" s="4" r="A10">
        <v>1254</v>
      </c>
      <c t="s" s="4" r="B10">
        <v>54</v>
      </c>
      <c t="s" s="4" r="C10">
        <v>1255</v>
      </c>
      <c t="s" s="4" r="D10">
        <v>648</v>
      </c>
    </row>
    <row spans="1:4" r="11">
      <c t="s" s="3" r="A11">
        <v>1256</v>
      </c>
    </row>
    <row spans="1:4" r="12">
      <c t="s" s="5" r="A12">
        <v>1257</v>
      </c>
      <c t="n" s="7" r="C12">
        <v>51849</v>
      </c>
      <c t="n" s="7" r="D12">
        <v>70369</v>
      </c>
    </row>
    <row spans="1:4" r="13">
      <c t="s" s="4" r="A13">
        <v>1258</v>
      </c>
      <c t="s" s="4" r="B13">
        <v>54</v>
      </c>
      <c t="s" s="4" r="C13">
        <v>1259</v>
      </c>
      <c t="s" s="4" r="D13">
        <v>1260</v>
      </c>
    </row>
    <row spans="1:4" r="14">
      <c t="s" s="4" r="A14">
        <v>1261</v>
      </c>
      <c t="s" s="4" r="B14">
        <v>66</v>
      </c>
      <c t="n" s="7" r="C14">
        <v>1001909</v>
      </c>
      <c t="n" s="7" r="D14">
        <v>721109</v>
      </c>
    </row>
    <row spans="1:4" r="15">
      <c t="s" s="4" r="A15">
        <v>1262</v>
      </c>
      <c t="s" s="4" r="B15">
        <v>54</v>
      </c>
      <c t="s" s="4" r="C15">
        <v>1263</v>
      </c>
      <c t="s" s="4" r="D15">
        <v>1264</v>
      </c>
    </row>
    <row spans="1:4" r="16">
      <c t="s" s="4" r="A16">
        <v>1265</v>
      </c>
      <c t="n" s="7" r="C16">
        <v>1053758</v>
      </c>
      <c t="n" s="7" r="D16">
        <v>791478</v>
      </c>
    </row>
    <row spans="1:4" r="17">
      <c t="s" s="4" r="A17">
        <v>1266</v>
      </c>
      <c t="s" s="4" r="B17">
        <v>54</v>
      </c>
      <c t="s" s="4" r="C17">
        <v>1267</v>
      </c>
      <c t="s" s="4" r="D17">
        <v>1263</v>
      </c>
    </row>
    <row spans="1:4" r="18">
      <c t="s" s="4" r="A18">
        <v>1268</v>
      </c>
      <c t="s" s="4" r="B18">
        <v>66</v>
      </c>
      <c t="n" s="7" r="C18">
        <v>5455277</v>
      </c>
      <c t="n" s="7" r="D18">
        <v>4142578</v>
      </c>
    </row>
    <row spans="1:4" r="19">
      <c t="s" s="4" r="A19">
        <v>1269</v>
      </c>
      <c t="s" s="4" r="B19">
        <v>54</v>
      </c>
      <c t="s" s="4" r="C19">
        <v>1270</v>
      </c>
      <c t="s" s="4" r="D19">
        <v>1271</v>
      </c>
    </row>
    <row spans="1:4" r="20">
      <c t="s" s="4" r="A20">
        <v>55</v>
      </c>
      <c t="n" s="7" r="C20">
        <v>6044051</v>
      </c>
      <c t="n" s="7" r="D20">
        <v>4451917</v>
      </c>
    </row>
    <row spans="1:4" r="21">
      <c t="s" s="4" r="A21">
        <v>1272</v>
      </c>
      <c t="s" s="4" r="B21">
        <v>54</v>
      </c>
      <c t="s" s="4" r="C21">
        <v>1273</v>
      </c>
      <c t="s" s="4" r="D21">
        <v>1274</v>
      </c>
    </row>
    <row spans="1:4" r="22">
      <c t="s" s="4" r="A22">
        <v>1275</v>
      </c>
      <c t="n" s="7" r="C22">
        <v>800700</v>
      </c>
      <c t="n" s="7" r="D22">
        <v>661900</v>
      </c>
    </row>
    <row spans="1:4" r="23">
      <c t="s" s="4" r="A23">
        <v>1276</v>
      </c>
      <c t="n" s="7" r="C23">
        <v>537400</v>
      </c>
      <c t="n" s="7" r="D23">
        <v>356300</v>
      </c>
    </row>
    <row spans="1:4" r="24">
      <c t="n" r="A24"/>
    </row>
    <row spans="1:4" r="25">
      <c t="s" s="4" r="A25">
        <v>54</v>
      </c>
      <c t="s" s="4" r="B25">
        <v>1277</v>
      </c>
    </row>
    <row spans="1:4" r="26">
      <c t="s" s="4" r="A26">
        <v>66</v>
      </c>
      <c t="s" s="4" r="B26">
        <v>74</v>
      </c>
    </row>
  </sheetData>
  <mergeCells count="4">
    <mergeCell ref="A1:B1"/>
    <mergeCell ref="A24:C24"/>
    <mergeCell ref="B25:C25"/>
    <mergeCell ref="B26:C26"/>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7</v>
      </c>
      <c t="s" s="2" r="B1">
        <v>1</v>
      </c>
    </row>
    <row spans="1:4" r="2">
      <c t="s" s="2" r="B2">
        <v>2</v>
      </c>
      <c t="s" s="2" r="C2">
        <v>30</v>
      </c>
      <c t="s" s="2" r="D2">
        <v>147</v>
      </c>
    </row>
    <row spans="1:4" r="3">
      <c t="s" s="3" r="A3">
        <v>198</v>
      </c>
    </row>
    <row spans="1:4" r="4">
      <c t="s" s="4" r="A4">
        <v>172</v>
      </c>
      <c t="n" s="7" r="B4">
        <v>119291</v>
      </c>
      <c t="n" s="7" r="C4">
        <v>82682</v>
      </c>
      <c t="n" s="7" r="D4">
        <v>55956</v>
      </c>
    </row>
    <row spans="1:4" r="5">
      <c t="s" s="3" r="A5">
        <v>199</v>
      </c>
    </row>
    <row spans="1:4" r="6">
      <c t="s" s="4" r="A6">
        <v>200</v>
      </c>
      <c t="n" s="6" r="B6">
        <v>-5276</v>
      </c>
      <c t="n" s="6" r="C6">
        <v>-5517</v>
      </c>
      <c t="n" s="6" r="D6">
        <v>-8340</v>
      </c>
    </row>
    <row spans="1:4" r="7">
      <c t="s" s="4" r="A7">
        <v>201</v>
      </c>
      <c t="n" s="6" r="B7">
        <v>959</v>
      </c>
      <c t="n" s="6" r="C7">
        <v>-27</v>
      </c>
      <c t="n" s="6" r="D7">
        <v>-2647</v>
      </c>
    </row>
    <row spans="1:4" r="8">
      <c t="s" s="4" r="A8">
        <v>176</v>
      </c>
      <c t="n" s="6" r="B8">
        <v>11326</v>
      </c>
      <c t="n" s="6" r="C8">
        <v>6648</v>
      </c>
      <c t="n" s="6" r="D8">
        <v>4358</v>
      </c>
    </row>
    <row spans="1:4" r="9">
      <c t="s" s="4" r="A9">
        <v>202</v>
      </c>
      <c t="n" s="6" r="B9">
        <v>-2531</v>
      </c>
      <c t="n" s="6" r="C9">
        <v>-5526</v>
      </c>
      <c t="n" s="6" r="D9">
        <v>-4856</v>
      </c>
    </row>
    <row spans="1:4" r="10">
      <c t="s" s="4" r="A10">
        <v>203</v>
      </c>
      <c t="n" s="6" r="B10">
        <v>248</v>
      </c>
      <c t="n" s="6" r="C10">
        <v>234</v>
      </c>
      <c t="n" s="6" r="D10">
        <v>-955</v>
      </c>
    </row>
    <row spans="1:4" r="11">
      <c t="s" s="4" r="A11">
        <v>204</v>
      </c>
      <c t="n" s="6" r="B11">
        <v>-1427</v>
      </c>
      <c t="n" s="6" r="C11">
        <v>-587</v>
      </c>
      <c t="n" s="6" r="D11">
        <v>0</v>
      </c>
    </row>
    <row spans="1:4" r="12">
      <c t="s" s="4" r="A12">
        <v>205</v>
      </c>
      <c t="n" s="6" r="B12">
        <v>565</v>
      </c>
      <c t="n" s="6" r="C12">
        <v>2365</v>
      </c>
      <c t="n" s="6" r="D12">
        <v>2802</v>
      </c>
    </row>
    <row spans="1:4" r="13">
      <c t="s" s="4" r="A13">
        <v>112</v>
      </c>
      <c t="n" s="6" r="B13">
        <v>9700</v>
      </c>
      <c t="n" s="6" r="C13">
        <v>11200</v>
      </c>
      <c t="n" s="6" r="D13">
        <v>5350</v>
      </c>
    </row>
    <row spans="1:4" r="14">
      <c t="s" s="4" r="A14">
        <v>206</v>
      </c>
      <c t="n" s="6" r="B14">
        <v>-6647</v>
      </c>
      <c t="n" s="6" r="C14">
        <v>-8818</v>
      </c>
      <c t="n" s="6" r="D14">
        <v>-2040</v>
      </c>
    </row>
    <row spans="1:4" r="15">
      <c t="s" s="4" r="A15">
        <v>207</v>
      </c>
      <c t="n" s="6" r="B15">
        <v>-1363025</v>
      </c>
      <c t="n" s="6" r="C15">
        <v>-1048982</v>
      </c>
      <c t="n" s="6" r="D15">
        <v>-741494</v>
      </c>
    </row>
    <row spans="1:4" r="16">
      <c t="s" s="4" r="A16">
        <v>208</v>
      </c>
      <c t="n" s="6" r="B16">
        <v>-97</v>
      </c>
      <c t="n" s="6" r="C16">
        <v>119</v>
      </c>
      <c t="n" s="6" r="D16">
        <v>179</v>
      </c>
    </row>
    <row spans="1:4" r="17">
      <c t="s" s="4" r="A17">
        <v>209</v>
      </c>
      <c t="n" s="6" r="B17">
        <v>-26616</v>
      </c>
      <c t="n" s="6" r="C17">
        <v>-21057</v>
      </c>
      <c t="n" s="6" r="D17">
        <v>-17007</v>
      </c>
    </row>
    <row spans="1:4" r="18">
      <c t="s" s="4" r="A18">
        <v>210</v>
      </c>
      <c t="n" s="6" r="B18">
        <v>1523113</v>
      </c>
      <c t="n" s="6" r="C18">
        <v>1114097</v>
      </c>
      <c t="n" s="6" r="D18">
        <v>727265</v>
      </c>
    </row>
    <row spans="1:4" r="19">
      <c t="s" s="4" r="A19">
        <v>211</v>
      </c>
      <c t="n" s="6" r="B19">
        <v>889</v>
      </c>
      <c t="n" s="6" r="C19">
        <v>265</v>
      </c>
      <c t="n" s="6" r="D19">
        <v>-45</v>
      </c>
    </row>
    <row spans="1:4" r="20">
      <c t="s" s="4" r="A20">
        <v>212</v>
      </c>
      <c t="n" s="6" r="B20">
        <v>-145</v>
      </c>
      <c t="n" s="6" r="C20">
        <v>-283</v>
      </c>
      <c t="n" s="6" r="D20">
        <v>-350</v>
      </c>
    </row>
    <row spans="1:4" r="21">
      <c t="s" s="4" r="A21">
        <v>213</v>
      </c>
      <c t="n" s="6" r="B21">
        <v>4795</v>
      </c>
      <c t="n" s="6" r="C21">
        <v>3273</v>
      </c>
      <c t="n" s="6" r="D21">
        <v>2874</v>
      </c>
    </row>
    <row spans="1:4" r="22">
      <c t="s" s="3" r="A22">
        <v>214</v>
      </c>
    </row>
    <row spans="1:4" r="23">
      <c t="s" s="4" r="A23">
        <v>43</v>
      </c>
      <c t="n" s="6" r="B23">
        <v>-6070</v>
      </c>
      <c t="n" s="6" r="C23">
        <v>-6405</v>
      </c>
      <c t="n" s="6" r="D23">
        <v>-4100</v>
      </c>
    </row>
    <row spans="1:4" r="24">
      <c t="s" s="4" r="A24">
        <v>49</v>
      </c>
      <c t="n" s="6" r="B24">
        <v>-54712</v>
      </c>
      <c t="n" s="6" r="C24">
        <v>-17948</v>
      </c>
      <c t="n" s="6" r="D24">
        <v>-1224</v>
      </c>
    </row>
    <row spans="1:4" r="25">
      <c t="s" s="4" r="A25">
        <v>59</v>
      </c>
      <c t="n" s="6" r="B25">
        <v>401</v>
      </c>
      <c t="n" s="6" r="C25">
        <v>-84</v>
      </c>
      <c t="n" s="6" r="D25">
        <v>-324</v>
      </c>
    </row>
    <row spans="1:4" r="26">
      <c t="s" s="4" r="A26">
        <v>215</v>
      </c>
      <c t="n" s="6" r="B26">
        <v>5903</v>
      </c>
      <c t="n" s="6" r="C26">
        <v>10453</v>
      </c>
      <c t="n" s="6" r="D26">
        <v>5917</v>
      </c>
    </row>
    <row spans="1:4" r="27">
      <c t="s" s="4" r="A27">
        <v>216</v>
      </c>
      <c t="n" s="6" r="B27">
        <v>210644</v>
      </c>
      <c t="n" s="6" r="C27">
        <v>116102</v>
      </c>
      <c t="n" s="6" r="D27">
        <v>21319</v>
      </c>
    </row>
    <row spans="1:4" r="28">
      <c t="s" s="3" r="A28">
        <v>217</v>
      </c>
    </row>
    <row spans="1:4" r="29">
      <c t="s" s="4" r="A29">
        <v>218</v>
      </c>
      <c t="n" s="6" r="B29">
        <v>-161395</v>
      </c>
      <c t="n" s="6" r="C29">
        <v>-10464</v>
      </c>
      <c t="n" s="6" r="D29">
        <v>-83033</v>
      </c>
    </row>
    <row spans="1:4" r="30">
      <c t="s" s="4" r="A30">
        <v>219</v>
      </c>
      <c t="n" s="6" r="B30">
        <v>14969</v>
      </c>
      <c t="n" s="6" r="C30">
        <v>9539</v>
      </c>
      <c t="n" s="6" r="D30">
        <v>0</v>
      </c>
    </row>
    <row spans="1:4" r="31">
      <c t="s" s="4" r="A31">
        <v>220</v>
      </c>
      <c t="n" s="6" r="B31">
        <v>80009</v>
      </c>
      <c t="n" s="6" r="C31">
        <v>80546</v>
      </c>
      <c t="n" s="6" r="D31">
        <v>88086</v>
      </c>
    </row>
    <row spans="1:4" r="32">
      <c t="s" s="4" r="A32">
        <v>221</v>
      </c>
      <c t="n" s="6" r="B32">
        <v>-136952</v>
      </c>
      <c t="n" s="6" r="C32">
        <v>-60870</v>
      </c>
      <c t="n" s="6" r="D32">
        <v>-34221</v>
      </c>
    </row>
    <row spans="1:4" r="33">
      <c t="s" s="4" r="A33">
        <v>222</v>
      </c>
      <c t="n" s="6" r="B33">
        <v>146099</v>
      </c>
      <c t="n" s="6" r="C33">
        <v>37370</v>
      </c>
      <c t="n" s="6" r="D33">
        <v>19201</v>
      </c>
    </row>
    <row spans="1:4" r="34">
      <c t="s" s="4" r="A34">
        <v>223</v>
      </c>
      <c t="n" s="6" r="B34">
        <v>-3582766</v>
      </c>
      <c t="n" s="6" r="C34">
        <v>-3242828</v>
      </c>
      <c t="n" s="6" r="D34">
        <v>-2297976</v>
      </c>
    </row>
    <row spans="1:4" r="35">
      <c t="s" s="4" r="A35">
        <v>224</v>
      </c>
      <c t="n" s="6" r="B35">
        <v>-51145</v>
      </c>
      <c t="n" s="6" r="C35">
        <v>-29083</v>
      </c>
      <c t="n" s="6" r="D35">
        <v>0</v>
      </c>
    </row>
    <row spans="1:4" r="36">
      <c t="s" s="4" r="A36">
        <v>225</v>
      </c>
      <c t="n" s="6" r="B36">
        <v>1478</v>
      </c>
      <c t="n" s="6" r="C36">
        <v>1518</v>
      </c>
      <c t="n" s="6" r="D36">
        <v>2724</v>
      </c>
    </row>
    <row spans="1:4" r="37">
      <c t="s" s="4" r="A37">
        <v>226</v>
      </c>
      <c t="n" s="6" r="B37">
        <v>-140493</v>
      </c>
      <c t="n" s="6" r="C37">
        <v>-2452</v>
      </c>
      <c t="n" s="6" r="D37">
        <v>-95</v>
      </c>
    </row>
    <row spans="1:4" r="38">
      <c t="s" s="4" r="A38">
        <v>227</v>
      </c>
      <c t="n" s="6" r="B38">
        <v>2253017</v>
      </c>
      <c t="n" s="6" r="C38">
        <v>1847665</v>
      </c>
      <c t="n" s="6" r="D38">
        <v>990305</v>
      </c>
    </row>
    <row spans="1:4" r="39">
      <c t="s" s="4" r="A39">
        <v>228</v>
      </c>
      <c t="n" s="6" r="B39">
        <v>-10239</v>
      </c>
      <c t="n" s="6" r="C39">
        <v>-5117</v>
      </c>
      <c t="n" s="6" r="D39">
        <v>-3163</v>
      </c>
    </row>
    <row spans="1:4" r="40">
      <c t="s" s="4" r="A40">
        <v>229</v>
      </c>
      <c t="n" s="6" r="B40">
        <v>-1587418</v>
      </c>
      <c t="n" s="6" r="C40">
        <v>-1374176</v>
      </c>
      <c t="n" s="6" r="D40">
        <v>-1318172</v>
      </c>
    </row>
    <row spans="1:4" r="41">
      <c t="s" s="3" r="A41">
        <v>230</v>
      </c>
    </row>
    <row spans="1:4" r="42">
      <c t="s" s="4" r="A42">
        <v>231</v>
      </c>
      <c t="n" s="6" r="B42">
        <v>1592134</v>
      </c>
      <c t="n" s="6" r="C42">
        <v>1410381</v>
      </c>
      <c t="n" s="6" r="D42">
        <v>949537</v>
      </c>
    </row>
    <row spans="1:4" r="43">
      <c t="s" s="4" r="A43">
        <v>232</v>
      </c>
      <c t="n" s="6" r="B43">
        <v>920000</v>
      </c>
      <c t="n" s="6" r="C43">
        <v>734000</v>
      </c>
      <c t="n" s="6" r="D43">
        <v>950000</v>
      </c>
    </row>
    <row spans="1:4" r="44">
      <c t="s" s="4" r="A44">
        <v>233</v>
      </c>
      <c t="n" s="6" r="B44">
        <v>-946000</v>
      </c>
      <c t="n" s="6" r="C44">
        <v>-891000</v>
      </c>
      <c t="n" s="6" r="D44">
        <v>-630417</v>
      </c>
    </row>
    <row spans="1:4" r="45">
      <c t="s" s="4" r="A45">
        <v>234</v>
      </c>
      <c t="n" s="6" r="B45">
        <v>0</v>
      </c>
      <c t="n" s="6" r="C45">
        <v>-10000</v>
      </c>
      <c t="n" s="6" r="D45">
        <v>-65000</v>
      </c>
    </row>
    <row spans="1:4" r="46">
      <c t="s" s="4" r="A46">
        <v>235</v>
      </c>
      <c t="n" s="6" r="B46">
        <v>151</v>
      </c>
      <c t="n" s="6" r="C46">
        <v>781</v>
      </c>
      <c t="n" s="6" r="D46">
        <v>500</v>
      </c>
    </row>
    <row spans="1:4" r="47">
      <c t="s" s="4" r="A47">
        <v>236</v>
      </c>
      <c t="n" s="6" r="B47">
        <v>21120</v>
      </c>
      <c t="n" s="6" r="C47">
        <v>75985</v>
      </c>
      <c t="n" s="6" r="D47">
        <v>41576</v>
      </c>
    </row>
    <row spans="1:4" r="48">
      <c t="s" s="4" r="A48">
        <v>202</v>
      </c>
      <c t="n" s="6" r="B48">
        <v>2531</v>
      </c>
      <c t="n" s="6" r="C48">
        <v>5526</v>
      </c>
      <c t="n" s="6" r="D48">
        <v>4856</v>
      </c>
    </row>
    <row spans="1:4" r="49">
      <c t="s" s="4" r="A49">
        <v>173</v>
      </c>
      <c t="n" s="6" r="B49">
        <v>-309</v>
      </c>
      <c t="n" s="6" r="C49">
        <v>-309</v>
      </c>
      <c t="n" s="6" r="D49">
        <v>-309</v>
      </c>
    </row>
    <row spans="1:4" r="50">
      <c t="s" s="4" r="A50">
        <v>237</v>
      </c>
      <c t="n" s="6" r="B50">
        <v>51000</v>
      </c>
      <c t="n" s="6" r="C50">
        <v>0</v>
      </c>
      <c t="n" s="6" r="D50">
        <v>0</v>
      </c>
    </row>
    <row spans="1:4" r="51">
      <c t="s" s="4" r="A51">
        <v>238</v>
      </c>
      <c t="n" s="6" r="B51">
        <v>1640627</v>
      </c>
      <c t="n" s="6" r="C51">
        <v>1325364</v>
      </c>
      <c t="n" s="6" r="D51">
        <v>1250743</v>
      </c>
    </row>
    <row spans="1:4" r="52">
      <c t="s" s="4" r="A52">
        <v>239</v>
      </c>
      <c t="n" s="6" r="B52">
        <v>263853</v>
      </c>
      <c t="n" s="6" r="C52">
        <v>67290</v>
      </c>
      <c t="n" s="6" r="D52">
        <v>-46110</v>
      </c>
    </row>
    <row spans="1:4" r="53">
      <c t="s" s="4" r="A53">
        <v>240</v>
      </c>
      <c t="n" s="6" r="B53">
        <v>222874</v>
      </c>
      <c t="n" s="6" r="C53">
        <v>155584</v>
      </c>
      <c t="n" s="6" r="D53">
        <v>201694</v>
      </c>
    </row>
    <row spans="1:4" r="54">
      <c t="s" s="4" r="A54">
        <v>241</v>
      </c>
      <c t="n" s="6" r="B54">
        <v>486727</v>
      </c>
      <c t="n" s="6" r="C54">
        <v>222874</v>
      </c>
      <c t="n" s="6" r="D54">
        <v>155584</v>
      </c>
    </row>
    <row spans="1:4" r="55">
      <c t="s" s="3" r="A55">
        <v>242</v>
      </c>
    </row>
    <row spans="1:4" r="56">
      <c t="s" s="4" r="A56">
        <v>243</v>
      </c>
      <c t="n" s="6" r="B56">
        <v>56296</v>
      </c>
      <c t="n" s="6" r="C56">
        <v>45503</v>
      </c>
      <c t="n" s="6" r="D56">
        <v>36104</v>
      </c>
    </row>
    <row spans="1:4" r="57">
      <c t="s" s="4" r="A57">
        <v>244</v>
      </c>
      <c t="n" s="6" r="B57">
        <v>89184</v>
      </c>
      <c t="n" s="6" r="C57">
        <v>68481</v>
      </c>
      <c t="n" s="6" r="D57">
        <v>37339</v>
      </c>
    </row>
    <row spans="1:4" r="58">
      <c t="s" s="4" r="A58">
        <v>245</v>
      </c>
      <c t="n" s="6" r="B58">
        <v>571</v>
      </c>
      <c t="n" s="6" r="C58">
        <v>2484</v>
      </c>
      <c t="n" s="6" r="D58">
        <v>1206</v>
      </c>
    </row>
    <row spans="1:4" r="59">
      <c t="s" s="4" r="A59">
        <v>246</v>
      </c>
      <c t="n" s="6" r="B59">
        <v>72920</v>
      </c>
      <c t="n" s="6" r="C59">
        <v>30000</v>
      </c>
      <c t="n" s="6" r="D59">
        <v>39799</v>
      </c>
    </row>
    <row spans="1:4" r="60">
      <c t="s" s="4" r="A60">
        <v>247</v>
      </c>
      <c t="n" s="7" r="B60">
        <v>21488</v>
      </c>
      <c t="n" s="7" r="C60">
        <v>7237</v>
      </c>
      <c t="n" s="7" r="D60">
        <v>147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1278</v>
      </c>
      <c t="s" s="2" r="B1">
        <v>2</v>
      </c>
      <c t="s" s="2" r="C1">
        <v>30</v>
      </c>
    </row>
    <row spans="1:3" r="2">
      <c t="s" s="3" r="A2">
        <v>264</v>
      </c>
    </row>
    <row spans="1:3" r="3">
      <c t="s" s="4" r="A3">
        <v>1279</v>
      </c>
      <c t="n" s="7" r="B3">
        <v>497825</v>
      </c>
    </row>
    <row spans="1:3" r="4">
      <c t="s" s="4" r="A4">
        <v>1280</v>
      </c>
      <c t="n" s="6" r="B4">
        <v>41668</v>
      </c>
    </row>
    <row spans="1:3" r="5">
      <c t="s" s="4" r="A5">
        <v>1281</v>
      </c>
      <c t="n" s="6" r="B5">
        <v>5463</v>
      </c>
    </row>
    <row spans="1:3" r="6">
      <c t="s" s="4" r="A6">
        <v>1282</v>
      </c>
      <c t="n" s="6" r="B6">
        <v>71518</v>
      </c>
    </row>
    <row spans="1:3" r="7">
      <c t="s" s="4" r="A7">
        <v>1283</v>
      </c>
      <c t="n" s="6" r="B7">
        <v>3625</v>
      </c>
    </row>
    <row spans="1:3" r="8">
      <c t="s" s="4" r="A8">
        <v>1284</v>
      </c>
      <c t="n" s="6" r="B8">
        <v>433659</v>
      </c>
    </row>
    <row spans="1:3" r="9">
      <c t="s" s="4" r="A9">
        <v>1265</v>
      </c>
      <c t="n" s="6" r="B9">
        <v>1053758</v>
      </c>
      <c t="n" s="7" r="C9">
        <v>791478</v>
      </c>
    </row>
    <row spans="1:3" r="10">
      <c t="s" s="4" r="A10">
        <v>1285</v>
      </c>
      <c t="n" s="7" r="B10">
        <v>2354</v>
      </c>
      <c t="n" s="7" r="C10">
        <v>445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6"/>
    <col customWidth="1" max="2" min="2" width="24"/>
    <col customWidth="1" max="3" min="3" width="14"/>
    <col customWidth="1" max="4" min="4" width="14"/>
  </cols>
  <sheetData>
    <row spans="1:4" r="1">
      <c t="s" s="1" r="A1">
        <v>1286</v>
      </c>
      <c t="s" s="2" r="B1">
        <v>1</v>
      </c>
    </row>
    <row spans="1:4" r="2">
      <c t="s" s="2" r="B2">
        <v>2</v>
      </c>
      <c t="s" s="2" r="C2">
        <v>30</v>
      </c>
      <c t="s" s="2" r="D2">
        <v>147</v>
      </c>
    </row>
    <row spans="1:4" r="3">
      <c t="s" s="3" r="A3">
        <v>1287</v>
      </c>
    </row>
    <row spans="1:4" r="4">
      <c t="s" s="4" r="A4">
        <v>1288</v>
      </c>
      <c t="n" s="7" r="B4">
        <v>322000</v>
      </c>
      <c t="n" s="7" r="C4">
        <v>323000</v>
      </c>
    </row>
    <row spans="1:4" r="5">
      <c t="s" s="4" r="A5">
        <v>1289</v>
      </c>
      <c t="n" s="6" r="B5">
        <v>30000</v>
      </c>
      <c t="n" s="6" r="C5">
        <v>95000</v>
      </c>
    </row>
    <row spans="1:4" r="6">
      <c t="s" s="4" r="A6">
        <v>1290</v>
      </c>
      <c t="n" s="6" r="B6">
        <v>147500</v>
      </c>
      <c t="n" s="6" r="C6">
        <v>30000</v>
      </c>
    </row>
    <row spans="1:4" r="7">
      <c t="s" s="4" r="A7">
        <v>1291</v>
      </c>
      <c t="n" s="6" r="B7">
        <v>55000</v>
      </c>
      <c t="n" s="6" r="C7">
        <v>135000</v>
      </c>
    </row>
    <row spans="1:4" r="8">
      <c t="s" s="4" r="A8">
        <v>1292</v>
      </c>
      <c t="n" s="6" r="B8">
        <v>65000</v>
      </c>
      <c t="n" s="6" r="C8">
        <v>55000</v>
      </c>
    </row>
    <row spans="1:4" r="9">
      <c t="s" s="4" r="A9">
        <v>1293</v>
      </c>
      <c t="n" s="6" r="B9">
        <v>107500</v>
      </c>
      <c t="n" s="6" r="C9">
        <v>115000</v>
      </c>
    </row>
    <row spans="1:4" r="10">
      <c t="s" s="4" r="A10">
        <v>1294</v>
      </c>
      <c t="n" s="7" r="B10">
        <v>727000</v>
      </c>
      <c t="n" s="7" r="C10">
        <v>753000</v>
      </c>
    </row>
    <row spans="1:4" r="11">
      <c t="s" s="3" r="A11">
        <v>1295</v>
      </c>
    </row>
    <row spans="1:4" r="12">
      <c t="s" s="4" r="A12">
        <v>1296</v>
      </c>
      <c t="s" s="4" r="B12">
        <v>1167</v>
      </c>
      <c t="s" s="4" r="C12">
        <v>1199</v>
      </c>
    </row>
    <row spans="1:4" r="13">
      <c t="s" s="4" r="A13">
        <v>1297</v>
      </c>
      <c t="s" s="4" r="B13">
        <v>617</v>
      </c>
      <c t="s" s="4" r="C13">
        <v>1298</v>
      </c>
    </row>
    <row spans="1:4" r="14">
      <c t="s" s="4" r="A14">
        <v>1299</v>
      </c>
      <c t="s" s="4" r="B14">
        <v>1300</v>
      </c>
      <c t="s" s="4" r="C14">
        <v>617</v>
      </c>
    </row>
    <row spans="1:4" r="15">
      <c t="s" s="4" r="A15">
        <v>1301</v>
      </c>
      <c t="s" s="4" r="B15">
        <v>1302</v>
      </c>
      <c t="s" s="4" r="C15">
        <v>1303</v>
      </c>
    </row>
    <row spans="1:4" r="16">
      <c t="s" s="4" r="A16">
        <v>1304</v>
      </c>
      <c t="s" s="4" r="B16">
        <v>1305</v>
      </c>
      <c t="s" s="4" r="C16">
        <v>1302</v>
      </c>
    </row>
    <row spans="1:4" r="17">
      <c t="s" s="4" r="A17">
        <v>1306</v>
      </c>
      <c t="s" s="4" r="B17">
        <v>1307</v>
      </c>
      <c t="s" s="4" r="C17">
        <v>1308</v>
      </c>
    </row>
    <row spans="1:4" r="18">
      <c t="s" s="4" r="A18">
        <v>1309</v>
      </c>
      <c t="s" s="4" r="B18">
        <v>1310</v>
      </c>
      <c t="s" s="4" r="C18">
        <v>1311</v>
      </c>
    </row>
    <row spans="1:4" r="19">
      <c t="s" s="4" r="A19">
        <v>1312</v>
      </c>
      <c t="n" s="7" r="B19">
        <v>5000</v>
      </c>
    </row>
    <row spans="1:4" r="20">
      <c t="s" s="4" r="A20">
        <v>1313</v>
      </c>
      <c t="s" s="4" r="B20">
        <v>1314</v>
      </c>
    </row>
    <row spans="1:4" r="21">
      <c t="s" s="4" r="A21">
        <v>1315</v>
      </c>
      <c t="s" s="4" r="B21">
        <v>1316</v>
      </c>
    </row>
    <row spans="1:4" r="22">
      <c t="s" s="4" r="A22">
        <v>1317</v>
      </c>
      <c t="n" s="7" r="B22">
        <v>3486939</v>
      </c>
      <c t="n" s="7" r="C22">
        <v>2568575</v>
      </c>
    </row>
    <row spans="1:4" r="23">
      <c t="s" s="4" r="A23">
        <v>1318</v>
      </c>
      <c t="n" s="6" r="B23">
        <v>1129000</v>
      </c>
      <c t="n" s="7" r="C23">
        <v>1075000</v>
      </c>
      <c t="n" s="7" r="D23">
        <v>910000</v>
      </c>
    </row>
    <row spans="1:4" r="24">
      <c t="s" s="4" r="A24">
        <v>1319</v>
      </c>
      <c t="n" s="6" r="B24">
        <v>1313768</v>
      </c>
    </row>
    <row spans="1:4" r="25">
      <c t="s" s="4" r="A25">
        <v>1320</v>
      </c>
      <c t="n" s="7" r="B25">
        <v>13030</v>
      </c>
    </row>
    <row spans="1:4" r="26">
      <c t="s" s="4" r="A26">
        <v>1321</v>
      </c>
      <c t="s" s="4" r="B26">
        <v>1322</v>
      </c>
    </row>
    <row spans="1:4" r="27">
      <c t="s" s="4" r="A27">
        <v>1323</v>
      </c>
    </row>
    <row spans="1:4" r="28">
      <c t="s" s="3" r="A28">
        <v>1324</v>
      </c>
    </row>
    <row spans="1:4" r="29">
      <c t="s" s="4" r="A29">
        <v>1325</v>
      </c>
      <c t="s" s="4" r="B29">
        <v>1326</v>
      </c>
      <c t="s" s="4" r="C29">
        <v>1327</v>
      </c>
    </row>
    <row spans="1:4" r="30">
      <c t="s" s="4" r="A30">
        <v>1328</v>
      </c>
    </row>
    <row spans="1:4" r="31">
      <c t="s" s="3" r="A31">
        <v>1324</v>
      </c>
    </row>
    <row spans="1:4" r="32">
      <c t="s" s="4" r="A32">
        <v>1325</v>
      </c>
      <c t="s" s="4" r="B32">
        <v>1329</v>
      </c>
      <c t="s" s="4" r="C32">
        <v>132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s="1" r="A1">
        <v>1330</v>
      </c>
      <c t="s" s="2" r="B1">
        <v>1</v>
      </c>
    </row>
    <row spans="1:3" r="2">
      <c t="s" s="2" r="B2">
        <v>2</v>
      </c>
      <c t="s" s="2" r="C2">
        <v>30</v>
      </c>
    </row>
    <row spans="1:3" r="3">
      <c t="s" s="3" r="A3">
        <v>1331</v>
      </c>
    </row>
    <row spans="1:3" r="4">
      <c t="s" s="4" r="A4">
        <v>56</v>
      </c>
      <c t="n" s="7" r="B4">
        <v>35000</v>
      </c>
      <c t="n" s="7" r="C4">
        <v>35000</v>
      </c>
    </row>
    <row spans="1:3" r="5">
      <c t="s" s="4" r="A5">
        <v>1332</v>
      </c>
    </row>
    <row spans="1:3" r="6">
      <c t="s" s="3" r="A6">
        <v>1331</v>
      </c>
    </row>
    <row spans="1:3" r="7">
      <c t="s" s="4" r="A7">
        <v>1333</v>
      </c>
      <c t="n" s="7" r="B7">
        <v>35000</v>
      </c>
    </row>
    <row spans="1:3" r="8">
      <c t="s" s="4" r="A8">
        <v>1323</v>
      </c>
    </row>
    <row spans="1:3" r="9">
      <c t="s" s="3" r="A9">
        <v>1331</v>
      </c>
    </row>
    <row spans="1:3" r="10">
      <c t="s" s="4" r="A10">
        <v>1334</v>
      </c>
      <c t="s" s="4" r="B10">
        <v>1335</v>
      </c>
    </row>
    <row spans="1:3" r="11">
      <c t="s" s="4" r="A11">
        <v>1328</v>
      </c>
    </row>
    <row spans="1:3" r="12">
      <c t="s" s="3" r="A12">
        <v>1331</v>
      </c>
    </row>
    <row spans="1:3" r="13">
      <c t="s" s="4" r="A13">
        <v>1334</v>
      </c>
      <c t="s" s="4" r="B13">
        <v>1336</v>
      </c>
    </row>
    <row spans="1:3" r="14">
      <c t="s" s="4" r="A14">
        <v>1337</v>
      </c>
    </row>
    <row spans="1:3" r="15">
      <c t="s" s="3" r="A15">
        <v>1331</v>
      </c>
    </row>
    <row spans="1:3" r="16">
      <c t="s" s="4" r="A16">
        <v>1334</v>
      </c>
      <c t="s" s="4" r="B16">
        <v>1338</v>
      </c>
    </row>
    <row spans="1:3" r="17">
      <c t="s" s="4" r="A17">
        <v>1339</v>
      </c>
      <c t="s" s="4" r="B17">
        <v>1340</v>
      </c>
    </row>
    <row spans="1:3" r="18">
      <c t="s" s="4" r="A18">
        <v>1341</v>
      </c>
      <c t="s" s="4" r="B18">
        <v>134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8"/>
    <col customWidth="1" max="5" min="5" width="14"/>
    <col customWidth="1" max="6" min="6" width="14"/>
  </cols>
  <sheetData>
    <row spans="1:6" r="1">
      <c t="s" s="1" r="A1">
        <v>1343</v>
      </c>
      <c t="s" s="2" r="B1">
        <v>1344</v>
      </c>
      <c t="s" s="2" r="C1">
        <v>939</v>
      </c>
      <c t="s" s="2" r="D1">
        <v>2</v>
      </c>
      <c t="s" s="2" r="E1">
        <v>30</v>
      </c>
      <c t="s" s="2" r="F1">
        <v>147</v>
      </c>
    </row>
    <row spans="1:6" r="2">
      <c t="s" s="3" r="A2">
        <v>1345</v>
      </c>
    </row>
    <row spans="1:6" r="3">
      <c t="s" s="4" r="A3">
        <v>237</v>
      </c>
      <c t="n" s="7" r="D3">
        <v>51000000</v>
      </c>
      <c t="n" s="7" r="E3">
        <v>0</v>
      </c>
      <c t="n" s="7" r="F3">
        <v>0</v>
      </c>
    </row>
    <row spans="1:6" r="4">
      <c t="s" s="4" r="A4">
        <v>1346</v>
      </c>
    </row>
    <row spans="1:6" r="5">
      <c t="s" s="3" r="A5">
        <v>1345</v>
      </c>
    </row>
    <row spans="1:6" r="6">
      <c t="s" s="4" r="A6">
        <v>1347</v>
      </c>
      <c t="n" s="7" r="C6">
        <v>51000000</v>
      </c>
    </row>
    <row spans="1:6" r="7">
      <c t="s" s="4" r="A7">
        <v>1348</v>
      </c>
      <c t="s" s="4" r="C7">
        <v>1349</v>
      </c>
    </row>
    <row spans="1:6" r="8">
      <c t="s" s="4" r="A8">
        <v>237</v>
      </c>
      <c t="n" s="7" r="C8">
        <v>51000000</v>
      </c>
    </row>
    <row spans="1:6" r="9">
      <c t="s" s="4" r="A9">
        <v>1350</v>
      </c>
      <c t="s" s="4" r="C9">
        <v>1351</v>
      </c>
    </row>
    <row spans="1:6" r="10">
      <c t="s" s="4" r="A10">
        <v>1352</v>
      </c>
    </row>
    <row spans="1:6" r="11">
      <c t="s" s="3" r="A11">
        <v>1345</v>
      </c>
    </row>
    <row spans="1:6" r="12">
      <c t="s" s="4" r="A12">
        <v>1348</v>
      </c>
      <c t="s" s="4" r="D12">
        <v>1353</v>
      </c>
    </row>
    <row spans="1:6" r="13">
      <c t="s" s="4" r="A13">
        <v>1354</v>
      </c>
      <c t="n" s="7" r="B13">
        <v>5000000</v>
      </c>
    </row>
    <row spans="1:6" r="14">
      <c t="s" s="4" r="A14">
        <v>826</v>
      </c>
      <c t="n" s="7" r="D14">
        <v>5155000</v>
      </c>
    </row>
    <row spans="1:6" r="15">
      <c t="s" s="4" r="A15">
        <v>1355</v>
      </c>
      <c t="s" s="4" r="D15">
        <v>602</v>
      </c>
    </row>
    <row spans="1:6" r="16">
      <c t="s" s="4" r="A16">
        <v>1356</v>
      </c>
    </row>
    <row spans="1:6" r="17">
      <c t="s" s="3" r="A17">
        <v>1345</v>
      </c>
    </row>
    <row spans="1:6" r="18">
      <c t="s" s="4" r="A18">
        <v>496</v>
      </c>
      <c t="s" s="4" r="D18">
        <v>135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25"/>
    <col customWidth="1" max="3" min="3" width="21"/>
  </cols>
  <sheetData>
    <row spans="1:3" r="1">
      <c t="s" s="1" r="A1">
        <v>1358</v>
      </c>
      <c t="s" s="2" r="B1">
        <v>1359</v>
      </c>
      <c t="s" s="2" r="C1">
        <v>846</v>
      </c>
    </row>
    <row spans="1:3" r="2">
      <c t="s" s="3" r="A2">
        <v>1360</v>
      </c>
    </row>
    <row spans="1:3" r="3">
      <c t="s" s="4" r="A3">
        <v>1361</v>
      </c>
      <c t="n" s="7" r="B3">
        <v>64929000</v>
      </c>
    </row>
    <row spans="1:3" r="4">
      <c t="s" s="4" r="A4">
        <v>1362</v>
      </c>
      <c t="n" s="7" r="B4">
        <v>729000</v>
      </c>
    </row>
    <row spans="1:3" r="5">
      <c t="s" s="4" r="A5">
        <v>1363</v>
      </c>
    </row>
    <row spans="1:3" r="6">
      <c t="s" s="3" r="A6">
        <v>1360</v>
      </c>
    </row>
    <row spans="1:3" r="7">
      <c t="s" s="4" r="A7">
        <v>1364</v>
      </c>
      <c t="n" s="6" r="B7">
        <v>2</v>
      </c>
    </row>
    <row spans="1:3" r="8">
      <c t="s" s="4" r="A8">
        <v>1365</v>
      </c>
      <c t="n" s="7" r="B8">
        <v>35000000</v>
      </c>
    </row>
    <row spans="1:3" r="9">
      <c t="s" s="4" r="A9">
        <v>1366</v>
      </c>
      <c t="n" s="6" r="B9">
        <v>0</v>
      </c>
      <c t="n" s="7" r="C9">
        <v>0</v>
      </c>
    </row>
    <row spans="1:3" r="10">
      <c t="s" s="4" r="A10">
        <v>1367</v>
      </c>
    </row>
    <row spans="1:3" r="11">
      <c t="s" s="3" r="A11">
        <v>1360</v>
      </c>
    </row>
    <row spans="1:3" r="12">
      <c t="s" s="4" r="A12">
        <v>1368</v>
      </c>
      <c t="n" s="6" r="B12">
        <v>0</v>
      </c>
      <c t="n" s="6" r="C12">
        <v>0</v>
      </c>
    </row>
    <row spans="1:3" r="13">
      <c t="s" s="4" r="A13">
        <v>1365</v>
      </c>
      <c t="n" s="7" r="B13">
        <v>42222000</v>
      </c>
      <c t="n" s="7" r="C13">
        <v>8705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69</v>
      </c>
      <c t="s" s="2" r="B1">
        <v>938</v>
      </c>
      <c t="s" s="2" r="J1">
        <v>1</v>
      </c>
    </row>
    <row spans="1:12" r="2">
      <c t="s" s="2" r="B2">
        <v>2</v>
      </c>
      <c t="s" s="2" r="C2">
        <v>939</v>
      </c>
      <c t="s" s="2" r="D2">
        <v>4</v>
      </c>
      <c t="s" s="2" r="E2">
        <v>940</v>
      </c>
      <c t="s" s="2" r="F2">
        <v>30</v>
      </c>
      <c t="s" s="2" r="G2">
        <v>941</v>
      </c>
      <c t="s" s="2" r="H2">
        <v>942</v>
      </c>
      <c t="s" s="2" r="I2">
        <v>943</v>
      </c>
      <c t="s" s="2" r="J2">
        <v>2</v>
      </c>
      <c t="s" s="2" r="K2">
        <v>30</v>
      </c>
      <c t="s" s="2" r="L2">
        <v>147</v>
      </c>
    </row>
    <row spans="1:12" r="3">
      <c t="s" s="3" r="A3">
        <v>1370</v>
      </c>
    </row>
    <row spans="1:12" r="4">
      <c t="s" s="4" r="A4">
        <v>1371</v>
      </c>
      <c t="n" s="7" r="J4">
        <v>67773</v>
      </c>
      <c t="n" s="7" r="K4">
        <v>49801</v>
      </c>
      <c t="n" s="7" r="L4">
        <v>31069</v>
      </c>
    </row>
    <row spans="1:12" r="5">
      <c t="s" s="4" r="A5">
        <v>1372</v>
      </c>
      <c t="n" s="6" r="J5">
        <v>24478</v>
      </c>
      <c t="n" s="6" r="K5">
        <v>17192</v>
      </c>
      <c t="n" s="6" r="L5">
        <v>9284</v>
      </c>
    </row>
    <row spans="1:12" r="6">
      <c t="s" s="4" r="A6">
        <v>1373</v>
      </c>
      <c t="n" s="6" r="J6">
        <v>92251</v>
      </c>
      <c t="n" s="6" r="K6">
        <v>66993</v>
      </c>
      <c t="n" s="6" r="L6">
        <v>40353</v>
      </c>
    </row>
    <row spans="1:12" r="7">
      <c t="s" s="3" r="A7">
        <v>1374</v>
      </c>
    </row>
    <row spans="1:12" r="8">
      <c t="s" s="4" r="A8">
        <v>1371</v>
      </c>
      <c t="n" s="6" r="J8">
        <v>-5363</v>
      </c>
      <c t="n" s="6" r="K8">
        <v>-7015</v>
      </c>
      <c t="n" s="6" r="L8">
        <v>-1645</v>
      </c>
    </row>
    <row spans="1:12" r="9">
      <c t="s" s="4" r="A9">
        <v>1372</v>
      </c>
      <c t="n" s="6" r="J9">
        <v>-1284</v>
      </c>
      <c t="n" s="6" r="K9">
        <v>-1803</v>
      </c>
      <c t="n" s="6" r="L9">
        <v>-395</v>
      </c>
    </row>
    <row spans="1:12" r="10">
      <c t="s" s="4" r="A10">
        <v>206</v>
      </c>
      <c t="n" s="6" r="J10">
        <v>-6647</v>
      </c>
      <c t="n" s="6" r="K10">
        <v>-8818</v>
      </c>
      <c t="n" s="6" r="L10">
        <v>-2040</v>
      </c>
    </row>
    <row spans="1:12" r="11">
      <c t="s" s="4" r="A11">
        <v>159</v>
      </c>
      <c t="n" s="7" r="B11">
        <v>21558</v>
      </c>
      <c t="n" s="7" r="C11">
        <v>25551</v>
      </c>
      <c t="n" s="7" r="D11">
        <v>20397</v>
      </c>
      <c t="n" s="7" r="E11">
        <v>18098</v>
      </c>
      <c t="n" s="7" r="F11">
        <v>17525</v>
      </c>
      <c t="n" s="7" r="G11">
        <v>14714</v>
      </c>
      <c t="n" s="7" r="H11">
        <v>13599</v>
      </c>
      <c t="n" s="7" r="I11">
        <v>12337</v>
      </c>
      <c t="n" s="7" r="J11">
        <v>85604</v>
      </c>
      <c t="n" s="7" r="K11">
        <v>58175</v>
      </c>
      <c t="n" s="7" r="L11">
        <v>3831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1375</v>
      </c>
      <c t="s" s="2" r="B1">
        <v>1</v>
      </c>
    </row>
    <row spans="1:4" r="2">
      <c t="s" s="2" r="B2">
        <v>2</v>
      </c>
      <c t="s" s="2" r="C2">
        <v>30</v>
      </c>
      <c t="s" s="2" r="D2">
        <v>147</v>
      </c>
    </row>
    <row spans="1:4" r="3">
      <c t="s" s="3" r="A3">
        <v>1376</v>
      </c>
    </row>
    <row spans="1:4" r="4">
      <c t="s" s="4" r="A4">
        <v>1377</v>
      </c>
      <c t="s" s="4" r="B4">
        <v>1378</v>
      </c>
      <c t="s" s="4" r="C4">
        <v>1378</v>
      </c>
      <c t="s" s="4" r="D4">
        <v>1378</v>
      </c>
    </row>
    <row spans="1:4" r="5">
      <c t="s" s="4" r="A5">
        <v>1379</v>
      </c>
      <c t="s" s="4" r="B5">
        <v>1380</v>
      </c>
      <c t="s" s="4" r="C5">
        <v>1381</v>
      </c>
      <c t="s" s="4" r="D5">
        <v>1382</v>
      </c>
    </row>
    <row spans="1:4" r="6">
      <c t="s" s="4" r="A6">
        <v>1383</v>
      </c>
      <c t="s" s="4" r="B6">
        <v>1384</v>
      </c>
      <c t="s" s="4" r="C6">
        <v>1385</v>
      </c>
      <c t="s" s="4" r="D6">
        <v>1386</v>
      </c>
    </row>
    <row spans="1:4" r="7">
      <c t="s" s="4" r="A7">
        <v>1387</v>
      </c>
      <c t="s" s="4" r="B7">
        <v>1388</v>
      </c>
      <c t="s" s="4" r="C7">
        <v>1389</v>
      </c>
      <c t="s" s="4" r="D7">
        <v>1390</v>
      </c>
    </row>
    <row spans="1:4" r="8">
      <c t="s" s="4" r="A8">
        <v>1391</v>
      </c>
      <c t="s" s="4" r="B8">
        <v>1392</v>
      </c>
      <c t="s" s="4" r="C8">
        <v>1393</v>
      </c>
      <c t="s" s="4" r="D8">
        <v>1394</v>
      </c>
    </row>
    <row spans="1:4" r="9">
      <c t="s" s="4" r="A9">
        <v>1070</v>
      </c>
      <c t="s" s="4" r="B9">
        <v>1395</v>
      </c>
      <c t="s" s="4" r="C9">
        <v>1396</v>
      </c>
      <c t="s" s="4" r="D9">
        <v>1390</v>
      </c>
    </row>
    <row spans="1:4" r="10">
      <c t="s" s="4" r="A10">
        <v>1397</v>
      </c>
      <c t="s" s="4" r="B10">
        <v>1398</v>
      </c>
      <c t="s" s="4" r="C10">
        <v>1399</v>
      </c>
      <c t="s" s="4" r="D10">
        <v>14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401</v>
      </c>
      <c t="s" s="2" r="B1">
        <v>2</v>
      </c>
      <c t="s" s="2" r="C1">
        <v>30</v>
      </c>
    </row>
    <row spans="1:3" r="2">
      <c t="s" s="3" r="A2">
        <v>1402</v>
      </c>
    </row>
    <row spans="1:3" r="3">
      <c t="s" s="4" r="A3">
        <v>1403</v>
      </c>
      <c t="n" s="7" r="B3">
        <v>16601</v>
      </c>
      <c t="n" s="7" r="C3">
        <v>13047</v>
      </c>
    </row>
    <row spans="1:3" r="4">
      <c t="s" s="4" r="A4">
        <v>1404</v>
      </c>
      <c t="n" s="6" r="B4">
        <v>5327</v>
      </c>
      <c t="n" s="6" r="C4">
        <v>2581</v>
      </c>
    </row>
    <row spans="1:3" r="5">
      <c t="s" s="4" r="A5">
        <v>176</v>
      </c>
      <c t="n" s="6" r="B5">
        <v>1915</v>
      </c>
      <c t="n" s="6" r="C5">
        <v>1397</v>
      </c>
    </row>
    <row spans="1:3" r="6">
      <c t="s" s="4" r="A6">
        <v>1405</v>
      </c>
      <c t="n" s="6" r="B6">
        <v>5551</v>
      </c>
      <c t="n" s="6" r="C6">
        <v>6905</v>
      </c>
    </row>
    <row spans="1:3" r="7">
      <c t="s" s="4" r="A7">
        <v>1406</v>
      </c>
      <c t="n" s="6" r="B7">
        <v>625</v>
      </c>
      <c t="n" s="6" r="C7">
        <v>416</v>
      </c>
    </row>
    <row spans="1:3" r="8">
      <c t="s" s="4" r="A8">
        <v>1407</v>
      </c>
      <c t="n" s="6" r="B8">
        <v>11345</v>
      </c>
      <c t="n" s="6" r="C8">
        <v>10903</v>
      </c>
    </row>
    <row spans="1:3" r="9">
      <c t="s" s="4" r="A9">
        <v>1408</v>
      </c>
      <c t="n" s="6" r="B9">
        <v>1128</v>
      </c>
      <c t="n" s="6" r="C9">
        <v>60</v>
      </c>
    </row>
    <row spans="1:3" r="10">
      <c t="s" s="4" r="A10">
        <v>1409</v>
      </c>
      <c t="n" s="6" r="B10">
        <v>42492</v>
      </c>
      <c t="n" s="6" r="C10">
        <v>35309</v>
      </c>
    </row>
    <row spans="1:3" r="11">
      <c t="s" s="3" r="A11">
        <v>1410</v>
      </c>
    </row>
    <row spans="1:3" r="12">
      <c t="s" s="4" r="A12">
        <v>1411</v>
      </c>
      <c t="n" s="6" r="B12">
        <v>-1187</v>
      </c>
      <c t="n" s="6" r="C12">
        <v>-1180</v>
      </c>
    </row>
    <row spans="1:3" r="13">
      <c t="s" s="4" r="A13">
        <v>1412</v>
      </c>
      <c t="n" s="6" r="B13">
        <v>-937</v>
      </c>
      <c t="n" s="6" r="C13">
        <v>-632</v>
      </c>
    </row>
    <row spans="1:3" r="14">
      <c t="s" s="4" r="A14">
        <v>1413</v>
      </c>
      <c t="n" s="6" r="B14">
        <v>-2671</v>
      </c>
      <c t="n" s="6" r="C14">
        <v>-542</v>
      </c>
    </row>
    <row spans="1:3" r="15">
      <c t="s" s="4" r="A15">
        <v>1414</v>
      </c>
      <c t="n" s="6" r="B15">
        <v>-4795</v>
      </c>
      <c t="n" s="6" r="C15">
        <v>-2354</v>
      </c>
    </row>
    <row spans="1:3" r="16">
      <c t="s" s="4" r="A16">
        <v>1415</v>
      </c>
      <c t="n" s="7" r="B16">
        <v>37697</v>
      </c>
      <c t="n" s="7" r="C16">
        <v>3295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6</v>
      </c>
      <c t="s" s="2" r="B1">
        <v>1</v>
      </c>
    </row>
    <row spans="1:4" r="2">
      <c t="s" s="2" r="B2">
        <v>2</v>
      </c>
      <c t="s" s="2" r="C2">
        <v>30</v>
      </c>
      <c t="s" s="2" r="D2">
        <v>147</v>
      </c>
    </row>
    <row spans="1:4" r="3">
      <c t="s" s="3" r="A3">
        <v>1417</v>
      </c>
    </row>
    <row spans="1:4" r="4">
      <c t="s" s="4" r="A4">
        <v>1418</v>
      </c>
      <c t="n" s="7" r="B4">
        <v>779</v>
      </c>
      <c t="n" s="7" r="C4">
        <v>293</v>
      </c>
      <c t="n" s="7" r="D4">
        <v>1122</v>
      </c>
    </row>
    <row spans="1:4" r="5">
      <c t="s" s="4" r="A5">
        <v>1419</v>
      </c>
      <c t="n" s="6" r="B5">
        <v>181</v>
      </c>
      <c t="n" s="6" r="C5">
        <v>135</v>
      </c>
      <c t="n" s="6" r="D5">
        <v>55</v>
      </c>
    </row>
    <row spans="1:4" r="6">
      <c t="s" s="4" r="A6">
        <v>1420</v>
      </c>
      <c t="n" s="6" r="B6">
        <v>0</v>
      </c>
      <c t="n" s="6" r="C6">
        <v>568</v>
      </c>
      <c t="n" s="6" r="D6">
        <v>30</v>
      </c>
    </row>
    <row spans="1:4" r="7">
      <c t="s" s="4" r="A7">
        <v>1421</v>
      </c>
      <c t="n" s="6" r="B7">
        <v>-80</v>
      </c>
      <c t="n" s="6" r="C7">
        <v>-217</v>
      </c>
      <c t="n" s="6" r="D7">
        <v>-914</v>
      </c>
    </row>
    <row spans="1:4" r="8">
      <c t="s" s="4" r="A8">
        <v>1422</v>
      </c>
      <c t="n" s="7" r="B8">
        <v>880</v>
      </c>
      <c t="n" s="7" r="C8">
        <v>779</v>
      </c>
      <c t="n" s="7" r="D8">
        <v>2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30"/>
    <col customWidth="1" max="5" min="5" width="4"/>
    <col customWidth="1" max="6" min="6" width="30"/>
    <col customWidth="1" max="7" min="7" width="4"/>
    <col customWidth="1" max="8" min="8" width="20"/>
    <col customWidth="1" max="9" min="9" width="4"/>
  </cols>
  <sheetData>
    <row spans="1:9" r="1">
      <c t="s" s="1" r="A1">
        <v>1423</v>
      </c>
      <c t="s" s="2" r="C1">
        <v>1424</v>
      </c>
      <c t="s" s="2" r="D1">
        <v>1425</v>
      </c>
      <c t="s" s="2" r="F1">
        <v>1426</v>
      </c>
      <c t="s" s="2" r="H1">
        <v>1427</v>
      </c>
    </row>
    <row spans="1:9" r="2">
      <c t="s" s="3" r="A2">
        <v>1428</v>
      </c>
    </row>
    <row spans="1:9" r="3">
      <c t="s" s="4" r="A3">
        <v>1429</v>
      </c>
      <c t="s" s="4" r="B3">
        <v>54</v>
      </c>
      <c t="n" s="6" r="D3">
        <v>63145364</v>
      </c>
      <c t="s" s="4" r="E3">
        <v>66</v>
      </c>
      <c t="n" s="6" r="F3">
        <v>58779522</v>
      </c>
      <c t="n" s="6" r="H3">
        <v>55838204</v>
      </c>
    </row>
    <row spans="1:9" r="4">
      <c t="s" s="4" r="A4">
        <v>1430</v>
      </c>
      <c t="s" s="4" r="B4">
        <v>1431</v>
      </c>
      <c t="n" s="6" r="D4">
        <v>62075004</v>
      </c>
      <c t="s" s="4" r="E4">
        <v>66</v>
      </c>
      <c t="n" s="6" r="F4">
        <v>57807600</v>
      </c>
      <c t="n" s="6" r="H4">
        <v>54933300</v>
      </c>
    </row>
    <row spans="1:9" r="5">
      <c t="s" s="4" r="A5">
        <v>1432</v>
      </c>
      <c t="s" s="4" r="B5">
        <v>54</v>
      </c>
      <c t="n" s="6" r="D5">
        <v>82400</v>
      </c>
      <c t="n" s="6" r="F5">
        <v>218539</v>
      </c>
      <c t="s" s="4" r="G5">
        <v>189</v>
      </c>
      <c t="n" s="6" r="H5">
        <v>222128</v>
      </c>
      <c t="s" s="4" r="I5">
        <v>189</v>
      </c>
    </row>
    <row spans="1:9" r="6">
      <c t="s" s="4" r="A6">
        <v>1433</v>
      </c>
      <c t="s" s="4" r="B6">
        <v>1431</v>
      </c>
      <c t="n" s="6" r="D6">
        <v>82400</v>
      </c>
      <c t="n" s="6" r="F6">
        <v>176252</v>
      </c>
      <c t="n" s="6" r="H6">
        <v>222128</v>
      </c>
    </row>
    <row spans="1:9" r="7">
      <c t="s" s="4" r="A7">
        <v>1434</v>
      </c>
      <c t="s" s="4" r="B7">
        <v>1431</v>
      </c>
      <c t="n" s="6" r="D7">
        <v>723808</v>
      </c>
      <c t="n" s="6" r="F7">
        <v>3796356</v>
      </c>
      <c t="n" s="6" r="H7">
        <v>2241204</v>
      </c>
    </row>
    <row spans="1:9" r="8">
      <c t="s" s="4" r="A8">
        <v>1435</v>
      </c>
      <c t="s" s="4" r="B8">
        <v>54</v>
      </c>
      <c t="n" s="6" r="D8">
        <v>561922</v>
      </c>
      <c t="n" s="6" r="F8">
        <v>350947</v>
      </c>
      <c t="n" s="6" r="H8">
        <v>477986</v>
      </c>
    </row>
    <row spans="1:9" r="9">
      <c t="s" s="4" r="A9">
        <v>1436</v>
      </c>
      <c t="s" s="4" r="B9">
        <v>54</v>
      </c>
      <c t="n" s="6" r="D9">
        <v>338180</v>
      </c>
      <c t="n" s="6" r="F9">
        <v>294796</v>
      </c>
      <c t="n" s="6" r="H9">
        <v>410968</v>
      </c>
    </row>
    <row spans="1:9" r="10">
      <c t="s" s="4" r="A10">
        <v>1437</v>
      </c>
      <c t="s" s="4" r="B10">
        <v>54</v>
      </c>
      <c t="n" s="6" r="D10">
        <v>64513494</v>
      </c>
      <c t="s" s="4" r="E10">
        <v>66</v>
      </c>
      <c t="n" s="6" r="F10">
        <v>63145364</v>
      </c>
      <c t="s" s="4" r="G10">
        <v>66</v>
      </c>
      <c t="n" s="6" r="H10">
        <v>58779522</v>
      </c>
    </row>
    <row spans="1:9" r="11">
      <c t="s" s="4" r="A11">
        <v>1430</v>
      </c>
      <c t="s" s="4" r="B11">
        <v>1431</v>
      </c>
      <c t="n" s="6" r="D11">
        <v>63219392</v>
      </c>
      <c t="s" s="4" r="E11">
        <v>66</v>
      </c>
      <c t="n" s="6" r="F11">
        <v>62075004</v>
      </c>
      <c t="s" s="4" r="G11">
        <v>66</v>
      </c>
      <c t="n" s="6" r="H11">
        <v>57807600</v>
      </c>
    </row>
    <row spans="1:9" r="12">
      <c t="s" s="4" r="A12">
        <v>468</v>
      </c>
      <c t="n" s="6" r="C12">
        <v>4</v>
      </c>
    </row>
    <row spans="1:9" r="13">
      <c t="s" s="4" r="A13">
        <v>85</v>
      </c>
      <c t="n" s="8" r="C13">
        <v>0.01</v>
      </c>
      <c t="n" s="8" r="D13">
        <v>0.01</v>
      </c>
      <c t="s" s="4" r="E13">
        <v>66</v>
      </c>
      <c t="n" s="8" r="F13">
        <v>0.01</v>
      </c>
      <c t="s" s="4" r="G13">
        <v>66</v>
      </c>
    </row>
    <row spans="1:9" r="14">
      <c t="n" r="A14"/>
    </row>
    <row spans="1:9" r="15">
      <c t="s" s="4" r="A15">
        <v>54</v>
      </c>
      <c t="s" s="4" r="B15">
        <v>96</v>
      </c>
    </row>
    <row spans="1:9" r="16">
      <c t="s" s="4" r="A16">
        <v>66</v>
      </c>
      <c t="s" s="4" r="B16">
        <v>75</v>
      </c>
    </row>
    <row spans="1:9" r="17">
      <c t="s" s="4" r="A17">
        <v>97</v>
      </c>
      <c t="s" s="4" r="B17">
        <v>98</v>
      </c>
    </row>
    <row spans="1:9" r="18">
      <c t="s" s="4" r="A18">
        <v>189</v>
      </c>
      <c t="s" s="4" r="B18">
        <v>145</v>
      </c>
    </row>
  </sheetData>
  <mergeCells count="9">
    <mergeCell ref="A1:B1"/>
    <mergeCell ref="D1:E1"/>
    <mergeCell ref="F1:G1"/>
    <mergeCell ref="H1:I1"/>
    <mergeCell ref="A14:H14"/>
    <mergeCell ref="B15:H15"/>
    <mergeCell ref="B16:H16"/>
    <mergeCell ref="B17:H17"/>
    <mergeCell ref="B18:H1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AQ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4"/>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3"/>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4"/>
    <col customWidth="1" max="38" min="38" width="14"/>
    <col customWidth="1" max="39" min="39" width="4"/>
    <col customWidth="1" max="40" min="40" width="14"/>
    <col customWidth="1" max="41" min="41" width="14"/>
    <col customWidth="1" max="42" min="42" width="14"/>
    <col customWidth="1" max="43" min="43" width="14"/>
  </cols>
  <sheetData>
    <row spans="1:43" r="1">
      <c t="s" s="1" r="A1">
        <v>1438</v>
      </c>
      <c t="s" s="2" r="C1">
        <v>1439</v>
      </c>
      <c t="s" s="2" r="D1">
        <v>1440</v>
      </c>
      <c t="s" s="2" r="E1">
        <v>1441</v>
      </c>
      <c t="s" s="2" r="F1">
        <v>1442</v>
      </c>
      <c t="s" s="2" r="G1">
        <v>1443</v>
      </c>
      <c t="s" s="2" r="H1">
        <v>1444</v>
      </c>
      <c t="s" s="2" r="I1">
        <v>1445</v>
      </c>
      <c t="s" s="2" r="J1">
        <v>1446</v>
      </c>
      <c t="s" s="2" r="K1">
        <v>940</v>
      </c>
      <c t="s" s="2" r="L1">
        <v>1447</v>
      </c>
      <c t="s" s="2" r="M1">
        <v>1448</v>
      </c>
      <c t="s" s="2" r="N1">
        <v>30</v>
      </c>
      <c t="s" s="2" r="P1">
        <v>1449</v>
      </c>
      <c t="s" s="2" r="Q1">
        <v>1450</v>
      </c>
      <c t="s" s="2" r="R1">
        <v>941</v>
      </c>
      <c t="s" s="2" r="S1">
        <v>1451</v>
      </c>
      <c t="s" s="2" r="T1">
        <v>1452</v>
      </c>
      <c t="s" s="2" r="U1">
        <v>942</v>
      </c>
      <c t="s" s="2" r="V1">
        <v>1453</v>
      </c>
      <c t="s" s="2" r="W1">
        <v>1454</v>
      </c>
      <c t="s" s="2" r="X1">
        <v>943</v>
      </c>
      <c t="s" s="2" r="Y1">
        <v>1455</v>
      </c>
      <c t="s" s="2" r="Z1">
        <v>147</v>
      </c>
      <c t="s" s="2" r="AA1">
        <v>1456</v>
      </c>
      <c t="s" s="2" r="AB1">
        <v>1457</v>
      </c>
      <c t="s" s="2" r="AC1">
        <v>1458</v>
      </c>
      <c t="s" s="2" r="AD1">
        <v>1459</v>
      </c>
      <c t="s" s="2" r="AE1">
        <v>1460</v>
      </c>
      <c t="s" s="2" r="AF1">
        <v>1461</v>
      </c>
      <c t="s" s="2" r="AG1">
        <v>1462</v>
      </c>
      <c t="s" s="2" r="AH1">
        <v>1452</v>
      </c>
      <c t="s" s="2" r="AI1">
        <v>4</v>
      </c>
      <c t="s" s="2" r="AJ1">
        <v>2</v>
      </c>
      <c t="s" s="2" r="AL1">
        <v>30</v>
      </c>
      <c t="s" s="2" r="AN1">
        <v>147</v>
      </c>
      <c t="s" s="2" r="AO1">
        <v>1463</v>
      </c>
      <c t="s" s="2" r="AP1">
        <v>147</v>
      </c>
      <c t="s" s="2" r="AQ1">
        <v>1464</v>
      </c>
    </row>
    <row spans="1:43" r="2">
      <c t="s" s="3" r="A2">
        <v>1465</v>
      </c>
    </row>
    <row spans="1:43" r="3">
      <c t="s" s="4" r="A3">
        <v>236</v>
      </c>
      <c t="n" s="7" r="AJ3">
        <v>21120000</v>
      </c>
      <c t="n" s="7" r="AL3">
        <v>75985000</v>
      </c>
      <c t="n" s="7" r="AN3">
        <v>41576000</v>
      </c>
    </row>
    <row spans="1:43" r="4">
      <c t="s" s="4" r="A4">
        <v>1466</v>
      </c>
      <c t="s" s="4" r="B4">
        <v>54</v>
      </c>
      <c t="n" s="8" r="N4">
        <v>0.01</v>
      </c>
      <c t="n" s="8" r="AJ4">
        <v>0.01</v>
      </c>
      <c t="n" s="8" r="AL4">
        <v>0.01</v>
      </c>
    </row>
    <row spans="1:43" r="5">
      <c t="s" s="4" r="A5">
        <v>1467</v>
      </c>
      <c t="n" s="7" r="AJ5">
        <v>309000</v>
      </c>
      <c t="n" s="7" r="AL5">
        <v>309000</v>
      </c>
      <c t="n" s="6" r="AN5">
        <v>309000</v>
      </c>
    </row>
    <row spans="1:43" r="6">
      <c t="s" s="4" r="A6">
        <v>161</v>
      </c>
    </row>
    <row spans="1:43" r="7">
      <c t="s" s="3" r="A7">
        <v>1465</v>
      </c>
    </row>
    <row spans="1:43" r="8">
      <c t="s" s="4" r="A8">
        <v>1468</v>
      </c>
      <c t="n" s="6" r="E8">
        <v>2436360</v>
      </c>
      <c t="n" s="6" r="H8">
        <v>4986284</v>
      </c>
    </row>
    <row spans="1:43" r="9">
      <c t="s" s="4" r="A9">
        <v>1469</v>
      </c>
      <c t="n" s="8" r="E9">
        <v>7.63</v>
      </c>
      <c t="n" s="8" r="H9">
        <v>4.04</v>
      </c>
    </row>
    <row spans="1:43" r="10">
      <c t="s" s="4" r="A10">
        <v>92</v>
      </c>
    </row>
    <row spans="1:43" r="11">
      <c t="s" s="3" r="A11">
        <v>1465</v>
      </c>
    </row>
    <row spans="1:43" r="12">
      <c t="s" s="4" r="A12">
        <v>1470</v>
      </c>
      <c t="s" s="4" r="I12">
        <v>1471</v>
      </c>
    </row>
    <row spans="1:43" r="13">
      <c t="s" s="4" r="A13">
        <v>1472</v>
      </c>
      <c t="n" s="6" r="I13">
        <v>515</v>
      </c>
    </row>
    <row spans="1:43" r="14">
      <c t="s" s="4" r="A14">
        <v>1466</v>
      </c>
      <c t="n" s="7" r="I14">
        <v>10000</v>
      </c>
      <c t="n" s="7" r="N14">
        <v>10000</v>
      </c>
      <c t="s" s="4" r="O14">
        <v>54</v>
      </c>
      <c t="n" s="7" r="AJ14">
        <v>10000</v>
      </c>
      <c t="s" s="4" r="AK14">
        <v>54</v>
      </c>
      <c t="n" s="7" r="AL14">
        <v>10000</v>
      </c>
      <c t="s" s="4" r="AM14">
        <v>54</v>
      </c>
      <c t="n" s="7" r="AO14">
        <v>10000</v>
      </c>
    </row>
    <row spans="1:43" r="15">
      <c t="s" s="4" r="A15">
        <v>1473</v>
      </c>
      <c t="n" s="7" r="AO15">
        <v>6750000</v>
      </c>
    </row>
    <row spans="1:43" r="16">
      <c t="s" s="4" r="A16">
        <v>1474</v>
      </c>
      <c t="n" s="6" r="AO16">
        <v>675</v>
      </c>
    </row>
    <row spans="1:43" r="17">
      <c t="s" s="4" r="A17">
        <v>1475</v>
      </c>
      <c t="n" s="7" r="AO17">
        <v>113000</v>
      </c>
    </row>
    <row spans="1:43" r="18">
      <c t="s" s="4" r="A18">
        <v>1476</v>
      </c>
      <c t="n" s="6" r="AQ18">
        <v>160</v>
      </c>
    </row>
    <row spans="1:43" r="19">
      <c t="s" s="4" r="A19">
        <v>1467</v>
      </c>
      <c t="n" s="7" r="AJ19">
        <v>309000</v>
      </c>
      <c t="n" s="7" r="AL19">
        <v>309000</v>
      </c>
      <c t="n" s="7" r="AN19">
        <v>309000</v>
      </c>
    </row>
    <row spans="1:43" r="20">
      <c t="s" s="4" r="A20">
        <v>94</v>
      </c>
      <c t="s" s="4" r="B20">
        <v>54</v>
      </c>
      <c t="n" s="6" r="N20">
        <v>515</v>
      </c>
      <c t="n" s="6" r="AJ20">
        <v>515</v>
      </c>
      <c t="n" s="6" r="AL20">
        <v>515</v>
      </c>
    </row>
    <row spans="1:43" r="21">
      <c t="s" s="4" r="A21">
        <v>1477</v>
      </c>
    </row>
    <row spans="1:43" r="22">
      <c t="s" s="3" r="A22">
        <v>1465</v>
      </c>
    </row>
    <row spans="1:43" r="23">
      <c t="s" s="4" r="A23">
        <v>1476</v>
      </c>
      <c t="n" s="6" r="H23">
        <v>20132</v>
      </c>
    </row>
    <row spans="1:43" r="24">
      <c t="s" s="4" r="A24">
        <v>1478</v>
      </c>
    </row>
    <row spans="1:43" r="25">
      <c t="s" s="3" r="A25">
        <v>1465</v>
      </c>
    </row>
    <row spans="1:43" r="26">
      <c t="s" s="4" r="A26">
        <v>1476</v>
      </c>
      <c t="n" s="6" r="E26">
        <v>1857</v>
      </c>
    </row>
    <row spans="1:43" r="27">
      <c t="s" s="4" r="A27">
        <v>1479</v>
      </c>
    </row>
    <row spans="1:43" r="28">
      <c t="s" s="3" r="A28">
        <v>1465</v>
      </c>
    </row>
    <row spans="1:43" r="29">
      <c t="s" s="4" r="A29">
        <v>236</v>
      </c>
      <c t="n" s="7" r="G29">
        <v>18544000</v>
      </c>
    </row>
    <row spans="1:43" r="30">
      <c t="s" s="4" r="A30">
        <v>1470</v>
      </c>
      <c t="s" s="4" r="G30">
        <v>1471</v>
      </c>
    </row>
    <row spans="1:43" r="31">
      <c t="s" s="4" r="A31">
        <v>1466</v>
      </c>
      <c t="n" s="8" r="G31">
        <v>0.01</v>
      </c>
    </row>
    <row spans="1:43" r="32">
      <c t="s" s="4" r="A32">
        <v>94</v>
      </c>
      <c t="n" s="6" r="G32">
        <v>1857</v>
      </c>
    </row>
    <row spans="1:43" r="33">
      <c t="s" s="4" r="A33">
        <v>1480</v>
      </c>
      <c t="n" s="7" r="G33">
        <v>18570000</v>
      </c>
    </row>
    <row spans="1:43" r="34">
      <c t="s" s="4" r="A34">
        <v>1481</v>
      </c>
    </row>
    <row spans="1:43" r="35">
      <c t="s" s="3" r="A35">
        <v>1465</v>
      </c>
    </row>
    <row spans="1:43" r="36">
      <c t="s" s="4" r="A36">
        <v>1482</v>
      </c>
      <c t="n" s="7" r="G36">
        <v>10000</v>
      </c>
    </row>
    <row spans="1:43" r="37">
      <c t="s" s="4" r="A37">
        <v>1483</v>
      </c>
    </row>
    <row spans="1:43" r="38">
      <c t="s" s="3" r="A38">
        <v>1465</v>
      </c>
    </row>
    <row spans="1:43" r="39">
      <c t="s" s="4" r="A39">
        <v>1484</v>
      </c>
      <c t="n" s="7" r="C39">
        <v>50000000</v>
      </c>
      <c t="n" s="7" r="D39">
        <v>50000</v>
      </c>
      <c t="n" s="7" r="F39">
        <v>50000</v>
      </c>
    </row>
    <row spans="1:43" r="40">
      <c t="s" s="4" r="A40">
        <v>1485</v>
      </c>
      <c t="s" s="4" r="C40">
        <v>476</v>
      </c>
      <c t="s" s="4" r="D40">
        <v>476</v>
      </c>
      <c t="s" s="4" r="F40">
        <v>476</v>
      </c>
    </row>
    <row spans="1:43" r="41">
      <c t="s" s="4" r="A41">
        <v>1486</v>
      </c>
      <c t="n" s="7" r="C41">
        <v>75000</v>
      </c>
      <c t="n" s="7" r="D41">
        <v>75000</v>
      </c>
      <c t="n" s="7" r="F41">
        <v>125000</v>
      </c>
    </row>
    <row spans="1:43" r="42">
      <c t="s" s="4" r="A42">
        <v>236</v>
      </c>
      <c t="n" s="7" r="J42">
        <v>5181000</v>
      </c>
      <c t="n" s="7" r="K42">
        <v>7252000</v>
      </c>
      <c t="n" s="7" r="L42">
        <v>1279000</v>
      </c>
      <c t="n" s="7" r="M42">
        <v>7471000</v>
      </c>
      <c t="n" s="7" r="N42">
        <v>6057000</v>
      </c>
      <c t="n" s="7" r="P42">
        <v>2837000</v>
      </c>
      <c t="n" s="7" r="Q42">
        <v>5971000</v>
      </c>
      <c t="n" s="7" r="R42">
        <v>11818000</v>
      </c>
      <c t="n" s="7" r="S42">
        <v>884000</v>
      </c>
      <c t="n" s="7" r="T42">
        <v>9646000</v>
      </c>
      <c t="n" s="7" r="U42">
        <v>5130000</v>
      </c>
      <c t="n" s="7" r="V42">
        <v>9924000</v>
      </c>
      <c t="n" s="7" r="W42">
        <v>3423000</v>
      </c>
      <c t="n" s="7" r="X42">
        <v>17218000</v>
      </c>
      <c t="n" s="7" r="Y42">
        <v>3409000</v>
      </c>
      <c t="n" s="7" r="Z42">
        <v>4647000</v>
      </c>
      <c t="n" s="7" r="AA42">
        <v>9409000</v>
      </c>
      <c t="n" s="7" r="AB42">
        <v>3942000</v>
      </c>
      <c t="n" s="7" r="AC42">
        <v>7054000</v>
      </c>
      <c t="n" s="7" r="AD42">
        <v>2984000</v>
      </c>
      <c t="n" s="7" r="AE42">
        <v>10431000</v>
      </c>
      <c t="n" s="7" r="AF42">
        <v>3409000</v>
      </c>
      <c t="n" s="7" r="AG42">
        <v>6874000</v>
      </c>
      <c t="n" s="7" r="AH42">
        <v>50000000</v>
      </c>
      <c t="n" s="7" r="AI42">
        <v>50000000</v>
      </c>
      <c t="n" s="7" r="AP42">
        <v>50000000</v>
      </c>
    </row>
    <row spans="1:43" r="43">
      <c t="s" s="4" r="A43">
        <v>1487</v>
      </c>
      <c t="n" s="7" r="C43">
        <v>25000</v>
      </c>
    </row>
    <row spans="1:43" r="44">
      <c t="n" r="A44"/>
    </row>
    <row spans="1:43" r="45">
      <c t="s" s="4" r="A45">
        <v>54</v>
      </c>
      <c t="s" s="4" r="B45">
        <v>75</v>
      </c>
    </row>
  </sheetData>
  <mergeCells count="6">
    <mergeCell ref="A1:B1"/>
    <mergeCell ref="N1:O1"/>
    <mergeCell ref="AJ1:AK1"/>
    <mergeCell ref="AL1:AM1"/>
    <mergeCell ref="A44:AP44"/>
    <mergeCell ref="B45:AP45"/>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E15"/>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37"/>
    <col customWidth="1" max="5" min="5" width="37"/>
    <col customWidth="1" max="6" min="6" width="37"/>
    <col customWidth="1" max="7" min="7" width="37"/>
    <col customWidth="1" max="8" min="8" width="37"/>
    <col customWidth="1" max="9" min="9" width="4"/>
    <col customWidth="1" max="10" min="10" width="36"/>
    <col customWidth="1" max="11" min="11" width="4"/>
    <col customWidth="1" max="12" min="12" width="37"/>
    <col customWidth="1" max="13" min="13" width="4"/>
    <col customWidth="1" max="14" min="14" width="37"/>
    <col customWidth="1" max="15" min="15" width="4"/>
    <col customWidth="1" max="16" min="16" width="37"/>
    <col customWidth="1" max="17" min="17" width="4"/>
    <col customWidth="1" max="18" min="18" width="37"/>
    <col customWidth="1" max="19" min="19" width="4"/>
    <col customWidth="1" max="20" min="20" width="37"/>
    <col customWidth="1" max="21" min="21" width="4"/>
    <col customWidth="1" max="22" min="22" width="37"/>
    <col customWidth="1" max="23" min="23" width="4"/>
    <col customWidth="1" max="24" min="24" width="37"/>
    <col customWidth="1" max="25" min="25" width="4"/>
    <col customWidth="1" max="26" min="26" width="37"/>
    <col customWidth="1" max="27" min="27" width="4"/>
    <col customWidth="1" max="28" min="28" width="37"/>
    <col customWidth="1" max="29" min="29" width="4"/>
    <col customWidth="1" max="30" min="30" width="37"/>
    <col customWidth="1" max="31" min="31" width="4"/>
    <col customWidth="1" max="32" min="32" width="36"/>
    <col customWidth="1" max="33" min="33" width="4"/>
    <col customWidth="1" max="34" min="34" width="37"/>
    <col customWidth="1" max="35" min="35" width="4"/>
    <col customWidth="1" max="36" min="36" width="37"/>
    <col customWidth="1" max="37" min="37" width="4"/>
    <col customWidth="1" max="38" min="38" width="37"/>
    <col customWidth="1" max="39" min="39" width="4"/>
    <col customWidth="1" max="40" min="40" width="37"/>
    <col customWidth="1" max="41" min="41" width="4"/>
    <col customWidth="1" max="42" min="42" width="37"/>
    <col customWidth="1" max="43" min="43" width="4"/>
    <col customWidth="1" max="44" min="44" width="37"/>
    <col customWidth="1" max="45" min="45" width="4"/>
    <col customWidth="1" max="46" min="46" width="27"/>
    <col customWidth="1" max="47" min="47" width="4"/>
    <col customWidth="1" max="48" min="48" width="21"/>
    <col customWidth="1" max="49" min="49" width="27"/>
    <col customWidth="1" max="50" min="50" width="4"/>
    <col customWidth="1" max="51" min="51" width="27"/>
    <col customWidth="1" max="52" min="52" width="4"/>
    <col customWidth="1" max="53" min="53" width="27"/>
    <col customWidth="1" max="54" min="54" width="4"/>
    <col customWidth="1" max="55" min="55" width="27"/>
    <col customWidth="1" max="56" min="56" width="4"/>
    <col customWidth="1" max="57" min="57" width="20"/>
  </cols>
  <sheetData>
    <row spans="1:57" r="1">
      <c t="s" s="1" r="A1">
        <v>1488</v>
      </c>
      <c t="s" s="2" r="C1">
        <v>459</v>
      </c>
      <c t="s" s="2" r="D1">
        <v>1489</v>
      </c>
      <c t="s" s="2" r="E1">
        <v>1490</v>
      </c>
      <c t="s" s="2" r="F1">
        <v>1491</v>
      </c>
      <c t="s" s="2" r="G1">
        <v>1492</v>
      </c>
      <c t="s" s="2" r="H1">
        <v>78</v>
      </c>
      <c t="s" s="2" r="J1">
        <v>1493</v>
      </c>
      <c t="s" s="2" r="L1">
        <v>1494</v>
      </c>
      <c t="s" s="2" r="N1">
        <v>1495</v>
      </c>
      <c t="s" s="2" r="P1">
        <v>1496</v>
      </c>
      <c t="s" s="2" r="R1">
        <v>1497</v>
      </c>
      <c t="s" s="2" r="T1">
        <v>1498</v>
      </c>
      <c t="s" s="2" r="V1">
        <v>1499</v>
      </c>
      <c t="s" s="2" r="X1">
        <v>1500</v>
      </c>
      <c t="s" s="2" r="Z1">
        <v>1501</v>
      </c>
      <c t="s" s="2" r="AB1">
        <v>1502</v>
      </c>
      <c t="s" s="2" r="AD1">
        <v>1503</v>
      </c>
      <c t="s" s="2" r="AF1">
        <v>1504</v>
      </c>
      <c t="s" s="2" r="AH1">
        <v>1505</v>
      </c>
      <c t="s" s="2" r="AJ1">
        <v>1506</v>
      </c>
      <c t="s" s="2" r="AL1">
        <v>1507</v>
      </c>
      <c t="s" s="2" r="AN1">
        <v>1508</v>
      </c>
      <c t="s" s="2" r="AP1">
        <v>1509</v>
      </c>
      <c t="s" s="2" r="AR1">
        <v>1510</v>
      </c>
      <c t="s" s="2" r="AT1">
        <v>1511</v>
      </c>
      <c t="s" s="2" r="AV1">
        <v>1512</v>
      </c>
      <c t="s" s="2" r="AW1">
        <v>1513</v>
      </c>
      <c t="s" s="2" r="AY1">
        <v>461</v>
      </c>
      <c t="s" s="2" r="BA1">
        <v>1514</v>
      </c>
      <c t="s" s="2" r="BC1">
        <v>1514</v>
      </c>
      <c t="s" s="2" r="BE1">
        <v>1515</v>
      </c>
    </row>
    <row spans="1:57" r="2">
      <c t="s" s="3" r="A2">
        <v>1465</v>
      </c>
    </row>
    <row spans="1:57" r="3">
      <c t="s" s="4" r="A3">
        <v>1516</v>
      </c>
      <c t="s" s="4" r="B3">
        <v>54</v>
      </c>
      <c t="n" s="6" r="H3">
        <v>63145364</v>
      </c>
      <c t="s" s="4" r="I3">
        <v>66</v>
      </c>
      <c t="n" s="6" r="AD3">
        <v>58779522</v>
      </c>
      <c t="n" s="6" r="AW3">
        <v>64513494</v>
      </c>
      <c t="s" s="4" r="AX3">
        <v>66</v>
      </c>
      <c t="n" s="6" r="AY3">
        <v>63145364</v>
      </c>
      <c t="s" s="4" r="AZ3">
        <v>66</v>
      </c>
      <c t="n" s="6" r="BA3">
        <v>58779522</v>
      </c>
      <c t="n" s="6" r="BC3">
        <v>58779522</v>
      </c>
      <c t="n" s="6" r="BE3">
        <v>55838204</v>
      </c>
    </row>
    <row spans="1:57" r="4">
      <c t="s" s="4" r="A4">
        <v>1517</v>
      </c>
      <c t="n" s="7" r="AW4">
        <v>21120000</v>
      </c>
      <c t="n" s="7" r="AY4">
        <v>75985000</v>
      </c>
      <c t="n" s="7" r="BA4">
        <v>41576000</v>
      </c>
    </row>
    <row spans="1:57" r="5">
      <c t="s" s="4" r="A5">
        <v>468</v>
      </c>
      <c t="n" s="6" r="C5">
        <v>4</v>
      </c>
    </row>
    <row spans="1:57" r="6">
      <c t="s" s="4" r="A6">
        <v>1483</v>
      </c>
    </row>
    <row spans="1:57" r="7">
      <c t="s" s="3" r="A7">
        <v>1465</v>
      </c>
    </row>
    <row spans="1:57" r="8">
      <c t="s" s="4" r="A8">
        <v>1518</v>
      </c>
      <c t="n" s="8" r="D8">
        <v>32.43</v>
      </c>
      <c t="n" s="8" r="E8">
        <v>30.99</v>
      </c>
      <c t="n" s="8" r="F8">
        <v>32.81</v>
      </c>
      <c t="n" s="8" r="G8">
        <v>27.37</v>
      </c>
      <c t="n" s="8" r="H8">
        <v>24.69</v>
      </c>
      <c t="s" s="4" r="I8">
        <v>97</v>
      </c>
      <c t="n" s="8" r="J8">
        <v>23.69</v>
      </c>
      <c t="s" s="4" r="K8">
        <v>97</v>
      </c>
      <c t="n" s="8" r="L8">
        <v>23.1</v>
      </c>
      <c t="s" s="4" r="M8">
        <v>97</v>
      </c>
      <c t="n" s="8" r="N8">
        <v>23.38</v>
      </c>
      <c t="s" s="4" r="O8">
        <v>97</v>
      </c>
      <c t="n" s="8" r="P8">
        <v>22.68</v>
      </c>
      <c t="s" s="4" r="Q8">
        <v>97</v>
      </c>
      <c t="n" s="8" r="R8">
        <v>20.35</v>
      </c>
      <c t="s" s="4" r="S8">
        <v>97</v>
      </c>
      <c t="n" s="8" r="T8">
        <v>19.69</v>
      </c>
      <c t="s" s="4" r="U8">
        <v>97</v>
      </c>
      <c t="n" s="8" r="V8">
        <v>19.58</v>
      </c>
      <c t="s" s="4" r="W8">
        <v>97</v>
      </c>
      <c t="n" s="8" r="X8">
        <v>17.56</v>
      </c>
      <c t="s" s="4" r="Y8">
        <v>97</v>
      </c>
      <c t="n" s="8" r="Z8">
        <v>18.65</v>
      </c>
      <c t="s" s="4" r="AA8">
        <v>97</v>
      </c>
      <c t="n" s="8" r="AB8">
        <v>19.68</v>
      </c>
      <c t="s" s="4" r="AC8">
        <v>97</v>
      </c>
      <c t="n" s="8" r="AD8">
        <v>19.63</v>
      </c>
      <c t="s" s="4" r="AE8">
        <v>97</v>
      </c>
      <c t="n" s="8" r="AF8">
        <v>19.46</v>
      </c>
      <c t="s" s="4" r="AG8">
        <v>97</v>
      </c>
      <c t="n" s="8" r="AH8">
        <v>20.38</v>
      </c>
      <c t="s" s="4" r="AI8">
        <v>97</v>
      </c>
      <c t="n" s="8" r="AJ8">
        <v>20.1</v>
      </c>
      <c t="s" s="4" r="AK8">
        <v>97</v>
      </c>
      <c t="n" s="8" r="AL8">
        <v>19.83</v>
      </c>
      <c t="s" s="4" r="AM8">
        <v>97</v>
      </c>
      <c t="n" s="8" r="AN8">
        <v>18.09</v>
      </c>
      <c t="s" s="4" r="AO8">
        <v>97</v>
      </c>
      <c t="n" s="8" r="AP8">
        <v>17.63</v>
      </c>
      <c t="s" s="4" r="AQ8">
        <v>97</v>
      </c>
      <c t="n" s="8" r="AR8">
        <v>8.81</v>
      </c>
      <c t="s" s="4" r="AS8">
        <v>97</v>
      </c>
    </row>
    <row spans="1:57" r="9">
      <c t="s" s="4" r="A9">
        <v>1516</v>
      </c>
      <c t="n" s="6" r="D9">
        <v>163808000</v>
      </c>
      <c t="n" s="6" r="E9">
        <v>240000000</v>
      </c>
      <c t="n" s="6" r="F9">
        <v>40000000</v>
      </c>
      <c t="n" s="6" r="G9">
        <v>280000000</v>
      </c>
      <c t="n" s="6" r="H9">
        <v>251592000</v>
      </c>
      <c t="s" s="4" r="I9">
        <v>97</v>
      </c>
      <c t="n" s="6" r="J9">
        <v>122800000</v>
      </c>
      <c t="s" s="4" r="K9">
        <v>97</v>
      </c>
      <c t="n" s="6" r="L9">
        <v>265088000</v>
      </c>
      <c t="s" s="4" r="M9">
        <v>97</v>
      </c>
      <c t="n" s="6" r="N9">
        <v>518528000</v>
      </c>
      <c t="s" s="4" r="O9">
        <v>97</v>
      </c>
      <c t="n" s="6" r="P9">
        <v>40000000</v>
      </c>
      <c t="s" s="4" r="Q9">
        <v>97</v>
      </c>
      <c t="n" s="6" r="R9">
        <v>486280000</v>
      </c>
      <c t="s" s="4" r="S9">
        <v>97</v>
      </c>
      <c t="n" s="6" r="T9">
        <v>267200000</v>
      </c>
      <c t="s" s="4" r="U9">
        <v>97</v>
      </c>
      <c t="n" s="6" r="V9">
        <v>520000000</v>
      </c>
      <c t="s" s="4" r="W9">
        <v>97</v>
      </c>
      <c t="n" s="6" r="X9">
        <v>200000000</v>
      </c>
      <c t="s" s="4" r="Y9">
        <v>97</v>
      </c>
      <c t="n" s="6" r="Z9">
        <v>947200000</v>
      </c>
      <c t="s" s="4" r="AA9">
        <v>97</v>
      </c>
      <c t="n" s="6" r="AB9">
        <v>177668000</v>
      </c>
      <c t="s" s="4" r="AC9">
        <v>97</v>
      </c>
      <c t="n" s="6" r="AD9">
        <v>242776000</v>
      </c>
      <c t="s" s="4" r="AE9">
        <v>97</v>
      </c>
      <c t="n" s="6" r="AF9">
        <v>496000000</v>
      </c>
      <c t="s" s="4" r="AG9">
        <v>97</v>
      </c>
      <c t="n" s="6" r="AH9">
        <v>198432000</v>
      </c>
      <c t="s" s="4" r="AI9">
        <v>97</v>
      </c>
      <c t="n" s="6" r="AJ9">
        <v>360000000</v>
      </c>
      <c t="s" s="4" r="AK9">
        <v>97</v>
      </c>
      <c t="n" s="6" r="AL9">
        <v>154396000</v>
      </c>
      <c t="s" s="4" r="AM9">
        <v>97</v>
      </c>
      <c t="n" s="6" r="AN9">
        <v>591280000</v>
      </c>
      <c t="s" s="4" r="AO9">
        <v>97</v>
      </c>
      <c t="n" s="6" r="AP9">
        <v>198320000</v>
      </c>
      <c t="s" s="4" r="AQ9">
        <v>97</v>
      </c>
      <c t="n" s="6" r="AR9">
        <v>800000000</v>
      </c>
      <c t="s" s="4" r="AS9">
        <v>97</v>
      </c>
      <c t="n" s="6" r="AT9">
        <v>486280000</v>
      </c>
      <c t="s" s="4" r="AU9">
        <v>97</v>
      </c>
      <c t="n" s="6" r="AY9">
        <v>251592000</v>
      </c>
      <c t="s" s="4" r="AZ9">
        <v>97</v>
      </c>
      <c t="n" s="6" r="BA9">
        <v>242776000</v>
      </c>
      <c t="s" s="4" r="BB9">
        <v>97</v>
      </c>
      <c t="n" s="6" r="BC9">
        <v>242776000</v>
      </c>
      <c t="s" s="4" r="BD9">
        <v>97</v>
      </c>
    </row>
    <row spans="1:57" r="10">
      <c t="s" s="4" r="A10">
        <v>1517</v>
      </c>
      <c t="n" s="7" r="D10">
        <v>5181000</v>
      </c>
      <c t="n" s="7" r="E10">
        <v>7252000</v>
      </c>
      <c t="n" s="7" r="F10">
        <v>1279000</v>
      </c>
      <c t="n" s="7" r="G10">
        <v>7471000</v>
      </c>
      <c t="n" s="7" r="H10">
        <v>6057000</v>
      </c>
      <c t="n" s="7" r="J10">
        <v>2837000</v>
      </c>
      <c t="n" s="7" r="L10">
        <v>5971000</v>
      </c>
      <c t="n" s="7" r="N10">
        <v>11818000</v>
      </c>
      <c t="n" s="7" r="P10">
        <v>884000</v>
      </c>
      <c t="n" s="7" r="R10">
        <v>9646000</v>
      </c>
      <c t="n" s="7" r="T10">
        <v>5130000</v>
      </c>
      <c t="n" s="7" r="V10">
        <v>9924000</v>
      </c>
      <c t="n" s="7" r="X10">
        <v>3423000</v>
      </c>
      <c t="n" s="7" r="Z10">
        <v>17218000</v>
      </c>
      <c t="n" s="7" r="AB10">
        <v>3409000</v>
      </c>
      <c t="n" s="7" r="AD10">
        <v>4647000</v>
      </c>
      <c t="n" s="7" r="AF10">
        <v>9409000</v>
      </c>
      <c t="n" s="7" r="AH10">
        <v>3942000</v>
      </c>
      <c t="n" s="7" r="AJ10">
        <v>7054000</v>
      </c>
      <c t="n" s="7" r="AL10">
        <v>2984000</v>
      </c>
      <c t="n" s="7" r="AN10">
        <v>10431000</v>
      </c>
      <c t="n" s="7" r="AP10">
        <v>3409000</v>
      </c>
      <c t="n" s="7" r="AR10">
        <v>6874000</v>
      </c>
      <c t="n" s="7" r="AT10">
        <v>50000000</v>
      </c>
      <c t="n" s="7" r="AV10">
        <v>50000000</v>
      </c>
      <c t="n" s="7" r="BC10">
        <v>50000000</v>
      </c>
    </row>
    <row spans="1:57" r="11">
      <c t="s" s="4" r="A11">
        <v>1519</v>
      </c>
      <c t="n" s="7" r="D11">
        <v>132000</v>
      </c>
      <c t="n" s="7" r="E11">
        <v>186000</v>
      </c>
      <c t="n" s="7" r="F11">
        <v>33000</v>
      </c>
      <c t="n" s="7" r="G11">
        <v>192000</v>
      </c>
      <c t="n" s="7" r="H11">
        <v>155000</v>
      </c>
      <c t="n" s="7" r="J11">
        <v>73000</v>
      </c>
      <c t="n" s="7" r="L11">
        <v>153000</v>
      </c>
      <c t="n" s="7" r="N11">
        <v>303000</v>
      </c>
      <c t="n" s="7" r="P11">
        <v>23000</v>
      </c>
      <c t="n" s="7" r="R11">
        <v>248000</v>
      </c>
      <c t="n" s="7" r="T11">
        <v>132000</v>
      </c>
      <c t="n" s="7" r="V11">
        <v>254000</v>
      </c>
      <c t="n" s="7" r="X11">
        <v>88000</v>
      </c>
      <c t="n" s="7" r="Z11">
        <v>441000</v>
      </c>
      <c t="n" s="7" r="AB11">
        <v>87000</v>
      </c>
      <c t="n" s="7" r="AD11">
        <v>120000</v>
      </c>
      <c t="n" s="7" r="AF11">
        <v>241000</v>
      </c>
      <c t="n" s="7" r="AH11">
        <v>101000</v>
      </c>
      <c t="n" s="7" r="AJ11">
        <v>181000</v>
      </c>
      <c t="n" s="7" r="AL11">
        <v>77000</v>
      </c>
      <c t="n" s="7" r="AN11">
        <v>267000</v>
      </c>
      <c t="n" s="7" r="AP11">
        <v>87000</v>
      </c>
      <c t="n" s="7" r="AR11">
        <v>176000</v>
      </c>
    </row>
    <row spans="1:57" r="12">
      <c t="n" r="A12"/>
    </row>
    <row spans="1:57" r="13">
      <c t="s" s="4" r="A13">
        <v>54</v>
      </c>
      <c t="s" s="4" r="B13">
        <v>96</v>
      </c>
    </row>
    <row spans="1:57" r="14">
      <c t="s" s="4" r="A14">
        <v>66</v>
      </c>
      <c t="s" s="4" r="B14">
        <v>75</v>
      </c>
    </row>
    <row spans="1:57" r="15">
      <c t="s" s="4" r="A15">
        <v>97</v>
      </c>
      <c t="s" s="4" r="B15">
        <v>145</v>
      </c>
    </row>
  </sheetData>
  <mergeCells count="29">
    <mergeCell ref="A1:B1"/>
    <mergeCell ref="H1:I1"/>
    <mergeCell ref="J1:K1"/>
    <mergeCell ref="L1:M1"/>
    <mergeCell ref="N1:O1"/>
    <mergeCell ref="P1:Q1"/>
    <mergeCell ref="R1:S1"/>
    <mergeCell ref="T1:U1"/>
    <mergeCell ref="V1:W1"/>
    <mergeCell ref="X1:Y1"/>
    <mergeCell ref="Z1:AA1"/>
    <mergeCell ref="AB1:AC1"/>
    <mergeCell ref="AD1:AE1"/>
    <mergeCell ref="AF1:AG1"/>
    <mergeCell ref="AH1:AI1"/>
    <mergeCell ref="AJ1:AK1"/>
    <mergeCell ref="AL1:AM1"/>
    <mergeCell ref="AN1:AO1"/>
    <mergeCell ref="AP1:AQ1"/>
    <mergeCell ref="AR1:AS1"/>
    <mergeCell ref="AT1:AU1"/>
    <mergeCell ref="AW1:AX1"/>
    <mergeCell ref="AY1:AZ1"/>
    <mergeCell ref="BA1:BB1"/>
    <mergeCell ref="BC1:BD1"/>
    <mergeCell ref="A12:BD12"/>
    <mergeCell ref="B13:BD13"/>
    <mergeCell ref="B14:BD14"/>
    <mergeCell ref="B15:BD15"/>
  </mergeCells>
  <pageMargins bottom="1" footer="0.5" header="0.5" left="0.75" right="0.75" top="1"/>
</worksheet>
</file>

<file path=xl/worksheets/sheet92.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80"/>
    <col customWidth="1" max="3" min="3" width="40"/>
    <col customWidth="1" max="4" min="4" width="4"/>
    <col customWidth="1" max="5" min="5" width="21"/>
    <col customWidth="1" max="6" min="6" width="20"/>
    <col customWidth="1" max="7" min="7" width="20"/>
    <col customWidth="1" max="8" min="8" width="20"/>
    <col customWidth="1" max="9" min="9" width="20"/>
    <col customWidth="1" max="10" min="10" width="4"/>
    <col customWidth="1" max="11" min="11" width="14"/>
  </cols>
  <sheetData>
    <row spans="1:11" r="1">
      <c t="s" s="1" r="A1">
        <v>1520</v>
      </c>
      <c t="s" s="2" r="B1">
        <v>1521</v>
      </c>
      <c t="s" s="2" r="C1">
        <v>1522</v>
      </c>
      <c t="s" s="2" r="E1">
        <v>1523</v>
      </c>
      <c t="s" s="2" r="F1">
        <v>462</v>
      </c>
      <c t="s" s="2" r="G1">
        <v>1524</v>
      </c>
      <c t="s" s="2" r="H1">
        <v>463</v>
      </c>
      <c t="s" s="2" r="I1">
        <v>1525</v>
      </c>
      <c t="s" s="2" r="J1">
        <v>54</v>
      </c>
      <c t="s" s="2" r="K1">
        <v>1526</v>
      </c>
    </row>
    <row spans="1:11" r="2">
      <c t="s" s="3" r="A2">
        <v>1527</v>
      </c>
      <c t="n" r="I2"/>
    </row>
    <row spans="1:11" r="3">
      <c t="s" s="4" r="A3">
        <v>86</v>
      </c>
      <c t="n" s="6" r="C3">
        <v>150000000</v>
      </c>
      <c t="s" s="4" r="D3">
        <v>54</v>
      </c>
      <c t="n" s="6" r="F3">
        <v>150000000</v>
      </c>
      <c t="n" s="6" r="H3">
        <v>50000000</v>
      </c>
      <c t="n" s="6" r="I3">
        <v>150000000</v>
      </c>
    </row>
    <row spans="1:11" r="4">
      <c t="s" s="4" r="A4">
        <v>1528</v>
      </c>
      <c t="n" s="6" r="G4">
        <v>3</v>
      </c>
      <c t="n" r="I4"/>
    </row>
    <row spans="1:11" r="5">
      <c t="s" s="4" r="A5">
        <v>1529</v>
      </c>
      <c t="n" s="7" r="E5">
        <v>100000000</v>
      </c>
      <c t="n" r="I5"/>
    </row>
    <row spans="1:11" r="6">
      <c t="s" s="4" r="A6">
        <v>1530</v>
      </c>
      <c t="n" r="I6"/>
    </row>
    <row spans="1:11" r="7">
      <c t="s" s="3" r="A7">
        <v>1527</v>
      </c>
      <c t="n" r="I7"/>
    </row>
    <row spans="1:11" r="8">
      <c t="s" s="4" r="A8">
        <v>1531</v>
      </c>
      <c t="n" s="6" r="C8">
        <v>2</v>
      </c>
      <c t="n" r="I8"/>
    </row>
    <row spans="1:11" r="9">
      <c t="s" s="4" r="A9">
        <v>1532</v>
      </c>
      <c t="s" s="4" r="C9">
        <v>1322</v>
      </c>
      <c t="n" r="I9"/>
    </row>
    <row spans="1:11" r="10">
      <c t="s" s="4" r="A10">
        <v>1533</v>
      </c>
      <c t="n" r="I10"/>
    </row>
    <row spans="1:11" r="11">
      <c t="s" s="3" r="A11">
        <v>1527</v>
      </c>
      <c t="n" r="I11"/>
    </row>
    <row spans="1:11" r="12">
      <c t="s" s="4" r="A12">
        <v>1534</v>
      </c>
      <c t="s" s="4" r="C12">
        <v>1535</v>
      </c>
      <c t="n" r="I12"/>
    </row>
    <row spans="1:11" r="13">
      <c t="s" s="4" r="A13">
        <v>1536</v>
      </c>
      <c t="n" r="I13"/>
    </row>
    <row spans="1:11" r="14">
      <c t="s" s="3" r="A14">
        <v>1527</v>
      </c>
      <c t="n" r="I14"/>
    </row>
    <row spans="1:11" r="15">
      <c t="s" s="4" r="A15">
        <v>1534</v>
      </c>
      <c t="s" s="4" r="C15">
        <v>1537</v>
      </c>
      <c t="n" r="I15"/>
    </row>
    <row spans="1:11" r="16">
      <c t="s" s="4" r="A16">
        <v>1538</v>
      </c>
      <c t="n" r="I16"/>
    </row>
    <row spans="1:11" r="17">
      <c t="s" s="3" r="A17">
        <v>1527</v>
      </c>
      <c t="n" r="I17"/>
    </row>
    <row spans="1:11" r="18">
      <c t="s" s="4" r="A18">
        <v>1539</v>
      </c>
      <c t="s" s="4" r="B18">
        <v>516</v>
      </c>
      <c t="n" r="I18"/>
    </row>
    <row spans="1:11" r="19">
      <c t="s" s="4" r="A19">
        <v>1540</v>
      </c>
      <c t="s" s="4" r="B19">
        <v>1541</v>
      </c>
      <c t="n" r="I19"/>
    </row>
    <row spans="1:11" r="20">
      <c t="s" s="4" r="A20">
        <v>1542</v>
      </c>
      <c t="n" r="I20"/>
    </row>
    <row spans="1:11" r="21">
      <c t="s" s="3" r="A21">
        <v>1527</v>
      </c>
      <c t="n" r="I21"/>
    </row>
    <row spans="1:11" r="22">
      <c t="s" s="4" r="A22">
        <v>1543</v>
      </c>
      <c t="n" r="I22"/>
      <c t="s" s="4" r="K22">
        <v>1544</v>
      </c>
    </row>
    <row spans="1:11" r="23">
      <c t="s" s="4" r="A23">
        <v>1545</v>
      </c>
      <c t="n" r="I23"/>
    </row>
    <row spans="1:11" r="24">
      <c t="s" s="3" r="A24">
        <v>1527</v>
      </c>
      <c t="n" r="I24"/>
    </row>
    <row spans="1:11" r="25">
      <c t="s" s="4" r="A25">
        <v>1546</v>
      </c>
      <c t="n" s="6" r="C25">
        <v>3680000</v>
      </c>
      <c t="n" r="I25"/>
    </row>
    <row spans="1:11" r="26">
      <c t="n" r="A26"/>
    </row>
    <row spans="1:11" r="27">
      <c t="s" s="4" r="A27">
        <v>54</v>
      </c>
      <c t="s" s="4" r="B27">
        <v>75</v>
      </c>
    </row>
  </sheetData>
  <mergeCells count="27">
    <mergeCell ref="C1:D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A26:K26"/>
    <mergeCell ref="B27:K27"/>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37"/>
    <col customWidth="1" max="5" min="5" width="37"/>
    <col customWidth="1" max="6" min="6" width="4"/>
    <col customWidth="1" max="7" min="7" width="37"/>
    <col customWidth="1" max="8" min="8" width="4"/>
  </cols>
  <sheetData>
    <row spans="1:8" r="1">
      <c t="s" s="1" r="A1">
        <v>1547</v>
      </c>
      <c t="s" s="2" r="C1">
        <v>459</v>
      </c>
      <c t="s" s="2" r="D1">
        <v>77</v>
      </c>
      <c t="s" s="2" r="E1">
        <v>78</v>
      </c>
      <c t="s" s="2" r="G1">
        <v>1503</v>
      </c>
    </row>
    <row spans="1:8" r="2">
      <c t="s" s="3" r="A2">
        <v>1548</v>
      </c>
    </row>
    <row spans="1:8" r="3">
      <c t="s" s="4" r="A3">
        <v>1549</v>
      </c>
      <c t="s" s="4" r="B3">
        <v>54</v>
      </c>
      <c t="n" s="6" r="D3">
        <v>82400</v>
      </c>
      <c t="n" s="6" r="E3">
        <v>427800</v>
      </c>
      <c t="n" s="6" r="G3">
        <v>649928</v>
      </c>
    </row>
    <row spans="1:8" r="4">
      <c t="s" s="4" r="A4">
        <v>1550</v>
      </c>
      <c t="n" s="6" r="D4">
        <v>0</v>
      </c>
      <c t="n" s="6" r="E4">
        <v>0</v>
      </c>
      <c t="s" s="4" r="F4">
        <v>54</v>
      </c>
      <c t="n" s="6" r="G4">
        <v>0</v>
      </c>
      <c t="s" s="4" r="H4">
        <v>54</v>
      </c>
    </row>
    <row spans="1:8" r="5">
      <c t="s" s="4" r="A5">
        <v>1551</v>
      </c>
      <c t="s" s="4" r="B5">
        <v>66</v>
      </c>
      <c t="n" s="6" r="D5">
        <v>-82400</v>
      </c>
      <c t="n" s="6" r="E5">
        <v>-218539</v>
      </c>
      <c t="s" s="4" r="F5">
        <v>54</v>
      </c>
      <c t="n" s="6" r="G5">
        <v>-222128</v>
      </c>
      <c t="s" s="4" r="H5">
        <v>54</v>
      </c>
    </row>
    <row spans="1:8" r="6">
      <c t="s" s="4" r="A6">
        <v>1552</v>
      </c>
      <c t="n" s="6" r="D6">
        <v>0</v>
      </c>
      <c t="n" s="6" r="E6">
        <v>-126861</v>
      </c>
      <c t="s" s="4" r="F6">
        <v>54</v>
      </c>
      <c t="n" s="6" r="G6">
        <v>0</v>
      </c>
      <c t="s" s="4" r="H6">
        <v>54</v>
      </c>
    </row>
    <row spans="1:8" r="7">
      <c t="s" s="4" r="A7">
        <v>1553</v>
      </c>
      <c t="n" s="6" r="D7">
        <v>0</v>
      </c>
      <c t="n" s="6" r="E7">
        <v>82400</v>
      </c>
      <c t="s" s="4" r="F7">
        <v>54</v>
      </c>
      <c t="n" s="6" r="G7">
        <v>427800</v>
      </c>
      <c t="s" s="4" r="H7">
        <v>54</v>
      </c>
    </row>
    <row spans="1:8" r="8">
      <c t="s" s="3" r="A8">
        <v>1554</v>
      </c>
    </row>
    <row spans="1:8" r="9">
      <c t="s" s="4" r="A9">
        <v>1555</v>
      </c>
      <c t="s" s="4" r="B9">
        <v>54</v>
      </c>
      <c t="n" s="8" r="D9">
        <v>1.84</v>
      </c>
      <c t="n" s="8" r="E9">
        <v>2.18</v>
      </c>
      <c t="n" s="8" r="G9">
        <v>2.2</v>
      </c>
    </row>
    <row spans="1:8" r="10">
      <c t="s" s="4" r="A10">
        <v>1556</v>
      </c>
      <c t="n" s="6" r="D10">
        <v>0</v>
      </c>
      <c t="n" s="6" r="E10">
        <v>0</v>
      </c>
      <c t="s" s="4" r="F10">
        <v>54</v>
      </c>
      <c t="n" s="6" r="G10">
        <v>0</v>
      </c>
      <c t="s" s="4" r="H10">
        <v>54</v>
      </c>
    </row>
    <row spans="1:8" r="11">
      <c t="s" s="4" r="A11">
        <v>1557</v>
      </c>
      <c t="n" s="10" r="D11">
        <v>1.84</v>
      </c>
      <c t="n" s="10" r="E11">
        <v>2.26</v>
      </c>
      <c t="s" s="4" r="F11">
        <v>54</v>
      </c>
      <c t="n" s="10" r="G11">
        <v>2.25</v>
      </c>
      <c t="s" s="4" r="H11">
        <v>54</v>
      </c>
    </row>
    <row spans="1:8" r="12">
      <c t="s" s="4" r="A12">
        <v>1558</v>
      </c>
      <c t="n" s="6" r="D12">
        <v>0</v>
      </c>
      <c t="n" s="10" r="E12">
        <v>2.26</v>
      </c>
      <c t="s" s="4" r="F12">
        <v>54</v>
      </c>
      <c t="n" s="6" r="G12">
        <v>0</v>
      </c>
      <c t="s" s="4" r="H12">
        <v>54</v>
      </c>
    </row>
    <row spans="1:8" r="13">
      <c t="s" s="4" r="A13">
        <v>1559</v>
      </c>
      <c t="n" s="7" r="D13">
        <v>0</v>
      </c>
      <c t="n" s="8" r="E13">
        <v>1.84</v>
      </c>
      <c t="s" s="4" r="F13">
        <v>54</v>
      </c>
      <c t="n" s="8" r="G13">
        <v>2.18</v>
      </c>
      <c t="s" s="4" r="H13">
        <v>54</v>
      </c>
    </row>
    <row spans="1:8" r="14">
      <c t="s" s="4" r="A14">
        <v>1560</v>
      </c>
      <c t="s" s="4" r="B14">
        <v>54</v>
      </c>
      <c t="n" s="6" r="D14">
        <v>0</v>
      </c>
      <c t="n" s="6" r="E14">
        <v>82400</v>
      </c>
      <c t="n" s="6" r="G14">
        <v>427800</v>
      </c>
    </row>
    <row spans="1:8" r="15">
      <c t="s" s="4" r="A15">
        <v>1561</v>
      </c>
      <c t="s" s="4" r="B15">
        <v>54</v>
      </c>
      <c t="n" s="7" r="D15">
        <v>0</v>
      </c>
      <c t="n" s="8" r="E15">
        <v>1.84</v>
      </c>
      <c t="n" s="8" r="G15">
        <v>2.18</v>
      </c>
    </row>
    <row spans="1:8" r="16">
      <c t="s" s="4" r="A16">
        <v>468</v>
      </c>
      <c t="n" s="6" r="C16">
        <v>4</v>
      </c>
    </row>
    <row spans="1:8" r="17">
      <c t="s" s="4" r="A17">
        <v>1562</v>
      </c>
      <c t="n" s="7" r="D17">
        <v>2656</v>
      </c>
      <c t="n" s="7" r="E17">
        <v>7834</v>
      </c>
      <c t="n" s="7" r="G17">
        <v>4021</v>
      </c>
    </row>
    <row spans="1:8" r="18">
      <c t="n" r="A18"/>
    </row>
    <row spans="1:8" r="19">
      <c t="s" s="4" r="A19">
        <v>54</v>
      </c>
      <c t="s" s="4" r="B19">
        <v>145</v>
      </c>
    </row>
    <row spans="1:8" r="20">
      <c t="s" s="4" r="A20">
        <v>66</v>
      </c>
      <c t="s" s="4" r="B20">
        <v>96</v>
      </c>
    </row>
  </sheetData>
  <mergeCells count="6">
    <mergeCell ref="A1:B1"/>
    <mergeCell ref="E1:F1"/>
    <mergeCell ref="G1:H1"/>
    <mergeCell ref="A18:G18"/>
    <mergeCell ref="B19:G19"/>
    <mergeCell ref="B20:G20"/>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63</v>
      </c>
      <c t="s" s="2" r="B1">
        <v>1</v>
      </c>
    </row>
    <row spans="1:4" r="2">
      <c t="s" s="2" r="B2">
        <v>2</v>
      </c>
      <c t="s" s="2" r="C2">
        <v>30</v>
      </c>
      <c t="s" s="2" r="D2">
        <v>147</v>
      </c>
    </row>
    <row spans="1:4" r="3">
      <c t="s" s="3" r="A3">
        <v>1527</v>
      </c>
    </row>
    <row spans="1:4" r="4">
      <c t="s" s="4" r="A4">
        <v>176</v>
      </c>
      <c t="n" s="7" r="B4">
        <v>11326</v>
      </c>
      <c t="n" s="7" r="C4">
        <v>6648</v>
      </c>
      <c t="n" s="7" r="D4">
        <v>4358</v>
      </c>
    </row>
    <row spans="1:4" r="5">
      <c t="s" s="4" r="A5">
        <v>1564</v>
      </c>
    </row>
    <row spans="1:4" r="6">
      <c t="s" s="3" r="A6">
        <v>1527</v>
      </c>
    </row>
    <row spans="1:4" r="7">
      <c t="s" s="4" r="A7">
        <v>1565</v>
      </c>
      <c t="n" s="6" r="B7">
        <v>615834</v>
      </c>
      <c t="n" s="6" r="C7">
        <v>775836</v>
      </c>
      <c t="n" s="6" r="D7">
        <v>531776</v>
      </c>
    </row>
    <row spans="1:4" r="8">
      <c t="s" s="4" r="A8">
        <v>1566</v>
      </c>
      <c t="n" s="6" r="B8">
        <v>-154668</v>
      </c>
      <c t="n" s="6" r="C8">
        <v>-235557</v>
      </c>
      <c t="n" s="6" r="D8">
        <v>-301974</v>
      </c>
    </row>
    <row spans="1:4" r="9">
      <c t="s" s="4" r="A9">
        <v>176</v>
      </c>
      <c t="n" s="7" r="B9">
        <v>11326</v>
      </c>
      <c t="n" s="7" r="C9">
        <v>6648</v>
      </c>
      <c t="n" s="7" r="D9">
        <v>4358</v>
      </c>
    </row>
    <row spans="1:4" r="10">
      <c t="s" s="4" r="A10">
        <v>1567</v>
      </c>
      <c t="n" s="6" r="B10">
        <v>4509</v>
      </c>
      <c t="n" s="7" r="C10">
        <v>2746</v>
      </c>
      <c t="n" s="7" r="D10">
        <v>1771</v>
      </c>
    </row>
    <row spans="1:4" r="11">
      <c t="s" s="3" r="A11">
        <v>1568</v>
      </c>
    </row>
    <row spans="1:4" r="12">
      <c t="n" s="6" r="A12">
        <v>2017</v>
      </c>
      <c t="n" s="6" r="B12">
        <v>9901</v>
      </c>
    </row>
    <row spans="1:4" r="13">
      <c t="n" s="6" r="A13">
        <v>2018</v>
      </c>
      <c t="n" s="6" r="B13">
        <v>7126</v>
      </c>
    </row>
    <row spans="1:4" r="14">
      <c t="n" s="6" r="A14">
        <v>2019</v>
      </c>
      <c t="n" s="6" r="B14">
        <v>2763</v>
      </c>
    </row>
    <row spans="1:4" r="15">
      <c t="s" s="4" r="A15">
        <v>1569</v>
      </c>
      <c t="n" s="7" r="B15">
        <v>19790</v>
      </c>
    </row>
    <row spans="1:4" r="16">
      <c t="s" s="3" r="A16">
        <v>1570</v>
      </c>
    </row>
    <row spans="1:4" r="17">
      <c t="s" s="4" r="A17">
        <v>1571</v>
      </c>
      <c t="n" s="6" r="B17">
        <v>1135088</v>
      </c>
      <c t="n" s="6" r="C17">
        <v>945756</v>
      </c>
      <c t="n" s="6" r="D17">
        <v>1193940</v>
      </c>
    </row>
    <row spans="1:4" r="18">
      <c t="s" s="4" r="A18">
        <v>1572</v>
      </c>
      <c t="n" s="6" r="B18">
        <v>615834</v>
      </c>
      <c t="n" s="6" r="C18">
        <v>775836</v>
      </c>
      <c t="n" s="6" r="D18">
        <v>531776</v>
      </c>
    </row>
    <row spans="1:4" r="19">
      <c t="s" s="4" r="A19">
        <v>1573</v>
      </c>
      <c t="n" s="6" r="B19">
        <v>-536528</v>
      </c>
      <c t="n" s="6" r="C19">
        <v>-350947</v>
      </c>
      <c t="n" s="6" r="D19">
        <v>-477986</v>
      </c>
    </row>
    <row spans="1:4" r="20">
      <c t="s" s="4" r="A20">
        <v>1574</v>
      </c>
      <c t="n" s="6" r="B20">
        <v>-154668</v>
      </c>
      <c t="n" s="6" r="C20">
        <v>-235557</v>
      </c>
      <c t="n" s="6" r="D20">
        <v>-301974</v>
      </c>
    </row>
    <row spans="1:4" r="21">
      <c t="s" s="4" r="A21">
        <v>1575</v>
      </c>
      <c t="n" s="6" r="B21">
        <v>1059726</v>
      </c>
      <c t="n" s="6" r="C21">
        <v>1135088</v>
      </c>
      <c t="n" s="6" r="D21">
        <v>945756</v>
      </c>
    </row>
    <row spans="1:4" r="22">
      <c t="s" s="3" r="A22">
        <v>1576</v>
      </c>
    </row>
    <row spans="1:4" r="23">
      <c t="s" s="4" r="A23">
        <v>1577</v>
      </c>
      <c t="n" s="8" r="B23">
        <v>17.01</v>
      </c>
      <c t="n" s="8" r="C23">
        <v>10.29</v>
      </c>
      <c t="n" s="8" r="D23">
        <v>5.53</v>
      </c>
    </row>
    <row spans="1:4" r="24">
      <c t="s" s="4" r="A24">
        <v>1578</v>
      </c>
      <c t="n" s="10" r="B24">
        <v>26.6</v>
      </c>
      <c t="n" s="10" r="C24">
        <v>19.99</v>
      </c>
      <c t="n" s="10" r="D24">
        <v>14.98</v>
      </c>
    </row>
    <row spans="1:4" r="25">
      <c t="s" s="4" r="A25">
        <v>1579</v>
      </c>
      <c t="n" s="10" r="B25">
        <v>16.14</v>
      </c>
      <c t="n" s="10" r="C25">
        <v>10.11</v>
      </c>
      <c t="n" s="10" r="D25">
        <v>5.84</v>
      </c>
    </row>
    <row spans="1:4" r="26">
      <c t="s" s="4" r="A26">
        <v>1580</v>
      </c>
      <c t="n" s="10" r="B26">
        <v>18.7</v>
      </c>
      <c t="n" s="10" r="C26">
        <v>11.26</v>
      </c>
      <c t="n" s="10" r="D26">
        <v>6.76</v>
      </c>
    </row>
    <row spans="1:4" r="27">
      <c t="s" s="4" r="A27">
        <v>1581</v>
      </c>
      <c t="n" s="8" r="B27">
        <v>22.53</v>
      </c>
      <c t="n" s="8" r="C27">
        <v>17.01</v>
      </c>
      <c t="n" s="8" r="D27">
        <v>10.29</v>
      </c>
    </row>
    <row spans="1:4" r="28">
      <c t="s" s="4" r="A28">
        <v>1582</v>
      </c>
      <c t="n" s="7" r="B28">
        <v>13256</v>
      </c>
      <c t="n" s="7" r="C28">
        <v>11907</v>
      </c>
      <c t="n" s="7" r="D28">
        <v>12211</v>
      </c>
    </row>
    <row spans="1:4" r="29">
      <c t="s" s="4" r="A29">
        <v>1583</v>
      </c>
    </row>
    <row spans="1:4" r="30">
      <c t="s" s="3" r="A30">
        <v>1527</v>
      </c>
    </row>
    <row spans="1:4" r="31">
      <c t="s" s="4" r="A31">
        <v>1565</v>
      </c>
      <c t="n" s="6" r="B31">
        <v>615834</v>
      </c>
      <c t="n" s="6" r="C31">
        <v>775824</v>
      </c>
      <c t="n" s="6" r="D31">
        <v>531776</v>
      </c>
    </row>
    <row spans="1:4" r="32">
      <c t="s" s="4" r="A32">
        <v>1566</v>
      </c>
      <c t="n" s="6" r="B32">
        <v>-94325</v>
      </c>
      <c t="n" s="6" r="C32">
        <v>-67104</v>
      </c>
      <c t="n" s="6" r="D32">
        <v>-100920</v>
      </c>
    </row>
    <row spans="1:4" r="33">
      <c t="s" s="4" r="A33">
        <v>1584</v>
      </c>
      <c t="n" s="6" r="B33">
        <v>596871</v>
      </c>
      <c t="n" s="6" r="C33">
        <v>519400</v>
      </c>
      <c t="n" s="6" r="D33">
        <v>679040</v>
      </c>
    </row>
    <row spans="1:4" r="34">
      <c t="s" s="4" r="A34">
        <v>1585</v>
      </c>
      <c t="s" s="4" r="B34">
        <v>759</v>
      </c>
      <c t="s" s="4" r="C34">
        <v>759</v>
      </c>
      <c t="s" s="4" r="D34">
        <v>759</v>
      </c>
    </row>
    <row spans="1:4" r="35">
      <c t="s" s="4" r="A35">
        <v>1534</v>
      </c>
      <c t="s" s="4" r="B35">
        <v>1535</v>
      </c>
      <c t="s" s="4" r="C35">
        <v>1535</v>
      </c>
      <c t="s" s="4" r="D35">
        <v>1535</v>
      </c>
    </row>
    <row spans="1:4" r="36">
      <c t="s" s="3" r="A36">
        <v>1570</v>
      </c>
    </row>
    <row spans="1:4" r="37">
      <c t="s" s="4" r="A37">
        <v>1572</v>
      </c>
      <c t="n" s="6" r="B37">
        <v>615834</v>
      </c>
      <c t="n" s="6" r="C37">
        <v>775824</v>
      </c>
      <c t="n" s="6" r="D37">
        <v>531776</v>
      </c>
    </row>
    <row spans="1:4" r="38">
      <c t="s" s="4" r="A38">
        <v>1574</v>
      </c>
      <c t="n" s="6" r="B38">
        <v>-94325</v>
      </c>
      <c t="n" s="6" r="C38">
        <v>-67104</v>
      </c>
      <c t="n" s="6" r="D38">
        <v>-100920</v>
      </c>
    </row>
    <row spans="1:4" r="39">
      <c t="s" s="4" r="A39">
        <v>1586</v>
      </c>
    </row>
    <row spans="1:4" r="40">
      <c t="s" s="3" r="A40">
        <v>1527</v>
      </c>
    </row>
    <row spans="1:4" r="41">
      <c t="s" s="4" r="A41">
        <v>1565</v>
      </c>
      <c t="n" s="6" r="B41">
        <v>288000</v>
      </c>
      <c t="n" s="6" r="C41">
        <v>288000</v>
      </c>
      <c t="n" s="6" r="D41">
        <v>288000</v>
      </c>
    </row>
    <row spans="1:4" r="42">
      <c t="s" s="4" r="A42">
        <v>1585</v>
      </c>
      <c t="s" s="4" r="B42">
        <v>788</v>
      </c>
      <c t="s" s="4" r="C42">
        <v>788</v>
      </c>
      <c t="s" s="4" r="D42">
        <v>788</v>
      </c>
    </row>
    <row spans="1:4" r="43">
      <c t="s" s="4" r="A43">
        <v>1534</v>
      </c>
      <c t="s" s="4" r="B43">
        <v>1541</v>
      </c>
      <c t="s" s="4" r="C43">
        <v>1541</v>
      </c>
      <c t="s" s="4" r="D43">
        <v>1541</v>
      </c>
    </row>
    <row spans="1:4" r="44">
      <c t="s" s="3" r="A44">
        <v>1570</v>
      </c>
    </row>
    <row spans="1:4" r="45">
      <c t="s" s="4" r="A45">
        <v>1572</v>
      </c>
      <c t="n" s="6" r="B45">
        <v>288000</v>
      </c>
      <c t="n" s="6" r="C45">
        <v>288000</v>
      </c>
      <c t="n" s="6" r="D45">
        <v>288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X21"/>
  <sheetViews>
    <sheetView workbookViewId="0">
      <selection activeCell="A1" sqref="A1"/>
    </sheetView>
  </sheetViews>
  <sheetFormatPr baseColWidth="10" defaultRowHeight="15"/>
  <cols>
    <col customWidth="1" max="1" min="1" width="67"/>
    <col customWidth="1" max="2" min="2" width="80"/>
    <col customWidth="1" max="3" min="3" width="31"/>
    <col customWidth="1" max="4" min="4" width="4"/>
    <col customWidth="1" max="5" min="5" width="31"/>
    <col customWidth="1" max="6" min="6" width="4"/>
    <col customWidth="1" max="7" min="7" width="31"/>
    <col customWidth="1" max="8" min="8" width="4"/>
    <col customWidth="1" max="9" min="9" width="31"/>
    <col customWidth="1" max="10" min="10" width="4"/>
    <col customWidth="1" max="11" min="11" width="31"/>
    <col customWidth="1" max="12" min="12" width="4"/>
    <col customWidth="1" max="13" min="13" width="31"/>
    <col customWidth="1" max="14" min="14" width="4"/>
    <col customWidth="1" max="15" min="15" width="31"/>
    <col customWidth="1" max="16" min="16" width="4"/>
    <col customWidth="1" max="17" min="17" width="31"/>
    <col customWidth="1" max="18" min="18" width="4"/>
    <col customWidth="1" max="19" min="19" width="37"/>
    <col customWidth="1" max="20" min="20" width="4"/>
    <col customWidth="1" max="21" min="21" width="37"/>
    <col customWidth="1" max="22" min="22" width="8"/>
    <col customWidth="1" max="23" min="23" width="37"/>
    <col customWidth="1" max="24" min="24" width="8"/>
  </cols>
  <sheetData>
    <row spans="1:24" r="1">
      <c t="s" s="1" r="A1">
        <v>1587</v>
      </c>
      <c t="s" s="2" r="B1">
        <v>459</v>
      </c>
      <c t="s" s="2" r="C1">
        <v>100</v>
      </c>
      <c t="s" s="2" r="E1">
        <v>1588</v>
      </c>
      <c t="s" s="2" r="G1">
        <v>1589</v>
      </c>
      <c t="s" s="2" r="I1">
        <v>1590</v>
      </c>
      <c t="s" s="2" r="K1">
        <v>101</v>
      </c>
      <c t="s" s="2" r="M1">
        <v>1591</v>
      </c>
      <c t="s" s="2" r="O1">
        <v>1592</v>
      </c>
      <c t="s" s="2" r="Q1">
        <v>1593</v>
      </c>
      <c t="s" s="2" r="S1">
        <v>77</v>
      </c>
      <c t="s" s="2" r="U1">
        <v>78</v>
      </c>
      <c t="s" s="2" r="W1">
        <v>1503</v>
      </c>
    </row>
    <row spans="1:24" r="2">
      <c t="s" s="3" r="A2">
        <v>284</v>
      </c>
    </row>
    <row spans="1:24" r="3">
      <c t="s" s="4" r="A3">
        <v>1594</v>
      </c>
      <c t="n" s="7" r="C3">
        <v>29727</v>
      </c>
      <c t="n" s="7" r="E3">
        <v>35914</v>
      </c>
      <c t="n" s="7" r="G3">
        <v>28149</v>
      </c>
      <c t="n" s="7" r="I3">
        <v>25501</v>
      </c>
      <c t="n" s="7" r="K3">
        <v>24395</v>
      </c>
      <c t="n" s="7" r="M3">
        <v>21074</v>
      </c>
      <c t="n" s="7" r="O3">
        <v>19372</v>
      </c>
      <c t="n" s="7" r="Q3">
        <v>17841</v>
      </c>
      <c t="n" s="7" r="S3">
        <v>119291</v>
      </c>
      <c t="n" s="7" r="U3">
        <v>82682</v>
      </c>
      <c t="n" s="7" r="W3">
        <v>55956</v>
      </c>
    </row>
    <row spans="1:24" r="4">
      <c t="s" s="4" r="A4">
        <v>1595</v>
      </c>
      <c t="n" s="6" r="S4">
        <v>-309</v>
      </c>
      <c t="n" s="6" r="U4">
        <v>-309</v>
      </c>
      <c t="n" s="6" r="W4">
        <v>-309</v>
      </c>
    </row>
    <row spans="1:24" r="5">
      <c t="s" s="4" r="A5">
        <v>1596</v>
      </c>
      <c t="n" s="7" r="C5">
        <v>29650</v>
      </c>
      <c t="n" s="7" r="E5">
        <v>35837</v>
      </c>
      <c t="n" s="7" r="G5">
        <v>28071</v>
      </c>
      <c t="n" s="7" r="I5">
        <v>25424</v>
      </c>
      <c t="n" s="7" r="K5">
        <v>24318</v>
      </c>
      <c t="n" s="7" r="M5">
        <v>20997</v>
      </c>
      <c t="n" s="7" r="O5">
        <v>19294</v>
      </c>
      <c t="n" s="7" r="Q5">
        <v>17764</v>
      </c>
      <c t="n" s="7" r="S5">
        <v>118982</v>
      </c>
      <c t="n" s="7" r="U5">
        <v>82373</v>
      </c>
      <c t="n" s="7" r="W5">
        <v>55647</v>
      </c>
    </row>
    <row spans="1:24" r="6">
      <c t="s" s="4" r="A6">
        <v>1597</v>
      </c>
      <c t="n" s="6" r="S6">
        <v>62909411</v>
      </c>
      <c t="n" s="6" r="U6">
        <v>59939844</v>
      </c>
      <c t="n" s="6" r="W6">
        <v>56159236</v>
      </c>
    </row>
    <row spans="1:24" r="7">
      <c t="s" s="4" r="A7">
        <v>1598</v>
      </c>
      <c t="n" s="6" r="S7">
        <v>1355796</v>
      </c>
      <c t="n" s="6" r="U7">
        <v>1238064</v>
      </c>
      <c t="n" s="6" r="W7">
        <v>1312060</v>
      </c>
    </row>
    <row spans="1:24" r="8">
      <c t="s" s="4" r="A8">
        <v>1599</v>
      </c>
      <c t="n" s="6" r="S8">
        <v>64265207</v>
      </c>
      <c t="n" s="6" r="U8">
        <v>61177908</v>
      </c>
      <c t="n" s="6" r="W8">
        <v>57471296</v>
      </c>
    </row>
    <row spans="1:24" r="9">
      <c t="s" s="4" r="A9">
        <v>1600</v>
      </c>
      <c t="n" s="8" r="C9">
        <v>0.46</v>
      </c>
      <c t="s" s="4" r="D9">
        <v>54</v>
      </c>
      <c t="n" s="8" r="E9">
        <v>0.5600000000000001</v>
      </c>
      <c t="s" s="4" r="F9">
        <v>54</v>
      </c>
      <c t="n" s="8" r="G9">
        <v>0.44</v>
      </c>
      <c t="s" s="4" r="H9">
        <v>54</v>
      </c>
      <c t="n" s="8" r="I9">
        <v>0.4</v>
      </c>
      <c t="s" s="4" r="J9">
        <v>54</v>
      </c>
      <c t="n" s="8" r="K9">
        <v>0.39</v>
      </c>
      <c t="s" s="4" r="L9">
        <v>54</v>
      </c>
      <c t="n" s="8" r="M9">
        <v>0.34</v>
      </c>
      <c t="s" s="4" r="N9">
        <v>54</v>
      </c>
      <c t="n" s="8" r="O9">
        <v>0.32</v>
      </c>
      <c t="s" s="4" r="P9">
        <v>54</v>
      </c>
      <c t="n" s="8" r="Q9">
        <v>0.3</v>
      </c>
      <c t="s" s="4" r="R9">
        <v>54</v>
      </c>
      <c t="n" s="8" r="S9">
        <v>1.85</v>
      </c>
      <c t="s" s="4" r="T9">
        <v>66</v>
      </c>
      <c t="n" s="8" r="U9">
        <v>1.35</v>
      </c>
      <c t="s" s="4" r="V9">
        <v>182</v>
      </c>
      <c t="n" s="8" r="W9">
        <v>0.97</v>
      </c>
      <c t="s" s="4" r="X9">
        <v>182</v>
      </c>
    </row>
    <row spans="1:24" r="10">
      <c t="s" s="4" r="A10">
        <v>1601</v>
      </c>
      <c t="n" s="7" r="S10">
        <v>0</v>
      </c>
      <c t="n" s="7" r="U10">
        <v>0</v>
      </c>
      <c t="n" s="7" r="W10">
        <v>0</v>
      </c>
    </row>
    <row spans="1:24" r="11">
      <c t="s" s="4" r="A11">
        <v>1602</v>
      </c>
      <c t="n" s="7" r="S11">
        <v>118982</v>
      </c>
      <c t="n" s="7" r="U11">
        <v>82373</v>
      </c>
      <c t="n" s="7" r="W11">
        <v>55647</v>
      </c>
    </row>
    <row spans="1:24" r="12">
      <c t="s" s="4" r="A12">
        <v>1597</v>
      </c>
      <c t="n" s="6" r="S12">
        <v>64265207</v>
      </c>
      <c t="n" s="6" r="U12">
        <v>61177908</v>
      </c>
      <c t="n" s="6" r="W12">
        <v>57471296</v>
      </c>
    </row>
    <row spans="1:24" r="13">
      <c t="s" s="4" r="A13">
        <v>1603</v>
      </c>
      <c t="n" s="6" r="S13">
        <v>5845</v>
      </c>
      <c t="n" s="6" r="U13">
        <v>226456</v>
      </c>
      <c t="n" s="6" r="W13">
        <v>299472</v>
      </c>
    </row>
    <row spans="1:24" r="14">
      <c t="s" s="4" r="A14">
        <v>1604</v>
      </c>
      <c t="n" s="6" r="S14">
        <v>0</v>
      </c>
      <c t="n" s="6" r="U14">
        <v>0</v>
      </c>
      <c t="n" s="6" r="W14">
        <v>0</v>
      </c>
    </row>
    <row spans="1:24" r="15">
      <c t="s" s="4" r="A15">
        <v>1605</v>
      </c>
      <c t="n" s="6" r="S15">
        <v>64271052</v>
      </c>
      <c t="n" s="6" r="U15">
        <v>61404364</v>
      </c>
      <c t="n" s="6" r="W15">
        <v>57770768</v>
      </c>
    </row>
    <row spans="1:24" r="16">
      <c t="s" s="4" r="A16">
        <v>144</v>
      </c>
      <c t="n" s="8" r="C16">
        <v>0.46</v>
      </c>
      <c t="s" s="4" r="D16">
        <v>54</v>
      </c>
      <c t="n" s="8" r="E16">
        <v>0.5600000000000001</v>
      </c>
      <c t="s" s="4" r="F16">
        <v>54</v>
      </c>
      <c t="n" s="8" r="G16">
        <v>0.44</v>
      </c>
      <c t="s" s="4" r="H16">
        <v>54</v>
      </c>
      <c t="n" s="8" r="I16">
        <v>0.4</v>
      </c>
      <c t="s" s="4" r="J16">
        <v>54</v>
      </c>
      <c t="n" s="8" r="K16">
        <v>0.39</v>
      </c>
      <c t="s" s="4" r="L16">
        <v>54</v>
      </c>
      <c t="n" s="8" r="M16">
        <v>0.34</v>
      </c>
      <c t="s" s="4" r="N16">
        <v>54</v>
      </c>
      <c t="n" s="8" r="O16">
        <v>0.32</v>
      </c>
      <c t="s" s="4" r="P16">
        <v>54</v>
      </c>
      <c t="n" s="8" r="Q16">
        <v>0.3</v>
      </c>
      <c t="s" s="4" r="R16">
        <v>54</v>
      </c>
      <c t="n" s="8" r="S16">
        <v>1.85</v>
      </c>
      <c t="s" s="4" r="T16">
        <v>66</v>
      </c>
      <c t="n" s="8" r="U16">
        <v>1.34</v>
      </c>
      <c t="s" s="4" r="V16">
        <v>182</v>
      </c>
      <c t="n" s="8" r="W16">
        <v>0.96</v>
      </c>
      <c t="s" s="4" r="X16">
        <v>182</v>
      </c>
    </row>
    <row spans="1:24" r="17">
      <c t="s" s="4" r="A17">
        <v>468</v>
      </c>
      <c t="n" s="6" r="B17">
        <v>4</v>
      </c>
    </row>
    <row spans="1:24" r="18">
      <c t="n" r="A18"/>
    </row>
    <row spans="1:24" r="19">
      <c t="s" s="4" r="A19">
        <v>54</v>
      </c>
      <c t="s" s="4" r="B19">
        <v>75</v>
      </c>
    </row>
    <row spans="1:24" r="20">
      <c t="s" s="4" r="A20">
        <v>66</v>
      </c>
      <c t="s" s="4" r="B20">
        <v>145</v>
      </c>
    </row>
    <row spans="1:24" r="21">
      <c t="s" s="4" r="A21">
        <v>97</v>
      </c>
      <c t="s" s="4" r="B21">
        <v>75</v>
      </c>
    </row>
  </sheetData>
  <mergeCells count="15">
    <mergeCell ref="C1:D1"/>
    <mergeCell ref="E1:F1"/>
    <mergeCell ref="G1:H1"/>
    <mergeCell ref="I1:J1"/>
    <mergeCell ref="K1:L1"/>
    <mergeCell ref="M1:N1"/>
    <mergeCell ref="O1:P1"/>
    <mergeCell ref="Q1:R1"/>
    <mergeCell ref="S1:T1"/>
    <mergeCell ref="U1:V1"/>
    <mergeCell ref="W1:X1"/>
    <mergeCell ref="A18:X18"/>
    <mergeCell ref="B19:X19"/>
    <mergeCell ref="B20:X20"/>
    <mergeCell ref="B21:X2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19"/>
    <col customWidth="1" max="6" min="6" width="19"/>
    <col customWidth="1" max="7" min="7" width="19"/>
  </cols>
  <sheetData>
    <row spans="1:7" r="1">
      <c t="s" s="1" r="A1">
        <v>1606</v>
      </c>
      <c t="s" s="2" r="B1">
        <v>1</v>
      </c>
    </row>
    <row spans="1:7" r="2">
      <c t="s" s="2" r="B2">
        <v>1053</v>
      </c>
      <c t="s" s="2" r="C2">
        <v>846</v>
      </c>
      <c t="s" s="2" r="D2">
        <v>847</v>
      </c>
      <c t="s" s="2" r="E2">
        <v>1607</v>
      </c>
      <c t="s" s="2" r="F2">
        <v>1608</v>
      </c>
      <c t="s" s="2" r="G2">
        <v>1609</v>
      </c>
    </row>
    <row spans="1:7" r="3">
      <c t="s" s="3" r="A3">
        <v>1610</v>
      </c>
    </row>
    <row spans="1:7" r="4">
      <c t="n" s="6" r="A4">
        <v>2017</v>
      </c>
      <c t="n" s="7" r="B4">
        <v>4088</v>
      </c>
    </row>
    <row spans="1:7" r="5">
      <c t="n" s="6" r="A5">
        <v>2018</v>
      </c>
      <c t="n" s="6" r="B5">
        <v>4358</v>
      </c>
    </row>
    <row spans="1:7" r="6">
      <c t="n" s="6" r="A6">
        <v>2019</v>
      </c>
      <c t="n" s="6" r="B6">
        <v>4555</v>
      </c>
    </row>
    <row spans="1:7" r="7">
      <c t="n" s="6" r="A7">
        <v>2020</v>
      </c>
      <c t="n" s="6" r="B7">
        <v>4746</v>
      </c>
    </row>
    <row spans="1:7" r="8">
      <c t="n" s="6" r="A8">
        <v>2021</v>
      </c>
      <c t="n" s="6" r="B8">
        <v>743</v>
      </c>
    </row>
    <row spans="1:7" r="9">
      <c t="s" s="4" r="A9">
        <v>1284</v>
      </c>
      <c t="n" s="6" r="B9">
        <v>1938</v>
      </c>
    </row>
    <row spans="1:7" r="10">
      <c t="s" s="4" r="A10">
        <v>159</v>
      </c>
      <c t="n" s="6" r="B10">
        <v>20428</v>
      </c>
    </row>
    <row spans="1:7" r="11">
      <c t="s" s="4" r="A11">
        <v>1611</v>
      </c>
      <c t="n" s="7" r="B11">
        <v>3901</v>
      </c>
      <c t="n" s="7" r="C11">
        <v>2806</v>
      </c>
      <c t="n" s="7" r="D11">
        <v>2111</v>
      </c>
    </row>
    <row spans="1:7" r="12">
      <c t="s" s="4" r="A12">
        <v>1612</v>
      </c>
    </row>
    <row spans="1:7" r="13">
      <c t="s" s="3" r="A13">
        <v>1613</v>
      </c>
    </row>
    <row spans="1:7" r="14">
      <c t="s" s="4" r="A14">
        <v>1614</v>
      </c>
      <c t="n" s="6" r="F14">
        <v>5</v>
      </c>
      <c t="n" s="6" r="G14">
        <v>2</v>
      </c>
    </row>
    <row spans="1:7" r="15">
      <c t="s" s="4" r="A15">
        <v>1615</v>
      </c>
      <c t="n" s="6" r="E15">
        <v>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16</v>
      </c>
      <c t="s" s="2" r="B1">
        <v>2</v>
      </c>
      <c t="s" s="2" r="C1">
        <v>30</v>
      </c>
    </row>
    <row spans="1:3" r="2">
      <c t="s" s="3" r="A2">
        <v>1617</v>
      </c>
    </row>
    <row spans="1:3" r="3">
      <c t="s" s="4" r="A3">
        <v>1618</v>
      </c>
      <c t="s" s="4" r="B3">
        <v>1619</v>
      </c>
      <c t="s" s="4" r="C3">
        <v>1620</v>
      </c>
    </row>
    <row spans="1:3" r="4">
      <c t="s" s="4" r="A4">
        <v>1621</v>
      </c>
      <c t="s" s="4" r="B4">
        <v>1622</v>
      </c>
      <c t="s" s="4" r="C4">
        <v>1623</v>
      </c>
    </row>
    <row spans="1:3" r="5">
      <c t="s" s="4" r="A5">
        <v>1624</v>
      </c>
    </row>
    <row spans="1:3" r="6">
      <c t="s" s="3" r="A6">
        <v>1617</v>
      </c>
    </row>
    <row spans="1:3" r="7">
      <c t="s" s="4" r="A7">
        <v>1625</v>
      </c>
      <c t="n" s="7" r="B7">
        <v>337464</v>
      </c>
      <c t="n" s="7" r="C7">
        <v>212025</v>
      </c>
    </row>
    <row spans="1:3" r="8">
      <c t="s" s="4" r="A8">
        <v>1626</v>
      </c>
    </row>
    <row spans="1:3" r="9">
      <c t="s" s="3" r="A9">
        <v>1617</v>
      </c>
    </row>
    <row spans="1:3" r="10">
      <c t="s" s="4" r="A10">
        <v>1625</v>
      </c>
      <c t="n" s="6" r="B10">
        <v>161663</v>
      </c>
      <c t="n" s="6" r="C10">
        <v>68030</v>
      </c>
    </row>
    <row spans="1:3" r="11">
      <c t="s" s="4" r="A11">
        <v>1627</v>
      </c>
    </row>
    <row spans="1:3" r="12">
      <c t="s" s="3" r="A12">
        <v>1617</v>
      </c>
    </row>
    <row spans="1:3" r="13">
      <c t="s" s="4" r="A13">
        <v>1625</v>
      </c>
      <c t="n" s="6" r="B13">
        <v>175801</v>
      </c>
      <c t="n" s="6" r="C13">
        <v>143995</v>
      </c>
    </row>
    <row spans="1:3" r="14">
      <c t="s" s="4" r="A14">
        <v>1628</v>
      </c>
    </row>
    <row spans="1:3" r="15">
      <c t="s" s="3" r="A15">
        <v>1617</v>
      </c>
    </row>
    <row spans="1:3" r="16">
      <c t="s" s="4" r="A16">
        <v>1629</v>
      </c>
      <c t="n" s="6" r="B16">
        <v>136426</v>
      </c>
      <c t="n" s="6" r="C16">
        <v>88634</v>
      </c>
    </row>
    <row spans="1:3" r="17">
      <c t="s" s="4" r="A17">
        <v>1630</v>
      </c>
    </row>
    <row spans="1:3" r="18">
      <c t="s" s="3" r="A18">
        <v>1617</v>
      </c>
    </row>
    <row spans="1:3" r="19">
      <c t="s" s="4" r="A19">
        <v>1629</v>
      </c>
      <c t="n" s="6" r="B19">
        <v>134114</v>
      </c>
      <c t="n" s="6" r="C19">
        <v>77188</v>
      </c>
    </row>
    <row spans="1:3" r="20">
      <c t="s" s="4" r="A20">
        <v>1631</v>
      </c>
    </row>
    <row spans="1:3" r="21">
      <c t="s" s="3" r="A21">
        <v>1617</v>
      </c>
    </row>
    <row spans="1:3" r="22">
      <c t="s" s="4" r="A22">
        <v>1629</v>
      </c>
      <c t="n" s="7" r="B22">
        <v>2312</v>
      </c>
      <c t="n" s="7" r="C22">
        <v>1144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632</v>
      </c>
      <c t="s" s="2" r="B1">
        <v>1</v>
      </c>
    </row>
    <row spans="1:9" r="2">
      <c t="s" s="2" r="B2">
        <v>1633</v>
      </c>
      <c t="s" s="2" r="C2">
        <v>1634</v>
      </c>
      <c t="s" s="2" r="D2">
        <v>1635</v>
      </c>
      <c t="s" s="2" r="E2">
        <v>2</v>
      </c>
      <c t="s" s="2" r="F2">
        <v>939</v>
      </c>
      <c t="s" s="2" r="G2">
        <v>4</v>
      </c>
      <c t="s" s="2" r="H2">
        <v>940</v>
      </c>
      <c t="s" s="2" r="I2">
        <v>30</v>
      </c>
    </row>
    <row spans="1:9" r="3">
      <c t="s" s="3" r="A3">
        <v>1636</v>
      </c>
    </row>
    <row spans="1:9" r="4">
      <c t="s" s="4" r="A4">
        <v>1637</v>
      </c>
      <c t="n" s="7" r="E4">
        <v>690893</v>
      </c>
      <c t="n" s="7" r="I4">
        <v>542924</v>
      </c>
    </row>
    <row spans="1:9" r="5">
      <c t="s" s="4" r="A5">
        <v>1638</v>
      </c>
      <c t="n" s="6" r="E5">
        <v>685830</v>
      </c>
      <c t="n" s="6" r="I5">
        <v>537861</v>
      </c>
    </row>
    <row spans="1:9" r="6">
      <c t="s" s="4" r="A6">
        <v>1639</v>
      </c>
      <c t="n" s="6" r="E6">
        <v>777834</v>
      </c>
      <c t="n" s="6" r="I6">
        <v>571251</v>
      </c>
    </row>
    <row spans="1:9" r="7">
      <c t="s" s="3" r="A7">
        <v>79</v>
      </c>
    </row>
    <row spans="1:9" r="8">
      <c t="s" s="4" r="A8">
        <v>1640</v>
      </c>
      <c t="n" s="6" r="E8">
        <v>7575526</v>
      </c>
      <c t="n" s="6" r="I8">
        <v>5660097</v>
      </c>
    </row>
    <row spans="1:9" r="9">
      <c t="s" s="4" r="A9">
        <v>1641</v>
      </c>
      <c t="n" s="7" r="E9">
        <v>4755242</v>
      </c>
      <c t="n" s="7" r="I9">
        <v>3591432</v>
      </c>
    </row>
    <row spans="1:9" r="10">
      <c t="s" s="3" r="A10">
        <v>1642</v>
      </c>
    </row>
    <row spans="1:9" r="11">
      <c t="s" s="4" r="A11">
        <v>1643</v>
      </c>
      <c t="s" s="4" r="E11">
        <v>1644</v>
      </c>
      <c t="s" s="4" r="I11">
        <v>1645</v>
      </c>
    </row>
    <row spans="1:9" r="12">
      <c t="s" s="4" r="A12">
        <v>1646</v>
      </c>
      <c t="s" s="4" r="E12">
        <v>506</v>
      </c>
    </row>
    <row spans="1:9" r="13">
      <c t="s" s="4" r="A13">
        <v>1647</v>
      </c>
      <c t="s" s="4" r="E13">
        <v>1648</v>
      </c>
    </row>
    <row spans="1:9" r="14">
      <c t="s" s="4" r="A14">
        <v>1649</v>
      </c>
      <c t="s" s="4" r="E14">
        <v>1650</v>
      </c>
      <c t="s" s="4" r="I14">
        <v>1651</v>
      </c>
    </row>
    <row spans="1:9" r="15">
      <c t="s" s="4" r="A15">
        <v>1652</v>
      </c>
      <c t="s" s="4" r="E15">
        <v>1653</v>
      </c>
    </row>
    <row spans="1:9" r="16">
      <c t="s" s="4" r="A16">
        <v>1654</v>
      </c>
      <c t="s" s="4" r="E16">
        <v>1655</v>
      </c>
    </row>
    <row spans="1:9" r="17">
      <c t="s" s="4" r="A17">
        <v>1656</v>
      </c>
      <c t="s" s="4" r="E17">
        <v>1657</v>
      </c>
      <c t="s" s="4" r="I17">
        <v>1658</v>
      </c>
    </row>
    <row spans="1:9" r="18">
      <c t="s" s="4" r="A18">
        <v>1659</v>
      </c>
      <c t="s" s="4" r="E18">
        <v>774</v>
      </c>
    </row>
    <row spans="1:9" r="19">
      <c t="s" s="4" r="A19">
        <v>1660</v>
      </c>
      <c t="s" s="4" r="E19">
        <v>1471</v>
      </c>
    </row>
    <row spans="1:9" r="20">
      <c t="s" s="4" r="A20">
        <v>1661</v>
      </c>
      <c t="s" s="4" r="E20">
        <v>1662</v>
      </c>
      <c t="s" s="4" r="I20">
        <v>1663</v>
      </c>
    </row>
    <row spans="1:9" r="21">
      <c t="s" s="4" r="A21">
        <v>1664</v>
      </c>
      <c t="s" s="4" r="E21">
        <v>481</v>
      </c>
    </row>
    <row spans="1:9" r="22">
      <c t="s" s="4" r="A22">
        <v>1665</v>
      </c>
      <c t="s" s="4" r="E22">
        <v>774</v>
      </c>
    </row>
    <row spans="1:9" r="23">
      <c t="s" s="4" r="A23">
        <v>1666</v>
      </c>
    </row>
    <row spans="1:9" r="24">
      <c t="s" s="3" r="A24">
        <v>1642</v>
      </c>
    </row>
    <row spans="1:9" r="25">
      <c t="s" s="4" r="A25">
        <v>1654</v>
      </c>
      <c t="s" s="4" r="B25">
        <v>1667</v>
      </c>
    </row>
    <row spans="1:9" r="26">
      <c t="s" s="4" r="A26">
        <v>1660</v>
      </c>
      <c t="s" s="4" r="B26">
        <v>1668</v>
      </c>
    </row>
    <row spans="1:9" r="27">
      <c t="s" s="4" r="A27">
        <v>1665</v>
      </c>
      <c t="s" s="4" r="B27">
        <v>632</v>
      </c>
    </row>
    <row spans="1:9" r="28">
      <c t="s" s="4" r="A28">
        <v>1669</v>
      </c>
      <c t="s" s="4" r="B28">
        <v>1670</v>
      </c>
      <c t="s" s="4" r="C28">
        <v>1670</v>
      </c>
      <c t="s" s="4" r="D28">
        <v>1670</v>
      </c>
    </row>
    <row spans="1:9" r="29">
      <c t="s" s="4" r="A29">
        <v>1671</v>
      </c>
      <c t="s" s="4" r="B29">
        <v>1670</v>
      </c>
      <c t="s" s="4" r="C29">
        <v>1670</v>
      </c>
      <c t="s" s="4" r="D29">
        <v>1670</v>
      </c>
    </row>
    <row spans="1:9" r="30">
      <c t="s" s="4" r="A30">
        <v>1672</v>
      </c>
      <c t="s" s="4" r="B30">
        <v>1670</v>
      </c>
      <c t="s" s="4" r="C30">
        <v>1670</v>
      </c>
      <c t="s" s="4" r="D30">
        <v>1670</v>
      </c>
    </row>
    <row spans="1:9" r="31">
      <c t="s" s="4" r="A31">
        <v>1673</v>
      </c>
    </row>
    <row spans="1:9" r="32">
      <c t="s" s="3" r="A32">
        <v>1636</v>
      </c>
    </row>
    <row spans="1:9" r="33">
      <c t="s" s="4" r="A33">
        <v>1637</v>
      </c>
      <c t="n" s="7" r="E33">
        <v>664427</v>
      </c>
      <c t="n" s="7" r="I33">
        <v>522891</v>
      </c>
    </row>
    <row spans="1:9" r="34">
      <c t="s" s="4" r="A34">
        <v>1638</v>
      </c>
      <c t="n" s="6" r="E34">
        <v>664427</v>
      </c>
      <c t="n" s="6" r="I34">
        <v>522891</v>
      </c>
    </row>
    <row spans="1:9" r="35">
      <c t="s" s="4" r="A35">
        <v>1639</v>
      </c>
      <c t="n" s="6" r="E35">
        <v>700368</v>
      </c>
      <c t="n" s="6" r="I35">
        <v>551218</v>
      </c>
    </row>
    <row spans="1:9" r="36">
      <c t="s" s="3" r="A36">
        <v>79</v>
      </c>
    </row>
    <row spans="1:9" r="37">
      <c t="s" s="4" r="A37">
        <v>1640</v>
      </c>
      <c t="n" s="6" r="E37">
        <v>7566865</v>
      </c>
      <c t="n" s="6" r="I37">
        <v>5654199</v>
      </c>
    </row>
    <row spans="1:9" r="38">
      <c t="s" s="4" r="A38">
        <v>1641</v>
      </c>
      <c t="n" s="7" r="E38">
        <v>4747496</v>
      </c>
      <c t="n" s="7" r="I38">
        <v>3585149</v>
      </c>
    </row>
    <row spans="1:9" r="39">
      <c t="s" s="3" r="A39">
        <v>1642</v>
      </c>
    </row>
    <row spans="1:9" r="40">
      <c t="s" s="4" r="A40">
        <v>1643</v>
      </c>
      <c t="s" s="4" r="E40">
        <v>1674</v>
      </c>
      <c t="s" s="4" r="I40">
        <v>1675</v>
      </c>
    </row>
    <row spans="1:9" r="41">
      <c t="s" s="4" r="A41">
        <v>1649</v>
      </c>
      <c t="s" s="4" r="E41">
        <v>1676</v>
      </c>
      <c t="s" s="4" r="I41">
        <v>1677</v>
      </c>
    </row>
    <row spans="1:9" r="42">
      <c t="s" s="4" r="A42">
        <v>1656</v>
      </c>
      <c t="s" s="4" r="E42">
        <v>1676</v>
      </c>
      <c t="s" s="4" r="I42">
        <v>1677</v>
      </c>
    </row>
    <row spans="1:9" r="43">
      <c t="s" s="4" r="A43">
        <v>1661</v>
      </c>
      <c t="s" s="4" r="E43">
        <v>1678</v>
      </c>
      <c t="s" s="4" r="I43">
        <v>1679</v>
      </c>
    </row>
    <row spans="1:9" r="44">
      <c t="s" s="4" r="A44">
        <v>1680</v>
      </c>
    </row>
    <row spans="1:9" r="45">
      <c t="s" s="3" r="A45">
        <v>1642</v>
      </c>
    </row>
    <row spans="1:9" r="46">
      <c t="s" s="4" r="A46">
        <v>1659</v>
      </c>
      <c t="s" s="4" r="F46">
        <v>774</v>
      </c>
      <c t="s" s="4" r="G46">
        <v>1668</v>
      </c>
      <c t="s" s="4" r="H46">
        <v>1668</v>
      </c>
      <c t="s" s="4" r="I46">
        <v>166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0"/>
    <col customWidth="1" max="3" min="3" width="65"/>
    <col customWidth="1" max="4" min="4" width="21"/>
    <col customWidth="1" max="5" min="5" width="21"/>
  </cols>
  <sheetData>
    <row spans="1:5" r="1">
      <c t="s" s="1" r="A1">
        <v>1681</v>
      </c>
      <c t="s" s="2" r="B1">
        <v>1682</v>
      </c>
      <c t="s" s="2" r="C1">
        <v>1683</v>
      </c>
      <c t="s" s="2" r="D1">
        <v>846</v>
      </c>
      <c t="s" s="2" r="E1">
        <v>847</v>
      </c>
    </row>
    <row spans="1:5" r="2">
      <c t="s" s="3" r="A2">
        <v>1684</v>
      </c>
    </row>
    <row spans="1:5" r="3">
      <c t="s" s="4" r="A3">
        <v>1685</v>
      </c>
      <c t="s" s="4" r="C3">
        <v>803</v>
      </c>
    </row>
    <row spans="1:5" r="4">
      <c t="s" s="4" r="A4">
        <v>1686</v>
      </c>
      <c t="n" s="7" r="C4">
        <v>801</v>
      </c>
      <c t="n" s="7" r="D4">
        <v>110</v>
      </c>
      <c t="n" s="7" r="E4">
        <v>1</v>
      </c>
    </row>
    <row spans="1:5" r="5">
      <c t="s" s="4" r="A5">
        <v>1687</v>
      </c>
    </row>
    <row spans="1:5" r="6">
      <c t="s" s="3" r="A6">
        <v>1688</v>
      </c>
    </row>
    <row spans="1:5" r="7">
      <c t="s" s="4" r="A7">
        <v>1689</v>
      </c>
      <c t="s" s="4" r="B7">
        <v>1690</v>
      </c>
    </row>
    <row spans="1:5" r="8">
      <c t="s" s="4" r="A8">
        <v>1691</v>
      </c>
      <c t="n" s="7" r="C8">
        <v>375</v>
      </c>
    </row>
    <row spans="1:5" r="9">
      <c t="s" s="4" r="A9">
        <v>1692</v>
      </c>
      <c t="n" s="6" r="C9">
        <v>5</v>
      </c>
    </row>
    <row spans="1:5" r="10">
      <c t="s" s="4" r="A10">
        <v>1693</v>
      </c>
      <c t="n" s="6" r="B10">
        <v>160000</v>
      </c>
      <c t="n" s="6" r="C10">
        <v>160000</v>
      </c>
    </row>
    <row spans="1:5" r="11">
      <c t="s" s="4" r="A11">
        <v>1694</v>
      </c>
      <c t="n" s="6" r="C11">
        <v>2</v>
      </c>
    </row>
    <row spans="1:5" r="12">
      <c t="s" s="4" r="A12">
        <v>1695</v>
      </c>
      <c t="s" s="4" r="C12">
        <v>1696</v>
      </c>
    </row>
    <row spans="1:5" r="13">
      <c t="s" s="4" r="A13">
        <v>1697</v>
      </c>
    </row>
    <row spans="1:5" r="14">
      <c t="s" s="3" r="A14">
        <v>1688</v>
      </c>
    </row>
    <row spans="1:5" r="15">
      <c t="s" s="4" r="A15">
        <v>1698</v>
      </c>
      <c t="s" s="4" r="C15">
        <v>738</v>
      </c>
    </row>
    <row spans="1:5" r="16">
      <c t="s" s="4" r="A16">
        <v>1699</v>
      </c>
      <c t="n" s="6" r="C16">
        <v>0</v>
      </c>
    </row>
    <row spans="1:5" r="17">
      <c t="s" s="4" r="A17">
        <v>1700</v>
      </c>
    </row>
    <row spans="1:5" r="18">
      <c t="s" s="3" r="A18">
        <v>1688</v>
      </c>
    </row>
    <row spans="1:5" r="19">
      <c t="s" s="4" r="A19">
        <v>1698</v>
      </c>
      <c t="s" s="4" r="C19">
        <v>1701</v>
      </c>
    </row>
    <row spans="1:5" r="20">
      <c t="s" s="4" r="A20">
        <v>1699</v>
      </c>
      <c t="n" s="6" r="C20">
        <v>3</v>
      </c>
    </row>
    <row spans="1:5" r="21">
      <c t="s" s="4" r="A21">
        <v>1702</v>
      </c>
    </row>
    <row spans="1:5" r="22">
      <c t="s" s="3" r="A22">
        <v>1688</v>
      </c>
    </row>
    <row spans="1:5" r="23">
      <c t="s" s="4" r="A23">
        <v>1698</v>
      </c>
      <c t="s" s="4" r="C23">
        <v>1703</v>
      </c>
    </row>
    <row spans="1:5" r="24">
      <c t="s" s="4" r="A24">
        <v>1693</v>
      </c>
      <c t="n" s="6" r="B24">
        <v>60000</v>
      </c>
      <c t="n" s="6" r="C24">
        <v>60000</v>
      </c>
    </row>
    <row spans="1:5" r="25">
      <c t="s" s="4" r="A25">
        <v>1704</v>
      </c>
      <c t="n" s="6" r="C25">
        <v>2</v>
      </c>
    </row>
    <row spans="1:5" r="26">
      <c t="s" s="4" r="A26">
        <v>1534</v>
      </c>
      <c t="s" s="4" r="C26">
        <v>1535</v>
      </c>
    </row>
    <row spans="1:5" r="27">
      <c t="s" s="4" r="A27">
        <v>1705</v>
      </c>
    </row>
    <row spans="1:5" r="28">
      <c t="s" s="3" r="A28">
        <v>1688</v>
      </c>
    </row>
    <row spans="1:5" r="29">
      <c t="s" s="4" r="A29">
        <v>1699</v>
      </c>
      <c t="n" s="6" r="C29">
        <v>0</v>
      </c>
    </row>
    <row spans="1:5" r="30">
      <c t="s" s="4" r="A30">
        <v>1706</v>
      </c>
    </row>
    <row spans="1:5" r="31">
      <c t="s" s="3" r="A31">
        <v>1688</v>
      </c>
    </row>
    <row spans="1:5" r="32">
      <c t="s" s="4" r="A32">
        <v>1699</v>
      </c>
      <c t="n" s="11" r="C32">
        <v>3.4</v>
      </c>
    </row>
    <row spans="1:5" r="33">
      <c t="s" s="4" r="A33">
        <v>1707</v>
      </c>
    </row>
    <row spans="1:5" r="34">
      <c t="s" s="3" r="A34">
        <v>1708</v>
      </c>
    </row>
    <row spans="1:5" r="35">
      <c t="s" s="4" r="A35">
        <v>1709</v>
      </c>
      <c t="s" s="4" r="C35">
        <v>771</v>
      </c>
    </row>
    <row spans="1:5" r="36">
      <c t="s" s="4" r="A36">
        <v>1710</v>
      </c>
      <c t="n" s="6" r="C36">
        <v>2</v>
      </c>
    </row>
    <row spans="1:5" r="37">
      <c t="s" s="4" r="A37">
        <v>1711</v>
      </c>
      <c t="n" s="7" r="C37">
        <v>0</v>
      </c>
      <c t="n" s="7" r="D37">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CASH</vt:lpstr>
      <vt:lpstr>ORGANIZATIONS AND SUMMARY OF SI</vt:lpstr>
      <vt:lpstr>FAIR VALUE</vt:lpstr>
      <vt:lpstr>SECURITIES</vt:lpstr>
      <vt:lpstr>LOANS, LEASES &amp; ALLOWANCE FOR L</vt:lpstr>
      <vt:lpstr>FURNITURE, EQUIPMENT AND SOFTWA</vt:lpstr>
      <vt:lpstr>DEPOSITS</vt:lpstr>
      <vt:lpstr>ADVANCES FROM THE FEDERAL HOME </vt:lpstr>
      <vt:lpstr>SECURITIES SOLD UNDER AGREEMENT</vt:lpstr>
      <vt:lpstr>SUBORDINATED NOTES AND DEBENTUR</vt:lpstr>
      <vt:lpstr>INCOME TAXES</vt:lpstr>
      <vt:lpstr>STOCKHOLDERS' EQUITY</vt:lpstr>
      <vt:lpstr>STOCK-BASED COMPENSATION</vt:lpstr>
      <vt:lpstr>EARNINGS PER SHARE</vt:lpstr>
      <vt:lpstr>COMMITMENTS AND CONTINGENCIES</vt:lpstr>
      <vt:lpstr>OFF-BALANCE-SHEET ACTIVITIES</vt:lpstr>
      <vt:lpstr>MINIMUM REGULATORY CAPITAL REQU</vt:lpstr>
      <vt:lpstr>EMPLOYMENT AGREEMENTS AND EMPLO</vt:lpstr>
      <vt:lpstr>PARENT-ONLY CONDENSED FINANCIAL</vt:lpstr>
      <vt:lpstr>QUARTERLY FINANCIAL INFORMATION</vt:lpstr>
      <vt:lpstr>ORGANIZATIONS AND SUMMARY OF 28</vt:lpstr>
      <vt:lpstr>FAIR VALUE (Tables)</vt:lpstr>
      <vt:lpstr>SECURITIES (Tables)</vt:lpstr>
      <vt:lpstr>LOANS, LEASES &amp; ALLOWANCE FOR31</vt:lpstr>
      <vt:lpstr>FURNITURE, EQUIPMENT AND SOFT32</vt:lpstr>
      <vt:lpstr>DEPOSITS (Tables)</vt:lpstr>
      <vt:lpstr>ADVANCES FROM THE FEDERAL HOM34</vt:lpstr>
      <vt:lpstr>INCOME TAXES (Tables)</vt:lpstr>
      <vt:lpstr>STOCKHOLDERS' EQUITY (Tables)</vt:lpstr>
      <vt:lpstr>STOCK-BASED COMPENSATION (Table</vt:lpstr>
      <vt:lpstr>EARNINGS PER SHARE (Tables)</vt:lpstr>
      <vt:lpstr>COMMITMENTS AND CONTINGENCIES (</vt:lpstr>
      <vt:lpstr>MINIMUM REGULATORY CAPITAL RE40</vt:lpstr>
      <vt:lpstr>PARENT-ONLY CONDENSED FINANCI41</vt:lpstr>
      <vt:lpstr>QUARTERLY FINANCIAL INFORMATI42</vt:lpstr>
      <vt:lpstr>ORGANIZATIONS AND SUMMARY OF 43</vt:lpstr>
      <vt:lpstr>FAIR VALUE - INPUTS (Details)</vt:lpstr>
      <vt:lpstr>FAIR VALUE - ASSETS AND LIABILI</vt:lpstr>
      <vt:lpstr>FAIR VALUE - LEVEL 3 ASSETS MEA</vt:lpstr>
      <vt:lpstr>FAIR VALUE - QUANTITATIVE INFOR</vt:lpstr>
      <vt:lpstr>FAIR VALUE - LEVEL 3 UNREALIZED</vt:lpstr>
      <vt:lpstr>FAIR VALUE - ASSETS MEASURED NO</vt:lpstr>
      <vt:lpstr>FAIR VALUE - ASSETS MEASURED ON</vt:lpstr>
      <vt:lpstr>FAIR VALUE - LOANS HELD-FOR-SAL</vt:lpstr>
      <vt:lpstr>FAIR VALUE - QUANTITATIVE INF52</vt:lpstr>
      <vt:lpstr>FAIR VALUE - FAIR VALUE BY BALA</vt:lpstr>
      <vt:lpstr>SECURITIES - SCHEDULE OF MARKET</vt:lpstr>
      <vt:lpstr>SECURITIES - NARRATIVE (Details</vt:lpstr>
      <vt:lpstr>SECURITIES - SCHEDULE OF UNREAL</vt:lpstr>
      <vt:lpstr>SECURITIES - OTHER THAN TEMPORA</vt:lpstr>
      <vt:lpstr>SECURITIES - REALIZED GAIN (LOS</vt:lpstr>
      <vt:lpstr>SECURITIES - UNREALIZED GAIN (L</vt:lpstr>
      <vt:lpstr>SECURITIES - INVESTMENTS CLASSI</vt:lpstr>
      <vt:lpstr>LOANS, LEASES &amp; ALLOWANCE FOR61</vt:lpstr>
      <vt:lpstr>LOANS, LEASES &amp; ALLOWANCE FOR62</vt:lpstr>
      <vt:lpstr>LOANS, LEASES &amp; ALLOWANCE FOR63</vt:lpstr>
      <vt:lpstr>LOANS, LEASES &amp; ALLOWANCE FOR64</vt:lpstr>
      <vt:lpstr>LOANS, LEASES &amp; ALLOWANCE FOR65</vt:lpstr>
      <vt:lpstr>LOANS, LEASES &amp; ALLOWANCE FOR66</vt:lpstr>
      <vt:lpstr>LOANS, LEASES &amp; ALLOWANCE FOR67</vt:lpstr>
      <vt:lpstr>LOANS, LEASES &amp; ALLOWANCE FOR68</vt:lpstr>
      <vt:lpstr>LOANS, LEASES &amp; ALLOWANCE FOR69</vt:lpstr>
      <vt:lpstr>LOANS, LEASES &amp; ALLOWANCE FOR70</vt:lpstr>
      <vt:lpstr>LOANS, LEASES &amp; ALLOWANCE FOR71</vt:lpstr>
      <vt:lpstr>LOANS, LEASES &amp; ALLOWANCE FOR72</vt:lpstr>
      <vt:lpstr>LOANS, LEASES &amp; ALLOWANCE FOR73</vt:lpstr>
      <vt:lpstr>LOANS, LEASES &amp; ALLOWANCE FOR74</vt:lpstr>
      <vt:lpstr>LOANS, LEASES &amp; ALLOWANCE FOR75</vt:lpstr>
      <vt:lpstr>LOANS, LEASES &amp; ALLOWANCE FOR76</vt:lpstr>
      <vt:lpstr>LOANS, LEASES &amp; ALLOWANCE FOR77</vt:lpstr>
      <vt:lpstr>FURNITURE, EQUIPMENT AND SOFT78</vt:lpstr>
      <vt:lpstr>DEPOSITS - SUMMARY OF DEPOSIT A</vt:lpstr>
      <vt:lpstr>DEPOSITS - MATURITIES (Details)</vt:lpstr>
      <vt:lpstr>ADVANCES FROM THE FEDERAL HOM81</vt:lpstr>
      <vt:lpstr>SECURITIES SOLD UNDER AGREEME82</vt:lpstr>
      <vt:lpstr>SUBORDINATED NOTES AND DEBENT83</vt:lpstr>
      <vt:lpstr>SUBORDINATED NOTES AND DEBENT84</vt:lpstr>
      <vt:lpstr>INCOME TAXES - COMPONENTS OF IN</vt:lpstr>
      <vt:lpstr>INCOME TAXES - EFFECTIVE INCOME</vt:lpstr>
      <vt:lpstr>INCOME TAXES - NET DEFERRED TAX</vt:lpstr>
      <vt:lpstr>INCOME TAXES - UNRECOGNIZED TAX</vt:lpstr>
      <vt:lpstr>STOCKHOLDERS' EQUITY - CHANGES </vt:lpstr>
      <vt:lpstr>STOCKHOLDERS' EQUITY - NARRATIV</vt:lpstr>
      <vt:lpstr>STOCKHOLDERS' EQUITY - ATM OFFE</vt:lpstr>
      <vt:lpstr>STOCK-BASED COMPENSATION - NARR</vt:lpstr>
      <vt:lpstr>STOCK-BASED COMPENSATION - STOC</vt:lpstr>
      <vt:lpstr>STOCK-BASED COMPENSATION - REST</vt:lpstr>
      <vt:lpstr>EARNINGS PER SHARE (Details)</vt:lpstr>
      <vt:lpstr>COMMITMENTS AND CONTINGENCIES96</vt:lpstr>
      <vt:lpstr>OFF-BALANCE-SHEET ACTIVITIES (D</vt:lpstr>
      <vt:lpstr>MINIMUM REGULATORY CAPITAL RE98</vt:lpstr>
      <vt:lpstr>EMPLOYMENT AGREEMENTS AND EMP99</vt:lpstr>
      <vt:lpstr>PARENT-ONLY CONDENSED FINANC100</vt:lpstr>
      <vt:lpstr>PARENT-ONLY CONDENSED FINANC101</vt:lpstr>
      <vt:lpstr>PARENT-ONLY CONDENSED FINANC102</vt:lpstr>
      <vt:lpstr>QUARTERLY FINANCIAL INFORMAT103</vt:lpstr>
      <vt:lpstr>Uncategorized Items - bofi-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4T17:34:55Z</dcterms:created>
  <dcterms:modified xmlns:dcterms="http://purl.org/dc/terms/" xmlns:xsi="http://www.w3.org/2001/XMLSchema-instance" xsi:type="dcterms:W3CDTF">2016-08-24T17:34:55Z</dcterms:modified>
  <dc:title xmlns:dc="http://purl.org/dc/elements/1.1/">Untitled</dc:title>
  <dc:description xmlns:dc="http://purl.org/dc/elements/1.1/"/>
  <dc:subject xmlns:dc="http://purl.org/dc/elements/1.1/"/>
  <cp:keywords/>
  <cp:category/>
</cp:coreProperties>
</file>